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solidated_Consolidated_Stat" sheetId="55" r:id="rId6"/>
    <sheet name="Condensed_Consolidated_Stateme2" sheetId="7" r:id="rId7"/>
    <sheet name="Nature_of_Operations" sheetId="56" r:id="rId8"/>
    <sheet name="Basis_of_Presentation" sheetId="57" r:id="rId9"/>
    <sheet name="Accounting_Policies" sheetId="58" r:id="rId10"/>
    <sheet name="Impact_of_New_Accounting_Stand" sheetId="59" r:id="rId11"/>
    <sheet name="Fair_Value_Measurements" sheetId="60" r:id="rId12"/>
    <sheet name="Securities" sheetId="61" r:id="rId13"/>
    <sheet name="OtherThanTemporary_Impairment_" sheetId="62" r:id="rId14"/>
    <sheet name="Loan_Portfolio" sheetId="63" r:id="rId15"/>
    <sheet name="Stockbased_Compensation" sheetId="64" r:id="rId16"/>
    <sheet name="Pension_Benefits" sheetId="65" r:id="rId17"/>
    <sheet name="Earnings_Per_Share_EPS" sheetId="66" r:id="rId18"/>
    <sheet name="Accumulated_Other_Comprehensiv" sheetId="67" r:id="rId19"/>
    <sheet name="Impact_of_New_Accounting_Stand1" sheetId="68" r:id="rId20"/>
    <sheet name="Fair_Value_Measurements_Tables" sheetId="69" r:id="rId21"/>
    <sheet name="Securities_Tables" sheetId="70" r:id="rId22"/>
    <sheet name="OtherThanTemporary_Impairment_1" sheetId="71" r:id="rId23"/>
    <sheet name="Loan_Portfolio_Tables" sheetId="72" r:id="rId24"/>
    <sheet name="Pension_Benefits_Tables" sheetId="73" r:id="rId25"/>
    <sheet name="Earnings_Per_Share_EPS_Tables" sheetId="74" r:id="rId26"/>
    <sheet name="Accumulated_Other_Comprehensiv1" sheetId="75" r:id="rId27"/>
    <sheet name="Nature_of_Operations_Additiona" sheetId="76" r:id="rId28"/>
    <sheet name="Assets_Measured_at_Fair_Value_" sheetId="77" r:id="rId29"/>
    <sheet name="Financial_Instruments_Measured" sheetId="78" r:id="rId30"/>
    <sheet name="Fair_Value_Measurements_Additi" sheetId="79" r:id="rId31"/>
    <sheet name="Estimated_Fair_Values_of_Compa" sheetId="80" r:id="rId32"/>
    <sheet name="Amortized_Cost_of_Securities_A" sheetId="81" r:id="rId33"/>
    <sheet name="Maturities_of_Debt_Securities_" sheetId="82" r:id="rId34"/>
    <sheet name="Securities_Additional_Informat" sheetId="35" r:id="rId35"/>
    <sheet name="Aggregate_Fair_Value_and_Unrea" sheetId="83" r:id="rId36"/>
    <sheet name="Loans_Receivable_Detail" sheetId="84" r:id="rId37"/>
    <sheet name="Information_Regarding_Allowanc" sheetId="85" r:id="rId38"/>
    <sheet name="NonAccrual_Loans_and_PastDue_L" sheetId="86" r:id="rId39"/>
    <sheet name="Troubled_Debt_Restructurings_D" sheetId="87" r:id="rId40"/>
    <sheet name="PreModification_Balance_Inform" sheetId="41" r:id="rId41"/>
    <sheet name="Summary_of_Troubled_Debt_Restr" sheetId="88" r:id="rId42"/>
    <sheet name="Loan_Portfolio_Additional_Info" sheetId="89" r:id="rId43"/>
    <sheet name="Summary_of_Class_of_Loan_with_" sheetId="44" r:id="rId44"/>
    <sheet name="Summary_of_Credit_Impaired_Loa" sheetId="90" r:id="rId45"/>
    <sheet name="Loans_by_Risk_Ratings_Detail" sheetId="91" r:id="rId46"/>
    <sheet name="Analysis_of_Aggregate_Changes_" sheetId="47" r:id="rId47"/>
    <sheet name="Stockbased_Compensation_Additi" sheetId="48" r:id="rId48"/>
    <sheet name="Net_Periodic_Pension_Cost_Deta" sheetId="49" r:id="rId49"/>
    <sheet name="Basic_and_Diluted_earnings_Per" sheetId="50" r:id="rId50"/>
    <sheet name="Accumulated_Other_Comprehensiv2" sheetId="92" r:id="rId51"/>
    <sheet name="Reclassification_Disclosure_of" sheetId="52" r:id="rId52"/>
  </sheets>
  <calcPr calcId="0"/>
</workbook>
</file>

<file path=xl/sharedStrings.xml><?xml version="1.0" encoding="utf-8"?>
<sst xmlns="http://schemas.openxmlformats.org/spreadsheetml/2006/main" count="12124" uniqueCount="861">
  <si>
    <t>Document and Entity Information</t>
  </si>
  <si>
    <t>6 Months Ended</t>
  </si>
  <si>
    <t>Jun. 30, 2014</t>
  </si>
  <si>
    <t>Aug. 0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NHTB</t>
  </si>
  <si>
    <t>Entity Registrant Name</t>
  </si>
  <si>
    <t>'NEW HAMPSHIRE THRIFT BANCSHARES INC</t>
  </si>
  <si>
    <t>Entity Central Index Key</t>
  </si>
  <si>
    <t>'000084693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due from banks</t>
  </si>
  <si>
    <t>Overnight deposits</t>
  </si>
  <si>
    <t>Cash and cash equivalents</t>
  </si>
  <si>
    <t>Interest-bearing time deposits with other banks</t>
  </si>
  <si>
    <t>Securities available-for-sale</t>
  </si>
  <si>
    <t>Federal Home Loan Bank stock</t>
  </si>
  <si>
    <t>Loans held-for-sale</t>
  </si>
  <si>
    <t>Loans receivable, net of allowance for loan losses of $9.8 million as of June 30, 2014 and December 31, 2013</t>
  </si>
  <si>
    <t>Accrued interest receivable</t>
  </si>
  <si>
    <t>Bank premises and equipment, net</t>
  </si>
  <si>
    <t>Investments in real estate</t>
  </si>
  <si>
    <t>Other real estate owned</t>
  </si>
  <si>
    <t>Goodwill</t>
  </si>
  <si>
    <t>Other intangible assets</t>
  </si>
  <si>
    <t>Bank-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TOCKHOLDERS' EQUITY</t>
  </si>
  <si>
    <t>Preferred stock, $.01 par value per share: 2,500,000 shares authorized, non-cumulative perpetual Series B; 23,000 shares issued and outstanding at June 30, 2014 and December 31, 2013; liquidation value $1,000 per share</t>
  </si>
  <si>
    <t>Common stock, $.01 par value per share: 10,000,000 shares authorized, 8,675,557 shares issued and 8,241,228 shares outstanding at June 30, 2014, and 8,651,076 shares issued and 8,216,747 shares outstanding at December 31, 2013</t>
  </si>
  <si>
    <t>Paid-in capital</t>
  </si>
  <si>
    <t>Retained earnings</t>
  </si>
  <si>
    <t>Unearned restricted stock awards</t>
  </si>
  <si>
    <t>Accumulated other comprehensive loss</t>
  </si>
  <si>
    <t>Treasury stock, 434,329 shares as of June 30, 2014 and December 31, 2013, at cost</t>
  </si>
  <si>
    <t>Total stockholders' equity</t>
  </si>
  <si>
    <t>Total liabilities and stockholders' equity</t>
  </si>
  <si>
    <t>Condensed Consolidated Balance Sheets (Parenthetical) (USD $)</t>
  </si>
  <si>
    <t>In Thousands, except Share data, unless otherwise specified</t>
  </si>
  <si>
    <t>Loans receivable, allowance</t>
  </si>
  <si>
    <t>Common stock, par value</t>
  </si>
  <si>
    <t>Common stock, shares authorized</t>
  </si>
  <si>
    <t>Common stock, shares issued</t>
  </si>
  <si>
    <t>Common stock, shares outstanding</t>
  </si>
  <si>
    <t>Treasury stock, shares</t>
  </si>
  <si>
    <t>Non-Cumulative Perpetual Series B, Preferred Shares</t>
  </si>
  <si>
    <t>Preferred stock, par value</t>
  </si>
  <si>
    <t>Preferred stock, shares authorized</t>
  </si>
  <si>
    <t>Preferred stock, shares issued</t>
  </si>
  <si>
    <t>Preferred stock, shares outstanding</t>
  </si>
  <si>
    <t>Preferred stock, liquidation value</t>
  </si>
  <si>
    <t>Condensed Consolidated Statements of Income (USD $)</t>
  </si>
  <si>
    <t>3 Months Ended</t>
  </si>
  <si>
    <t>Jun. 30, 2013</t>
  </si>
  <si>
    <t>Interest and dividend income</t>
  </si>
  <si>
    <t>Interest and fees on loans</t>
  </si>
  <si>
    <t>Interest on debt securities:</t>
  </si>
  <si>
    <t>Taxable</t>
  </si>
  <si>
    <t>Dividends</t>
  </si>
  <si>
    <t>Other</t>
  </si>
  <si>
    <t>Total interest and dividend income</t>
  </si>
  <si>
    <t>Interest expense</t>
  </si>
  <si>
    <t>Interest on deposits</t>
  </si>
  <si>
    <t>Interest on advances and other borrowed money</t>
  </si>
  <si>
    <t>Total interest expense</t>
  </si>
  <si>
    <t>Net interest and dividend income</t>
  </si>
  <si>
    <t>Provision for loan losses</t>
  </si>
  <si>
    <t>Net interest and dividend income after provision for loan losses</t>
  </si>
  <si>
    <t>Noninterest income</t>
  </si>
  <si>
    <t>Customer service fees</t>
  </si>
  <si>
    <t>Gain on sales and calls of securities, net</t>
  </si>
  <si>
    <t>Net gain on sales of loans</t>
  </si>
  <si>
    <t>Gain on sales of premises and equipment</t>
  </si>
  <si>
    <t>Gain on sales of other real estate and property owned, net</t>
  </si>
  <si>
    <t>Rental income</t>
  </si>
  <si>
    <t>Bank-owned life insurance income</t>
  </si>
  <si>
    <t>Income from equity interest in Charter Holding Corp.</t>
  </si>
  <si>
    <t>Mortgage servicing income (loss), net of amortization of mortgage servicing assets.</t>
  </si>
  <si>
    <t>Insurance and brokerage service income</t>
  </si>
  <si>
    <t>Trust and investment management fee income</t>
  </si>
  <si>
    <t>Total noninterest income</t>
  </si>
  <si>
    <t>Noninterest expense</t>
  </si>
  <si>
    <t>Salaries and employee benefits</t>
  </si>
  <si>
    <t>Occupancy and equipment</t>
  </si>
  <si>
    <t>Advertising and promotion</t>
  </si>
  <si>
    <t>Depositors' insurance</t>
  </si>
  <si>
    <t>Outside services</t>
  </si>
  <si>
    <t>Professional services</t>
  </si>
  <si>
    <t>ATM processing fees</t>
  </si>
  <si>
    <t>Supplies</t>
  </si>
  <si>
    <t>Telephone</t>
  </si>
  <si>
    <t>Amortization of intangible assets</t>
  </si>
  <si>
    <t>Other expenses</t>
  </si>
  <si>
    <t>Total noninterest expense</t>
  </si>
  <si>
    <t>Income before provision for income taxes</t>
  </si>
  <si>
    <t>Provision for income taxes</t>
  </si>
  <si>
    <t>Net income</t>
  </si>
  <si>
    <t>Net income available to common stockholders</t>
  </si>
  <si>
    <t>Earnings per common share, basic</t>
  </si>
  <si>
    <t>Weighted average number of shares, basic</t>
  </si>
  <si>
    <t>Earnings per common share, assuming dilution</t>
  </si>
  <si>
    <t>Weighted average number of shares, assuming dilution</t>
  </si>
  <si>
    <t>Dividends declared per common share</t>
  </si>
  <si>
    <t>Condensed Consolidated Statements of Comprehensive Income (Loss) (USD $)</t>
  </si>
  <si>
    <t>Net change in unrealized gain (loss) on available-for-sale securities, net of tax effect</t>
  </si>
  <si>
    <t>Net change in unrecognized pension plan costs, net of tax effect</t>
  </si>
  <si>
    <t>'  </t>
  </si>
  <si>
    <t>Net change in derivatives, net of tax effect</t>
  </si>
  <si>
    <t>Net change in unrealized gain on equity investment, net of tax effect</t>
  </si>
  <si>
    <t>Comprehensive income (loss)</t>
  </si>
  <si>
    <t>Consolidated Consolidated Statements of Changes in Stockholders Equity (USD $)</t>
  </si>
  <si>
    <t>In Thousands</t>
  </si>
  <si>
    <t>Total</t>
  </si>
  <si>
    <t>PREFERRED STOCK</t>
  </si>
  <si>
    <t>COMMON STOCK</t>
  </si>
  <si>
    <t>PAID-IN CAPITAL</t>
  </si>
  <si>
    <t>RETAINED EARNINGS</t>
  </si>
  <si>
    <t>UNEARNED RESTRICTED STOCK AWARDS</t>
  </si>
  <si>
    <t>ACCUMULATED OTHER COMPREHENSIVE LOSS</t>
  </si>
  <si>
    <t>TREASURY STOCK</t>
  </si>
  <si>
    <t>Balance, beginning of year at Dec. 31, 2012</t>
  </si>
  <si>
    <t>Increase on issuance of common stock from the exercise of stock options</t>
  </si>
  <si>
    <t>Issuance of preferred stock</t>
  </si>
  <si>
    <t>Shares awarded</t>
  </si>
  <si>
    <t>Issuance of restricted stock awards</t>
  </si>
  <si>
    <t>Net change in accumulated other comprehensive loss, net of tax effect</t>
  </si>
  <si>
    <t>Issuance of common stock from dividend reinvestment plan</t>
  </si>
  <si>
    <t>Cash dividends declared, preferred stock</t>
  </si>
  <si>
    <t>Redemption of preferred stock</t>
  </si>
  <si>
    <t>Stock options exercised from treasury stock</t>
  </si>
  <si>
    <t>Cash dividends paid, common stock</t>
  </si>
  <si>
    <t>Balance, end of period at Jun. 30, 2013</t>
  </si>
  <si>
    <t>Balance, beginning of year at Dec. 31, 2013</t>
  </si>
  <si>
    <t>Shares vested</t>
  </si>
  <si>
    <t>Restricted stock awards issued</t>
  </si>
  <si>
    <t>Balance, end of period at Jun. 30, 2014</t>
  </si>
  <si>
    <t>Condensed Consolidated Statements of Cash Flows (USD $)</t>
  </si>
  <si>
    <t>CASH FLOWS FROM OPERATING ACTIVITIES:</t>
  </si>
  <si>
    <t>Depreciation and amortization</t>
  </si>
  <si>
    <t>Amortization of fair value adjustments, net</t>
  </si>
  <si>
    <t>Amortization of securities, net</t>
  </si>
  <si>
    <t>Net decrease (increase) in mortgage servicing rights</t>
  </si>
  <si>
    <t>Loans originated for sale</t>
  </si>
  <si>
    <t>Proceeds from loans sold</t>
  </si>
  <si>
    <t>Increase in cash surrender value of life insurance</t>
  </si>
  <si>
    <t>(Increase) decrease in accrued interest receivable and other assets</t>
  </si>
  <si>
    <t>Net gain on sales of other real estate owned</t>
  </si>
  <si>
    <t>Write-down of other real estate owned</t>
  </si>
  <si>
    <t>Net gain on sales and calls of securities</t>
  </si>
  <si>
    <t>Net gain on sales of premises and equipment</t>
  </si>
  <si>
    <t>Change in deferred loan origination fees and cost, net</t>
  </si>
  <si>
    <t>Decrease in accrued expenses and other liabilities</t>
  </si>
  <si>
    <t>Net cash provided by operating activities</t>
  </si>
  <si>
    <t>CASH FLOWS FROM INVESTING ACTIVITIES:</t>
  </si>
  <si>
    <t>Capital expenditures</t>
  </si>
  <si>
    <t>Proceeds from sales of premises and equipment</t>
  </si>
  <si>
    <t>Disposal of fixed assets</t>
  </si>
  <si>
    <t>Proceeds from sales and calls of securities available-for-sale</t>
  </si>
  <si>
    <t>Proceeds from maturities of securities available-for-sale</t>
  </si>
  <si>
    <t>Purchases of securities available-for-sale</t>
  </si>
  <si>
    <t>Proceeds from maturities of interest-bearing time deposits with other banks</t>
  </si>
  <si>
    <t>(Purchase) redemption of Federal Home Loan Bank stock</t>
  </si>
  <si>
    <t>Loan originations and principal collections, net</t>
  </si>
  <si>
    <t>Purchases of loans</t>
  </si>
  <si>
    <t>Proceeds from sales of other real estate owned</t>
  </si>
  <si>
    <t>Net cash (used in) provided by investing activities</t>
  </si>
  <si>
    <t>CASH FLOWS FROM FINANCING ACTIVITIES:</t>
  </si>
  <si>
    <t>Net increase (decrease) in deposits</t>
  </si>
  <si>
    <t>Net (decrease) increase in securities sold under agreements to repurchase</t>
  </si>
  <si>
    <t>Net increase (decrease) in advances from Federal Home Loan Bank</t>
  </si>
  <si>
    <t>Dividends paid on preferred stock</t>
  </si>
  <si>
    <t>Dividends paid on common stock</t>
  </si>
  <si>
    <t>Proceeds from exercise of stock options</t>
  </si>
  <si>
    <t>Net cash provided by (used in) financing activities</t>
  </si>
  <si>
    <t>NET INCREASE IN CASH AND CASH EQUIVALENTS</t>
  </si>
  <si>
    <t>CASH AND CASH EQUIVALENTS, beginning of period</t>
  </si>
  <si>
    <t>CASH AND CASH EQUIVALENTS, end of period</t>
  </si>
  <si>
    <t>Cash paid during the period for:</t>
  </si>
  <si>
    <t>Interest on deposit accounts</t>
  </si>
  <si>
    <t>Total interest paid</t>
  </si>
  <si>
    <t>Income taxes paid</t>
  </si>
  <si>
    <t>Loans transferred to other real estate owned</t>
  </si>
  <si>
    <t>Nature of Operations</t>
  </si>
  <si>
    <t>New Hampshire Thrift Bancshares, Inc. (the “Company”), a Delaware company organized on July 5, 1989, is the parent company of Lake Sunapee Bank, fsb (the “Bank”), a federally chartered savings bank organized in 1868. The Bank has four wholly owned subsidiaries: Lake Sunapee Financial Services Corp.; Lake Sunapee Group, Inc., which owns and maintains all buildings and investment properties; McCrillis &amp; Eldredge Insurance, Inc. (“M&amp;E”), a full-line independent insurance agency, which offers a complete range of commercial insurance services and consumer products, and Charter Holding Corp (“Charter Holding”), which through its subsidiaries, provides trust and wealth management services. The Company, through its direct and indirect subsidiaries, currently operates 27 locations in New Hampshire in Grafton, Hillsborough, Merrimack and Sullivan counties as well as 16 locations in Vermont in Orange, Rutland, and Windsor counties. The Bank is a member of the Federal Deposit Insurance Corporation (“FDIC”) and its deposits are insured by the FDIC. The Company is regulated by the Federal Reserve Board, and the Bank is regulated by the Office of the Comptroller of the Currency (“OCC”).</t>
  </si>
  <si>
    <t>Basis of Presentation</t>
  </si>
  <si>
    <t>Note A - Basis of Presentation</t>
  </si>
  <si>
    <t>The accompanying unaudited condensed consolidated financial statements have been prepared in accordance with accounting principles generally accepted in the United States of America (“U.S. GAAP”) for interim financial information and the instructions to Form 10-Q and, accordingly, do not include all of the information and footnotes required by U.S. GAAP for complete financial statements. The condensed balance sheet data at December 31, 2013 was derived from audited financial statements, but does not include all disclosures required by U.S. GAAP. In the opinion of management, all adjustments (consisting of normal recurring adjustments) considered necessary for a fair presentation have been included. Operating results for the six months ended June 30, 2014 are not necessarily indicative of the results that may be expected for the year ending December 31, 2014.</t>
  </si>
  <si>
    <t>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the evaluation of goodwill and other intangible assets for impairment, other-than-temporary impairment of securities and the valuation of deferred tax assets.</t>
  </si>
  <si>
    <t>Accounting Policies</t>
  </si>
  <si>
    <t>Note B - Accounting Policies</t>
  </si>
  <si>
    <t>The condensed consolidated financial statements include the accounts of the Company, the Bank, M&amp;E, Lake Sunapee Group, Inc., Lake Sunapee Financial Services Corp., and Charter Holding and its subsidiaries, Charter Trust Company and Charter New England Agency. All significant intercompany accounts and transactions have been eliminated in consolidation.</t>
  </si>
  <si>
    <t>NHTB Capital Trust II and NHTB Capital Trust III, affiliates of the Company, were formed to sell capital securities to the public through a third-party trust pool. In accordance with the Financial Accounting Standards Board (“FASB”) Accounting Standards Codification (“ASC”) 810-10, “Consolidation-Overall,” these affiliates have not been included in the condensed consolidated financial statements.</t>
  </si>
  <si>
    <t>Impact of New Accounting Standards</t>
  </si>
  <si>
    <t>Note C - Impact of New Accounting Standards</t>
  </si>
  <si>
    <t>In January 2014, FASB issued an Accounting Standards Update (“ASU”) 2014-01, “Investments—Equity Method and Joint Ventures (Topic 323): Accounting for Investments in Qualified Affordable Housing Projects.” This ASU applies to all reporting entities that invest in qualified affordable housing projects through limited liability entities that are flow-through entities for tax purposes as follows:</t>
  </si>
  <si>
    <t>1. For reporting entities that meet the conditions for and that elect to use the proportional amortization method to account for investments in qualified affordable housing projects, all amendments in this ASU apply.</t>
  </si>
  <si>
    <t>2. For reporting entities that do not meet the conditions for or that do not elect the proportional amortization method, only the amendments in this ASU that are related to disclosures apply.</t>
  </si>
  <si>
    <t>This ASU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t>
  </si>
  <si>
    <t>Subtopic 970-323.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is ASU is effective for public business entities for annual periods and interim reporting periods within those annual periods, beginning after December 15, 2014. Early adoption is permitted. The adoption of this guidance is not expected to have a material impact on the Company’s consolidated financial statements.</t>
  </si>
  <si>
    <t>In January 2014, FASB issued ASU 2014-04, “Receivables-Troubled Debt Restructurings by Creditors (Subtopic 310-40): Reclassification of Residential Real Estate Collateralized Consumer Mortgage Loans upon Foreclosure.” The objective of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is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SU is effective for public business entities for annual periods, and interim periods within those annual periods, beginning after December 15, 2014. The adoption of this guidance is not expected to have a material impact on the Company’s consolidated financial statements.</t>
  </si>
  <si>
    <t>In April 2014,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adoption of this guidance is not expected to have a material impact on the Company’s consolidated financial statements.</t>
  </si>
  <si>
    <t>In May 2014, the FASB issued ASU 2014-09, “Revenue from Contracts with Customers (Topic 606).” The objective of this ASU wa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t>In June 2014, FASB issued ASU 2014-11, “Transfers and Servicing (Topic 860): Repurchase-to-Maturity Transactions, Repurchase Financings, and Disclosures.” This ASU requires a change to the accounting for repurchase-to-maturity transactions to secured borrowing accounting and for repurchase financing arrangements, the amendments require separate accounting for the transfer of a financial asset executed contemporaneously with a repurchase agreement with the same counterparty, which will result in secured borrowing accounting for the repurchase agreement. The amendments in this update also require additional disclosures for repurchase agreements in regards to collateral pledged, contractual terms and risks associated with the agreements. The amendments in this ASU are effective for public business entities for annual periods, and interim periods within those annual periods, beginning after December 15, 2014. The adoption of this guidance is not expected to have a material impact on the Company’s consolidated financial statements.</t>
  </si>
  <si>
    <t>In June 2014, the FASB issued ASU No. 2014-12, “Compensation—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is currently reviewing this ASU to determine if it will have an impact on its consolidated financial statements.</t>
  </si>
  <si>
    <t>Fair Value Measurements</t>
  </si>
  <si>
    <t>Note D – Fair Value Measurements</t>
  </si>
  <si>
    <t>In accordance with ASC 820-10, “Fair Value Measurements and Disclosures,”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ASDAQ Stock Market.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mortgage-backed securities, asset-backed securities, preferred stock with maturities and other debt securities available-for-sale are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The Company’s derivative financial instruments are generally classified within Level 2 of the fair value hierarchy. For these financial instruments, the Company obtains fair value measurements from independent pricing services. The fair value measurements utilize a discounted cash flow model that incorporates and considers observable data that may include publicly available third party market quotes in developing the curve utilized for discounting future cash flow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Assets and Liabilities Measured at Fair Value on a Recurring Basis</t>
  </si>
  <si>
    <r>
      <t>Securities Available-for-Sale.</t>
    </r>
    <r>
      <rPr>
        <sz val="10"/>
        <color theme="1"/>
        <rFont val="Times New Roman"/>
        <family val="1"/>
      </rPr>
      <t xml:space="preserve"> The fair value of the Company’s available-for-sale securities portfolio is estimated using Level 1 and Level 2 inputs. The Company obtains fair value measurements from an independent pricing service. For Levels 1 and 2, the fair value measurements consider (i) quoted prices in active markets for identical assets and (ii) observable data that may include dealer quotes, market spreads, cash flows, market consensus prepayment speeds, credit information, and a bond’s terms and conditions, among other factors, respectively.</t>
    </r>
  </si>
  <si>
    <t>Assets and Liabilities Measured at Fair Value on a Nonrecurring Basis</t>
  </si>
  <si>
    <r>
      <t>Impaired Loans.</t>
    </r>
    <r>
      <rPr>
        <sz val="10"/>
        <color theme="1"/>
        <rFont val="Times New Roman"/>
        <family val="1"/>
      </rPr>
      <t xml:space="preserve"> Certain impaired loans are reported at the fair value of the underlying collateral if repayment is expected solely from collateral. Collateral values are estimated using Level 2 inputs based on appraisals of similar properties obtained from a third party valuation service. Fair values are estimated using Level 3 inputs based on appraisals of similar properties obtained from a third party valuation service discounted by management based on historical losses for similar collateral.</t>
    </r>
  </si>
  <si>
    <r>
      <t>Other Real Estate Owned.</t>
    </r>
    <r>
      <rPr>
        <sz val="10"/>
        <color theme="1"/>
        <rFont val="Times New Roman"/>
        <family val="1"/>
      </rPr>
      <t xml:space="preserve"> Other real estate owned is reported at fair value less costs to sell. Values are estimated using Level 2 inputs based on appraisals of similar properties obtained from a third party valuation service. For Level 3 inputs, fair values are based on management estimates.</t>
    </r>
  </si>
  <si>
    <t>The following summarizes assets measured at fair value at June 30, 2014 and December 31, 2013.</t>
  </si>
  <si>
    <t>Assets Measured at Fair Value on a Recurring Basis</t>
  </si>
  <si>
    <t>  </t>
  </si>
  <si>
    <t>Fair Value Measurements at Reporting Date Using:</t>
  </si>
  <si>
    <t>(Dollars in thousands)</t>
  </si>
  <si>
    <t>June 30, 2014</t>
  </si>
  <si>
    <t>Quoted Prices in</t>
  </si>
  <si>
    <t>Active Markets</t>
  </si>
  <si>
    <t>for Identical</t>
  </si>
  <si>
    <t>Assets</t>
  </si>
  <si>
    <t>Level 1</t>
  </si>
  <si>
    <t>Significant</t>
  </si>
  <si>
    <t>Observable</t>
  </si>
  <si>
    <t>Inputs</t>
  </si>
  <si>
    <t>Level 2</t>
  </si>
  <si>
    <t>Unobservable</t>
  </si>
  <si>
    <t>Level 3</t>
  </si>
  <si>
    <t>U.S. Treasury notes</t>
  </si>
  <si>
    <t>$</t>
  </si>
  <si>
    <t>—  </t>
  </si>
  <si>
    <t>U.S. government-sponsored enterprise bonds</t>
  </si>
  <si>
    <t>Mortgage-backed securities</t>
  </si>
  <si>
    <t>Municipal bonds</t>
  </si>
  <si>
    <t>Other bonds and debentures</t>
  </si>
  <si>
    <t>Equity securities</t>
  </si>
  <si>
    <t>Totals</t>
  </si>
  <si>
    <t>December 31, 2013</t>
  </si>
  <si>
    <t>Assets Measured at Fair Value on a Nonrecurring Basis</t>
  </si>
  <si>
    <t>June 30, 2014</t>
  </si>
  <si>
    <t>Impaired loans</t>
  </si>
  <si>
    <t>There were no loans measured for impairment using the fair value of the underlying collateral at June 30, 2014. Collateral dependent loans are valued using third party appraisals primarily using the sales comparison approach. The appraisals may be discounted between 25-40% to reflect realizable value based on historical losses which represents an unobservable input. Impaired loans measured for impairment with an allowance recorded, using the present value of expected future cash flows, had a recorded investment of $4.2 million with a valuation allowance of $203 thousand at June 30, 2014. Loans valued using the present value of expected future cash flows are calculated using expected future cash flows with a discount rate equal to the effective yield of the loan. At December 31, 2013, impaired loans with a recorded allowance had a recorded investment of $2.5 million with a valuation allowance of $197 thousand.</t>
  </si>
  <si>
    <t>The estimated fair values of the Company’s financial instruments at June 30, 2014 and December 31, 2013, all of which are held or issued for purposes other than trading, were as follows:</t>
  </si>
  <si>
    <t>Carrying</t>
  </si>
  <si>
    <t>Amount</t>
  </si>
  <si>
    <t>Quoted Prices</t>
  </si>
  <si>
    <t>in Active</t>
  </si>
  <si>
    <t>Markets for</t>
  </si>
  <si>
    <t>Identical</t>
  </si>
  <si>
    <t>Fair Value</t>
  </si>
  <si>
    <t>Financial assets:</t>
  </si>
  <si>
    <t>Loans, net</t>
  </si>
  <si>
    <t>Investment in unconsolidated subsidiaries</t>
  </si>
  <si>
    <t>Financial liabilities:</t>
  </si>
  <si>
    <t>Deposits</t>
  </si>
  <si>
    <t>December 31, 2013</t>
  </si>
  <si>
    <t>Quoted Prices</t>
  </si>
  <si>
    <t>The carrying amounts of financial instruments shown in the above tables are included in the condensed consolidated balance sheets under the indicated captions, except for investment in unconsolidated subsidiaries which is included in other assets.</t>
  </si>
  <si>
    <t>The Company did not have any significant transfers of assets or liabilities between Levels 1 and 2 of the fair value hierarchy during the six months ended June 30, 2014 or during the 12 month period ended December 31, 2013.</t>
  </si>
  <si>
    <t>Securities</t>
  </si>
  <si>
    <t>Note E – Securities</t>
  </si>
  <si>
    <t>Debt and equity securities have been classified in the consolidated balance sheets according to management’s intent.</t>
  </si>
  <si>
    <t>The amortized cost of securities available-for-sale and their approximate fair values at June 30, 2014 and December 31, 2013 are summarized as follows:</t>
  </si>
  <si>
    <t>June 31, 2014</t>
  </si>
  <si>
    <t>Amortized</t>
  </si>
  <si>
    <t>Cost Basis</t>
  </si>
  <si>
    <t>Gross</t>
  </si>
  <si>
    <t>Unrealized</t>
  </si>
  <si>
    <t>Gains</t>
  </si>
  <si>
    <t>Losses</t>
  </si>
  <si>
    <t>Fair Value</t>
  </si>
  <si>
    <t>Bonds and notes</t>
  </si>
  <si>
    <t>Total available-for-sale</t>
  </si>
  <si>
    <t>Cost Basis</t>
  </si>
  <si>
    <t>Maturities of debt securities, excluding mortgage-backed securities, classified as available-for-sale are as follows as of June 30, 2014:</t>
  </si>
  <si>
    <t>Total due in less than one year</t>
  </si>
  <si>
    <t>Total due after one year through five years</t>
  </si>
  <si>
    <t>Total due after five years through ten years</t>
  </si>
  <si>
    <t>Total due after ten years</t>
  </si>
  <si>
    <t>For the six months ended June 30, 2014, the proceeds from sales of securities available-for-sale were $78.9 million. Gross gains of $443 thousand were realized during the same period on the sales. The tax provision applicable to these net realized gains amounted to $175 thousand. For the six months ended June 30, 2013, the proceeds from sales of securities available-for-sale were $110.5 million. Gross gains of $930 thousand were realized during the same period on the sales offset in part by gross losses of $149 thousand on sales. The tax provision applicable to these net realized gains amounted to $309 thousand. Securities, carried at $109.0 million and $120.1 million, were pledged to secure public deposits, Federal Home Loan Bank (“FHLB”) advances, and securities sold under agreements to repurchase as of June 30, 2014 and December 31, 2013, respectively.</t>
  </si>
  <si>
    <t>Other-Than-Temporary Impairment Losses</t>
  </si>
  <si>
    <t>Note F – Other-Than-Temporary Impairment Losses</t>
  </si>
  <si>
    <t>The aggregate fair value and unrealized losses of securities that have been in a continuous unrealized-loss position for less than 12 months and for 12 months or more, and are not other than temporarily impaired, are as follows as of June 30, 2014:</t>
  </si>
  <si>
    <t>Less Than 12 Months</t>
  </si>
  <si>
    <t>12 Months or Longer</t>
  </si>
  <si>
    <t>Fair</t>
  </si>
  <si>
    <t>Value</t>
  </si>
  <si>
    <t>Total temporarily impaired securities</t>
  </si>
  <si>
    <t>The investments in the Company’s investment portfolio that are temporarily impaired as of June 30, 2014, consist of U.S. Treasury notes, U.S. government-sponsored enterprise bonds, mortgage-backed securities issued by U.S. government-sponsored enterprises, and municipal bonds. The unrealized losses are primarily attributable to changes in market interest rates and market inefficiencies. Management has determined that the Company has the intent and the ability to hold these debt securities until maturity and therefore, no declines are deemed to be other than temporary.</t>
  </si>
  <si>
    <t>Loan Portfolio</t>
  </si>
  <si>
    <t>Note G – Loan Portfolio</t>
  </si>
  <si>
    <t>Loans receivable consisted of the following as of the dates indicated:</t>
  </si>
  <si>
    <t>Originated</t>
  </si>
  <si>
    <t>Acquired</t>
  </si>
  <si>
    <t>Real estate loans:</t>
  </si>
  <si>
    <t>Conventional</t>
  </si>
  <si>
    <t>Home equity</t>
  </si>
  <si>
    <t>Construction</t>
  </si>
  <si>
    <t>Commercial</t>
  </si>
  <si>
    <t>Consumer loans</t>
  </si>
  <si>
    <t>Commercial and municipal loans</t>
  </si>
  <si>
    <t>Total loans</t>
  </si>
  <si>
    <t>Allowance for loan losses</t>
  </si>
  <si>
    <t>(9,798</t>
  </si>
  <si>
    <t>) </t>
  </si>
  <si>
    <t>Deferred loan origination costs, net</t>
  </si>
  <si>
    <t>Loans receivable, net</t>
  </si>
  <si>
    <t>(9,757</t>
  </si>
  <si>
    <t>The following tables set forth information regarding the allowance for loan losses by portfolio segment as of and for the periods ending on the dates indicated:</t>
  </si>
  <si>
    <t>Real Estate</t>
  </si>
  <si>
    <t>and Municipal</t>
  </si>
  <si>
    <t>Consumer</t>
  </si>
  <si>
    <t>Unallocated</t>
  </si>
  <si>
    <t>Allowance for loan losses:</t>
  </si>
  <si>
    <t>Originated:</t>
  </si>
  <si>
    <t>Beginning balance, December 31, 2013</t>
  </si>
  <si>
    <t>Charge-offs</t>
  </si>
  <si>
    <t>(360</t>
  </si>
  <si>
    <t>(306</t>
  </si>
  <si>
    <t>(246</t>
  </si>
  <si>
    <t>(114</t>
  </si>
  <si>
    <t>(1,026</t>
  </si>
  <si>
    <t>Recoveries</t>
  </si>
  <si>
    <t>(Benefit) provision</t>
  </si>
  <si>
    <t>(304</t>
  </si>
  <si>
    <t>(109</t>
  </si>
  <si>
    <t>Ending balance June 30, 2014</t>
  </si>
  <si>
    <t>Acquired:</t>
  </si>
  <si>
    <t>Provision (benefit)</t>
  </si>
  <si>
    <t>Ending balance, June 30, 2014</t>
  </si>
  <si>
    <t>Individually evaluated for impairment</t>
  </si>
  <si>
    <t>Collectively evaluated for impairment</t>
  </si>
  <si>
    <t>Acquired loans (Discounts related to Credit Quality)</t>
  </si>
  <si>
    <t>Total allowance for loan losses ending balance, June 30, 2014</t>
  </si>
  <si>
    <t>Loans:</t>
  </si>
  <si>
    <t>Total loans ending balance, June 30, 2014</t>
  </si>
  <si>
    <t>June 30, 2013:</t>
  </si>
  <si>
    <t>Beginning balance, December 31, 2012</t>
  </si>
  <si>
    <t>(541</t>
  </si>
  <si>
    <t>(344</t>
  </si>
  <si>
    <t>(236</t>
  </si>
  <si>
    <t>(134</t>
  </si>
  <si>
    <t>(1,255</t>
  </si>
  <si>
    <t>Ending balance, June 30, 2013</t>
  </si>
  <si>
    <t>(102</t>
  </si>
  <si>
    <t>)</t>
  </si>
  <si>
    <t>Total allowance for loan losses ending balance, June 30, 2013</t>
  </si>
  <si>
    <t>Total loans ending balance, June 30, 2013</t>
  </si>
  <si>
    <t>The following tables set forth information regarding nonaccrual loans and past-due loans as of the dates indicated:</t>
  </si>
  <si>
    <t>30-59 Days</t>
  </si>
  <si>
    <t>60-89 Days</t>
  </si>
  <si>
    <t>90 Days or</t>
  </si>
  <si>
    <t>More</t>
  </si>
  <si>
    <t>Total Past</t>
  </si>
  <si>
    <t>Due</t>
  </si>
  <si>
    <t>Nonaccrual</t>
  </si>
  <si>
    <t>Loans</t>
  </si>
  <si>
    <t>Real estate:</t>
  </si>
  <si>
    <t>Commercial and municipal</t>
  </si>
  <si>
    <t>Troubled Debt Restructurings</t>
  </si>
  <si>
    <t>The following tables present the recorded investment in troubled debt restructured (“TDR”) loans as of June 30, 2014 and December 31, 2013 based on payment performance status:</t>
  </si>
  <si>
    <t>Performing</t>
  </si>
  <si>
    <t>Non-performing</t>
  </si>
  <si>
    <t>Troubled debt restructured loans are considered impaired and are included in the impaired loan disclosures in this footnote.</t>
  </si>
  <si>
    <t>During the six month period ending June 30, 2014, certain loan modifications were executed that constituted troubled debt restructurings. Substantially all of these modifications included one or a combination of the following: (1) an extension of the maturity date at a stated rate of interest lower than the current market rate for new debt with similar risk; (2) temporary reduction in the interest rate; or (3) change in scheduled payment amount.</t>
  </si>
  <si>
    <t>The following table presents pre-modification balance information on how loans were modified as TDRs during the six months ended June 30, 2014:</t>
  </si>
  <si>
    <t>Extended</t>
  </si>
  <si>
    <t>Maturity</t>
  </si>
  <si>
    <t>Interest Only</t>
  </si>
  <si>
    <t>Payments</t>
  </si>
  <si>
    <t>Combination of</t>
  </si>
  <si>
    <t>Interest Only</t>
  </si>
  <si>
    <t>Payments, Rate</t>
  </si>
  <si>
    <t>Reduction, and</t>
  </si>
  <si>
    <t>Extended Maturity</t>
  </si>
  <si>
    <t>Rate</t>
  </si>
  <si>
    <t>Reduction,</t>
  </si>
  <si>
    <t>re-amortized</t>
  </si>
  <si>
    <t>and</t>
  </si>
  <si>
    <t>Payments and</t>
  </si>
  <si>
    <t>Re-</t>
  </si>
  <si>
    <t>amortized</t>
  </si>
  <si>
    <t>Payment</t>
  </si>
  <si>
    <t>Total TDRs</t>
  </si>
  <si>
    <t>The following table presents pre-modification balance information on how loans were modified as TDRs during the 12 months ended December 31, 2013:</t>
  </si>
  <si>
    <t>Payments, Rate</t>
  </si>
  <si>
    <t>Reduction</t>
  </si>
  <si>
    <t>And Extended Maturity</t>
  </si>
  <si>
    <t>Rate Reduction,</t>
  </si>
  <si>
    <t>Maturity and</t>
  </si>
  <si>
    <t>Reamortized</t>
  </si>
  <si>
    <t>Other (a)</t>
  </si>
  <si>
    <r>
      <t>(a)</t>
    </r>
    <r>
      <rPr>
        <sz val="10"/>
        <color theme="1"/>
        <rFont val="Times New Roman"/>
        <family val="1"/>
      </rPr>
      <t> </t>
    </r>
  </si>
  <si>
    <t>Other includes covenant modifications, forbearance and/or other modifications.</t>
  </si>
  <si>
    <t>The following table summarizes troubled debt restructurings that occurred during the period indicated:</t>
  </si>
  <si>
    <t>For the six months ended June 30, 2014</t>
  </si>
  <si>
    <t>Number</t>
  </si>
  <si>
    <t>of Loans</t>
  </si>
  <si>
    <t>Pre-</t>
  </si>
  <si>
    <t>Modification</t>
  </si>
  <si>
    <t>Outstanding</t>
  </si>
  <si>
    <t>Recorded</t>
  </si>
  <si>
    <t>Investment</t>
  </si>
  <si>
    <t>Post-</t>
  </si>
  <si>
    <t>At June 30, 2014, there were specific loan loss reserves of $19 thousand related to troubled debt restructurings that occurred during the six month period ended June 30, 2014. There were no troubled debt restructurings for which there was a payment default during the six month period ending June 30, 2014, which occurred within 12 months following the date of the restructuring. Loans are considered to be in payment default once they are greater than 30 days contractually past due under the modified terms.</t>
  </si>
  <si>
    <t>Information about loans that meet the definition of an impaired loan in ASC 310-10-35, “Receivables-Overall-Subsequent Measurement,” is as follows as of and for the six months ended June 30, 2014:</t>
  </si>
  <si>
    <t>Unpaid</t>
  </si>
  <si>
    <t>Principal</t>
  </si>
  <si>
    <t>Balance</t>
  </si>
  <si>
    <t>Related</t>
  </si>
  <si>
    <t>Allowance</t>
  </si>
  <si>
    <t>For Credit</t>
  </si>
  <si>
    <t>Average</t>
  </si>
  <si>
    <t>Interest</t>
  </si>
  <si>
    <t>Income</t>
  </si>
  <si>
    <t>Recognized</t>
  </si>
  <si>
    <t>With no related allowance recorded:</t>
  </si>
  <si>
    <t>Total impaired with no related allowance</t>
  </si>
  <si>
    <t>With an allowance recorded:</t>
  </si>
  <si>
    <t>Total impaired with an allowance recorded</t>
  </si>
  <si>
    <t>Total:</t>
  </si>
  <si>
    <t>Total impaired loans</t>
  </si>
  <si>
    <t>Information about loans that meet the definition of an impaired loan in ASC 310-10-35 is as follows as of and for the year ended December 31, 2013:</t>
  </si>
  <si>
    <t>for Credit</t>
  </si>
  <si>
    <t>income</t>
  </si>
  <si>
    <t> —  </t>
  </si>
  <si>
    <t>The following tables present a summary of credit impaired loans acquired through the merger with The Nashua Bank as of:</t>
  </si>
  <si>
    <t>Real Estate</t>
  </si>
  <si>
    <t>and Commercial</t>
  </si>
  <si>
    <t>and Municipal</t>
  </si>
  <si>
    <t>Contractually required payments receivable</t>
  </si>
  <si>
    <t>Nonaccretable difference</t>
  </si>
  <si>
    <t>Cash flows expected to be collected</t>
  </si>
  <si>
    <t>Accretable yield</t>
  </si>
  <si>
    <t>Fair value of purchased credit impaired loans acquired</t>
  </si>
  <si>
    <t>The following tables present a summary of credit impaired loans acquired through the merger with Central Financial Corporation:</t>
  </si>
  <si>
    <t>The following tables present the Company’s loans by risk ratings as of the dates indicated:</t>
  </si>
  <si>
    <t>Grade:</t>
  </si>
  <si>
    <t>Pass</t>
  </si>
  <si>
    <t>Special mention</t>
  </si>
  <si>
    <t>Substandard</t>
  </si>
  <si>
    <t>Loans not formally rated</t>
  </si>
  <si>
    <t>December 31, 2013:</t>
  </si>
  <si>
    <t>Credit Quality Information</t>
  </si>
  <si>
    <t>The Company utilizes an eight grade internal loan rating system for commercial real estate, construction and commercial loans as follows:</t>
  </si>
  <si>
    <t>•</t>
  </si>
  <si>
    <t>Loans rated 10-35: Loans in these categories are considered “pass” rated loans with low to average risk.</t>
  </si>
  <si>
    <t>Loans rated 40: Loans in this category are considered “special mention.” These loans are starting to show signs of potential weakness and are being closely monitored by management.</t>
  </si>
  <si>
    <t>Loans rated 50: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0: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0: Loans in this category are considered uncollectible or a loss, and of such little value that their continuance as loans is not warranted.</t>
  </si>
  <si>
    <t>On an annual basis, or more often if needed, the Company formally reviews the ratings on all commercial real estate, construction and commercial loans over $250 thousand. The assessments of those loans less than $250 thousand are based on the borrower’s ability to pay and not on overall risk. Additionally, the Company monitors the repayment activity for loans less than $250 thousand and if a loan becomes over 60 days past due, it is reviewed for risk and is subsequently risk rated based on available information such as ability to repay based on current cash flow conditions and workout discussions with the borrower.</t>
  </si>
  <si>
    <t>Loan Servicing</t>
  </si>
  <si>
    <t>The Company recognizes as separate assets from their related loans the rights to service mortgage loans for others, either through acquisition of those rights or from the sale or securitization of loans with the servicing rights retained on those loans, based on their relative fair values. To determine the fair value of the servicing rights created, the Company uses the market prices under comparable servicing sale contracts, when available, or alternatively uses a valuation model that calculates the present value of future cash flows to determine the fair value of the servicing rights. In using this valuation method, the Company incorporates assumptions that market participants would use in estimating future net servicing income, which includes estimates of the cost of servicing loans, the discount rate, ancillary income, prepayment speeds and default rates.</t>
  </si>
  <si>
    <t>Mortgage servicing rights are amortized in proportion to, and over the period of, estimated net servicing revenues. Refinance activities are considered in estimating the period of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t>
  </si>
  <si>
    <t>The balance of capitalized servicing rights, net of valuation allowances, included in other assets at June 30, 2014, was $2.5 million. The fair value of capitalized servicing rights was $4.2 million as of June 30, 2014. Servicing rights of $132 thousand were capitalized during the six months ended June 30, 2014, compared to $1 million for the same period in 2013. Amortization of capitalized servicing rights was $390 thousand for the six months ended June 30, 2014, compared to $486 thousand for the same period in 2013. Servicing rights of $83 thousand were capitalized during the three months ended June 30, 2014, compared to $448 thousand for the same period in 2013. Amortization of capitalized servicing rights was $238 thousand for the three months ended June 30, 2014, compared to $240 thousand for the same period in 2012.</t>
  </si>
  <si>
    <t>Following is an analysis of the aggregate changes in the valuation allowance for capitalized servicing rights during the periods indicated:</t>
  </si>
  <si>
    <t>Three months ended June 30,</t>
  </si>
  <si>
    <t>Six Months Ended June 30,</t>
  </si>
  <si>
    <t>Balance, beginning of period</t>
  </si>
  <si>
    <t>(Decrease) increase</t>
  </si>
  <si>
    <t>(23</t>
  </si>
  <si>
    <t>(46</t>
  </si>
  <si>
    <t>(38</t>
  </si>
  <si>
    <t>Balance, end of period</t>
  </si>
  <si>
    <t>Stock-based Compensation</t>
  </si>
  <si>
    <t>Note H – Stock-based Compensation</t>
  </si>
  <si>
    <t>The Company’s 2014 Stock Incentive Plan, which was approved by the stockholders on May 8, 2014, had 410,000 shares remaining available for issuance at June 30, 2014. The Company accounts for the plan under ASC 718-10, “Compensation-Stock Compensation-Overall.” The Company’s 2004 Stock Incentive Plan automatically terminated on May 12, 2014. During the six months ended June 30, 2014 and 2013, stock-based compensation expense of $82 thousand and $42 thousand, respectively, was recognized under the Company’s equity plan. During the three months ended June 30, 2014 and 2013, stock-based compensation expense of $54 thousand and $22 thousand, respectively, was recognized under the Company’s equity plan.</t>
  </si>
  <si>
    <t>The Company granted a total of 16,500 shares of restricted stock awards to directors of the Company effective June 1, 2014. The restricted stock was granted under the Company’s 2004 Stock Incentive Plan and awarded the directors shares of restricted common stock of the Company. Of the shares granted, 15,000 vest ratably over a five year period beginning on June 1, 2015. The remaining 1,500 shares vested immediately on June 1, 2014.</t>
  </si>
  <si>
    <t>Pension Benefits</t>
  </si>
  <si>
    <t>Note I – Pension Benefits</t>
  </si>
  <si>
    <t>The following summarizes the net periodic pension cost for the periods indicated:</t>
  </si>
  <si>
    <t>Six months ended June 30,</t>
  </si>
  <si>
    <t>Interest cost</t>
  </si>
  <si>
    <t>Expected return on plan assets</t>
  </si>
  <si>
    <t>(145</t>
  </si>
  <si>
    <t>(268</t>
  </si>
  <si>
    <t>(290</t>
  </si>
  <si>
    <t>Amortization of unrecognized net loss</t>
  </si>
  <si>
    <t>Net periodic pension cost</t>
  </si>
  <si>
    <t>Earnings Per Share (EPS)</t>
  </si>
  <si>
    <t>Note J – Earnings Per Share (EPS)</t>
  </si>
  <si>
    <t>Basic and diluted earnings per common share calculations are as follows:</t>
  </si>
  <si>
    <t>(Dollars in thousands, except for per share data)</t>
  </si>
  <si>
    <t>For the three months</t>
  </si>
  <si>
    <t>ended June 30,</t>
  </si>
  <si>
    <t>For the six months</t>
  </si>
  <si>
    <t>Basic EPS:</t>
  </si>
  <si>
    <t>Net income as reported</t>
  </si>
  <si>
    <t>Cumulative preferred stock dividend earned</t>
  </si>
  <si>
    <t>(58</t>
  </si>
  <si>
    <t>(57</t>
  </si>
  <si>
    <t>(115</t>
  </si>
  <si>
    <t>(201</t>
  </si>
  <si>
    <t>Weighted average common shares outstanding</t>
  </si>
  <si>
    <t>Earnings per common share – basic</t>
  </si>
  <si>
    <t>Dilutive EPS:</t>
  </si>
  <si>
    <t>Effect of dilutive securities, options</t>
  </si>
  <si>
    <t>Weighted average common shares outstanding – diluted</t>
  </si>
  <si>
    <t>Earnings per common share – diluted</t>
  </si>
  <si>
    <t>Accumulated Other Comprehensive Loss</t>
  </si>
  <si>
    <t>Note K – Accumulated Other Comprehensive Loss</t>
  </si>
  <si>
    <t>Accumulated other comprehensive loss consists of the following:</t>
  </si>
  <si>
    <t>As of</t>
  </si>
  <si>
    <t>June 30,</t>
  </si>
  <si>
    <t>December 31,</t>
  </si>
  <si>
    <t>Net unrealized holding loss on available-for-sale securities, net of taxes</t>
  </si>
  <si>
    <t>(179</t>
  </si>
  <si>
    <t>(1,198</t>
  </si>
  <si>
    <t>Unrecognized net actuarial loss, defined benefit pension plan, net of tax</t>
  </si>
  <si>
    <t>(1,699</t>
  </si>
  <si>
    <t>(1,878</t>
  </si>
  <si>
    <t>(2,897</t>
  </si>
  <si>
    <t>Reclassification disclosures for the periods ended June 30, 2014 and 2013 follows:</t>
  </si>
  <si>
    <t>For the three months</t>
  </si>
  <si>
    <t>Net unrealized holding losses (gains) on available-for-sale securities</t>
  </si>
  <si>
    <t>(2,548</t>
  </si>
  <si>
    <t>(2,893</t>
  </si>
  <si>
    <t>Reclassification adjustment for realized gains in net income (1)</t>
  </si>
  <si>
    <t>(435</t>
  </si>
  <si>
    <t>(614</t>
  </si>
  <si>
    <t>(443</t>
  </si>
  <si>
    <t>(781</t>
  </si>
  <si>
    <t>Other comprehensive income (loss) before income tax effect</t>
  </si>
  <si>
    <t>(3,162</t>
  </si>
  <si>
    <t>(3,674</t>
  </si>
  <si>
    <t>Income tax (expense) benefit</t>
  </si>
  <si>
    <t>(371</t>
  </si>
  <si>
    <t>(666</t>
  </si>
  <si>
    <t>(1,910</t>
  </si>
  <si>
    <t>(2,219</t>
  </si>
  <si>
    <t>Other comprehensive loss – pension plan</t>
  </si>
  <si>
    <t>Income tax benefit</t>
  </si>
  <si>
    <t>Change in fair value of derivatives used for cash flow hedges</t>
  </si>
  <si>
    <t>Income tax expense</t>
  </si>
  <si>
    <t>(31</t>
  </si>
  <si>
    <t>(65</t>
  </si>
  <si>
    <t>Other comprehensive income—equity investment</t>
  </si>
  <si>
    <t>(4</t>
  </si>
  <si>
    <t>Other comprehensive income (loss), net of tax effect</t>
  </si>
  <si>
    <t>(1,866</t>
  </si>
  <si>
    <t>(2,117</t>
  </si>
  <si>
    <t>Reclassification adjustments are comprised of realized securities gains and losses. The gains and losses have been reclassified out of accumulated other comprehensive loss and have affected certain lines in the condensed consolidated statements of income as follows: the pre-tax amounts are included in gain on sales and calls of securities, net, the tax expense amounts are included in provision for income taxes and the after tax amounts are included in net income.</t>
  </si>
  <si>
    <t>Impact of New Accounting Standards (Policies)</t>
  </si>
  <si>
    <t>Investments</t>
  </si>
  <si>
    <t>Receivables</t>
  </si>
  <si>
    <t>Presentation of Financial Statements and Property, Plant and Equipment</t>
  </si>
  <si>
    <t>Revenue from Contracts with Customers</t>
  </si>
  <si>
    <t>Transfers and Servicing</t>
  </si>
  <si>
    <t>Stock based compensation</t>
  </si>
  <si>
    <t>Fair Value Measurements (Tables)</t>
  </si>
  <si>
    <t>Assets Measured at Fair Value on Recurring Basis</t>
  </si>
  <si>
    <t>Financial Instruments Measured at Fair Value on Non-recurring Basis</t>
  </si>
  <si>
    <t>Estimated Fair Values of Company's Financial Instruments</t>
  </si>
  <si>
    <t>Securities (Tables)</t>
  </si>
  <si>
    <t>Amortized Cost of Securities Available-for-Sale and Approximate Fair Values</t>
  </si>
  <si>
    <t>Maturities of Debt Securities, Excluding Mortgage-Backed Securities</t>
  </si>
  <si>
    <t>Other-Than-Temporary Impairment Losses (Tables)</t>
  </si>
  <si>
    <t>Aggregate Fair Value and Unrealized Losses of Securities</t>
  </si>
  <si>
    <t>Loan Portfolio (Tables)</t>
  </si>
  <si>
    <t>Loans Receivable</t>
  </si>
  <si>
    <t>Allowance for Loan and Lease Losses by Portfolio Segment</t>
  </si>
  <si>
    <t>Nonaccrual Loans and Past-due Loans</t>
  </si>
  <si>
    <t>Troubled Debt Restructuring</t>
  </si>
  <si>
    <t>Pre-Modification Balance Information on how Loans were Modified as TDRs</t>
  </si>
  <si>
    <t>Summary of Troubled Debt Restructurings that Occurred During Periods</t>
  </si>
  <si>
    <t>Loans that Meet Definition of Impaired Loan</t>
  </si>
  <si>
    <t>Company's Loans by Risk Ratings</t>
  </si>
  <si>
    <t>Analysis of Aggregate Changes in Valuation Allowances for Capitalized Servicing Rights</t>
  </si>
  <si>
    <t>Nashua Bank</t>
  </si>
  <si>
    <t>Summary of Credit Impaired Loans Acquired through Merger</t>
  </si>
  <si>
    <t>Central Financial Corporation</t>
  </si>
  <si>
    <t>Pension Benefits (Tables)</t>
  </si>
  <si>
    <t>Net Periodic Pension Cost</t>
  </si>
  <si>
    <t>Earnings Per Share (EPS) (Tables)</t>
  </si>
  <si>
    <t>Basic and Diluted earnings Per Common Share</t>
  </si>
  <si>
    <t>Accumulated Other Comprehensive Loss (Tables)</t>
  </si>
  <si>
    <t>Reclassification Disclosure of Other Comprehensive Income</t>
  </si>
  <si>
    <t>Nature of Operations - Additional Information (Detail)</t>
  </si>
  <si>
    <t>Entity</t>
  </si>
  <si>
    <t>Organization And Nature Of Business [Line Items]</t>
  </si>
  <si>
    <t>Number of wholly owned subsidiaries</t>
  </si>
  <si>
    <t>New Hampshire in Grafton, Hillsborough, Merrimack and Sullivan counties</t>
  </si>
  <si>
    <t>Number of Locations operated through direct and indirect subsidiaries</t>
  </si>
  <si>
    <t>Vermont in Orange, Rutland, and Windsor counties</t>
  </si>
  <si>
    <t>Assets Measured at Fair Value on Recurring Basis (Detail) (Fair value on recurring basis, USD $)</t>
  </si>
  <si>
    <t>Assets measured at fair value on a recurring basis</t>
  </si>
  <si>
    <t>Fair Value Assets, Total</t>
  </si>
  <si>
    <t>US Treasury notes</t>
  </si>
  <si>
    <t>Quoted Prices in Active Markets for Identical Assets Level 1</t>
  </si>
  <si>
    <t>Quoted Prices in Active Markets for Identical Assets Level 1 | Equity securities</t>
  </si>
  <si>
    <t>Significant Other Observable Inputs Level 2</t>
  </si>
  <si>
    <t>Significant Other Observable Inputs Level 2 | US Treasury notes</t>
  </si>
  <si>
    <t>Significant Other Observable Inputs Level 2 | U.S. government-sponsored enterprise bonds</t>
  </si>
  <si>
    <t>Significant Other Observable Inputs Level 2 | Mortgage-backed securities</t>
  </si>
  <si>
    <t>Significant Other Observable Inputs Level 2 | Municipal bonds</t>
  </si>
  <si>
    <t>Significant Other Observable Inputs Level 2 | Other bonds and debentures</t>
  </si>
  <si>
    <t>Financial Instruments Measured at Fair Value on Non-recurring Basis (Detail) (Fair value on nonrecurring basis, USD $)</t>
  </si>
  <si>
    <t>Fair Value, Assets and Liabilities Measured on Recurring and Nonrecurring Basis [Line Items]</t>
  </si>
  <si>
    <t>Significant Unobservable Inputs Level 3</t>
  </si>
  <si>
    <t>Fair Value Measurements - Additional Information (Detail) (USD $)</t>
  </si>
  <si>
    <t>Minimum</t>
  </si>
  <si>
    <t>Maximum</t>
  </si>
  <si>
    <t>Using the fair value of the collateral</t>
  </si>
  <si>
    <t>Discounted Cash Flows Valuation Technique</t>
  </si>
  <si>
    <t>Fair Value Measurements Disclosure [Line Items]</t>
  </si>
  <si>
    <t>Impaired loans and leases recorded investment</t>
  </si>
  <si>
    <t>Valuation allowance</t>
  </si>
  <si>
    <t>Discount for appraisal of Collateral dependent loans</t>
  </si>
  <si>
    <t>Estimated Fair Values of Company's Financial Instruments (Detail) (USD $)</t>
  </si>
  <si>
    <t>Carrying Amount</t>
  </si>
  <si>
    <t>Amortized Cost of Securities Available-for-Sale and Approximate Fair Values (Detail) (USD $)</t>
  </si>
  <si>
    <t>Schedule of Available-for-sale Securities [Line Items]</t>
  </si>
  <si>
    <t>Amortized Cost</t>
  </si>
  <si>
    <t>Gross Unrealized Gains</t>
  </si>
  <si>
    <t>Gross Unrealized Losses</t>
  </si>
  <si>
    <t>Maturities of Debt Securities Excluding Mortgage-Backed Securities (Detail) (USD $)</t>
  </si>
  <si>
    <t>Securities - Additional Information (Detail) (USD $)</t>
  </si>
  <si>
    <t>Investment [Line Items]</t>
  </si>
  <si>
    <t>Proceeds from sales of securities available-for-sale</t>
  </si>
  <si>
    <t>Realized gross gains on sales proceeds</t>
  </si>
  <si>
    <t>Realized gross losses on sales proceeds</t>
  </si>
  <si>
    <t>Advances and securities sold under agreements to repurchase</t>
  </si>
  <si>
    <t>Available-for-sale Securities</t>
  </si>
  <si>
    <t>Aggregate Fair Value and Unrealized Losses of Securities (Detail) (USD $)</t>
  </si>
  <si>
    <t>Less Than 12 Months, Fair Value</t>
  </si>
  <si>
    <t>Less Than 12 Months, Unrealized Losses</t>
  </si>
  <si>
    <t>12 Months or Longer, Fair Value</t>
  </si>
  <si>
    <t>12 Months or Longer, Unrealized Losses</t>
  </si>
  <si>
    <t>Total Fair Value</t>
  </si>
  <si>
    <t>Total Unrealized Losses</t>
  </si>
  <si>
    <t>Loans Receivable (Detail) (USD $)</t>
  </si>
  <si>
    <t>Dec. 31, 2012</t>
  </si>
  <si>
    <t>Real estate loans</t>
  </si>
  <si>
    <t>Real Estate Commercial</t>
  </si>
  <si>
    <t>Mortgage Loans on Real Estate</t>
  </si>
  <si>
    <t>Mortgage Loans on Real Estate | Conventional</t>
  </si>
  <si>
    <t>Mortgage Loans on Real Estate | Home Equity</t>
  </si>
  <si>
    <t>Mortgage Loans on Real Estate | Construction</t>
  </si>
  <si>
    <t>Mortgage Loans on Real Estate | Real Estate Commercial</t>
  </si>
  <si>
    <t>Originated | Conventional</t>
  </si>
  <si>
    <t>Originated | Construction</t>
  </si>
  <si>
    <t>Originated | Real Estate Commercial</t>
  </si>
  <si>
    <t>Originated | Mortgage Loans on Real Estate</t>
  </si>
  <si>
    <t>Originated | Mortgage Loans on Real Estate | Conventional</t>
  </si>
  <si>
    <t>Originated | Mortgage Loans on Real Estate | Home Equity</t>
  </si>
  <si>
    <t>Originated | Mortgage Loans on Real Estate | Construction</t>
  </si>
  <si>
    <t>Originated | Mortgage Loans on Real Estate | Real Estate Commercial</t>
  </si>
  <si>
    <t>Acquired | Conventional</t>
  </si>
  <si>
    <t>Acquired | Construction</t>
  </si>
  <si>
    <t>Acquired | Real Estate Commercial</t>
  </si>
  <si>
    <t>Acquired | Mortgage Loans on Real Estate</t>
  </si>
  <si>
    <t>Acquired | Mortgage Loans on Real Estate | Conventional</t>
  </si>
  <si>
    <t>Acquired | Mortgage Loans on Real Estate | Home Equity</t>
  </si>
  <si>
    <t>Acquired | Mortgage Loans on Real Estate | Construction</t>
  </si>
  <si>
    <t>Acquired | Mortgage Loans on Real Estate | Real Estate Commercial</t>
  </si>
  <si>
    <t>Information Regarding Allowance for Loan Losses by Portfolio Segment (Detail) (USD $)</t>
  </si>
  <si>
    <t>Commercial and Municipal</t>
  </si>
  <si>
    <t>Unallocated Financing Receivables</t>
  </si>
  <si>
    <t>Total loans ending balance</t>
  </si>
  <si>
    <t>Beginning balance</t>
  </si>
  <si>
    <t>Ending balance</t>
  </si>
  <si>
    <t>Total allowance for loan losses ending balance</t>
  </si>
  <si>
    <t>Non-Accrual Loans and Past-Due Loans (Detail) (USD $)</t>
  </si>
  <si>
    <t>Home Equity</t>
  </si>
  <si>
    <t>Accounts, Notes, Loans and Financing Receivable [Line Items]</t>
  </si>
  <si>
    <t>30-59 Days</t>
  </si>
  <si>
    <t>60-89 Days</t>
  </si>
  <si>
    <t>90 Days or More</t>
  </si>
  <si>
    <t>Total Past Due</t>
  </si>
  <si>
    <t>Nonaccrual Loans</t>
  </si>
  <si>
    <t>Troubled Debt Restructurings (Detail) (USD $)</t>
  </si>
  <si>
    <t>Financing Receivable, Modifications [Line Items]</t>
  </si>
  <si>
    <t>Troubled debt restructured recorded investments</t>
  </si>
  <si>
    <t>Conventional Real Estate</t>
  </si>
  <si>
    <t>Conventional Real Estate | Performing</t>
  </si>
  <si>
    <t>Conventional Real Estate | Non-performing</t>
  </si>
  <si>
    <t>Real Estate Commercial | Performing</t>
  </si>
  <si>
    <t>Real Estate Commercial | Non-performing</t>
  </si>
  <si>
    <t>Construction | Performing</t>
  </si>
  <si>
    <t>Commercial | Performing</t>
  </si>
  <si>
    <t>Pre-Modification Balance Information on how Loans were Modified as TDRs (Detail) (USD $)</t>
  </si>
  <si>
    <t>12 Months Ended</t>
  </si>
  <si>
    <t>Financing receivable modifications, Extended Maturity</t>
  </si>
  <si>
    <t>Financing receivable modifications,Interest Only Payments</t>
  </si>
  <si>
    <t>Financing receivable modifications, Combination of Interest Only Payments, Rate Reduction, and Extended Maturity</t>
  </si>
  <si>
    <t>Financing receivable modifications, Rate Reduction, re-amortized and Extended Maturity</t>
  </si>
  <si>
    <t>Financing receivable modifications, Interest Only Payments and Maturity</t>
  </si>
  <si>
    <t>Financing receivable modifications,Interest Only Payments and Extended Maturity</t>
  </si>
  <si>
    <t>Financing receivable modifications, Combination of Interest Rate, Maturity and Reamortized</t>
  </si>
  <si>
    <t>Financing receivable modifications,Other</t>
  </si>
  <si>
    <t>[1]</t>
  </si>
  <si>
    <t>Financing receivable modifications, total</t>
  </si>
  <si>
    <t>Summary of Troubled Debt Restructurings Occurred During Periods (Detail) (USD $)</t>
  </si>
  <si>
    <t>Loan</t>
  </si>
  <si>
    <t>Financing Receivable, Recorded Investment, Past Due [Line Items]</t>
  </si>
  <si>
    <t>Number of Loans</t>
  </si>
  <si>
    <t>Pre Modification Outstanding Recorded Investment</t>
  </si>
  <si>
    <t>Post Modification Outstanding Recorded Investment</t>
  </si>
  <si>
    <t>Loan Portfolio - Additional Information (Detail) (USD $)</t>
  </si>
  <si>
    <t>Loans and leases considered to be in payment default</t>
  </si>
  <si>
    <t>'30 days</t>
  </si>
  <si>
    <t>Troubled debt restructurings, Number of Loans</t>
  </si>
  <si>
    <t>Troubled debt restructurings, Recorded Investment</t>
  </si>
  <si>
    <t>Company formally reviews the ratings on all loans</t>
  </si>
  <si>
    <t>Loan amount, threshold</t>
  </si>
  <si>
    <t>Delinquent status, classification criteria days, minimum</t>
  </si>
  <si>
    <t>'60 days</t>
  </si>
  <si>
    <t>The balance of capitalized servicing rights, net of valuation allowances, included in other assets</t>
  </si>
  <si>
    <t>Capitalized servicing rights</t>
  </si>
  <si>
    <t>Amortization of capitalized servicing rights</t>
  </si>
  <si>
    <t>Fair value of capitalized servicing rights</t>
  </si>
  <si>
    <t>Summary of Class of Loan with Information Related to Individually Evaluated Impaired Loans within Originated Portfolio (Detail) (USD $)</t>
  </si>
  <si>
    <t>Financing Receivable, Impaired [Line Items]</t>
  </si>
  <si>
    <t>With no related allowance recorded, Recorded Investment</t>
  </si>
  <si>
    <t>With an allowance recorded, Recorded Investment</t>
  </si>
  <si>
    <t>With no related allowance recorded, Unpaid Principal Balance</t>
  </si>
  <si>
    <t>With an allowance recorded, Unpaid Principal Balance</t>
  </si>
  <si>
    <t>No related Allowance for Credit Losses</t>
  </si>
  <si>
    <t>With no related allowance recorded, Average Record Investment</t>
  </si>
  <si>
    <t>With no related allowance recorded, Interest Income Recognized</t>
  </si>
  <si>
    <t>Total Recorded Investment</t>
  </si>
  <si>
    <t>Total Unpaid Principal Balance</t>
  </si>
  <si>
    <t>Related Allowance for Credit Losses</t>
  </si>
  <si>
    <t>Total Average Recorded Investment</t>
  </si>
  <si>
    <t>With an allowance recorded, Average Record Investment</t>
  </si>
  <si>
    <t>Total Interest Income Recognized</t>
  </si>
  <si>
    <t>With an allowance recorded, Interest income Recognized</t>
  </si>
  <si>
    <t>Summary of Credit Impaired Loans Acquired through Merger (Detail) (USD $)</t>
  </si>
  <si>
    <t>Nashua Bank | Commercial Real Estate and Commercial and Municipal</t>
  </si>
  <si>
    <t>Central Financial Corporation | Commercial Real Estate and Commercial and Municipal</t>
  </si>
  <si>
    <t>Central Financial Corporation | Conventional Real Estate</t>
  </si>
  <si>
    <t>Loans by Risk Ratings (Detail) (USD $)</t>
  </si>
  <si>
    <t>Financing Receivable, Recorded Investment [Line Items]</t>
  </si>
  <si>
    <t>Originated | Pass</t>
  </si>
  <si>
    <t>Originated | Special Mention</t>
  </si>
  <si>
    <t>Originated | Substandard</t>
  </si>
  <si>
    <t>Originated | Loans not formally rated</t>
  </si>
  <si>
    <t>Acquired | Pass</t>
  </si>
  <si>
    <t>Acquired | Special Mention</t>
  </si>
  <si>
    <t>Acquired | Substandard</t>
  </si>
  <si>
    <t>Acquired | Loans not formally rated</t>
  </si>
  <si>
    <t>Conventional | Originated</t>
  </si>
  <si>
    <t>Conventional | Originated | Pass</t>
  </si>
  <si>
    <t>Conventional | Originated | Special Mention</t>
  </si>
  <si>
    <t>Conventional | Originated | Substandard</t>
  </si>
  <si>
    <t>Conventional | Originated | Loans not formally rated</t>
  </si>
  <si>
    <t>Conventional | Acquired</t>
  </si>
  <si>
    <t>Conventional | Acquired | Pass</t>
  </si>
  <si>
    <t>Conventional | Acquired | Special Mention</t>
  </si>
  <si>
    <t>Conventional | Acquired | Substandard</t>
  </si>
  <si>
    <t>Conventional | Acquired | Loans not formally rated</t>
  </si>
  <si>
    <t>Real Estate Commercial | Originated</t>
  </si>
  <si>
    <t>Real Estate Commercial | Originated | Pass</t>
  </si>
  <si>
    <t>Real Estate Commercial | Originated | Special Mention</t>
  </si>
  <si>
    <t>Real Estate Commercial | Originated | Substandard</t>
  </si>
  <si>
    <t>Real Estate Commercial | Originated | Loans not formally rated</t>
  </si>
  <si>
    <t>Real Estate Commercial | Acquired</t>
  </si>
  <si>
    <t>Real Estate Commercial | Acquired | Pass</t>
  </si>
  <si>
    <t>Real Estate Commercial | Acquired | Special Mention</t>
  </si>
  <si>
    <t>Real Estate Commercial | Acquired | Substandard</t>
  </si>
  <si>
    <t>Real Estate Commercial | Acquired | Loans not formally rated</t>
  </si>
  <si>
    <t>Construction | Originated</t>
  </si>
  <si>
    <t>Construction | Originated | Pass</t>
  </si>
  <si>
    <t>Construction | Originated | Special Mention</t>
  </si>
  <si>
    <t>Construction | Originated | Substandard</t>
  </si>
  <si>
    <t>Construction | Originated | Loans not formally rated</t>
  </si>
  <si>
    <t>Construction | Acquired</t>
  </si>
  <si>
    <t>Construction | Acquired | Pass</t>
  </si>
  <si>
    <t>Construction | Acquired | Special Mention</t>
  </si>
  <si>
    <t>Construction | Acquired | Substandard</t>
  </si>
  <si>
    <t>Construction | Acquired | Loans not formally rated</t>
  </si>
  <si>
    <t>Commercial and Municipal | Originated</t>
  </si>
  <si>
    <t>Commercial and Municipal | Originated | Pass</t>
  </si>
  <si>
    <t>Commercial and Municipal | Originated | Special Mention</t>
  </si>
  <si>
    <t>Commercial and Municipal | Originated | Substandard</t>
  </si>
  <si>
    <t>Commercial and Municipal | Originated | Loans not formally rated</t>
  </si>
  <si>
    <t>Commercial and Municipal | Acquired</t>
  </si>
  <si>
    <t>Commercial and Municipal | Acquired | Pass</t>
  </si>
  <si>
    <t>Commercial and Municipal | Acquired | Special Mention</t>
  </si>
  <si>
    <t>Commercial and Municipal | Acquired | Substandard</t>
  </si>
  <si>
    <t>Commercial and Municipal | Acquired | Loans not formally rated</t>
  </si>
  <si>
    <t>Consumer | Originated</t>
  </si>
  <si>
    <t>Consumer | Originated | Pass</t>
  </si>
  <si>
    <t>Consumer | Originated | Special Mention</t>
  </si>
  <si>
    <t>Consumer | Originated | Substandard</t>
  </si>
  <si>
    <t>Consumer | Originated | Loans not formally rated</t>
  </si>
  <si>
    <t>Consumer | Acquired</t>
  </si>
  <si>
    <t>Consumer | Acquired | Pass</t>
  </si>
  <si>
    <t>Consumer | Acquired | Special Mention</t>
  </si>
  <si>
    <t>Consumer | Acquired | Substandard</t>
  </si>
  <si>
    <t>Consumer | Acquired | Loans not formally rated</t>
  </si>
  <si>
    <t>Analysis of Aggregate Changes in Valuation Allowances for Capitalized Servicing Rights (Detail) (USD $)</t>
  </si>
  <si>
    <t>Valuation Allowance for Impairment of Recognized Servicing Assets [Line Items]</t>
  </si>
  <si>
    <t>Stock-based Compensation - Additional Information (Detail) (USD $)</t>
  </si>
  <si>
    <t>0 Months Ended</t>
  </si>
  <si>
    <t>Jun. 01, 2014</t>
  </si>
  <si>
    <t>Schedule Of Stock Options [Line Items]</t>
  </si>
  <si>
    <t>Stock-based compensation cost</t>
  </si>
  <si>
    <t>Stock awards, non-vested</t>
  </si>
  <si>
    <t>Stock awards, vested</t>
  </si>
  <si>
    <t>2014 Plan</t>
  </si>
  <si>
    <t>Remaining available shares for issuance</t>
  </si>
  <si>
    <t>2014 Plan | Director | Restricted Stock</t>
  </si>
  <si>
    <t>Stock awards, shares granted</t>
  </si>
  <si>
    <t>2014 Plan | 15,000 shares | Director | Restricted Stock</t>
  </si>
  <si>
    <t>Stock awards, vesting period</t>
  </si>
  <si>
    <t>'5 years</t>
  </si>
  <si>
    <t>Net Periodic Pension Cost (Detail) (USD $)</t>
  </si>
  <si>
    <t>Defined Benefit Plan Disclosure [Line Items]</t>
  </si>
  <si>
    <t>Basic and Diluted earnings Per Common Share Calculations (Detail) (USD $)</t>
  </si>
  <si>
    <t>Schedule of Earnings Per Share, Basic and Diluted, by Common Class [Line Items]</t>
  </si>
  <si>
    <t>Earnings per common share - basic</t>
  </si>
  <si>
    <t>Weighted average common shares outstanding - diluted</t>
  </si>
  <si>
    <t>Earnings per common share - diluted</t>
  </si>
  <si>
    <t>Accumulated Other Comprehensive Loss (Detail) (USD $)</t>
  </si>
  <si>
    <t>Accumulated Other Comprehensive Income (Loss) [Line Items]</t>
  </si>
  <si>
    <t>Reclassification Disclosure of Other Comprehensive (Loss) Income (Detail) (USD $)</t>
  </si>
  <si>
    <t>Schedule of Other Comprehensive Income (Loss) [Line Items]</t>
  </si>
  <si>
    <t>Reclassification adjustment for realized gains in net income</t>
  </si>
  <si>
    <t>Other comprehensive loss - pension plan</t>
  </si>
  <si>
    <t>Other comprehensive income-equity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
      <sz val="9.35"/>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25" fillId="0" borderId="0" xfId="0" applyFont="1"/>
    <xf numFmtId="0" fontId="18"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4" fillId="0" borderId="10" xfId="0" applyFont="1" applyBorder="1" applyAlignment="1">
      <alignment horizontal="center"/>
    </xf>
    <xf numFmtId="0" fontId="25" fillId="0" borderId="11" xfId="0" applyFont="1" applyBorder="1" applyAlignment="1">
      <alignment wrapText="1"/>
    </xf>
    <xf numFmtId="0" fontId="25" fillId="0" borderId="0" xfId="0" applyFont="1"/>
    <xf numFmtId="0" fontId="18" fillId="0" borderId="0" xfId="0" applyFont="1" applyAlignment="1">
      <alignment vertical="top"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4" fillId="0" borderId="0" xfId="0" applyFont="1" applyAlignment="1">
      <alignment horizontal="center"/>
    </xf>
    <xf numFmtId="0" fontId="24" fillId="0" borderId="13" xfId="0" applyFont="1" applyBorder="1" applyAlignment="1">
      <alignment horizontal="center" wrapText="1"/>
    </xf>
    <xf numFmtId="0" fontId="2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27" fillId="0" borderId="0" xfId="0" applyFont="1" applyAlignment="1">
      <alignment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440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217</v>
      </c>
      <c r="B1" s="1" t="s">
        <v>1</v>
      </c>
    </row>
    <row r="2" spans="1:2" x14ac:dyDescent="0.25">
      <c r="A2" s="7"/>
      <c r="B2" s="1" t="s">
        <v>2</v>
      </c>
    </row>
    <row r="3" spans="1:2" x14ac:dyDescent="0.25">
      <c r="A3" s="12" t="s">
        <v>217</v>
      </c>
      <c r="B3" s="4" t="s">
        <v>5</v>
      </c>
    </row>
    <row r="4" spans="1:2" x14ac:dyDescent="0.25">
      <c r="A4" s="12"/>
      <c r="B4" s="10" t="s">
        <v>218</v>
      </c>
    </row>
    <row r="5" spans="1:2" ht="115.5" x14ac:dyDescent="0.25">
      <c r="A5" s="12"/>
      <c r="B5" s="11" t="s">
        <v>219</v>
      </c>
    </row>
    <row r="6" spans="1:2" ht="128.25" x14ac:dyDescent="0.25">
      <c r="A6" s="12"/>
      <c r="B6" s="11" t="s">
        <v>220</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21</v>
      </c>
      <c r="B1" s="1" t="s">
        <v>1</v>
      </c>
    </row>
    <row r="2" spans="1:2" x14ac:dyDescent="0.25">
      <c r="A2" s="7"/>
      <c r="B2" s="1" t="s">
        <v>2</v>
      </c>
    </row>
    <row r="3" spans="1:2" x14ac:dyDescent="0.25">
      <c r="A3" s="12" t="s">
        <v>221</v>
      </c>
      <c r="B3" s="4" t="s">
        <v>5</v>
      </c>
    </row>
    <row r="4" spans="1:2" ht="26.25" x14ac:dyDescent="0.25">
      <c r="A4" s="12"/>
      <c r="B4" s="10" t="s">
        <v>222</v>
      </c>
    </row>
    <row r="5" spans="1:2" ht="128.25" x14ac:dyDescent="0.25">
      <c r="A5" s="12"/>
      <c r="B5" s="11" t="s">
        <v>223</v>
      </c>
    </row>
    <row r="6" spans="1:2" ht="77.25" x14ac:dyDescent="0.25">
      <c r="A6" s="12"/>
      <c r="B6" s="11" t="s">
        <v>224</v>
      </c>
    </row>
    <row r="7" spans="1:2" ht="64.5" x14ac:dyDescent="0.25">
      <c r="A7" s="12"/>
      <c r="B7" s="11" t="s">
        <v>225</v>
      </c>
    </row>
    <row r="8" spans="1:2" ht="230.25" x14ac:dyDescent="0.25">
      <c r="A8" s="12"/>
      <c r="B8" s="11" t="s">
        <v>226</v>
      </c>
    </row>
    <row r="9" spans="1:2" ht="204.75" x14ac:dyDescent="0.25">
      <c r="A9" s="12"/>
      <c r="B9" s="11" t="s">
        <v>227</v>
      </c>
    </row>
    <row r="10" spans="1:2" ht="409.6" x14ac:dyDescent="0.25">
      <c r="A10" s="12"/>
      <c r="B10" s="11" t="s">
        <v>228</v>
      </c>
    </row>
    <row r="11" spans="1:2" ht="204.75" x14ac:dyDescent="0.25">
      <c r="A11" s="12"/>
      <c r="B11" s="11" t="s">
        <v>229</v>
      </c>
    </row>
    <row r="12" spans="1:2" ht="345" x14ac:dyDescent="0.25">
      <c r="A12" s="12"/>
      <c r="B12" s="11" t="s">
        <v>230</v>
      </c>
    </row>
    <row r="13" spans="1:2" ht="345" x14ac:dyDescent="0.25">
      <c r="A13" s="12"/>
      <c r="B13" s="11" t="s">
        <v>231</v>
      </c>
    </row>
    <row r="14" spans="1:2" ht="409.6" x14ac:dyDescent="0.25">
      <c r="A14" s="12"/>
      <c r="B14" s="11" t="s">
        <v>232</v>
      </c>
    </row>
  </sheetData>
  <mergeCells count="2">
    <mergeCell ref="A1:A2"/>
    <mergeCell ref="A3: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1" width="24.140625" bestFit="1" customWidth="1"/>
    <col min="2" max="2" width="36.5703125" bestFit="1" customWidth="1"/>
    <col min="3" max="4" width="11.42578125" customWidth="1"/>
    <col min="5" max="5" width="36.5703125" customWidth="1"/>
    <col min="6" max="8" width="11.42578125" customWidth="1"/>
    <col min="9" max="9" width="36.42578125" customWidth="1"/>
    <col min="10" max="12" width="11.42578125" customWidth="1"/>
    <col min="13" max="13" width="36.5703125" customWidth="1"/>
    <col min="14" max="16" width="11.42578125" customWidth="1"/>
    <col min="17" max="17" width="36.5703125" customWidth="1"/>
    <col min="18" max="20" width="11.42578125" customWidth="1"/>
    <col min="21" max="21" width="36.5703125" customWidth="1"/>
    <col min="22" max="22" width="11.42578125" customWidth="1"/>
  </cols>
  <sheetData>
    <row r="1" spans="1:22" ht="15" customHeight="1" x14ac:dyDescent="0.25">
      <c r="A1" s="7" t="s">
        <v>2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33</v>
      </c>
      <c r="B3" s="43" t="s">
        <v>5</v>
      </c>
      <c r="C3" s="43"/>
      <c r="D3" s="43"/>
      <c r="E3" s="43"/>
      <c r="F3" s="43"/>
      <c r="G3" s="43"/>
      <c r="H3" s="43"/>
      <c r="I3" s="43"/>
      <c r="J3" s="43"/>
      <c r="K3" s="43"/>
      <c r="L3" s="43"/>
      <c r="M3" s="43"/>
      <c r="N3" s="43"/>
      <c r="O3" s="43"/>
      <c r="P3" s="43"/>
      <c r="Q3" s="43"/>
      <c r="R3" s="43"/>
      <c r="S3" s="43"/>
      <c r="T3" s="43"/>
      <c r="U3" s="43"/>
      <c r="V3" s="43"/>
    </row>
    <row r="4" spans="1:22" x14ac:dyDescent="0.25">
      <c r="A4" s="12"/>
      <c r="B4" s="44" t="s">
        <v>234</v>
      </c>
      <c r="C4" s="44"/>
      <c r="D4" s="44"/>
      <c r="E4" s="44"/>
      <c r="F4" s="44"/>
      <c r="G4" s="44"/>
      <c r="H4" s="44"/>
      <c r="I4" s="44"/>
      <c r="J4" s="44"/>
      <c r="K4" s="44"/>
      <c r="L4" s="44"/>
      <c r="M4" s="44"/>
      <c r="N4" s="44"/>
      <c r="O4" s="44"/>
      <c r="P4" s="44"/>
      <c r="Q4" s="44"/>
      <c r="R4" s="44"/>
      <c r="S4" s="44"/>
      <c r="T4" s="44"/>
      <c r="U4" s="44"/>
      <c r="V4" s="44"/>
    </row>
    <row r="5" spans="1:22" x14ac:dyDescent="0.25">
      <c r="A5" s="12"/>
      <c r="B5" s="42" t="s">
        <v>235</v>
      </c>
      <c r="C5" s="42"/>
      <c r="D5" s="42"/>
      <c r="E5" s="42"/>
      <c r="F5" s="42"/>
      <c r="G5" s="42"/>
      <c r="H5" s="42"/>
      <c r="I5" s="42"/>
      <c r="J5" s="42"/>
      <c r="K5" s="42"/>
      <c r="L5" s="42"/>
      <c r="M5" s="42"/>
      <c r="N5" s="42"/>
      <c r="O5" s="42"/>
      <c r="P5" s="42"/>
      <c r="Q5" s="42"/>
      <c r="R5" s="42"/>
      <c r="S5" s="42"/>
      <c r="T5" s="42"/>
      <c r="U5" s="42"/>
      <c r="V5" s="42"/>
    </row>
    <row r="6" spans="1:22" x14ac:dyDescent="0.25">
      <c r="A6" s="12"/>
      <c r="B6" s="42" t="s">
        <v>236</v>
      </c>
      <c r="C6" s="42"/>
      <c r="D6" s="42"/>
      <c r="E6" s="42"/>
      <c r="F6" s="42"/>
      <c r="G6" s="42"/>
      <c r="H6" s="42"/>
      <c r="I6" s="42"/>
      <c r="J6" s="42"/>
      <c r="K6" s="42"/>
      <c r="L6" s="42"/>
      <c r="M6" s="42"/>
      <c r="N6" s="42"/>
      <c r="O6" s="42"/>
      <c r="P6" s="42"/>
      <c r="Q6" s="42"/>
      <c r="R6" s="42"/>
      <c r="S6" s="42"/>
      <c r="T6" s="42"/>
      <c r="U6" s="42"/>
      <c r="V6" s="42"/>
    </row>
    <row r="7" spans="1:22" x14ac:dyDescent="0.25">
      <c r="A7" s="12"/>
      <c r="B7" s="42" t="s">
        <v>237</v>
      </c>
      <c r="C7" s="42"/>
      <c r="D7" s="42"/>
      <c r="E7" s="42"/>
      <c r="F7" s="42"/>
      <c r="G7" s="42"/>
      <c r="H7" s="42"/>
      <c r="I7" s="42"/>
      <c r="J7" s="42"/>
      <c r="K7" s="42"/>
      <c r="L7" s="42"/>
      <c r="M7" s="42"/>
      <c r="N7" s="42"/>
      <c r="O7" s="42"/>
      <c r="P7" s="42"/>
      <c r="Q7" s="42"/>
      <c r="R7" s="42"/>
      <c r="S7" s="42"/>
      <c r="T7" s="42"/>
      <c r="U7" s="42"/>
      <c r="V7" s="42"/>
    </row>
    <row r="8" spans="1:22" x14ac:dyDescent="0.25">
      <c r="A8" s="12"/>
      <c r="B8" s="42" t="s">
        <v>238</v>
      </c>
      <c r="C8" s="42"/>
      <c r="D8" s="42"/>
      <c r="E8" s="42"/>
      <c r="F8" s="42"/>
      <c r="G8" s="42"/>
      <c r="H8" s="42"/>
      <c r="I8" s="42"/>
      <c r="J8" s="42"/>
      <c r="K8" s="42"/>
      <c r="L8" s="42"/>
      <c r="M8" s="42"/>
      <c r="N8" s="42"/>
      <c r="O8" s="42"/>
      <c r="P8" s="42"/>
      <c r="Q8" s="42"/>
      <c r="R8" s="42"/>
      <c r="S8" s="42"/>
      <c r="T8" s="42"/>
      <c r="U8" s="42"/>
      <c r="V8" s="42"/>
    </row>
    <row r="9" spans="1:22" x14ac:dyDescent="0.25">
      <c r="A9" s="12"/>
      <c r="B9" s="42" t="s">
        <v>239</v>
      </c>
      <c r="C9" s="42"/>
      <c r="D9" s="42"/>
      <c r="E9" s="42"/>
      <c r="F9" s="42"/>
      <c r="G9" s="42"/>
      <c r="H9" s="42"/>
      <c r="I9" s="42"/>
      <c r="J9" s="42"/>
      <c r="K9" s="42"/>
      <c r="L9" s="42"/>
      <c r="M9" s="42"/>
      <c r="N9" s="42"/>
      <c r="O9" s="42"/>
      <c r="P9" s="42"/>
      <c r="Q9" s="42"/>
      <c r="R9" s="42"/>
      <c r="S9" s="42"/>
      <c r="T9" s="42"/>
      <c r="U9" s="42"/>
      <c r="V9" s="42"/>
    </row>
    <row r="10" spans="1:22" x14ac:dyDescent="0.25">
      <c r="A10" s="12"/>
      <c r="B10" s="42" t="s">
        <v>240</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2" t="s">
        <v>241</v>
      </c>
      <c r="C11" s="42"/>
      <c r="D11" s="42"/>
      <c r="E11" s="42"/>
      <c r="F11" s="42"/>
      <c r="G11" s="42"/>
      <c r="H11" s="42"/>
      <c r="I11" s="42"/>
      <c r="J11" s="42"/>
      <c r="K11" s="42"/>
      <c r="L11" s="42"/>
      <c r="M11" s="42"/>
      <c r="N11" s="42"/>
      <c r="O11" s="42"/>
      <c r="P11" s="42"/>
      <c r="Q11" s="42"/>
      <c r="R11" s="42"/>
      <c r="S11" s="42"/>
      <c r="T11" s="42"/>
      <c r="U11" s="42"/>
      <c r="V11" s="42"/>
    </row>
    <row r="12" spans="1:22" ht="25.5" customHeight="1" x14ac:dyDescent="0.25">
      <c r="A12" s="12"/>
      <c r="B12" s="42" t="s">
        <v>242</v>
      </c>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2" t="s">
        <v>243</v>
      </c>
      <c r="C13" s="42"/>
      <c r="D13" s="42"/>
      <c r="E13" s="42"/>
      <c r="F13" s="42"/>
      <c r="G13" s="42"/>
      <c r="H13" s="42"/>
      <c r="I13" s="42"/>
      <c r="J13" s="42"/>
      <c r="K13" s="42"/>
      <c r="L13" s="42"/>
      <c r="M13" s="42"/>
      <c r="N13" s="42"/>
      <c r="O13" s="42"/>
      <c r="P13" s="42"/>
      <c r="Q13" s="42"/>
      <c r="R13" s="42"/>
      <c r="S13" s="42"/>
      <c r="T13" s="42"/>
      <c r="U13" s="42"/>
      <c r="V13" s="42"/>
    </row>
    <row r="14" spans="1:22" ht="25.5" customHeight="1" x14ac:dyDescent="0.25">
      <c r="A14" s="12"/>
      <c r="B14" s="42" t="s">
        <v>244</v>
      </c>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5" t="s">
        <v>245</v>
      </c>
      <c r="C15" s="45"/>
      <c r="D15" s="45"/>
      <c r="E15" s="45"/>
      <c r="F15" s="45"/>
      <c r="G15" s="45"/>
      <c r="H15" s="45"/>
      <c r="I15" s="45"/>
      <c r="J15" s="45"/>
      <c r="K15" s="45"/>
      <c r="L15" s="45"/>
      <c r="M15" s="45"/>
      <c r="N15" s="45"/>
      <c r="O15" s="45"/>
      <c r="P15" s="45"/>
      <c r="Q15" s="45"/>
      <c r="R15" s="45"/>
      <c r="S15" s="45"/>
      <c r="T15" s="45"/>
      <c r="U15" s="45"/>
      <c r="V15" s="45"/>
    </row>
    <row r="16" spans="1:22" ht="25.5" customHeight="1" x14ac:dyDescent="0.25">
      <c r="A16" s="12"/>
      <c r="B16" s="46" t="s">
        <v>246</v>
      </c>
      <c r="C16" s="46"/>
      <c r="D16" s="46"/>
      <c r="E16" s="46"/>
      <c r="F16" s="46"/>
      <c r="G16" s="46"/>
      <c r="H16" s="46"/>
      <c r="I16" s="46"/>
      <c r="J16" s="46"/>
      <c r="K16" s="46"/>
      <c r="L16" s="46"/>
      <c r="M16" s="46"/>
      <c r="N16" s="46"/>
      <c r="O16" s="46"/>
      <c r="P16" s="46"/>
      <c r="Q16" s="46"/>
      <c r="R16" s="46"/>
      <c r="S16" s="46"/>
      <c r="T16" s="46"/>
      <c r="U16" s="46"/>
      <c r="V16" s="46"/>
    </row>
    <row r="17" spans="1:22" x14ac:dyDescent="0.25">
      <c r="A17" s="12"/>
      <c r="B17" s="45" t="s">
        <v>247</v>
      </c>
      <c r="C17" s="45"/>
      <c r="D17" s="45"/>
      <c r="E17" s="45"/>
      <c r="F17" s="45"/>
      <c r="G17" s="45"/>
      <c r="H17" s="45"/>
      <c r="I17" s="45"/>
      <c r="J17" s="45"/>
      <c r="K17" s="45"/>
      <c r="L17" s="45"/>
      <c r="M17" s="45"/>
      <c r="N17" s="45"/>
      <c r="O17" s="45"/>
      <c r="P17" s="45"/>
      <c r="Q17" s="45"/>
      <c r="R17" s="45"/>
      <c r="S17" s="45"/>
      <c r="T17" s="45"/>
      <c r="U17" s="45"/>
      <c r="V17" s="45"/>
    </row>
    <row r="18" spans="1:22" x14ac:dyDescent="0.25">
      <c r="A18" s="12"/>
      <c r="B18" s="46" t="s">
        <v>248</v>
      </c>
      <c r="C18" s="46"/>
      <c r="D18" s="46"/>
      <c r="E18" s="46"/>
      <c r="F18" s="46"/>
      <c r="G18" s="46"/>
      <c r="H18" s="46"/>
      <c r="I18" s="46"/>
      <c r="J18" s="46"/>
      <c r="K18" s="46"/>
      <c r="L18" s="46"/>
      <c r="M18" s="46"/>
      <c r="N18" s="46"/>
      <c r="O18" s="46"/>
      <c r="P18" s="46"/>
      <c r="Q18" s="46"/>
      <c r="R18" s="46"/>
      <c r="S18" s="46"/>
      <c r="T18" s="46"/>
      <c r="U18" s="46"/>
      <c r="V18" s="46"/>
    </row>
    <row r="19" spans="1:22" x14ac:dyDescent="0.25">
      <c r="A19" s="12"/>
      <c r="B19" s="46" t="s">
        <v>249</v>
      </c>
      <c r="C19" s="46"/>
      <c r="D19" s="46"/>
      <c r="E19" s="46"/>
      <c r="F19" s="46"/>
      <c r="G19" s="46"/>
      <c r="H19" s="46"/>
      <c r="I19" s="46"/>
      <c r="J19" s="46"/>
      <c r="K19" s="46"/>
      <c r="L19" s="46"/>
      <c r="M19" s="46"/>
      <c r="N19" s="46"/>
      <c r="O19" s="46"/>
      <c r="P19" s="46"/>
      <c r="Q19" s="46"/>
      <c r="R19" s="46"/>
      <c r="S19" s="46"/>
      <c r="T19" s="46"/>
      <c r="U19" s="46"/>
      <c r="V19" s="46"/>
    </row>
    <row r="20" spans="1:22" x14ac:dyDescent="0.25">
      <c r="A20" s="12"/>
      <c r="B20" s="47"/>
      <c r="C20" s="47"/>
      <c r="D20" s="47"/>
      <c r="E20" s="47"/>
      <c r="F20" s="47"/>
      <c r="G20" s="47"/>
      <c r="H20" s="47"/>
      <c r="I20" s="47"/>
      <c r="J20" s="47"/>
      <c r="K20" s="47"/>
      <c r="L20" s="47"/>
      <c r="M20" s="47"/>
      <c r="N20" s="47"/>
      <c r="O20" s="47"/>
      <c r="P20" s="47"/>
      <c r="Q20" s="47"/>
      <c r="R20" s="47"/>
      <c r="S20" s="47"/>
      <c r="T20" s="47"/>
      <c r="U20" s="47"/>
      <c r="V20" s="47"/>
    </row>
    <row r="21" spans="1:22" x14ac:dyDescent="0.25">
      <c r="A21" s="12"/>
      <c r="B21" s="42" t="s">
        <v>250</v>
      </c>
      <c r="C21" s="42"/>
      <c r="D21" s="42"/>
      <c r="E21" s="42"/>
      <c r="F21" s="42"/>
      <c r="G21" s="42"/>
      <c r="H21" s="42"/>
      <c r="I21" s="42"/>
      <c r="J21" s="42"/>
      <c r="K21" s="42"/>
      <c r="L21" s="42"/>
      <c r="M21" s="42"/>
      <c r="N21" s="42"/>
      <c r="O21" s="42"/>
      <c r="P21" s="42"/>
      <c r="Q21" s="42"/>
      <c r="R21" s="42"/>
      <c r="S21" s="42"/>
      <c r="T21" s="42"/>
      <c r="U21" s="42"/>
      <c r="V21" s="42"/>
    </row>
    <row r="22" spans="1:22" x14ac:dyDescent="0.25">
      <c r="A22" s="12"/>
      <c r="B22" s="45" t="s">
        <v>251</v>
      </c>
      <c r="C22" s="45"/>
      <c r="D22" s="45"/>
      <c r="E22" s="45"/>
      <c r="F22" s="45"/>
      <c r="G22" s="45"/>
      <c r="H22" s="45"/>
      <c r="I22" s="45"/>
      <c r="J22" s="45"/>
      <c r="K22" s="45"/>
      <c r="L22" s="45"/>
      <c r="M22" s="45"/>
      <c r="N22" s="45"/>
      <c r="O22" s="45"/>
      <c r="P22" s="45"/>
      <c r="Q22" s="45"/>
      <c r="R22" s="45"/>
      <c r="S22" s="45"/>
      <c r="T22" s="45"/>
      <c r="U22" s="45"/>
      <c r="V22" s="45"/>
    </row>
    <row r="23" spans="1:22" ht="15.75" x14ac:dyDescent="0.25">
      <c r="A23" s="12"/>
      <c r="B23" s="48"/>
      <c r="C23" s="48"/>
      <c r="D23" s="48"/>
      <c r="E23" s="48"/>
      <c r="F23" s="48"/>
      <c r="G23" s="48"/>
      <c r="H23" s="48"/>
      <c r="I23" s="48"/>
      <c r="J23" s="48"/>
      <c r="K23" s="48"/>
      <c r="L23" s="48"/>
      <c r="M23" s="48"/>
      <c r="N23" s="48"/>
      <c r="O23" s="48"/>
      <c r="P23" s="48"/>
      <c r="Q23" s="48"/>
      <c r="R23" s="48"/>
      <c r="S23" s="48"/>
      <c r="T23" s="48"/>
      <c r="U23" s="48"/>
      <c r="V23" s="48"/>
    </row>
    <row r="24" spans="1:22" x14ac:dyDescent="0.25">
      <c r="A24" s="12"/>
      <c r="B24" s="11"/>
      <c r="C24" s="11"/>
      <c r="D24" s="11"/>
      <c r="E24" s="11"/>
      <c r="F24" s="11"/>
      <c r="G24" s="11"/>
      <c r="H24" s="11"/>
      <c r="I24" s="11"/>
      <c r="J24" s="11"/>
      <c r="K24" s="11"/>
      <c r="L24" s="11"/>
      <c r="M24" s="11"/>
      <c r="N24" s="11"/>
      <c r="O24" s="11"/>
      <c r="P24" s="11"/>
      <c r="Q24" s="11"/>
      <c r="R24" s="11"/>
    </row>
    <row r="25" spans="1:22" ht="15.75" thickBot="1" x14ac:dyDescent="0.3">
      <c r="A25" s="12"/>
      <c r="B25" s="15"/>
      <c r="C25" s="15" t="s">
        <v>252</v>
      </c>
      <c r="D25" s="31" t="s">
        <v>253</v>
      </c>
      <c r="E25" s="31"/>
      <c r="F25" s="31"/>
      <c r="G25" s="31"/>
      <c r="H25" s="31"/>
      <c r="I25" s="31"/>
      <c r="J25" s="31"/>
      <c r="K25" s="31"/>
      <c r="L25" s="31"/>
      <c r="M25" s="31"/>
      <c r="N25" s="31"/>
      <c r="O25" s="31"/>
      <c r="P25" s="31"/>
      <c r="Q25" s="31"/>
      <c r="R25" s="15"/>
    </row>
    <row r="26" spans="1:22" x14ac:dyDescent="0.25">
      <c r="A26" s="12"/>
      <c r="B26" s="32" t="s">
        <v>254</v>
      </c>
      <c r="C26" s="33" t="s">
        <v>252</v>
      </c>
      <c r="D26" s="35" t="s">
        <v>255</v>
      </c>
      <c r="E26" s="35"/>
      <c r="F26" s="36"/>
      <c r="G26" s="36" t="s">
        <v>252</v>
      </c>
      <c r="H26" s="35" t="s">
        <v>256</v>
      </c>
      <c r="I26" s="35"/>
      <c r="J26" s="36"/>
      <c r="K26" s="36" t="s">
        <v>252</v>
      </c>
      <c r="L26" s="35" t="s">
        <v>261</v>
      </c>
      <c r="M26" s="35"/>
      <c r="N26" s="36"/>
      <c r="O26" s="36" t="s">
        <v>252</v>
      </c>
      <c r="P26" s="35" t="s">
        <v>261</v>
      </c>
      <c r="Q26" s="35"/>
      <c r="R26" s="33"/>
    </row>
    <row r="27" spans="1:22" x14ac:dyDescent="0.25">
      <c r="A27" s="12"/>
      <c r="B27" s="32"/>
      <c r="C27" s="33"/>
      <c r="D27" s="34"/>
      <c r="E27" s="34"/>
      <c r="F27" s="33"/>
      <c r="G27" s="33"/>
      <c r="H27" s="34" t="s">
        <v>257</v>
      </c>
      <c r="I27" s="34"/>
      <c r="J27" s="33"/>
      <c r="K27" s="33"/>
      <c r="L27" s="34" t="s">
        <v>88</v>
      </c>
      <c r="M27" s="34"/>
      <c r="N27" s="33"/>
      <c r="O27" s="33"/>
      <c r="P27" s="34" t="s">
        <v>265</v>
      </c>
      <c r="Q27" s="34"/>
      <c r="R27" s="33"/>
    </row>
    <row r="28" spans="1:22" x14ac:dyDescent="0.25">
      <c r="A28" s="12"/>
      <c r="B28" s="32"/>
      <c r="C28" s="33"/>
      <c r="D28" s="34"/>
      <c r="E28" s="34"/>
      <c r="F28" s="33"/>
      <c r="G28" s="33"/>
      <c r="H28" s="34" t="s">
        <v>258</v>
      </c>
      <c r="I28" s="34"/>
      <c r="J28" s="33"/>
      <c r="K28" s="33"/>
      <c r="L28" s="34" t="s">
        <v>262</v>
      </c>
      <c r="M28" s="34"/>
      <c r="N28" s="33"/>
      <c r="O28" s="33"/>
      <c r="P28" s="34" t="s">
        <v>263</v>
      </c>
      <c r="Q28" s="34"/>
      <c r="R28" s="33"/>
    </row>
    <row r="29" spans="1:22" x14ac:dyDescent="0.25">
      <c r="A29" s="12"/>
      <c r="B29" s="32"/>
      <c r="C29" s="33"/>
      <c r="D29" s="34"/>
      <c r="E29" s="34"/>
      <c r="F29" s="33"/>
      <c r="G29" s="33"/>
      <c r="H29" s="34" t="s">
        <v>259</v>
      </c>
      <c r="I29" s="34"/>
      <c r="J29" s="33"/>
      <c r="K29" s="33"/>
      <c r="L29" s="34" t="s">
        <v>263</v>
      </c>
      <c r="M29" s="34"/>
      <c r="N29" s="33"/>
      <c r="O29" s="33"/>
      <c r="P29" s="34" t="s">
        <v>266</v>
      </c>
      <c r="Q29" s="34"/>
      <c r="R29" s="33"/>
    </row>
    <row r="30" spans="1:22" ht="15.75" thickBot="1" x14ac:dyDescent="0.3">
      <c r="A30" s="12"/>
      <c r="B30" s="32"/>
      <c r="C30" s="33"/>
      <c r="D30" s="31"/>
      <c r="E30" s="31"/>
      <c r="F30" s="33"/>
      <c r="G30" s="33"/>
      <c r="H30" s="31" t="s">
        <v>260</v>
      </c>
      <c r="I30" s="31"/>
      <c r="J30" s="33"/>
      <c r="K30" s="33"/>
      <c r="L30" s="31" t="s">
        <v>264</v>
      </c>
      <c r="M30" s="31"/>
      <c r="N30" s="33"/>
      <c r="O30" s="33"/>
      <c r="P30" s="31"/>
      <c r="Q30" s="31"/>
      <c r="R30" s="33"/>
    </row>
    <row r="31" spans="1:22" x14ac:dyDescent="0.25">
      <c r="A31" s="12"/>
      <c r="B31" s="17" t="s">
        <v>267</v>
      </c>
      <c r="C31" s="18" t="s">
        <v>252</v>
      </c>
      <c r="D31" s="18" t="s">
        <v>268</v>
      </c>
      <c r="E31" s="19">
        <v>30155</v>
      </c>
      <c r="F31" s="20" t="s">
        <v>252</v>
      </c>
      <c r="G31" s="18" t="s">
        <v>252</v>
      </c>
      <c r="H31" s="20" t="s">
        <v>268</v>
      </c>
      <c r="I31" s="21" t="s">
        <v>269</v>
      </c>
      <c r="J31" s="20"/>
      <c r="K31" s="18" t="s">
        <v>252</v>
      </c>
      <c r="L31" s="18" t="s">
        <v>268</v>
      </c>
      <c r="M31" s="19">
        <v>30155</v>
      </c>
      <c r="N31" s="20" t="s">
        <v>252</v>
      </c>
      <c r="O31" s="18" t="s">
        <v>252</v>
      </c>
      <c r="P31" s="20" t="s">
        <v>268</v>
      </c>
      <c r="Q31" s="21" t="s">
        <v>269</v>
      </c>
      <c r="R31" s="20"/>
    </row>
    <row r="32" spans="1:22" ht="25.5" x14ac:dyDescent="0.25">
      <c r="A32" s="12"/>
      <c r="B32" s="22" t="s">
        <v>270</v>
      </c>
      <c r="C32" s="11" t="s">
        <v>252</v>
      </c>
      <c r="D32" s="11"/>
      <c r="E32" s="23">
        <v>7272</v>
      </c>
      <c r="F32" s="13" t="s">
        <v>252</v>
      </c>
      <c r="G32" s="11" t="s">
        <v>252</v>
      </c>
      <c r="H32" s="13"/>
      <c r="I32" s="24" t="s">
        <v>269</v>
      </c>
      <c r="J32" s="13"/>
      <c r="K32" s="11" t="s">
        <v>252</v>
      </c>
      <c r="L32" s="11"/>
      <c r="M32" s="23">
        <v>7272</v>
      </c>
      <c r="N32" s="13" t="s">
        <v>252</v>
      </c>
      <c r="O32" s="11" t="s">
        <v>252</v>
      </c>
      <c r="P32" s="13"/>
      <c r="Q32" s="24" t="s">
        <v>269</v>
      </c>
      <c r="R32" s="13"/>
    </row>
    <row r="33" spans="1:18" x14ac:dyDescent="0.25">
      <c r="A33" s="12"/>
      <c r="B33" s="17" t="s">
        <v>271</v>
      </c>
      <c r="C33" s="18" t="s">
        <v>252</v>
      </c>
      <c r="D33" s="18"/>
      <c r="E33" s="19">
        <v>61477</v>
      </c>
      <c r="F33" s="20" t="s">
        <v>252</v>
      </c>
      <c r="G33" s="18" t="s">
        <v>252</v>
      </c>
      <c r="H33" s="20"/>
      <c r="I33" s="21" t="s">
        <v>269</v>
      </c>
      <c r="J33" s="20"/>
      <c r="K33" s="18" t="s">
        <v>252</v>
      </c>
      <c r="L33" s="18"/>
      <c r="M33" s="19">
        <v>61477</v>
      </c>
      <c r="N33" s="20" t="s">
        <v>252</v>
      </c>
      <c r="O33" s="18" t="s">
        <v>252</v>
      </c>
      <c r="P33" s="20"/>
      <c r="Q33" s="21" t="s">
        <v>269</v>
      </c>
      <c r="R33" s="20"/>
    </row>
    <row r="34" spans="1:18" x14ac:dyDescent="0.25">
      <c r="A34" s="12"/>
      <c r="B34" s="22" t="s">
        <v>272</v>
      </c>
      <c r="C34" s="11" t="s">
        <v>252</v>
      </c>
      <c r="D34" s="11"/>
      <c r="E34" s="23">
        <v>11405</v>
      </c>
      <c r="F34" s="13" t="s">
        <v>252</v>
      </c>
      <c r="G34" s="11" t="s">
        <v>252</v>
      </c>
      <c r="H34" s="13"/>
      <c r="I34" s="24" t="s">
        <v>269</v>
      </c>
      <c r="J34" s="13"/>
      <c r="K34" s="11" t="s">
        <v>252</v>
      </c>
      <c r="L34" s="11"/>
      <c r="M34" s="23">
        <v>11405</v>
      </c>
      <c r="N34" s="13" t="s">
        <v>252</v>
      </c>
      <c r="O34" s="11" t="s">
        <v>252</v>
      </c>
      <c r="P34" s="13"/>
      <c r="Q34" s="24" t="s">
        <v>269</v>
      </c>
      <c r="R34" s="13"/>
    </row>
    <row r="35" spans="1:18" x14ac:dyDescent="0.25">
      <c r="A35" s="12"/>
      <c r="B35" s="17" t="s">
        <v>273</v>
      </c>
      <c r="C35" s="18" t="s">
        <v>252</v>
      </c>
      <c r="D35" s="18"/>
      <c r="E35" s="25">
        <v>188</v>
      </c>
      <c r="F35" s="20" t="s">
        <v>252</v>
      </c>
      <c r="G35" s="18" t="s">
        <v>252</v>
      </c>
      <c r="H35" s="20"/>
      <c r="I35" s="21" t="s">
        <v>269</v>
      </c>
      <c r="J35" s="20"/>
      <c r="K35" s="18" t="s">
        <v>252</v>
      </c>
      <c r="L35" s="18"/>
      <c r="M35" s="25">
        <v>188</v>
      </c>
      <c r="N35" s="20" t="s">
        <v>252</v>
      </c>
      <c r="O35" s="18" t="s">
        <v>252</v>
      </c>
      <c r="P35" s="20"/>
      <c r="Q35" s="21" t="s">
        <v>269</v>
      </c>
      <c r="R35" s="20"/>
    </row>
    <row r="36" spans="1:18" ht="15.75" thickBot="1" x14ac:dyDescent="0.3">
      <c r="A36" s="12"/>
      <c r="B36" s="22" t="s">
        <v>274</v>
      </c>
      <c r="C36" s="11" t="s">
        <v>252</v>
      </c>
      <c r="D36" s="11"/>
      <c r="E36" s="23">
        <v>1057</v>
      </c>
      <c r="F36" s="13" t="s">
        <v>252</v>
      </c>
      <c r="G36" s="11" t="s">
        <v>252</v>
      </c>
      <c r="H36" s="11"/>
      <c r="I36" s="23">
        <v>1057</v>
      </c>
      <c r="J36" s="13" t="s">
        <v>252</v>
      </c>
      <c r="K36" s="11" t="s">
        <v>252</v>
      </c>
      <c r="L36" s="13"/>
      <c r="M36" s="24" t="s">
        <v>269</v>
      </c>
      <c r="N36" s="13" t="s">
        <v>252</v>
      </c>
      <c r="O36" s="11" t="s">
        <v>252</v>
      </c>
      <c r="P36" s="13"/>
      <c r="Q36" s="24" t="s">
        <v>269</v>
      </c>
      <c r="R36" s="13"/>
    </row>
    <row r="37" spans="1:18" x14ac:dyDescent="0.25">
      <c r="A37" s="12"/>
      <c r="B37" s="26"/>
      <c r="C37" s="26" t="s">
        <v>252</v>
      </c>
      <c r="D37" s="27"/>
      <c r="E37" s="27"/>
      <c r="F37" s="26"/>
      <c r="G37" s="26" t="s">
        <v>252</v>
      </c>
      <c r="H37" s="27"/>
      <c r="I37" s="27"/>
      <c r="J37" s="26"/>
      <c r="K37" s="26" t="s">
        <v>252</v>
      </c>
      <c r="L37" s="27"/>
      <c r="M37" s="27"/>
      <c r="N37" s="26"/>
      <c r="O37" s="26" t="s">
        <v>252</v>
      </c>
      <c r="P37" s="27"/>
      <c r="Q37" s="27"/>
      <c r="R37" s="26"/>
    </row>
    <row r="38" spans="1:18" ht="15.75" thickBot="1" x14ac:dyDescent="0.3">
      <c r="A38" s="12"/>
      <c r="B38" s="28" t="s">
        <v>275</v>
      </c>
      <c r="C38" s="29" t="s">
        <v>252</v>
      </c>
      <c r="D38" s="18" t="s">
        <v>268</v>
      </c>
      <c r="E38" s="19">
        <v>111554</v>
      </c>
      <c r="F38" s="20" t="s">
        <v>252</v>
      </c>
      <c r="G38" s="29" t="s">
        <v>252</v>
      </c>
      <c r="H38" s="18" t="s">
        <v>268</v>
      </c>
      <c r="I38" s="19">
        <v>1057</v>
      </c>
      <c r="J38" s="20" t="s">
        <v>252</v>
      </c>
      <c r="K38" s="29" t="s">
        <v>252</v>
      </c>
      <c r="L38" s="18" t="s">
        <v>268</v>
      </c>
      <c r="M38" s="19">
        <v>110497</v>
      </c>
      <c r="N38" s="20" t="s">
        <v>252</v>
      </c>
      <c r="O38" s="29" t="s">
        <v>252</v>
      </c>
      <c r="P38" s="20" t="s">
        <v>268</v>
      </c>
      <c r="Q38" s="21" t="s">
        <v>269</v>
      </c>
      <c r="R38" s="20"/>
    </row>
    <row r="39" spans="1:18" ht="15.75" thickTop="1" x14ac:dyDescent="0.25">
      <c r="A39" s="12"/>
      <c r="B39" s="26"/>
      <c r="C39" s="26" t="s">
        <v>252</v>
      </c>
      <c r="D39" s="30"/>
      <c r="E39" s="30"/>
      <c r="F39" s="26"/>
      <c r="G39" s="26" t="s">
        <v>252</v>
      </c>
      <c r="H39" s="30"/>
      <c r="I39" s="30"/>
      <c r="J39" s="26"/>
      <c r="K39" s="26" t="s">
        <v>252</v>
      </c>
      <c r="L39" s="30"/>
      <c r="M39" s="30"/>
      <c r="N39" s="26"/>
      <c r="O39" s="26" t="s">
        <v>252</v>
      </c>
      <c r="P39" s="30"/>
      <c r="Q39" s="30"/>
      <c r="R39" s="26"/>
    </row>
    <row r="40" spans="1:18" x14ac:dyDescent="0.25">
      <c r="A40" s="12"/>
      <c r="B40" s="26"/>
      <c r="C40" s="37"/>
      <c r="D40" s="37"/>
      <c r="E40" s="37"/>
      <c r="F40" s="37"/>
      <c r="G40" s="37"/>
      <c r="H40" s="37"/>
      <c r="I40" s="37"/>
      <c r="J40" s="37"/>
      <c r="K40" s="37"/>
      <c r="L40" s="37"/>
      <c r="M40" s="37"/>
      <c r="N40" s="37"/>
      <c r="O40" s="37"/>
      <c r="P40" s="37"/>
      <c r="Q40" s="37"/>
      <c r="R40" s="37"/>
    </row>
    <row r="41" spans="1:18" x14ac:dyDescent="0.25">
      <c r="A41" s="12"/>
      <c r="B41" s="32" t="s">
        <v>254</v>
      </c>
      <c r="C41" s="33" t="s">
        <v>252</v>
      </c>
      <c r="D41" s="34" t="s">
        <v>276</v>
      </c>
      <c r="E41" s="34"/>
      <c r="F41" s="33"/>
      <c r="G41" s="33" t="s">
        <v>252</v>
      </c>
      <c r="H41" s="34" t="s">
        <v>256</v>
      </c>
      <c r="I41" s="34"/>
      <c r="J41" s="33"/>
      <c r="K41" s="33" t="s">
        <v>252</v>
      </c>
      <c r="L41" s="34" t="s">
        <v>261</v>
      </c>
      <c r="M41" s="34"/>
      <c r="N41" s="33"/>
      <c r="O41" s="33" t="s">
        <v>252</v>
      </c>
      <c r="P41" s="34" t="s">
        <v>261</v>
      </c>
      <c r="Q41" s="34"/>
      <c r="R41" s="33"/>
    </row>
    <row r="42" spans="1:18" x14ac:dyDescent="0.25">
      <c r="A42" s="12"/>
      <c r="B42" s="32"/>
      <c r="C42" s="33"/>
      <c r="D42" s="34"/>
      <c r="E42" s="34"/>
      <c r="F42" s="33"/>
      <c r="G42" s="33"/>
      <c r="H42" s="34" t="s">
        <v>257</v>
      </c>
      <c r="I42" s="34"/>
      <c r="J42" s="33"/>
      <c r="K42" s="33"/>
      <c r="L42" s="34" t="s">
        <v>88</v>
      </c>
      <c r="M42" s="34"/>
      <c r="N42" s="33"/>
      <c r="O42" s="33"/>
      <c r="P42" s="34" t="s">
        <v>265</v>
      </c>
      <c r="Q42" s="34"/>
      <c r="R42" s="33"/>
    </row>
    <row r="43" spans="1:18" x14ac:dyDescent="0.25">
      <c r="A43" s="12"/>
      <c r="B43" s="32"/>
      <c r="C43" s="33"/>
      <c r="D43" s="34"/>
      <c r="E43" s="34"/>
      <c r="F43" s="33"/>
      <c r="G43" s="33"/>
      <c r="H43" s="34" t="s">
        <v>258</v>
      </c>
      <c r="I43" s="34"/>
      <c r="J43" s="33"/>
      <c r="K43" s="33"/>
      <c r="L43" s="34" t="s">
        <v>262</v>
      </c>
      <c r="M43" s="34"/>
      <c r="N43" s="33"/>
      <c r="O43" s="33"/>
      <c r="P43" s="34" t="s">
        <v>263</v>
      </c>
      <c r="Q43" s="34"/>
      <c r="R43" s="33"/>
    </row>
    <row r="44" spans="1:18" x14ac:dyDescent="0.25">
      <c r="A44" s="12"/>
      <c r="B44" s="32"/>
      <c r="C44" s="33"/>
      <c r="D44" s="34"/>
      <c r="E44" s="34"/>
      <c r="F44" s="33"/>
      <c r="G44" s="33"/>
      <c r="H44" s="34" t="s">
        <v>259</v>
      </c>
      <c r="I44" s="34"/>
      <c r="J44" s="33"/>
      <c r="K44" s="33"/>
      <c r="L44" s="34" t="s">
        <v>263</v>
      </c>
      <c r="M44" s="34"/>
      <c r="N44" s="33"/>
      <c r="O44" s="33"/>
      <c r="P44" s="34" t="s">
        <v>266</v>
      </c>
      <c r="Q44" s="34"/>
      <c r="R44" s="33"/>
    </row>
    <row r="45" spans="1:18" ht="15.75" thickBot="1" x14ac:dyDescent="0.3">
      <c r="A45" s="12"/>
      <c r="B45" s="32"/>
      <c r="C45" s="33"/>
      <c r="D45" s="31"/>
      <c r="E45" s="31"/>
      <c r="F45" s="33"/>
      <c r="G45" s="33"/>
      <c r="H45" s="31" t="s">
        <v>260</v>
      </c>
      <c r="I45" s="31"/>
      <c r="J45" s="33"/>
      <c r="K45" s="33"/>
      <c r="L45" s="31" t="s">
        <v>264</v>
      </c>
      <c r="M45" s="31"/>
      <c r="N45" s="33"/>
      <c r="O45" s="33"/>
      <c r="P45" s="31"/>
      <c r="Q45" s="31"/>
      <c r="R45" s="33"/>
    </row>
    <row r="46" spans="1:18" x14ac:dyDescent="0.25">
      <c r="A46" s="12"/>
      <c r="B46" s="17" t="s">
        <v>267</v>
      </c>
      <c r="C46" s="18" t="s">
        <v>252</v>
      </c>
      <c r="D46" s="18" t="s">
        <v>268</v>
      </c>
      <c r="E46" s="19">
        <v>50016</v>
      </c>
      <c r="F46" s="20" t="s">
        <v>252</v>
      </c>
      <c r="G46" s="18" t="s">
        <v>252</v>
      </c>
      <c r="H46" s="20" t="s">
        <v>268</v>
      </c>
      <c r="I46" s="21" t="s">
        <v>269</v>
      </c>
      <c r="J46" s="20" t="s">
        <v>252</v>
      </c>
      <c r="K46" s="18" t="s">
        <v>252</v>
      </c>
      <c r="L46" s="18" t="s">
        <v>268</v>
      </c>
      <c r="M46" s="19">
        <v>50016</v>
      </c>
      <c r="N46" s="20" t="s">
        <v>252</v>
      </c>
      <c r="O46" s="18" t="s">
        <v>252</v>
      </c>
      <c r="P46" s="20" t="s">
        <v>268</v>
      </c>
      <c r="Q46" s="21" t="s">
        <v>269</v>
      </c>
      <c r="R46" s="20" t="s">
        <v>252</v>
      </c>
    </row>
    <row r="47" spans="1:18" ht="25.5" x14ac:dyDescent="0.25">
      <c r="A47" s="12"/>
      <c r="B47" s="22" t="s">
        <v>270</v>
      </c>
      <c r="C47" s="11" t="s">
        <v>252</v>
      </c>
      <c r="D47" s="11"/>
      <c r="E47" s="23">
        <v>7160</v>
      </c>
      <c r="F47" s="13" t="s">
        <v>252</v>
      </c>
      <c r="G47" s="11" t="s">
        <v>252</v>
      </c>
      <c r="H47" s="13"/>
      <c r="I47" s="24" t="s">
        <v>269</v>
      </c>
      <c r="J47" s="13" t="s">
        <v>252</v>
      </c>
      <c r="K47" s="11" t="s">
        <v>252</v>
      </c>
      <c r="L47" s="11"/>
      <c r="M47" s="23">
        <v>7160</v>
      </c>
      <c r="N47" s="13" t="s">
        <v>252</v>
      </c>
      <c r="O47" s="11" t="s">
        <v>252</v>
      </c>
      <c r="P47" s="13"/>
      <c r="Q47" s="24" t="s">
        <v>269</v>
      </c>
      <c r="R47" s="13" t="s">
        <v>252</v>
      </c>
    </row>
    <row r="48" spans="1:18" x14ac:dyDescent="0.25">
      <c r="A48" s="12"/>
      <c r="B48" s="17" t="s">
        <v>271</v>
      </c>
      <c r="C48" s="18" t="s">
        <v>252</v>
      </c>
      <c r="D48" s="18"/>
      <c r="E48" s="19">
        <v>46647</v>
      </c>
      <c r="F48" s="20" t="s">
        <v>252</v>
      </c>
      <c r="G48" s="18" t="s">
        <v>252</v>
      </c>
      <c r="H48" s="20"/>
      <c r="I48" s="21" t="s">
        <v>269</v>
      </c>
      <c r="J48" s="20" t="s">
        <v>252</v>
      </c>
      <c r="K48" s="18" t="s">
        <v>252</v>
      </c>
      <c r="L48" s="18"/>
      <c r="M48" s="19">
        <v>46647</v>
      </c>
      <c r="N48" s="20" t="s">
        <v>252</v>
      </c>
      <c r="O48" s="18" t="s">
        <v>252</v>
      </c>
      <c r="P48" s="20"/>
      <c r="Q48" s="21" t="s">
        <v>269</v>
      </c>
      <c r="R48" s="20" t="s">
        <v>252</v>
      </c>
    </row>
    <row r="49" spans="1:22" x14ac:dyDescent="0.25">
      <c r="A49" s="12"/>
      <c r="B49" s="22" t="s">
        <v>272</v>
      </c>
      <c r="C49" s="11" t="s">
        <v>252</v>
      </c>
      <c r="D49" s="11"/>
      <c r="E49" s="23">
        <v>20106</v>
      </c>
      <c r="F49" s="13" t="s">
        <v>252</v>
      </c>
      <c r="G49" s="11" t="s">
        <v>252</v>
      </c>
      <c r="H49" s="13"/>
      <c r="I49" s="24" t="s">
        <v>269</v>
      </c>
      <c r="J49" s="13" t="s">
        <v>252</v>
      </c>
      <c r="K49" s="11" t="s">
        <v>252</v>
      </c>
      <c r="L49" s="11"/>
      <c r="M49" s="23">
        <v>20106</v>
      </c>
      <c r="N49" s="13" t="s">
        <v>252</v>
      </c>
      <c r="O49" s="11" t="s">
        <v>252</v>
      </c>
      <c r="P49" s="13"/>
      <c r="Q49" s="24" t="s">
        <v>269</v>
      </c>
      <c r="R49" s="13" t="s">
        <v>252</v>
      </c>
    </row>
    <row r="50" spans="1:22" x14ac:dyDescent="0.25">
      <c r="A50" s="12"/>
      <c r="B50" s="17" t="s">
        <v>273</v>
      </c>
      <c r="C50" s="18" t="s">
        <v>252</v>
      </c>
      <c r="D50" s="18"/>
      <c r="E50" s="25">
        <v>275</v>
      </c>
      <c r="F50" s="20" t="s">
        <v>252</v>
      </c>
      <c r="G50" s="18" t="s">
        <v>252</v>
      </c>
      <c r="H50" s="20"/>
      <c r="I50" s="21" t="s">
        <v>269</v>
      </c>
      <c r="J50" s="20" t="s">
        <v>252</v>
      </c>
      <c r="K50" s="18" t="s">
        <v>252</v>
      </c>
      <c r="L50" s="18"/>
      <c r="M50" s="25">
        <v>275</v>
      </c>
      <c r="N50" s="20" t="s">
        <v>252</v>
      </c>
      <c r="O50" s="18" t="s">
        <v>252</v>
      </c>
      <c r="P50" s="20"/>
      <c r="Q50" s="21" t="s">
        <v>269</v>
      </c>
      <c r="R50" s="20" t="s">
        <v>252</v>
      </c>
    </row>
    <row r="51" spans="1:22" ht="15.75" thickBot="1" x14ac:dyDescent="0.3">
      <c r="A51" s="12"/>
      <c r="B51" s="22" t="s">
        <v>274</v>
      </c>
      <c r="C51" s="11" t="s">
        <v>252</v>
      </c>
      <c r="D51" s="11"/>
      <c r="E51" s="23">
        <v>1034</v>
      </c>
      <c r="F51" s="13" t="s">
        <v>252</v>
      </c>
      <c r="G51" s="11" t="s">
        <v>252</v>
      </c>
      <c r="H51" s="11"/>
      <c r="I51" s="23">
        <v>1034</v>
      </c>
      <c r="J51" s="13" t="s">
        <v>252</v>
      </c>
      <c r="K51" s="11" t="s">
        <v>252</v>
      </c>
      <c r="L51" s="13"/>
      <c r="M51" s="24" t="s">
        <v>269</v>
      </c>
      <c r="N51" s="13" t="s">
        <v>252</v>
      </c>
      <c r="O51" s="11" t="s">
        <v>252</v>
      </c>
      <c r="P51" s="13"/>
      <c r="Q51" s="24" t="s">
        <v>269</v>
      </c>
      <c r="R51" s="13" t="s">
        <v>252</v>
      </c>
    </row>
    <row r="52" spans="1:22" x14ac:dyDescent="0.25">
      <c r="A52" s="12"/>
      <c r="B52" s="26"/>
      <c r="C52" s="26" t="s">
        <v>252</v>
      </c>
      <c r="D52" s="27"/>
      <c r="E52" s="27"/>
      <c r="F52" s="26"/>
      <c r="G52" s="26" t="s">
        <v>252</v>
      </c>
      <c r="H52" s="27"/>
      <c r="I52" s="27"/>
      <c r="J52" s="26"/>
      <c r="K52" s="26" t="s">
        <v>252</v>
      </c>
      <c r="L52" s="27"/>
      <c r="M52" s="27"/>
      <c r="N52" s="26"/>
      <c r="O52" s="26" t="s">
        <v>252</v>
      </c>
      <c r="P52" s="27"/>
      <c r="Q52" s="27"/>
      <c r="R52" s="26"/>
    </row>
    <row r="53" spans="1:22" ht="15.75" thickBot="1" x14ac:dyDescent="0.3">
      <c r="A53" s="12"/>
      <c r="B53" s="28" t="s">
        <v>275</v>
      </c>
      <c r="C53" s="29" t="s">
        <v>252</v>
      </c>
      <c r="D53" s="18" t="s">
        <v>268</v>
      </c>
      <c r="E53" s="19">
        <v>125238</v>
      </c>
      <c r="F53" s="20" t="s">
        <v>252</v>
      </c>
      <c r="G53" s="29" t="s">
        <v>252</v>
      </c>
      <c r="H53" s="18" t="s">
        <v>268</v>
      </c>
      <c r="I53" s="19">
        <v>1034</v>
      </c>
      <c r="J53" s="20" t="s">
        <v>252</v>
      </c>
      <c r="K53" s="29" t="s">
        <v>252</v>
      </c>
      <c r="L53" s="18" t="s">
        <v>268</v>
      </c>
      <c r="M53" s="19">
        <v>124204</v>
      </c>
      <c r="N53" s="20" t="s">
        <v>252</v>
      </c>
      <c r="O53" s="29" t="s">
        <v>252</v>
      </c>
      <c r="P53" s="20" t="s">
        <v>268</v>
      </c>
      <c r="Q53" s="21" t="s">
        <v>269</v>
      </c>
      <c r="R53" s="20" t="s">
        <v>252</v>
      </c>
    </row>
    <row r="54" spans="1:22" ht="15.75" thickTop="1" x14ac:dyDescent="0.25">
      <c r="A54" s="12"/>
      <c r="B54" s="26"/>
      <c r="C54" s="26" t="s">
        <v>252</v>
      </c>
      <c r="D54" s="30"/>
      <c r="E54" s="30"/>
      <c r="F54" s="26"/>
      <c r="G54" s="26" t="s">
        <v>252</v>
      </c>
      <c r="H54" s="30"/>
      <c r="I54" s="30"/>
      <c r="J54" s="26"/>
      <c r="K54" s="26" t="s">
        <v>252</v>
      </c>
      <c r="L54" s="30"/>
      <c r="M54" s="30"/>
      <c r="N54" s="26"/>
      <c r="O54" s="26" t="s">
        <v>252</v>
      </c>
      <c r="P54" s="30"/>
      <c r="Q54" s="30"/>
      <c r="R54" s="26"/>
    </row>
    <row r="55" spans="1:22" x14ac:dyDescent="0.25">
      <c r="A55" s="12"/>
      <c r="B55" s="45" t="s">
        <v>277</v>
      </c>
      <c r="C55" s="45"/>
      <c r="D55" s="45"/>
      <c r="E55" s="45"/>
      <c r="F55" s="45"/>
      <c r="G55" s="45"/>
      <c r="H55" s="45"/>
      <c r="I55" s="45"/>
      <c r="J55" s="45"/>
      <c r="K55" s="45"/>
      <c r="L55" s="45"/>
      <c r="M55" s="45"/>
      <c r="N55" s="45"/>
      <c r="O55" s="45"/>
      <c r="P55" s="45"/>
      <c r="Q55" s="45"/>
      <c r="R55" s="45"/>
      <c r="S55" s="45"/>
      <c r="T55" s="45"/>
      <c r="U55" s="45"/>
      <c r="V55" s="45"/>
    </row>
    <row r="56" spans="1:22" ht="15.75" x14ac:dyDescent="0.25">
      <c r="A56" s="12"/>
      <c r="B56" s="48"/>
      <c r="C56" s="48"/>
      <c r="D56" s="48"/>
      <c r="E56" s="48"/>
      <c r="F56" s="48"/>
      <c r="G56" s="48"/>
      <c r="H56" s="48"/>
      <c r="I56" s="48"/>
      <c r="J56" s="48"/>
      <c r="K56" s="48"/>
      <c r="L56" s="48"/>
      <c r="M56" s="48"/>
      <c r="N56" s="48"/>
      <c r="O56" s="48"/>
      <c r="P56" s="48"/>
      <c r="Q56" s="48"/>
      <c r="R56" s="48"/>
      <c r="S56" s="48"/>
      <c r="T56" s="48"/>
      <c r="U56" s="48"/>
      <c r="V56" s="48"/>
    </row>
    <row r="57" spans="1:22" x14ac:dyDescent="0.25">
      <c r="A57" s="12"/>
      <c r="B57" s="11"/>
      <c r="C57" s="11"/>
      <c r="D57" s="11"/>
      <c r="E57" s="11"/>
      <c r="F57" s="11"/>
      <c r="G57" s="11"/>
      <c r="H57" s="11"/>
      <c r="I57" s="11"/>
      <c r="J57" s="11"/>
      <c r="K57" s="11"/>
      <c r="L57" s="11"/>
      <c r="M57" s="11"/>
      <c r="N57" s="11"/>
      <c r="O57" s="11"/>
      <c r="P57" s="11"/>
      <c r="Q57" s="11"/>
      <c r="R57" s="11"/>
    </row>
    <row r="58" spans="1:22" ht="15.75" thickBot="1" x14ac:dyDescent="0.3">
      <c r="A58" s="12"/>
      <c r="B58" s="15"/>
      <c r="C58" s="15" t="s">
        <v>252</v>
      </c>
      <c r="D58" s="31" t="s">
        <v>253</v>
      </c>
      <c r="E58" s="31"/>
      <c r="F58" s="31"/>
      <c r="G58" s="31"/>
      <c r="H58" s="31"/>
      <c r="I58" s="31"/>
      <c r="J58" s="31"/>
      <c r="K58" s="31"/>
      <c r="L58" s="31"/>
      <c r="M58" s="31"/>
      <c r="N58" s="31"/>
      <c r="O58" s="31"/>
      <c r="P58" s="31"/>
      <c r="Q58" s="31"/>
      <c r="R58" s="15"/>
    </row>
    <row r="59" spans="1:22" x14ac:dyDescent="0.25">
      <c r="A59" s="12"/>
      <c r="B59" s="32" t="s">
        <v>254</v>
      </c>
      <c r="C59" s="33" t="s">
        <v>252</v>
      </c>
      <c r="D59" s="35" t="s">
        <v>278</v>
      </c>
      <c r="E59" s="35"/>
      <c r="F59" s="36"/>
      <c r="G59" s="36" t="s">
        <v>252</v>
      </c>
      <c r="H59" s="35" t="s">
        <v>256</v>
      </c>
      <c r="I59" s="35"/>
      <c r="J59" s="36"/>
      <c r="K59" s="36" t="s">
        <v>252</v>
      </c>
      <c r="L59" s="35" t="s">
        <v>261</v>
      </c>
      <c r="M59" s="35"/>
      <c r="N59" s="36"/>
      <c r="O59" s="36" t="s">
        <v>252</v>
      </c>
      <c r="P59" s="35" t="s">
        <v>261</v>
      </c>
      <c r="Q59" s="35"/>
      <c r="R59" s="33"/>
    </row>
    <row r="60" spans="1:22" x14ac:dyDescent="0.25">
      <c r="A60" s="12"/>
      <c r="B60" s="32"/>
      <c r="C60" s="33"/>
      <c r="D60" s="34"/>
      <c r="E60" s="34"/>
      <c r="F60" s="33"/>
      <c r="G60" s="33"/>
      <c r="H60" s="34" t="s">
        <v>257</v>
      </c>
      <c r="I60" s="34"/>
      <c r="J60" s="33"/>
      <c r="K60" s="33"/>
      <c r="L60" s="34" t="s">
        <v>88</v>
      </c>
      <c r="M60" s="34"/>
      <c r="N60" s="33"/>
      <c r="O60" s="33"/>
      <c r="P60" s="34" t="s">
        <v>265</v>
      </c>
      <c r="Q60" s="34"/>
      <c r="R60" s="33"/>
    </row>
    <row r="61" spans="1:22" x14ac:dyDescent="0.25">
      <c r="A61" s="12"/>
      <c r="B61" s="32"/>
      <c r="C61" s="33"/>
      <c r="D61" s="34"/>
      <c r="E61" s="34"/>
      <c r="F61" s="33"/>
      <c r="G61" s="33"/>
      <c r="H61" s="34" t="s">
        <v>258</v>
      </c>
      <c r="I61" s="34"/>
      <c r="J61" s="33"/>
      <c r="K61" s="33"/>
      <c r="L61" s="34" t="s">
        <v>262</v>
      </c>
      <c r="M61" s="34"/>
      <c r="N61" s="33"/>
      <c r="O61" s="33"/>
      <c r="P61" s="34" t="s">
        <v>263</v>
      </c>
      <c r="Q61" s="34"/>
      <c r="R61" s="33"/>
    </row>
    <row r="62" spans="1:22" x14ac:dyDescent="0.25">
      <c r="A62" s="12"/>
      <c r="B62" s="32"/>
      <c r="C62" s="33"/>
      <c r="D62" s="34"/>
      <c r="E62" s="34"/>
      <c r="F62" s="33"/>
      <c r="G62" s="33"/>
      <c r="H62" s="34" t="s">
        <v>259</v>
      </c>
      <c r="I62" s="34"/>
      <c r="J62" s="33"/>
      <c r="K62" s="33"/>
      <c r="L62" s="34" t="s">
        <v>263</v>
      </c>
      <c r="M62" s="34"/>
      <c r="N62" s="33"/>
      <c r="O62" s="33"/>
      <c r="P62" s="34" t="s">
        <v>266</v>
      </c>
      <c r="Q62" s="34"/>
      <c r="R62" s="33"/>
    </row>
    <row r="63" spans="1:22" ht="15.75" thickBot="1" x14ac:dyDescent="0.3">
      <c r="A63" s="12"/>
      <c r="B63" s="32"/>
      <c r="C63" s="33"/>
      <c r="D63" s="31"/>
      <c r="E63" s="31"/>
      <c r="F63" s="33"/>
      <c r="G63" s="33"/>
      <c r="H63" s="31" t="s">
        <v>260</v>
      </c>
      <c r="I63" s="31"/>
      <c r="J63" s="33"/>
      <c r="K63" s="33"/>
      <c r="L63" s="31" t="s">
        <v>264</v>
      </c>
      <c r="M63" s="31"/>
      <c r="N63" s="33"/>
      <c r="O63" s="33"/>
      <c r="P63" s="31"/>
      <c r="Q63" s="31"/>
      <c r="R63" s="33"/>
    </row>
    <row r="64" spans="1:22" x14ac:dyDescent="0.25">
      <c r="A64" s="12"/>
      <c r="B64" s="17" t="s">
        <v>279</v>
      </c>
      <c r="C64" s="18" t="s">
        <v>252</v>
      </c>
      <c r="D64" s="18" t="s">
        <v>268</v>
      </c>
      <c r="E64" s="19">
        <v>4026</v>
      </c>
      <c r="F64" s="20" t="s">
        <v>252</v>
      </c>
      <c r="G64" s="18" t="s">
        <v>252</v>
      </c>
      <c r="H64" s="20" t="s">
        <v>268</v>
      </c>
      <c r="I64" s="21" t="s">
        <v>269</v>
      </c>
      <c r="J64" s="20" t="s">
        <v>252</v>
      </c>
      <c r="K64" s="18" t="s">
        <v>252</v>
      </c>
      <c r="L64" s="20" t="s">
        <v>268</v>
      </c>
      <c r="M64" s="21" t="s">
        <v>269</v>
      </c>
      <c r="N64" s="20" t="s">
        <v>252</v>
      </c>
      <c r="O64" s="18" t="s">
        <v>252</v>
      </c>
      <c r="P64" s="18" t="s">
        <v>268</v>
      </c>
      <c r="Q64" s="19">
        <v>4026</v>
      </c>
      <c r="R64" s="20" t="s">
        <v>252</v>
      </c>
    </row>
    <row r="65" spans="1:22" ht="15.75" thickBot="1" x14ac:dyDescent="0.3">
      <c r="A65" s="12"/>
      <c r="B65" s="22" t="s">
        <v>41</v>
      </c>
      <c r="C65" s="11" t="s">
        <v>252</v>
      </c>
      <c r="D65" s="11"/>
      <c r="E65" s="38">
        <v>297</v>
      </c>
      <c r="F65" s="13" t="s">
        <v>252</v>
      </c>
      <c r="G65" s="11" t="s">
        <v>252</v>
      </c>
      <c r="H65" s="13"/>
      <c r="I65" s="24" t="s">
        <v>269</v>
      </c>
      <c r="J65" s="13" t="s">
        <v>252</v>
      </c>
      <c r="K65" s="11" t="s">
        <v>252</v>
      </c>
      <c r="L65" s="13"/>
      <c r="M65" s="24" t="s">
        <v>269</v>
      </c>
      <c r="N65" s="13" t="s">
        <v>252</v>
      </c>
      <c r="O65" s="11" t="s">
        <v>252</v>
      </c>
      <c r="P65" s="11"/>
      <c r="Q65" s="38">
        <v>297</v>
      </c>
      <c r="R65" s="13" t="s">
        <v>252</v>
      </c>
    </row>
    <row r="66" spans="1:22" x14ac:dyDescent="0.25">
      <c r="A66" s="12"/>
      <c r="B66" s="26"/>
      <c r="C66" s="26" t="s">
        <v>252</v>
      </c>
      <c r="D66" s="27"/>
      <c r="E66" s="27"/>
      <c r="F66" s="26"/>
      <c r="G66" s="26" t="s">
        <v>252</v>
      </c>
      <c r="H66" s="27"/>
      <c r="I66" s="27"/>
      <c r="J66" s="26"/>
      <c r="K66" s="26" t="s">
        <v>252</v>
      </c>
      <c r="L66" s="27"/>
      <c r="M66" s="27"/>
      <c r="N66" s="26"/>
      <c r="O66" s="26" t="s">
        <v>252</v>
      </c>
      <c r="P66" s="27"/>
      <c r="Q66" s="27"/>
      <c r="R66" s="26"/>
    </row>
    <row r="67" spans="1:22" ht="15.75" thickBot="1" x14ac:dyDescent="0.3">
      <c r="A67" s="12"/>
      <c r="B67" s="39"/>
      <c r="C67" s="29" t="s">
        <v>252</v>
      </c>
      <c r="D67" s="18" t="s">
        <v>268</v>
      </c>
      <c r="E67" s="19">
        <v>4323</v>
      </c>
      <c r="F67" s="20" t="s">
        <v>252</v>
      </c>
      <c r="G67" s="29" t="s">
        <v>252</v>
      </c>
      <c r="H67" s="20" t="s">
        <v>268</v>
      </c>
      <c r="I67" s="21" t="s">
        <v>269</v>
      </c>
      <c r="J67" s="20" t="s">
        <v>252</v>
      </c>
      <c r="K67" s="29" t="s">
        <v>252</v>
      </c>
      <c r="L67" s="20" t="s">
        <v>268</v>
      </c>
      <c r="M67" s="21" t="s">
        <v>269</v>
      </c>
      <c r="N67" s="20" t="s">
        <v>252</v>
      </c>
      <c r="O67" s="29" t="s">
        <v>252</v>
      </c>
      <c r="P67" s="18" t="s">
        <v>268</v>
      </c>
      <c r="Q67" s="19">
        <v>4323</v>
      </c>
      <c r="R67" s="20" t="s">
        <v>252</v>
      </c>
    </row>
    <row r="68" spans="1:22" ht="15.75" thickTop="1" x14ac:dyDescent="0.25">
      <c r="A68" s="12"/>
      <c r="B68" s="26"/>
      <c r="C68" s="26" t="s">
        <v>252</v>
      </c>
      <c r="D68" s="30"/>
      <c r="E68" s="30"/>
      <c r="F68" s="26"/>
      <c r="G68" s="26" t="s">
        <v>252</v>
      </c>
      <c r="H68" s="30"/>
      <c r="I68" s="30"/>
      <c r="J68" s="26"/>
      <c r="K68" s="26" t="s">
        <v>252</v>
      </c>
      <c r="L68" s="30"/>
      <c r="M68" s="30"/>
      <c r="N68" s="26"/>
      <c r="O68" s="26" t="s">
        <v>252</v>
      </c>
      <c r="P68" s="30"/>
      <c r="Q68" s="30"/>
      <c r="R68" s="26"/>
    </row>
    <row r="69" spans="1:22" x14ac:dyDescent="0.25">
      <c r="A69" s="12"/>
      <c r="B69" s="26"/>
      <c r="C69" s="37"/>
      <c r="D69" s="37"/>
      <c r="E69" s="37"/>
      <c r="F69" s="37"/>
      <c r="G69" s="37"/>
      <c r="H69" s="37"/>
      <c r="I69" s="37"/>
      <c r="J69" s="37"/>
      <c r="K69" s="37"/>
      <c r="L69" s="37"/>
      <c r="M69" s="37"/>
      <c r="N69" s="37"/>
      <c r="O69" s="37"/>
      <c r="P69" s="37"/>
      <c r="Q69" s="37"/>
      <c r="R69" s="37"/>
    </row>
    <row r="70" spans="1:22" x14ac:dyDescent="0.25">
      <c r="A70" s="12"/>
      <c r="B70" s="32" t="s">
        <v>254</v>
      </c>
      <c r="C70" s="33" t="s">
        <v>252</v>
      </c>
      <c r="D70" s="34" t="s">
        <v>276</v>
      </c>
      <c r="E70" s="34"/>
      <c r="F70" s="33"/>
      <c r="G70" s="33" t="s">
        <v>252</v>
      </c>
      <c r="H70" s="34" t="s">
        <v>256</v>
      </c>
      <c r="I70" s="34"/>
      <c r="J70" s="33"/>
      <c r="K70" s="33" t="s">
        <v>252</v>
      </c>
      <c r="L70" s="34" t="s">
        <v>261</v>
      </c>
      <c r="M70" s="34"/>
      <c r="N70" s="33"/>
      <c r="O70" s="33" t="s">
        <v>252</v>
      </c>
      <c r="P70" s="34" t="s">
        <v>261</v>
      </c>
      <c r="Q70" s="34"/>
      <c r="R70" s="33"/>
    </row>
    <row r="71" spans="1:22" x14ac:dyDescent="0.25">
      <c r="A71" s="12"/>
      <c r="B71" s="32"/>
      <c r="C71" s="33"/>
      <c r="D71" s="34"/>
      <c r="E71" s="34"/>
      <c r="F71" s="33"/>
      <c r="G71" s="33"/>
      <c r="H71" s="34" t="s">
        <v>257</v>
      </c>
      <c r="I71" s="34"/>
      <c r="J71" s="33"/>
      <c r="K71" s="33"/>
      <c r="L71" s="34" t="s">
        <v>88</v>
      </c>
      <c r="M71" s="34"/>
      <c r="N71" s="33"/>
      <c r="O71" s="33"/>
      <c r="P71" s="34" t="s">
        <v>265</v>
      </c>
      <c r="Q71" s="34"/>
      <c r="R71" s="33"/>
    </row>
    <row r="72" spans="1:22" x14ac:dyDescent="0.25">
      <c r="A72" s="12"/>
      <c r="B72" s="32"/>
      <c r="C72" s="33"/>
      <c r="D72" s="34"/>
      <c r="E72" s="34"/>
      <c r="F72" s="33"/>
      <c r="G72" s="33"/>
      <c r="H72" s="34" t="s">
        <v>258</v>
      </c>
      <c r="I72" s="34"/>
      <c r="J72" s="33"/>
      <c r="K72" s="33"/>
      <c r="L72" s="34" t="s">
        <v>262</v>
      </c>
      <c r="M72" s="34"/>
      <c r="N72" s="33"/>
      <c r="O72" s="33"/>
      <c r="P72" s="34" t="s">
        <v>263</v>
      </c>
      <c r="Q72" s="34"/>
      <c r="R72" s="33"/>
    </row>
    <row r="73" spans="1:22" x14ac:dyDescent="0.25">
      <c r="A73" s="12"/>
      <c r="B73" s="32"/>
      <c r="C73" s="33"/>
      <c r="D73" s="34"/>
      <c r="E73" s="34"/>
      <c r="F73" s="33"/>
      <c r="G73" s="33"/>
      <c r="H73" s="34" t="s">
        <v>259</v>
      </c>
      <c r="I73" s="34"/>
      <c r="J73" s="33"/>
      <c r="K73" s="33"/>
      <c r="L73" s="34" t="s">
        <v>263</v>
      </c>
      <c r="M73" s="34"/>
      <c r="N73" s="33"/>
      <c r="O73" s="33"/>
      <c r="P73" s="34" t="s">
        <v>266</v>
      </c>
      <c r="Q73" s="34"/>
      <c r="R73" s="33"/>
    </row>
    <row r="74" spans="1:22" ht="15.75" thickBot="1" x14ac:dyDescent="0.3">
      <c r="A74" s="12"/>
      <c r="B74" s="32"/>
      <c r="C74" s="33"/>
      <c r="D74" s="31"/>
      <c r="E74" s="31"/>
      <c r="F74" s="33"/>
      <c r="G74" s="33"/>
      <c r="H74" s="31" t="s">
        <v>260</v>
      </c>
      <c r="I74" s="31"/>
      <c r="J74" s="33"/>
      <c r="K74" s="33"/>
      <c r="L74" s="31" t="s">
        <v>264</v>
      </c>
      <c r="M74" s="31"/>
      <c r="N74" s="33"/>
      <c r="O74" s="33"/>
      <c r="P74" s="31"/>
      <c r="Q74" s="31"/>
      <c r="R74" s="33"/>
    </row>
    <row r="75" spans="1:22" x14ac:dyDescent="0.25">
      <c r="A75" s="12"/>
      <c r="B75" s="17" t="s">
        <v>279</v>
      </c>
      <c r="C75" s="18" t="s">
        <v>252</v>
      </c>
      <c r="D75" s="18" t="s">
        <v>268</v>
      </c>
      <c r="E75" s="19">
        <v>2321</v>
      </c>
      <c r="F75" s="20" t="s">
        <v>252</v>
      </c>
      <c r="G75" s="18" t="s">
        <v>252</v>
      </c>
      <c r="H75" s="20" t="s">
        <v>268</v>
      </c>
      <c r="I75" s="21" t="s">
        <v>269</v>
      </c>
      <c r="J75" s="20" t="s">
        <v>252</v>
      </c>
      <c r="K75" s="18" t="s">
        <v>252</v>
      </c>
      <c r="L75" s="20" t="s">
        <v>268</v>
      </c>
      <c r="M75" s="21" t="s">
        <v>269</v>
      </c>
      <c r="N75" s="20" t="s">
        <v>252</v>
      </c>
      <c r="O75" s="18" t="s">
        <v>252</v>
      </c>
      <c r="P75" s="18" t="s">
        <v>268</v>
      </c>
      <c r="Q75" s="19">
        <v>2321</v>
      </c>
      <c r="R75" s="20" t="s">
        <v>252</v>
      </c>
    </row>
    <row r="76" spans="1:22" ht="15.75" thickBot="1" x14ac:dyDescent="0.3">
      <c r="A76" s="12"/>
      <c r="B76" s="22" t="s">
        <v>41</v>
      </c>
      <c r="C76" s="11" t="s">
        <v>252</v>
      </c>
      <c r="D76" s="11"/>
      <c r="E76" s="23">
        <v>1343</v>
      </c>
      <c r="F76" s="13" t="s">
        <v>252</v>
      </c>
      <c r="G76" s="11" t="s">
        <v>252</v>
      </c>
      <c r="H76" s="13"/>
      <c r="I76" s="24" t="s">
        <v>269</v>
      </c>
      <c r="J76" s="13" t="s">
        <v>252</v>
      </c>
      <c r="K76" s="11" t="s">
        <v>252</v>
      </c>
      <c r="L76" s="13"/>
      <c r="M76" s="24" t="s">
        <v>269</v>
      </c>
      <c r="N76" s="13" t="s">
        <v>252</v>
      </c>
      <c r="O76" s="11" t="s">
        <v>252</v>
      </c>
      <c r="P76" s="11"/>
      <c r="Q76" s="23">
        <v>1343</v>
      </c>
      <c r="R76" s="13" t="s">
        <v>252</v>
      </c>
    </row>
    <row r="77" spans="1:22" x14ac:dyDescent="0.25">
      <c r="A77" s="12"/>
      <c r="B77" s="26"/>
      <c r="C77" s="26" t="s">
        <v>252</v>
      </c>
      <c r="D77" s="27"/>
      <c r="E77" s="27"/>
      <c r="F77" s="26"/>
      <c r="G77" s="26" t="s">
        <v>252</v>
      </c>
      <c r="H77" s="27"/>
      <c r="I77" s="27"/>
      <c r="J77" s="26"/>
      <c r="K77" s="26" t="s">
        <v>252</v>
      </c>
      <c r="L77" s="27"/>
      <c r="M77" s="27"/>
      <c r="N77" s="26"/>
      <c r="O77" s="26" t="s">
        <v>252</v>
      </c>
      <c r="P77" s="27"/>
      <c r="Q77" s="27"/>
      <c r="R77" s="26"/>
    </row>
    <row r="78" spans="1:22" ht="15.75" thickBot="1" x14ac:dyDescent="0.3">
      <c r="A78" s="12"/>
      <c r="B78" s="39"/>
      <c r="C78" s="29" t="s">
        <v>252</v>
      </c>
      <c r="D78" s="18" t="s">
        <v>268</v>
      </c>
      <c r="E78" s="19">
        <v>3664</v>
      </c>
      <c r="F78" s="20" t="s">
        <v>252</v>
      </c>
      <c r="G78" s="29" t="s">
        <v>252</v>
      </c>
      <c r="H78" s="20" t="s">
        <v>268</v>
      </c>
      <c r="I78" s="21" t="s">
        <v>269</v>
      </c>
      <c r="J78" s="20" t="s">
        <v>252</v>
      </c>
      <c r="K78" s="29" t="s">
        <v>252</v>
      </c>
      <c r="L78" s="20" t="s">
        <v>268</v>
      </c>
      <c r="M78" s="21" t="s">
        <v>269</v>
      </c>
      <c r="N78" s="20" t="s">
        <v>252</v>
      </c>
      <c r="O78" s="29" t="s">
        <v>252</v>
      </c>
      <c r="P78" s="18" t="s">
        <v>268</v>
      </c>
      <c r="Q78" s="19">
        <v>3664</v>
      </c>
      <c r="R78" s="20" t="s">
        <v>252</v>
      </c>
    </row>
    <row r="79" spans="1:22" ht="15.75" thickTop="1" x14ac:dyDescent="0.25">
      <c r="A79" s="12"/>
      <c r="B79" s="26"/>
      <c r="C79" s="26" t="s">
        <v>252</v>
      </c>
      <c r="D79" s="30"/>
      <c r="E79" s="30"/>
      <c r="F79" s="26"/>
      <c r="G79" s="26" t="s">
        <v>252</v>
      </c>
      <c r="H79" s="30"/>
      <c r="I79" s="30"/>
      <c r="J79" s="26"/>
      <c r="K79" s="26" t="s">
        <v>252</v>
      </c>
      <c r="L79" s="30"/>
      <c r="M79" s="30"/>
      <c r="N79" s="26"/>
      <c r="O79" s="26" t="s">
        <v>252</v>
      </c>
      <c r="P79" s="30"/>
      <c r="Q79" s="30"/>
      <c r="R79" s="26"/>
    </row>
    <row r="80" spans="1:22" ht="25.5" customHeight="1" x14ac:dyDescent="0.25">
      <c r="A80" s="12"/>
      <c r="B80" s="42" t="s">
        <v>280</v>
      </c>
      <c r="C80" s="42"/>
      <c r="D80" s="42"/>
      <c r="E80" s="42"/>
      <c r="F80" s="42"/>
      <c r="G80" s="42"/>
      <c r="H80" s="42"/>
      <c r="I80" s="42"/>
      <c r="J80" s="42"/>
      <c r="K80" s="42"/>
      <c r="L80" s="42"/>
      <c r="M80" s="42"/>
      <c r="N80" s="42"/>
      <c r="O80" s="42"/>
      <c r="P80" s="42"/>
      <c r="Q80" s="42"/>
      <c r="R80" s="42"/>
      <c r="S80" s="42"/>
      <c r="T80" s="42"/>
      <c r="U80" s="42"/>
      <c r="V80" s="42"/>
    </row>
    <row r="81" spans="1:22" x14ac:dyDescent="0.25">
      <c r="A81" s="12"/>
      <c r="B81" s="47"/>
      <c r="C81" s="47"/>
      <c r="D81" s="47"/>
      <c r="E81" s="47"/>
      <c r="F81" s="47"/>
      <c r="G81" s="47"/>
      <c r="H81" s="47"/>
      <c r="I81" s="47"/>
      <c r="J81" s="47"/>
      <c r="K81" s="47"/>
      <c r="L81" s="47"/>
      <c r="M81" s="47"/>
      <c r="N81" s="47"/>
      <c r="O81" s="47"/>
      <c r="P81" s="47"/>
      <c r="Q81" s="47"/>
      <c r="R81" s="47"/>
      <c r="S81" s="47"/>
      <c r="T81" s="47"/>
      <c r="U81" s="47"/>
      <c r="V81" s="47"/>
    </row>
    <row r="82" spans="1:22" x14ac:dyDescent="0.25">
      <c r="A82" s="12"/>
      <c r="B82" s="42" t="s">
        <v>281</v>
      </c>
      <c r="C82" s="42"/>
      <c r="D82" s="42"/>
      <c r="E82" s="42"/>
      <c r="F82" s="42"/>
      <c r="G82" s="42"/>
      <c r="H82" s="42"/>
      <c r="I82" s="42"/>
      <c r="J82" s="42"/>
      <c r="K82" s="42"/>
      <c r="L82" s="42"/>
      <c r="M82" s="42"/>
      <c r="N82" s="42"/>
      <c r="O82" s="42"/>
      <c r="P82" s="42"/>
      <c r="Q82" s="42"/>
      <c r="R82" s="42"/>
      <c r="S82" s="42"/>
      <c r="T82" s="42"/>
      <c r="U82" s="42"/>
      <c r="V82" s="42"/>
    </row>
    <row r="83" spans="1:22" ht="15.75" x14ac:dyDescent="0.25">
      <c r="A83" s="12"/>
      <c r="B83" s="48"/>
      <c r="C83" s="48"/>
      <c r="D83" s="48"/>
      <c r="E83" s="48"/>
      <c r="F83" s="48"/>
      <c r="G83" s="48"/>
      <c r="H83" s="48"/>
      <c r="I83" s="48"/>
      <c r="J83" s="48"/>
      <c r="K83" s="48"/>
      <c r="L83" s="48"/>
      <c r="M83" s="48"/>
      <c r="N83" s="48"/>
      <c r="O83" s="48"/>
      <c r="P83" s="48"/>
      <c r="Q83" s="48"/>
      <c r="R83" s="48"/>
      <c r="S83" s="48"/>
      <c r="T83" s="48"/>
      <c r="U83" s="48"/>
      <c r="V83" s="48"/>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75" thickBot="1" x14ac:dyDescent="0.3">
      <c r="A85" s="12"/>
      <c r="B85" s="15"/>
      <c r="C85" s="15" t="s">
        <v>252</v>
      </c>
      <c r="D85" s="33"/>
      <c r="E85" s="33"/>
      <c r="F85" s="15"/>
      <c r="G85" s="15" t="s">
        <v>252</v>
      </c>
      <c r="H85" s="31" t="s">
        <v>253</v>
      </c>
      <c r="I85" s="31"/>
      <c r="J85" s="31"/>
      <c r="K85" s="31"/>
      <c r="L85" s="31"/>
      <c r="M85" s="31"/>
      <c r="N85" s="31"/>
      <c r="O85" s="31"/>
      <c r="P85" s="31"/>
      <c r="Q85" s="31"/>
      <c r="R85" s="31"/>
      <c r="S85" s="31"/>
      <c r="T85" s="31"/>
      <c r="U85" s="31"/>
      <c r="V85" s="15"/>
    </row>
    <row r="86" spans="1:22" x14ac:dyDescent="0.25">
      <c r="A86" s="12"/>
      <c r="B86" s="40" t="s">
        <v>254</v>
      </c>
      <c r="C86" s="33" t="s">
        <v>252</v>
      </c>
      <c r="D86" s="34" t="s">
        <v>282</v>
      </c>
      <c r="E86" s="34"/>
      <c r="F86" s="33"/>
      <c r="G86" s="33" t="s">
        <v>252</v>
      </c>
      <c r="H86" s="35" t="s">
        <v>284</v>
      </c>
      <c r="I86" s="35"/>
      <c r="J86" s="36"/>
      <c r="K86" s="36" t="s">
        <v>252</v>
      </c>
      <c r="L86" s="35" t="s">
        <v>261</v>
      </c>
      <c r="M86" s="35"/>
      <c r="N86" s="36"/>
      <c r="O86" s="36" t="s">
        <v>252</v>
      </c>
      <c r="P86" s="35" t="s">
        <v>261</v>
      </c>
      <c r="Q86" s="35"/>
      <c r="R86" s="36"/>
      <c r="S86" s="36" t="s">
        <v>252</v>
      </c>
      <c r="T86" s="35" t="s">
        <v>141</v>
      </c>
      <c r="U86" s="35"/>
      <c r="V86" s="33"/>
    </row>
    <row r="87" spans="1:22" x14ac:dyDescent="0.25">
      <c r="A87" s="12"/>
      <c r="B87" s="14" t="s">
        <v>278</v>
      </c>
      <c r="C87" s="33"/>
      <c r="D87" s="34" t="s">
        <v>283</v>
      </c>
      <c r="E87" s="34"/>
      <c r="F87" s="33"/>
      <c r="G87" s="33"/>
      <c r="H87" s="34" t="s">
        <v>285</v>
      </c>
      <c r="I87" s="34"/>
      <c r="J87" s="33"/>
      <c r="K87" s="33"/>
      <c r="L87" s="34" t="s">
        <v>88</v>
      </c>
      <c r="M87" s="34"/>
      <c r="N87" s="33"/>
      <c r="O87" s="33"/>
      <c r="P87" s="34" t="s">
        <v>265</v>
      </c>
      <c r="Q87" s="34"/>
      <c r="R87" s="33"/>
      <c r="S87" s="33"/>
      <c r="T87" s="34" t="s">
        <v>288</v>
      </c>
      <c r="U87" s="34"/>
      <c r="V87" s="33"/>
    </row>
    <row r="88" spans="1:22" x14ac:dyDescent="0.25">
      <c r="A88" s="12"/>
      <c r="C88" s="33"/>
      <c r="D88" s="34"/>
      <c r="E88" s="34"/>
      <c r="F88" s="33"/>
      <c r="G88" s="33"/>
      <c r="H88" s="34" t="s">
        <v>286</v>
      </c>
      <c r="I88" s="34"/>
      <c r="J88" s="33"/>
      <c r="K88" s="33"/>
      <c r="L88" s="34" t="s">
        <v>262</v>
      </c>
      <c r="M88" s="34"/>
      <c r="N88" s="33"/>
      <c r="O88" s="33"/>
      <c r="P88" s="34" t="s">
        <v>263</v>
      </c>
      <c r="Q88" s="34"/>
      <c r="R88" s="33"/>
      <c r="S88" s="33"/>
      <c r="T88" s="34"/>
      <c r="U88" s="34"/>
      <c r="V88" s="33"/>
    </row>
    <row r="89" spans="1:22" x14ac:dyDescent="0.25">
      <c r="A89" s="12"/>
      <c r="C89" s="33"/>
      <c r="D89" s="34"/>
      <c r="E89" s="34"/>
      <c r="F89" s="33"/>
      <c r="G89" s="33"/>
      <c r="H89" s="34" t="s">
        <v>287</v>
      </c>
      <c r="I89" s="34"/>
      <c r="J89" s="33"/>
      <c r="K89" s="33"/>
      <c r="L89" s="34" t="s">
        <v>263</v>
      </c>
      <c r="M89" s="34"/>
      <c r="N89" s="33"/>
      <c r="O89" s="33"/>
      <c r="P89" s="34" t="s">
        <v>266</v>
      </c>
      <c r="Q89" s="34"/>
      <c r="R89" s="33"/>
      <c r="S89" s="33"/>
      <c r="T89" s="34"/>
      <c r="U89" s="34"/>
      <c r="V89" s="33"/>
    </row>
    <row r="90" spans="1:22" x14ac:dyDescent="0.25">
      <c r="A90" s="12"/>
      <c r="C90" s="33"/>
      <c r="D90" s="34"/>
      <c r="E90" s="34"/>
      <c r="F90" s="33"/>
      <c r="G90" s="33"/>
      <c r="H90" s="34" t="s">
        <v>259</v>
      </c>
      <c r="I90" s="34"/>
      <c r="J90" s="33"/>
      <c r="K90" s="33"/>
      <c r="L90" s="34" t="s">
        <v>264</v>
      </c>
      <c r="M90" s="34"/>
      <c r="N90" s="33"/>
      <c r="O90" s="33"/>
      <c r="P90" s="34"/>
      <c r="Q90" s="34"/>
      <c r="R90" s="33"/>
      <c r="S90" s="33"/>
      <c r="T90" s="34"/>
      <c r="U90" s="34"/>
      <c r="V90" s="33"/>
    </row>
    <row r="91" spans="1:22" ht="15.75" thickBot="1" x14ac:dyDescent="0.3">
      <c r="A91" s="12"/>
      <c r="C91" s="33"/>
      <c r="D91" s="31"/>
      <c r="E91" s="31"/>
      <c r="F91" s="33"/>
      <c r="G91" s="33"/>
      <c r="H91" s="31" t="s">
        <v>260</v>
      </c>
      <c r="I91" s="31"/>
      <c r="J91" s="33"/>
      <c r="K91" s="33"/>
      <c r="L91" s="31"/>
      <c r="M91" s="31"/>
      <c r="N91" s="33"/>
      <c r="O91" s="33"/>
      <c r="P91" s="31"/>
      <c r="Q91" s="31"/>
      <c r="R91" s="33"/>
      <c r="S91" s="33"/>
      <c r="T91" s="31"/>
      <c r="U91" s="31"/>
      <c r="V91" s="33"/>
    </row>
    <row r="92" spans="1:22" x14ac:dyDescent="0.25">
      <c r="A92" s="12"/>
      <c r="B92" s="17" t="s">
        <v>289</v>
      </c>
      <c r="C92" s="18" t="s">
        <v>252</v>
      </c>
      <c r="D92" s="18"/>
      <c r="E92" s="18"/>
      <c r="F92" s="18"/>
      <c r="G92" s="18" t="s">
        <v>252</v>
      </c>
      <c r="H92" s="18"/>
      <c r="I92" s="41"/>
      <c r="J92" s="41"/>
      <c r="K92" s="41"/>
      <c r="L92" s="41"/>
      <c r="M92" s="41"/>
      <c r="N92" s="41"/>
      <c r="O92" s="41"/>
      <c r="P92" s="41"/>
      <c r="Q92" s="41"/>
      <c r="R92" s="18"/>
      <c r="S92" s="18" t="s">
        <v>252</v>
      </c>
      <c r="T92" s="18"/>
      <c r="U92" s="18"/>
      <c r="V92" s="18"/>
    </row>
    <row r="93" spans="1:22" x14ac:dyDescent="0.25">
      <c r="A93" s="12"/>
      <c r="B93" s="22" t="s">
        <v>32</v>
      </c>
      <c r="C93" s="11" t="s">
        <v>252</v>
      </c>
      <c r="D93" s="11" t="s">
        <v>268</v>
      </c>
      <c r="E93" s="23">
        <v>43662</v>
      </c>
      <c r="F93" s="13" t="s">
        <v>252</v>
      </c>
      <c r="G93" s="11" t="s">
        <v>252</v>
      </c>
      <c r="H93" s="11" t="s">
        <v>268</v>
      </c>
      <c r="I93" s="23">
        <v>43662</v>
      </c>
      <c r="J93" s="13" t="s">
        <v>252</v>
      </c>
      <c r="K93" s="11" t="s">
        <v>252</v>
      </c>
      <c r="L93" s="13" t="s">
        <v>268</v>
      </c>
      <c r="M93" s="24" t="s">
        <v>269</v>
      </c>
      <c r="N93" s="13" t="s">
        <v>252</v>
      </c>
      <c r="O93" s="11" t="s">
        <v>252</v>
      </c>
      <c r="P93" s="13" t="s">
        <v>268</v>
      </c>
      <c r="Q93" s="24" t="s">
        <v>269</v>
      </c>
      <c r="R93" s="13" t="s">
        <v>252</v>
      </c>
      <c r="S93" s="11" t="s">
        <v>252</v>
      </c>
      <c r="T93" s="11" t="s">
        <v>268</v>
      </c>
      <c r="U93" s="23">
        <v>43662</v>
      </c>
      <c r="V93" s="13" t="s">
        <v>252</v>
      </c>
    </row>
    <row r="94" spans="1:22" ht="25.5" x14ac:dyDescent="0.25">
      <c r="A94" s="12"/>
      <c r="B94" s="17" t="s">
        <v>33</v>
      </c>
      <c r="C94" s="18" t="s">
        <v>252</v>
      </c>
      <c r="D94" s="18"/>
      <c r="E94" s="25">
        <v>996</v>
      </c>
      <c r="F94" s="20" t="s">
        <v>252</v>
      </c>
      <c r="G94" s="18" t="s">
        <v>252</v>
      </c>
      <c r="H94" s="20"/>
      <c r="I94" s="21" t="s">
        <v>269</v>
      </c>
      <c r="J94" s="20" t="s">
        <v>252</v>
      </c>
      <c r="K94" s="18" t="s">
        <v>252</v>
      </c>
      <c r="L94" s="20"/>
      <c r="M94" s="21" t="s">
        <v>269</v>
      </c>
      <c r="N94" s="20" t="s">
        <v>252</v>
      </c>
      <c r="O94" s="18" t="s">
        <v>252</v>
      </c>
      <c r="P94" s="18"/>
      <c r="Q94" s="25">
        <v>996</v>
      </c>
      <c r="R94" s="20" t="s">
        <v>252</v>
      </c>
      <c r="S94" s="18" t="s">
        <v>252</v>
      </c>
      <c r="T94" s="18"/>
      <c r="U94" s="25">
        <v>996</v>
      </c>
      <c r="V94" s="20" t="s">
        <v>252</v>
      </c>
    </row>
    <row r="95" spans="1:22" x14ac:dyDescent="0.25">
      <c r="A95" s="12"/>
      <c r="B95" s="22" t="s">
        <v>34</v>
      </c>
      <c r="C95" s="11" t="s">
        <v>252</v>
      </c>
      <c r="D95" s="11"/>
      <c r="E95" s="23">
        <v>111554</v>
      </c>
      <c r="F95" s="13" t="s">
        <v>252</v>
      </c>
      <c r="G95" s="11" t="s">
        <v>252</v>
      </c>
      <c r="H95" s="11"/>
      <c r="I95" s="23">
        <v>1057</v>
      </c>
      <c r="J95" s="13" t="s">
        <v>252</v>
      </c>
      <c r="K95" s="11" t="s">
        <v>252</v>
      </c>
      <c r="L95" s="11"/>
      <c r="M95" s="23">
        <v>110497</v>
      </c>
      <c r="N95" s="13" t="s">
        <v>252</v>
      </c>
      <c r="O95" s="11" t="s">
        <v>252</v>
      </c>
      <c r="P95" s="13"/>
      <c r="Q95" s="24" t="s">
        <v>269</v>
      </c>
      <c r="R95" s="13" t="s">
        <v>252</v>
      </c>
      <c r="S95" s="11" t="s">
        <v>252</v>
      </c>
      <c r="T95" s="11"/>
      <c r="U95" s="23">
        <v>111554</v>
      </c>
      <c r="V95" s="13" t="s">
        <v>252</v>
      </c>
    </row>
    <row r="96" spans="1:22" x14ac:dyDescent="0.25">
      <c r="A96" s="12"/>
      <c r="B96" s="17" t="s">
        <v>35</v>
      </c>
      <c r="C96" s="18" t="s">
        <v>252</v>
      </c>
      <c r="D96" s="18"/>
      <c r="E96" s="19">
        <v>12136</v>
      </c>
      <c r="F96" s="20" t="s">
        <v>252</v>
      </c>
      <c r="G96" s="18" t="s">
        <v>252</v>
      </c>
      <c r="H96" s="18"/>
      <c r="I96" s="19">
        <v>12136</v>
      </c>
      <c r="J96" s="20" t="s">
        <v>252</v>
      </c>
      <c r="K96" s="18" t="s">
        <v>252</v>
      </c>
      <c r="L96" s="20"/>
      <c r="M96" s="21" t="s">
        <v>269</v>
      </c>
      <c r="N96" s="20" t="s">
        <v>252</v>
      </c>
      <c r="O96" s="18" t="s">
        <v>252</v>
      </c>
      <c r="P96" s="20"/>
      <c r="Q96" s="21" t="s">
        <v>269</v>
      </c>
      <c r="R96" s="20" t="s">
        <v>252</v>
      </c>
      <c r="S96" s="18" t="s">
        <v>252</v>
      </c>
      <c r="T96" s="18"/>
      <c r="U96" s="19">
        <v>12136</v>
      </c>
      <c r="V96" s="20" t="s">
        <v>252</v>
      </c>
    </row>
    <row r="97" spans="1:22" x14ac:dyDescent="0.25">
      <c r="A97" s="12"/>
      <c r="B97" s="22" t="s">
        <v>36</v>
      </c>
      <c r="C97" s="11" t="s">
        <v>252</v>
      </c>
      <c r="D97" s="11"/>
      <c r="E97" s="23">
        <v>1335</v>
      </c>
      <c r="F97" s="13" t="s">
        <v>252</v>
      </c>
      <c r="G97" s="11" t="s">
        <v>252</v>
      </c>
      <c r="H97" s="13"/>
      <c r="I97" s="24" t="s">
        <v>269</v>
      </c>
      <c r="J97" s="13" t="s">
        <v>252</v>
      </c>
      <c r="K97" s="11" t="s">
        <v>252</v>
      </c>
      <c r="L97" s="11"/>
      <c r="M97" s="23">
        <v>1347</v>
      </c>
      <c r="N97" s="13" t="s">
        <v>252</v>
      </c>
      <c r="O97" s="11" t="s">
        <v>252</v>
      </c>
      <c r="P97" s="13"/>
      <c r="Q97" s="24" t="s">
        <v>269</v>
      </c>
      <c r="R97" s="13" t="s">
        <v>252</v>
      </c>
      <c r="S97" s="11" t="s">
        <v>252</v>
      </c>
      <c r="T97" s="11"/>
      <c r="U97" s="23">
        <v>1347</v>
      </c>
      <c r="V97" s="13" t="s">
        <v>252</v>
      </c>
    </row>
    <row r="98" spans="1:22" x14ac:dyDescent="0.25">
      <c r="A98" s="12"/>
      <c r="B98" s="17" t="s">
        <v>290</v>
      </c>
      <c r="C98" s="18" t="s">
        <v>252</v>
      </c>
      <c r="D98" s="18"/>
      <c r="E98" s="19">
        <v>1201357</v>
      </c>
      <c r="F98" s="20" t="s">
        <v>252</v>
      </c>
      <c r="G98" s="18" t="s">
        <v>252</v>
      </c>
      <c r="H98" s="20"/>
      <c r="I98" s="21" t="s">
        <v>269</v>
      </c>
      <c r="J98" s="20" t="s">
        <v>252</v>
      </c>
      <c r="K98" s="18" t="s">
        <v>252</v>
      </c>
      <c r="L98" s="20"/>
      <c r="M98" s="21" t="s">
        <v>269</v>
      </c>
      <c r="N98" s="20" t="s">
        <v>252</v>
      </c>
      <c r="O98" s="18" t="s">
        <v>252</v>
      </c>
      <c r="P98" s="18"/>
      <c r="Q98" s="19">
        <v>1205161</v>
      </c>
      <c r="R98" s="20" t="s">
        <v>252</v>
      </c>
      <c r="S98" s="18" t="s">
        <v>252</v>
      </c>
      <c r="T98" s="18"/>
      <c r="U98" s="19">
        <v>1205161</v>
      </c>
      <c r="V98" s="20" t="s">
        <v>252</v>
      </c>
    </row>
    <row r="99" spans="1:22" x14ac:dyDescent="0.25">
      <c r="A99" s="12"/>
      <c r="B99" s="22" t="s">
        <v>291</v>
      </c>
      <c r="C99" s="11" t="s">
        <v>252</v>
      </c>
      <c r="D99" s="11"/>
      <c r="E99" s="38">
        <v>620</v>
      </c>
      <c r="F99" s="13" t="s">
        <v>252</v>
      </c>
      <c r="G99" s="11" t="s">
        <v>252</v>
      </c>
      <c r="H99" s="13"/>
      <c r="I99" s="24" t="s">
        <v>269</v>
      </c>
      <c r="J99" s="13" t="s">
        <v>252</v>
      </c>
      <c r="K99" s="11" t="s">
        <v>252</v>
      </c>
      <c r="L99" s="13"/>
      <c r="M99" s="24" t="s">
        <v>269</v>
      </c>
      <c r="N99" s="13" t="s">
        <v>252</v>
      </c>
      <c r="O99" s="11" t="s">
        <v>252</v>
      </c>
      <c r="P99" s="11"/>
      <c r="Q99" s="38">
        <v>395</v>
      </c>
      <c r="R99" s="13" t="s">
        <v>252</v>
      </c>
      <c r="S99" s="11" t="s">
        <v>252</v>
      </c>
      <c r="T99" s="11"/>
      <c r="U99" s="38">
        <v>395</v>
      </c>
      <c r="V99" s="13" t="s">
        <v>252</v>
      </c>
    </row>
    <row r="100" spans="1:22" x14ac:dyDescent="0.25">
      <c r="A100" s="12"/>
      <c r="B100" s="17" t="s">
        <v>38</v>
      </c>
      <c r="C100" s="18" t="s">
        <v>252</v>
      </c>
      <c r="D100" s="18"/>
      <c r="E100" s="19">
        <v>3438</v>
      </c>
      <c r="F100" s="20" t="s">
        <v>252</v>
      </c>
      <c r="G100" s="18" t="s">
        <v>252</v>
      </c>
      <c r="H100" s="18"/>
      <c r="I100" s="19">
        <v>3438</v>
      </c>
      <c r="J100" s="20" t="s">
        <v>252</v>
      </c>
      <c r="K100" s="18" t="s">
        <v>252</v>
      </c>
      <c r="L100" s="20"/>
      <c r="M100" s="21" t="s">
        <v>269</v>
      </c>
      <c r="N100" s="20" t="s">
        <v>252</v>
      </c>
      <c r="O100" s="18" t="s">
        <v>252</v>
      </c>
      <c r="P100" s="20"/>
      <c r="Q100" s="21" t="s">
        <v>269</v>
      </c>
      <c r="R100" s="20" t="s">
        <v>252</v>
      </c>
      <c r="S100" s="18" t="s">
        <v>252</v>
      </c>
      <c r="T100" s="18"/>
      <c r="U100" s="19">
        <v>3438</v>
      </c>
      <c r="V100" s="20" t="s">
        <v>252</v>
      </c>
    </row>
    <row r="101" spans="1:22" x14ac:dyDescent="0.25">
      <c r="A101" s="12"/>
      <c r="B101" s="22" t="s">
        <v>292</v>
      </c>
      <c r="C101" s="11" t="s">
        <v>252</v>
      </c>
      <c r="D101" s="11"/>
      <c r="E101" s="11"/>
      <c r="F101" s="11"/>
      <c r="G101" s="11" t="s">
        <v>252</v>
      </c>
      <c r="H101" s="11"/>
      <c r="I101" s="42"/>
      <c r="J101" s="42"/>
      <c r="K101" s="42"/>
      <c r="L101" s="42"/>
      <c r="M101" s="42"/>
      <c r="N101" s="42"/>
      <c r="O101" s="42"/>
      <c r="P101" s="42"/>
      <c r="Q101" s="42"/>
      <c r="R101" s="11"/>
      <c r="S101" s="11" t="s">
        <v>252</v>
      </c>
      <c r="T101" s="11"/>
      <c r="U101" s="11"/>
      <c r="V101" s="11"/>
    </row>
    <row r="102" spans="1:22" x14ac:dyDescent="0.25">
      <c r="A102" s="12"/>
      <c r="B102" s="17" t="s">
        <v>293</v>
      </c>
      <c r="C102" s="18" t="s">
        <v>252</v>
      </c>
      <c r="D102" s="18"/>
      <c r="E102" s="19">
        <v>1111240</v>
      </c>
      <c r="F102" s="20" t="s">
        <v>252</v>
      </c>
      <c r="G102" s="18" t="s">
        <v>252</v>
      </c>
      <c r="H102" s="20"/>
      <c r="I102" s="21" t="s">
        <v>269</v>
      </c>
      <c r="J102" s="20" t="s">
        <v>252</v>
      </c>
      <c r="K102" s="18" t="s">
        <v>252</v>
      </c>
      <c r="L102" s="20"/>
      <c r="M102" s="21" t="s">
        <v>269</v>
      </c>
      <c r="N102" s="20" t="s">
        <v>252</v>
      </c>
      <c r="O102" s="18" t="s">
        <v>252</v>
      </c>
      <c r="P102" s="18"/>
      <c r="Q102" s="19">
        <v>1113977</v>
      </c>
      <c r="R102" s="20" t="s">
        <v>252</v>
      </c>
      <c r="S102" s="18" t="s">
        <v>252</v>
      </c>
      <c r="T102" s="18"/>
      <c r="U102" s="19">
        <v>1113977</v>
      </c>
      <c r="V102" s="20" t="s">
        <v>252</v>
      </c>
    </row>
    <row r="103" spans="1:22" x14ac:dyDescent="0.25">
      <c r="A103" s="12"/>
      <c r="B103" s="22" t="s">
        <v>51</v>
      </c>
      <c r="C103" s="11" t="s">
        <v>252</v>
      </c>
      <c r="D103" s="11"/>
      <c r="E103" s="23">
        <v>170988</v>
      </c>
      <c r="F103" s="13" t="s">
        <v>252</v>
      </c>
      <c r="G103" s="11" t="s">
        <v>252</v>
      </c>
      <c r="H103" s="13"/>
      <c r="I103" s="24" t="s">
        <v>269</v>
      </c>
      <c r="J103" s="13" t="s">
        <v>252</v>
      </c>
      <c r="K103" s="11" t="s">
        <v>252</v>
      </c>
      <c r="L103" s="13"/>
      <c r="M103" s="24" t="s">
        <v>269</v>
      </c>
      <c r="N103" s="13" t="s">
        <v>252</v>
      </c>
      <c r="O103" s="11" t="s">
        <v>252</v>
      </c>
      <c r="P103" s="11"/>
      <c r="Q103" s="23">
        <v>172025</v>
      </c>
      <c r="R103" s="13" t="s">
        <v>252</v>
      </c>
      <c r="S103" s="11" t="s">
        <v>252</v>
      </c>
      <c r="T103" s="11"/>
      <c r="U103" s="23">
        <v>172025</v>
      </c>
      <c r="V103" s="13" t="s">
        <v>252</v>
      </c>
    </row>
    <row r="104" spans="1:22" ht="25.5" x14ac:dyDescent="0.25">
      <c r="A104" s="12"/>
      <c r="B104" s="17" t="s">
        <v>52</v>
      </c>
      <c r="C104" s="18" t="s">
        <v>252</v>
      </c>
      <c r="D104" s="18"/>
      <c r="E104" s="19">
        <v>20840</v>
      </c>
      <c r="F104" s="20" t="s">
        <v>252</v>
      </c>
      <c r="G104" s="18" t="s">
        <v>252</v>
      </c>
      <c r="H104" s="18"/>
      <c r="I104" s="19">
        <v>20840</v>
      </c>
      <c r="J104" s="20" t="s">
        <v>252</v>
      </c>
      <c r="K104" s="18" t="s">
        <v>252</v>
      </c>
      <c r="L104" s="20"/>
      <c r="M104" s="21" t="s">
        <v>269</v>
      </c>
      <c r="N104" s="20" t="s">
        <v>252</v>
      </c>
      <c r="O104" s="18" t="s">
        <v>252</v>
      </c>
      <c r="P104" s="20"/>
      <c r="Q104" s="21" t="s">
        <v>269</v>
      </c>
      <c r="R104" s="20" t="s">
        <v>252</v>
      </c>
      <c r="S104" s="18" t="s">
        <v>252</v>
      </c>
      <c r="T104" s="18"/>
      <c r="U104" s="19">
        <v>20840</v>
      </c>
      <c r="V104" s="20" t="s">
        <v>252</v>
      </c>
    </row>
    <row r="105" spans="1:22" x14ac:dyDescent="0.25">
      <c r="A105" s="12"/>
      <c r="B105" s="22" t="s">
        <v>53</v>
      </c>
      <c r="C105" s="11" t="s">
        <v>252</v>
      </c>
      <c r="D105" s="11"/>
      <c r="E105" s="23">
        <v>20620</v>
      </c>
      <c r="F105" s="13" t="s">
        <v>252</v>
      </c>
      <c r="G105" s="11" t="s">
        <v>252</v>
      </c>
      <c r="H105" s="13"/>
      <c r="I105" s="24" t="s">
        <v>269</v>
      </c>
      <c r="J105" s="13" t="s">
        <v>252</v>
      </c>
      <c r="K105" s="11" t="s">
        <v>252</v>
      </c>
      <c r="L105" s="13"/>
      <c r="M105" s="24" t="s">
        <v>269</v>
      </c>
      <c r="N105" s="13" t="s">
        <v>252</v>
      </c>
      <c r="O105" s="11" t="s">
        <v>252</v>
      </c>
      <c r="P105" s="11"/>
      <c r="Q105" s="23">
        <v>13153</v>
      </c>
      <c r="R105" s="13" t="s">
        <v>252</v>
      </c>
      <c r="S105" s="11" t="s">
        <v>252</v>
      </c>
      <c r="T105" s="11"/>
      <c r="U105" s="23">
        <v>13153</v>
      </c>
      <c r="V105" s="13" t="s">
        <v>252</v>
      </c>
    </row>
    <row r="106" spans="1:22" x14ac:dyDescent="0.25">
      <c r="A106" s="12"/>
      <c r="B106" s="26"/>
      <c r="C106" s="37"/>
      <c r="D106" s="37"/>
      <c r="E106" s="37"/>
      <c r="F106" s="37"/>
      <c r="G106" s="37"/>
      <c r="H106" s="37"/>
      <c r="I106" s="37"/>
      <c r="J106" s="37"/>
      <c r="K106" s="37"/>
      <c r="L106" s="37"/>
      <c r="M106" s="37"/>
      <c r="N106" s="37"/>
      <c r="O106" s="37"/>
      <c r="P106" s="37"/>
      <c r="Q106" s="37"/>
      <c r="R106" s="37"/>
      <c r="S106" s="37"/>
      <c r="T106" s="37"/>
      <c r="U106" s="37"/>
      <c r="V106" s="37"/>
    </row>
    <row r="107" spans="1:22" ht="15.75" thickBot="1" x14ac:dyDescent="0.3">
      <c r="A107" s="12"/>
      <c r="B107" s="15"/>
      <c r="C107" s="15" t="s">
        <v>252</v>
      </c>
      <c r="D107" s="33"/>
      <c r="E107" s="33"/>
      <c r="F107" s="15"/>
      <c r="G107" s="15" t="s">
        <v>252</v>
      </c>
      <c r="H107" s="31" t="s">
        <v>253</v>
      </c>
      <c r="I107" s="31"/>
      <c r="J107" s="31"/>
      <c r="K107" s="31"/>
      <c r="L107" s="31"/>
      <c r="M107" s="31"/>
      <c r="N107" s="31"/>
      <c r="O107" s="31"/>
      <c r="P107" s="31"/>
      <c r="Q107" s="31"/>
      <c r="R107" s="31"/>
      <c r="S107" s="31"/>
      <c r="T107" s="31"/>
      <c r="U107" s="31"/>
      <c r="V107" s="15"/>
    </row>
    <row r="108" spans="1:22" x14ac:dyDescent="0.25">
      <c r="A108" s="12"/>
      <c r="B108" s="40" t="s">
        <v>254</v>
      </c>
      <c r="C108" s="33" t="s">
        <v>252</v>
      </c>
      <c r="D108" s="34" t="s">
        <v>282</v>
      </c>
      <c r="E108" s="34"/>
      <c r="F108" s="33"/>
      <c r="G108" s="33" t="s">
        <v>252</v>
      </c>
      <c r="H108" s="35" t="s">
        <v>295</v>
      </c>
      <c r="I108" s="35"/>
      <c r="J108" s="36"/>
      <c r="K108" s="36" t="s">
        <v>252</v>
      </c>
      <c r="L108" s="35" t="s">
        <v>261</v>
      </c>
      <c r="M108" s="35"/>
      <c r="N108" s="36"/>
      <c r="O108" s="36" t="s">
        <v>252</v>
      </c>
      <c r="P108" s="35" t="s">
        <v>261</v>
      </c>
      <c r="Q108" s="35"/>
      <c r="R108" s="36"/>
      <c r="S108" s="36" t="s">
        <v>252</v>
      </c>
      <c r="T108" s="35" t="s">
        <v>141</v>
      </c>
      <c r="U108" s="35"/>
      <c r="V108" s="33"/>
    </row>
    <row r="109" spans="1:22" x14ac:dyDescent="0.25">
      <c r="A109" s="12"/>
      <c r="B109" s="14" t="s">
        <v>294</v>
      </c>
      <c r="C109" s="33"/>
      <c r="D109" s="34" t="s">
        <v>283</v>
      </c>
      <c r="E109" s="34"/>
      <c r="F109" s="33"/>
      <c r="G109" s="33"/>
      <c r="H109" s="34" t="s">
        <v>285</v>
      </c>
      <c r="I109" s="34"/>
      <c r="J109" s="33"/>
      <c r="K109" s="33"/>
      <c r="L109" s="34" t="s">
        <v>88</v>
      </c>
      <c r="M109" s="34"/>
      <c r="N109" s="33"/>
      <c r="O109" s="33"/>
      <c r="P109" s="34" t="s">
        <v>265</v>
      </c>
      <c r="Q109" s="34"/>
      <c r="R109" s="33"/>
      <c r="S109" s="33"/>
      <c r="T109" s="34" t="s">
        <v>288</v>
      </c>
      <c r="U109" s="34"/>
      <c r="V109" s="33"/>
    </row>
    <row r="110" spans="1:22" x14ac:dyDescent="0.25">
      <c r="A110" s="12"/>
      <c r="C110" s="33"/>
      <c r="D110" s="34"/>
      <c r="E110" s="34"/>
      <c r="F110" s="33"/>
      <c r="G110" s="33"/>
      <c r="H110" s="34" t="s">
        <v>286</v>
      </c>
      <c r="I110" s="34"/>
      <c r="J110" s="33"/>
      <c r="K110" s="33"/>
      <c r="L110" s="34" t="s">
        <v>262</v>
      </c>
      <c r="M110" s="34"/>
      <c r="N110" s="33"/>
      <c r="O110" s="33"/>
      <c r="P110" s="34" t="s">
        <v>263</v>
      </c>
      <c r="Q110" s="34"/>
      <c r="R110" s="33"/>
      <c r="S110" s="33"/>
      <c r="T110" s="34"/>
      <c r="U110" s="34"/>
      <c r="V110" s="33"/>
    </row>
    <row r="111" spans="1:22" x14ac:dyDescent="0.25">
      <c r="A111" s="12"/>
      <c r="C111" s="33"/>
      <c r="D111" s="34"/>
      <c r="E111" s="34"/>
      <c r="F111" s="33"/>
      <c r="G111" s="33"/>
      <c r="H111" s="34" t="s">
        <v>287</v>
      </c>
      <c r="I111" s="34"/>
      <c r="J111" s="33"/>
      <c r="K111" s="33"/>
      <c r="L111" s="34" t="s">
        <v>263</v>
      </c>
      <c r="M111" s="34"/>
      <c r="N111" s="33"/>
      <c r="O111" s="33"/>
      <c r="P111" s="34" t="s">
        <v>266</v>
      </c>
      <c r="Q111" s="34"/>
      <c r="R111" s="33"/>
      <c r="S111" s="33"/>
      <c r="T111" s="34"/>
      <c r="U111" s="34"/>
      <c r="V111" s="33"/>
    </row>
    <row r="112" spans="1:22" x14ac:dyDescent="0.25">
      <c r="A112" s="12"/>
      <c r="C112" s="33"/>
      <c r="D112" s="34"/>
      <c r="E112" s="34"/>
      <c r="F112" s="33"/>
      <c r="G112" s="33"/>
      <c r="H112" s="34" t="s">
        <v>259</v>
      </c>
      <c r="I112" s="34"/>
      <c r="J112" s="33"/>
      <c r="K112" s="33"/>
      <c r="L112" s="34" t="s">
        <v>264</v>
      </c>
      <c r="M112" s="34"/>
      <c r="N112" s="33"/>
      <c r="O112" s="33"/>
      <c r="P112" s="34"/>
      <c r="Q112" s="34"/>
      <c r="R112" s="33"/>
      <c r="S112" s="33"/>
      <c r="T112" s="34"/>
      <c r="U112" s="34"/>
      <c r="V112" s="33"/>
    </row>
    <row r="113" spans="1:22" ht="15.75" thickBot="1" x14ac:dyDescent="0.3">
      <c r="A113" s="12"/>
      <c r="C113" s="33"/>
      <c r="D113" s="31"/>
      <c r="E113" s="31"/>
      <c r="F113" s="33"/>
      <c r="G113" s="33"/>
      <c r="H113" s="31" t="s">
        <v>260</v>
      </c>
      <c r="I113" s="31"/>
      <c r="J113" s="33"/>
      <c r="K113" s="33"/>
      <c r="L113" s="31"/>
      <c r="M113" s="31"/>
      <c r="N113" s="33"/>
      <c r="O113" s="33"/>
      <c r="P113" s="31"/>
      <c r="Q113" s="31"/>
      <c r="R113" s="33"/>
      <c r="S113" s="33"/>
      <c r="T113" s="31"/>
      <c r="U113" s="31"/>
      <c r="V113" s="33"/>
    </row>
    <row r="114" spans="1:22" x14ac:dyDescent="0.25">
      <c r="A114" s="12"/>
      <c r="B114" s="17" t="s">
        <v>289</v>
      </c>
      <c r="C114" s="18" t="s">
        <v>252</v>
      </c>
      <c r="D114" s="18"/>
      <c r="E114" s="18"/>
      <c r="F114" s="18"/>
      <c r="G114" s="18" t="s">
        <v>252</v>
      </c>
      <c r="H114" s="18"/>
      <c r="I114" s="41"/>
      <c r="J114" s="41"/>
      <c r="K114" s="41"/>
      <c r="L114" s="41"/>
      <c r="M114" s="41"/>
      <c r="N114" s="41"/>
      <c r="O114" s="41"/>
      <c r="P114" s="41"/>
      <c r="Q114" s="41"/>
      <c r="R114" s="18"/>
      <c r="S114" s="18" t="s">
        <v>252</v>
      </c>
      <c r="T114" s="18"/>
      <c r="U114" s="18"/>
      <c r="V114" s="18"/>
    </row>
    <row r="115" spans="1:22" x14ac:dyDescent="0.25">
      <c r="A115" s="12"/>
      <c r="B115" s="22" t="s">
        <v>32</v>
      </c>
      <c r="C115" s="11" t="s">
        <v>252</v>
      </c>
      <c r="D115" s="11" t="s">
        <v>268</v>
      </c>
      <c r="E115" s="23">
        <v>33578</v>
      </c>
      <c r="F115" s="13" t="s">
        <v>252</v>
      </c>
      <c r="G115" s="11" t="s">
        <v>252</v>
      </c>
      <c r="H115" s="11" t="s">
        <v>268</v>
      </c>
      <c r="I115" s="23">
        <v>33578</v>
      </c>
      <c r="J115" s="13" t="s">
        <v>252</v>
      </c>
      <c r="K115" s="11" t="s">
        <v>252</v>
      </c>
      <c r="L115" s="13" t="s">
        <v>268</v>
      </c>
      <c r="M115" s="24" t="s">
        <v>269</v>
      </c>
      <c r="N115" s="13" t="s">
        <v>252</v>
      </c>
      <c r="O115" s="11" t="s">
        <v>252</v>
      </c>
      <c r="P115" s="13" t="s">
        <v>268</v>
      </c>
      <c r="Q115" s="24" t="s">
        <v>269</v>
      </c>
      <c r="R115" s="13" t="s">
        <v>252</v>
      </c>
      <c r="S115" s="11" t="s">
        <v>252</v>
      </c>
      <c r="T115" s="11" t="s">
        <v>268</v>
      </c>
      <c r="U115" s="23">
        <v>33578</v>
      </c>
      <c r="V115" s="13" t="s">
        <v>252</v>
      </c>
    </row>
    <row r="116" spans="1:22" ht="25.5" x14ac:dyDescent="0.25">
      <c r="A116" s="12"/>
      <c r="B116" s="17" t="s">
        <v>33</v>
      </c>
      <c r="C116" s="18" t="s">
        <v>252</v>
      </c>
      <c r="D116" s="18"/>
      <c r="E116" s="19">
        <v>1743</v>
      </c>
      <c r="F116" s="20" t="s">
        <v>252</v>
      </c>
      <c r="G116" s="18" t="s">
        <v>252</v>
      </c>
      <c r="H116" s="20"/>
      <c r="I116" s="21" t="s">
        <v>269</v>
      </c>
      <c r="J116" s="20" t="s">
        <v>252</v>
      </c>
      <c r="K116" s="18" t="s">
        <v>252</v>
      </c>
      <c r="L116" s="20"/>
      <c r="M116" s="21" t="s">
        <v>269</v>
      </c>
      <c r="N116" s="20" t="s">
        <v>252</v>
      </c>
      <c r="O116" s="18" t="s">
        <v>252</v>
      </c>
      <c r="P116" s="18"/>
      <c r="Q116" s="19">
        <v>1743</v>
      </c>
      <c r="R116" s="20" t="s">
        <v>252</v>
      </c>
      <c r="S116" s="18" t="s">
        <v>252</v>
      </c>
      <c r="T116" s="18"/>
      <c r="U116" s="19">
        <v>1743</v>
      </c>
      <c r="V116" s="20" t="s">
        <v>252</v>
      </c>
    </row>
    <row r="117" spans="1:22" x14ac:dyDescent="0.25">
      <c r="A117" s="12"/>
      <c r="B117" s="22" t="s">
        <v>34</v>
      </c>
      <c r="C117" s="11" t="s">
        <v>252</v>
      </c>
      <c r="D117" s="11"/>
      <c r="E117" s="23">
        <v>125238</v>
      </c>
      <c r="F117" s="13" t="s">
        <v>252</v>
      </c>
      <c r="G117" s="11" t="s">
        <v>252</v>
      </c>
      <c r="H117" s="11"/>
      <c r="I117" s="23">
        <v>1034</v>
      </c>
      <c r="J117" s="13" t="s">
        <v>252</v>
      </c>
      <c r="K117" s="11" t="s">
        <v>252</v>
      </c>
      <c r="L117" s="11"/>
      <c r="M117" s="23">
        <v>124204</v>
      </c>
      <c r="N117" s="13" t="s">
        <v>252</v>
      </c>
      <c r="O117" s="11" t="s">
        <v>252</v>
      </c>
      <c r="P117" s="13"/>
      <c r="Q117" s="24" t="s">
        <v>269</v>
      </c>
      <c r="R117" s="13" t="s">
        <v>252</v>
      </c>
      <c r="S117" s="11" t="s">
        <v>252</v>
      </c>
      <c r="T117" s="11"/>
      <c r="U117" s="23">
        <v>125238</v>
      </c>
      <c r="V117" s="13" t="s">
        <v>252</v>
      </c>
    </row>
    <row r="118" spans="1:22" x14ac:dyDescent="0.25">
      <c r="A118" s="12"/>
      <c r="B118" s="17" t="s">
        <v>35</v>
      </c>
      <c r="C118" s="18" t="s">
        <v>252</v>
      </c>
      <c r="D118" s="18"/>
      <c r="E118" s="19">
        <v>9760</v>
      </c>
      <c r="F118" s="20" t="s">
        <v>252</v>
      </c>
      <c r="G118" s="18" t="s">
        <v>252</v>
      </c>
      <c r="H118" s="18"/>
      <c r="I118" s="19">
        <v>9760</v>
      </c>
      <c r="J118" s="20" t="s">
        <v>252</v>
      </c>
      <c r="K118" s="18" t="s">
        <v>252</v>
      </c>
      <c r="L118" s="20"/>
      <c r="M118" s="21" t="s">
        <v>269</v>
      </c>
      <c r="N118" s="20" t="s">
        <v>252</v>
      </c>
      <c r="O118" s="18" t="s">
        <v>252</v>
      </c>
      <c r="P118" s="20"/>
      <c r="Q118" s="21" t="s">
        <v>269</v>
      </c>
      <c r="R118" s="20" t="s">
        <v>252</v>
      </c>
      <c r="S118" s="18" t="s">
        <v>252</v>
      </c>
      <c r="T118" s="18"/>
      <c r="U118" s="19">
        <v>9760</v>
      </c>
      <c r="V118" s="20" t="s">
        <v>252</v>
      </c>
    </row>
    <row r="119" spans="1:22" x14ac:dyDescent="0.25">
      <c r="A119" s="12"/>
      <c r="B119" s="22" t="s">
        <v>36</v>
      </c>
      <c r="C119" s="11" t="s">
        <v>252</v>
      </c>
      <c r="D119" s="11"/>
      <c r="E119" s="38">
        <v>680</v>
      </c>
      <c r="F119" s="13" t="s">
        <v>252</v>
      </c>
      <c r="G119" s="11" t="s">
        <v>252</v>
      </c>
      <c r="H119" s="13"/>
      <c r="I119" s="24" t="s">
        <v>269</v>
      </c>
      <c r="J119" s="13" t="s">
        <v>252</v>
      </c>
      <c r="K119" s="11" t="s">
        <v>252</v>
      </c>
      <c r="L119" s="11"/>
      <c r="M119" s="38">
        <v>683</v>
      </c>
      <c r="N119" s="13" t="s">
        <v>252</v>
      </c>
      <c r="O119" s="11" t="s">
        <v>252</v>
      </c>
      <c r="P119" s="13"/>
      <c r="Q119" s="24" t="s">
        <v>269</v>
      </c>
      <c r="R119" s="13" t="s">
        <v>252</v>
      </c>
      <c r="S119" s="11" t="s">
        <v>252</v>
      </c>
      <c r="T119" s="11"/>
      <c r="U119" s="38">
        <v>683</v>
      </c>
      <c r="V119" s="13" t="s">
        <v>252</v>
      </c>
    </row>
    <row r="120" spans="1:22" x14ac:dyDescent="0.25">
      <c r="A120" s="12"/>
      <c r="B120" s="17" t="s">
        <v>290</v>
      </c>
      <c r="C120" s="18" t="s">
        <v>252</v>
      </c>
      <c r="D120" s="18"/>
      <c r="E120" s="19">
        <v>1134110</v>
      </c>
      <c r="F120" s="20" t="s">
        <v>252</v>
      </c>
      <c r="G120" s="18" t="s">
        <v>252</v>
      </c>
      <c r="H120" s="20"/>
      <c r="I120" s="21" t="s">
        <v>269</v>
      </c>
      <c r="J120" s="20" t="s">
        <v>252</v>
      </c>
      <c r="K120" s="18" t="s">
        <v>252</v>
      </c>
      <c r="L120" s="20"/>
      <c r="M120" s="21" t="s">
        <v>269</v>
      </c>
      <c r="N120" s="20" t="s">
        <v>252</v>
      </c>
      <c r="O120" s="18" t="s">
        <v>252</v>
      </c>
      <c r="P120" s="18"/>
      <c r="Q120" s="19">
        <v>1136761</v>
      </c>
      <c r="R120" s="20" t="s">
        <v>252</v>
      </c>
      <c r="S120" s="18" t="s">
        <v>252</v>
      </c>
      <c r="T120" s="18"/>
      <c r="U120" s="19">
        <v>1136761</v>
      </c>
      <c r="V120" s="20" t="s">
        <v>252</v>
      </c>
    </row>
    <row r="121" spans="1:22" x14ac:dyDescent="0.25">
      <c r="A121" s="12"/>
      <c r="B121" s="22" t="s">
        <v>291</v>
      </c>
      <c r="C121" s="11" t="s">
        <v>252</v>
      </c>
      <c r="D121" s="11"/>
      <c r="E121" s="38">
        <v>620</v>
      </c>
      <c r="F121" s="13" t="s">
        <v>252</v>
      </c>
      <c r="G121" s="11" t="s">
        <v>252</v>
      </c>
      <c r="H121" s="13"/>
      <c r="I121" s="24" t="s">
        <v>269</v>
      </c>
      <c r="J121" s="13" t="s">
        <v>252</v>
      </c>
      <c r="K121" s="11" t="s">
        <v>252</v>
      </c>
      <c r="L121" s="13"/>
      <c r="M121" s="24" t="s">
        <v>269</v>
      </c>
      <c r="N121" s="13" t="s">
        <v>252</v>
      </c>
      <c r="O121" s="11" t="s">
        <v>252</v>
      </c>
      <c r="P121" s="11"/>
      <c r="Q121" s="38">
        <v>587</v>
      </c>
      <c r="R121" s="13" t="s">
        <v>252</v>
      </c>
      <c r="S121" s="11" t="s">
        <v>252</v>
      </c>
      <c r="T121" s="11"/>
      <c r="U121" s="38">
        <v>587</v>
      </c>
      <c r="V121" s="13" t="s">
        <v>252</v>
      </c>
    </row>
    <row r="122" spans="1:22" x14ac:dyDescent="0.25">
      <c r="A122" s="12"/>
      <c r="B122" s="17" t="s">
        <v>38</v>
      </c>
      <c r="C122" s="18" t="s">
        <v>252</v>
      </c>
      <c r="D122" s="18"/>
      <c r="E122" s="19">
        <v>2628</v>
      </c>
      <c r="F122" s="20" t="s">
        <v>252</v>
      </c>
      <c r="G122" s="18" t="s">
        <v>252</v>
      </c>
      <c r="H122" s="18"/>
      <c r="I122" s="19">
        <v>2628</v>
      </c>
      <c r="J122" s="20" t="s">
        <v>252</v>
      </c>
      <c r="K122" s="18" t="s">
        <v>252</v>
      </c>
      <c r="L122" s="20"/>
      <c r="M122" s="21" t="s">
        <v>269</v>
      </c>
      <c r="N122" s="20" t="s">
        <v>252</v>
      </c>
      <c r="O122" s="18" t="s">
        <v>252</v>
      </c>
      <c r="P122" s="20"/>
      <c r="Q122" s="21" t="s">
        <v>269</v>
      </c>
      <c r="R122" s="20" t="s">
        <v>252</v>
      </c>
      <c r="S122" s="18" t="s">
        <v>252</v>
      </c>
      <c r="T122" s="18"/>
      <c r="U122" s="19">
        <v>2628</v>
      </c>
      <c r="V122" s="20" t="s">
        <v>252</v>
      </c>
    </row>
    <row r="123" spans="1:22" x14ac:dyDescent="0.25">
      <c r="A123" s="12"/>
      <c r="B123" s="22" t="s">
        <v>292</v>
      </c>
      <c r="C123" s="11" t="s">
        <v>252</v>
      </c>
      <c r="D123" s="11"/>
      <c r="E123" s="11"/>
      <c r="F123" s="11"/>
      <c r="G123" s="11" t="s">
        <v>252</v>
      </c>
      <c r="H123" s="11"/>
      <c r="I123" s="42"/>
      <c r="J123" s="42"/>
      <c r="K123" s="42"/>
      <c r="L123" s="42"/>
      <c r="M123" s="42"/>
      <c r="N123" s="42"/>
      <c r="O123" s="42"/>
      <c r="P123" s="42"/>
      <c r="Q123" s="42"/>
      <c r="R123" s="11"/>
      <c r="S123" s="11" t="s">
        <v>252</v>
      </c>
      <c r="T123" s="11"/>
      <c r="U123" s="11"/>
      <c r="V123" s="11"/>
    </row>
    <row r="124" spans="1:22" x14ac:dyDescent="0.25">
      <c r="A124" s="12"/>
      <c r="B124" s="17" t="s">
        <v>293</v>
      </c>
      <c r="C124" s="18" t="s">
        <v>252</v>
      </c>
      <c r="D124" s="18"/>
      <c r="E124" s="19">
        <v>1088092</v>
      </c>
      <c r="F124" s="20" t="s">
        <v>252</v>
      </c>
      <c r="G124" s="18" t="s">
        <v>252</v>
      </c>
      <c r="H124" s="20"/>
      <c r="I124" s="21" t="s">
        <v>269</v>
      </c>
      <c r="J124" s="20" t="s">
        <v>252</v>
      </c>
      <c r="K124" s="18" t="s">
        <v>252</v>
      </c>
      <c r="L124" s="20"/>
      <c r="M124" s="21" t="s">
        <v>269</v>
      </c>
      <c r="N124" s="20" t="s">
        <v>252</v>
      </c>
      <c r="O124" s="18" t="s">
        <v>252</v>
      </c>
      <c r="P124" s="18"/>
      <c r="Q124" s="19">
        <v>1091419</v>
      </c>
      <c r="R124" s="20" t="s">
        <v>252</v>
      </c>
      <c r="S124" s="18" t="s">
        <v>252</v>
      </c>
      <c r="T124" s="18"/>
      <c r="U124" s="19">
        <v>1091419</v>
      </c>
      <c r="V124" s="20" t="s">
        <v>252</v>
      </c>
    </row>
    <row r="125" spans="1:22" x14ac:dyDescent="0.25">
      <c r="A125" s="12"/>
      <c r="B125" s="22" t="s">
        <v>51</v>
      </c>
      <c r="C125" s="11" t="s">
        <v>252</v>
      </c>
      <c r="D125" s="11"/>
      <c r="E125" s="23">
        <v>121734</v>
      </c>
      <c r="F125" s="13" t="s">
        <v>252</v>
      </c>
      <c r="G125" s="11" t="s">
        <v>252</v>
      </c>
      <c r="H125" s="13"/>
      <c r="I125" s="24" t="s">
        <v>269</v>
      </c>
      <c r="J125" s="13" t="s">
        <v>252</v>
      </c>
      <c r="K125" s="11" t="s">
        <v>252</v>
      </c>
      <c r="L125" s="13"/>
      <c r="M125" s="24" t="s">
        <v>269</v>
      </c>
      <c r="N125" s="13" t="s">
        <v>252</v>
      </c>
      <c r="O125" s="11" t="s">
        <v>252</v>
      </c>
      <c r="P125" s="11"/>
      <c r="Q125" s="23">
        <v>123166</v>
      </c>
      <c r="R125" s="13" t="s">
        <v>252</v>
      </c>
      <c r="S125" s="11" t="s">
        <v>252</v>
      </c>
      <c r="T125" s="11"/>
      <c r="U125" s="23">
        <v>123166</v>
      </c>
      <c r="V125" s="13" t="s">
        <v>252</v>
      </c>
    </row>
    <row r="126" spans="1:22" ht="25.5" x14ac:dyDescent="0.25">
      <c r="A126" s="12"/>
      <c r="B126" s="17" t="s">
        <v>52</v>
      </c>
      <c r="C126" s="18" t="s">
        <v>252</v>
      </c>
      <c r="D126" s="18"/>
      <c r="E126" s="19">
        <v>27885</v>
      </c>
      <c r="F126" s="20" t="s">
        <v>252</v>
      </c>
      <c r="G126" s="18" t="s">
        <v>252</v>
      </c>
      <c r="H126" s="18"/>
      <c r="I126" s="19">
        <v>27885</v>
      </c>
      <c r="J126" s="20" t="s">
        <v>252</v>
      </c>
      <c r="K126" s="18" t="s">
        <v>252</v>
      </c>
      <c r="L126" s="20"/>
      <c r="M126" s="21" t="s">
        <v>269</v>
      </c>
      <c r="N126" s="20" t="s">
        <v>252</v>
      </c>
      <c r="O126" s="18" t="s">
        <v>252</v>
      </c>
      <c r="P126" s="20"/>
      <c r="Q126" s="21" t="s">
        <v>269</v>
      </c>
      <c r="R126" s="20" t="s">
        <v>252</v>
      </c>
      <c r="S126" s="18" t="s">
        <v>252</v>
      </c>
      <c r="T126" s="18"/>
      <c r="U126" s="19">
        <v>27885</v>
      </c>
      <c r="V126" s="20" t="s">
        <v>252</v>
      </c>
    </row>
    <row r="127" spans="1:22" x14ac:dyDescent="0.25">
      <c r="A127" s="12"/>
      <c r="B127" s="22" t="s">
        <v>53</v>
      </c>
      <c r="C127" s="11" t="s">
        <v>252</v>
      </c>
      <c r="D127" s="11"/>
      <c r="E127" s="23">
        <v>20620</v>
      </c>
      <c r="F127" s="13" t="s">
        <v>252</v>
      </c>
      <c r="G127" s="11" t="s">
        <v>252</v>
      </c>
      <c r="H127" s="13"/>
      <c r="I127" s="24" t="s">
        <v>269</v>
      </c>
      <c r="J127" s="13" t="s">
        <v>252</v>
      </c>
      <c r="K127" s="11" t="s">
        <v>252</v>
      </c>
      <c r="L127" s="13"/>
      <c r="M127" s="24" t="s">
        <v>269</v>
      </c>
      <c r="N127" s="13" t="s">
        <v>252</v>
      </c>
      <c r="O127" s="11" t="s">
        <v>252</v>
      </c>
      <c r="P127" s="11"/>
      <c r="Q127" s="23">
        <v>19519</v>
      </c>
      <c r="R127" s="13" t="s">
        <v>252</v>
      </c>
      <c r="S127" s="11" t="s">
        <v>252</v>
      </c>
      <c r="T127" s="11"/>
      <c r="U127" s="23">
        <v>19519</v>
      </c>
      <c r="V127" s="13" t="s">
        <v>252</v>
      </c>
    </row>
    <row r="128" spans="1:22" x14ac:dyDescent="0.25">
      <c r="A128" s="12"/>
      <c r="B128" s="42" t="s">
        <v>296</v>
      </c>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2"/>
      <c r="B129" s="42" t="s">
        <v>297</v>
      </c>
      <c r="C129" s="42"/>
      <c r="D129" s="42"/>
      <c r="E129" s="42"/>
      <c r="F129" s="42"/>
      <c r="G129" s="42"/>
      <c r="H129" s="42"/>
      <c r="I129" s="42"/>
      <c r="J129" s="42"/>
      <c r="K129" s="42"/>
      <c r="L129" s="42"/>
      <c r="M129" s="42"/>
      <c r="N129" s="42"/>
      <c r="O129" s="42"/>
      <c r="P129" s="42"/>
      <c r="Q129" s="42"/>
      <c r="R129" s="42"/>
      <c r="S129" s="42"/>
      <c r="T129" s="42"/>
      <c r="U129" s="42"/>
      <c r="V129" s="42"/>
    </row>
  </sheetData>
  <mergeCells count="233">
    <mergeCell ref="B128:V128"/>
    <mergeCell ref="B129:V129"/>
    <mergeCell ref="B55:V55"/>
    <mergeCell ref="B56:V56"/>
    <mergeCell ref="B80:V80"/>
    <mergeCell ref="B81:V81"/>
    <mergeCell ref="B82:V82"/>
    <mergeCell ref="B83:V83"/>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V108:V113"/>
    <mergeCell ref="I114:Q114"/>
    <mergeCell ref="I123:Q123"/>
    <mergeCell ref="A1:A2"/>
    <mergeCell ref="B1:V1"/>
    <mergeCell ref="B2:V2"/>
    <mergeCell ref="A3:A129"/>
    <mergeCell ref="B3:V3"/>
    <mergeCell ref="B4:V4"/>
    <mergeCell ref="B5:V5"/>
    <mergeCell ref="R108:R113"/>
    <mergeCell ref="S108:S113"/>
    <mergeCell ref="T108:U108"/>
    <mergeCell ref="T109:U109"/>
    <mergeCell ref="T110:U110"/>
    <mergeCell ref="T111:U111"/>
    <mergeCell ref="T112:U112"/>
    <mergeCell ref="T113:U113"/>
    <mergeCell ref="N108:N113"/>
    <mergeCell ref="O108:O113"/>
    <mergeCell ref="P108:Q108"/>
    <mergeCell ref="P109:Q109"/>
    <mergeCell ref="P110:Q110"/>
    <mergeCell ref="P111:Q111"/>
    <mergeCell ref="P112:Q112"/>
    <mergeCell ref="P113:Q113"/>
    <mergeCell ref="J108:J113"/>
    <mergeCell ref="K108:K113"/>
    <mergeCell ref="L108:M108"/>
    <mergeCell ref="L109:M109"/>
    <mergeCell ref="L110:M110"/>
    <mergeCell ref="L111:M111"/>
    <mergeCell ref="L112:M112"/>
    <mergeCell ref="L113:M113"/>
    <mergeCell ref="F108:F113"/>
    <mergeCell ref="G108:G113"/>
    <mergeCell ref="H108:I108"/>
    <mergeCell ref="H109:I109"/>
    <mergeCell ref="H110:I110"/>
    <mergeCell ref="H111:I111"/>
    <mergeCell ref="H112:I112"/>
    <mergeCell ref="H113:I113"/>
    <mergeCell ref="C108:C113"/>
    <mergeCell ref="D108:E108"/>
    <mergeCell ref="D109:E109"/>
    <mergeCell ref="D110:E110"/>
    <mergeCell ref="D111:E111"/>
    <mergeCell ref="D112:E112"/>
    <mergeCell ref="D113:E113"/>
    <mergeCell ref="V86:V91"/>
    <mergeCell ref="I92:Q92"/>
    <mergeCell ref="I101:Q101"/>
    <mergeCell ref="C106:F106"/>
    <mergeCell ref="G106:V106"/>
    <mergeCell ref="D107:E107"/>
    <mergeCell ref="H107:U107"/>
    <mergeCell ref="R86:R91"/>
    <mergeCell ref="S86:S91"/>
    <mergeCell ref="T86:U86"/>
    <mergeCell ref="T87:U87"/>
    <mergeCell ref="T88:U88"/>
    <mergeCell ref="T89:U89"/>
    <mergeCell ref="T90:U90"/>
    <mergeCell ref="T91:U91"/>
    <mergeCell ref="N86:N91"/>
    <mergeCell ref="O86:O91"/>
    <mergeCell ref="P86:Q86"/>
    <mergeCell ref="P87:Q87"/>
    <mergeCell ref="P88:Q88"/>
    <mergeCell ref="P89:Q89"/>
    <mergeCell ref="P90:Q90"/>
    <mergeCell ref="P91:Q91"/>
    <mergeCell ref="J86:J91"/>
    <mergeCell ref="K86:K91"/>
    <mergeCell ref="L86:M86"/>
    <mergeCell ref="L87:M87"/>
    <mergeCell ref="L88:M88"/>
    <mergeCell ref="L89:M89"/>
    <mergeCell ref="L90:M90"/>
    <mergeCell ref="L91:M91"/>
    <mergeCell ref="F86:F91"/>
    <mergeCell ref="G86:G91"/>
    <mergeCell ref="H86:I86"/>
    <mergeCell ref="H87:I87"/>
    <mergeCell ref="H88:I88"/>
    <mergeCell ref="H89:I89"/>
    <mergeCell ref="H90:I90"/>
    <mergeCell ref="H91:I91"/>
    <mergeCell ref="R70:R74"/>
    <mergeCell ref="D85:E85"/>
    <mergeCell ref="H85:U85"/>
    <mergeCell ref="C86:C91"/>
    <mergeCell ref="D86:E86"/>
    <mergeCell ref="D87:E87"/>
    <mergeCell ref="D88:E88"/>
    <mergeCell ref="D89:E89"/>
    <mergeCell ref="D90:E90"/>
    <mergeCell ref="D91:E91"/>
    <mergeCell ref="N70:N74"/>
    <mergeCell ref="O70:O74"/>
    <mergeCell ref="P70:Q70"/>
    <mergeCell ref="P71:Q71"/>
    <mergeCell ref="P72:Q72"/>
    <mergeCell ref="P73:Q73"/>
    <mergeCell ref="P74:Q74"/>
    <mergeCell ref="K70:K74"/>
    <mergeCell ref="L70:M70"/>
    <mergeCell ref="L71:M71"/>
    <mergeCell ref="L72:M72"/>
    <mergeCell ref="L73:M73"/>
    <mergeCell ref="L74:M74"/>
    <mergeCell ref="H70:I70"/>
    <mergeCell ref="H71:I71"/>
    <mergeCell ref="H72:I72"/>
    <mergeCell ref="H73:I73"/>
    <mergeCell ref="H74:I74"/>
    <mergeCell ref="J70:J74"/>
    <mergeCell ref="R59:R63"/>
    <mergeCell ref="C69:F69"/>
    <mergeCell ref="G69:J69"/>
    <mergeCell ref="K69:N69"/>
    <mergeCell ref="O69:R69"/>
    <mergeCell ref="B70:B74"/>
    <mergeCell ref="C70:C74"/>
    <mergeCell ref="D70:E74"/>
    <mergeCell ref="F70:F74"/>
    <mergeCell ref="G70:G74"/>
    <mergeCell ref="N59:N63"/>
    <mergeCell ref="O59:O63"/>
    <mergeCell ref="P59:Q59"/>
    <mergeCell ref="P60:Q60"/>
    <mergeCell ref="P61:Q61"/>
    <mergeCell ref="P62:Q62"/>
    <mergeCell ref="P63:Q63"/>
    <mergeCell ref="H62:I62"/>
    <mergeCell ref="H63:I63"/>
    <mergeCell ref="J59:J63"/>
    <mergeCell ref="K59:K63"/>
    <mergeCell ref="L59:M59"/>
    <mergeCell ref="L60:M60"/>
    <mergeCell ref="L61:M61"/>
    <mergeCell ref="L62:M62"/>
    <mergeCell ref="L63:M63"/>
    <mergeCell ref="R41:R45"/>
    <mergeCell ref="D58:Q58"/>
    <mergeCell ref="B59:B63"/>
    <mergeCell ref="C59:C63"/>
    <mergeCell ref="D59:E63"/>
    <mergeCell ref="F59:F63"/>
    <mergeCell ref="G59:G63"/>
    <mergeCell ref="H59:I59"/>
    <mergeCell ref="H60:I60"/>
    <mergeCell ref="H61:I61"/>
    <mergeCell ref="N41:N45"/>
    <mergeCell ref="O41:O45"/>
    <mergeCell ref="P41:Q41"/>
    <mergeCell ref="P42:Q42"/>
    <mergeCell ref="P43:Q43"/>
    <mergeCell ref="P44:Q44"/>
    <mergeCell ref="P45:Q45"/>
    <mergeCell ref="K41:K45"/>
    <mergeCell ref="L41:M41"/>
    <mergeCell ref="L42:M42"/>
    <mergeCell ref="L43:M43"/>
    <mergeCell ref="L44:M44"/>
    <mergeCell ref="L45:M45"/>
    <mergeCell ref="H41:I41"/>
    <mergeCell ref="H42:I42"/>
    <mergeCell ref="H43:I43"/>
    <mergeCell ref="H44:I44"/>
    <mergeCell ref="H45:I45"/>
    <mergeCell ref="J41:J45"/>
    <mergeCell ref="R26:R30"/>
    <mergeCell ref="C40:F40"/>
    <mergeCell ref="G40:J40"/>
    <mergeCell ref="K40:N40"/>
    <mergeCell ref="O40:R40"/>
    <mergeCell ref="B41:B45"/>
    <mergeCell ref="C41:C45"/>
    <mergeCell ref="D41:E45"/>
    <mergeCell ref="F41:F45"/>
    <mergeCell ref="G41:G45"/>
    <mergeCell ref="N26:N30"/>
    <mergeCell ref="O26:O30"/>
    <mergeCell ref="P26:Q26"/>
    <mergeCell ref="P27:Q27"/>
    <mergeCell ref="P28:Q28"/>
    <mergeCell ref="P29:Q29"/>
    <mergeCell ref="P30:Q30"/>
    <mergeCell ref="H30:I30"/>
    <mergeCell ref="J26:J30"/>
    <mergeCell ref="K26:K30"/>
    <mergeCell ref="L26:M26"/>
    <mergeCell ref="L27:M27"/>
    <mergeCell ref="L28:M28"/>
    <mergeCell ref="L29:M29"/>
    <mergeCell ref="L30:M30"/>
    <mergeCell ref="D25:Q25"/>
    <mergeCell ref="B26:B30"/>
    <mergeCell ref="C26:C30"/>
    <mergeCell ref="D26:E30"/>
    <mergeCell ref="F26:F30"/>
    <mergeCell ref="G26:G30"/>
    <mergeCell ref="H26:I26"/>
    <mergeCell ref="H27:I27"/>
    <mergeCell ref="H28:I28"/>
    <mergeCell ref="H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9.7109375" bestFit="1" customWidth="1"/>
    <col min="2" max="2" width="36.5703125" bestFit="1" customWidth="1"/>
    <col min="3" max="4" width="14.140625" customWidth="1"/>
    <col min="5" max="5" width="36.5703125" customWidth="1"/>
    <col min="6" max="8" width="14.140625" customWidth="1"/>
    <col min="9" max="9" width="28.285156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8</v>
      </c>
      <c r="B3" s="43" t="s">
        <v>5</v>
      </c>
      <c r="C3" s="43"/>
      <c r="D3" s="43"/>
      <c r="E3" s="43"/>
      <c r="F3" s="43"/>
      <c r="G3" s="43"/>
      <c r="H3" s="43"/>
      <c r="I3" s="43"/>
      <c r="J3" s="43"/>
      <c r="K3" s="43"/>
      <c r="L3" s="43"/>
      <c r="M3" s="43"/>
      <c r="N3" s="43"/>
      <c r="O3" s="43"/>
      <c r="P3" s="43"/>
      <c r="Q3" s="43"/>
      <c r="R3" s="43"/>
    </row>
    <row r="4" spans="1:18" x14ac:dyDescent="0.25">
      <c r="A4" s="12"/>
      <c r="B4" s="44" t="s">
        <v>299</v>
      </c>
      <c r="C4" s="44"/>
      <c r="D4" s="44"/>
      <c r="E4" s="44"/>
      <c r="F4" s="44"/>
      <c r="G4" s="44"/>
      <c r="H4" s="44"/>
      <c r="I4" s="44"/>
      <c r="J4" s="44"/>
      <c r="K4" s="44"/>
      <c r="L4" s="44"/>
      <c r="M4" s="44"/>
      <c r="N4" s="44"/>
      <c r="O4" s="44"/>
      <c r="P4" s="44"/>
      <c r="Q4" s="44"/>
      <c r="R4" s="44"/>
    </row>
    <row r="5" spans="1:18" x14ac:dyDescent="0.25">
      <c r="A5" s="12"/>
      <c r="B5" s="42" t="s">
        <v>300</v>
      </c>
      <c r="C5" s="42"/>
      <c r="D5" s="42"/>
      <c r="E5" s="42"/>
      <c r="F5" s="42"/>
      <c r="G5" s="42"/>
      <c r="H5" s="42"/>
      <c r="I5" s="42"/>
      <c r="J5" s="42"/>
      <c r="K5" s="42"/>
      <c r="L5" s="42"/>
      <c r="M5" s="42"/>
      <c r="N5" s="42"/>
      <c r="O5" s="42"/>
      <c r="P5" s="42"/>
      <c r="Q5" s="42"/>
      <c r="R5" s="42"/>
    </row>
    <row r="6" spans="1:18" x14ac:dyDescent="0.25">
      <c r="A6" s="12"/>
      <c r="B6" s="42" t="s">
        <v>301</v>
      </c>
      <c r="C6" s="42"/>
      <c r="D6" s="42"/>
      <c r="E6" s="42"/>
      <c r="F6" s="42"/>
      <c r="G6" s="42"/>
      <c r="H6" s="42"/>
      <c r="I6" s="42"/>
      <c r="J6" s="42"/>
      <c r="K6" s="42"/>
      <c r="L6" s="42"/>
      <c r="M6" s="42"/>
      <c r="N6" s="42"/>
      <c r="O6" s="42"/>
      <c r="P6" s="42"/>
      <c r="Q6" s="42"/>
      <c r="R6" s="42"/>
    </row>
    <row r="7" spans="1:18" ht="15.75" x14ac:dyDescent="0.25">
      <c r="A7" s="12"/>
      <c r="B7" s="48"/>
      <c r="C7" s="48"/>
      <c r="D7" s="48"/>
      <c r="E7" s="48"/>
      <c r="F7" s="48"/>
      <c r="G7" s="48"/>
      <c r="H7" s="48"/>
      <c r="I7" s="48"/>
      <c r="J7" s="48"/>
      <c r="K7" s="48"/>
      <c r="L7" s="48"/>
      <c r="M7" s="48"/>
      <c r="N7" s="48"/>
      <c r="O7" s="48"/>
      <c r="P7" s="48"/>
      <c r="Q7" s="48"/>
      <c r="R7" s="4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51" t="s">
        <v>302</v>
      </c>
      <c r="C9" s="51"/>
      <c r="D9" s="51"/>
      <c r="E9" s="51"/>
      <c r="F9" s="51"/>
      <c r="G9" s="51"/>
      <c r="H9" s="51"/>
      <c r="I9" s="51"/>
      <c r="J9" s="51"/>
      <c r="K9" s="51"/>
      <c r="L9" s="51"/>
      <c r="M9" s="51"/>
      <c r="N9" s="51"/>
      <c r="O9" s="51"/>
      <c r="P9" s="51"/>
      <c r="Q9" s="51"/>
      <c r="R9" s="15"/>
    </row>
    <row r="10" spans="1:18" x14ac:dyDescent="0.25">
      <c r="A10" s="12"/>
      <c r="B10" s="52" t="s">
        <v>254</v>
      </c>
      <c r="C10" s="36" t="s">
        <v>252</v>
      </c>
      <c r="D10" s="35" t="s">
        <v>303</v>
      </c>
      <c r="E10" s="35"/>
      <c r="F10" s="36"/>
      <c r="G10" s="36" t="s">
        <v>252</v>
      </c>
      <c r="H10" s="35" t="s">
        <v>305</v>
      </c>
      <c r="I10" s="35"/>
      <c r="J10" s="36"/>
      <c r="K10" s="36" t="s">
        <v>252</v>
      </c>
      <c r="L10" s="35" t="s">
        <v>305</v>
      </c>
      <c r="M10" s="35"/>
      <c r="N10" s="36"/>
      <c r="O10" s="36" t="s">
        <v>252</v>
      </c>
      <c r="P10" s="35" t="s">
        <v>309</v>
      </c>
      <c r="Q10" s="35"/>
      <c r="R10" s="33"/>
    </row>
    <row r="11" spans="1:18" x14ac:dyDescent="0.25">
      <c r="A11" s="12"/>
      <c r="B11" s="32"/>
      <c r="C11" s="33"/>
      <c r="D11" s="34" t="s">
        <v>304</v>
      </c>
      <c r="E11" s="34"/>
      <c r="F11" s="33"/>
      <c r="G11" s="33"/>
      <c r="H11" s="34" t="s">
        <v>306</v>
      </c>
      <c r="I11" s="34"/>
      <c r="J11" s="33"/>
      <c r="K11" s="33"/>
      <c r="L11" s="34" t="s">
        <v>306</v>
      </c>
      <c r="M11" s="34"/>
      <c r="N11" s="33"/>
      <c r="O11" s="33"/>
      <c r="P11" s="34"/>
      <c r="Q11" s="34"/>
      <c r="R11" s="33"/>
    </row>
    <row r="12" spans="1:18" ht="15.75" thickBot="1" x14ac:dyDescent="0.3">
      <c r="A12" s="12"/>
      <c r="B12" s="32"/>
      <c r="C12" s="33"/>
      <c r="D12" s="31"/>
      <c r="E12" s="31"/>
      <c r="F12" s="33"/>
      <c r="G12" s="33"/>
      <c r="H12" s="31" t="s">
        <v>307</v>
      </c>
      <c r="I12" s="31"/>
      <c r="J12" s="33"/>
      <c r="K12" s="33"/>
      <c r="L12" s="31" t="s">
        <v>308</v>
      </c>
      <c r="M12" s="31"/>
      <c r="N12" s="33"/>
      <c r="O12" s="33"/>
      <c r="P12" s="31"/>
      <c r="Q12" s="31"/>
      <c r="R12" s="33"/>
    </row>
    <row r="13" spans="1:18" x14ac:dyDescent="0.25">
      <c r="A13" s="12"/>
      <c r="B13" s="17" t="s">
        <v>310</v>
      </c>
      <c r="C13" s="18" t="s">
        <v>252</v>
      </c>
      <c r="D13" s="18"/>
      <c r="E13" s="18"/>
      <c r="F13" s="18"/>
      <c r="G13" s="18" t="s">
        <v>252</v>
      </c>
      <c r="H13" s="18"/>
      <c r="I13" s="18"/>
      <c r="J13" s="18"/>
      <c r="K13" s="18" t="s">
        <v>252</v>
      </c>
      <c r="L13" s="18"/>
      <c r="M13" s="18"/>
      <c r="N13" s="18"/>
      <c r="O13" s="18" t="s">
        <v>252</v>
      </c>
      <c r="P13" s="18"/>
      <c r="Q13" s="18"/>
      <c r="R13" s="18"/>
    </row>
    <row r="14" spans="1:18" x14ac:dyDescent="0.25">
      <c r="A14" s="12"/>
      <c r="B14" s="49" t="s">
        <v>267</v>
      </c>
      <c r="C14" s="11" t="s">
        <v>252</v>
      </c>
      <c r="D14" s="11" t="s">
        <v>268</v>
      </c>
      <c r="E14" s="23">
        <v>30578</v>
      </c>
      <c r="F14" s="13" t="s">
        <v>252</v>
      </c>
      <c r="G14" s="11" t="s">
        <v>252</v>
      </c>
      <c r="H14" s="13" t="s">
        <v>268</v>
      </c>
      <c r="I14" s="24" t="s">
        <v>269</v>
      </c>
      <c r="J14" s="13" t="s">
        <v>252</v>
      </c>
      <c r="K14" s="11" t="s">
        <v>252</v>
      </c>
      <c r="L14" s="11" t="s">
        <v>268</v>
      </c>
      <c r="M14" s="38">
        <v>423</v>
      </c>
      <c r="N14" s="13" t="s">
        <v>252</v>
      </c>
      <c r="O14" s="11" t="s">
        <v>252</v>
      </c>
      <c r="P14" s="11" t="s">
        <v>268</v>
      </c>
      <c r="Q14" s="23">
        <v>30155</v>
      </c>
      <c r="R14" s="13" t="s">
        <v>252</v>
      </c>
    </row>
    <row r="15" spans="1:18" ht="25.5" x14ac:dyDescent="0.25">
      <c r="A15" s="12"/>
      <c r="B15" s="28" t="s">
        <v>270</v>
      </c>
      <c r="C15" s="18" t="s">
        <v>252</v>
      </c>
      <c r="D15" s="18"/>
      <c r="E15" s="19">
        <v>7376</v>
      </c>
      <c r="F15" s="20" t="s">
        <v>252</v>
      </c>
      <c r="G15" s="18" t="s">
        <v>252</v>
      </c>
      <c r="H15" s="18"/>
      <c r="I15" s="25">
        <v>3</v>
      </c>
      <c r="J15" s="20" t="s">
        <v>252</v>
      </c>
      <c r="K15" s="18" t="s">
        <v>252</v>
      </c>
      <c r="L15" s="18"/>
      <c r="M15" s="25">
        <v>107</v>
      </c>
      <c r="N15" s="20" t="s">
        <v>252</v>
      </c>
      <c r="O15" s="18" t="s">
        <v>252</v>
      </c>
      <c r="P15" s="18"/>
      <c r="Q15" s="19">
        <v>7272</v>
      </c>
      <c r="R15" s="20" t="s">
        <v>252</v>
      </c>
    </row>
    <row r="16" spans="1:18" x14ac:dyDescent="0.25">
      <c r="A16" s="12"/>
      <c r="B16" s="49" t="s">
        <v>271</v>
      </c>
      <c r="C16" s="11" t="s">
        <v>252</v>
      </c>
      <c r="D16" s="11"/>
      <c r="E16" s="23">
        <v>61551</v>
      </c>
      <c r="F16" s="13" t="s">
        <v>252</v>
      </c>
      <c r="G16" s="11" t="s">
        <v>252</v>
      </c>
      <c r="H16" s="11"/>
      <c r="I16" s="38">
        <v>282</v>
      </c>
      <c r="J16" s="13" t="s">
        <v>252</v>
      </c>
      <c r="K16" s="11" t="s">
        <v>252</v>
      </c>
      <c r="L16" s="11"/>
      <c r="M16" s="38">
        <v>356</v>
      </c>
      <c r="N16" s="13" t="s">
        <v>252</v>
      </c>
      <c r="O16" s="11" t="s">
        <v>252</v>
      </c>
      <c r="P16" s="11"/>
      <c r="Q16" s="23">
        <v>61477</v>
      </c>
      <c r="R16" s="13" t="s">
        <v>252</v>
      </c>
    </row>
    <row r="17" spans="1:18" x14ac:dyDescent="0.25">
      <c r="A17" s="12"/>
      <c r="B17" s="28" t="s">
        <v>272</v>
      </c>
      <c r="C17" s="18" t="s">
        <v>252</v>
      </c>
      <c r="D17" s="18"/>
      <c r="E17" s="19">
        <v>11430</v>
      </c>
      <c r="F17" s="20" t="s">
        <v>252</v>
      </c>
      <c r="G17" s="18" t="s">
        <v>252</v>
      </c>
      <c r="H17" s="18"/>
      <c r="I17" s="25">
        <v>106</v>
      </c>
      <c r="J17" s="20" t="s">
        <v>252</v>
      </c>
      <c r="K17" s="18" t="s">
        <v>252</v>
      </c>
      <c r="L17" s="18"/>
      <c r="M17" s="25">
        <v>131</v>
      </c>
      <c r="N17" s="20" t="s">
        <v>252</v>
      </c>
      <c r="O17" s="18" t="s">
        <v>252</v>
      </c>
      <c r="P17" s="18"/>
      <c r="Q17" s="19">
        <v>11405</v>
      </c>
      <c r="R17" s="20" t="s">
        <v>252</v>
      </c>
    </row>
    <row r="18" spans="1:18" x14ac:dyDescent="0.25">
      <c r="A18" s="12"/>
      <c r="B18" s="49" t="s">
        <v>273</v>
      </c>
      <c r="C18" s="11" t="s">
        <v>252</v>
      </c>
      <c r="D18" s="11"/>
      <c r="E18" s="38">
        <v>175</v>
      </c>
      <c r="F18" s="13" t="s">
        <v>252</v>
      </c>
      <c r="G18" s="11" t="s">
        <v>252</v>
      </c>
      <c r="H18" s="11"/>
      <c r="I18" s="38">
        <v>13</v>
      </c>
      <c r="J18" s="13" t="s">
        <v>252</v>
      </c>
      <c r="K18" s="11" t="s">
        <v>252</v>
      </c>
      <c r="L18" s="13"/>
      <c r="M18" s="24" t="s">
        <v>269</v>
      </c>
      <c r="N18" s="13" t="s">
        <v>252</v>
      </c>
      <c r="O18" s="11" t="s">
        <v>252</v>
      </c>
      <c r="P18" s="11"/>
      <c r="Q18" s="38">
        <v>188</v>
      </c>
      <c r="R18" s="13" t="s">
        <v>252</v>
      </c>
    </row>
    <row r="19" spans="1:18" ht="15.75" thickBot="1" x14ac:dyDescent="0.3">
      <c r="A19" s="12"/>
      <c r="B19" s="17" t="s">
        <v>274</v>
      </c>
      <c r="C19" s="18" t="s">
        <v>252</v>
      </c>
      <c r="D19" s="18"/>
      <c r="E19" s="25">
        <v>741</v>
      </c>
      <c r="F19" s="20" t="s">
        <v>252</v>
      </c>
      <c r="G19" s="18" t="s">
        <v>252</v>
      </c>
      <c r="H19" s="18"/>
      <c r="I19" s="25">
        <v>316</v>
      </c>
      <c r="J19" s="20" t="s">
        <v>252</v>
      </c>
      <c r="K19" s="18" t="s">
        <v>252</v>
      </c>
      <c r="L19" s="20"/>
      <c r="M19" s="21" t="s">
        <v>269</v>
      </c>
      <c r="N19" s="20" t="s">
        <v>252</v>
      </c>
      <c r="O19" s="18" t="s">
        <v>252</v>
      </c>
      <c r="P19" s="18"/>
      <c r="Q19" s="19">
        <v>1057</v>
      </c>
      <c r="R19" s="20" t="s">
        <v>252</v>
      </c>
    </row>
    <row r="20" spans="1:18" x14ac:dyDescent="0.25">
      <c r="A20" s="12"/>
      <c r="B20" s="26"/>
      <c r="C20" s="26" t="s">
        <v>252</v>
      </c>
      <c r="D20" s="27"/>
      <c r="E20" s="27"/>
      <c r="F20" s="26"/>
      <c r="G20" s="26" t="s">
        <v>252</v>
      </c>
      <c r="H20" s="27"/>
      <c r="I20" s="27"/>
      <c r="J20" s="26"/>
      <c r="K20" s="26" t="s">
        <v>252</v>
      </c>
      <c r="L20" s="27"/>
      <c r="M20" s="27"/>
      <c r="N20" s="26"/>
      <c r="O20" s="26" t="s">
        <v>252</v>
      </c>
      <c r="P20" s="27"/>
      <c r="Q20" s="27"/>
      <c r="R20" s="26"/>
    </row>
    <row r="21" spans="1:18" ht="15.75" thickBot="1" x14ac:dyDescent="0.3">
      <c r="A21" s="12"/>
      <c r="B21" s="50" t="s">
        <v>311</v>
      </c>
      <c r="C21" s="15" t="s">
        <v>252</v>
      </c>
      <c r="D21" s="11" t="s">
        <v>268</v>
      </c>
      <c r="E21" s="23">
        <v>111851</v>
      </c>
      <c r="F21" s="13" t="s">
        <v>252</v>
      </c>
      <c r="G21" s="15" t="s">
        <v>252</v>
      </c>
      <c r="H21" s="11" t="s">
        <v>268</v>
      </c>
      <c r="I21" s="38">
        <v>720</v>
      </c>
      <c r="J21" s="13" t="s">
        <v>252</v>
      </c>
      <c r="K21" s="15" t="s">
        <v>252</v>
      </c>
      <c r="L21" s="11" t="s">
        <v>268</v>
      </c>
      <c r="M21" s="23">
        <v>1017</v>
      </c>
      <c r="N21" s="13" t="s">
        <v>252</v>
      </c>
      <c r="O21" s="15" t="s">
        <v>252</v>
      </c>
      <c r="P21" s="11" t="s">
        <v>268</v>
      </c>
      <c r="Q21" s="23">
        <v>111554</v>
      </c>
      <c r="R21" s="13" t="s">
        <v>252</v>
      </c>
    </row>
    <row r="22" spans="1:18" ht="15.75" thickTop="1" x14ac:dyDescent="0.25">
      <c r="A22" s="12"/>
      <c r="B22" s="26"/>
      <c r="C22" s="26" t="s">
        <v>252</v>
      </c>
      <c r="D22" s="30"/>
      <c r="E22" s="30"/>
      <c r="F22" s="26"/>
      <c r="G22" s="26" t="s">
        <v>252</v>
      </c>
      <c r="H22" s="30"/>
      <c r="I22" s="30"/>
      <c r="J22" s="26"/>
      <c r="K22" s="26" t="s">
        <v>252</v>
      </c>
      <c r="L22" s="30"/>
      <c r="M22" s="30"/>
      <c r="N22" s="26"/>
      <c r="O22" s="26" t="s">
        <v>252</v>
      </c>
      <c r="P22" s="30"/>
      <c r="Q22" s="30"/>
      <c r="R22" s="26"/>
    </row>
    <row r="23" spans="1:18" x14ac:dyDescent="0.25">
      <c r="A23" s="12"/>
      <c r="B23" s="37"/>
      <c r="C23" s="37"/>
      <c r="D23" s="37"/>
      <c r="E23" s="37"/>
      <c r="F23" s="37"/>
      <c r="G23" s="37"/>
      <c r="H23" s="37"/>
      <c r="I23" s="37"/>
      <c r="J23" s="37"/>
      <c r="K23" s="37"/>
      <c r="L23" s="37"/>
      <c r="M23" s="37"/>
      <c r="N23" s="37"/>
      <c r="O23" s="37"/>
      <c r="P23" s="37"/>
      <c r="Q23" s="37"/>
      <c r="R23" s="37"/>
    </row>
    <row r="24" spans="1:18" ht="15.75" thickBot="1" x14ac:dyDescent="0.3">
      <c r="A24" s="12"/>
      <c r="B24" s="51" t="s">
        <v>294</v>
      </c>
      <c r="C24" s="51"/>
      <c r="D24" s="51"/>
      <c r="E24" s="51"/>
      <c r="F24" s="51"/>
      <c r="G24" s="51"/>
      <c r="H24" s="51"/>
      <c r="I24" s="51"/>
      <c r="J24" s="51"/>
      <c r="K24" s="51"/>
      <c r="L24" s="51"/>
      <c r="M24" s="51"/>
      <c r="N24" s="51"/>
      <c r="O24" s="51"/>
      <c r="P24" s="51"/>
      <c r="Q24" s="51"/>
      <c r="R24" s="15"/>
    </row>
    <row r="25" spans="1:18" x14ac:dyDescent="0.25">
      <c r="A25" s="12"/>
      <c r="B25" s="52" t="s">
        <v>254</v>
      </c>
      <c r="C25" s="36" t="s">
        <v>252</v>
      </c>
      <c r="D25" s="35" t="s">
        <v>303</v>
      </c>
      <c r="E25" s="35"/>
      <c r="F25" s="36"/>
      <c r="G25" s="36" t="s">
        <v>252</v>
      </c>
      <c r="H25" s="35" t="s">
        <v>305</v>
      </c>
      <c r="I25" s="35"/>
      <c r="J25" s="36"/>
      <c r="K25" s="36" t="s">
        <v>252</v>
      </c>
      <c r="L25" s="35" t="s">
        <v>305</v>
      </c>
      <c r="M25" s="35"/>
      <c r="N25" s="36"/>
      <c r="O25" s="36" t="s">
        <v>252</v>
      </c>
      <c r="P25" s="35" t="s">
        <v>288</v>
      </c>
      <c r="Q25" s="35"/>
      <c r="R25" s="33"/>
    </row>
    <row r="26" spans="1:18" x14ac:dyDescent="0.25">
      <c r="A26" s="12"/>
      <c r="B26" s="32"/>
      <c r="C26" s="33"/>
      <c r="D26" s="34" t="s">
        <v>312</v>
      </c>
      <c r="E26" s="34"/>
      <c r="F26" s="33"/>
      <c r="G26" s="33"/>
      <c r="H26" s="34" t="s">
        <v>306</v>
      </c>
      <c r="I26" s="34"/>
      <c r="J26" s="33"/>
      <c r="K26" s="33"/>
      <c r="L26" s="34" t="s">
        <v>306</v>
      </c>
      <c r="M26" s="34"/>
      <c r="N26" s="33"/>
      <c r="O26" s="33"/>
      <c r="P26" s="34"/>
      <c r="Q26" s="34"/>
      <c r="R26" s="33"/>
    </row>
    <row r="27" spans="1:18" ht="15.75" thickBot="1" x14ac:dyDescent="0.3">
      <c r="A27" s="12"/>
      <c r="B27" s="32"/>
      <c r="C27" s="33"/>
      <c r="D27" s="31"/>
      <c r="E27" s="31"/>
      <c r="F27" s="33"/>
      <c r="G27" s="33"/>
      <c r="H27" s="31" t="s">
        <v>307</v>
      </c>
      <c r="I27" s="31"/>
      <c r="J27" s="33"/>
      <c r="K27" s="33"/>
      <c r="L27" s="31" t="s">
        <v>308</v>
      </c>
      <c r="M27" s="31"/>
      <c r="N27" s="33"/>
      <c r="O27" s="33"/>
      <c r="P27" s="31"/>
      <c r="Q27" s="31"/>
      <c r="R27" s="33"/>
    </row>
    <row r="28" spans="1:18" x14ac:dyDescent="0.25">
      <c r="A28" s="12"/>
      <c r="B28" s="17" t="s">
        <v>310</v>
      </c>
      <c r="C28" s="18" t="s">
        <v>252</v>
      </c>
      <c r="D28" s="18"/>
      <c r="E28" s="18"/>
      <c r="F28" s="18"/>
      <c r="G28" s="18" t="s">
        <v>252</v>
      </c>
      <c r="H28" s="18"/>
      <c r="I28" s="18"/>
      <c r="J28" s="18"/>
      <c r="K28" s="18" t="s">
        <v>252</v>
      </c>
      <c r="L28" s="18"/>
      <c r="M28" s="18"/>
      <c r="N28" s="18"/>
      <c r="O28" s="18" t="s">
        <v>252</v>
      </c>
      <c r="P28" s="18"/>
      <c r="Q28" s="18"/>
      <c r="R28" s="18"/>
    </row>
    <row r="29" spans="1:18" x14ac:dyDescent="0.25">
      <c r="A29" s="12"/>
      <c r="B29" s="49" t="s">
        <v>267</v>
      </c>
      <c r="C29" s="11" t="s">
        <v>252</v>
      </c>
      <c r="D29" s="11" t="s">
        <v>268</v>
      </c>
      <c r="E29" s="23">
        <v>50683</v>
      </c>
      <c r="F29" s="13" t="s">
        <v>252</v>
      </c>
      <c r="G29" s="11" t="s">
        <v>252</v>
      </c>
      <c r="H29" s="13" t="s">
        <v>268</v>
      </c>
      <c r="I29" s="24" t="s">
        <v>269</v>
      </c>
      <c r="J29" s="13" t="s">
        <v>252</v>
      </c>
      <c r="K29" s="11" t="s">
        <v>252</v>
      </c>
      <c r="L29" s="11" t="s">
        <v>268</v>
      </c>
      <c r="M29" s="38">
        <v>667</v>
      </c>
      <c r="N29" s="13" t="s">
        <v>252</v>
      </c>
      <c r="O29" s="11" t="s">
        <v>252</v>
      </c>
      <c r="P29" s="11" t="s">
        <v>268</v>
      </c>
      <c r="Q29" s="23">
        <v>50016</v>
      </c>
      <c r="R29" s="13" t="s">
        <v>252</v>
      </c>
    </row>
    <row r="30" spans="1:18" ht="25.5" x14ac:dyDescent="0.25">
      <c r="A30" s="12"/>
      <c r="B30" s="28" t="s">
        <v>270</v>
      </c>
      <c r="C30" s="18" t="s">
        <v>252</v>
      </c>
      <c r="D30" s="18"/>
      <c r="E30" s="19">
        <v>7388</v>
      </c>
      <c r="F30" s="20" t="s">
        <v>252</v>
      </c>
      <c r="G30" s="18" t="s">
        <v>252</v>
      </c>
      <c r="H30" s="18"/>
      <c r="I30" s="25">
        <v>4</v>
      </c>
      <c r="J30" s="20" t="s">
        <v>252</v>
      </c>
      <c r="K30" s="18" t="s">
        <v>252</v>
      </c>
      <c r="L30" s="18"/>
      <c r="M30" s="25">
        <v>232</v>
      </c>
      <c r="N30" s="20" t="s">
        <v>252</v>
      </c>
      <c r="O30" s="18" t="s">
        <v>252</v>
      </c>
      <c r="P30" s="18"/>
      <c r="Q30" s="19">
        <v>7160</v>
      </c>
      <c r="R30" s="20" t="s">
        <v>252</v>
      </c>
    </row>
    <row r="31" spans="1:18" x14ac:dyDescent="0.25">
      <c r="A31" s="12"/>
      <c r="B31" s="49" t="s">
        <v>271</v>
      </c>
      <c r="C31" s="11" t="s">
        <v>252</v>
      </c>
      <c r="D31" s="11"/>
      <c r="E31" s="23">
        <v>47612</v>
      </c>
      <c r="F31" s="13" t="s">
        <v>252</v>
      </c>
      <c r="G31" s="11" t="s">
        <v>252</v>
      </c>
      <c r="H31" s="11"/>
      <c r="I31" s="38">
        <v>27</v>
      </c>
      <c r="J31" s="13" t="s">
        <v>252</v>
      </c>
      <c r="K31" s="11" t="s">
        <v>252</v>
      </c>
      <c r="L31" s="11"/>
      <c r="M31" s="38">
        <v>992</v>
      </c>
      <c r="N31" s="13" t="s">
        <v>252</v>
      </c>
      <c r="O31" s="11" t="s">
        <v>252</v>
      </c>
      <c r="P31" s="11"/>
      <c r="Q31" s="23">
        <v>46647</v>
      </c>
      <c r="R31" s="13" t="s">
        <v>252</v>
      </c>
    </row>
    <row r="32" spans="1:18" x14ac:dyDescent="0.25">
      <c r="A32" s="12"/>
      <c r="B32" s="28" t="s">
        <v>272</v>
      </c>
      <c r="C32" s="18" t="s">
        <v>252</v>
      </c>
      <c r="D32" s="18"/>
      <c r="E32" s="19">
        <v>20532</v>
      </c>
      <c r="F32" s="20" t="s">
        <v>252</v>
      </c>
      <c r="G32" s="18" t="s">
        <v>252</v>
      </c>
      <c r="H32" s="18"/>
      <c r="I32" s="25">
        <v>63</v>
      </c>
      <c r="J32" s="20" t="s">
        <v>252</v>
      </c>
      <c r="K32" s="18" t="s">
        <v>252</v>
      </c>
      <c r="L32" s="18"/>
      <c r="M32" s="25">
        <v>489</v>
      </c>
      <c r="N32" s="20" t="s">
        <v>252</v>
      </c>
      <c r="O32" s="18" t="s">
        <v>252</v>
      </c>
      <c r="P32" s="18"/>
      <c r="Q32" s="19">
        <v>20106</v>
      </c>
      <c r="R32" s="20" t="s">
        <v>252</v>
      </c>
    </row>
    <row r="33" spans="1:18" x14ac:dyDescent="0.25">
      <c r="A33" s="12"/>
      <c r="B33" s="49" t="s">
        <v>273</v>
      </c>
      <c r="C33" s="11" t="s">
        <v>252</v>
      </c>
      <c r="D33" s="11"/>
      <c r="E33" s="38">
        <v>263</v>
      </c>
      <c r="F33" s="13" t="s">
        <v>252</v>
      </c>
      <c r="G33" s="11" t="s">
        <v>252</v>
      </c>
      <c r="H33" s="11"/>
      <c r="I33" s="38">
        <v>12</v>
      </c>
      <c r="J33" s="13" t="s">
        <v>252</v>
      </c>
      <c r="K33" s="11" t="s">
        <v>252</v>
      </c>
      <c r="L33" s="13"/>
      <c r="M33" s="24" t="s">
        <v>269</v>
      </c>
      <c r="N33" s="13" t="s">
        <v>252</v>
      </c>
      <c r="O33" s="11" t="s">
        <v>252</v>
      </c>
      <c r="P33" s="11"/>
      <c r="Q33" s="38">
        <v>275</v>
      </c>
      <c r="R33" s="13" t="s">
        <v>252</v>
      </c>
    </row>
    <row r="34" spans="1:18" ht="15.75" thickBot="1" x14ac:dyDescent="0.3">
      <c r="A34" s="12"/>
      <c r="B34" s="17" t="s">
        <v>274</v>
      </c>
      <c r="C34" s="18" t="s">
        <v>252</v>
      </c>
      <c r="D34" s="18"/>
      <c r="E34" s="25">
        <v>742</v>
      </c>
      <c r="F34" s="20" t="s">
        <v>252</v>
      </c>
      <c r="G34" s="18" t="s">
        <v>252</v>
      </c>
      <c r="H34" s="18"/>
      <c r="I34" s="25">
        <v>292</v>
      </c>
      <c r="J34" s="20" t="s">
        <v>252</v>
      </c>
      <c r="K34" s="18" t="s">
        <v>252</v>
      </c>
      <c r="L34" s="20"/>
      <c r="M34" s="21" t="s">
        <v>269</v>
      </c>
      <c r="N34" s="20" t="s">
        <v>252</v>
      </c>
      <c r="O34" s="18" t="s">
        <v>252</v>
      </c>
      <c r="P34" s="18"/>
      <c r="Q34" s="19">
        <v>1034</v>
      </c>
      <c r="R34" s="20" t="s">
        <v>252</v>
      </c>
    </row>
    <row r="35" spans="1:18" x14ac:dyDescent="0.25">
      <c r="A35" s="12"/>
      <c r="B35" s="26"/>
      <c r="C35" s="26" t="s">
        <v>252</v>
      </c>
      <c r="D35" s="27"/>
      <c r="E35" s="27"/>
      <c r="F35" s="26"/>
      <c r="G35" s="26" t="s">
        <v>252</v>
      </c>
      <c r="H35" s="27"/>
      <c r="I35" s="27"/>
      <c r="J35" s="26"/>
      <c r="K35" s="26" t="s">
        <v>252</v>
      </c>
      <c r="L35" s="27"/>
      <c r="M35" s="27"/>
      <c r="N35" s="26"/>
      <c r="O35" s="26" t="s">
        <v>252</v>
      </c>
      <c r="P35" s="27"/>
      <c r="Q35" s="27"/>
      <c r="R35" s="26"/>
    </row>
    <row r="36" spans="1:18" ht="15.75" thickBot="1" x14ac:dyDescent="0.3">
      <c r="A36" s="12"/>
      <c r="B36" s="50" t="s">
        <v>311</v>
      </c>
      <c r="C36" s="15" t="s">
        <v>252</v>
      </c>
      <c r="D36" s="11" t="s">
        <v>268</v>
      </c>
      <c r="E36" s="23">
        <v>127220</v>
      </c>
      <c r="F36" s="13" t="s">
        <v>252</v>
      </c>
      <c r="G36" s="15" t="s">
        <v>252</v>
      </c>
      <c r="H36" s="11" t="s">
        <v>268</v>
      </c>
      <c r="I36" s="38">
        <v>398</v>
      </c>
      <c r="J36" s="13" t="s">
        <v>252</v>
      </c>
      <c r="K36" s="15" t="s">
        <v>252</v>
      </c>
      <c r="L36" s="11" t="s">
        <v>268</v>
      </c>
      <c r="M36" s="23">
        <v>2380</v>
      </c>
      <c r="N36" s="13" t="s">
        <v>252</v>
      </c>
      <c r="O36" s="15" t="s">
        <v>252</v>
      </c>
      <c r="P36" s="11" t="s">
        <v>268</v>
      </c>
      <c r="Q36" s="23">
        <v>125238</v>
      </c>
      <c r="R36" s="13" t="s">
        <v>252</v>
      </c>
    </row>
    <row r="37" spans="1:18" ht="15.75" thickTop="1" x14ac:dyDescent="0.25">
      <c r="A37" s="12"/>
      <c r="B37" s="26"/>
      <c r="C37" s="26" t="s">
        <v>252</v>
      </c>
      <c r="D37" s="30"/>
      <c r="E37" s="30"/>
      <c r="F37" s="26"/>
      <c r="G37" s="26" t="s">
        <v>252</v>
      </c>
      <c r="H37" s="30"/>
      <c r="I37" s="30"/>
      <c r="J37" s="26"/>
      <c r="K37" s="26" t="s">
        <v>252</v>
      </c>
      <c r="L37" s="30"/>
      <c r="M37" s="30"/>
      <c r="N37" s="26"/>
      <c r="O37" s="26" t="s">
        <v>252</v>
      </c>
      <c r="P37" s="30"/>
      <c r="Q37" s="30"/>
      <c r="R37" s="26"/>
    </row>
    <row r="38" spans="1:18" x14ac:dyDescent="0.25">
      <c r="A38" s="12"/>
      <c r="B38" s="42" t="s">
        <v>313</v>
      </c>
      <c r="C38" s="42"/>
      <c r="D38" s="42"/>
      <c r="E38" s="42"/>
      <c r="F38" s="42"/>
      <c r="G38" s="42"/>
      <c r="H38" s="42"/>
      <c r="I38" s="42"/>
      <c r="J38" s="42"/>
      <c r="K38" s="42"/>
      <c r="L38" s="42"/>
      <c r="M38" s="42"/>
      <c r="N38" s="42"/>
      <c r="O38" s="42"/>
      <c r="P38" s="42"/>
      <c r="Q38" s="42"/>
      <c r="R38" s="42"/>
    </row>
    <row r="39" spans="1:18" ht="15.75" x14ac:dyDescent="0.25">
      <c r="A39" s="12"/>
      <c r="B39" s="48"/>
      <c r="C39" s="48"/>
      <c r="D39" s="48"/>
      <c r="E39" s="48"/>
      <c r="F39" s="48"/>
      <c r="G39" s="48"/>
      <c r="H39" s="48"/>
      <c r="I39" s="48"/>
      <c r="J39" s="48"/>
      <c r="K39" s="48"/>
      <c r="L39" s="48"/>
      <c r="M39" s="48"/>
      <c r="N39" s="48"/>
      <c r="O39" s="48"/>
      <c r="P39" s="48"/>
      <c r="Q39" s="48"/>
      <c r="R39" s="48"/>
    </row>
    <row r="40" spans="1:18" x14ac:dyDescent="0.25">
      <c r="A40" s="12"/>
      <c r="B40" s="11"/>
      <c r="C40" s="11"/>
      <c r="D40" s="11"/>
      <c r="E40" s="11"/>
      <c r="F40" s="11"/>
    </row>
    <row r="41" spans="1:18" ht="15.75" thickBot="1" x14ac:dyDescent="0.3">
      <c r="A41" s="12"/>
      <c r="B41" s="16" t="s">
        <v>254</v>
      </c>
      <c r="C41" s="15" t="s">
        <v>252</v>
      </c>
      <c r="D41" s="31" t="s">
        <v>309</v>
      </c>
      <c r="E41" s="31"/>
      <c r="F41" s="15"/>
    </row>
    <row r="42" spans="1:18" ht="15.75" thickBot="1" x14ac:dyDescent="0.3">
      <c r="A42" s="12"/>
      <c r="B42" s="17" t="s">
        <v>267</v>
      </c>
      <c r="C42" s="18" t="s">
        <v>252</v>
      </c>
      <c r="D42" s="18" t="s">
        <v>268</v>
      </c>
      <c r="E42" s="25">
        <v>76</v>
      </c>
      <c r="F42" s="20" t="s">
        <v>252</v>
      </c>
    </row>
    <row r="43" spans="1:18" x14ac:dyDescent="0.25">
      <c r="A43" s="12"/>
      <c r="B43" s="26"/>
      <c r="C43" s="26" t="s">
        <v>252</v>
      </c>
      <c r="D43" s="27"/>
      <c r="E43" s="27"/>
      <c r="F43" s="26"/>
    </row>
    <row r="44" spans="1:18" ht="15.75" thickBot="1" x14ac:dyDescent="0.3">
      <c r="A44" s="12"/>
      <c r="B44" s="49" t="s">
        <v>314</v>
      </c>
      <c r="C44" s="15" t="s">
        <v>252</v>
      </c>
      <c r="D44" s="11" t="s">
        <v>268</v>
      </c>
      <c r="E44" s="38">
        <v>76</v>
      </c>
      <c r="F44" s="13" t="s">
        <v>252</v>
      </c>
    </row>
    <row r="45" spans="1:18" ht="15.75" thickTop="1" x14ac:dyDescent="0.25">
      <c r="A45" s="12"/>
      <c r="B45" s="26"/>
      <c r="C45" s="26" t="s">
        <v>252</v>
      </c>
      <c r="D45" s="30"/>
      <c r="E45" s="30"/>
      <c r="F45" s="26"/>
    </row>
    <row r="46" spans="1:18" x14ac:dyDescent="0.25">
      <c r="A46" s="12"/>
      <c r="B46" s="17" t="s">
        <v>267</v>
      </c>
      <c r="C46" s="29" t="s">
        <v>252</v>
      </c>
      <c r="D46" s="18" t="s">
        <v>268</v>
      </c>
      <c r="E46" s="19">
        <v>30079</v>
      </c>
      <c r="F46" s="20" t="s">
        <v>252</v>
      </c>
    </row>
    <row r="47" spans="1:18" ht="26.25" thickBot="1" x14ac:dyDescent="0.3">
      <c r="A47" s="12"/>
      <c r="B47" s="22" t="s">
        <v>270</v>
      </c>
      <c r="C47" s="15" t="s">
        <v>252</v>
      </c>
      <c r="D47" s="11"/>
      <c r="E47" s="23">
        <v>6896</v>
      </c>
      <c r="F47" s="13" t="s">
        <v>252</v>
      </c>
    </row>
    <row r="48" spans="1:18" x14ac:dyDescent="0.25">
      <c r="A48" s="12"/>
      <c r="B48" s="26"/>
      <c r="C48" s="26" t="s">
        <v>252</v>
      </c>
      <c r="D48" s="27"/>
      <c r="E48" s="27"/>
      <c r="F48" s="26"/>
    </row>
    <row r="49" spans="1:18" ht="26.25" thickBot="1" x14ac:dyDescent="0.3">
      <c r="A49" s="12"/>
      <c r="B49" s="28" t="s">
        <v>315</v>
      </c>
      <c r="C49" s="29" t="s">
        <v>252</v>
      </c>
      <c r="D49" s="18" t="s">
        <v>268</v>
      </c>
      <c r="E49" s="19">
        <v>36975</v>
      </c>
      <c r="F49" s="20" t="s">
        <v>252</v>
      </c>
    </row>
    <row r="50" spans="1:18" ht="15.75" thickTop="1" x14ac:dyDescent="0.25">
      <c r="A50" s="12"/>
      <c r="B50" s="26"/>
      <c r="C50" s="26" t="s">
        <v>252</v>
      </c>
      <c r="D50" s="30"/>
      <c r="E50" s="30"/>
      <c r="F50" s="26"/>
    </row>
    <row r="51" spans="1:18" ht="15.75" thickBot="1" x14ac:dyDescent="0.3">
      <c r="A51" s="12"/>
      <c r="B51" s="22" t="s">
        <v>272</v>
      </c>
      <c r="C51" s="15" t="s">
        <v>252</v>
      </c>
      <c r="D51" s="11"/>
      <c r="E51" s="23">
        <v>4937</v>
      </c>
      <c r="F51" s="13" t="s">
        <v>252</v>
      </c>
    </row>
    <row r="52" spans="1:18" x14ac:dyDescent="0.25">
      <c r="A52" s="12"/>
      <c r="B52" s="26"/>
      <c r="C52" s="26" t="s">
        <v>252</v>
      </c>
      <c r="D52" s="27"/>
      <c r="E52" s="27"/>
      <c r="F52" s="26"/>
    </row>
    <row r="53" spans="1:18" ht="26.25" thickBot="1" x14ac:dyDescent="0.3">
      <c r="A53" s="12"/>
      <c r="B53" s="28" t="s">
        <v>316</v>
      </c>
      <c r="C53" s="29" t="s">
        <v>252</v>
      </c>
      <c r="D53" s="18" t="s">
        <v>268</v>
      </c>
      <c r="E53" s="19">
        <v>4937</v>
      </c>
      <c r="F53" s="20" t="s">
        <v>252</v>
      </c>
    </row>
    <row r="54" spans="1:18" ht="15.75" thickTop="1" x14ac:dyDescent="0.25">
      <c r="A54" s="12"/>
      <c r="B54" s="26"/>
      <c r="C54" s="26" t="s">
        <v>252</v>
      </c>
      <c r="D54" s="30"/>
      <c r="E54" s="30"/>
      <c r="F54" s="26"/>
    </row>
    <row r="55" spans="1:18" x14ac:dyDescent="0.25">
      <c r="A55" s="12"/>
      <c r="B55" s="22" t="s">
        <v>272</v>
      </c>
      <c r="C55" s="15" t="s">
        <v>252</v>
      </c>
      <c r="D55" s="11" t="s">
        <v>268</v>
      </c>
      <c r="E55" s="23">
        <v>6468</v>
      </c>
      <c r="F55" s="13" t="s">
        <v>252</v>
      </c>
    </row>
    <row r="56" spans="1:18" ht="25.5" x14ac:dyDescent="0.25">
      <c r="A56" s="12"/>
      <c r="B56" s="17" t="s">
        <v>270</v>
      </c>
      <c r="C56" s="29" t="s">
        <v>252</v>
      </c>
      <c r="D56" s="18"/>
      <c r="E56" s="25">
        <v>376</v>
      </c>
      <c r="F56" s="20" t="s">
        <v>252</v>
      </c>
    </row>
    <row r="57" spans="1:18" ht="15.75" thickBot="1" x14ac:dyDescent="0.3">
      <c r="A57" s="12"/>
      <c r="B57" s="22" t="s">
        <v>273</v>
      </c>
      <c r="C57" s="15" t="s">
        <v>252</v>
      </c>
      <c r="D57" s="11"/>
      <c r="E57" s="38">
        <v>188</v>
      </c>
      <c r="F57" s="13" t="s">
        <v>252</v>
      </c>
    </row>
    <row r="58" spans="1:18" x14ac:dyDescent="0.25">
      <c r="A58" s="12"/>
      <c r="B58" s="26"/>
      <c r="C58" s="26" t="s">
        <v>252</v>
      </c>
      <c r="D58" s="27"/>
      <c r="E58" s="27"/>
      <c r="F58" s="26"/>
    </row>
    <row r="59" spans="1:18" ht="15.75" thickBot="1" x14ac:dyDescent="0.3">
      <c r="A59" s="12"/>
      <c r="B59" s="28" t="s">
        <v>317</v>
      </c>
      <c r="C59" s="29" t="s">
        <v>252</v>
      </c>
      <c r="D59" s="18" t="s">
        <v>268</v>
      </c>
      <c r="E59" s="19">
        <v>7032</v>
      </c>
      <c r="F59" s="20" t="s">
        <v>252</v>
      </c>
    </row>
    <row r="60" spans="1:18" ht="15.75" thickTop="1" x14ac:dyDescent="0.25">
      <c r="A60" s="12"/>
      <c r="B60" s="26"/>
      <c r="C60" s="26" t="s">
        <v>252</v>
      </c>
      <c r="D60" s="30"/>
      <c r="E60" s="30"/>
      <c r="F60" s="26"/>
    </row>
    <row r="61" spans="1:18" ht="25.5" customHeight="1" x14ac:dyDescent="0.25">
      <c r="A61" s="12"/>
      <c r="B61" s="42" t="s">
        <v>318</v>
      </c>
      <c r="C61" s="42"/>
      <c r="D61" s="42"/>
      <c r="E61" s="42"/>
      <c r="F61" s="42"/>
      <c r="G61" s="42"/>
      <c r="H61" s="42"/>
      <c r="I61" s="42"/>
      <c r="J61" s="42"/>
      <c r="K61" s="42"/>
      <c r="L61" s="42"/>
      <c r="M61" s="42"/>
      <c r="N61" s="42"/>
      <c r="O61" s="42"/>
      <c r="P61" s="42"/>
      <c r="Q61" s="42"/>
      <c r="R61" s="42"/>
    </row>
  </sheetData>
  <mergeCells count="54">
    <mergeCell ref="B7:R7"/>
    <mergeCell ref="B38:R38"/>
    <mergeCell ref="B39:R39"/>
    <mergeCell ref="B61:R61"/>
    <mergeCell ref="R25:R27"/>
    <mergeCell ref="D41:E41"/>
    <mergeCell ref="A1:A2"/>
    <mergeCell ref="B1:R1"/>
    <mergeCell ref="B2:R2"/>
    <mergeCell ref="A3:A61"/>
    <mergeCell ref="B3:R3"/>
    <mergeCell ref="B4:R4"/>
    <mergeCell ref="B5:R5"/>
    <mergeCell ref="B6:R6"/>
    <mergeCell ref="L25:M25"/>
    <mergeCell ref="L26:M26"/>
    <mergeCell ref="L27:M27"/>
    <mergeCell ref="N25:N27"/>
    <mergeCell ref="O25:O27"/>
    <mergeCell ref="P25:Q27"/>
    <mergeCell ref="G25:G27"/>
    <mergeCell ref="H25:I25"/>
    <mergeCell ref="H26:I26"/>
    <mergeCell ref="H27:I27"/>
    <mergeCell ref="J25:J27"/>
    <mergeCell ref="K25:K27"/>
    <mergeCell ref="B25:B27"/>
    <mergeCell ref="C25:C27"/>
    <mergeCell ref="D25:E25"/>
    <mergeCell ref="D26:E26"/>
    <mergeCell ref="D27:E27"/>
    <mergeCell ref="F25:F27"/>
    <mergeCell ref="N10:N12"/>
    <mergeCell ref="O10:O12"/>
    <mergeCell ref="P10:Q12"/>
    <mergeCell ref="R10:R12"/>
    <mergeCell ref="B23:R23"/>
    <mergeCell ref="B24:Q24"/>
    <mergeCell ref="H12:I12"/>
    <mergeCell ref="J10:J12"/>
    <mergeCell ref="K10:K12"/>
    <mergeCell ref="L10:M10"/>
    <mergeCell ref="L11:M11"/>
    <mergeCell ref="L12:M12"/>
    <mergeCell ref="B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4" width="10.42578125" customWidth="1"/>
    <col min="5" max="5" width="28" customWidth="1"/>
    <col min="6" max="8" width="10.42578125" customWidth="1"/>
    <col min="9" max="9" width="15.42578125" customWidth="1"/>
    <col min="10" max="12" width="10.42578125" customWidth="1"/>
    <col min="13" max="13" width="33.140625" customWidth="1"/>
    <col min="14" max="16" width="10.42578125" customWidth="1"/>
    <col min="17" max="17" width="20.5703125" customWidth="1"/>
    <col min="18" max="20" width="10.42578125" customWidth="1"/>
    <col min="21" max="21" width="33.140625" customWidth="1"/>
    <col min="22" max="24" width="10.42578125" customWidth="1"/>
    <col min="25" max="25" width="28" customWidth="1"/>
    <col min="26" max="26" width="10.42578125" customWidth="1"/>
  </cols>
  <sheetData>
    <row r="1" spans="1:26"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1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4" t="s">
        <v>320</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2" t="s">
        <v>321</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5"/>
      <c r="C8" s="15" t="s">
        <v>252</v>
      </c>
      <c r="D8" s="31" t="s">
        <v>322</v>
      </c>
      <c r="E8" s="31"/>
      <c r="F8" s="31"/>
      <c r="G8" s="31"/>
      <c r="H8" s="31"/>
      <c r="I8" s="31"/>
      <c r="J8" s="15"/>
      <c r="K8" s="15" t="s">
        <v>252</v>
      </c>
      <c r="L8" s="31" t="s">
        <v>323</v>
      </c>
      <c r="M8" s="31"/>
      <c r="N8" s="31"/>
      <c r="O8" s="31"/>
      <c r="P8" s="31"/>
      <c r="Q8" s="31"/>
      <c r="R8" s="15"/>
      <c r="S8" s="15" t="s">
        <v>252</v>
      </c>
      <c r="T8" s="31" t="s">
        <v>141</v>
      </c>
      <c r="U8" s="31"/>
      <c r="V8" s="31"/>
      <c r="W8" s="31"/>
      <c r="X8" s="31"/>
      <c r="Y8" s="31"/>
      <c r="Z8" s="15"/>
    </row>
    <row r="9" spans="1:26" x14ac:dyDescent="0.25">
      <c r="A9" s="12"/>
      <c r="B9" s="53" t="s">
        <v>254</v>
      </c>
      <c r="C9" s="33" t="s">
        <v>252</v>
      </c>
      <c r="D9" s="35" t="s">
        <v>324</v>
      </c>
      <c r="E9" s="35"/>
      <c r="F9" s="36"/>
      <c r="G9" s="36" t="s">
        <v>252</v>
      </c>
      <c r="H9" s="35" t="s">
        <v>306</v>
      </c>
      <c r="I9" s="35"/>
      <c r="J9" s="33"/>
      <c r="K9" s="33" t="s">
        <v>252</v>
      </c>
      <c r="L9" s="35" t="s">
        <v>324</v>
      </c>
      <c r="M9" s="35"/>
      <c r="N9" s="36"/>
      <c r="O9" s="36" t="s">
        <v>252</v>
      </c>
      <c r="P9" s="35" t="s">
        <v>306</v>
      </c>
      <c r="Q9" s="35"/>
      <c r="R9" s="33"/>
      <c r="S9" s="33" t="s">
        <v>252</v>
      </c>
      <c r="T9" s="35" t="s">
        <v>324</v>
      </c>
      <c r="U9" s="35"/>
      <c r="V9" s="36"/>
      <c r="W9" s="36" t="s">
        <v>252</v>
      </c>
      <c r="X9" s="35" t="s">
        <v>306</v>
      </c>
      <c r="Y9" s="35"/>
      <c r="Z9" s="33"/>
    </row>
    <row r="10" spans="1:26" ht="15.75" thickBot="1" x14ac:dyDescent="0.3">
      <c r="A10" s="12"/>
      <c r="B10" s="53"/>
      <c r="C10" s="33"/>
      <c r="D10" s="31" t="s">
        <v>325</v>
      </c>
      <c r="E10" s="31"/>
      <c r="F10" s="33"/>
      <c r="G10" s="33"/>
      <c r="H10" s="31" t="s">
        <v>308</v>
      </c>
      <c r="I10" s="31"/>
      <c r="J10" s="33"/>
      <c r="K10" s="33"/>
      <c r="L10" s="31" t="s">
        <v>325</v>
      </c>
      <c r="M10" s="31"/>
      <c r="N10" s="33"/>
      <c r="O10" s="33"/>
      <c r="P10" s="31" t="s">
        <v>308</v>
      </c>
      <c r="Q10" s="31"/>
      <c r="R10" s="33"/>
      <c r="S10" s="33"/>
      <c r="T10" s="31" t="s">
        <v>325</v>
      </c>
      <c r="U10" s="31"/>
      <c r="V10" s="33"/>
      <c r="W10" s="33"/>
      <c r="X10" s="31" t="s">
        <v>308</v>
      </c>
      <c r="Y10" s="31"/>
      <c r="Z10" s="33"/>
    </row>
    <row r="11" spans="1:26" x14ac:dyDescent="0.25">
      <c r="A11" s="12"/>
      <c r="B11" s="17" t="s">
        <v>310</v>
      </c>
      <c r="C11" s="18" t="s">
        <v>252</v>
      </c>
      <c r="D11" s="18"/>
      <c r="E11" s="18"/>
      <c r="F11" s="18"/>
      <c r="G11" s="18" t="s">
        <v>252</v>
      </c>
      <c r="H11" s="18"/>
      <c r="I11" s="18"/>
      <c r="J11" s="18"/>
      <c r="K11" s="18" t="s">
        <v>252</v>
      </c>
      <c r="L11" s="18"/>
      <c r="M11" s="18"/>
      <c r="N11" s="18"/>
      <c r="O11" s="18" t="s">
        <v>252</v>
      </c>
      <c r="P11" s="18"/>
      <c r="Q11" s="18"/>
      <c r="R11" s="18"/>
      <c r="S11" s="18" t="s">
        <v>252</v>
      </c>
      <c r="T11" s="18"/>
      <c r="U11" s="18"/>
      <c r="V11" s="18"/>
      <c r="W11" s="18" t="s">
        <v>252</v>
      </c>
      <c r="X11" s="18"/>
      <c r="Y11" s="18"/>
      <c r="Z11" s="18"/>
    </row>
    <row r="12" spans="1:26" x14ac:dyDescent="0.25">
      <c r="A12" s="12"/>
      <c r="B12" s="49" t="s">
        <v>267</v>
      </c>
      <c r="C12" s="11" t="s">
        <v>252</v>
      </c>
      <c r="D12" s="11" t="s">
        <v>268</v>
      </c>
      <c r="E12" s="38">
        <v>76</v>
      </c>
      <c r="F12" s="13" t="s">
        <v>252</v>
      </c>
      <c r="G12" s="11" t="s">
        <v>252</v>
      </c>
      <c r="H12" s="11" t="s">
        <v>268</v>
      </c>
      <c r="I12" s="38">
        <v>1</v>
      </c>
      <c r="J12" s="13" t="s">
        <v>252</v>
      </c>
      <c r="K12" s="11" t="s">
        <v>252</v>
      </c>
      <c r="L12" s="11" t="s">
        <v>268</v>
      </c>
      <c r="M12" s="23">
        <v>30079</v>
      </c>
      <c r="N12" s="13" t="s">
        <v>252</v>
      </c>
      <c r="O12" s="11" t="s">
        <v>252</v>
      </c>
      <c r="P12" s="11" t="s">
        <v>268</v>
      </c>
      <c r="Q12" s="38">
        <v>422</v>
      </c>
      <c r="R12" s="13" t="s">
        <v>252</v>
      </c>
      <c r="S12" s="11" t="s">
        <v>252</v>
      </c>
      <c r="T12" s="11" t="s">
        <v>268</v>
      </c>
      <c r="U12" s="23">
        <v>30155</v>
      </c>
      <c r="V12" s="13" t="s">
        <v>252</v>
      </c>
      <c r="W12" s="11" t="s">
        <v>252</v>
      </c>
      <c r="X12" s="11" t="s">
        <v>268</v>
      </c>
      <c r="Y12" s="38">
        <v>423</v>
      </c>
      <c r="Z12" s="13" t="s">
        <v>252</v>
      </c>
    </row>
    <row r="13" spans="1:26" ht="25.5" x14ac:dyDescent="0.25">
      <c r="A13" s="12"/>
      <c r="B13" s="28" t="s">
        <v>270</v>
      </c>
      <c r="C13" s="18" t="s">
        <v>252</v>
      </c>
      <c r="D13" s="18"/>
      <c r="E13" s="25">
        <v>178</v>
      </c>
      <c r="F13" s="20" t="s">
        <v>252</v>
      </c>
      <c r="G13" s="18" t="s">
        <v>252</v>
      </c>
      <c r="H13" s="18"/>
      <c r="I13" s="25">
        <v>6</v>
      </c>
      <c r="J13" s="20" t="s">
        <v>252</v>
      </c>
      <c r="K13" s="18" t="s">
        <v>252</v>
      </c>
      <c r="L13" s="18"/>
      <c r="M13" s="19">
        <v>6897</v>
      </c>
      <c r="N13" s="20" t="s">
        <v>252</v>
      </c>
      <c r="O13" s="18" t="s">
        <v>252</v>
      </c>
      <c r="P13" s="18"/>
      <c r="Q13" s="25">
        <v>101</v>
      </c>
      <c r="R13" s="20" t="s">
        <v>252</v>
      </c>
      <c r="S13" s="18" t="s">
        <v>252</v>
      </c>
      <c r="T13" s="18"/>
      <c r="U13" s="19">
        <v>7075</v>
      </c>
      <c r="V13" s="20" t="s">
        <v>252</v>
      </c>
      <c r="W13" s="18" t="s">
        <v>252</v>
      </c>
      <c r="X13" s="18"/>
      <c r="Y13" s="25">
        <v>107</v>
      </c>
      <c r="Z13" s="20" t="s">
        <v>252</v>
      </c>
    </row>
    <row r="14" spans="1:26" x14ac:dyDescent="0.25">
      <c r="A14" s="12"/>
      <c r="B14" s="49" t="s">
        <v>271</v>
      </c>
      <c r="C14" s="11" t="s">
        <v>252</v>
      </c>
      <c r="D14" s="11"/>
      <c r="E14" s="38">
        <v>305</v>
      </c>
      <c r="F14" s="13" t="s">
        <v>252</v>
      </c>
      <c r="G14" s="11" t="s">
        <v>252</v>
      </c>
      <c r="H14" s="11"/>
      <c r="I14" s="38">
        <v>2</v>
      </c>
      <c r="J14" s="13" t="s">
        <v>252</v>
      </c>
      <c r="K14" s="11" t="s">
        <v>252</v>
      </c>
      <c r="L14" s="11"/>
      <c r="M14" s="23">
        <v>21449</v>
      </c>
      <c r="N14" s="13" t="s">
        <v>252</v>
      </c>
      <c r="O14" s="11" t="s">
        <v>252</v>
      </c>
      <c r="P14" s="11"/>
      <c r="Q14" s="38">
        <v>354</v>
      </c>
      <c r="R14" s="13" t="s">
        <v>252</v>
      </c>
      <c r="S14" s="11" t="s">
        <v>252</v>
      </c>
      <c r="T14" s="11"/>
      <c r="U14" s="23">
        <v>21754</v>
      </c>
      <c r="V14" s="13" t="s">
        <v>252</v>
      </c>
      <c r="W14" s="11" t="s">
        <v>252</v>
      </c>
      <c r="X14" s="11"/>
      <c r="Y14" s="38">
        <v>356</v>
      </c>
      <c r="Z14" s="13" t="s">
        <v>252</v>
      </c>
    </row>
    <row r="15" spans="1:26" ht="15.75" thickBot="1" x14ac:dyDescent="0.3">
      <c r="A15" s="12"/>
      <c r="B15" s="28" t="s">
        <v>272</v>
      </c>
      <c r="C15" s="18" t="s">
        <v>252</v>
      </c>
      <c r="D15" s="18"/>
      <c r="E15" s="19">
        <v>1112</v>
      </c>
      <c r="F15" s="20" t="s">
        <v>252</v>
      </c>
      <c r="G15" s="18" t="s">
        <v>252</v>
      </c>
      <c r="H15" s="18"/>
      <c r="I15" s="25">
        <v>10</v>
      </c>
      <c r="J15" s="20" t="s">
        <v>252</v>
      </c>
      <c r="K15" s="18" t="s">
        <v>252</v>
      </c>
      <c r="L15" s="18"/>
      <c r="M15" s="19">
        <v>3849</v>
      </c>
      <c r="N15" s="20" t="s">
        <v>252</v>
      </c>
      <c r="O15" s="18" t="s">
        <v>252</v>
      </c>
      <c r="P15" s="18"/>
      <c r="Q15" s="25">
        <v>121</v>
      </c>
      <c r="R15" s="20" t="s">
        <v>252</v>
      </c>
      <c r="S15" s="18" t="s">
        <v>252</v>
      </c>
      <c r="T15" s="18"/>
      <c r="U15" s="19">
        <v>4961</v>
      </c>
      <c r="V15" s="20" t="s">
        <v>252</v>
      </c>
      <c r="W15" s="18" t="s">
        <v>252</v>
      </c>
      <c r="X15" s="18"/>
      <c r="Y15" s="25">
        <v>131</v>
      </c>
      <c r="Z15" s="20" t="s">
        <v>252</v>
      </c>
    </row>
    <row r="16" spans="1:26" x14ac:dyDescent="0.25">
      <c r="A16" s="12"/>
      <c r="B16" s="26"/>
      <c r="C16" s="26" t="s">
        <v>252</v>
      </c>
      <c r="D16" s="27"/>
      <c r="E16" s="27"/>
      <c r="F16" s="26"/>
      <c r="G16" s="26" t="s">
        <v>252</v>
      </c>
      <c r="H16" s="27"/>
      <c r="I16" s="27"/>
      <c r="J16" s="26"/>
      <c r="K16" s="26" t="s">
        <v>252</v>
      </c>
      <c r="L16" s="27"/>
      <c r="M16" s="27"/>
      <c r="N16" s="26"/>
      <c r="O16" s="26" t="s">
        <v>252</v>
      </c>
      <c r="P16" s="27"/>
      <c r="Q16" s="27"/>
      <c r="R16" s="26"/>
      <c r="S16" s="26" t="s">
        <v>252</v>
      </c>
      <c r="T16" s="27"/>
      <c r="U16" s="27"/>
      <c r="V16" s="26"/>
      <c r="W16" s="26" t="s">
        <v>252</v>
      </c>
      <c r="X16" s="27"/>
      <c r="Y16" s="27"/>
      <c r="Z16" s="26"/>
    </row>
    <row r="17" spans="1:26" ht="15.75" thickBot="1" x14ac:dyDescent="0.3">
      <c r="A17" s="12"/>
      <c r="B17" s="49" t="s">
        <v>326</v>
      </c>
      <c r="C17" s="15" t="s">
        <v>252</v>
      </c>
      <c r="D17" s="11" t="s">
        <v>268</v>
      </c>
      <c r="E17" s="23">
        <v>1671</v>
      </c>
      <c r="F17" s="13" t="s">
        <v>252</v>
      </c>
      <c r="G17" s="15" t="s">
        <v>252</v>
      </c>
      <c r="H17" s="11" t="s">
        <v>268</v>
      </c>
      <c r="I17" s="38">
        <v>19</v>
      </c>
      <c r="J17" s="13" t="s">
        <v>252</v>
      </c>
      <c r="K17" s="15" t="s">
        <v>252</v>
      </c>
      <c r="L17" s="11" t="s">
        <v>268</v>
      </c>
      <c r="M17" s="23">
        <v>62274</v>
      </c>
      <c r="N17" s="13" t="s">
        <v>252</v>
      </c>
      <c r="O17" s="15" t="s">
        <v>252</v>
      </c>
      <c r="P17" s="11" t="s">
        <v>268</v>
      </c>
      <c r="Q17" s="38">
        <v>998</v>
      </c>
      <c r="R17" s="13" t="s">
        <v>252</v>
      </c>
      <c r="S17" s="15" t="s">
        <v>252</v>
      </c>
      <c r="T17" s="11" t="s">
        <v>268</v>
      </c>
      <c r="U17" s="23">
        <v>63945</v>
      </c>
      <c r="V17" s="13" t="s">
        <v>252</v>
      </c>
      <c r="W17" s="15" t="s">
        <v>252</v>
      </c>
      <c r="X17" s="11" t="s">
        <v>268</v>
      </c>
      <c r="Y17" s="23">
        <v>1017</v>
      </c>
      <c r="Z17" s="13" t="s">
        <v>252</v>
      </c>
    </row>
    <row r="18" spans="1:26" x14ac:dyDescent="0.25">
      <c r="A18" s="12"/>
      <c r="B18" s="26"/>
      <c r="C18" s="26" t="s">
        <v>252</v>
      </c>
      <c r="D18" s="27"/>
      <c r="E18" s="27"/>
      <c r="F18" s="26"/>
      <c r="G18" s="26" t="s">
        <v>252</v>
      </c>
      <c r="H18" s="27"/>
      <c r="I18" s="27"/>
      <c r="J18" s="26"/>
      <c r="K18" s="26" t="s">
        <v>252</v>
      </c>
      <c r="L18" s="27"/>
      <c r="M18" s="27"/>
      <c r="N18" s="26"/>
      <c r="O18" s="26" t="s">
        <v>252</v>
      </c>
      <c r="P18" s="27"/>
      <c r="Q18" s="27"/>
      <c r="R18" s="26"/>
      <c r="S18" s="26" t="s">
        <v>252</v>
      </c>
      <c r="T18" s="27"/>
      <c r="U18" s="27"/>
      <c r="V18" s="26"/>
      <c r="W18" s="26" t="s">
        <v>252</v>
      </c>
      <c r="X18" s="27"/>
      <c r="Y18" s="27"/>
      <c r="Z18" s="26"/>
    </row>
    <row r="19" spans="1:26" ht="25.5" customHeight="1" x14ac:dyDescent="0.25">
      <c r="A19" s="12"/>
      <c r="B19" s="42" t="s">
        <v>327</v>
      </c>
      <c r="C19" s="42"/>
      <c r="D19" s="42"/>
      <c r="E19" s="42"/>
      <c r="F19" s="42"/>
      <c r="G19" s="42"/>
      <c r="H19" s="42"/>
      <c r="I19" s="42"/>
      <c r="J19" s="42"/>
      <c r="K19" s="42"/>
      <c r="L19" s="42"/>
      <c r="M19" s="42"/>
      <c r="N19" s="42"/>
      <c r="O19" s="42"/>
      <c r="P19" s="42"/>
      <c r="Q19" s="42"/>
      <c r="R19" s="42"/>
      <c r="S19" s="42"/>
      <c r="T19" s="42"/>
      <c r="U19" s="42"/>
      <c r="V19" s="42"/>
      <c r="W19" s="42"/>
      <c r="X19" s="42"/>
      <c r="Y19" s="42"/>
      <c r="Z19" s="42"/>
    </row>
  </sheetData>
  <mergeCells count="37">
    <mergeCell ref="B4:Z4"/>
    <mergeCell ref="B5:Z5"/>
    <mergeCell ref="B6:Z6"/>
    <mergeCell ref="B19:Z19"/>
    <mergeCell ref="V9:V10"/>
    <mergeCell ref="W9:W10"/>
    <mergeCell ref="X9:Y9"/>
    <mergeCell ref="X10:Y10"/>
    <mergeCell ref="Z9:Z10"/>
    <mergeCell ref="A1:A2"/>
    <mergeCell ref="B1:Z1"/>
    <mergeCell ref="B2:Z2"/>
    <mergeCell ref="A3:A19"/>
    <mergeCell ref="B3:Z3"/>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9"/>
  <sheetViews>
    <sheetView showGridLines="0" workbookViewId="0"/>
  </sheetViews>
  <sheetFormatPr defaultRowHeight="15" x14ac:dyDescent="0.25"/>
  <cols>
    <col min="1" max="1" width="13.5703125" bestFit="1" customWidth="1"/>
    <col min="2" max="3" width="36.5703125" bestFit="1" customWidth="1"/>
    <col min="4" max="4" width="9.42578125" customWidth="1"/>
    <col min="5" max="5" width="36.5703125" bestFit="1" customWidth="1"/>
    <col min="6" max="6" width="10.42578125" customWidth="1"/>
    <col min="7" max="8" width="9.42578125" customWidth="1"/>
    <col min="9" max="9" width="35.28515625" customWidth="1"/>
    <col min="10" max="10" width="10.42578125" customWidth="1"/>
    <col min="11" max="12" width="9.42578125" customWidth="1"/>
    <col min="13" max="13" width="36.5703125" customWidth="1"/>
    <col min="14" max="14" width="10.42578125" customWidth="1"/>
    <col min="15" max="16" width="9.42578125" customWidth="1"/>
    <col min="17" max="17" width="35.28515625" customWidth="1"/>
    <col min="18" max="18" width="10.42578125" customWidth="1"/>
    <col min="19" max="20" width="9.42578125" customWidth="1"/>
    <col min="21" max="21" width="30.42578125" customWidth="1"/>
    <col min="22" max="22" width="10.42578125" customWidth="1"/>
    <col min="23" max="24" width="9.42578125" customWidth="1"/>
    <col min="25" max="25" width="36.5703125" customWidth="1"/>
    <col min="26" max="26" width="10.42578125" customWidth="1"/>
    <col min="27" max="27" width="36.5703125" customWidth="1"/>
    <col min="28" max="28" width="9.42578125" customWidth="1"/>
    <col min="29" max="29" width="36.5703125" customWidth="1"/>
    <col min="30" max="30" width="10.42578125" customWidth="1"/>
  </cols>
  <sheetData>
    <row r="1" spans="1:30"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28</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12"/>
      <c r="B4" s="44" t="s">
        <v>329</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2"/>
      <c r="B5" s="42" t="s">
        <v>33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11"/>
      <c r="C7" s="11"/>
      <c r="D7" s="11"/>
      <c r="E7" s="11"/>
      <c r="F7" s="11"/>
      <c r="G7" s="11"/>
      <c r="H7" s="11"/>
      <c r="I7" s="11"/>
      <c r="J7" s="11"/>
      <c r="K7" s="11"/>
      <c r="L7" s="11"/>
      <c r="M7" s="11"/>
      <c r="N7" s="11"/>
    </row>
    <row r="8" spans="1:30" x14ac:dyDescent="0.25">
      <c r="A8" s="12"/>
      <c r="B8" s="16" t="s">
        <v>254</v>
      </c>
      <c r="C8" s="33" t="s">
        <v>252</v>
      </c>
      <c r="D8" s="34" t="s">
        <v>331</v>
      </c>
      <c r="E8" s="34"/>
      <c r="F8" s="33"/>
      <c r="G8" s="33"/>
      <c r="H8" s="34" t="s">
        <v>332</v>
      </c>
      <c r="I8" s="34"/>
      <c r="J8" s="33"/>
      <c r="K8" s="33" t="s">
        <v>252</v>
      </c>
      <c r="L8" s="34" t="s">
        <v>141</v>
      </c>
      <c r="M8" s="34"/>
      <c r="N8" s="33"/>
    </row>
    <row r="9" spans="1:30" ht="15.75" thickBot="1" x14ac:dyDescent="0.3">
      <c r="A9" s="12"/>
      <c r="B9" s="15" t="s">
        <v>278</v>
      </c>
      <c r="C9" s="33"/>
      <c r="D9" s="31"/>
      <c r="E9" s="31"/>
      <c r="F9" s="33"/>
      <c r="G9" s="33"/>
      <c r="H9" s="31"/>
      <c r="I9" s="31"/>
      <c r="J9" s="33"/>
      <c r="K9" s="33"/>
      <c r="L9" s="31"/>
      <c r="M9" s="31"/>
      <c r="N9" s="33"/>
    </row>
    <row r="10" spans="1:30" x14ac:dyDescent="0.25">
      <c r="A10" s="12"/>
      <c r="B10" s="17" t="s">
        <v>333</v>
      </c>
      <c r="C10" s="18" t="s">
        <v>252</v>
      </c>
      <c r="D10" s="18"/>
      <c r="E10" s="18"/>
      <c r="F10" s="18"/>
      <c r="G10" s="18"/>
      <c r="H10" s="18"/>
      <c r="I10" s="18"/>
      <c r="J10" s="18"/>
      <c r="K10" s="18" t="s">
        <v>252</v>
      </c>
      <c r="L10" s="18"/>
      <c r="M10" s="18"/>
      <c r="N10" s="18"/>
    </row>
    <row r="11" spans="1:30" x14ac:dyDescent="0.25">
      <c r="A11" s="12"/>
      <c r="B11" s="49" t="s">
        <v>334</v>
      </c>
      <c r="C11" s="11" t="s">
        <v>252</v>
      </c>
      <c r="D11" s="11" t="s">
        <v>268</v>
      </c>
      <c r="E11" s="23">
        <v>578675</v>
      </c>
      <c r="F11" s="13" t="s">
        <v>252</v>
      </c>
      <c r="G11" s="11"/>
      <c r="H11" s="11" t="s">
        <v>268</v>
      </c>
      <c r="I11" s="23">
        <v>61753</v>
      </c>
      <c r="J11" s="13" t="s">
        <v>252</v>
      </c>
      <c r="K11" s="11" t="s">
        <v>252</v>
      </c>
      <c r="L11" s="11" t="s">
        <v>268</v>
      </c>
      <c r="M11" s="23">
        <v>640428</v>
      </c>
      <c r="N11" s="13" t="s">
        <v>252</v>
      </c>
    </row>
    <row r="12" spans="1:30" x14ac:dyDescent="0.25">
      <c r="A12" s="12"/>
      <c r="B12" s="28" t="s">
        <v>335</v>
      </c>
      <c r="C12" s="18" t="s">
        <v>252</v>
      </c>
      <c r="D12" s="18"/>
      <c r="E12" s="19">
        <v>63789</v>
      </c>
      <c r="F12" s="20" t="s">
        <v>252</v>
      </c>
      <c r="G12" s="18"/>
      <c r="H12" s="18"/>
      <c r="I12" s="19">
        <v>6514</v>
      </c>
      <c r="J12" s="20" t="s">
        <v>252</v>
      </c>
      <c r="K12" s="18" t="s">
        <v>252</v>
      </c>
      <c r="L12" s="18"/>
      <c r="M12" s="19">
        <v>70303</v>
      </c>
      <c r="N12" s="20" t="s">
        <v>252</v>
      </c>
    </row>
    <row r="13" spans="1:30" x14ac:dyDescent="0.25">
      <c r="A13" s="12"/>
      <c r="B13" s="49" t="s">
        <v>336</v>
      </c>
      <c r="C13" s="11" t="s">
        <v>252</v>
      </c>
      <c r="D13" s="11"/>
      <c r="E13" s="23">
        <v>24858</v>
      </c>
      <c r="F13" s="13" t="s">
        <v>252</v>
      </c>
      <c r="G13" s="11"/>
      <c r="H13" s="11"/>
      <c r="I13" s="23">
        <v>2752</v>
      </c>
      <c r="J13" s="13" t="s">
        <v>252</v>
      </c>
      <c r="K13" s="11" t="s">
        <v>252</v>
      </c>
      <c r="L13" s="11"/>
      <c r="M13" s="23">
        <v>27610</v>
      </c>
      <c r="N13" s="13" t="s">
        <v>252</v>
      </c>
    </row>
    <row r="14" spans="1:30" ht="15.75" thickBot="1" x14ac:dyDescent="0.3">
      <c r="A14" s="12"/>
      <c r="B14" s="28" t="s">
        <v>337</v>
      </c>
      <c r="C14" s="18" t="s">
        <v>252</v>
      </c>
      <c r="D14" s="18"/>
      <c r="E14" s="19">
        <v>230177</v>
      </c>
      <c r="F14" s="20" t="s">
        <v>252</v>
      </c>
      <c r="G14" s="18"/>
      <c r="H14" s="18"/>
      <c r="I14" s="19">
        <v>81630</v>
      </c>
      <c r="J14" s="20" t="s">
        <v>252</v>
      </c>
      <c r="K14" s="18" t="s">
        <v>252</v>
      </c>
      <c r="L14" s="18"/>
      <c r="M14" s="19">
        <v>311807</v>
      </c>
      <c r="N14" s="20" t="s">
        <v>252</v>
      </c>
    </row>
    <row r="15" spans="1:30" x14ac:dyDescent="0.25">
      <c r="A15" s="12"/>
      <c r="B15" s="26"/>
      <c r="C15" s="26" t="s">
        <v>252</v>
      </c>
      <c r="D15" s="27"/>
      <c r="E15" s="27"/>
      <c r="F15" s="26"/>
      <c r="G15" s="26"/>
      <c r="H15" s="27"/>
      <c r="I15" s="27"/>
      <c r="J15" s="26"/>
      <c r="K15" s="26" t="s">
        <v>252</v>
      </c>
      <c r="L15" s="27"/>
      <c r="M15" s="27"/>
      <c r="N15" s="26"/>
    </row>
    <row r="16" spans="1:30" x14ac:dyDescent="0.25">
      <c r="A16" s="12"/>
      <c r="B16" s="54"/>
      <c r="C16" s="15" t="s">
        <v>252</v>
      </c>
      <c r="D16" s="11"/>
      <c r="E16" s="23">
        <v>897499</v>
      </c>
      <c r="F16" s="13" t="s">
        <v>252</v>
      </c>
      <c r="G16" s="15"/>
      <c r="H16" s="11"/>
      <c r="I16" s="23">
        <v>152649</v>
      </c>
      <c r="J16" s="13" t="s">
        <v>252</v>
      </c>
      <c r="K16" s="15" t="s">
        <v>252</v>
      </c>
      <c r="L16" s="11"/>
      <c r="M16" s="23">
        <v>1050148</v>
      </c>
      <c r="N16" s="13" t="s">
        <v>252</v>
      </c>
    </row>
    <row r="17" spans="1:30" x14ac:dyDescent="0.25">
      <c r="A17" s="12"/>
      <c r="B17" s="17" t="s">
        <v>338</v>
      </c>
      <c r="C17" s="29" t="s">
        <v>252</v>
      </c>
      <c r="D17" s="18"/>
      <c r="E17" s="19">
        <v>6686</v>
      </c>
      <c r="F17" s="20" t="s">
        <v>252</v>
      </c>
      <c r="G17" s="29"/>
      <c r="H17" s="18"/>
      <c r="I17" s="19">
        <v>2249</v>
      </c>
      <c r="J17" s="20" t="s">
        <v>252</v>
      </c>
      <c r="K17" s="29" t="s">
        <v>252</v>
      </c>
      <c r="L17" s="18"/>
      <c r="M17" s="19">
        <v>8935</v>
      </c>
      <c r="N17" s="20" t="s">
        <v>252</v>
      </c>
    </row>
    <row r="18" spans="1:30" ht="15.75" thickBot="1" x14ac:dyDescent="0.3">
      <c r="A18" s="12"/>
      <c r="B18" s="22" t="s">
        <v>339</v>
      </c>
      <c r="C18" s="15" t="s">
        <v>252</v>
      </c>
      <c r="D18" s="11"/>
      <c r="E18" s="23">
        <v>133088</v>
      </c>
      <c r="F18" s="13" t="s">
        <v>252</v>
      </c>
      <c r="G18" s="15"/>
      <c r="H18" s="11"/>
      <c r="I18" s="23">
        <v>15069</v>
      </c>
      <c r="J18" s="13" t="s">
        <v>252</v>
      </c>
      <c r="K18" s="15" t="s">
        <v>252</v>
      </c>
      <c r="L18" s="11"/>
      <c r="M18" s="23">
        <v>148157</v>
      </c>
      <c r="N18" s="13" t="s">
        <v>252</v>
      </c>
    </row>
    <row r="19" spans="1:30" x14ac:dyDescent="0.25">
      <c r="A19" s="12"/>
      <c r="B19" s="26"/>
      <c r="C19" s="26" t="s">
        <v>252</v>
      </c>
      <c r="D19" s="27"/>
      <c r="E19" s="27"/>
      <c r="F19" s="26"/>
      <c r="G19" s="26"/>
      <c r="H19" s="27"/>
      <c r="I19" s="27"/>
      <c r="J19" s="26"/>
      <c r="K19" s="26" t="s">
        <v>252</v>
      </c>
      <c r="L19" s="27"/>
      <c r="M19" s="27"/>
      <c r="N19" s="26"/>
    </row>
    <row r="20" spans="1:30" x14ac:dyDescent="0.25">
      <c r="A20" s="12"/>
      <c r="B20" s="28" t="s">
        <v>340</v>
      </c>
      <c r="C20" s="29" t="s">
        <v>252</v>
      </c>
      <c r="D20" s="18"/>
      <c r="E20" s="19">
        <v>1037273</v>
      </c>
      <c r="F20" s="20" t="s">
        <v>252</v>
      </c>
      <c r="G20" s="29"/>
      <c r="H20" s="18"/>
      <c r="I20" s="19">
        <v>169967</v>
      </c>
      <c r="J20" s="20" t="s">
        <v>252</v>
      </c>
      <c r="K20" s="29" t="s">
        <v>252</v>
      </c>
      <c r="L20" s="18"/>
      <c r="M20" s="19">
        <v>1207240</v>
      </c>
      <c r="N20" s="20" t="s">
        <v>252</v>
      </c>
    </row>
    <row r="21" spans="1:30" x14ac:dyDescent="0.25">
      <c r="A21" s="12"/>
      <c r="B21" s="50" t="s">
        <v>341</v>
      </c>
      <c r="C21" s="15" t="s">
        <v>252</v>
      </c>
      <c r="D21" s="11"/>
      <c r="E21" s="38" t="s">
        <v>342</v>
      </c>
      <c r="F21" s="13" t="s">
        <v>343</v>
      </c>
      <c r="G21" s="15"/>
      <c r="H21" s="13"/>
      <c r="I21" s="24" t="s">
        <v>269</v>
      </c>
      <c r="J21" s="13" t="s">
        <v>252</v>
      </c>
      <c r="K21" s="15" t="s">
        <v>252</v>
      </c>
      <c r="L21" s="11"/>
      <c r="M21" s="38" t="s">
        <v>342</v>
      </c>
      <c r="N21" s="13" t="s">
        <v>343</v>
      </c>
    </row>
    <row r="22" spans="1:30" ht="15.75" thickBot="1" x14ac:dyDescent="0.3">
      <c r="A22" s="12"/>
      <c r="B22" s="55" t="s">
        <v>344</v>
      </c>
      <c r="C22" s="29" t="s">
        <v>252</v>
      </c>
      <c r="D22" s="18"/>
      <c r="E22" s="19">
        <v>3915</v>
      </c>
      <c r="F22" s="20" t="s">
        <v>252</v>
      </c>
      <c r="G22" s="29"/>
      <c r="H22" s="20"/>
      <c r="I22" s="21" t="s">
        <v>269</v>
      </c>
      <c r="J22" s="20" t="s">
        <v>252</v>
      </c>
      <c r="K22" s="29" t="s">
        <v>252</v>
      </c>
      <c r="L22" s="18"/>
      <c r="M22" s="19">
        <v>3915</v>
      </c>
      <c r="N22" s="20" t="s">
        <v>252</v>
      </c>
    </row>
    <row r="23" spans="1:30" x14ac:dyDescent="0.25">
      <c r="A23" s="12"/>
      <c r="B23" s="26"/>
      <c r="C23" s="26" t="s">
        <v>252</v>
      </c>
      <c r="D23" s="27"/>
      <c r="E23" s="27"/>
      <c r="F23" s="26"/>
      <c r="G23" s="26"/>
      <c r="H23" s="27"/>
      <c r="I23" s="27"/>
      <c r="J23" s="26"/>
      <c r="K23" s="26" t="s">
        <v>252</v>
      </c>
      <c r="L23" s="27"/>
      <c r="M23" s="27"/>
      <c r="N23" s="26"/>
    </row>
    <row r="24" spans="1:30" ht="15.75" thickBot="1" x14ac:dyDescent="0.3">
      <c r="A24" s="12"/>
      <c r="B24" s="22" t="s">
        <v>345</v>
      </c>
      <c r="C24" s="15" t="s">
        <v>252</v>
      </c>
      <c r="D24" s="11" t="s">
        <v>268</v>
      </c>
      <c r="E24" s="23">
        <v>1031390</v>
      </c>
      <c r="F24" s="13" t="s">
        <v>252</v>
      </c>
      <c r="G24" s="15"/>
      <c r="H24" s="11" t="s">
        <v>268</v>
      </c>
      <c r="I24" s="23">
        <v>169967</v>
      </c>
      <c r="J24" s="13" t="s">
        <v>252</v>
      </c>
      <c r="K24" s="15" t="s">
        <v>252</v>
      </c>
      <c r="L24" s="11" t="s">
        <v>268</v>
      </c>
      <c r="M24" s="23">
        <v>1201357</v>
      </c>
      <c r="N24" s="13" t="s">
        <v>252</v>
      </c>
    </row>
    <row r="25" spans="1:30" ht="15.75" thickTop="1" x14ac:dyDescent="0.25">
      <c r="A25" s="12"/>
      <c r="B25" s="26"/>
      <c r="C25" s="26" t="s">
        <v>252</v>
      </c>
      <c r="D25" s="30"/>
      <c r="E25" s="30"/>
      <c r="F25" s="26"/>
      <c r="G25" s="26"/>
      <c r="H25" s="30"/>
      <c r="I25" s="30"/>
      <c r="J25" s="26"/>
      <c r="K25" s="26" t="s">
        <v>252</v>
      </c>
      <c r="L25" s="30"/>
      <c r="M25" s="30"/>
      <c r="N25" s="26"/>
    </row>
    <row r="26" spans="1:30" x14ac:dyDescent="0.25">
      <c r="A26" s="12"/>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x14ac:dyDescent="0.25">
      <c r="A27" s="12"/>
      <c r="B27" s="11"/>
      <c r="C27" s="11"/>
      <c r="D27" s="11"/>
      <c r="E27" s="11"/>
      <c r="F27" s="11"/>
      <c r="G27" s="11"/>
      <c r="H27" s="11"/>
      <c r="I27" s="11"/>
      <c r="J27" s="11"/>
      <c r="K27" s="11"/>
      <c r="L27" s="11"/>
      <c r="M27" s="11"/>
      <c r="N27" s="11"/>
    </row>
    <row r="28" spans="1:30" x14ac:dyDescent="0.25">
      <c r="A28" s="12"/>
      <c r="B28" s="16" t="s">
        <v>254</v>
      </c>
      <c r="C28" s="33" t="s">
        <v>252</v>
      </c>
      <c r="D28" s="34" t="s">
        <v>331</v>
      </c>
      <c r="E28" s="34"/>
      <c r="F28" s="33"/>
      <c r="G28" s="33"/>
      <c r="H28" s="34" t="s">
        <v>332</v>
      </c>
      <c r="I28" s="34"/>
      <c r="J28" s="33"/>
      <c r="K28" s="33" t="s">
        <v>252</v>
      </c>
      <c r="L28" s="34" t="s">
        <v>141</v>
      </c>
      <c r="M28" s="34"/>
      <c r="N28" s="33"/>
    </row>
    <row r="29" spans="1:30" ht="15.75" thickBot="1" x14ac:dyDescent="0.3">
      <c r="A29" s="12"/>
      <c r="B29" s="15" t="s">
        <v>294</v>
      </c>
      <c r="C29" s="33"/>
      <c r="D29" s="31"/>
      <c r="E29" s="31"/>
      <c r="F29" s="33"/>
      <c r="G29" s="33"/>
      <c r="H29" s="31"/>
      <c r="I29" s="31"/>
      <c r="J29" s="33"/>
      <c r="K29" s="33"/>
      <c r="L29" s="31"/>
      <c r="M29" s="31"/>
      <c r="N29" s="33"/>
    </row>
    <row r="30" spans="1:30" x14ac:dyDescent="0.25">
      <c r="A30" s="12"/>
      <c r="B30" s="17" t="s">
        <v>333</v>
      </c>
      <c r="C30" s="18" t="s">
        <v>252</v>
      </c>
      <c r="D30" s="18"/>
      <c r="E30" s="18"/>
      <c r="F30" s="18"/>
      <c r="G30" s="18"/>
      <c r="H30" s="18"/>
      <c r="I30" s="18"/>
      <c r="J30" s="18"/>
      <c r="K30" s="18" t="s">
        <v>252</v>
      </c>
      <c r="L30" s="18"/>
      <c r="M30" s="18"/>
      <c r="N30" s="18"/>
    </row>
    <row r="31" spans="1:30" x14ac:dyDescent="0.25">
      <c r="A31" s="12"/>
      <c r="B31" s="49" t="s">
        <v>334</v>
      </c>
      <c r="C31" s="11" t="s">
        <v>252</v>
      </c>
      <c r="D31" s="11" t="s">
        <v>268</v>
      </c>
      <c r="E31" s="23">
        <v>536588</v>
      </c>
      <c r="F31" s="13" t="s">
        <v>252</v>
      </c>
      <c r="G31" s="11"/>
      <c r="H31" s="11" t="s">
        <v>268</v>
      </c>
      <c r="I31" s="23">
        <v>65682</v>
      </c>
      <c r="J31" s="13" t="s">
        <v>252</v>
      </c>
      <c r="K31" s="11" t="s">
        <v>252</v>
      </c>
      <c r="L31" s="11" t="s">
        <v>268</v>
      </c>
      <c r="M31" s="23">
        <v>602270</v>
      </c>
      <c r="N31" s="13" t="s">
        <v>252</v>
      </c>
    </row>
    <row r="32" spans="1:30" x14ac:dyDescent="0.25">
      <c r="A32" s="12"/>
      <c r="B32" s="28" t="s">
        <v>335</v>
      </c>
      <c r="C32" s="18" t="s">
        <v>252</v>
      </c>
      <c r="D32" s="18"/>
      <c r="E32" s="19">
        <v>63736</v>
      </c>
      <c r="F32" s="20" t="s">
        <v>252</v>
      </c>
      <c r="G32" s="18"/>
      <c r="H32" s="18"/>
      <c r="I32" s="19">
        <v>6828</v>
      </c>
      <c r="J32" s="20" t="s">
        <v>252</v>
      </c>
      <c r="K32" s="18" t="s">
        <v>252</v>
      </c>
      <c r="L32" s="18"/>
      <c r="M32" s="19">
        <v>70564</v>
      </c>
      <c r="N32" s="20" t="s">
        <v>252</v>
      </c>
    </row>
    <row r="33" spans="1:30" x14ac:dyDescent="0.25">
      <c r="A33" s="12"/>
      <c r="B33" s="49" t="s">
        <v>336</v>
      </c>
      <c r="C33" s="11" t="s">
        <v>252</v>
      </c>
      <c r="D33" s="11"/>
      <c r="E33" s="23">
        <v>26062</v>
      </c>
      <c r="F33" s="13" t="s">
        <v>252</v>
      </c>
      <c r="G33" s="11"/>
      <c r="H33" s="11"/>
      <c r="I33" s="23">
        <v>3660</v>
      </c>
      <c r="J33" s="13" t="s">
        <v>252</v>
      </c>
      <c r="K33" s="11" t="s">
        <v>252</v>
      </c>
      <c r="L33" s="11"/>
      <c r="M33" s="23">
        <v>29722</v>
      </c>
      <c r="N33" s="13" t="s">
        <v>252</v>
      </c>
    </row>
    <row r="34" spans="1:30" ht="15.75" thickBot="1" x14ac:dyDescent="0.3">
      <c r="A34" s="12"/>
      <c r="B34" s="28" t="s">
        <v>337</v>
      </c>
      <c r="C34" s="18" t="s">
        <v>252</v>
      </c>
      <c r="D34" s="18"/>
      <c r="E34" s="19">
        <v>198741</v>
      </c>
      <c r="F34" s="20" t="s">
        <v>252</v>
      </c>
      <c r="G34" s="18"/>
      <c r="H34" s="18"/>
      <c r="I34" s="19">
        <v>89072</v>
      </c>
      <c r="J34" s="20" t="s">
        <v>252</v>
      </c>
      <c r="K34" s="18" t="s">
        <v>252</v>
      </c>
      <c r="L34" s="18"/>
      <c r="M34" s="19">
        <v>287813</v>
      </c>
      <c r="N34" s="20" t="s">
        <v>252</v>
      </c>
    </row>
    <row r="35" spans="1:30" x14ac:dyDescent="0.25">
      <c r="A35" s="12"/>
      <c r="B35" s="26"/>
      <c r="C35" s="26" t="s">
        <v>252</v>
      </c>
      <c r="D35" s="27"/>
      <c r="E35" s="27"/>
      <c r="F35" s="26"/>
      <c r="G35" s="26"/>
      <c r="H35" s="27"/>
      <c r="I35" s="27"/>
      <c r="J35" s="26"/>
      <c r="K35" s="26" t="s">
        <v>252</v>
      </c>
      <c r="L35" s="27"/>
      <c r="M35" s="27"/>
      <c r="N35" s="26"/>
    </row>
    <row r="36" spans="1:30" x14ac:dyDescent="0.25">
      <c r="A36" s="12"/>
      <c r="B36" s="54"/>
      <c r="C36" s="15" t="s">
        <v>252</v>
      </c>
      <c r="D36" s="11"/>
      <c r="E36" s="23">
        <v>825127</v>
      </c>
      <c r="F36" s="13" t="s">
        <v>252</v>
      </c>
      <c r="G36" s="15"/>
      <c r="H36" s="11"/>
      <c r="I36" s="23">
        <v>165242</v>
      </c>
      <c r="J36" s="13" t="s">
        <v>252</v>
      </c>
      <c r="K36" s="15" t="s">
        <v>252</v>
      </c>
      <c r="L36" s="11"/>
      <c r="M36" s="23">
        <v>990369</v>
      </c>
      <c r="N36" s="13" t="s">
        <v>252</v>
      </c>
    </row>
    <row r="37" spans="1:30" x14ac:dyDescent="0.25">
      <c r="A37" s="12"/>
      <c r="B37" s="17" t="s">
        <v>338</v>
      </c>
      <c r="C37" s="29" t="s">
        <v>252</v>
      </c>
      <c r="D37" s="18"/>
      <c r="E37" s="19">
        <v>6829</v>
      </c>
      <c r="F37" s="20" t="s">
        <v>252</v>
      </c>
      <c r="G37" s="29"/>
      <c r="H37" s="18"/>
      <c r="I37" s="19">
        <v>2988</v>
      </c>
      <c r="J37" s="20" t="s">
        <v>252</v>
      </c>
      <c r="K37" s="29" t="s">
        <v>252</v>
      </c>
      <c r="L37" s="18"/>
      <c r="M37" s="19">
        <v>9817</v>
      </c>
      <c r="N37" s="20" t="s">
        <v>252</v>
      </c>
    </row>
    <row r="38" spans="1:30" ht="15.75" thickBot="1" x14ac:dyDescent="0.3">
      <c r="A38" s="12"/>
      <c r="B38" s="22" t="s">
        <v>339</v>
      </c>
      <c r="C38" s="15" t="s">
        <v>252</v>
      </c>
      <c r="D38" s="11"/>
      <c r="E38" s="23">
        <v>121256</v>
      </c>
      <c r="F38" s="13" t="s">
        <v>252</v>
      </c>
      <c r="G38" s="15"/>
      <c r="H38" s="11"/>
      <c r="I38" s="23">
        <v>18815</v>
      </c>
      <c r="J38" s="13" t="s">
        <v>252</v>
      </c>
      <c r="K38" s="15" t="s">
        <v>252</v>
      </c>
      <c r="L38" s="11"/>
      <c r="M38" s="23">
        <v>140071</v>
      </c>
      <c r="N38" s="13" t="s">
        <v>252</v>
      </c>
    </row>
    <row r="39" spans="1:30" x14ac:dyDescent="0.25">
      <c r="A39" s="12"/>
      <c r="B39" s="26"/>
      <c r="C39" s="26" t="s">
        <v>252</v>
      </c>
      <c r="D39" s="27"/>
      <c r="E39" s="27"/>
      <c r="F39" s="26"/>
      <c r="G39" s="26"/>
      <c r="H39" s="27"/>
      <c r="I39" s="27"/>
      <c r="J39" s="26"/>
      <c r="K39" s="26" t="s">
        <v>252</v>
      </c>
      <c r="L39" s="27"/>
      <c r="M39" s="27"/>
      <c r="N39" s="26"/>
    </row>
    <row r="40" spans="1:30" x14ac:dyDescent="0.25">
      <c r="A40" s="12"/>
      <c r="B40" s="28" t="s">
        <v>340</v>
      </c>
      <c r="C40" s="29" t="s">
        <v>252</v>
      </c>
      <c r="D40" s="18"/>
      <c r="E40" s="19">
        <v>953212</v>
      </c>
      <c r="F40" s="20" t="s">
        <v>252</v>
      </c>
      <c r="G40" s="29"/>
      <c r="H40" s="18"/>
      <c r="I40" s="19">
        <v>187045</v>
      </c>
      <c r="J40" s="20" t="s">
        <v>252</v>
      </c>
      <c r="K40" s="29" t="s">
        <v>252</v>
      </c>
      <c r="L40" s="18"/>
      <c r="M40" s="19">
        <v>1140257</v>
      </c>
      <c r="N40" s="20" t="s">
        <v>252</v>
      </c>
    </row>
    <row r="41" spans="1:30" x14ac:dyDescent="0.25">
      <c r="A41" s="12"/>
      <c r="B41" s="50" t="s">
        <v>341</v>
      </c>
      <c r="C41" s="15" t="s">
        <v>252</v>
      </c>
      <c r="D41" s="11"/>
      <c r="E41" s="38" t="s">
        <v>346</v>
      </c>
      <c r="F41" s="13" t="s">
        <v>343</v>
      </c>
      <c r="G41" s="15"/>
      <c r="H41" s="13"/>
      <c r="I41" s="24" t="s">
        <v>269</v>
      </c>
      <c r="J41" s="13" t="s">
        <v>252</v>
      </c>
      <c r="K41" s="15" t="s">
        <v>252</v>
      </c>
      <c r="L41" s="11"/>
      <c r="M41" s="38" t="s">
        <v>346</v>
      </c>
      <c r="N41" s="13" t="s">
        <v>343</v>
      </c>
    </row>
    <row r="42" spans="1:30" ht="15.75" thickBot="1" x14ac:dyDescent="0.3">
      <c r="A42" s="12"/>
      <c r="B42" s="55" t="s">
        <v>344</v>
      </c>
      <c r="C42" s="29" t="s">
        <v>252</v>
      </c>
      <c r="D42" s="18"/>
      <c r="E42" s="19">
        <v>3610</v>
      </c>
      <c r="F42" s="20" t="s">
        <v>252</v>
      </c>
      <c r="G42" s="29"/>
      <c r="H42" s="20"/>
      <c r="I42" s="21" t="s">
        <v>269</v>
      </c>
      <c r="J42" s="20" t="s">
        <v>252</v>
      </c>
      <c r="K42" s="29" t="s">
        <v>252</v>
      </c>
      <c r="L42" s="18"/>
      <c r="M42" s="19">
        <v>3610</v>
      </c>
      <c r="N42" s="20" t="s">
        <v>252</v>
      </c>
    </row>
    <row r="43" spans="1:30" x14ac:dyDescent="0.25">
      <c r="A43" s="12"/>
      <c r="B43" s="26"/>
      <c r="C43" s="26" t="s">
        <v>252</v>
      </c>
      <c r="D43" s="27"/>
      <c r="E43" s="27"/>
      <c r="F43" s="26"/>
      <c r="G43" s="26"/>
      <c r="H43" s="27"/>
      <c r="I43" s="27"/>
      <c r="J43" s="26"/>
      <c r="K43" s="26" t="s">
        <v>252</v>
      </c>
      <c r="L43" s="27"/>
      <c r="M43" s="27"/>
      <c r="N43" s="26"/>
    </row>
    <row r="44" spans="1:30" ht="15.75" thickBot="1" x14ac:dyDescent="0.3">
      <c r="A44" s="12"/>
      <c r="B44" s="22" t="s">
        <v>345</v>
      </c>
      <c r="C44" s="15" t="s">
        <v>252</v>
      </c>
      <c r="D44" s="11" t="s">
        <v>268</v>
      </c>
      <c r="E44" s="23">
        <v>947065</v>
      </c>
      <c r="F44" s="13" t="s">
        <v>252</v>
      </c>
      <c r="G44" s="15"/>
      <c r="H44" s="11" t="s">
        <v>268</v>
      </c>
      <c r="I44" s="23">
        <v>187045</v>
      </c>
      <c r="J44" s="13" t="s">
        <v>252</v>
      </c>
      <c r="K44" s="15" t="s">
        <v>252</v>
      </c>
      <c r="L44" s="11" t="s">
        <v>268</v>
      </c>
      <c r="M44" s="23">
        <v>1134110</v>
      </c>
      <c r="N44" s="13" t="s">
        <v>252</v>
      </c>
    </row>
    <row r="45" spans="1:30" ht="15.75" thickTop="1" x14ac:dyDescent="0.25">
      <c r="A45" s="12"/>
      <c r="B45" s="26"/>
      <c r="C45" s="26" t="s">
        <v>252</v>
      </c>
      <c r="D45" s="30"/>
      <c r="E45" s="30"/>
      <c r="F45" s="26"/>
      <c r="G45" s="26"/>
      <c r="H45" s="30"/>
      <c r="I45" s="30"/>
      <c r="J45" s="26"/>
      <c r="K45" s="26" t="s">
        <v>252</v>
      </c>
      <c r="L45" s="30"/>
      <c r="M45" s="30"/>
      <c r="N45" s="26"/>
    </row>
    <row r="46" spans="1:30" x14ac:dyDescent="0.25">
      <c r="A46" s="12"/>
      <c r="B46" s="42" t="s">
        <v>347</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ht="15.75" x14ac:dyDescent="0.25">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5.75" thickBot="1" x14ac:dyDescent="0.3">
      <c r="A49" s="12"/>
      <c r="B49" s="15"/>
      <c r="C49" s="15" t="s">
        <v>252</v>
      </c>
      <c r="D49" s="31" t="s">
        <v>348</v>
      </c>
      <c r="E49" s="31"/>
      <c r="F49" s="31"/>
      <c r="G49" s="31"/>
      <c r="H49" s="31"/>
      <c r="I49" s="31"/>
      <c r="J49" s="31"/>
      <c r="K49" s="31"/>
      <c r="L49" s="31"/>
      <c r="M49" s="31"/>
      <c r="N49" s="15"/>
      <c r="O49" s="15" t="s">
        <v>252</v>
      </c>
      <c r="P49" s="33"/>
      <c r="Q49" s="33"/>
      <c r="R49" s="15"/>
      <c r="S49" s="15"/>
      <c r="T49" s="33"/>
      <c r="U49" s="33"/>
      <c r="V49" s="15"/>
      <c r="W49" s="15"/>
      <c r="X49" s="33"/>
      <c r="Y49" s="33"/>
      <c r="Z49" s="15"/>
      <c r="AA49" s="15"/>
      <c r="AB49" s="33"/>
      <c r="AC49" s="33"/>
      <c r="AD49" s="15"/>
    </row>
    <row r="50" spans="1:30" x14ac:dyDescent="0.25">
      <c r="A50" s="12"/>
      <c r="B50" s="33" t="s">
        <v>254</v>
      </c>
      <c r="C50" s="33" t="s">
        <v>252</v>
      </c>
      <c r="D50" s="35" t="s">
        <v>334</v>
      </c>
      <c r="E50" s="35"/>
      <c r="F50" s="36"/>
      <c r="G50" s="36"/>
      <c r="H50" s="35" t="s">
        <v>337</v>
      </c>
      <c r="I50" s="35"/>
      <c r="J50" s="36"/>
      <c r="K50" s="36"/>
      <c r="L50" s="35" t="s">
        <v>336</v>
      </c>
      <c r="M50" s="35"/>
      <c r="N50" s="33"/>
      <c r="O50" s="33" t="s">
        <v>252</v>
      </c>
      <c r="P50" s="34" t="s">
        <v>337</v>
      </c>
      <c r="Q50" s="34"/>
      <c r="R50" s="33"/>
      <c r="S50" s="33"/>
      <c r="T50" s="34" t="s">
        <v>350</v>
      </c>
      <c r="U50" s="34"/>
      <c r="V50" s="33"/>
      <c r="W50" s="33"/>
      <c r="X50" s="34" t="s">
        <v>351</v>
      </c>
      <c r="Y50" s="34"/>
      <c r="Z50" s="33"/>
      <c r="AA50" s="33"/>
      <c r="AB50" s="34" t="s">
        <v>141</v>
      </c>
      <c r="AC50" s="34"/>
      <c r="AD50" s="33"/>
    </row>
    <row r="51" spans="1:30" ht="15.75" thickBot="1" x14ac:dyDescent="0.3">
      <c r="A51" s="12"/>
      <c r="B51" s="33"/>
      <c r="C51" s="33"/>
      <c r="D51" s="31"/>
      <c r="E51" s="31"/>
      <c r="F51" s="33"/>
      <c r="G51" s="33"/>
      <c r="H51" s="31"/>
      <c r="I51" s="31"/>
      <c r="J51" s="33"/>
      <c r="K51" s="33"/>
      <c r="L51" s="31"/>
      <c r="M51" s="31"/>
      <c r="N51" s="33"/>
      <c r="O51" s="33"/>
      <c r="P51" s="31" t="s">
        <v>349</v>
      </c>
      <c r="Q51" s="31"/>
      <c r="R51" s="33"/>
      <c r="S51" s="33"/>
      <c r="T51" s="31"/>
      <c r="U51" s="31"/>
      <c r="V51" s="33"/>
      <c r="W51" s="33"/>
      <c r="X51" s="31"/>
      <c r="Y51" s="31"/>
      <c r="Z51" s="33"/>
      <c r="AA51" s="33"/>
      <c r="AB51" s="31"/>
      <c r="AC51" s="31"/>
      <c r="AD51" s="33"/>
    </row>
    <row r="52" spans="1:30" x14ac:dyDescent="0.25">
      <c r="A52" s="12"/>
      <c r="B52" s="17" t="s">
        <v>278</v>
      </c>
      <c r="C52" s="18" t="s">
        <v>252</v>
      </c>
      <c r="D52" s="18"/>
      <c r="E52" s="18"/>
      <c r="F52" s="18"/>
      <c r="G52" s="18"/>
      <c r="H52" s="18"/>
      <c r="I52" s="18"/>
      <c r="J52" s="18"/>
      <c r="K52" s="18"/>
      <c r="L52" s="18"/>
      <c r="M52" s="18"/>
      <c r="N52" s="18"/>
      <c r="O52" s="18" t="s">
        <v>252</v>
      </c>
      <c r="P52" s="18"/>
      <c r="Q52" s="18"/>
      <c r="R52" s="18"/>
      <c r="S52" s="18"/>
      <c r="T52" s="18"/>
      <c r="U52" s="18"/>
      <c r="V52" s="18"/>
      <c r="W52" s="18"/>
      <c r="X52" s="18"/>
      <c r="Y52" s="18"/>
      <c r="Z52" s="18"/>
      <c r="AA52" s="18"/>
      <c r="AB52" s="18"/>
      <c r="AC52" s="18"/>
      <c r="AD52" s="18"/>
    </row>
    <row r="53" spans="1:30" x14ac:dyDescent="0.25">
      <c r="A53" s="12"/>
      <c r="B53" s="22" t="s">
        <v>352</v>
      </c>
      <c r="C53" s="11" t="s">
        <v>252</v>
      </c>
      <c r="D53" s="11"/>
      <c r="E53" s="11"/>
      <c r="F53" s="11"/>
      <c r="G53" s="11"/>
      <c r="H53" s="11"/>
      <c r="I53" s="11"/>
      <c r="J53" s="11"/>
      <c r="K53" s="11"/>
      <c r="L53" s="11"/>
      <c r="M53" s="11"/>
      <c r="N53" s="11"/>
      <c r="O53" s="11" t="s">
        <v>252</v>
      </c>
      <c r="P53" s="11"/>
      <c r="Q53" s="11"/>
      <c r="R53" s="11"/>
      <c r="S53" s="11"/>
      <c r="T53" s="11"/>
      <c r="U53" s="11"/>
      <c r="V53" s="11"/>
      <c r="W53" s="11"/>
      <c r="X53" s="11"/>
      <c r="Y53" s="11"/>
      <c r="Z53" s="11"/>
      <c r="AA53" s="11"/>
      <c r="AB53" s="11"/>
      <c r="AC53" s="11"/>
      <c r="AD53" s="11"/>
    </row>
    <row r="54" spans="1:30" x14ac:dyDescent="0.25">
      <c r="A54" s="12"/>
      <c r="B54" s="17" t="s">
        <v>353</v>
      </c>
      <c r="C54" s="18" t="s">
        <v>252</v>
      </c>
      <c r="D54" s="18"/>
      <c r="E54" s="18"/>
      <c r="F54" s="18"/>
      <c r="G54" s="18"/>
      <c r="H54" s="18"/>
      <c r="I54" s="18"/>
      <c r="J54" s="18"/>
      <c r="K54" s="18"/>
      <c r="L54" s="18"/>
      <c r="M54" s="18"/>
      <c r="N54" s="18"/>
      <c r="O54" s="18" t="s">
        <v>252</v>
      </c>
      <c r="P54" s="18"/>
      <c r="Q54" s="18"/>
      <c r="R54" s="18"/>
      <c r="S54" s="18"/>
      <c r="T54" s="18"/>
      <c r="U54" s="18"/>
      <c r="V54" s="18"/>
      <c r="W54" s="18"/>
      <c r="X54" s="18"/>
      <c r="Y54" s="18"/>
      <c r="Z54" s="18"/>
      <c r="AA54" s="18"/>
      <c r="AB54" s="18"/>
      <c r="AC54" s="18"/>
      <c r="AD54" s="18"/>
    </row>
    <row r="55" spans="1:30" ht="25.5" x14ac:dyDescent="0.25">
      <c r="A55" s="12"/>
      <c r="B55" s="50" t="s">
        <v>354</v>
      </c>
      <c r="C55" s="11" t="s">
        <v>252</v>
      </c>
      <c r="D55" s="11" t="s">
        <v>268</v>
      </c>
      <c r="E55" s="23">
        <v>5385</v>
      </c>
      <c r="F55" s="13" t="s">
        <v>252</v>
      </c>
      <c r="G55" s="11"/>
      <c r="H55" s="11" t="s">
        <v>268</v>
      </c>
      <c r="I55" s="23">
        <v>2143</v>
      </c>
      <c r="J55" s="13" t="s">
        <v>252</v>
      </c>
      <c r="K55" s="11"/>
      <c r="L55" s="11" t="s">
        <v>268</v>
      </c>
      <c r="M55" s="38">
        <v>353</v>
      </c>
      <c r="N55" s="13" t="s">
        <v>252</v>
      </c>
      <c r="O55" s="11" t="s">
        <v>252</v>
      </c>
      <c r="P55" s="11" t="s">
        <v>268</v>
      </c>
      <c r="Q55" s="23">
        <v>1561</v>
      </c>
      <c r="R55" s="13" t="s">
        <v>252</v>
      </c>
      <c r="S55" s="11"/>
      <c r="T55" s="11" t="s">
        <v>268</v>
      </c>
      <c r="U55" s="38">
        <v>75</v>
      </c>
      <c r="V55" s="13" t="s">
        <v>252</v>
      </c>
      <c r="W55" s="11"/>
      <c r="X55" s="11" t="s">
        <v>268</v>
      </c>
      <c r="Y55" s="38">
        <v>240</v>
      </c>
      <c r="Z55" s="13" t="s">
        <v>252</v>
      </c>
      <c r="AA55" s="11"/>
      <c r="AB55" s="11" t="s">
        <v>268</v>
      </c>
      <c r="AC55" s="23">
        <v>9757</v>
      </c>
      <c r="AD55" s="13" t="s">
        <v>252</v>
      </c>
    </row>
    <row r="56" spans="1:30" x14ac:dyDescent="0.25">
      <c r="A56" s="12"/>
      <c r="B56" s="56" t="s">
        <v>355</v>
      </c>
      <c r="C56" s="18" t="s">
        <v>252</v>
      </c>
      <c r="D56" s="18"/>
      <c r="E56" s="25" t="s">
        <v>356</v>
      </c>
      <c r="F56" s="20" t="s">
        <v>343</v>
      </c>
      <c r="G56" s="18"/>
      <c r="H56" s="18"/>
      <c r="I56" s="25" t="s">
        <v>357</v>
      </c>
      <c r="J56" s="20" t="s">
        <v>343</v>
      </c>
      <c r="K56" s="18"/>
      <c r="L56" s="20"/>
      <c r="M56" s="21" t="s">
        <v>269</v>
      </c>
      <c r="N56" s="20" t="s">
        <v>252</v>
      </c>
      <c r="O56" s="18" t="s">
        <v>252</v>
      </c>
      <c r="P56" s="18"/>
      <c r="Q56" s="25" t="s">
        <v>358</v>
      </c>
      <c r="R56" s="20" t="s">
        <v>343</v>
      </c>
      <c r="S56" s="18"/>
      <c r="T56" s="18"/>
      <c r="U56" s="25" t="s">
        <v>359</v>
      </c>
      <c r="V56" s="20" t="s">
        <v>343</v>
      </c>
      <c r="W56" s="18"/>
      <c r="X56" s="20"/>
      <c r="Y56" s="21" t="s">
        <v>269</v>
      </c>
      <c r="Z56" s="20" t="s">
        <v>252</v>
      </c>
      <c r="AA56" s="18"/>
      <c r="AB56" s="18"/>
      <c r="AC56" s="25" t="s">
        <v>360</v>
      </c>
      <c r="AD56" s="20" t="s">
        <v>343</v>
      </c>
    </row>
    <row r="57" spans="1:30" x14ac:dyDescent="0.25">
      <c r="A57" s="12"/>
      <c r="B57" s="57" t="s">
        <v>361</v>
      </c>
      <c r="C57" s="11" t="s">
        <v>252</v>
      </c>
      <c r="D57" s="11"/>
      <c r="E57" s="38">
        <v>242</v>
      </c>
      <c r="F57" s="13" t="s">
        <v>252</v>
      </c>
      <c r="G57" s="11"/>
      <c r="H57" s="11"/>
      <c r="I57" s="38">
        <v>1</v>
      </c>
      <c r="J57" s="13" t="s">
        <v>252</v>
      </c>
      <c r="K57" s="11"/>
      <c r="L57" s="13"/>
      <c r="M57" s="24" t="s">
        <v>269</v>
      </c>
      <c r="N57" s="13" t="s">
        <v>252</v>
      </c>
      <c r="O57" s="11" t="s">
        <v>252</v>
      </c>
      <c r="P57" s="11"/>
      <c r="Q57" s="38">
        <v>45</v>
      </c>
      <c r="R57" s="13" t="s">
        <v>252</v>
      </c>
      <c r="S57" s="11"/>
      <c r="T57" s="11"/>
      <c r="U57" s="38">
        <v>70</v>
      </c>
      <c r="V57" s="13" t="s">
        <v>252</v>
      </c>
      <c r="W57" s="11"/>
      <c r="X57" s="13"/>
      <c r="Y57" s="24" t="s">
        <v>269</v>
      </c>
      <c r="Z57" s="13" t="s">
        <v>252</v>
      </c>
      <c r="AA57" s="11"/>
      <c r="AB57" s="11"/>
      <c r="AC57" s="38">
        <v>358</v>
      </c>
      <c r="AD57" s="13" t="s">
        <v>252</v>
      </c>
    </row>
    <row r="58" spans="1:30" ht="15.75" thickBot="1" x14ac:dyDescent="0.3">
      <c r="A58" s="12"/>
      <c r="B58" s="56" t="s">
        <v>362</v>
      </c>
      <c r="C58" s="18" t="s">
        <v>252</v>
      </c>
      <c r="D58" s="18"/>
      <c r="E58" s="25" t="s">
        <v>363</v>
      </c>
      <c r="F58" s="20" t="s">
        <v>343</v>
      </c>
      <c r="G58" s="18"/>
      <c r="H58" s="18"/>
      <c r="I58" s="25">
        <v>811</v>
      </c>
      <c r="J58" s="20" t="s">
        <v>252</v>
      </c>
      <c r="K58" s="18"/>
      <c r="L58" s="18"/>
      <c r="M58" s="25">
        <v>248</v>
      </c>
      <c r="N58" s="20" t="s">
        <v>252</v>
      </c>
      <c r="O58" s="18" t="s">
        <v>252</v>
      </c>
      <c r="P58" s="18"/>
      <c r="Q58" s="25">
        <v>35</v>
      </c>
      <c r="R58" s="20" t="s">
        <v>252</v>
      </c>
      <c r="S58" s="18"/>
      <c r="T58" s="18"/>
      <c r="U58" s="25">
        <v>28</v>
      </c>
      <c r="V58" s="20" t="s">
        <v>252</v>
      </c>
      <c r="W58" s="18"/>
      <c r="X58" s="18"/>
      <c r="Y58" s="25" t="s">
        <v>364</v>
      </c>
      <c r="Z58" s="20" t="s">
        <v>343</v>
      </c>
      <c r="AA58" s="18"/>
      <c r="AB58" s="18"/>
      <c r="AC58" s="25">
        <v>709</v>
      </c>
      <c r="AD58" s="20" t="s">
        <v>252</v>
      </c>
    </row>
    <row r="59" spans="1:30" x14ac:dyDescent="0.25">
      <c r="A59" s="12"/>
      <c r="B59" s="26"/>
      <c r="C59" s="26" t="s">
        <v>252</v>
      </c>
      <c r="D59" s="27"/>
      <c r="E59" s="27"/>
      <c r="F59" s="26"/>
      <c r="G59" s="26"/>
      <c r="H59" s="27"/>
      <c r="I59" s="27"/>
      <c r="J59" s="26"/>
      <c r="K59" s="26"/>
      <c r="L59" s="27"/>
      <c r="M59" s="27"/>
      <c r="N59" s="26"/>
      <c r="O59" s="26" t="s">
        <v>252</v>
      </c>
      <c r="P59" s="27"/>
      <c r="Q59" s="27"/>
      <c r="R59" s="26"/>
      <c r="S59" s="26"/>
      <c r="T59" s="27"/>
      <c r="U59" s="27"/>
      <c r="V59" s="26"/>
      <c r="W59" s="26"/>
      <c r="X59" s="27"/>
      <c r="Y59" s="27"/>
      <c r="Z59" s="26"/>
      <c r="AA59" s="26"/>
      <c r="AB59" s="27"/>
      <c r="AC59" s="27"/>
      <c r="AD59" s="26"/>
    </row>
    <row r="60" spans="1:30" ht="15.75" thickBot="1" x14ac:dyDescent="0.3">
      <c r="A60" s="12"/>
      <c r="B60" s="50" t="s">
        <v>365</v>
      </c>
      <c r="C60" s="15" t="s">
        <v>252</v>
      </c>
      <c r="D60" s="11" t="s">
        <v>268</v>
      </c>
      <c r="E60" s="23">
        <v>4963</v>
      </c>
      <c r="F60" s="13" t="s">
        <v>252</v>
      </c>
      <c r="G60" s="15"/>
      <c r="H60" s="11" t="s">
        <v>268</v>
      </c>
      <c r="I60" s="23">
        <v>2649</v>
      </c>
      <c r="J60" s="13" t="s">
        <v>252</v>
      </c>
      <c r="K60" s="15"/>
      <c r="L60" s="11" t="s">
        <v>268</v>
      </c>
      <c r="M60" s="38">
        <v>601</v>
      </c>
      <c r="N60" s="13" t="s">
        <v>252</v>
      </c>
      <c r="O60" s="15" t="s">
        <v>252</v>
      </c>
      <c r="P60" s="11" t="s">
        <v>268</v>
      </c>
      <c r="Q60" s="23">
        <v>1395</v>
      </c>
      <c r="R60" s="13" t="s">
        <v>252</v>
      </c>
      <c r="S60" s="15"/>
      <c r="T60" s="11" t="s">
        <v>268</v>
      </c>
      <c r="U60" s="38">
        <v>59</v>
      </c>
      <c r="V60" s="13" t="s">
        <v>252</v>
      </c>
      <c r="W60" s="15"/>
      <c r="X60" s="11" t="s">
        <v>268</v>
      </c>
      <c r="Y60" s="38">
        <v>131</v>
      </c>
      <c r="Z60" s="13" t="s">
        <v>252</v>
      </c>
      <c r="AA60" s="15"/>
      <c r="AB60" s="11" t="s">
        <v>268</v>
      </c>
      <c r="AC60" s="23">
        <v>9798</v>
      </c>
      <c r="AD60" s="13" t="s">
        <v>252</v>
      </c>
    </row>
    <row r="61" spans="1:30" ht="15.75" thickTop="1" x14ac:dyDescent="0.25">
      <c r="A61" s="12"/>
      <c r="B61" s="26"/>
      <c r="C61" s="26" t="s">
        <v>252</v>
      </c>
      <c r="D61" s="30"/>
      <c r="E61" s="30"/>
      <c r="F61" s="26"/>
      <c r="G61" s="26"/>
      <c r="H61" s="30"/>
      <c r="I61" s="30"/>
      <c r="J61" s="26"/>
      <c r="K61" s="26"/>
      <c r="L61" s="30"/>
      <c r="M61" s="30"/>
      <c r="N61" s="26"/>
      <c r="O61" s="26" t="s">
        <v>252</v>
      </c>
      <c r="P61" s="30"/>
      <c r="Q61" s="30"/>
      <c r="R61" s="26"/>
      <c r="S61" s="26"/>
      <c r="T61" s="30"/>
      <c r="U61" s="30"/>
      <c r="V61" s="26"/>
      <c r="W61" s="26"/>
      <c r="X61" s="30"/>
      <c r="Y61" s="30"/>
      <c r="Z61" s="26"/>
      <c r="AA61" s="26"/>
      <c r="AB61" s="30"/>
      <c r="AC61" s="30"/>
      <c r="AD61" s="26"/>
    </row>
    <row r="62" spans="1:30" x14ac:dyDescent="0.25">
      <c r="A62" s="12"/>
      <c r="B62" s="28" t="s">
        <v>366</v>
      </c>
      <c r="C62" s="29" t="s">
        <v>252</v>
      </c>
      <c r="D62" s="18"/>
      <c r="E62" s="18"/>
      <c r="F62" s="18"/>
      <c r="G62" s="29"/>
      <c r="H62" s="18"/>
      <c r="I62" s="18"/>
      <c r="J62" s="18"/>
      <c r="K62" s="29"/>
      <c r="L62" s="18"/>
      <c r="M62" s="18"/>
      <c r="N62" s="18"/>
      <c r="O62" s="29" t="s">
        <v>252</v>
      </c>
      <c r="P62" s="18"/>
      <c r="Q62" s="18"/>
      <c r="R62" s="18"/>
      <c r="S62" s="29"/>
      <c r="T62" s="18"/>
      <c r="U62" s="18"/>
      <c r="V62" s="18"/>
      <c r="W62" s="29"/>
      <c r="X62" s="18"/>
      <c r="Y62" s="18"/>
      <c r="Z62" s="18"/>
      <c r="AA62" s="29"/>
      <c r="AB62" s="18"/>
      <c r="AC62" s="18"/>
      <c r="AD62" s="18"/>
    </row>
    <row r="63" spans="1:30" ht="25.5" x14ac:dyDescent="0.25">
      <c r="A63" s="12"/>
      <c r="B63" s="50" t="s">
        <v>354</v>
      </c>
      <c r="C63" s="15" t="s">
        <v>252</v>
      </c>
      <c r="D63" s="13" t="s">
        <v>268</v>
      </c>
      <c r="E63" s="24" t="s">
        <v>269</v>
      </c>
      <c r="F63" s="13" t="s">
        <v>252</v>
      </c>
      <c r="G63" s="15"/>
      <c r="H63" s="13" t="s">
        <v>268</v>
      </c>
      <c r="I63" s="24" t="s">
        <v>269</v>
      </c>
      <c r="J63" s="13" t="s">
        <v>252</v>
      </c>
      <c r="K63" s="15"/>
      <c r="L63" s="13" t="s">
        <v>268</v>
      </c>
      <c r="M63" s="24" t="s">
        <v>269</v>
      </c>
      <c r="N63" s="13" t="s">
        <v>252</v>
      </c>
      <c r="O63" s="15" t="s">
        <v>252</v>
      </c>
      <c r="P63" s="13" t="s">
        <v>268</v>
      </c>
      <c r="Q63" s="24" t="s">
        <v>269</v>
      </c>
      <c r="R63" s="13" t="s">
        <v>252</v>
      </c>
      <c r="S63" s="15"/>
      <c r="T63" s="13" t="s">
        <v>268</v>
      </c>
      <c r="U63" s="24" t="s">
        <v>269</v>
      </c>
      <c r="V63" s="13" t="s">
        <v>252</v>
      </c>
      <c r="W63" s="15"/>
      <c r="X63" s="13" t="s">
        <v>268</v>
      </c>
      <c r="Y63" s="24" t="s">
        <v>269</v>
      </c>
      <c r="Z63" s="13" t="s">
        <v>252</v>
      </c>
      <c r="AA63" s="15"/>
      <c r="AB63" s="13" t="s">
        <v>268</v>
      </c>
      <c r="AC63" s="24" t="s">
        <v>269</v>
      </c>
      <c r="AD63" s="13" t="s">
        <v>252</v>
      </c>
    </row>
    <row r="64" spans="1:30" x14ac:dyDescent="0.25">
      <c r="A64" s="12"/>
      <c r="B64" s="56" t="s">
        <v>355</v>
      </c>
      <c r="C64" s="29" t="s">
        <v>252</v>
      </c>
      <c r="D64" s="20"/>
      <c r="E64" s="21" t="s">
        <v>269</v>
      </c>
      <c r="F64" s="20" t="s">
        <v>252</v>
      </c>
      <c r="G64" s="29"/>
      <c r="H64" s="20"/>
      <c r="I64" s="21" t="s">
        <v>269</v>
      </c>
      <c r="J64" s="20" t="s">
        <v>252</v>
      </c>
      <c r="K64" s="29"/>
      <c r="L64" s="20"/>
      <c r="M64" s="21" t="s">
        <v>269</v>
      </c>
      <c r="N64" s="20" t="s">
        <v>252</v>
      </c>
      <c r="O64" s="29" t="s">
        <v>252</v>
      </c>
      <c r="P64" s="20"/>
      <c r="Q64" s="21" t="s">
        <v>269</v>
      </c>
      <c r="R64" s="20" t="s">
        <v>252</v>
      </c>
      <c r="S64" s="29"/>
      <c r="T64" s="20"/>
      <c r="U64" s="21" t="s">
        <v>269</v>
      </c>
      <c r="V64" s="20" t="s">
        <v>252</v>
      </c>
      <c r="W64" s="29"/>
      <c r="X64" s="20"/>
      <c r="Y64" s="21" t="s">
        <v>269</v>
      </c>
      <c r="Z64" s="20" t="s">
        <v>252</v>
      </c>
      <c r="AA64" s="29"/>
      <c r="AB64" s="20"/>
      <c r="AC64" s="21" t="s">
        <v>269</v>
      </c>
      <c r="AD64" s="20" t="s">
        <v>252</v>
      </c>
    </row>
    <row r="65" spans="1:30" x14ac:dyDescent="0.25">
      <c r="A65" s="12"/>
      <c r="B65" s="57" t="s">
        <v>361</v>
      </c>
      <c r="C65" s="15" t="s">
        <v>252</v>
      </c>
      <c r="D65" s="13"/>
      <c r="E65" s="24" t="s">
        <v>269</v>
      </c>
      <c r="F65" s="13" t="s">
        <v>252</v>
      </c>
      <c r="G65" s="15"/>
      <c r="H65" s="13"/>
      <c r="I65" s="24" t="s">
        <v>269</v>
      </c>
      <c r="J65" s="13" t="s">
        <v>252</v>
      </c>
      <c r="K65" s="15"/>
      <c r="L65" s="13"/>
      <c r="M65" s="24" t="s">
        <v>269</v>
      </c>
      <c r="N65" s="13" t="s">
        <v>252</v>
      </c>
      <c r="O65" s="15" t="s">
        <v>252</v>
      </c>
      <c r="P65" s="13"/>
      <c r="Q65" s="24" t="s">
        <v>269</v>
      </c>
      <c r="R65" s="13" t="s">
        <v>252</v>
      </c>
      <c r="S65" s="15"/>
      <c r="T65" s="13"/>
      <c r="U65" s="24" t="s">
        <v>269</v>
      </c>
      <c r="V65" s="13" t="s">
        <v>252</v>
      </c>
      <c r="W65" s="15"/>
      <c r="X65" s="13"/>
      <c r="Y65" s="24" t="s">
        <v>269</v>
      </c>
      <c r="Z65" s="13" t="s">
        <v>252</v>
      </c>
      <c r="AA65" s="15"/>
      <c r="AB65" s="13"/>
      <c r="AC65" s="24" t="s">
        <v>269</v>
      </c>
      <c r="AD65" s="13" t="s">
        <v>252</v>
      </c>
    </row>
    <row r="66" spans="1:30" ht="15.75" thickBot="1" x14ac:dyDescent="0.3">
      <c r="A66" s="12"/>
      <c r="B66" s="56" t="s">
        <v>367</v>
      </c>
      <c r="C66" s="29" t="s">
        <v>252</v>
      </c>
      <c r="D66" s="20"/>
      <c r="E66" s="21" t="s">
        <v>269</v>
      </c>
      <c r="F66" s="20" t="s">
        <v>252</v>
      </c>
      <c r="G66" s="29"/>
      <c r="H66" s="20"/>
      <c r="I66" s="21" t="s">
        <v>269</v>
      </c>
      <c r="J66" s="20" t="s">
        <v>252</v>
      </c>
      <c r="K66" s="29"/>
      <c r="L66" s="20"/>
      <c r="M66" s="21" t="s">
        <v>269</v>
      </c>
      <c r="N66" s="20" t="s">
        <v>252</v>
      </c>
      <c r="O66" s="29" t="s">
        <v>252</v>
      </c>
      <c r="P66" s="20"/>
      <c r="Q66" s="21" t="s">
        <v>269</v>
      </c>
      <c r="R66" s="20" t="s">
        <v>252</v>
      </c>
      <c r="S66" s="29"/>
      <c r="T66" s="20"/>
      <c r="U66" s="21" t="s">
        <v>269</v>
      </c>
      <c r="V66" s="20" t="s">
        <v>252</v>
      </c>
      <c r="W66" s="29"/>
      <c r="X66" s="20"/>
      <c r="Y66" s="21" t="s">
        <v>269</v>
      </c>
      <c r="Z66" s="20" t="s">
        <v>252</v>
      </c>
      <c r="AA66" s="29"/>
      <c r="AB66" s="20"/>
      <c r="AC66" s="21" t="s">
        <v>269</v>
      </c>
      <c r="AD66" s="20" t="s">
        <v>252</v>
      </c>
    </row>
    <row r="67" spans="1:30" x14ac:dyDescent="0.25">
      <c r="A67" s="12"/>
      <c r="B67" s="26"/>
      <c r="C67" s="26" t="s">
        <v>252</v>
      </c>
      <c r="D67" s="27"/>
      <c r="E67" s="27"/>
      <c r="F67" s="26"/>
      <c r="G67" s="26"/>
      <c r="H67" s="27"/>
      <c r="I67" s="27"/>
      <c r="J67" s="26"/>
      <c r="K67" s="26"/>
      <c r="L67" s="27"/>
      <c r="M67" s="27"/>
      <c r="N67" s="26"/>
      <c r="O67" s="26" t="s">
        <v>252</v>
      </c>
      <c r="P67" s="27"/>
      <c r="Q67" s="27"/>
      <c r="R67" s="26"/>
      <c r="S67" s="26"/>
      <c r="T67" s="27"/>
      <c r="U67" s="27"/>
      <c r="V67" s="26"/>
      <c r="W67" s="26"/>
      <c r="X67" s="27"/>
      <c r="Y67" s="27"/>
      <c r="Z67" s="26"/>
      <c r="AA67" s="26"/>
      <c r="AB67" s="27"/>
      <c r="AC67" s="27"/>
      <c r="AD67" s="26"/>
    </row>
    <row r="68" spans="1:30" ht="15.75" thickBot="1" x14ac:dyDescent="0.3">
      <c r="A68" s="12"/>
      <c r="B68" s="50" t="s">
        <v>368</v>
      </c>
      <c r="C68" s="15" t="s">
        <v>252</v>
      </c>
      <c r="D68" s="13" t="s">
        <v>268</v>
      </c>
      <c r="E68" s="24" t="s">
        <v>269</v>
      </c>
      <c r="F68" s="13" t="s">
        <v>252</v>
      </c>
      <c r="G68" s="15"/>
      <c r="H68" s="13" t="s">
        <v>268</v>
      </c>
      <c r="I68" s="24" t="s">
        <v>269</v>
      </c>
      <c r="J68" s="13" t="s">
        <v>252</v>
      </c>
      <c r="K68" s="15"/>
      <c r="L68" s="13" t="s">
        <v>268</v>
      </c>
      <c r="M68" s="24" t="s">
        <v>269</v>
      </c>
      <c r="N68" s="13" t="s">
        <v>252</v>
      </c>
      <c r="O68" s="15" t="s">
        <v>252</v>
      </c>
      <c r="P68" s="13" t="s">
        <v>268</v>
      </c>
      <c r="Q68" s="24" t="s">
        <v>269</v>
      </c>
      <c r="R68" s="13" t="s">
        <v>252</v>
      </c>
      <c r="S68" s="15"/>
      <c r="T68" s="13" t="s">
        <v>268</v>
      </c>
      <c r="U68" s="24" t="s">
        <v>269</v>
      </c>
      <c r="V68" s="13" t="s">
        <v>252</v>
      </c>
      <c r="W68" s="15"/>
      <c r="X68" s="13" t="s">
        <v>268</v>
      </c>
      <c r="Y68" s="24" t="s">
        <v>269</v>
      </c>
      <c r="Z68" s="13" t="s">
        <v>252</v>
      </c>
      <c r="AA68" s="15"/>
      <c r="AB68" s="13" t="s">
        <v>268</v>
      </c>
      <c r="AC68" s="24" t="s">
        <v>269</v>
      </c>
      <c r="AD68" s="13" t="s">
        <v>252</v>
      </c>
    </row>
    <row r="69" spans="1:30" ht="15.75" thickTop="1" x14ac:dyDescent="0.25">
      <c r="A69" s="12"/>
      <c r="B69" s="26"/>
      <c r="C69" s="26" t="s">
        <v>252</v>
      </c>
      <c r="D69" s="30"/>
      <c r="E69" s="30"/>
      <c r="F69" s="26"/>
      <c r="G69" s="26"/>
      <c r="H69" s="30"/>
      <c r="I69" s="30"/>
      <c r="J69" s="26"/>
      <c r="K69" s="26"/>
      <c r="L69" s="30"/>
      <c r="M69" s="30"/>
      <c r="N69" s="26"/>
      <c r="O69" s="26" t="s">
        <v>252</v>
      </c>
      <c r="P69" s="30"/>
      <c r="Q69" s="30"/>
      <c r="R69" s="26"/>
      <c r="S69" s="26"/>
      <c r="T69" s="30"/>
      <c r="U69" s="30"/>
      <c r="V69" s="26"/>
      <c r="W69" s="26"/>
      <c r="X69" s="30"/>
      <c r="Y69" s="30"/>
      <c r="Z69" s="26"/>
      <c r="AA69" s="26"/>
      <c r="AB69" s="30"/>
      <c r="AC69" s="30"/>
      <c r="AD69" s="26"/>
    </row>
    <row r="70" spans="1:30" x14ac:dyDescent="0.25">
      <c r="A70" s="12"/>
      <c r="B70" s="28" t="s">
        <v>353</v>
      </c>
      <c r="C70" s="29" t="s">
        <v>252</v>
      </c>
      <c r="D70" s="18"/>
      <c r="E70" s="18"/>
      <c r="F70" s="18"/>
      <c r="G70" s="29"/>
      <c r="H70" s="18"/>
      <c r="I70" s="18"/>
      <c r="J70" s="18"/>
      <c r="K70" s="29"/>
      <c r="L70" s="18"/>
      <c r="M70" s="18"/>
      <c r="N70" s="18"/>
      <c r="O70" s="29" t="s">
        <v>252</v>
      </c>
      <c r="P70" s="18"/>
      <c r="Q70" s="18"/>
      <c r="R70" s="18"/>
      <c r="S70" s="29"/>
      <c r="T70" s="18"/>
      <c r="U70" s="18"/>
      <c r="V70" s="18"/>
      <c r="W70" s="29"/>
      <c r="X70" s="18"/>
      <c r="Y70" s="18"/>
      <c r="Z70" s="18"/>
      <c r="AA70" s="29"/>
      <c r="AB70" s="18"/>
      <c r="AC70" s="18"/>
      <c r="AD70" s="18"/>
    </row>
    <row r="71" spans="1:30" x14ac:dyDescent="0.25">
      <c r="A71" s="12"/>
      <c r="B71" s="50" t="s">
        <v>369</v>
      </c>
      <c r="C71" s="15" t="s">
        <v>252</v>
      </c>
      <c r="D71" s="11" t="s">
        <v>268</v>
      </c>
      <c r="E71" s="38">
        <v>70</v>
      </c>
      <c r="F71" s="13" t="s">
        <v>252</v>
      </c>
      <c r="G71" s="15"/>
      <c r="H71" s="11" t="s">
        <v>268</v>
      </c>
      <c r="I71" s="38">
        <v>121</v>
      </c>
      <c r="J71" s="13" t="s">
        <v>252</v>
      </c>
      <c r="K71" s="15"/>
      <c r="L71" s="13" t="s">
        <v>268</v>
      </c>
      <c r="M71" s="24" t="s">
        <v>269</v>
      </c>
      <c r="N71" s="13" t="s">
        <v>252</v>
      </c>
      <c r="O71" s="15" t="s">
        <v>252</v>
      </c>
      <c r="P71" s="11" t="s">
        <v>268</v>
      </c>
      <c r="Q71" s="38">
        <v>12</v>
      </c>
      <c r="R71" s="13" t="s">
        <v>252</v>
      </c>
      <c r="S71" s="15"/>
      <c r="T71" s="13" t="s">
        <v>268</v>
      </c>
      <c r="U71" s="24" t="s">
        <v>269</v>
      </c>
      <c r="V71" s="13" t="s">
        <v>252</v>
      </c>
      <c r="W71" s="15"/>
      <c r="X71" s="13" t="s">
        <v>268</v>
      </c>
      <c r="Y71" s="24" t="s">
        <v>269</v>
      </c>
      <c r="Z71" s="13" t="s">
        <v>252</v>
      </c>
      <c r="AA71" s="15"/>
      <c r="AB71" s="11" t="s">
        <v>268</v>
      </c>
      <c r="AC71" s="38">
        <v>203</v>
      </c>
      <c r="AD71" s="13" t="s">
        <v>252</v>
      </c>
    </row>
    <row r="72" spans="1:30" x14ac:dyDescent="0.25">
      <c r="A72" s="12"/>
      <c r="B72" s="55" t="s">
        <v>370</v>
      </c>
      <c r="C72" s="29" t="s">
        <v>252</v>
      </c>
      <c r="D72" s="18"/>
      <c r="E72" s="19">
        <v>4893</v>
      </c>
      <c r="F72" s="20" t="s">
        <v>252</v>
      </c>
      <c r="G72" s="29"/>
      <c r="H72" s="18"/>
      <c r="I72" s="19">
        <v>2528</v>
      </c>
      <c r="J72" s="20" t="s">
        <v>252</v>
      </c>
      <c r="K72" s="29"/>
      <c r="L72" s="18"/>
      <c r="M72" s="25">
        <v>601</v>
      </c>
      <c r="N72" s="20" t="s">
        <v>252</v>
      </c>
      <c r="O72" s="29" t="s">
        <v>252</v>
      </c>
      <c r="P72" s="18"/>
      <c r="Q72" s="19">
        <v>1383</v>
      </c>
      <c r="R72" s="20" t="s">
        <v>252</v>
      </c>
      <c r="S72" s="29"/>
      <c r="T72" s="18"/>
      <c r="U72" s="25">
        <v>59</v>
      </c>
      <c r="V72" s="20" t="s">
        <v>252</v>
      </c>
      <c r="W72" s="29"/>
      <c r="X72" s="18"/>
      <c r="Y72" s="25">
        <v>131</v>
      </c>
      <c r="Z72" s="20" t="s">
        <v>252</v>
      </c>
      <c r="AA72" s="29"/>
      <c r="AB72" s="18"/>
      <c r="AC72" s="19">
        <v>9595</v>
      </c>
      <c r="AD72" s="20" t="s">
        <v>252</v>
      </c>
    </row>
    <row r="73" spans="1:30" ht="26.25" thickBot="1" x14ac:dyDescent="0.3">
      <c r="A73" s="12"/>
      <c r="B73" s="49" t="s">
        <v>371</v>
      </c>
      <c r="C73" s="15" t="s">
        <v>252</v>
      </c>
      <c r="D73" s="13"/>
      <c r="E73" s="24" t="s">
        <v>269</v>
      </c>
      <c r="F73" s="13" t="s">
        <v>252</v>
      </c>
      <c r="G73" s="15"/>
      <c r="H73" s="13"/>
      <c r="I73" s="24" t="s">
        <v>269</v>
      </c>
      <c r="J73" s="13" t="s">
        <v>252</v>
      </c>
      <c r="K73" s="15"/>
      <c r="L73" s="13"/>
      <c r="M73" s="24" t="s">
        <v>269</v>
      </c>
      <c r="N73" s="13" t="s">
        <v>252</v>
      </c>
      <c r="O73" s="15" t="s">
        <v>252</v>
      </c>
      <c r="P73" s="13"/>
      <c r="Q73" s="24" t="s">
        <v>269</v>
      </c>
      <c r="R73" s="13" t="s">
        <v>252</v>
      </c>
      <c r="S73" s="15"/>
      <c r="T73" s="13"/>
      <c r="U73" s="24" t="s">
        <v>269</v>
      </c>
      <c r="V73" s="13" t="s">
        <v>252</v>
      </c>
      <c r="W73" s="15"/>
      <c r="X73" s="13"/>
      <c r="Y73" s="24" t="s">
        <v>269</v>
      </c>
      <c r="Z73" s="13" t="s">
        <v>252</v>
      </c>
      <c r="AA73" s="15"/>
      <c r="AB73" s="13"/>
      <c r="AC73" s="24" t="s">
        <v>269</v>
      </c>
      <c r="AD73" s="13" t="s">
        <v>252</v>
      </c>
    </row>
    <row r="74" spans="1:30" x14ac:dyDescent="0.25">
      <c r="A74" s="12"/>
      <c r="B74" s="26"/>
      <c r="C74" s="26" t="s">
        <v>252</v>
      </c>
      <c r="D74" s="27"/>
      <c r="E74" s="27"/>
      <c r="F74" s="26"/>
      <c r="G74" s="26"/>
      <c r="H74" s="27"/>
      <c r="I74" s="27"/>
      <c r="J74" s="26"/>
      <c r="K74" s="26"/>
      <c r="L74" s="27"/>
      <c r="M74" s="27"/>
      <c r="N74" s="26"/>
      <c r="O74" s="26" t="s">
        <v>252</v>
      </c>
      <c r="P74" s="27"/>
      <c r="Q74" s="27"/>
      <c r="R74" s="26"/>
      <c r="S74" s="26"/>
      <c r="T74" s="27"/>
      <c r="U74" s="27"/>
      <c r="V74" s="26"/>
      <c r="W74" s="26"/>
      <c r="X74" s="27"/>
      <c r="Y74" s="27"/>
      <c r="Z74" s="26"/>
      <c r="AA74" s="26"/>
      <c r="AB74" s="27"/>
      <c r="AC74" s="27"/>
      <c r="AD74" s="26"/>
    </row>
    <row r="75" spans="1:30" ht="26.25" thickBot="1" x14ac:dyDescent="0.3">
      <c r="A75" s="12"/>
      <c r="B75" s="28" t="s">
        <v>372</v>
      </c>
      <c r="C75" s="29" t="s">
        <v>252</v>
      </c>
      <c r="D75" s="18" t="s">
        <v>268</v>
      </c>
      <c r="E75" s="19">
        <v>4963</v>
      </c>
      <c r="F75" s="20" t="s">
        <v>252</v>
      </c>
      <c r="G75" s="29"/>
      <c r="H75" s="18" t="s">
        <v>268</v>
      </c>
      <c r="I75" s="19">
        <v>2649</v>
      </c>
      <c r="J75" s="20" t="s">
        <v>252</v>
      </c>
      <c r="K75" s="29"/>
      <c r="L75" s="18" t="s">
        <v>268</v>
      </c>
      <c r="M75" s="25">
        <v>601</v>
      </c>
      <c r="N75" s="20" t="s">
        <v>252</v>
      </c>
      <c r="O75" s="29" t="s">
        <v>252</v>
      </c>
      <c r="P75" s="18" t="s">
        <v>268</v>
      </c>
      <c r="Q75" s="19">
        <v>1395</v>
      </c>
      <c r="R75" s="20" t="s">
        <v>252</v>
      </c>
      <c r="S75" s="29"/>
      <c r="T75" s="18" t="s">
        <v>268</v>
      </c>
      <c r="U75" s="25">
        <v>59</v>
      </c>
      <c r="V75" s="20" t="s">
        <v>252</v>
      </c>
      <c r="W75" s="29"/>
      <c r="X75" s="18" t="s">
        <v>268</v>
      </c>
      <c r="Y75" s="25">
        <v>131</v>
      </c>
      <c r="Z75" s="20" t="s">
        <v>252</v>
      </c>
      <c r="AA75" s="29"/>
      <c r="AB75" s="18" t="s">
        <v>268</v>
      </c>
      <c r="AC75" s="19">
        <v>9798</v>
      </c>
      <c r="AD75" s="20" t="s">
        <v>252</v>
      </c>
    </row>
    <row r="76" spans="1:30" ht="15.75" thickTop="1" x14ac:dyDescent="0.25">
      <c r="A76" s="12"/>
      <c r="B76" s="26"/>
      <c r="C76" s="26" t="s">
        <v>252</v>
      </c>
      <c r="D76" s="30"/>
      <c r="E76" s="30"/>
      <c r="F76" s="26"/>
      <c r="G76" s="26"/>
      <c r="H76" s="30"/>
      <c r="I76" s="30"/>
      <c r="J76" s="26"/>
      <c r="K76" s="26"/>
      <c r="L76" s="30"/>
      <c r="M76" s="30"/>
      <c r="N76" s="26"/>
      <c r="O76" s="26" t="s">
        <v>252</v>
      </c>
      <c r="P76" s="30"/>
      <c r="Q76" s="30"/>
      <c r="R76" s="26"/>
      <c r="S76" s="26"/>
      <c r="T76" s="30"/>
      <c r="U76" s="30"/>
      <c r="V76" s="26"/>
      <c r="W76" s="26"/>
      <c r="X76" s="30"/>
      <c r="Y76" s="30"/>
      <c r="Z76" s="26"/>
      <c r="AA76" s="26"/>
      <c r="AB76" s="30"/>
      <c r="AC76" s="30"/>
      <c r="AD76" s="26"/>
    </row>
    <row r="77" spans="1:30" x14ac:dyDescent="0.25">
      <c r="A77" s="12"/>
      <c r="B77" s="22" t="s">
        <v>373</v>
      </c>
      <c r="C77" s="15" t="s">
        <v>252</v>
      </c>
      <c r="D77" s="11"/>
      <c r="E77" s="11"/>
      <c r="F77" s="11"/>
      <c r="G77" s="15"/>
      <c r="H77" s="11"/>
      <c r="I77" s="11"/>
      <c r="J77" s="11"/>
      <c r="K77" s="15"/>
      <c r="L77" s="11"/>
      <c r="M77" s="11"/>
      <c r="N77" s="11"/>
      <c r="O77" s="15" t="s">
        <v>252</v>
      </c>
      <c r="P77" s="11"/>
      <c r="Q77" s="11"/>
      <c r="R77" s="11"/>
      <c r="S77" s="15"/>
      <c r="T77" s="11"/>
      <c r="U77" s="11"/>
      <c r="V77" s="11"/>
      <c r="W77" s="15"/>
      <c r="X77" s="11"/>
      <c r="Y77" s="11"/>
      <c r="Z77" s="11"/>
      <c r="AA77" s="15"/>
      <c r="AB77" s="11"/>
      <c r="AC77" s="11"/>
      <c r="AD77" s="11"/>
    </row>
    <row r="78" spans="1:30" x14ac:dyDescent="0.25">
      <c r="A78" s="12"/>
      <c r="B78" s="28" t="s">
        <v>353</v>
      </c>
      <c r="C78" s="29" t="s">
        <v>252</v>
      </c>
      <c r="D78" s="18"/>
      <c r="E78" s="18"/>
      <c r="F78" s="18"/>
      <c r="G78" s="29"/>
      <c r="H78" s="18"/>
      <c r="I78" s="18"/>
      <c r="J78" s="18"/>
      <c r="K78" s="29"/>
      <c r="L78" s="18"/>
      <c r="M78" s="18"/>
      <c r="N78" s="18"/>
      <c r="O78" s="29" t="s">
        <v>252</v>
      </c>
      <c r="P78" s="18"/>
      <c r="Q78" s="18"/>
      <c r="R78" s="18"/>
      <c r="S78" s="29"/>
      <c r="T78" s="18"/>
      <c r="U78" s="18"/>
      <c r="V78" s="18"/>
      <c r="W78" s="29"/>
      <c r="X78" s="18"/>
      <c r="Y78" s="18"/>
      <c r="Z78" s="18"/>
      <c r="AA78" s="29"/>
      <c r="AB78" s="18"/>
      <c r="AC78" s="18"/>
      <c r="AD78" s="18"/>
    </row>
    <row r="79" spans="1:30" x14ac:dyDescent="0.25">
      <c r="A79" s="12"/>
      <c r="B79" s="50" t="s">
        <v>369</v>
      </c>
      <c r="C79" s="15" t="s">
        <v>252</v>
      </c>
      <c r="D79" s="11" t="s">
        <v>268</v>
      </c>
      <c r="E79" s="23">
        <v>6033</v>
      </c>
      <c r="F79" s="13" t="s">
        <v>252</v>
      </c>
      <c r="G79" s="15"/>
      <c r="H79" s="11" t="s">
        <v>268</v>
      </c>
      <c r="I79" s="23">
        <v>9094</v>
      </c>
      <c r="J79" s="13" t="s">
        <v>252</v>
      </c>
      <c r="K79" s="15"/>
      <c r="L79" s="11" t="s">
        <v>268</v>
      </c>
      <c r="M79" s="23">
        <v>1126</v>
      </c>
      <c r="N79" s="13" t="s">
        <v>252</v>
      </c>
      <c r="O79" s="15" t="s">
        <v>252</v>
      </c>
      <c r="P79" s="11" t="s">
        <v>268</v>
      </c>
      <c r="Q79" s="23">
        <v>1368</v>
      </c>
      <c r="R79" s="13" t="s">
        <v>252</v>
      </c>
      <c r="S79" s="15"/>
      <c r="T79" s="13" t="s">
        <v>268</v>
      </c>
      <c r="U79" s="24" t="s">
        <v>269</v>
      </c>
      <c r="V79" s="13" t="s">
        <v>252</v>
      </c>
      <c r="W79" s="15"/>
      <c r="X79" s="13" t="s">
        <v>268</v>
      </c>
      <c r="Y79" s="24" t="s">
        <v>269</v>
      </c>
      <c r="Z79" s="13" t="s">
        <v>252</v>
      </c>
      <c r="AA79" s="15"/>
      <c r="AB79" s="11" t="s">
        <v>268</v>
      </c>
      <c r="AC79" s="23">
        <v>17621</v>
      </c>
      <c r="AD79" s="13" t="s">
        <v>252</v>
      </c>
    </row>
    <row r="80" spans="1:30" x14ac:dyDescent="0.25">
      <c r="A80" s="12"/>
      <c r="B80" s="55" t="s">
        <v>370</v>
      </c>
      <c r="C80" s="29" t="s">
        <v>252</v>
      </c>
      <c r="D80" s="18"/>
      <c r="E80" s="19">
        <v>636431</v>
      </c>
      <c r="F80" s="20" t="s">
        <v>252</v>
      </c>
      <c r="G80" s="29"/>
      <c r="H80" s="18"/>
      <c r="I80" s="19">
        <v>221083</v>
      </c>
      <c r="J80" s="20" t="s">
        <v>252</v>
      </c>
      <c r="K80" s="29"/>
      <c r="L80" s="18"/>
      <c r="M80" s="19">
        <v>23732</v>
      </c>
      <c r="N80" s="20" t="s">
        <v>252</v>
      </c>
      <c r="O80" s="29" t="s">
        <v>252</v>
      </c>
      <c r="P80" s="18"/>
      <c r="Q80" s="19">
        <v>131720</v>
      </c>
      <c r="R80" s="20" t="s">
        <v>252</v>
      </c>
      <c r="S80" s="29"/>
      <c r="T80" s="18"/>
      <c r="U80" s="19">
        <v>6686</v>
      </c>
      <c r="V80" s="20" t="s">
        <v>252</v>
      </c>
      <c r="W80" s="29"/>
      <c r="X80" s="20"/>
      <c r="Y80" s="21" t="s">
        <v>269</v>
      </c>
      <c r="Z80" s="20" t="s">
        <v>252</v>
      </c>
      <c r="AA80" s="29"/>
      <c r="AB80" s="18"/>
      <c r="AC80" s="19">
        <v>1019652</v>
      </c>
      <c r="AD80" s="20" t="s">
        <v>252</v>
      </c>
    </row>
    <row r="81" spans="1:30" ht="26.25" thickBot="1" x14ac:dyDescent="0.3">
      <c r="A81" s="12"/>
      <c r="B81" s="49" t="s">
        <v>371</v>
      </c>
      <c r="C81" s="15" t="s">
        <v>252</v>
      </c>
      <c r="D81" s="11"/>
      <c r="E81" s="23">
        <v>68267</v>
      </c>
      <c r="F81" s="13" t="s">
        <v>252</v>
      </c>
      <c r="G81" s="15"/>
      <c r="H81" s="11"/>
      <c r="I81" s="23">
        <v>81630</v>
      </c>
      <c r="J81" s="13" t="s">
        <v>252</v>
      </c>
      <c r="K81" s="15"/>
      <c r="L81" s="11"/>
      <c r="M81" s="23">
        <v>2752</v>
      </c>
      <c r="N81" s="13" t="s">
        <v>252</v>
      </c>
      <c r="O81" s="15" t="s">
        <v>252</v>
      </c>
      <c r="P81" s="11"/>
      <c r="Q81" s="23">
        <v>15069</v>
      </c>
      <c r="R81" s="13" t="s">
        <v>252</v>
      </c>
      <c r="S81" s="15"/>
      <c r="T81" s="11"/>
      <c r="U81" s="23">
        <v>2249</v>
      </c>
      <c r="V81" s="13" t="s">
        <v>252</v>
      </c>
      <c r="W81" s="15"/>
      <c r="X81" s="13"/>
      <c r="Y81" s="24" t="s">
        <v>269</v>
      </c>
      <c r="Z81" s="13" t="s">
        <v>252</v>
      </c>
      <c r="AA81" s="15"/>
      <c r="AB81" s="11"/>
      <c r="AC81" s="23">
        <v>169967</v>
      </c>
      <c r="AD81" s="13" t="s">
        <v>252</v>
      </c>
    </row>
    <row r="82" spans="1:30" x14ac:dyDescent="0.25">
      <c r="A82" s="12"/>
      <c r="B82" s="26"/>
      <c r="C82" s="26" t="s">
        <v>252</v>
      </c>
      <c r="D82" s="27"/>
      <c r="E82" s="27"/>
      <c r="F82" s="26"/>
      <c r="G82" s="26"/>
      <c r="H82" s="27"/>
      <c r="I82" s="27"/>
      <c r="J82" s="26"/>
      <c r="K82" s="26"/>
      <c r="L82" s="27"/>
      <c r="M82" s="27"/>
      <c r="N82" s="26"/>
      <c r="O82" s="26" t="s">
        <v>252</v>
      </c>
      <c r="P82" s="27"/>
      <c r="Q82" s="27"/>
      <c r="R82" s="26"/>
      <c r="S82" s="26"/>
      <c r="T82" s="27"/>
      <c r="U82" s="27"/>
      <c r="V82" s="26"/>
      <c r="W82" s="26"/>
      <c r="X82" s="27"/>
      <c r="Y82" s="27"/>
      <c r="Z82" s="26"/>
      <c r="AA82" s="26"/>
      <c r="AB82" s="27"/>
      <c r="AC82" s="27"/>
      <c r="AD82" s="26"/>
    </row>
    <row r="83" spans="1:30" ht="26.25" thickBot="1" x14ac:dyDescent="0.3">
      <c r="A83" s="12"/>
      <c r="B83" s="28" t="s">
        <v>374</v>
      </c>
      <c r="C83" s="29" t="s">
        <v>252</v>
      </c>
      <c r="D83" s="18" t="s">
        <v>268</v>
      </c>
      <c r="E83" s="19">
        <v>710731</v>
      </c>
      <c r="F83" s="20" t="s">
        <v>252</v>
      </c>
      <c r="G83" s="29"/>
      <c r="H83" s="18" t="s">
        <v>268</v>
      </c>
      <c r="I83" s="19">
        <v>311807</v>
      </c>
      <c r="J83" s="20" t="s">
        <v>252</v>
      </c>
      <c r="K83" s="29"/>
      <c r="L83" s="18" t="s">
        <v>268</v>
      </c>
      <c r="M83" s="19">
        <v>27610</v>
      </c>
      <c r="N83" s="20" t="s">
        <v>252</v>
      </c>
      <c r="O83" s="29" t="s">
        <v>252</v>
      </c>
      <c r="P83" s="18" t="s">
        <v>268</v>
      </c>
      <c r="Q83" s="19">
        <v>148157</v>
      </c>
      <c r="R83" s="20" t="s">
        <v>252</v>
      </c>
      <c r="S83" s="29"/>
      <c r="T83" s="18" t="s">
        <v>268</v>
      </c>
      <c r="U83" s="19">
        <v>8935</v>
      </c>
      <c r="V83" s="20" t="s">
        <v>252</v>
      </c>
      <c r="W83" s="29"/>
      <c r="X83" s="20" t="s">
        <v>268</v>
      </c>
      <c r="Y83" s="21" t="s">
        <v>269</v>
      </c>
      <c r="Z83" s="20" t="s">
        <v>252</v>
      </c>
      <c r="AA83" s="29"/>
      <c r="AB83" s="18" t="s">
        <v>268</v>
      </c>
      <c r="AC83" s="19">
        <v>1207240</v>
      </c>
      <c r="AD83" s="20" t="s">
        <v>252</v>
      </c>
    </row>
    <row r="84" spans="1:30" ht="15.75" thickTop="1" x14ac:dyDescent="0.25">
      <c r="A84" s="12"/>
      <c r="B84" s="26"/>
      <c r="C84" s="26" t="s">
        <v>252</v>
      </c>
      <c r="D84" s="30"/>
      <c r="E84" s="30"/>
      <c r="F84" s="26"/>
      <c r="G84" s="26"/>
      <c r="H84" s="30"/>
      <c r="I84" s="30"/>
      <c r="J84" s="26"/>
      <c r="K84" s="26"/>
      <c r="L84" s="30"/>
      <c r="M84" s="30"/>
      <c r="N84" s="26"/>
      <c r="O84" s="26" t="s">
        <v>252</v>
      </c>
      <c r="P84" s="30"/>
      <c r="Q84" s="30"/>
      <c r="R84" s="26"/>
      <c r="S84" s="26"/>
      <c r="T84" s="30"/>
      <c r="U84" s="30"/>
      <c r="V84" s="26"/>
      <c r="W84" s="26"/>
      <c r="X84" s="30"/>
      <c r="Y84" s="30"/>
      <c r="Z84" s="26"/>
      <c r="AA84" s="26"/>
      <c r="AB84" s="30"/>
      <c r="AC84" s="30"/>
      <c r="AD84" s="26"/>
    </row>
    <row r="85" spans="1:30" ht="23.25" x14ac:dyDescent="0.35">
      <c r="A85" s="12"/>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row>
    <row r="86" spans="1:30" x14ac:dyDescent="0.25">
      <c r="A86" s="12"/>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row>
    <row r="87" spans="1:30"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ht="15.75" thickBot="1" x14ac:dyDescent="0.3">
      <c r="A88" s="12"/>
      <c r="B88" s="15"/>
      <c r="C88" s="15"/>
      <c r="D88" s="31" t="s">
        <v>348</v>
      </c>
      <c r="E88" s="31"/>
      <c r="F88" s="31"/>
      <c r="G88" s="31"/>
      <c r="H88" s="31"/>
      <c r="I88" s="31"/>
      <c r="J88" s="31"/>
      <c r="K88" s="31"/>
      <c r="L88" s="31"/>
      <c r="M88" s="31"/>
      <c r="N88" s="15"/>
      <c r="O88" s="15"/>
      <c r="P88" s="33"/>
      <c r="Q88" s="33"/>
      <c r="R88" s="15"/>
      <c r="S88" s="15"/>
      <c r="T88" s="33"/>
      <c r="U88" s="33"/>
      <c r="V88" s="15"/>
      <c r="W88" s="15"/>
      <c r="X88" s="33"/>
      <c r="Y88" s="33"/>
      <c r="Z88" s="15"/>
      <c r="AA88" s="15"/>
      <c r="AB88" s="33"/>
      <c r="AC88" s="33"/>
      <c r="AD88" s="15"/>
    </row>
    <row r="89" spans="1:30" x14ac:dyDescent="0.25">
      <c r="A89" s="12"/>
      <c r="B89" s="32" t="s">
        <v>254</v>
      </c>
      <c r="C89" s="33"/>
      <c r="D89" s="35" t="s">
        <v>334</v>
      </c>
      <c r="E89" s="35"/>
      <c r="F89" s="36"/>
      <c r="G89" s="36"/>
      <c r="H89" s="35" t="s">
        <v>337</v>
      </c>
      <c r="I89" s="35"/>
      <c r="J89" s="36"/>
      <c r="K89" s="36"/>
      <c r="L89" s="35" t="s">
        <v>336</v>
      </c>
      <c r="M89" s="35"/>
      <c r="N89" s="33"/>
      <c r="O89" s="33"/>
      <c r="P89" s="34" t="s">
        <v>337</v>
      </c>
      <c r="Q89" s="34"/>
      <c r="R89" s="33"/>
      <c r="S89" s="33"/>
      <c r="T89" s="34" t="s">
        <v>350</v>
      </c>
      <c r="U89" s="34"/>
      <c r="V89" s="33"/>
      <c r="W89" s="33"/>
      <c r="X89" s="34" t="s">
        <v>351</v>
      </c>
      <c r="Y89" s="34"/>
      <c r="Z89" s="33"/>
      <c r="AA89" s="33"/>
      <c r="AB89" s="34" t="s">
        <v>141</v>
      </c>
      <c r="AC89" s="34"/>
      <c r="AD89" s="33"/>
    </row>
    <row r="90" spans="1:30" ht="15.75" thickBot="1" x14ac:dyDescent="0.3">
      <c r="A90" s="12"/>
      <c r="B90" s="32"/>
      <c r="C90" s="33"/>
      <c r="D90" s="31"/>
      <c r="E90" s="31"/>
      <c r="F90" s="33"/>
      <c r="G90" s="33"/>
      <c r="H90" s="31"/>
      <c r="I90" s="31"/>
      <c r="J90" s="33"/>
      <c r="K90" s="33"/>
      <c r="L90" s="31"/>
      <c r="M90" s="31"/>
      <c r="N90" s="33"/>
      <c r="O90" s="33"/>
      <c r="P90" s="31" t="s">
        <v>349</v>
      </c>
      <c r="Q90" s="31"/>
      <c r="R90" s="33"/>
      <c r="S90" s="33"/>
      <c r="T90" s="31"/>
      <c r="U90" s="31"/>
      <c r="V90" s="33"/>
      <c r="W90" s="33"/>
      <c r="X90" s="31"/>
      <c r="Y90" s="31"/>
      <c r="Z90" s="33"/>
      <c r="AA90" s="33"/>
      <c r="AB90" s="31"/>
      <c r="AC90" s="31"/>
      <c r="AD90" s="33"/>
    </row>
    <row r="91" spans="1:30" x14ac:dyDescent="0.25">
      <c r="A91" s="12"/>
      <c r="B91" s="17" t="s">
        <v>375</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x14ac:dyDescent="0.25">
      <c r="A92" s="12"/>
      <c r="B92" s="22" t="s">
        <v>352</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2"/>
      <c r="B93" s="28" t="s">
        <v>353</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row>
    <row r="94" spans="1:30" ht="25.5" x14ac:dyDescent="0.25">
      <c r="A94" s="12"/>
      <c r="B94" s="50" t="s">
        <v>376</v>
      </c>
      <c r="C94" s="11"/>
      <c r="D94" s="11" t="s">
        <v>268</v>
      </c>
      <c r="E94" s="23">
        <v>4897</v>
      </c>
      <c r="F94" s="13" t="s">
        <v>252</v>
      </c>
      <c r="G94" s="11"/>
      <c r="H94" s="11" t="s">
        <v>268</v>
      </c>
      <c r="I94" s="23">
        <v>3616</v>
      </c>
      <c r="J94" s="13" t="s">
        <v>252</v>
      </c>
      <c r="K94" s="11"/>
      <c r="L94" s="11" t="s">
        <v>268</v>
      </c>
      <c r="M94" s="38">
        <v>208</v>
      </c>
      <c r="N94" s="13" t="s">
        <v>252</v>
      </c>
      <c r="O94" s="11"/>
      <c r="P94" s="11" t="s">
        <v>268</v>
      </c>
      <c r="Q94" s="38">
        <v>918</v>
      </c>
      <c r="R94" s="13" t="s">
        <v>252</v>
      </c>
      <c r="S94" s="11"/>
      <c r="T94" s="11" t="s">
        <v>268</v>
      </c>
      <c r="U94" s="38">
        <v>58</v>
      </c>
      <c r="V94" s="13" t="s">
        <v>252</v>
      </c>
      <c r="W94" s="11"/>
      <c r="X94" s="11" t="s">
        <v>268</v>
      </c>
      <c r="Y94" s="38">
        <v>226</v>
      </c>
      <c r="Z94" s="13" t="s">
        <v>252</v>
      </c>
      <c r="AA94" s="11"/>
      <c r="AB94" s="11" t="s">
        <v>268</v>
      </c>
      <c r="AC94" s="23">
        <v>9923</v>
      </c>
      <c r="AD94" s="13" t="s">
        <v>252</v>
      </c>
    </row>
    <row r="95" spans="1:30" x14ac:dyDescent="0.25">
      <c r="A95" s="12"/>
      <c r="B95" s="56" t="s">
        <v>355</v>
      </c>
      <c r="C95" s="18"/>
      <c r="D95" s="18"/>
      <c r="E95" s="25" t="s">
        <v>377</v>
      </c>
      <c r="F95" s="20" t="s">
        <v>343</v>
      </c>
      <c r="G95" s="18"/>
      <c r="H95" s="18"/>
      <c r="I95" s="25" t="s">
        <v>378</v>
      </c>
      <c r="J95" s="20" t="s">
        <v>343</v>
      </c>
      <c r="K95" s="18"/>
      <c r="L95" s="20"/>
      <c r="M95" s="21" t="s">
        <v>269</v>
      </c>
      <c r="N95" s="20" t="s">
        <v>252</v>
      </c>
      <c r="O95" s="18"/>
      <c r="P95" s="18"/>
      <c r="Q95" s="25" t="s">
        <v>379</v>
      </c>
      <c r="R95" s="20" t="s">
        <v>343</v>
      </c>
      <c r="S95" s="18"/>
      <c r="T95" s="18"/>
      <c r="U95" s="25" t="s">
        <v>380</v>
      </c>
      <c r="V95" s="20" t="s">
        <v>343</v>
      </c>
      <c r="W95" s="18"/>
      <c r="X95" s="20"/>
      <c r="Y95" s="21" t="s">
        <v>269</v>
      </c>
      <c r="Z95" s="20" t="s">
        <v>252</v>
      </c>
      <c r="AA95" s="18"/>
      <c r="AB95" s="18"/>
      <c r="AC95" s="25" t="s">
        <v>381</v>
      </c>
      <c r="AD95" s="20" t="s">
        <v>343</v>
      </c>
    </row>
    <row r="96" spans="1:30" x14ac:dyDescent="0.25">
      <c r="A96" s="12"/>
      <c r="B96" s="57" t="s">
        <v>361</v>
      </c>
      <c r="C96" s="11"/>
      <c r="D96" s="11"/>
      <c r="E96" s="38">
        <v>181</v>
      </c>
      <c r="F96" s="13" t="s">
        <v>252</v>
      </c>
      <c r="G96" s="11"/>
      <c r="H96" s="11"/>
      <c r="I96" s="38">
        <v>101</v>
      </c>
      <c r="J96" s="13" t="s">
        <v>252</v>
      </c>
      <c r="K96" s="11"/>
      <c r="L96" s="13"/>
      <c r="M96" s="24" t="s">
        <v>269</v>
      </c>
      <c r="N96" s="13" t="s">
        <v>252</v>
      </c>
      <c r="O96" s="11"/>
      <c r="P96" s="11"/>
      <c r="Q96" s="38">
        <v>13</v>
      </c>
      <c r="R96" s="13" t="s">
        <v>252</v>
      </c>
      <c r="S96" s="11"/>
      <c r="T96" s="11"/>
      <c r="U96" s="38">
        <v>84</v>
      </c>
      <c r="V96" s="13" t="s">
        <v>252</v>
      </c>
      <c r="W96" s="11"/>
      <c r="X96" s="13"/>
      <c r="Y96" s="24" t="s">
        <v>269</v>
      </c>
      <c r="Z96" s="13" t="s">
        <v>252</v>
      </c>
      <c r="AA96" s="11"/>
      <c r="AB96" s="11"/>
      <c r="AC96" s="38">
        <v>379</v>
      </c>
      <c r="AD96" s="13" t="s">
        <v>252</v>
      </c>
    </row>
    <row r="97" spans="1:30" ht="15.75" thickBot="1" x14ac:dyDescent="0.3">
      <c r="A97" s="12"/>
      <c r="B97" s="56" t="s">
        <v>367</v>
      </c>
      <c r="C97" s="18"/>
      <c r="D97" s="18"/>
      <c r="E97" s="25">
        <v>279</v>
      </c>
      <c r="F97" s="20" t="s">
        <v>252</v>
      </c>
      <c r="G97" s="18"/>
      <c r="H97" s="18"/>
      <c r="I97" s="25">
        <v>180</v>
      </c>
      <c r="J97" s="20" t="s">
        <v>252</v>
      </c>
      <c r="K97" s="18"/>
      <c r="L97" s="18"/>
      <c r="M97" s="25">
        <v>15</v>
      </c>
      <c r="N97" s="20" t="s">
        <v>252</v>
      </c>
      <c r="O97" s="18"/>
      <c r="P97" s="18"/>
      <c r="Q97" s="25">
        <v>73</v>
      </c>
      <c r="R97" s="20" t="s">
        <v>252</v>
      </c>
      <c r="S97" s="18"/>
      <c r="T97" s="18"/>
      <c r="U97" s="25">
        <v>29</v>
      </c>
      <c r="V97" s="20" t="s">
        <v>252</v>
      </c>
      <c r="W97" s="18"/>
      <c r="X97" s="20"/>
      <c r="Y97" s="21" t="s">
        <v>269</v>
      </c>
      <c r="Z97" s="20" t="s">
        <v>252</v>
      </c>
      <c r="AA97" s="18"/>
      <c r="AB97" s="18"/>
      <c r="AC97" s="25">
        <v>576</v>
      </c>
      <c r="AD97" s="20" t="s">
        <v>252</v>
      </c>
    </row>
    <row r="98" spans="1:30" x14ac:dyDescent="0.25">
      <c r="A98" s="12"/>
      <c r="B98" s="26"/>
      <c r="C98" s="26"/>
      <c r="D98" s="27"/>
      <c r="E98" s="27"/>
      <c r="F98" s="26"/>
      <c r="G98" s="26"/>
      <c r="H98" s="27"/>
      <c r="I98" s="27"/>
      <c r="J98" s="26"/>
      <c r="K98" s="26"/>
      <c r="L98" s="27"/>
      <c r="M98" s="27"/>
      <c r="N98" s="26"/>
      <c r="O98" s="26"/>
      <c r="P98" s="27"/>
      <c r="Q98" s="27"/>
      <c r="R98" s="26"/>
      <c r="S98" s="26"/>
      <c r="T98" s="27"/>
      <c r="U98" s="27"/>
      <c r="V98" s="26"/>
      <c r="W98" s="26"/>
      <c r="X98" s="27"/>
      <c r="Y98" s="27"/>
      <c r="Z98" s="26"/>
      <c r="AA98" s="26"/>
      <c r="AB98" s="27"/>
      <c r="AC98" s="27"/>
      <c r="AD98" s="26"/>
    </row>
    <row r="99" spans="1:30" ht="15.75" thickBot="1" x14ac:dyDescent="0.3">
      <c r="A99" s="12"/>
      <c r="B99" s="50" t="s">
        <v>382</v>
      </c>
      <c r="C99" s="15"/>
      <c r="D99" s="11" t="s">
        <v>268</v>
      </c>
      <c r="E99" s="23">
        <v>4816</v>
      </c>
      <c r="F99" s="13" t="s">
        <v>252</v>
      </c>
      <c r="G99" s="15"/>
      <c r="H99" s="11" t="s">
        <v>268</v>
      </c>
      <c r="I99" s="23">
        <v>3553</v>
      </c>
      <c r="J99" s="13" t="s">
        <v>252</v>
      </c>
      <c r="K99" s="15"/>
      <c r="L99" s="11" t="s">
        <v>268</v>
      </c>
      <c r="M99" s="38">
        <v>223</v>
      </c>
      <c r="N99" s="13" t="s">
        <v>252</v>
      </c>
      <c r="O99" s="15"/>
      <c r="P99" s="11" t="s">
        <v>268</v>
      </c>
      <c r="Q99" s="38">
        <v>768</v>
      </c>
      <c r="R99" s="13" t="s">
        <v>252</v>
      </c>
      <c r="S99" s="15"/>
      <c r="T99" s="11" t="s">
        <v>268</v>
      </c>
      <c r="U99" s="38">
        <v>37</v>
      </c>
      <c r="V99" s="13" t="s">
        <v>252</v>
      </c>
      <c r="W99" s="15"/>
      <c r="X99" s="11" t="s">
        <v>268</v>
      </c>
      <c r="Y99" s="38">
        <v>226</v>
      </c>
      <c r="Z99" s="13" t="s">
        <v>252</v>
      </c>
      <c r="AA99" s="15"/>
      <c r="AB99" s="11" t="s">
        <v>268</v>
      </c>
      <c r="AC99" s="23">
        <v>9623</v>
      </c>
      <c r="AD99" s="13" t="s">
        <v>252</v>
      </c>
    </row>
    <row r="100" spans="1:30" ht="15.75" thickTop="1" x14ac:dyDescent="0.25">
      <c r="A100" s="12"/>
      <c r="B100" s="26"/>
      <c r="C100" s="26"/>
      <c r="D100" s="30"/>
      <c r="E100" s="30"/>
      <c r="F100" s="26"/>
      <c r="G100" s="26"/>
      <c r="H100" s="30"/>
      <c r="I100" s="30"/>
      <c r="J100" s="26"/>
      <c r="K100" s="26"/>
      <c r="L100" s="30"/>
      <c r="M100" s="30"/>
      <c r="N100" s="26"/>
      <c r="O100" s="26"/>
      <c r="P100" s="30"/>
      <c r="Q100" s="30"/>
      <c r="R100" s="26"/>
      <c r="S100" s="26"/>
      <c r="T100" s="30"/>
      <c r="U100" s="30"/>
      <c r="V100" s="26"/>
      <c r="W100" s="26"/>
      <c r="X100" s="30"/>
      <c r="Y100" s="30"/>
      <c r="Z100" s="26"/>
      <c r="AA100" s="26"/>
      <c r="AB100" s="30"/>
      <c r="AC100" s="30"/>
      <c r="AD100" s="26"/>
    </row>
    <row r="101" spans="1:30" x14ac:dyDescent="0.25">
      <c r="A101" s="12"/>
      <c r="B101" s="28" t="s">
        <v>366</v>
      </c>
      <c r="C101" s="29"/>
      <c r="D101" s="18"/>
      <c r="E101" s="18"/>
      <c r="F101" s="18"/>
      <c r="G101" s="29"/>
      <c r="H101" s="18"/>
      <c r="I101" s="18"/>
      <c r="J101" s="18"/>
      <c r="K101" s="29"/>
      <c r="L101" s="18"/>
      <c r="M101" s="18"/>
      <c r="N101" s="18"/>
      <c r="O101" s="29"/>
      <c r="P101" s="18"/>
      <c r="Q101" s="18"/>
      <c r="R101" s="18"/>
      <c r="S101" s="29"/>
      <c r="T101" s="18"/>
      <c r="U101" s="18"/>
      <c r="V101" s="18"/>
      <c r="W101" s="29"/>
      <c r="X101" s="18"/>
      <c r="Y101" s="18"/>
      <c r="Z101" s="18"/>
      <c r="AA101" s="29"/>
      <c r="AB101" s="18"/>
      <c r="AC101" s="18"/>
      <c r="AD101" s="18"/>
    </row>
    <row r="102" spans="1:30" ht="25.5" x14ac:dyDescent="0.25">
      <c r="A102" s="12"/>
      <c r="B102" s="50" t="s">
        <v>376</v>
      </c>
      <c r="C102" s="15"/>
      <c r="D102" s="13" t="s">
        <v>268</v>
      </c>
      <c r="E102" s="24" t="s">
        <v>269</v>
      </c>
      <c r="F102" s="13" t="s">
        <v>252</v>
      </c>
      <c r="G102" s="15"/>
      <c r="H102" s="13" t="s">
        <v>268</v>
      </c>
      <c r="I102" s="24" t="s">
        <v>269</v>
      </c>
      <c r="J102" s="13" t="s">
        <v>252</v>
      </c>
      <c r="K102" s="15"/>
      <c r="L102" s="13" t="s">
        <v>268</v>
      </c>
      <c r="M102" s="24" t="s">
        <v>269</v>
      </c>
      <c r="N102" s="13" t="s">
        <v>252</v>
      </c>
      <c r="O102" s="15"/>
      <c r="P102" s="13" t="s">
        <v>268</v>
      </c>
      <c r="Q102" s="24" t="s">
        <v>269</v>
      </c>
      <c r="R102" s="13" t="s">
        <v>252</v>
      </c>
      <c r="S102" s="15"/>
      <c r="T102" s="13" t="s">
        <v>268</v>
      </c>
      <c r="U102" s="24" t="s">
        <v>269</v>
      </c>
      <c r="V102" s="13" t="s">
        <v>252</v>
      </c>
      <c r="W102" s="15"/>
      <c r="X102" s="13" t="s">
        <v>268</v>
      </c>
      <c r="Y102" s="24" t="s">
        <v>269</v>
      </c>
      <c r="Z102" s="13" t="s">
        <v>252</v>
      </c>
      <c r="AA102" s="15"/>
      <c r="AB102" s="13" t="s">
        <v>268</v>
      </c>
      <c r="AC102" s="24" t="s">
        <v>269</v>
      </c>
      <c r="AD102" s="13" t="s">
        <v>252</v>
      </c>
    </row>
    <row r="103" spans="1:30" x14ac:dyDescent="0.25">
      <c r="A103" s="12"/>
      <c r="B103" s="56" t="s">
        <v>355</v>
      </c>
      <c r="C103" s="29"/>
      <c r="D103" s="20"/>
      <c r="E103" s="21" t="s">
        <v>269</v>
      </c>
      <c r="F103" s="20" t="s">
        <v>252</v>
      </c>
      <c r="G103" s="29"/>
      <c r="H103" s="18"/>
      <c r="I103" s="25" t="s">
        <v>383</v>
      </c>
      <c r="J103" s="20" t="s">
        <v>384</v>
      </c>
      <c r="K103" s="29"/>
      <c r="L103" s="20"/>
      <c r="M103" s="21" t="s">
        <v>269</v>
      </c>
      <c r="N103" s="20" t="s">
        <v>252</v>
      </c>
      <c r="O103" s="29"/>
      <c r="P103" s="20"/>
      <c r="Q103" s="21" t="s">
        <v>269</v>
      </c>
      <c r="R103" s="20" t="s">
        <v>252</v>
      </c>
      <c r="S103" s="29"/>
      <c r="T103" s="20"/>
      <c r="U103" s="21" t="s">
        <v>269</v>
      </c>
      <c r="V103" s="20" t="s">
        <v>252</v>
      </c>
      <c r="W103" s="29"/>
      <c r="X103" s="20"/>
      <c r="Y103" s="21" t="s">
        <v>269</v>
      </c>
      <c r="Z103" s="20" t="s">
        <v>252</v>
      </c>
      <c r="AA103" s="29"/>
      <c r="AB103" s="18"/>
      <c r="AC103" s="25" t="s">
        <v>383</v>
      </c>
      <c r="AD103" s="20" t="s">
        <v>384</v>
      </c>
    </row>
    <row r="104" spans="1:30" x14ac:dyDescent="0.25">
      <c r="A104" s="12"/>
      <c r="B104" s="57" t="s">
        <v>361</v>
      </c>
      <c r="C104" s="15"/>
      <c r="D104" s="13"/>
      <c r="E104" s="24" t="s">
        <v>269</v>
      </c>
      <c r="F104" s="13" t="s">
        <v>252</v>
      </c>
      <c r="G104" s="15"/>
      <c r="H104" s="13"/>
      <c r="I104" s="24" t="s">
        <v>269</v>
      </c>
      <c r="J104" s="13" t="s">
        <v>252</v>
      </c>
      <c r="K104" s="15"/>
      <c r="L104" s="13"/>
      <c r="M104" s="24" t="s">
        <v>269</v>
      </c>
      <c r="N104" s="13" t="s">
        <v>252</v>
      </c>
      <c r="O104" s="15"/>
      <c r="P104" s="13"/>
      <c r="Q104" s="24" t="s">
        <v>269</v>
      </c>
      <c r="R104" s="13" t="s">
        <v>252</v>
      </c>
      <c r="S104" s="15"/>
      <c r="T104" s="13"/>
      <c r="U104" s="24" t="s">
        <v>269</v>
      </c>
      <c r="V104" s="13" t="s">
        <v>252</v>
      </c>
      <c r="W104" s="15"/>
      <c r="X104" s="13"/>
      <c r="Y104" s="24" t="s">
        <v>269</v>
      </c>
      <c r="Z104" s="13" t="s">
        <v>252</v>
      </c>
      <c r="AA104" s="15"/>
      <c r="AB104" s="13"/>
      <c r="AC104" s="24" t="s">
        <v>269</v>
      </c>
      <c r="AD104" s="13" t="s">
        <v>252</v>
      </c>
    </row>
    <row r="105" spans="1:30" ht="15.75" thickBot="1" x14ac:dyDescent="0.3">
      <c r="A105" s="12"/>
      <c r="B105" s="56" t="s">
        <v>367</v>
      </c>
      <c r="C105" s="29"/>
      <c r="D105" s="20"/>
      <c r="E105" s="21" t="s">
        <v>269</v>
      </c>
      <c r="F105" s="20" t="s">
        <v>252</v>
      </c>
      <c r="G105" s="29"/>
      <c r="H105" s="20"/>
      <c r="I105" s="21" t="s">
        <v>269</v>
      </c>
      <c r="J105" s="20" t="s">
        <v>252</v>
      </c>
      <c r="K105" s="29"/>
      <c r="L105" s="20"/>
      <c r="M105" s="21" t="s">
        <v>269</v>
      </c>
      <c r="N105" s="20" t="s">
        <v>252</v>
      </c>
      <c r="O105" s="29"/>
      <c r="P105" s="20"/>
      <c r="Q105" s="21" t="s">
        <v>269</v>
      </c>
      <c r="R105" s="20" t="s">
        <v>252</v>
      </c>
      <c r="S105" s="29"/>
      <c r="T105" s="20"/>
      <c r="U105" s="21" t="s">
        <v>269</v>
      </c>
      <c r="V105" s="20" t="s">
        <v>252</v>
      </c>
      <c r="W105" s="29"/>
      <c r="X105" s="20"/>
      <c r="Y105" s="21" t="s">
        <v>269</v>
      </c>
      <c r="Z105" s="20" t="s">
        <v>252</v>
      </c>
      <c r="AA105" s="29"/>
      <c r="AB105" s="20"/>
      <c r="AC105" s="21" t="s">
        <v>269</v>
      </c>
      <c r="AD105" s="20" t="s">
        <v>252</v>
      </c>
    </row>
    <row r="106" spans="1:30" x14ac:dyDescent="0.25">
      <c r="A106" s="12"/>
      <c r="B106" s="26"/>
      <c r="C106" s="26"/>
      <c r="D106" s="27"/>
      <c r="E106" s="27"/>
      <c r="F106" s="26"/>
      <c r="G106" s="26"/>
      <c r="H106" s="27"/>
      <c r="I106" s="27"/>
      <c r="J106" s="26"/>
      <c r="K106" s="26"/>
      <c r="L106" s="27"/>
      <c r="M106" s="27"/>
      <c r="N106" s="26"/>
      <c r="O106" s="26"/>
      <c r="P106" s="27"/>
      <c r="Q106" s="27"/>
      <c r="R106" s="26"/>
      <c r="S106" s="26"/>
      <c r="T106" s="27"/>
      <c r="U106" s="27"/>
      <c r="V106" s="26"/>
      <c r="W106" s="26"/>
      <c r="X106" s="27"/>
      <c r="Y106" s="27"/>
      <c r="Z106" s="26"/>
      <c r="AA106" s="26"/>
      <c r="AB106" s="27"/>
      <c r="AC106" s="27"/>
      <c r="AD106" s="26"/>
    </row>
    <row r="107" spans="1:30" ht="15.75" thickBot="1" x14ac:dyDescent="0.3">
      <c r="A107" s="12"/>
      <c r="B107" s="50" t="s">
        <v>382</v>
      </c>
      <c r="C107" s="15"/>
      <c r="D107" s="13" t="s">
        <v>268</v>
      </c>
      <c r="E107" s="24" t="s">
        <v>269</v>
      </c>
      <c r="F107" s="13" t="s">
        <v>252</v>
      </c>
      <c r="G107" s="15"/>
      <c r="H107" s="11" t="s">
        <v>268</v>
      </c>
      <c r="I107" s="38" t="s">
        <v>383</v>
      </c>
      <c r="J107" s="13" t="s">
        <v>343</v>
      </c>
      <c r="K107" s="15"/>
      <c r="L107" s="13" t="s">
        <v>268</v>
      </c>
      <c r="M107" s="24" t="s">
        <v>269</v>
      </c>
      <c r="N107" s="13" t="s">
        <v>252</v>
      </c>
      <c r="O107" s="15"/>
      <c r="P107" s="13" t="s">
        <v>268</v>
      </c>
      <c r="Q107" s="24" t="s">
        <v>269</v>
      </c>
      <c r="R107" s="13" t="s">
        <v>252</v>
      </c>
      <c r="S107" s="15"/>
      <c r="T107" s="13" t="s">
        <v>268</v>
      </c>
      <c r="U107" s="24" t="s">
        <v>269</v>
      </c>
      <c r="V107" s="13" t="s">
        <v>252</v>
      </c>
      <c r="W107" s="15"/>
      <c r="X107" s="13" t="s">
        <v>268</v>
      </c>
      <c r="Y107" s="24" t="s">
        <v>269</v>
      </c>
      <c r="Z107" s="13" t="s">
        <v>252</v>
      </c>
      <c r="AA107" s="15"/>
      <c r="AB107" s="11" t="s">
        <v>268</v>
      </c>
      <c r="AC107" s="38" t="s">
        <v>383</v>
      </c>
      <c r="AD107" s="13" t="s">
        <v>384</v>
      </c>
    </row>
    <row r="108" spans="1:30" ht="15.75" thickTop="1" x14ac:dyDescent="0.25">
      <c r="A108" s="12"/>
      <c r="B108" s="26"/>
      <c r="C108" s="26"/>
      <c r="D108" s="30"/>
      <c r="E108" s="30"/>
      <c r="F108" s="26"/>
      <c r="G108" s="26"/>
      <c r="H108" s="30"/>
      <c r="I108" s="30"/>
      <c r="J108" s="26"/>
      <c r="K108" s="26"/>
      <c r="L108" s="30"/>
      <c r="M108" s="30"/>
      <c r="N108" s="26"/>
      <c r="O108" s="26"/>
      <c r="P108" s="30"/>
      <c r="Q108" s="30"/>
      <c r="R108" s="26"/>
      <c r="S108" s="26"/>
      <c r="T108" s="30"/>
      <c r="U108" s="30"/>
      <c r="V108" s="26"/>
      <c r="W108" s="26"/>
      <c r="X108" s="30"/>
      <c r="Y108" s="30"/>
      <c r="Z108" s="26"/>
      <c r="AA108" s="26"/>
      <c r="AB108" s="30"/>
      <c r="AC108" s="30"/>
      <c r="AD108" s="26"/>
    </row>
    <row r="109" spans="1:30" x14ac:dyDescent="0.25">
      <c r="A109" s="12"/>
      <c r="B109" s="28" t="s">
        <v>353</v>
      </c>
      <c r="C109" s="29"/>
      <c r="D109" s="18"/>
      <c r="E109" s="18"/>
      <c r="F109" s="18"/>
      <c r="G109" s="29"/>
      <c r="H109" s="18"/>
      <c r="I109" s="18"/>
      <c r="J109" s="18"/>
      <c r="K109" s="29"/>
      <c r="L109" s="18"/>
      <c r="M109" s="18"/>
      <c r="N109" s="18"/>
      <c r="O109" s="29"/>
      <c r="P109" s="18"/>
      <c r="Q109" s="18"/>
      <c r="R109" s="18"/>
      <c r="S109" s="29"/>
      <c r="T109" s="18"/>
      <c r="U109" s="18"/>
      <c r="V109" s="18"/>
      <c r="W109" s="29"/>
      <c r="X109" s="18"/>
      <c r="Y109" s="18"/>
      <c r="Z109" s="18"/>
      <c r="AA109" s="29"/>
      <c r="AB109" s="18"/>
      <c r="AC109" s="18"/>
      <c r="AD109" s="18"/>
    </row>
    <row r="110" spans="1:30" x14ac:dyDescent="0.25">
      <c r="A110" s="12"/>
      <c r="B110" s="50" t="s">
        <v>369</v>
      </c>
      <c r="C110" s="15"/>
      <c r="D110" s="11" t="s">
        <v>268</v>
      </c>
      <c r="E110" s="38">
        <v>73</v>
      </c>
      <c r="F110" s="13" t="s">
        <v>252</v>
      </c>
      <c r="G110" s="15"/>
      <c r="H110" s="11" t="s">
        <v>268</v>
      </c>
      <c r="I110" s="38">
        <v>220</v>
      </c>
      <c r="J110" s="13" t="s">
        <v>252</v>
      </c>
      <c r="K110" s="15"/>
      <c r="L110" s="13" t="s">
        <v>268</v>
      </c>
      <c r="M110" s="24" t="s">
        <v>269</v>
      </c>
      <c r="N110" s="13" t="s">
        <v>252</v>
      </c>
      <c r="O110" s="15"/>
      <c r="P110" s="11" t="s">
        <v>268</v>
      </c>
      <c r="Q110" s="38">
        <v>42</v>
      </c>
      <c r="R110" s="13" t="s">
        <v>252</v>
      </c>
      <c r="S110" s="15"/>
      <c r="T110" s="13" t="s">
        <v>268</v>
      </c>
      <c r="U110" s="24" t="s">
        <v>269</v>
      </c>
      <c r="V110" s="13" t="s">
        <v>252</v>
      </c>
      <c r="W110" s="15"/>
      <c r="X110" s="13" t="s">
        <v>268</v>
      </c>
      <c r="Y110" s="24" t="s">
        <v>269</v>
      </c>
      <c r="Z110" s="13" t="s">
        <v>252</v>
      </c>
      <c r="AA110" s="15"/>
      <c r="AB110" s="11" t="s">
        <v>268</v>
      </c>
      <c r="AC110" s="38">
        <v>335</v>
      </c>
      <c r="AD110" s="13" t="s">
        <v>252</v>
      </c>
    </row>
    <row r="111" spans="1:30" x14ac:dyDescent="0.25">
      <c r="A111" s="12"/>
      <c r="B111" s="55" t="s">
        <v>370</v>
      </c>
      <c r="C111" s="29"/>
      <c r="D111" s="18"/>
      <c r="E111" s="19">
        <v>4743</v>
      </c>
      <c r="F111" s="20" t="s">
        <v>252</v>
      </c>
      <c r="G111" s="29"/>
      <c r="H111" s="18"/>
      <c r="I111" s="19">
        <v>3231</v>
      </c>
      <c r="J111" s="20" t="s">
        <v>252</v>
      </c>
      <c r="K111" s="29"/>
      <c r="L111" s="18"/>
      <c r="M111" s="25">
        <v>223</v>
      </c>
      <c r="N111" s="20" t="s">
        <v>252</v>
      </c>
      <c r="O111" s="29"/>
      <c r="P111" s="18"/>
      <c r="Q111" s="25">
        <v>726</v>
      </c>
      <c r="R111" s="20" t="s">
        <v>252</v>
      </c>
      <c r="S111" s="29"/>
      <c r="T111" s="18"/>
      <c r="U111" s="25">
        <v>37</v>
      </c>
      <c r="V111" s="20" t="s">
        <v>252</v>
      </c>
      <c r="W111" s="29"/>
      <c r="X111" s="18"/>
      <c r="Y111" s="25">
        <v>226</v>
      </c>
      <c r="Z111" s="20" t="s">
        <v>252</v>
      </c>
      <c r="AA111" s="29"/>
      <c r="AB111" s="18"/>
      <c r="AC111" s="19">
        <v>9186</v>
      </c>
      <c r="AD111" s="20" t="s">
        <v>252</v>
      </c>
    </row>
    <row r="112" spans="1:30" ht="26.25" thickBot="1" x14ac:dyDescent="0.3">
      <c r="A112" s="12"/>
      <c r="B112" s="50" t="s">
        <v>371</v>
      </c>
      <c r="C112" s="15"/>
      <c r="D112" s="13"/>
      <c r="E112" s="24" t="s">
        <v>269</v>
      </c>
      <c r="F112" s="13" t="s">
        <v>252</v>
      </c>
      <c r="G112" s="15"/>
      <c r="H112" s="13"/>
      <c r="I112" s="24" t="s">
        <v>269</v>
      </c>
      <c r="J112" s="13" t="s">
        <v>252</v>
      </c>
      <c r="K112" s="15"/>
      <c r="L112" s="13"/>
      <c r="M112" s="24" t="s">
        <v>269</v>
      </c>
      <c r="N112" s="13" t="s">
        <v>252</v>
      </c>
      <c r="O112" s="15"/>
      <c r="P112" s="13"/>
      <c r="Q112" s="24" t="s">
        <v>269</v>
      </c>
      <c r="R112" s="13" t="s">
        <v>252</v>
      </c>
      <c r="S112" s="15"/>
      <c r="T112" s="13"/>
      <c r="U112" s="24" t="s">
        <v>269</v>
      </c>
      <c r="V112" s="13" t="s">
        <v>252</v>
      </c>
      <c r="W112" s="15"/>
      <c r="X112" s="13"/>
      <c r="Y112" s="24" t="s">
        <v>269</v>
      </c>
      <c r="Z112" s="13" t="s">
        <v>252</v>
      </c>
      <c r="AA112" s="15"/>
      <c r="AB112" s="13"/>
      <c r="AC112" s="24" t="s">
        <v>269</v>
      </c>
      <c r="AD112" s="13" t="s">
        <v>252</v>
      </c>
    </row>
    <row r="113" spans="1:30" x14ac:dyDescent="0.25">
      <c r="A113" s="12"/>
      <c r="B113" s="26"/>
      <c r="C113" s="26"/>
      <c r="D113" s="27"/>
      <c r="E113" s="27"/>
      <c r="F113" s="26"/>
      <c r="G113" s="26"/>
      <c r="H113" s="27"/>
      <c r="I113" s="27"/>
      <c r="J113" s="26"/>
      <c r="K113" s="26"/>
      <c r="L113" s="27"/>
      <c r="M113" s="27"/>
      <c r="N113" s="26"/>
      <c r="O113" s="26"/>
      <c r="P113" s="27"/>
      <c r="Q113" s="27"/>
      <c r="R113" s="26"/>
      <c r="S113" s="26"/>
      <c r="T113" s="27"/>
      <c r="U113" s="27"/>
      <c r="V113" s="26"/>
      <c r="W113" s="26"/>
      <c r="X113" s="27"/>
      <c r="Y113" s="27"/>
      <c r="Z113" s="26"/>
      <c r="AA113" s="26"/>
      <c r="AB113" s="27"/>
      <c r="AC113" s="27"/>
      <c r="AD113" s="26"/>
    </row>
    <row r="114" spans="1:30" ht="26.25" thickBot="1" x14ac:dyDescent="0.3">
      <c r="A114" s="12"/>
      <c r="B114" s="28" t="s">
        <v>385</v>
      </c>
      <c r="C114" s="29"/>
      <c r="D114" s="18" t="s">
        <v>268</v>
      </c>
      <c r="E114" s="19">
        <v>4816</v>
      </c>
      <c r="F114" s="20" t="s">
        <v>252</v>
      </c>
      <c r="G114" s="29"/>
      <c r="H114" s="18" t="s">
        <v>268</v>
      </c>
      <c r="I114" s="19">
        <v>3451</v>
      </c>
      <c r="J114" s="20" t="s">
        <v>252</v>
      </c>
      <c r="K114" s="29"/>
      <c r="L114" s="18" t="s">
        <v>268</v>
      </c>
      <c r="M114" s="25">
        <v>223</v>
      </c>
      <c r="N114" s="20" t="s">
        <v>252</v>
      </c>
      <c r="O114" s="29"/>
      <c r="P114" s="18" t="s">
        <v>268</v>
      </c>
      <c r="Q114" s="25">
        <v>768</v>
      </c>
      <c r="R114" s="20" t="s">
        <v>252</v>
      </c>
      <c r="S114" s="29"/>
      <c r="T114" s="18" t="s">
        <v>268</v>
      </c>
      <c r="U114" s="25">
        <v>37</v>
      </c>
      <c r="V114" s="20" t="s">
        <v>252</v>
      </c>
      <c r="W114" s="29"/>
      <c r="X114" s="18" t="s">
        <v>268</v>
      </c>
      <c r="Y114" s="25">
        <v>226</v>
      </c>
      <c r="Z114" s="20" t="s">
        <v>252</v>
      </c>
      <c r="AA114" s="29"/>
      <c r="AB114" s="18" t="s">
        <v>268</v>
      </c>
      <c r="AC114" s="19">
        <v>9521</v>
      </c>
      <c r="AD114" s="20" t="s">
        <v>252</v>
      </c>
    </row>
    <row r="115" spans="1:30" ht="15.75" thickTop="1" x14ac:dyDescent="0.25">
      <c r="A115" s="12"/>
      <c r="B115" s="26"/>
      <c r="C115" s="26"/>
      <c r="D115" s="30"/>
      <c r="E115" s="30"/>
      <c r="F115" s="26"/>
      <c r="G115" s="26"/>
      <c r="H115" s="30"/>
      <c r="I115" s="30"/>
      <c r="J115" s="26"/>
      <c r="K115" s="26"/>
      <c r="L115" s="30"/>
      <c r="M115" s="30"/>
      <c r="N115" s="26"/>
      <c r="O115" s="26"/>
      <c r="P115" s="30"/>
      <c r="Q115" s="30"/>
      <c r="R115" s="26"/>
      <c r="S115" s="26"/>
      <c r="T115" s="30"/>
      <c r="U115" s="30"/>
      <c r="V115" s="26"/>
      <c r="W115" s="26"/>
      <c r="X115" s="30"/>
      <c r="Y115" s="30"/>
      <c r="Z115" s="26"/>
      <c r="AA115" s="26"/>
      <c r="AB115" s="30"/>
      <c r="AC115" s="30"/>
      <c r="AD115" s="26"/>
    </row>
    <row r="116" spans="1:30" x14ac:dyDescent="0.25">
      <c r="A116" s="12"/>
      <c r="B116" s="22" t="s">
        <v>373</v>
      </c>
      <c r="C116" s="15"/>
      <c r="D116" s="11"/>
      <c r="E116" s="11"/>
      <c r="F116" s="11"/>
      <c r="G116" s="15"/>
      <c r="H116" s="11"/>
      <c r="I116" s="11"/>
      <c r="J116" s="11"/>
      <c r="K116" s="15"/>
      <c r="L116" s="11"/>
      <c r="M116" s="11"/>
      <c r="N116" s="11"/>
      <c r="O116" s="15"/>
      <c r="P116" s="11"/>
      <c r="Q116" s="11"/>
      <c r="R116" s="11"/>
      <c r="S116" s="15"/>
      <c r="T116" s="11"/>
      <c r="U116" s="11"/>
      <c r="V116" s="11"/>
      <c r="W116" s="15"/>
      <c r="X116" s="11"/>
      <c r="Y116" s="11"/>
      <c r="Z116" s="11"/>
      <c r="AA116" s="15"/>
      <c r="AB116" s="11"/>
      <c r="AC116" s="11"/>
      <c r="AD116" s="11"/>
    </row>
    <row r="117" spans="1:30" x14ac:dyDescent="0.25">
      <c r="A117" s="12"/>
      <c r="B117" s="28" t="s">
        <v>353</v>
      </c>
      <c r="C117" s="29"/>
      <c r="D117" s="18"/>
      <c r="E117" s="18"/>
      <c r="F117" s="18"/>
      <c r="G117" s="29"/>
      <c r="H117" s="18"/>
      <c r="I117" s="18"/>
      <c r="J117" s="18"/>
      <c r="K117" s="29"/>
      <c r="L117" s="18"/>
      <c r="M117" s="18"/>
      <c r="N117" s="18"/>
      <c r="O117" s="29"/>
      <c r="P117" s="18"/>
      <c r="Q117" s="18"/>
      <c r="R117" s="18"/>
      <c r="S117" s="29"/>
      <c r="T117" s="18"/>
      <c r="U117" s="18"/>
      <c r="V117" s="18"/>
      <c r="W117" s="29"/>
      <c r="X117" s="18"/>
      <c r="Y117" s="18"/>
      <c r="Z117" s="18"/>
      <c r="AA117" s="29"/>
      <c r="AB117" s="18"/>
      <c r="AC117" s="18"/>
      <c r="AD117" s="18"/>
    </row>
    <row r="118" spans="1:30" x14ac:dyDescent="0.25">
      <c r="A118" s="12"/>
      <c r="B118" s="50" t="s">
        <v>369</v>
      </c>
      <c r="C118" s="15"/>
      <c r="D118" s="11" t="s">
        <v>268</v>
      </c>
      <c r="E118" s="23">
        <v>5172</v>
      </c>
      <c r="F118" s="13" t="s">
        <v>252</v>
      </c>
      <c r="G118" s="15"/>
      <c r="H118" s="11" t="s">
        <v>268</v>
      </c>
      <c r="I118" s="23">
        <v>10820</v>
      </c>
      <c r="J118" s="13" t="s">
        <v>252</v>
      </c>
      <c r="K118" s="15"/>
      <c r="L118" s="11" t="s">
        <v>268</v>
      </c>
      <c r="M118" s="23">
        <v>1535</v>
      </c>
      <c r="N118" s="13" t="s">
        <v>252</v>
      </c>
      <c r="O118" s="15"/>
      <c r="P118" s="11" t="s">
        <v>268</v>
      </c>
      <c r="Q118" s="38">
        <v>902</v>
      </c>
      <c r="R118" s="13" t="s">
        <v>252</v>
      </c>
      <c r="S118" s="15"/>
      <c r="T118" s="13" t="s">
        <v>268</v>
      </c>
      <c r="U118" s="24" t="s">
        <v>269</v>
      </c>
      <c r="V118" s="13" t="s">
        <v>252</v>
      </c>
      <c r="W118" s="15"/>
      <c r="X118" s="13" t="s">
        <v>268</v>
      </c>
      <c r="Y118" s="24" t="s">
        <v>269</v>
      </c>
      <c r="Z118" s="13" t="s">
        <v>252</v>
      </c>
      <c r="AA118" s="15"/>
      <c r="AB118" s="11" t="s">
        <v>268</v>
      </c>
      <c r="AC118" s="23">
        <v>18429</v>
      </c>
      <c r="AD118" s="13" t="s">
        <v>252</v>
      </c>
    </row>
    <row r="119" spans="1:30" x14ac:dyDescent="0.25">
      <c r="A119" s="12"/>
      <c r="B119" s="55" t="s">
        <v>370</v>
      </c>
      <c r="C119" s="29"/>
      <c r="D119" s="18"/>
      <c r="E119" s="19">
        <v>528918</v>
      </c>
      <c r="F119" s="20" t="s">
        <v>252</v>
      </c>
      <c r="G119" s="29"/>
      <c r="H119" s="18"/>
      <c r="I119" s="19">
        <v>169763</v>
      </c>
      <c r="J119" s="20" t="s">
        <v>252</v>
      </c>
      <c r="K119" s="29"/>
      <c r="L119" s="18"/>
      <c r="M119" s="19">
        <v>13178</v>
      </c>
      <c r="N119" s="20" t="s">
        <v>252</v>
      </c>
      <c r="O119" s="29"/>
      <c r="P119" s="18"/>
      <c r="Q119" s="19">
        <v>103906</v>
      </c>
      <c r="R119" s="20" t="s">
        <v>252</v>
      </c>
      <c r="S119" s="29"/>
      <c r="T119" s="18"/>
      <c r="U119" s="19">
        <v>5939</v>
      </c>
      <c r="V119" s="20" t="s">
        <v>252</v>
      </c>
      <c r="W119" s="29"/>
      <c r="X119" s="20"/>
      <c r="Y119" s="21" t="s">
        <v>269</v>
      </c>
      <c r="Z119" s="20" t="s">
        <v>252</v>
      </c>
      <c r="AA119" s="29"/>
      <c r="AB119" s="18"/>
      <c r="AC119" s="19">
        <v>821704</v>
      </c>
      <c r="AD119" s="20" t="s">
        <v>252</v>
      </c>
    </row>
    <row r="120" spans="1:30" ht="26.25" thickBot="1" x14ac:dyDescent="0.3">
      <c r="A120" s="12"/>
      <c r="B120" s="50" t="s">
        <v>371</v>
      </c>
      <c r="C120" s="15"/>
      <c r="D120" s="11"/>
      <c r="E120" s="23">
        <v>15871</v>
      </c>
      <c r="F120" s="13" t="s">
        <v>252</v>
      </c>
      <c r="G120" s="15"/>
      <c r="H120" s="11"/>
      <c r="I120" s="23">
        <v>46781</v>
      </c>
      <c r="J120" s="13" t="s">
        <v>252</v>
      </c>
      <c r="K120" s="15"/>
      <c r="L120" s="11"/>
      <c r="M120" s="23">
        <v>1399</v>
      </c>
      <c r="N120" s="13" t="s">
        <v>252</v>
      </c>
      <c r="O120" s="15"/>
      <c r="P120" s="11"/>
      <c r="Q120" s="23">
        <v>11542</v>
      </c>
      <c r="R120" s="13" t="s">
        <v>252</v>
      </c>
      <c r="S120" s="15"/>
      <c r="T120" s="11"/>
      <c r="U120" s="38">
        <v>596</v>
      </c>
      <c r="V120" s="13" t="s">
        <v>252</v>
      </c>
      <c r="W120" s="15"/>
      <c r="X120" s="13"/>
      <c r="Y120" s="24" t="s">
        <v>269</v>
      </c>
      <c r="Z120" s="13" t="s">
        <v>252</v>
      </c>
      <c r="AA120" s="15"/>
      <c r="AB120" s="11"/>
      <c r="AC120" s="23">
        <v>76189</v>
      </c>
      <c r="AD120" s="13" t="s">
        <v>252</v>
      </c>
    </row>
    <row r="121" spans="1:30" x14ac:dyDescent="0.25">
      <c r="A121" s="12"/>
      <c r="B121" s="26"/>
      <c r="C121" s="26"/>
      <c r="D121" s="27"/>
      <c r="E121" s="27"/>
      <c r="F121" s="26"/>
      <c r="G121" s="26"/>
      <c r="H121" s="27"/>
      <c r="I121" s="27"/>
      <c r="J121" s="26"/>
      <c r="K121" s="26"/>
      <c r="L121" s="27"/>
      <c r="M121" s="27"/>
      <c r="N121" s="26"/>
      <c r="O121" s="26"/>
      <c r="P121" s="27"/>
      <c r="Q121" s="27"/>
      <c r="R121" s="26"/>
      <c r="S121" s="26"/>
      <c r="T121" s="27"/>
      <c r="U121" s="27"/>
      <c r="V121" s="26"/>
      <c r="W121" s="26"/>
      <c r="X121" s="27"/>
      <c r="Y121" s="27"/>
      <c r="Z121" s="26"/>
      <c r="AA121" s="26"/>
      <c r="AB121" s="27"/>
      <c r="AC121" s="27"/>
      <c r="AD121" s="26"/>
    </row>
    <row r="122" spans="1:30" ht="26.25" thickBot="1" x14ac:dyDescent="0.3">
      <c r="A122" s="12"/>
      <c r="B122" s="28" t="s">
        <v>386</v>
      </c>
      <c r="C122" s="29"/>
      <c r="D122" s="18" t="s">
        <v>268</v>
      </c>
      <c r="E122" s="19">
        <v>549961</v>
      </c>
      <c r="F122" s="20" t="s">
        <v>252</v>
      </c>
      <c r="G122" s="29"/>
      <c r="H122" s="18" t="s">
        <v>268</v>
      </c>
      <c r="I122" s="19">
        <v>227364</v>
      </c>
      <c r="J122" s="20" t="s">
        <v>252</v>
      </c>
      <c r="K122" s="29"/>
      <c r="L122" s="18" t="s">
        <v>268</v>
      </c>
      <c r="M122" s="19">
        <v>16112</v>
      </c>
      <c r="N122" s="20" t="s">
        <v>252</v>
      </c>
      <c r="O122" s="29"/>
      <c r="P122" s="18" t="s">
        <v>268</v>
      </c>
      <c r="Q122" s="19">
        <v>116350</v>
      </c>
      <c r="R122" s="20" t="s">
        <v>252</v>
      </c>
      <c r="S122" s="29"/>
      <c r="T122" s="18" t="s">
        <v>268</v>
      </c>
      <c r="U122" s="19">
        <v>6535</v>
      </c>
      <c r="V122" s="20" t="s">
        <v>252</v>
      </c>
      <c r="W122" s="29"/>
      <c r="X122" s="20" t="s">
        <v>268</v>
      </c>
      <c r="Y122" s="21" t="s">
        <v>269</v>
      </c>
      <c r="Z122" s="20" t="s">
        <v>252</v>
      </c>
      <c r="AA122" s="29"/>
      <c r="AB122" s="18" t="s">
        <v>268</v>
      </c>
      <c r="AC122" s="19">
        <v>916322</v>
      </c>
      <c r="AD122" s="20" t="s">
        <v>252</v>
      </c>
    </row>
    <row r="123" spans="1:30" ht="15.75" thickTop="1" x14ac:dyDescent="0.25">
      <c r="A123" s="12"/>
      <c r="B123" s="26"/>
      <c r="C123" s="26"/>
      <c r="D123" s="30"/>
      <c r="E123" s="30"/>
      <c r="F123" s="26"/>
      <c r="G123" s="26"/>
      <c r="H123" s="30"/>
      <c r="I123" s="30"/>
      <c r="J123" s="26"/>
      <c r="K123" s="26"/>
      <c r="L123" s="30"/>
      <c r="M123" s="30"/>
      <c r="N123" s="26"/>
      <c r="O123" s="26"/>
      <c r="P123" s="30"/>
      <c r="Q123" s="30"/>
      <c r="R123" s="26"/>
      <c r="S123" s="26"/>
      <c r="T123" s="30"/>
      <c r="U123" s="30"/>
      <c r="V123" s="26"/>
      <c r="W123" s="26"/>
      <c r="X123" s="30"/>
      <c r="Y123" s="30"/>
      <c r="Z123" s="26"/>
      <c r="AA123" s="26"/>
      <c r="AB123" s="30"/>
      <c r="AC123" s="30"/>
      <c r="AD123" s="26"/>
    </row>
    <row r="124" spans="1:30" x14ac:dyDescent="0.25">
      <c r="A124" s="12"/>
      <c r="B124" s="42" t="s">
        <v>387</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row>
    <row r="125" spans="1:30" ht="15.75" x14ac:dyDescent="0.25">
      <c r="A125" s="12"/>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row>
    <row r="126" spans="1:3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30" x14ac:dyDescent="0.25">
      <c r="A127" s="12"/>
      <c r="B127" s="16" t="s">
        <v>254</v>
      </c>
      <c r="C127" s="33" t="s">
        <v>252</v>
      </c>
      <c r="D127" s="58" t="s">
        <v>388</v>
      </c>
      <c r="E127" s="58"/>
      <c r="F127" s="33"/>
      <c r="G127" s="33" t="s">
        <v>252</v>
      </c>
      <c r="H127" s="58" t="s">
        <v>389</v>
      </c>
      <c r="I127" s="58"/>
      <c r="J127" s="33"/>
      <c r="K127" s="33" t="s">
        <v>252</v>
      </c>
      <c r="L127" s="34" t="s">
        <v>390</v>
      </c>
      <c r="M127" s="34"/>
      <c r="N127" s="33"/>
      <c r="O127" s="33" t="s">
        <v>252</v>
      </c>
      <c r="P127" s="34" t="s">
        <v>392</v>
      </c>
      <c r="Q127" s="34"/>
      <c r="R127" s="33"/>
      <c r="S127" s="33" t="s">
        <v>252</v>
      </c>
      <c r="T127" s="34" t="s">
        <v>394</v>
      </c>
      <c r="U127" s="34"/>
      <c r="V127" s="33"/>
    </row>
    <row r="128" spans="1:30" ht="15.75" thickBot="1" x14ac:dyDescent="0.3">
      <c r="A128" s="12"/>
      <c r="B128" s="15" t="s">
        <v>278</v>
      </c>
      <c r="C128" s="33"/>
      <c r="D128" s="51"/>
      <c r="E128" s="51"/>
      <c r="F128" s="33"/>
      <c r="G128" s="33"/>
      <c r="H128" s="51"/>
      <c r="I128" s="51"/>
      <c r="J128" s="33"/>
      <c r="K128" s="33"/>
      <c r="L128" s="31" t="s">
        <v>391</v>
      </c>
      <c r="M128" s="31"/>
      <c r="N128" s="33"/>
      <c r="O128" s="33"/>
      <c r="P128" s="31" t="s">
        <v>393</v>
      </c>
      <c r="Q128" s="31"/>
      <c r="R128" s="33"/>
      <c r="S128" s="33"/>
      <c r="T128" s="31" t="s">
        <v>395</v>
      </c>
      <c r="U128" s="31"/>
      <c r="V128" s="33"/>
    </row>
    <row r="129" spans="1:22" x14ac:dyDescent="0.25">
      <c r="A129" s="12"/>
      <c r="B129" s="17" t="s">
        <v>353</v>
      </c>
      <c r="C129" s="18" t="s">
        <v>252</v>
      </c>
      <c r="D129" s="18"/>
      <c r="E129" s="18"/>
      <c r="F129" s="18"/>
      <c r="G129" s="18" t="s">
        <v>252</v>
      </c>
      <c r="H129" s="18"/>
      <c r="I129" s="18"/>
      <c r="J129" s="18"/>
      <c r="K129" s="18" t="s">
        <v>252</v>
      </c>
      <c r="L129" s="18"/>
      <c r="M129" s="18"/>
      <c r="N129" s="18"/>
      <c r="O129" s="18" t="s">
        <v>252</v>
      </c>
      <c r="P129" s="18"/>
      <c r="Q129" s="18"/>
      <c r="R129" s="18"/>
      <c r="S129" s="18" t="s">
        <v>252</v>
      </c>
      <c r="T129" s="18"/>
      <c r="U129" s="18"/>
      <c r="V129" s="18"/>
    </row>
    <row r="130" spans="1:22" x14ac:dyDescent="0.25">
      <c r="A130" s="12"/>
      <c r="B130" s="49" t="s">
        <v>396</v>
      </c>
      <c r="C130" s="11" t="s">
        <v>252</v>
      </c>
      <c r="D130" s="11"/>
      <c r="E130" s="11"/>
      <c r="F130" s="11"/>
      <c r="G130" s="11" t="s">
        <v>252</v>
      </c>
      <c r="H130" s="11"/>
      <c r="I130" s="11"/>
      <c r="J130" s="11"/>
      <c r="K130" s="11" t="s">
        <v>252</v>
      </c>
      <c r="L130" s="11"/>
      <c r="M130" s="11"/>
      <c r="N130" s="11"/>
      <c r="O130" s="11" t="s">
        <v>252</v>
      </c>
      <c r="P130" s="11"/>
      <c r="Q130" s="11"/>
      <c r="R130" s="11"/>
      <c r="S130" s="11" t="s">
        <v>252</v>
      </c>
      <c r="T130" s="11"/>
      <c r="U130" s="11"/>
      <c r="V130" s="11"/>
    </row>
    <row r="131" spans="1:22" x14ac:dyDescent="0.25">
      <c r="A131" s="12"/>
      <c r="B131" s="56" t="s">
        <v>334</v>
      </c>
      <c r="C131" s="18" t="s">
        <v>252</v>
      </c>
      <c r="D131" s="18" t="s">
        <v>268</v>
      </c>
      <c r="E131" s="25">
        <v>354</v>
      </c>
      <c r="F131" s="20" t="s">
        <v>252</v>
      </c>
      <c r="G131" s="18" t="s">
        <v>252</v>
      </c>
      <c r="H131" s="18" t="s">
        <v>268</v>
      </c>
      <c r="I131" s="25">
        <v>356</v>
      </c>
      <c r="J131" s="20" t="s">
        <v>252</v>
      </c>
      <c r="K131" s="18" t="s">
        <v>252</v>
      </c>
      <c r="L131" s="18" t="s">
        <v>268</v>
      </c>
      <c r="M131" s="25">
        <v>911</v>
      </c>
      <c r="N131" s="20" t="s">
        <v>252</v>
      </c>
      <c r="O131" s="18" t="s">
        <v>252</v>
      </c>
      <c r="P131" s="18" t="s">
        <v>268</v>
      </c>
      <c r="Q131" s="19">
        <v>1621</v>
      </c>
      <c r="R131" s="20" t="s">
        <v>252</v>
      </c>
      <c r="S131" s="18" t="s">
        <v>252</v>
      </c>
      <c r="T131" s="18" t="s">
        <v>268</v>
      </c>
      <c r="U131" s="19">
        <v>1724</v>
      </c>
      <c r="V131" s="20" t="s">
        <v>252</v>
      </c>
    </row>
    <row r="132" spans="1:22" x14ac:dyDescent="0.25">
      <c r="A132" s="12"/>
      <c r="B132" s="57" t="s">
        <v>335</v>
      </c>
      <c r="C132" s="11" t="s">
        <v>252</v>
      </c>
      <c r="D132" s="11"/>
      <c r="E132" s="38">
        <v>20</v>
      </c>
      <c r="F132" s="13" t="s">
        <v>252</v>
      </c>
      <c r="G132" s="11" t="s">
        <v>252</v>
      </c>
      <c r="H132" s="11"/>
      <c r="I132" s="38">
        <v>333</v>
      </c>
      <c r="J132" s="13" t="s">
        <v>252</v>
      </c>
      <c r="K132" s="11" t="s">
        <v>252</v>
      </c>
      <c r="L132" s="11"/>
      <c r="M132" s="38">
        <v>118</v>
      </c>
      <c r="N132" s="13" t="s">
        <v>252</v>
      </c>
      <c r="O132" s="11" t="s">
        <v>252</v>
      </c>
      <c r="P132" s="11"/>
      <c r="Q132" s="38">
        <v>471</v>
      </c>
      <c r="R132" s="13" t="s">
        <v>252</v>
      </c>
      <c r="S132" s="11" t="s">
        <v>252</v>
      </c>
      <c r="T132" s="11"/>
      <c r="U132" s="38">
        <v>161</v>
      </c>
      <c r="V132" s="13" t="s">
        <v>252</v>
      </c>
    </row>
    <row r="133" spans="1:22" x14ac:dyDescent="0.25">
      <c r="A133" s="12"/>
      <c r="B133" s="56" t="s">
        <v>337</v>
      </c>
      <c r="C133" s="18" t="s">
        <v>252</v>
      </c>
      <c r="D133" s="18"/>
      <c r="E133" s="25">
        <v>639</v>
      </c>
      <c r="F133" s="20" t="s">
        <v>252</v>
      </c>
      <c r="G133" s="18" t="s">
        <v>252</v>
      </c>
      <c r="H133" s="18"/>
      <c r="I133" s="25">
        <v>387</v>
      </c>
      <c r="J133" s="20" t="s">
        <v>252</v>
      </c>
      <c r="K133" s="18" t="s">
        <v>252</v>
      </c>
      <c r="L133" s="18"/>
      <c r="M133" s="25">
        <v>252</v>
      </c>
      <c r="N133" s="20" t="s">
        <v>252</v>
      </c>
      <c r="O133" s="18" t="s">
        <v>252</v>
      </c>
      <c r="P133" s="18"/>
      <c r="Q133" s="19">
        <v>1278</v>
      </c>
      <c r="R133" s="20" t="s">
        <v>252</v>
      </c>
      <c r="S133" s="18" t="s">
        <v>252</v>
      </c>
      <c r="T133" s="18"/>
      <c r="U133" s="25">
        <v>902</v>
      </c>
      <c r="V133" s="20" t="s">
        <v>252</v>
      </c>
    </row>
    <row r="134" spans="1:22" x14ac:dyDescent="0.25">
      <c r="A134" s="12"/>
      <c r="B134" s="57" t="s">
        <v>336</v>
      </c>
      <c r="C134" s="11" t="s">
        <v>252</v>
      </c>
      <c r="D134" s="11"/>
      <c r="E134" s="38">
        <v>29</v>
      </c>
      <c r="F134" s="13" t="s">
        <v>252</v>
      </c>
      <c r="G134" s="11" t="s">
        <v>252</v>
      </c>
      <c r="H134" s="13"/>
      <c r="I134" s="24" t="s">
        <v>269</v>
      </c>
      <c r="J134" s="13" t="s">
        <v>252</v>
      </c>
      <c r="K134" s="11" t="s">
        <v>252</v>
      </c>
      <c r="L134" s="13"/>
      <c r="M134" s="24" t="s">
        <v>269</v>
      </c>
      <c r="N134" s="13" t="s">
        <v>252</v>
      </c>
      <c r="O134" s="11" t="s">
        <v>252</v>
      </c>
      <c r="P134" s="11"/>
      <c r="Q134" s="38">
        <v>29</v>
      </c>
      <c r="R134" s="13" t="s">
        <v>252</v>
      </c>
      <c r="S134" s="11" t="s">
        <v>252</v>
      </c>
      <c r="T134" s="13"/>
      <c r="U134" s="24" t="s">
        <v>269</v>
      </c>
      <c r="V134" s="13" t="s">
        <v>252</v>
      </c>
    </row>
    <row r="135" spans="1:22" x14ac:dyDescent="0.25">
      <c r="A135" s="12"/>
      <c r="B135" s="28" t="s">
        <v>397</v>
      </c>
      <c r="C135" s="18" t="s">
        <v>252</v>
      </c>
      <c r="D135" s="18"/>
      <c r="E135" s="25">
        <v>204</v>
      </c>
      <c r="F135" s="20" t="s">
        <v>252</v>
      </c>
      <c r="G135" s="18" t="s">
        <v>252</v>
      </c>
      <c r="H135" s="18"/>
      <c r="I135" s="25">
        <v>64</v>
      </c>
      <c r="J135" s="20" t="s">
        <v>252</v>
      </c>
      <c r="K135" s="18" t="s">
        <v>252</v>
      </c>
      <c r="L135" s="18"/>
      <c r="M135" s="25">
        <v>182</v>
      </c>
      <c r="N135" s="20" t="s">
        <v>252</v>
      </c>
      <c r="O135" s="18" t="s">
        <v>252</v>
      </c>
      <c r="P135" s="18"/>
      <c r="Q135" s="25">
        <v>450</v>
      </c>
      <c r="R135" s="20" t="s">
        <v>252</v>
      </c>
      <c r="S135" s="18" t="s">
        <v>252</v>
      </c>
      <c r="T135" s="18"/>
      <c r="U135" s="25">
        <v>237</v>
      </c>
      <c r="V135" s="20" t="s">
        <v>252</v>
      </c>
    </row>
    <row r="136" spans="1:22" ht="15.75" thickBot="1" x14ac:dyDescent="0.3">
      <c r="A136" s="12"/>
      <c r="B136" s="49" t="s">
        <v>350</v>
      </c>
      <c r="C136" s="11" t="s">
        <v>252</v>
      </c>
      <c r="D136" s="11"/>
      <c r="E136" s="38">
        <v>16</v>
      </c>
      <c r="F136" s="13" t="s">
        <v>252</v>
      </c>
      <c r="G136" s="11" t="s">
        <v>252</v>
      </c>
      <c r="H136" s="13"/>
      <c r="I136" s="24" t="s">
        <v>269</v>
      </c>
      <c r="J136" s="13" t="s">
        <v>252</v>
      </c>
      <c r="K136" s="11" t="s">
        <v>252</v>
      </c>
      <c r="L136" s="13"/>
      <c r="M136" s="24" t="s">
        <v>269</v>
      </c>
      <c r="N136" s="13" t="s">
        <v>252</v>
      </c>
      <c r="O136" s="11" t="s">
        <v>252</v>
      </c>
      <c r="P136" s="11"/>
      <c r="Q136" s="38">
        <v>16</v>
      </c>
      <c r="R136" s="13" t="s">
        <v>252</v>
      </c>
      <c r="S136" s="11" t="s">
        <v>252</v>
      </c>
      <c r="T136" s="13"/>
      <c r="U136" s="24" t="s">
        <v>269</v>
      </c>
      <c r="V136" s="13" t="s">
        <v>252</v>
      </c>
    </row>
    <row r="137" spans="1:22" x14ac:dyDescent="0.25">
      <c r="A137" s="12"/>
      <c r="B137" s="26"/>
      <c r="C137" s="26" t="s">
        <v>252</v>
      </c>
      <c r="D137" s="27"/>
      <c r="E137" s="27"/>
      <c r="F137" s="26"/>
      <c r="G137" s="26" t="s">
        <v>252</v>
      </c>
      <c r="H137" s="27"/>
      <c r="I137" s="27"/>
      <c r="J137" s="26"/>
      <c r="K137" s="26" t="s">
        <v>252</v>
      </c>
      <c r="L137" s="27"/>
      <c r="M137" s="27"/>
      <c r="N137" s="26"/>
      <c r="O137" s="26" t="s">
        <v>252</v>
      </c>
      <c r="P137" s="27"/>
      <c r="Q137" s="27"/>
      <c r="R137" s="26"/>
      <c r="S137" s="26" t="s">
        <v>252</v>
      </c>
      <c r="T137" s="27"/>
      <c r="U137" s="27"/>
      <c r="V137" s="26"/>
    </row>
    <row r="138" spans="1:22" ht="15.75" thickBot="1" x14ac:dyDescent="0.3">
      <c r="A138" s="12"/>
      <c r="B138" s="55" t="s">
        <v>141</v>
      </c>
      <c r="C138" s="29" t="s">
        <v>252</v>
      </c>
      <c r="D138" s="18" t="s">
        <v>268</v>
      </c>
      <c r="E138" s="19">
        <v>1262</v>
      </c>
      <c r="F138" s="20" t="s">
        <v>252</v>
      </c>
      <c r="G138" s="29" t="s">
        <v>252</v>
      </c>
      <c r="H138" s="18" t="s">
        <v>268</v>
      </c>
      <c r="I138" s="19">
        <v>1140</v>
      </c>
      <c r="J138" s="20" t="s">
        <v>252</v>
      </c>
      <c r="K138" s="29" t="s">
        <v>252</v>
      </c>
      <c r="L138" s="18" t="s">
        <v>268</v>
      </c>
      <c r="M138" s="19">
        <v>1463</v>
      </c>
      <c r="N138" s="20" t="s">
        <v>252</v>
      </c>
      <c r="O138" s="29" t="s">
        <v>252</v>
      </c>
      <c r="P138" s="18" t="s">
        <v>268</v>
      </c>
      <c r="Q138" s="19">
        <v>3865</v>
      </c>
      <c r="R138" s="20" t="s">
        <v>252</v>
      </c>
      <c r="S138" s="29" t="s">
        <v>252</v>
      </c>
      <c r="T138" s="18" t="s">
        <v>268</v>
      </c>
      <c r="U138" s="19">
        <v>3024</v>
      </c>
      <c r="V138" s="20" t="s">
        <v>252</v>
      </c>
    </row>
    <row r="139" spans="1:22" ht="15.75" thickTop="1" x14ac:dyDescent="0.25">
      <c r="A139" s="12"/>
      <c r="B139" s="26"/>
      <c r="C139" s="26" t="s">
        <v>252</v>
      </c>
      <c r="D139" s="30"/>
      <c r="E139" s="30"/>
      <c r="F139" s="26"/>
      <c r="G139" s="26" t="s">
        <v>252</v>
      </c>
      <c r="H139" s="30"/>
      <c r="I139" s="30"/>
      <c r="J139" s="26"/>
      <c r="K139" s="26" t="s">
        <v>252</v>
      </c>
      <c r="L139" s="30"/>
      <c r="M139" s="30"/>
      <c r="N139" s="26"/>
      <c r="O139" s="26" t="s">
        <v>252</v>
      </c>
      <c r="P139" s="30"/>
      <c r="Q139" s="30"/>
      <c r="R139" s="26"/>
      <c r="S139" s="26" t="s">
        <v>252</v>
      </c>
      <c r="T139" s="30"/>
      <c r="U139" s="30"/>
      <c r="V139" s="26"/>
    </row>
    <row r="140" spans="1:22" x14ac:dyDescent="0.25">
      <c r="A140" s="12"/>
      <c r="B140" s="22" t="s">
        <v>366</v>
      </c>
      <c r="C140" s="15" t="s">
        <v>252</v>
      </c>
      <c r="D140" s="11"/>
      <c r="E140" s="11"/>
      <c r="F140" s="11"/>
      <c r="G140" s="15" t="s">
        <v>252</v>
      </c>
      <c r="H140" s="11"/>
      <c r="I140" s="11"/>
      <c r="J140" s="11"/>
      <c r="K140" s="15" t="s">
        <v>252</v>
      </c>
      <c r="L140" s="11"/>
      <c r="M140" s="11"/>
      <c r="N140" s="11"/>
      <c r="O140" s="15" t="s">
        <v>252</v>
      </c>
      <c r="P140" s="11"/>
      <c r="Q140" s="11"/>
      <c r="R140" s="11"/>
      <c r="S140" s="15" t="s">
        <v>252</v>
      </c>
      <c r="T140" s="11"/>
      <c r="U140" s="11"/>
      <c r="V140" s="11"/>
    </row>
    <row r="141" spans="1:22" x14ac:dyDescent="0.25">
      <c r="A141" s="12"/>
      <c r="B141" s="28" t="s">
        <v>396</v>
      </c>
      <c r="C141" s="29" t="s">
        <v>252</v>
      </c>
      <c r="D141" s="18"/>
      <c r="E141" s="18"/>
      <c r="F141" s="18"/>
      <c r="G141" s="29" t="s">
        <v>252</v>
      </c>
      <c r="H141" s="18"/>
      <c r="I141" s="18"/>
      <c r="J141" s="18"/>
      <c r="K141" s="29" t="s">
        <v>252</v>
      </c>
      <c r="L141" s="18"/>
      <c r="M141" s="18"/>
      <c r="N141" s="18"/>
      <c r="O141" s="29" t="s">
        <v>252</v>
      </c>
      <c r="P141" s="18"/>
      <c r="Q141" s="18"/>
      <c r="R141" s="18"/>
      <c r="S141" s="29" t="s">
        <v>252</v>
      </c>
      <c r="T141" s="18"/>
      <c r="U141" s="18"/>
      <c r="V141" s="18"/>
    </row>
    <row r="142" spans="1:22" x14ac:dyDescent="0.25">
      <c r="A142" s="12"/>
      <c r="B142" s="57" t="s">
        <v>334</v>
      </c>
      <c r="C142" s="15" t="s">
        <v>252</v>
      </c>
      <c r="D142" s="11" t="s">
        <v>268</v>
      </c>
      <c r="E142" s="38">
        <v>933</v>
      </c>
      <c r="F142" s="13" t="s">
        <v>252</v>
      </c>
      <c r="G142" s="15" t="s">
        <v>252</v>
      </c>
      <c r="H142" s="11" t="s">
        <v>268</v>
      </c>
      <c r="I142" s="38">
        <v>127</v>
      </c>
      <c r="J142" s="13" t="s">
        <v>252</v>
      </c>
      <c r="K142" s="15" t="s">
        <v>252</v>
      </c>
      <c r="L142" s="11" t="s">
        <v>268</v>
      </c>
      <c r="M142" s="38">
        <v>415</v>
      </c>
      <c r="N142" s="13" t="s">
        <v>252</v>
      </c>
      <c r="O142" s="15" t="s">
        <v>252</v>
      </c>
      <c r="P142" s="11" t="s">
        <v>268</v>
      </c>
      <c r="Q142" s="23">
        <v>1475</v>
      </c>
      <c r="R142" s="13" t="s">
        <v>252</v>
      </c>
      <c r="S142" s="15" t="s">
        <v>252</v>
      </c>
      <c r="T142" s="11" t="s">
        <v>268</v>
      </c>
      <c r="U142" s="38">
        <v>909</v>
      </c>
      <c r="V142" s="13" t="s">
        <v>252</v>
      </c>
    </row>
    <row r="143" spans="1:22" x14ac:dyDescent="0.25">
      <c r="A143" s="12"/>
      <c r="B143" s="56" t="s">
        <v>335</v>
      </c>
      <c r="C143" s="29" t="s">
        <v>252</v>
      </c>
      <c r="D143" s="20"/>
      <c r="E143" s="21" t="s">
        <v>269</v>
      </c>
      <c r="F143" s="20" t="s">
        <v>252</v>
      </c>
      <c r="G143" s="29" t="s">
        <v>252</v>
      </c>
      <c r="H143" s="20"/>
      <c r="I143" s="21" t="s">
        <v>269</v>
      </c>
      <c r="J143" s="20" t="s">
        <v>252</v>
      </c>
      <c r="K143" s="29" t="s">
        <v>252</v>
      </c>
      <c r="L143" s="20"/>
      <c r="M143" s="21" t="s">
        <v>269</v>
      </c>
      <c r="N143" s="20" t="s">
        <v>252</v>
      </c>
      <c r="O143" s="29" t="s">
        <v>252</v>
      </c>
      <c r="P143" s="20"/>
      <c r="Q143" s="21" t="s">
        <v>269</v>
      </c>
      <c r="R143" s="20" t="s">
        <v>252</v>
      </c>
      <c r="S143" s="29" t="s">
        <v>252</v>
      </c>
      <c r="T143" s="18"/>
      <c r="U143" s="25">
        <v>21</v>
      </c>
      <c r="V143" s="20" t="s">
        <v>252</v>
      </c>
    </row>
    <row r="144" spans="1:22" x14ac:dyDescent="0.25">
      <c r="A144" s="12"/>
      <c r="B144" s="57" t="s">
        <v>337</v>
      </c>
      <c r="C144" s="15" t="s">
        <v>252</v>
      </c>
      <c r="D144" s="11"/>
      <c r="E144" s="38">
        <v>526</v>
      </c>
      <c r="F144" s="13" t="s">
        <v>252</v>
      </c>
      <c r="G144" s="15" t="s">
        <v>252</v>
      </c>
      <c r="H144" s="11"/>
      <c r="I144" s="38">
        <v>480</v>
      </c>
      <c r="J144" s="13" t="s">
        <v>252</v>
      </c>
      <c r="K144" s="15" t="s">
        <v>252</v>
      </c>
      <c r="L144" s="11"/>
      <c r="M144" s="38">
        <v>64</v>
      </c>
      <c r="N144" s="13" t="s">
        <v>252</v>
      </c>
      <c r="O144" s="15" t="s">
        <v>252</v>
      </c>
      <c r="P144" s="11"/>
      <c r="Q144" s="23">
        <v>1070</v>
      </c>
      <c r="R144" s="13" t="s">
        <v>252</v>
      </c>
      <c r="S144" s="15" t="s">
        <v>252</v>
      </c>
      <c r="T144" s="11"/>
      <c r="U144" s="23">
        <v>1808</v>
      </c>
      <c r="V144" s="13" t="s">
        <v>252</v>
      </c>
    </row>
    <row r="145" spans="1:30" x14ac:dyDescent="0.25">
      <c r="A145" s="12"/>
      <c r="B145" s="28" t="s">
        <v>397</v>
      </c>
      <c r="C145" s="29" t="s">
        <v>252</v>
      </c>
      <c r="D145" s="20"/>
      <c r="E145" s="21" t="s">
        <v>269</v>
      </c>
      <c r="F145" s="20" t="s">
        <v>252</v>
      </c>
      <c r="G145" s="29" t="s">
        <v>252</v>
      </c>
      <c r="H145" s="20"/>
      <c r="I145" s="21" t="s">
        <v>269</v>
      </c>
      <c r="J145" s="20" t="s">
        <v>252</v>
      </c>
      <c r="K145" s="29" t="s">
        <v>252</v>
      </c>
      <c r="L145" s="18"/>
      <c r="M145" s="25">
        <v>59</v>
      </c>
      <c r="N145" s="20" t="s">
        <v>252</v>
      </c>
      <c r="O145" s="29" t="s">
        <v>252</v>
      </c>
      <c r="P145" s="18"/>
      <c r="Q145" s="25">
        <v>59</v>
      </c>
      <c r="R145" s="20" t="s">
        <v>252</v>
      </c>
      <c r="S145" s="29" t="s">
        <v>252</v>
      </c>
      <c r="T145" s="18"/>
      <c r="U145" s="25">
        <v>159</v>
      </c>
      <c r="V145" s="20" t="s">
        <v>252</v>
      </c>
    </row>
    <row r="146" spans="1:30" ht="15.75" thickBot="1" x14ac:dyDescent="0.3">
      <c r="A146" s="12"/>
      <c r="B146" s="49" t="s">
        <v>350</v>
      </c>
      <c r="C146" s="15" t="s">
        <v>252</v>
      </c>
      <c r="D146" s="11"/>
      <c r="E146" s="38">
        <v>34</v>
      </c>
      <c r="F146" s="13" t="s">
        <v>252</v>
      </c>
      <c r="G146" s="15" t="s">
        <v>252</v>
      </c>
      <c r="H146" s="13"/>
      <c r="I146" s="24" t="s">
        <v>269</v>
      </c>
      <c r="J146" s="13" t="s">
        <v>252</v>
      </c>
      <c r="K146" s="15" t="s">
        <v>252</v>
      </c>
      <c r="L146" s="13"/>
      <c r="M146" s="24" t="s">
        <v>269</v>
      </c>
      <c r="N146" s="13" t="s">
        <v>252</v>
      </c>
      <c r="O146" s="15" t="s">
        <v>252</v>
      </c>
      <c r="P146" s="11"/>
      <c r="Q146" s="38">
        <v>34</v>
      </c>
      <c r="R146" s="13" t="s">
        <v>252</v>
      </c>
      <c r="S146" s="15" t="s">
        <v>252</v>
      </c>
      <c r="T146" s="13"/>
      <c r="U146" s="24" t="s">
        <v>269</v>
      </c>
      <c r="V146" s="13" t="s">
        <v>252</v>
      </c>
    </row>
    <row r="147" spans="1:30" x14ac:dyDescent="0.25">
      <c r="A147" s="12"/>
      <c r="B147" s="26"/>
      <c r="C147" s="26" t="s">
        <v>252</v>
      </c>
      <c r="D147" s="27"/>
      <c r="E147" s="27"/>
      <c r="F147" s="26"/>
      <c r="G147" s="26" t="s">
        <v>252</v>
      </c>
      <c r="H147" s="27"/>
      <c r="I147" s="27"/>
      <c r="J147" s="26"/>
      <c r="K147" s="26" t="s">
        <v>252</v>
      </c>
      <c r="L147" s="27"/>
      <c r="M147" s="27"/>
      <c r="N147" s="26"/>
      <c r="O147" s="26" t="s">
        <v>252</v>
      </c>
      <c r="P147" s="27"/>
      <c r="Q147" s="27"/>
      <c r="R147" s="26"/>
      <c r="S147" s="26" t="s">
        <v>252</v>
      </c>
      <c r="T147" s="27"/>
      <c r="U147" s="27"/>
      <c r="V147" s="26"/>
    </row>
    <row r="148" spans="1:30" ht="15.75" thickBot="1" x14ac:dyDescent="0.3">
      <c r="A148" s="12"/>
      <c r="B148" s="55" t="s">
        <v>141</v>
      </c>
      <c r="C148" s="29" t="s">
        <v>252</v>
      </c>
      <c r="D148" s="18" t="s">
        <v>268</v>
      </c>
      <c r="E148" s="19">
        <v>1493</v>
      </c>
      <c r="F148" s="20" t="s">
        <v>252</v>
      </c>
      <c r="G148" s="29" t="s">
        <v>252</v>
      </c>
      <c r="H148" s="18" t="s">
        <v>268</v>
      </c>
      <c r="I148" s="25">
        <v>607</v>
      </c>
      <c r="J148" s="20" t="s">
        <v>252</v>
      </c>
      <c r="K148" s="29" t="s">
        <v>252</v>
      </c>
      <c r="L148" s="18" t="s">
        <v>268</v>
      </c>
      <c r="M148" s="25">
        <v>538</v>
      </c>
      <c r="N148" s="20" t="s">
        <v>252</v>
      </c>
      <c r="O148" s="29" t="s">
        <v>252</v>
      </c>
      <c r="P148" s="18" t="s">
        <v>268</v>
      </c>
      <c r="Q148" s="19">
        <v>2638</v>
      </c>
      <c r="R148" s="20" t="s">
        <v>252</v>
      </c>
      <c r="S148" s="29" t="s">
        <v>252</v>
      </c>
      <c r="T148" s="18" t="s">
        <v>268</v>
      </c>
      <c r="U148" s="19">
        <v>2897</v>
      </c>
      <c r="V148" s="20" t="s">
        <v>252</v>
      </c>
    </row>
    <row r="149" spans="1:30" ht="15.75" thickTop="1" x14ac:dyDescent="0.25">
      <c r="A149" s="12"/>
      <c r="B149" s="26"/>
      <c r="C149" s="26" t="s">
        <v>252</v>
      </c>
      <c r="D149" s="30"/>
      <c r="E149" s="30"/>
      <c r="F149" s="26"/>
      <c r="G149" s="26" t="s">
        <v>252</v>
      </c>
      <c r="H149" s="30"/>
      <c r="I149" s="30"/>
      <c r="J149" s="26"/>
      <c r="K149" s="26" t="s">
        <v>252</v>
      </c>
      <c r="L149" s="30"/>
      <c r="M149" s="30"/>
      <c r="N149" s="26"/>
      <c r="O149" s="26" t="s">
        <v>252</v>
      </c>
      <c r="P149" s="30"/>
      <c r="Q149" s="30"/>
      <c r="R149" s="26"/>
      <c r="S149" s="26" t="s">
        <v>252</v>
      </c>
      <c r="T149" s="30"/>
      <c r="U149" s="30"/>
      <c r="V149" s="26"/>
    </row>
    <row r="150" spans="1:30" ht="23.25" x14ac:dyDescent="0.35">
      <c r="A150" s="12"/>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row>
    <row r="151" spans="1:30" x14ac:dyDescent="0.25">
      <c r="A151" s="12"/>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30" x14ac:dyDescent="0.25">
      <c r="A153" s="12"/>
      <c r="B153" s="16" t="s">
        <v>254</v>
      </c>
      <c r="C153" s="33" t="s">
        <v>252</v>
      </c>
      <c r="D153" s="58" t="s">
        <v>388</v>
      </c>
      <c r="E153" s="58"/>
      <c r="F153" s="33"/>
      <c r="G153" s="33" t="s">
        <v>252</v>
      </c>
      <c r="H153" s="58" t="s">
        <v>389</v>
      </c>
      <c r="I153" s="58"/>
      <c r="J153" s="33"/>
      <c r="K153" s="33" t="s">
        <v>252</v>
      </c>
      <c r="L153" s="34" t="s">
        <v>390</v>
      </c>
      <c r="M153" s="34"/>
      <c r="N153" s="33"/>
      <c r="O153" s="33" t="s">
        <v>252</v>
      </c>
      <c r="P153" s="34" t="s">
        <v>392</v>
      </c>
      <c r="Q153" s="34"/>
      <c r="R153" s="33"/>
      <c r="S153" s="33" t="s">
        <v>252</v>
      </c>
      <c r="T153" s="34" t="s">
        <v>394</v>
      </c>
      <c r="U153" s="34"/>
      <c r="V153" s="33"/>
    </row>
    <row r="154" spans="1:30" ht="15.75" thickBot="1" x14ac:dyDescent="0.3">
      <c r="A154" s="12"/>
      <c r="B154" s="15" t="s">
        <v>294</v>
      </c>
      <c r="C154" s="33"/>
      <c r="D154" s="51"/>
      <c r="E154" s="51"/>
      <c r="F154" s="33"/>
      <c r="G154" s="33"/>
      <c r="H154" s="51"/>
      <c r="I154" s="51"/>
      <c r="J154" s="33"/>
      <c r="K154" s="33"/>
      <c r="L154" s="31" t="s">
        <v>391</v>
      </c>
      <c r="M154" s="31"/>
      <c r="N154" s="33"/>
      <c r="O154" s="33"/>
      <c r="P154" s="31" t="s">
        <v>393</v>
      </c>
      <c r="Q154" s="31"/>
      <c r="R154" s="33"/>
      <c r="S154" s="33"/>
      <c r="T154" s="31" t="s">
        <v>395</v>
      </c>
      <c r="U154" s="31"/>
      <c r="V154" s="33"/>
    </row>
    <row r="155" spans="1:30" x14ac:dyDescent="0.25">
      <c r="A155" s="12"/>
      <c r="B155" s="17" t="s">
        <v>396</v>
      </c>
      <c r="C155" s="18" t="s">
        <v>252</v>
      </c>
      <c r="D155" s="18"/>
      <c r="E155" s="18"/>
      <c r="F155" s="18"/>
      <c r="G155" s="18" t="s">
        <v>252</v>
      </c>
      <c r="H155" s="18"/>
      <c r="I155" s="18"/>
      <c r="J155" s="18"/>
      <c r="K155" s="18" t="s">
        <v>252</v>
      </c>
      <c r="L155" s="18"/>
      <c r="M155" s="18"/>
      <c r="N155" s="18"/>
      <c r="O155" s="18" t="s">
        <v>252</v>
      </c>
      <c r="P155" s="18"/>
      <c r="Q155" s="18"/>
      <c r="R155" s="18"/>
      <c r="S155" s="18" t="s">
        <v>252</v>
      </c>
      <c r="T155" s="18"/>
      <c r="U155" s="18"/>
      <c r="V155" s="18"/>
    </row>
    <row r="156" spans="1:30" x14ac:dyDescent="0.25">
      <c r="A156" s="12"/>
      <c r="B156" s="50" t="s">
        <v>334</v>
      </c>
      <c r="C156" s="11" t="s">
        <v>252</v>
      </c>
      <c r="D156" s="11" t="s">
        <v>268</v>
      </c>
      <c r="E156" s="23">
        <v>2654</v>
      </c>
      <c r="F156" s="13" t="s">
        <v>252</v>
      </c>
      <c r="G156" s="11" t="s">
        <v>252</v>
      </c>
      <c r="H156" s="11" t="s">
        <v>268</v>
      </c>
      <c r="I156" s="38">
        <v>498</v>
      </c>
      <c r="J156" s="13" t="s">
        <v>252</v>
      </c>
      <c r="K156" s="11" t="s">
        <v>252</v>
      </c>
      <c r="L156" s="11" t="s">
        <v>268</v>
      </c>
      <c r="M156" s="23">
        <v>2812</v>
      </c>
      <c r="N156" s="13"/>
      <c r="O156" s="11" t="s">
        <v>252</v>
      </c>
      <c r="P156" s="11" t="s">
        <v>268</v>
      </c>
      <c r="Q156" s="23">
        <v>5964</v>
      </c>
      <c r="R156" s="13" t="s">
        <v>252</v>
      </c>
      <c r="S156" s="11" t="s">
        <v>252</v>
      </c>
      <c r="T156" s="11" t="s">
        <v>268</v>
      </c>
      <c r="U156" s="23">
        <v>3821</v>
      </c>
      <c r="V156" s="13" t="s">
        <v>252</v>
      </c>
    </row>
    <row r="157" spans="1:30" x14ac:dyDescent="0.25">
      <c r="A157" s="12"/>
      <c r="B157" s="55" t="s">
        <v>337</v>
      </c>
      <c r="C157" s="18" t="s">
        <v>252</v>
      </c>
      <c r="D157" s="18"/>
      <c r="E157" s="19">
        <v>1859</v>
      </c>
      <c r="F157" s="20" t="s">
        <v>252</v>
      </c>
      <c r="G157" s="18" t="s">
        <v>252</v>
      </c>
      <c r="H157" s="18"/>
      <c r="I157" s="25">
        <v>267</v>
      </c>
      <c r="J157" s="20" t="s">
        <v>252</v>
      </c>
      <c r="K157" s="18" t="s">
        <v>252</v>
      </c>
      <c r="L157" s="18"/>
      <c r="M157" s="25">
        <v>903</v>
      </c>
      <c r="N157" s="20"/>
      <c r="O157" s="18" t="s">
        <v>252</v>
      </c>
      <c r="P157" s="18"/>
      <c r="Q157" s="19">
        <v>3029</v>
      </c>
      <c r="R157" s="20" t="s">
        <v>252</v>
      </c>
      <c r="S157" s="18" t="s">
        <v>252</v>
      </c>
      <c r="T157" s="18"/>
      <c r="U157" s="19">
        <v>4512</v>
      </c>
      <c r="V157" s="20" t="s">
        <v>252</v>
      </c>
    </row>
    <row r="158" spans="1:30" x14ac:dyDescent="0.25">
      <c r="A158" s="12"/>
      <c r="B158" s="50" t="s">
        <v>335</v>
      </c>
      <c r="C158" s="11" t="s">
        <v>252</v>
      </c>
      <c r="D158" s="11"/>
      <c r="E158" s="38">
        <v>53</v>
      </c>
      <c r="F158" s="13" t="s">
        <v>252</v>
      </c>
      <c r="G158" s="11" t="s">
        <v>252</v>
      </c>
      <c r="H158" s="11"/>
      <c r="I158" s="38">
        <v>57</v>
      </c>
      <c r="J158" s="13" t="s">
        <v>252</v>
      </c>
      <c r="K158" s="11" t="s">
        <v>252</v>
      </c>
      <c r="L158" s="11"/>
      <c r="M158" s="38">
        <v>52</v>
      </c>
      <c r="N158" s="13"/>
      <c r="O158" s="11" t="s">
        <v>252</v>
      </c>
      <c r="P158" s="11"/>
      <c r="Q158" s="38">
        <v>162</v>
      </c>
      <c r="R158" s="13" t="s">
        <v>252</v>
      </c>
      <c r="S158" s="11" t="s">
        <v>252</v>
      </c>
      <c r="T158" s="11"/>
      <c r="U158" s="38">
        <v>104</v>
      </c>
      <c r="V158" s="13" t="s">
        <v>252</v>
      </c>
    </row>
    <row r="159" spans="1:30" x14ac:dyDescent="0.25">
      <c r="A159" s="12"/>
      <c r="B159" s="55" t="s">
        <v>336</v>
      </c>
      <c r="C159" s="18" t="s">
        <v>252</v>
      </c>
      <c r="D159" s="18"/>
      <c r="E159" s="25">
        <v>95</v>
      </c>
      <c r="F159" s="20" t="s">
        <v>252</v>
      </c>
      <c r="G159" s="18" t="s">
        <v>252</v>
      </c>
      <c r="H159" s="20"/>
      <c r="I159" s="21" t="s">
        <v>269</v>
      </c>
      <c r="J159" s="20" t="s">
        <v>252</v>
      </c>
      <c r="K159" s="18" t="s">
        <v>252</v>
      </c>
      <c r="L159" s="20"/>
      <c r="M159" s="21" t="s">
        <v>269</v>
      </c>
      <c r="N159" s="20"/>
      <c r="O159" s="18" t="s">
        <v>252</v>
      </c>
      <c r="P159" s="18"/>
      <c r="Q159" s="25">
        <v>95</v>
      </c>
      <c r="R159" s="20" t="s">
        <v>252</v>
      </c>
      <c r="S159" s="18" t="s">
        <v>252</v>
      </c>
      <c r="T159" s="18"/>
      <c r="U159" s="25">
        <v>230</v>
      </c>
      <c r="V159" s="20" t="s">
        <v>252</v>
      </c>
    </row>
    <row r="160" spans="1:30" x14ac:dyDescent="0.25">
      <c r="A160" s="12"/>
      <c r="B160" s="22" t="s">
        <v>397</v>
      </c>
      <c r="C160" s="11" t="s">
        <v>252</v>
      </c>
      <c r="D160" s="11"/>
      <c r="E160" s="38">
        <v>133</v>
      </c>
      <c r="F160" s="13" t="s">
        <v>252</v>
      </c>
      <c r="G160" s="11" t="s">
        <v>252</v>
      </c>
      <c r="H160" s="11"/>
      <c r="I160" s="38">
        <v>10</v>
      </c>
      <c r="J160" s="13" t="s">
        <v>252</v>
      </c>
      <c r="K160" s="11" t="s">
        <v>252</v>
      </c>
      <c r="L160" s="11"/>
      <c r="M160" s="38">
        <v>159</v>
      </c>
      <c r="N160" s="13"/>
      <c r="O160" s="11" t="s">
        <v>252</v>
      </c>
      <c r="P160" s="11"/>
      <c r="Q160" s="38">
        <v>302</v>
      </c>
      <c r="R160" s="13" t="s">
        <v>252</v>
      </c>
      <c r="S160" s="11" t="s">
        <v>252</v>
      </c>
      <c r="T160" s="11"/>
      <c r="U160" s="38">
        <v>621</v>
      </c>
      <c r="V160" s="13" t="s">
        <v>252</v>
      </c>
    </row>
    <row r="161" spans="1:30" ht="15.75" thickBot="1" x14ac:dyDescent="0.3">
      <c r="A161" s="12"/>
      <c r="B161" s="17" t="s">
        <v>350</v>
      </c>
      <c r="C161" s="18" t="s">
        <v>252</v>
      </c>
      <c r="D161" s="18"/>
      <c r="E161" s="25">
        <v>29</v>
      </c>
      <c r="F161" s="20" t="s">
        <v>252</v>
      </c>
      <c r="G161" s="18" t="s">
        <v>252</v>
      </c>
      <c r="H161" s="18"/>
      <c r="I161" s="25">
        <v>60</v>
      </c>
      <c r="J161" s="20" t="s">
        <v>252</v>
      </c>
      <c r="K161" s="18" t="s">
        <v>252</v>
      </c>
      <c r="L161" s="18"/>
      <c r="M161" s="25">
        <v>15</v>
      </c>
      <c r="N161" s="20"/>
      <c r="O161" s="18" t="s">
        <v>252</v>
      </c>
      <c r="P161" s="18"/>
      <c r="Q161" s="25">
        <v>104</v>
      </c>
      <c r="R161" s="20" t="s">
        <v>252</v>
      </c>
      <c r="S161" s="18" t="s">
        <v>252</v>
      </c>
      <c r="T161" s="18"/>
      <c r="U161" s="25">
        <v>15</v>
      </c>
      <c r="V161" s="20" t="s">
        <v>252</v>
      </c>
    </row>
    <row r="162" spans="1:30" x14ac:dyDescent="0.25">
      <c r="A162" s="12"/>
      <c r="B162" s="26"/>
      <c r="C162" s="26" t="s">
        <v>252</v>
      </c>
      <c r="D162" s="27"/>
      <c r="E162" s="27"/>
      <c r="F162" s="26"/>
      <c r="G162" s="26" t="s">
        <v>252</v>
      </c>
      <c r="H162" s="27"/>
      <c r="I162" s="27"/>
      <c r="J162" s="26"/>
      <c r="K162" s="26" t="s">
        <v>252</v>
      </c>
      <c r="L162" s="27"/>
      <c r="M162" s="27"/>
      <c r="N162" s="26"/>
      <c r="O162" s="26" t="s">
        <v>252</v>
      </c>
      <c r="P162" s="27"/>
      <c r="Q162" s="27"/>
      <c r="R162" s="26"/>
      <c r="S162" s="26" t="s">
        <v>252</v>
      </c>
      <c r="T162" s="27"/>
      <c r="U162" s="27"/>
      <c r="V162" s="26"/>
    </row>
    <row r="163" spans="1:30" ht="15.75" thickBot="1" x14ac:dyDescent="0.3">
      <c r="A163" s="12"/>
      <c r="B163" s="49" t="s">
        <v>141</v>
      </c>
      <c r="C163" s="15" t="s">
        <v>252</v>
      </c>
      <c r="D163" s="11" t="s">
        <v>268</v>
      </c>
      <c r="E163" s="23">
        <v>4823</v>
      </c>
      <c r="F163" s="13" t="s">
        <v>252</v>
      </c>
      <c r="G163" s="15" t="s">
        <v>252</v>
      </c>
      <c r="H163" s="11" t="s">
        <v>268</v>
      </c>
      <c r="I163" s="38">
        <v>892</v>
      </c>
      <c r="J163" s="13" t="s">
        <v>252</v>
      </c>
      <c r="K163" s="15" t="s">
        <v>252</v>
      </c>
      <c r="L163" s="11" t="s">
        <v>268</v>
      </c>
      <c r="M163" s="23">
        <v>3941</v>
      </c>
      <c r="N163" s="13"/>
      <c r="O163" s="15" t="s">
        <v>252</v>
      </c>
      <c r="P163" s="11" t="s">
        <v>268</v>
      </c>
      <c r="Q163" s="23">
        <v>9656</v>
      </c>
      <c r="R163" s="13" t="s">
        <v>252</v>
      </c>
      <c r="S163" s="15" t="s">
        <v>252</v>
      </c>
      <c r="T163" s="11" t="s">
        <v>268</v>
      </c>
      <c r="U163" s="23">
        <v>9303</v>
      </c>
      <c r="V163" s="13" t="s">
        <v>252</v>
      </c>
    </row>
    <row r="164" spans="1:30" ht="15.75" thickTop="1" x14ac:dyDescent="0.25">
      <c r="A164" s="12"/>
      <c r="B164" s="26"/>
      <c r="C164" s="26" t="s">
        <v>252</v>
      </c>
      <c r="D164" s="30"/>
      <c r="E164" s="30"/>
      <c r="F164" s="26"/>
      <c r="G164" s="26" t="s">
        <v>252</v>
      </c>
      <c r="H164" s="30"/>
      <c r="I164" s="30"/>
      <c r="J164" s="26"/>
      <c r="K164" s="26" t="s">
        <v>252</v>
      </c>
      <c r="L164" s="30"/>
      <c r="M164" s="30"/>
      <c r="N164" s="26"/>
      <c r="O164" s="26" t="s">
        <v>252</v>
      </c>
      <c r="P164" s="30"/>
      <c r="Q164" s="30"/>
      <c r="R164" s="26"/>
      <c r="S164" s="26" t="s">
        <v>252</v>
      </c>
      <c r="T164" s="30"/>
      <c r="U164" s="30"/>
      <c r="V164" s="26"/>
    </row>
    <row r="165" spans="1:30" x14ac:dyDescent="0.25">
      <c r="A165" s="12"/>
      <c r="B165" s="44" t="s">
        <v>398</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row>
    <row r="166" spans="1:30" x14ac:dyDescent="0.25">
      <c r="A166" s="12"/>
      <c r="B166" s="42" t="s">
        <v>399</v>
      </c>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row>
    <row r="167" spans="1:30" ht="15.75" x14ac:dyDescent="0.25">
      <c r="A167" s="12"/>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row>
    <row r="168" spans="1:30" x14ac:dyDescent="0.25">
      <c r="A168" s="12"/>
      <c r="B168" s="15"/>
      <c r="C168" s="15"/>
      <c r="D168" s="15"/>
      <c r="E168" s="15"/>
      <c r="F168" s="15"/>
      <c r="G168" s="15"/>
      <c r="H168" s="15"/>
      <c r="I168" s="15"/>
      <c r="J168" s="15"/>
      <c r="K168" s="15"/>
      <c r="L168" s="15"/>
      <c r="M168" s="15"/>
      <c r="N168" s="15"/>
      <c r="O168" s="15"/>
      <c r="P168" s="15"/>
      <c r="Q168" s="15"/>
      <c r="R168" s="15"/>
      <c r="S168" s="15"/>
      <c r="T168" s="15"/>
      <c r="U168" s="15"/>
      <c r="V168" s="15"/>
    </row>
    <row r="169" spans="1:30" ht="15.75" thickBot="1" x14ac:dyDescent="0.3">
      <c r="A169" s="12"/>
      <c r="B169" s="15"/>
      <c r="C169" s="15" t="s">
        <v>252</v>
      </c>
      <c r="D169" s="31" t="s">
        <v>278</v>
      </c>
      <c r="E169" s="31"/>
      <c r="F169" s="31"/>
      <c r="G169" s="31"/>
      <c r="H169" s="31"/>
      <c r="I169" s="31"/>
      <c r="J169" s="31"/>
      <c r="K169" s="31"/>
      <c r="L169" s="31"/>
      <c r="M169" s="31"/>
      <c r="N169" s="31"/>
      <c r="O169" s="31"/>
      <c r="P169" s="31"/>
      <c r="Q169" s="31"/>
      <c r="R169" s="31"/>
      <c r="S169" s="31"/>
      <c r="T169" s="31"/>
      <c r="U169" s="31"/>
      <c r="V169" s="15"/>
    </row>
    <row r="170" spans="1:30" ht="15.75" thickBot="1" x14ac:dyDescent="0.3">
      <c r="A170" s="12"/>
      <c r="B170" s="15"/>
      <c r="C170" s="15" t="s">
        <v>252</v>
      </c>
      <c r="D170" s="59" t="s">
        <v>348</v>
      </c>
      <c r="E170" s="59"/>
      <c r="F170" s="59"/>
      <c r="G170" s="59"/>
      <c r="H170" s="59"/>
      <c r="I170" s="59"/>
      <c r="J170" s="59"/>
      <c r="K170" s="59"/>
      <c r="L170" s="59"/>
      <c r="M170" s="59"/>
      <c r="N170" s="15"/>
      <c r="O170" s="15" t="s">
        <v>252</v>
      </c>
      <c r="P170" s="36"/>
      <c r="Q170" s="36"/>
      <c r="R170" s="15"/>
      <c r="S170" s="15" t="s">
        <v>252</v>
      </c>
      <c r="T170" s="36"/>
      <c r="U170" s="36"/>
      <c r="V170" s="15"/>
    </row>
    <row r="171" spans="1:30" ht="15.75" thickBot="1" x14ac:dyDescent="0.3">
      <c r="A171" s="12"/>
      <c r="B171" s="16" t="s">
        <v>254</v>
      </c>
      <c r="C171" s="15" t="s">
        <v>252</v>
      </c>
      <c r="D171" s="59" t="s">
        <v>334</v>
      </c>
      <c r="E171" s="59"/>
      <c r="F171" s="15"/>
      <c r="G171" s="15" t="s">
        <v>252</v>
      </c>
      <c r="H171" s="59" t="s">
        <v>337</v>
      </c>
      <c r="I171" s="59"/>
      <c r="J171" s="15"/>
      <c r="K171" s="15" t="s">
        <v>252</v>
      </c>
      <c r="L171" s="59" t="s">
        <v>336</v>
      </c>
      <c r="M171" s="59"/>
      <c r="N171" s="15"/>
      <c r="O171" s="15" t="s">
        <v>252</v>
      </c>
      <c r="P171" s="31" t="s">
        <v>337</v>
      </c>
      <c r="Q171" s="31"/>
      <c r="R171" s="15"/>
      <c r="S171" s="15" t="s">
        <v>252</v>
      </c>
      <c r="T171" s="31" t="s">
        <v>141</v>
      </c>
      <c r="U171" s="31"/>
      <c r="V171" s="15"/>
    </row>
    <row r="172" spans="1:30" x14ac:dyDescent="0.25">
      <c r="A172" s="12"/>
      <c r="B172" s="17" t="s">
        <v>400</v>
      </c>
      <c r="C172" s="18" t="s">
        <v>252</v>
      </c>
      <c r="D172" s="18" t="s">
        <v>268</v>
      </c>
      <c r="E172" s="19">
        <v>3788</v>
      </c>
      <c r="F172" s="20" t="s">
        <v>252</v>
      </c>
      <c r="G172" s="18" t="s">
        <v>252</v>
      </c>
      <c r="H172" s="18" t="s">
        <v>268</v>
      </c>
      <c r="I172" s="19">
        <v>6447</v>
      </c>
      <c r="J172" s="20" t="s">
        <v>252</v>
      </c>
      <c r="K172" s="18" t="s">
        <v>252</v>
      </c>
      <c r="L172" s="18" t="s">
        <v>268</v>
      </c>
      <c r="M172" s="19">
        <v>1126</v>
      </c>
      <c r="N172" s="20" t="s">
        <v>252</v>
      </c>
      <c r="O172" s="18" t="s">
        <v>252</v>
      </c>
      <c r="P172" s="18" t="s">
        <v>268</v>
      </c>
      <c r="Q172" s="25">
        <v>972</v>
      </c>
      <c r="R172" s="20" t="s">
        <v>252</v>
      </c>
      <c r="S172" s="18" t="s">
        <v>252</v>
      </c>
      <c r="T172" s="18" t="s">
        <v>268</v>
      </c>
      <c r="U172" s="19">
        <v>12333</v>
      </c>
      <c r="V172" s="20" t="s">
        <v>252</v>
      </c>
    </row>
    <row r="173" spans="1:30" ht="15.75" thickBot="1" x14ac:dyDescent="0.3">
      <c r="A173" s="12"/>
      <c r="B173" s="22" t="s">
        <v>401</v>
      </c>
      <c r="C173" s="11" t="s">
        <v>252</v>
      </c>
      <c r="D173" s="11"/>
      <c r="E173" s="38">
        <v>433</v>
      </c>
      <c r="F173" s="13" t="s">
        <v>252</v>
      </c>
      <c r="G173" s="11" t="s">
        <v>252</v>
      </c>
      <c r="H173" s="11"/>
      <c r="I173" s="38">
        <v>86</v>
      </c>
      <c r="J173" s="13" t="s">
        <v>252</v>
      </c>
      <c r="K173" s="11" t="s">
        <v>252</v>
      </c>
      <c r="L173" s="13"/>
      <c r="M173" s="24" t="s">
        <v>269</v>
      </c>
      <c r="N173" s="13" t="s">
        <v>252</v>
      </c>
      <c r="O173" s="11" t="s">
        <v>252</v>
      </c>
      <c r="P173" s="13"/>
      <c r="Q173" s="24" t="s">
        <v>269</v>
      </c>
      <c r="R173" s="13" t="s">
        <v>252</v>
      </c>
      <c r="S173" s="11" t="s">
        <v>252</v>
      </c>
      <c r="T173" s="11"/>
      <c r="U173" s="38">
        <v>519</v>
      </c>
      <c r="V173" s="13" t="s">
        <v>252</v>
      </c>
    </row>
    <row r="174" spans="1:30" x14ac:dyDescent="0.25">
      <c r="A174" s="12"/>
      <c r="B174" s="26"/>
      <c r="C174" s="26" t="s">
        <v>252</v>
      </c>
      <c r="D174" s="27"/>
      <c r="E174" s="27"/>
      <c r="F174" s="26"/>
      <c r="G174" s="26" t="s">
        <v>252</v>
      </c>
      <c r="H174" s="27"/>
      <c r="I174" s="27"/>
      <c r="J174" s="26"/>
      <c r="K174" s="26" t="s">
        <v>252</v>
      </c>
      <c r="L174" s="27"/>
      <c r="M174" s="27"/>
      <c r="N174" s="26"/>
      <c r="O174" s="26" t="s">
        <v>252</v>
      </c>
      <c r="P174" s="27"/>
      <c r="Q174" s="27"/>
      <c r="R174" s="26"/>
      <c r="S174" s="26" t="s">
        <v>252</v>
      </c>
      <c r="T174" s="27"/>
      <c r="U174" s="27"/>
      <c r="V174" s="26"/>
    </row>
    <row r="175" spans="1:30" ht="15.75" thickBot="1" x14ac:dyDescent="0.3">
      <c r="A175" s="12"/>
      <c r="B175" s="28" t="s">
        <v>141</v>
      </c>
      <c r="C175" s="29" t="s">
        <v>252</v>
      </c>
      <c r="D175" s="18" t="s">
        <v>268</v>
      </c>
      <c r="E175" s="19">
        <v>4221</v>
      </c>
      <c r="F175" s="20" t="s">
        <v>252</v>
      </c>
      <c r="G175" s="29" t="s">
        <v>252</v>
      </c>
      <c r="H175" s="18" t="s">
        <v>268</v>
      </c>
      <c r="I175" s="19">
        <v>6533</v>
      </c>
      <c r="J175" s="20" t="s">
        <v>252</v>
      </c>
      <c r="K175" s="29" t="s">
        <v>252</v>
      </c>
      <c r="L175" s="18" t="s">
        <v>268</v>
      </c>
      <c r="M175" s="19">
        <v>1126</v>
      </c>
      <c r="N175" s="20" t="s">
        <v>252</v>
      </c>
      <c r="O175" s="29" t="s">
        <v>252</v>
      </c>
      <c r="P175" s="18" t="s">
        <v>268</v>
      </c>
      <c r="Q175" s="25">
        <v>972</v>
      </c>
      <c r="R175" s="20" t="s">
        <v>252</v>
      </c>
      <c r="S175" s="29" t="s">
        <v>252</v>
      </c>
      <c r="T175" s="18" t="s">
        <v>268</v>
      </c>
      <c r="U175" s="19">
        <v>12852</v>
      </c>
      <c r="V175" s="20" t="s">
        <v>252</v>
      </c>
    </row>
    <row r="176" spans="1:30" ht="15.75" thickTop="1" x14ac:dyDescent="0.25">
      <c r="A176" s="12"/>
      <c r="B176" s="26"/>
      <c r="C176" s="26" t="s">
        <v>252</v>
      </c>
      <c r="D176" s="30"/>
      <c r="E176" s="30"/>
      <c r="F176" s="26"/>
      <c r="G176" s="26" t="s">
        <v>252</v>
      </c>
      <c r="H176" s="30"/>
      <c r="I176" s="30"/>
      <c r="J176" s="26"/>
      <c r="K176" s="26" t="s">
        <v>252</v>
      </c>
      <c r="L176" s="30"/>
      <c r="M176" s="30"/>
      <c r="N176" s="26"/>
      <c r="O176" s="26" t="s">
        <v>252</v>
      </c>
      <c r="P176" s="30"/>
      <c r="Q176" s="30"/>
      <c r="R176" s="26"/>
      <c r="S176" s="26" t="s">
        <v>252</v>
      </c>
      <c r="T176" s="30"/>
      <c r="U176" s="30"/>
      <c r="V176" s="26"/>
    </row>
    <row r="177" spans="1:30" ht="15.75" x14ac:dyDescent="0.25">
      <c r="A177" s="12"/>
      <c r="B177" s="48"/>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row>
    <row r="178" spans="1:30" x14ac:dyDescent="0.25">
      <c r="A178" s="12"/>
      <c r="B178" s="15"/>
      <c r="C178" s="15"/>
      <c r="D178" s="15"/>
      <c r="E178" s="15"/>
      <c r="F178" s="15"/>
      <c r="G178" s="15"/>
      <c r="H178" s="15"/>
      <c r="I178" s="15"/>
      <c r="J178" s="15"/>
      <c r="K178" s="15"/>
      <c r="L178" s="15"/>
      <c r="M178" s="15"/>
      <c r="N178" s="15"/>
      <c r="O178" s="15"/>
      <c r="P178" s="15"/>
      <c r="Q178" s="15"/>
      <c r="R178" s="15"/>
      <c r="S178" s="15"/>
      <c r="T178" s="15"/>
      <c r="U178" s="15"/>
      <c r="V178" s="15"/>
    </row>
    <row r="179" spans="1:30" ht="15.75" thickBot="1" x14ac:dyDescent="0.3">
      <c r="A179" s="12"/>
      <c r="B179" s="15"/>
      <c r="C179" s="15" t="s">
        <v>252</v>
      </c>
      <c r="D179" s="31" t="s">
        <v>294</v>
      </c>
      <c r="E179" s="31"/>
      <c r="F179" s="31"/>
      <c r="G179" s="31"/>
      <c r="H179" s="31"/>
      <c r="I179" s="31"/>
      <c r="J179" s="31"/>
      <c r="K179" s="31"/>
      <c r="L179" s="31"/>
      <c r="M179" s="31"/>
      <c r="N179" s="31"/>
      <c r="O179" s="31"/>
      <c r="P179" s="31"/>
      <c r="Q179" s="31"/>
      <c r="R179" s="31"/>
      <c r="S179" s="31"/>
      <c r="T179" s="31"/>
      <c r="U179" s="31"/>
      <c r="V179" s="15"/>
    </row>
    <row r="180" spans="1:30" ht="15.75" thickBot="1" x14ac:dyDescent="0.3">
      <c r="A180" s="12"/>
      <c r="B180" s="15"/>
      <c r="C180" s="15" t="s">
        <v>252</v>
      </c>
      <c r="D180" s="59" t="s">
        <v>348</v>
      </c>
      <c r="E180" s="59"/>
      <c r="F180" s="59"/>
      <c r="G180" s="59"/>
      <c r="H180" s="59"/>
      <c r="I180" s="59"/>
      <c r="J180" s="59"/>
      <c r="K180" s="59"/>
      <c r="L180" s="59"/>
      <c r="M180" s="59"/>
      <c r="N180" s="15"/>
      <c r="O180" s="15" t="s">
        <v>252</v>
      </c>
      <c r="P180" s="36"/>
      <c r="Q180" s="36"/>
      <c r="R180" s="15"/>
      <c r="S180" s="15" t="s">
        <v>252</v>
      </c>
      <c r="T180" s="36"/>
      <c r="U180" s="36"/>
      <c r="V180" s="15"/>
    </row>
    <row r="181" spans="1:30" ht="15.75" thickBot="1" x14ac:dyDescent="0.3">
      <c r="A181" s="12"/>
      <c r="B181" s="16" t="s">
        <v>254</v>
      </c>
      <c r="C181" s="15" t="s">
        <v>252</v>
      </c>
      <c r="D181" s="59" t="s">
        <v>334</v>
      </c>
      <c r="E181" s="59"/>
      <c r="F181" s="15"/>
      <c r="G181" s="15" t="s">
        <v>252</v>
      </c>
      <c r="H181" s="59" t="s">
        <v>337</v>
      </c>
      <c r="I181" s="59"/>
      <c r="J181" s="15"/>
      <c r="K181" s="15" t="s">
        <v>252</v>
      </c>
      <c r="L181" s="59" t="s">
        <v>336</v>
      </c>
      <c r="M181" s="59"/>
      <c r="N181" s="15"/>
      <c r="O181" s="15" t="s">
        <v>252</v>
      </c>
      <c r="P181" s="31" t="s">
        <v>337</v>
      </c>
      <c r="Q181" s="31"/>
      <c r="R181" s="15"/>
      <c r="S181" s="15" t="s">
        <v>252</v>
      </c>
      <c r="T181" s="31" t="s">
        <v>141</v>
      </c>
      <c r="U181" s="31"/>
      <c r="V181" s="15"/>
    </row>
    <row r="182" spans="1:30" x14ac:dyDescent="0.25">
      <c r="A182" s="12"/>
      <c r="B182" s="17" t="s">
        <v>400</v>
      </c>
      <c r="C182" s="18" t="s">
        <v>252</v>
      </c>
      <c r="D182" s="18" t="s">
        <v>268</v>
      </c>
      <c r="E182" s="19">
        <v>2915</v>
      </c>
      <c r="F182" s="20" t="s">
        <v>252</v>
      </c>
      <c r="G182" s="18" t="s">
        <v>252</v>
      </c>
      <c r="H182" s="18" t="s">
        <v>268</v>
      </c>
      <c r="I182" s="19">
        <v>6514</v>
      </c>
      <c r="J182" s="20" t="s">
        <v>252</v>
      </c>
      <c r="K182" s="18" t="s">
        <v>252</v>
      </c>
      <c r="L182" s="18" t="s">
        <v>268</v>
      </c>
      <c r="M182" s="19">
        <v>1263</v>
      </c>
      <c r="N182" s="20" t="s">
        <v>252</v>
      </c>
      <c r="O182" s="18" t="s">
        <v>252</v>
      </c>
      <c r="P182" s="18" t="s">
        <v>268</v>
      </c>
      <c r="Q182" s="25">
        <v>962</v>
      </c>
      <c r="R182" s="20" t="s">
        <v>252</v>
      </c>
      <c r="S182" s="18" t="s">
        <v>252</v>
      </c>
      <c r="T182" s="18" t="s">
        <v>268</v>
      </c>
      <c r="U182" s="19">
        <v>11654</v>
      </c>
      <c r="V182" s="20" t="s">
        <v>252</v>
      </c>
    </row>
    <row r="183" spans="1:30" ht="15.75" thickBot="1" x14ac:dyDescent="0.3">
      <c r="A183" s="12"/>
      <c r="B183" s="22" t="s">
        <v>401</v>
      </c>
      <c r="C183" s="11" t="s">
        <v>252</v>
      </c>
      <c r="D183" s="11"/>
      <c r="E183" s="38">
        <v>715</v>
      </c>
      <c r="F183" s="13" t="s">
        <v>252</v>
      </c>
      <c r="G183" s="11" t="s">
        <v>252</v>
      </c>
      <c r="H183" s="11"/>
      <c r="I183" s="38">
        <v>85</v>
      </c>
      <c r="J183" s="13" t="s">
        <v>252</v>
      </c>
      <c r="K183" s="11" t="s">
        <v>252</v>
      </c>
      <c r="L183" s="13"/>
      <c r="M183" s="24" t="s">
        <v>269</v>
      </c>
      <c r="N183" s="13" t="s">
        <v>252</v>
      </c>
      <c r="O183" s="11" t="s">
        <v>252</v>
      </c>
      <c r="P183" s="13"/>
      <c r="Q183" s="24" t="s">
        <v>269</v>
      </c>
      <c r="R183" s="13" t="s">
        <v>252</v>
      </c>
      <c r="S183" s="11" t="s">
        <v>252</v>
      </c>
      <c r="T183" s="11"/>
      <c r="U183" s="38">
        <v>800</v>
      </c>
      <c r="V183" s="13" t="s">
        <v>252</v>
      </c>
    </row>
    <row r="184" spans="1:30" x14ac:dyDescent="0.25">
      <c r="A184" s="12"/>
      <c r="B184" s="26"/>
      <c r="C184" s="26" t="s">
        <v>252</v>
      </c>
      <c r="D184" s="27"/>
      <c r="E184" s="27"/>
      <c r="F184" s="26"/>
      <c r="G184" s="26" t="s">
        <v>252</v>
      </c>
      <c r="H184" s="27"/>
      <c r="I184" s="27"/>
      <c r="J184" s="26"/>
      <c r="K184" s="26" t="s">
        <v>252</v>
      </c>
      <c r="L184" s="27"/>
      <c r="M184" s="27"/>
      <c r="N184" s="26"/>
      <c r="O184" s="26" t="s">
        <v>252</v>
      </c>
      <c r="P184" s="27"/>
      <c r="Q184" s="27"/>
      <c r="R184" s="26"/>
      <c r="S184" s="26" t="s">
        <v>252</v>
      </c>
      <c r="T184" s="27"/>
      <c r="U184" s="27"/>
      <c r="V184" s="26"/>
    </row>
    <row r="185" spans="1:30" ht="15.75" thickBot="1" x14ac:dyDescent="0.3">
      <c r="A185" s="12"/>
      <c r="B185" s="28" t="s">
        <v>141</v>
      </c>
      <c r="C185" s="29" t="s">
        <v>252</v>
      </c>
      <c r="D185" s="18" t="s">
        <v>268</v>
      </c>
      <c r="E185" s="19">
        <v>3630</v>
      </c>
      <c r="F185" s="20" t="s">
        <v>252</v>
      </c>
      <c r="G185" s="29" t="s">
        <v>252</v>
      </c>
      <c r="H185" s="18" t="s">
        <v>268</v>
      </c>
      <c r="I185" s="19">
        <v>6599</v>
      </c>
      <c r="J185" s="20" t="s">
        <v>252</v>
      </c>
      <c r="K185" s="29" t="s">
        <v>252</v>
      </c>
      <c r="L185" s="18" t="s">
        <v>268</v>
      </c>
      <c r="M185" s="19">
        <v>1263</v>
      </c>
      <c r="N185" s="20" t="s">
        <v>252</v>
      </c>
      <c r="O185" s="29" t="s">
        <v>252</v>
      </c>
      <c r="P185" s="18" t="s">
        <v>268</v>
      </c>
      <c r="Q185" s="25">
        <v>962</v>
      </c>
      <c r="R185" s="20" t="s">
        <v>252</v>
      </c>
      <c r="S185" s="29" t="s">
        <v>252</v>
      </c>
      <c r="T185" s="18" t="s">
        <v>268</v>
      </c>
      <c r="U185" s="19">
        <v>12454</v>
      </c>
      <c r="V185" s="20" t="s">
        <v>252</v>
      </c>
    </row>
    <row r="186" spans="1:30" ht="15.75" thickTop="1" x14ac:dyDescent="0.25">
      <c r="A186" s="12"/>
      <c r="B186" s="26"/>
      <c r="C186" s="26" t="s">
        <v>252</v>
      </c>
      <c r="D186" s="30"/>
      <c r="E186" s="30"/>
      <c r="F186" s="26"/>
      <c r="G186" s="26" t="s">
        <v>252</v>
      </c>
      <c r="H186" s="30"/>
      <c r="I186" s="30"/>
      <c r="J186" s="26"/>
      <c r="K186" s="26" t="s">
        <v>252</v>
      </c>
      <c r="L186" s="30"/>
      <c r="M186" s="30"/>
      <c r="N186" s="26"/>
      <c r="O186" s="26" t="s">
        <v>252</v>
      </c>
      <c r="P186" s="30"/>
      <c r="Q186" s="30"/>
      <c r="R186" s="26"/>
      <c r="S186" s="26" t="s">
        <v>252</v>
      </c>
      <c r="T186" s="30"/>
      <c r="U186" s="30"/>
      <c r="V186" s="26"/>
    </row>
    <row r="187" spans="1:30" x14ac:dyDescent="0.25">
      <c r="A187" s="12"/>
      <c r="B187" s="42" t="s">
        <v>402</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row>
    <row r="188" spans="1:30" x14ac:dyDescent="0.25">
      <c r="A188" s="12"/>
      <c r="B188" s="42" t="s">
        <v>403</v>
      </c>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row>
    <row r="189" spans="1:30" x14ac:dyDescent="0.25">
      <c r="A189" s="12"/>
      <c r="B189" s="42" t="s">
        <v>404</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row>
    <row r="190" spans="1:30" ht="15.75" x14ac:dyDescent="0.25">
      <c r="A190" s="12"/>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row>
    <row r="191" spans="1:30"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x14ac:dyDescent="0.25">
      <c r="A192" s="12"/>
      <c r="B192" s="32" t="s">
        <v>254</v>
      </c>
      <c r="C192" s="33"/>
      <c r="D192" s="34" t="s">
        <v>405</v>
      </c>
      <c r="E192" s="34"/>
      <c r="F192" s="33"/>
      <c r="G192" s="33"/>
      <c r="H192" s="34" t="s">
        <v>407</v>
      </c>
      <c r="I192" s="34"/>
      <c r="J192" s="33"/>
      <c r="K192" s="33"/>
      <c r="L192" s="34" t="s">
        <v>409</v>
      </c>
      <c r="M192" s="34"/>
      <c r="N192" s="33"/>
      <c r="O192" s="33"/>
      <c r="P192" s="34" t="s">
        <v>414</v>
      </c>
      <c r="Q192" s="34"/>
      <c r="R192" s="33"/>
      <c r="S192" s="33"/>
      <c r="T192" s="34" t="s">
        <v>407</v>
      </c>
      <c r="U192" s="34"/>
      <c r="V192" s="33"/>
      <c r="W192" s="33"/>
      <c r="X192" s="34" t="s">
        <v>419</v>
      </c>
      <c r="Y192" s="34"/>
      <c r="Z192" s="33"/>
      <c r="AA192" s="33"/>
      <c r="AB192" s="34" t="s">
        <v>141</v>
      </c>
      <c r="AC192" s="34"/>
      <c r="AD192" s="33"/>
    </row>
    <row r="193" spans="1:30" x14ac:dyDescent="0.25">
      <c r="A193" s="12"/>
      <c r="B193" s="32"/>
      <c r="C193" s="33"/>
      <c r="D193" s="34" t="s">
        <v>406</v>
      </c>
      <c r="E193" s="34"/>
      <c r="F193" s="33"/>
      <c r="G193" s="33"/>
      <c r="H193" s="34" t="s">
        <v>408</v>
      </c>
      <c r="I193" s="34"/>
      <c r="J193" s="33"/>
      <c r="K193" s="33"/>
      <c r="L193" s="34" t="s">
        <v>410</v>
      </c>
      <c r="M193" s="34"/>
      <c r="N193" s="33"/>
      <c r="O193" s="33"/>
      <c r="P193" s="34" t="s">
        <v>415</v>
      </c>
      <c r="Q193" s="34"/>
      <c r="R193" s="33"/>
      <c r="S193" s="33"/>
      <c r="T193" s="34" t="s">
        <v>418</v>
      </c>
      <c r="U193" s="34"/>
      <c r="V193" s="33"/>
      <c r="W193" s="33"/>
      <c r="X193" s="34" t="s">
        <v>420</v>
      </c>
      <c r="Y193" s="34"/>
      <c r="Z193" s="33"/>
      <c r="AA193" s="33"/>
      <c r="AB193" s="34"/>
      <c r="AC193" s="34"/>
      <c r="AD193" s="33"/>
    </row>
    <row r="194" spans="1:30" x14ac:dyDescent="0.25">
      <c r="A194" s="12"/>
      <c r="B194" s="32"/>
      <c r="C194" s="33"/>
      <c r="D194" s="34"/>
      <c r="E194" s="34"/>
      <c r="F194" s="33"/>
      <c r="G194" s="33"/>
      <c r="H194" s="34"/>
      <c r="I194" s="34"/>
      <c r="J194" s="33"/>
      <c r="K194" s="33"/>
      <c r="L194" s="34" t="s">
        <v>411</v>
      </c>
      <c r="M194" s="34"/>
      <c r="N194" s="33"/>
      <c r="O194" s="33"/>
      <c r="P194" s="34" t="s">
        <v>416</v>
      </c>
      <c r="Q194" s="34"/>
      <c r="R194" s="33"/>
      <c r="S194" s="33"/>
      <c r="T194" s="34" t="s">
        <v>405</v>
      </c>
      <c r="U194" s="34"/>
      <c r="V194" s="33"/>
      <c r="W194" s="33"/>
      <c r="X194" s="34" t="s">
        <v>421</v>
      </c>
      <c r="Y194" s="34"/>
      <c r="Z194" s="33"/>
      <c r="AA194" s="33"/>
      <c r="AB194" s="34"/>
      <c r="AC194" s="34"/>
      <c r="AD194" s="33"/>
    </row>
    <row r="195" spans="1:30" x14ac:dyDescent="0.25">
      <c r="A195" s="12"/>
      <c r="B195" s="32"/>
      <c r="C195" s="33"/>
      <c r="D195" s="34"/>
      <c r="E195" s="34"/>
      <c r="F195" s="33"/>
      <c r="G195" s="33"/>
      <c r="H195" s="34"/>
      <c r="I195" s="34"/>
      <c r="J195" s="33"/>
      <c r="K195" s="33"/>
      <c r="L195" s="34" t="s">
        <v>412</v>
      </c>
      <c r="M195" s="34"/>
      <c r="N195" s="33"/>
      <c r="O195" s="33"/>
      <c r="P195" s="34" t="s">
        <v>417</v>
      </c>
      <c r="Q195" s="34"/>
      <c r="R195" s="33"/>
      <c r="S195" s="33"/>
      <c r="T195" s="34" t="s">
        <v>406</v>
      </c>
      <c r="U195" s="34"/>
      <c r="V195" s="33"/>
      <c r="W195" s="33"/>
      <c r="X195" s="34"/>
      <c r="Y195" s="34"/>
      <c r="Z195" s="33"/>
      <c r="AA195" s="33"/>
      <c r="AB195" s="34"/>
      <c r="AC195" s="34"/>
      <c r="AD195" s="33"/>
    </row>
    <row r="196" spans="1:30" x14ac:dyDescent="0.25">
      <c r="A196" s="12"/>
      <c r="B196" s="32"/>
      <c r="C196" s="33"/>
      <c r="D196" s="34"/>
      <c r="E196" s="34"/>
      <c r="F196" s="33"/>
      <c r="G196" s="33"/>
      <c r="H196" s="34"/>
      <c r="I196" s="34"/>
      <c r="J196" s="33"/>
      <c r="K196" s="33"/>
      <c r="L196" s="34" t="s">
        <v>413</v>
      </c>
      <c r="M196" s="34"/>
      <c r="N196" s="33"/>
      <c r="O196" s="33"/>
      <c r="P196" s="34" t="s">
        <v>405</v>
      </c>
      <c r="Q196" s="34"/>
      <c r="R196" s="33"/>
      <c r="S196" s="33"/>
      <c r="T196" s="34"/>
      <c r="U196" s="34"/>
      <c r="V196" s="33"/>
      <c r="W196" s="33"/>
      <c r="X196" s="34"/>
      <c r="Y196" s="34"/>
      <c r="Z196" s="33"/>
      <c r="AA196" s="33"/>
      <c r="AB196" s="34"/>
      <c r="AC196" s="34"/>
      <c r="AD196" s="33"/>
    </row>
    <row r="197" spans="1:30" ht="15.75" thickBot="1" x14ac:dyDescent="0.3">
      <c r="A197" s="12"/>
      <c r="B197" s="32"/>
      <c r="C197" s="33"/>
      <c r="D197" s="31"/>
      <c r="E197" s="31"/>
      <c r="F197" s="33"/>
      <c r="G197" s="33"/>
      <c r="H197" s="31"/>
      <c r="I197" s="31"/>
      <c r="J197" s="33"/>
      <c r="K197" s="33"/>
      <c r="L197" s="31"/>
      <c r="M197" s="31"/>
      <c r="N197" s="33"/>
      <c r="O197" s="33"/>
      <c r="P197" s="31" t="s">
        <v>406</v>
      </c>
      <c r="Q197" s="31"/>
      <c r="R197" s="33"/>
      <c r="S197" s="33"/>
      <c r="T197" s="31"/>
      <c r="U197" s="31"/>
      <c r="V197" s="33"/>
      <c r="W197" s="33"/>
      <c r="X197" s="31"/>
      <c r="Y197" s="31"/>
      <c r="Z197" s="33"/>
      <c r="AA197" s="33"/>
      <c r="AB197" s="31"/>
      <c r="AC197" s="31"/>
      <c r="AD197" s="33"/>
    </row>
    <row r="198" spans="1:30" x14ac:dyDescent="0.25">
      <c r="A198" s="12"/>
      <c r="B198" s="17" t="s">
        <v>396</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row>
    <row r="199" spans="1:30" x14ac:dyDescent="0.25">
      <c r="A199" s="12"/>
      <c r="B199" s="50" t="s">
        <v>334</v>
      </c>
      <c r="C199" s="11"/>
      <c r="D199" s="13" t="s">
        <v>268</v>
      </c>
      <c r="E199" s="24" t="s">
        <v>269</v>
      </c>
      <c r="F199" s="13" t="s">
        <v>252</v>
      </c>
      <c r="G199" s="11"/>
      <c r="H199" s="13" t="s">
        <v>268</v>
      </c>
      <c r="I199" s="24" t="s">
        <v>269</v>
      </c>
      <c r="J199" s="13" t="s">
        <v>252</v>
      </c>
      <c r="K199" s="11"/>
      <c r="L199" s="11" t="s">
        <v>268</v>
      </c>
      <c r="M199" s="38">
        <v>351</v>
      </c>
      <c r="N199" s="13" t="s">
        <v>252</v>
      </c>
      <c r="O199" s="11"/>
      <c r="P199" s="11" t="s">
        <v>268</v>
      </c>
      <c r="Q199" s="38">
        <v>44</v>
      </c>
      <c r="R199" s="13" t="s">
        <v>252</v>
      </c>
      <c r="S199" s="11"/>
      <c r="T199" s="11" t="s">
        <v>268</v>
      </c>
      <c r="U199" s="38">
        <v>548</v>
      </c>
      <c r="V199" s="13" t="s">
        <v>252</v>
      </c>
      <c r="W199" s="11"/>
      <c r="X199" s="13" t="s">
        <v>268</v>
      </c>
      <c r="Y199" s="24" t="s">
        <v>269</v>
      </c>
      <c r="Z199" s="13" t="s">
        <v>252</v>
      </c>
      <c r="AA199" s="11"/>
      <c r="AB199" s="11" t="s">
        <v>268</v>
      </c>
      <c r="AC199" s="38">
        <v>943</v>
      </c>
      <c r="AD199" s="13" t="s">
        <v>252</v>
      </c>
    </row>
    <row r="200" spans="1:30" x14ac:dyDescent="0.25">
      <c r="A200" s="12"/>
      <c r="B200" s="55" t="s">
        <v>337</v>
      </c>
      <c r="C200" s="18"/>
      <c r="D200" s="18"/>
      <c r="E200" s="25">
        <v>211</v>
      </c>
      <c r="F200" s="20" t="s">
        <v>252</v>
      </c>
      <c r="G200" s="18"/>
      <c r="H200" s="18"/>
      <c r="I200" s="25">
        <v>467</v>
      </c>
      <c r="J200" s="20" t="s">
        <v>252</v>
      </c>
      <c r="K200" s="18"/>
      <c r="L200" s="18"/>
      <c r="M200" s="25">
        <v>210</v>
      </c>
      <c r="N200" s="20" t="s">
        <v>252</v>
      </c>
      <c r="O200" s="18"/>
      <c r="P200" s="20"/>
      <c r="Q200" s="21" t="s">
        <v>269</v>
      </c>
      <c r="R200" s="20" t="s">
        <v>252</v>
      </c>
      <c r="S200" s="18"/>
      <c r="T200" s="20"/>
      <c r="U200" s="21" t="s">
        <v>269</v>
      </c>
      <c r="V200" s="20" t="s">
        <v>252</v>
      </c>
      <c r="W200" s="18"/>
      <c r="X200" s="18"/>
      <c r="Y200" s="25">
        <v>103</v>
      </c>
      <c r="Z200" s="20" t="s">
        <v>252</v>
      </c>
      <c r="AA200" s="18"/>
      <c r="AB200" s="18"/>
      <c r="AC200" s="25">
        <v>991</v>
      </c>
      <c r="AD200" s="20" t="s">
        <v>252</v>
      </c>
    </row>
    <row r="201" spans="1:30" ht="15.75" thickBot="1" x14ac:dyDescent="0.3">
      <c r="A201" s="12"/>
      <c r="B201" s="22" t="s">
        <v>397</v>
      </c>
      <c r="C201" s="11"/>
      <c r="D201" s="13"/>
      <c r="E201" s="24" t="s">
        <v>269</v>
      </c>
      <c r="F201" s="13" t="s">
        <v>252</v>
      </c>
      <c r="G201" s="11"/>
      <c r="H201" s="11"/>
      <c r="I201" s="38">
        <v>35</v>
      </c>
      <c r="J201" s="13" t="s">
        <v>252</v>
      </c>
      <c r="K201" s="11"/>
      <c r="L201" s="13"/>
      <c r="M201" s="24" t="s">
        <v>269</v>
      </c>
      <c r="N201" s="13" t="s">
        <v>252</v>
      </c>
      <c r="O201" s="11"/>
      <c r="P201" s="13"/>
      <c r="Q201" s="24" t="s">
        <v>269</v>
      </c>
      <c r="R201" s="13" t="s">
        <v>252</v>
      </c>
      <c r="S201" s="11"/>
      <c r="T201" s="13"/>
      <c r="U201" s="24" t="s">
        <v>269</v>
      </c>
      <c r="V201" s="13" t="s">
        <v>252</v>
      </c>
      <c r="W201" s="11"/>
      <c r="X201" s="13"/>
      <c r="Y201" s="24" t="s">
        <v>269</v>
      </c>
      <c r="Z201" s="13" t="s">
        <v>252</v>
      </c>
      <c r="AA201" s="11"/>
      <c r="AB201" s="11"/>
      <c r="AC201" s="38">
        <v>35</v>
      </c>
      <c r="AD201" s="13" t="s">
        <v>252</v>
      </c>
    </row>
    <row r="202" spans="1:30" x14ac:dyDescent="0.25">
      <c r="A202" s="12"/>
      <c r="B202" s="26"/>
      <c r="C202" s="26"/>
      <c r="D202" s="27"/>
      <c r="E202" s="27"/>
      <c r="F202" s="26"/>
      <c r="G202" s="26"/>
      <c r="H202" s="27"/>
      <c r="I202" s="27"/>
      <c r="J202" s="26"/>
      <c r="K202" s="26"/>
      <c r="L202" s="27"/>
      <c r="M202" s="27"/>
      <c r="N202" s="26"/>
      <c r="O202" s="26"/>
      <c r="P202" s="27"/>
      <c r="Q202" s="27"/>
      <c r="R202" s="26"/>
      <c r="S202" s="26"/>
      <c r="T202" s="27"/>
      <c r="U202" s="27"/>
      <c r="V202" s="26"/>
      <c r="W202" s="26"/>
      <c r="X202" s="27"/>
      <c r="Y202" s="27"/>
      <c r="Z202" s="26"/>
      <c r="AA202" s="26"/>
      <c r="AB202" s="27"/>
      <c r="AC202" s="27"/>
      <c r="AD202" s="26"/>
    </row>
    <row r="203" spans="1:30" ht="15.75" thickBot="1" x14ac:dyDescent="0.3">
      <c r="A203" s="12"/>
      <c r="B203" s="28" t="s">
        <v>422</v>
      </c>
      <c r="C203" s="29"/>
      <c r="D203" s="18" t="s">
        <v>268</v>
      </c>
      <c r="E203" s="25">
        <v>211</v>
      </c>
      <c r="F203" s="20" t="s">
        <v>252</v>
      </c>
      <c r="G203" s="29"/>
      <c r="H203" s="18" t="s">
        <v>268</v>
      </c>
      <c r="I203" s="25">
        <v>502</v>
      </c>
      <c r="J203" s="20" t="s">
        <v>252</v>
      </c>
      <c r="K203" s="29"/>
      <c r="L203" s="18" t="s">
        <v>268</v>
      </c>
      <c r="M203" s="25">
        <v>561</v>
      </c>
      <c r="N203" s="20" t="s">
        <v>252</v>
      </c>
      <c r="O203" s="29"/>
      <c r="P203" s="18" t="s">
        <v>268</v>
      </c>
      <c r="Q203" s="25">
        <v>44</v>
      </c>
      <c r="R203" s="20" t="s">
        <v>252</v>
      </c>
      <c r="S203" s="29"/>
      <c r="T203" s="18" t="s">
        <v>268</v>
      </c>
      <c r="U203" s="25">
        <v>548</v>
      </c>
      <c r="V203" s="20" t="s">
        <v>252</v>
      </c>
      <c r="W203" s="29"/>
      <c r="X203" s="18" t="s">
        <v>268</v>
      </c>
      <c r="Y203" s="25">
        <v>103</v>
      </c>
      <c r="Z203" s="20" t="s">
        <v>252</v>
      </c>
      <c r="AA203" s="29"/>
      <c r="AB203" s="18" t="s">
        <v>268</v>
      </c>
      <c r="AC203" s="19">
        <v>1969</v>
      </c>
      <c r="AD203" s="20" t="s">
        <v>252</v>
      </c>
    </row>
    <row r="204" spans="1:30" ht="15.75" thickTop="1" x14ac:dyDescent="0.25">
      <c r="A204" s="12"/>
      <c r="B204" s="26"/>
      <c r="C204" s="26"/>
      <c r="D204" s="30"/>
      <c r="E204" s="30"/>
      <c r="F204" s="26"/>
      <c r="G204" s="26"/>
      <c r="H204" s="30"/>
      <c r="I204" s="30"/>
      <c r="J204" s="26"/>
      <c r="K204" s="26"/>
      <c r="L204" s="30"/>
      <c r="M204" s="30"/>
      <c r="N204" s="26"/>
      <c r="O204" s="26"/>
      <c r="P204" s="30"/>
      <c r="Q204" s="30"/>
      <c r="R204" s="26"/>
      <c r="S204" s="26"/>
      <c r="T204" s="30"/>
      <c r="U204" s="30"/>
      <c r="V204" s="26"/>
      <c r="W204" s="26"/>
      <c r="X204" s="30"/>
      <c r="Y204" s="30"/>
      <c r="Z204" s="26"/>
      <c r="AA204" s="26"/>
      <c r="AB204" s="30"/>
      <c r="AC204" s="30"/>
      <c r="AD204" s="26"/>
    </row>
    <row r="205" spans="1:30" x14ac:dyDescent="0.25">
      <c r="A205" s="12"/>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row>
    <row r="206" spans="1:30" x14ac:dyDescent="0.25">
      <c r="A206" s="12"/>
      <c r="B206" s="42" t="s">
        <v>423</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row>
    <row r="207" spans="1:30" ht="15.75" x14ac:dyDescent="0.25">
      <c r="A207" s="12"/>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row>
    <row r="208" spans="1:30"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30" x14ac:dyDescent="0.25">
      <c r="A209" s="12"/>
      <c r="B209" s="32" t="s">
        <v>254</v>
      </c>
      <c r="C209" s="33" t="s">
        <v>252</v>
      </c>
      <c r="D209" s="34" t="s">
        <v>405</v>
      </c>
      <c r="E209" s="34"/>
      <c r="F209" s="33"/>
      <c r="G209" s="33" t="s">
        <v>252</v>
      </c>
      <c r="H209" s="34" t="s">
        <v>409</v>
      </c>
      <c r="I209" s="34"/>
      <c r="J209" s="33"/>
      <c r="K209" s="33" t="s">
        <v>252</v>
      </c>
      <c r="L209" s="34" t="s">
        <v>410</v>
      </c>
      <c r="M209" s="34"/>
      <c r="N209" s="33"/>
      <c r="O209" s="33" t="s">
        <v>252</v>
      </c>
      <c r="P209" s="34" t="s">
        <v>409</v>
      </c>
      <c r="Q209" s="34"/>
      <c r="R209" s="33"/>
      <c r="S209" s="33" t="s">
        <v>252</v>
      </c>
      <c r="T209" s="34" t="s">
        <v>430</v>
      </c>
      <c r="U209" s="34"/>
      <c r="V209" s="33"/>
      <c r="W209" s="33" t="s">
        <v>252</v>
      </c>
      <c r="X209" s="34" t="s">
        <v>141</v>
      </c>
      <c r="Y209" s="34"/>
      <c r="Z209" s="33"/>
    </row>
    <row r="210" spans="1:30" x14ac:dyDescent="0.25">
      <c r="A210" s="12"/>
      <c r="B210" s="32"/>
      <c r="C210" s="33"/>
      <c r="D210" s="34" t="s">
        <v>406</v>
      </c>
      <c r="E210" s="34"/>
      <c r="F210" s="33"/>
      <c r="G210" s="33"/>
      <c r="H210" s="34" t="s">
        <v>410</v>
      </c>
      <c r="I210" s="34"/>
      <c r="J210" s="33"/>
      <c r="K210" s="33"/>
      <c r="L210" s="34" t="s">
        <v>418</v>
      </c>
      <c r="M210" s="34"/>
      <c r="N210" s="33"/>
      <c r="O210" s="33"/>
      <c r="P210" s="34" t="s">
        <v>427</v>
      </c>
      <c r="Q210" s="34"/>
      <c r="R210" s="33"/>
      <c r="S210" s="33"/>
      <c r="T210" s="34"/>
      <c r="U210" s="34"/>
      <c r="V210" s="33"/>
      <c r="W210" s="33"/>
      <c r="X210" s="34"/>
      <c r="Y210" s="34"/>
      <c r="Z210" s="33"/>
    </row>
    <row r="211" spans="1:30" x14ac:dyDescent="0.25">
      <c r="A211" s="12"/>
      <c r="B211" s="32"/>
      <c r="C211" s="33"/>
      <c r="D211" s="34"/>
      <c r="E211" s="34"/>
      <c r="F211" s="33"/>
      <c r="G211" s="33"/>
      <c r="H211" s="34" t="s">
        <v>424</v>
      </c>
      <c r="I211" s="34"/>
      <c r="J211" s="33"/>
      <c r="K211" s="33"/>
      <c r="L211" s="34" t="s">
        <v>406</v>
      </c>
      <c r="M211" s="34"/>
      <c r="N211" s="33"/>
      <c r="O211" s="33"/>
      <c r="P211" s="34" t="s">
        <v>405</v>
      </c>
      <c r="Q211" s="34"/>
      <c r="R211" s="33"/>
      <c r="S211" s="33"/>
      <c r="T211" s="34"/>
      <c r="U211" s="34"/>
      <c r="V211" s="33"/>
      <c r="W211" s="33"/>
      <c r="X211" s="34"/>
      <c r="Y211" s="34"/>
      <c r="Z211" s="33"/>
    </row>
    <row r="212" spans="1:30" x14ac:dyDescent="0.25">
      <c r="A212" s="12"/>
      <c r="B212" s="32"/>
      <c r="C212" s="33"/>
      <c r="D212" s="34"/>
      <c r="E212" s="34"/>
      <c r="F212" s="33"/>
      <c r="G212" s="33"/>
      <c r="H212" s="34" t="s">
        <v>425</v>
      </c>
      <c r="I212" s="34"/>
      <c r="J212" s="33"/>
      <c r="K212" s="33"/>
      <c r="L212" s="34"/>
      <c r="M212" s="34"/>
      <c r="N212" s="33"/>
      <c r="O212" s="33"/>
      <c r="P212" s="34" t="s">
        <v>428</v>
      </c>
      <c r="Q212" s="34"/>
      <c r="R212" s="33"/>
      <c r="S212" s="33"/>
      <c r="T212" s="34"/>
      <c r="U212" s="34"/>
      <c r="V212" s="33"/>
      <c r="W212" s="33"/>
      <c r="X212" s="34"/>
      <c r="Y212" s="34"/>
      <c r="Z212" s="33"/>
    </row>
    <row r="213" spans="1:30" ht="15.75" thickBot="1" x14ac:dyDescent="0.3">
      <c r="A213" s="12"/>
      <c r="B213" s="32"/>
      <c r="C213" s="33"/>
      <c r="D213" s="31"/>
      <c r="E213" s="31"/>
      <c r="F213" s="33"/>
      <c r="G213" s="33"/>
      <c r="H213" s="31" t="s">
        <v>426</v>
      </c>
      <c r="I213" s="31"/>
      <c r="J213" s="33"/>
      <c r="K213" s="33"/>
      <c r="L213" s="31"/>
      <c r="M213" s="31"/>
      <c r="N213" s="33"/>
      <c r="O213" s="33"/>
      <c r="P213" s="31" t="s">
        <v>429</v>
      </c>
      <c r="Q213" s="31"/>
      <c r="R213" s="33"/>
      <c r="S213" s="33"/>
      <c r="T213" s="31"/>
      <c r="U213" s="31"/>
      <c r="V213" s="33"/>
      <c r="W213" s="33"/>
      <c r="X213" s="31"/>
      <c r="Y213" s="31"/>
      <c r="Z213" s="33"/>
    </row>
    <row r="214" spans="1:30" x14ac:dyDescent="0.25">
      <c r="A214" s="12"/>
      <c r="B214" s="17" t="s">
        <v>396</v>
      </c>
      <c r="C214" s="18" t="s">
        <v>252</v>
      </c>
      <c r="D214" s="18"/>
      <c r="E214" s="18"/>
      <c r="F214" s="18"/>
      <c r="G214" s="18" t="s">
        <v>252</v>
      </c>
      <c r="H214" s="18"/>
      <c r="I214" s="18"/>
      <c r="J214" s="18"/>
      <c r="K214" s="18" t="s">
        <v>252</v>
      </c>
      <c r="L214" s="18"/>
      <c r="M214" s="18"/>
      <c r="N214" s="18"/>
      <c r="O214" s="18" t="s">
        <v>252</v>
      </c>
      <c r="P214" s="18"/>
      <c r="Q214" s="18"/>
      <c r="R214" s="18"/>
      <c r="S214" s="18" t="s">
        <v>252</v>
      </c>
      <c r="T214" s="18"/>
      <c r="U214" s="18"/>
      <c r="V214" s="18"/>
      <c r="W214" s="18" t="s">
        <v>252</v>
      </c>
      <c r="X214" s="18"/>
      <c r="Y214" s="18"/>
      <c r="Z214" s="18"/>
    </row>
    <row r="215" spans="1:30" x14ac:dyDescent="0.25">
      <c r="A215" s="12"/>
      <c r="B215" s="50" t="s">
        <v>334</v>
      </c>
      <c r="C215" s="11" t="s">
        <v>252</v>
      </c>
      <c r="D215" s="13" t="s">
        <v>268</v>
      </c>
      <c r="E215" s="24" t="s">
        <v>269</v>
      </c>
      <c r="F215" s="13" t="s">
        <v>252</v>
      </c>
      <c r="G215" s="11" t="s">
        <v>252</v>
      </c>
      <c r="H215" s="11" t="s">
        <v>268</v>
      </c>
      <c r="I215" s="38">
        <v>996</v>
      </c>
      <c r="J215" s="13" t="s">
        <v>252</v>
      </c>
      <c r="K215" s="11" t="s">
        <v>252</v>
      </c>
      <c r="L215" s="11" t="s">
        <v>268</v>
      </c>
      <c r="M215" s="23">
        <v>1273</v>
      </c>
      <c r="N215" s="13" t="s">
        <v>252</v>
      </c>
      <c r="O215" s="11" t="s">
        <v>252</v>
      </c>
      <c r="P215" s="11" t="s">
        <v>268</v>
      </c>
      <c r="Q215" s="38">
        <v>219</v>
      </c>
      <c r="R215" s="13" t="s">
        <v>252</v>
      </c>
      <c r="S215" s="11" t="s">
        <v>252</v>
      </c>
      <c r="T215" s="11" t="s">
        <v>268</v>
      </c>
      <c r="U215" s="38">
        <v>192</v>
      </c>
      <c r="V215" s="13" t="s">
        <v>252</v>
      </c>
      <c r="W215" s="11" t="s">
        <v>252</v>
      </c>
      <c r="X215" s="11" t="s">
        <v>268</v>
      </c>
      <c r="Y215" s="23">
        <v>2680</v>
      </c>
      <c r="Z215" s="13" t="s">
        <v>252</v>
      </c>
    </row>
    <row r="216" spans="1:30" x14ac:dyDescent="0.25">
      <c r="A216" s="12"/>
      <c r="B216" s="55" t="s">
        <v>337</v>
      </c>
      <c r="C216" s="18" t="s">
        <v>252</v>
      </c>
      <c r="D216" s="18"/>
      <c r="E216" s="25">
        <v>764</v>
      </c>
      <c r="F216" s="20" t="s">
        <v>252</v>
      </c>
      <c r="G216" s="18" t="s">
        <v>252</v>
      </c>
      <c r="H216" s="18"/>
      <c r="I216" s="19">
        <v>1143</v>
      </c>
      <c r="J216" s="20" t="s">
        <v>252</v>
      </c>
      <c r="K216" s="18" t="s">
        <v>252</v>
      </c>
      <c r="L216" s="18"/>
      <c r="M216" s="19">
        <v>1111</v>
      </c>
      <c r="N216" s="20" t="s">
        <v>252</v>
      </c>
      <c r="O216" s="18" t="s">
        <v>252</v>
      </c>
      <c r="P216" s="20"/>
      <c r="Q216" s="21" t="s">
        <v>269</v>
      </c>
      <c r="R216" s="20" t="s">
        <v>252</v>
      </c>
      <c r="S216" s="18" t="s">
        <v>252</v>
      </c>
      <c r="T216" s="20"/>
      <c r="U216" s="21" t="s">
        <v>269</v>
      </c>
      <c r="V216" s="20" t="s">
        <v>252</v>
      </c>
      <c r="W216" s="18" t="s">
        <v>252</v>
      </c>
      <c r="X216" s="18"/>
      <c r="Y216" s="19">
        <v>3018</v>
      </c>
      <c r="Z216" s="20" t="s">
        <v>252</v>
      </c>
    </row>
    <row r="217" spans="1:30" x14ac:dyDescent="0.25">
      <c r="A217" s="12"/>
      <c r="B217" s="50" t="s">
        <v>336</v>
      </c>
      <c r="C217" s="11" t="s">
        <v>252</v>
      </c>
      <c r="D217" s="11"/>
      <c r="E217" s="38">
        <v>700</v>
      </c>
      <c r="F217" s="13" t="s">
        <v>252</v>
      </c>
      <c r="G217" s="11" t="s">
        <v>252</v>
      </c>
      <c r="H217" s="13"/>
      <c r="I217" s="24" t="s">
        <v>269</v>
      </c>
      <c r="J217" s="13" t="s">
        <v>252</v>
      </c>
      <c r="K217" s="11" t="s">
        <v>252</v>
      </c>
      <c r="L217" s="13"/>
      <c r="M217" s="24" t="s">
        <v>269</v>
      </c>
      <c r="N217" s="13" t="s">
        <v>252</v>
      </c>
      <c r="O217" s="11" t="s">
        <v>252</v>
      </c>
      <c r="P217" s="13"/>
      <c r="Q217" s="24" t="s">
        <v>269</v>
      </c>
      <c r="R217" s="13" t="s">
        <v>252</v>
      </c>
      <c r="S217" s="11" t="s">
        <v>252</v>
      </c>
      <c r="T217" s="13"/>
      <c r="U217" s="24" t="s">
        <v>269</v>
      </c>
      <c r="V217" s="13" t="s">
        <v>252</v>
      </c>
      <c r="W217" s="11" t="s">
        <v>252</v>
      </c>
      <c r="X217" s="11"/>
      <c r="Y217" s="38">
        <v>700</v>
      </c>
      <c r="Z217" s="13" t="s">
        <v>252</v>
      </c>
    </row>
    <row r="218" spans="1:30" ht="15.75" thickBot="1" x14ac:dyDescent="0.3">
      <c r="A218" s="12"/>
      <c r="B218" s="17" t="s">
        <v>397</v>
      </c>
      <c r="C218" s="18" t="s">
        <v>252</v>
      </c>
      <c r="D218" s="20"/>
      <c r="E218" s="21" t="s">
        <v>269</v>
      </c>
      <c r="F218" s="20" t="s">
        <v>252</v>
      </c>
      <c r="G218" s="18" t="s">
        <v>252</v>
      </c>
      <c r="H218" s="20"/>
      <c r="I218" s="21" t="s">
        <v>269</v>
      </c>
      <c r="J218" s="20" t="s">
        <v>252</v>
      </c>
      <c r="K218" s="18" t="s">
        <v>252</v>
      </c>
      <c r="L218" s="18"/>
      <c r="M218" s="25">
        <v>524</v>
      </c>
      <c r="N218" s="20" t="s">
        <v>252</v>
      </c>
      <c r="O218" s="18" t="s">
        <v>252</v>
      </c>
      <c r="P218" s="20"/>
      <c r="Q218" s="21" t="s">
        <v>269</v>
      </c>
      <c r="R218" s="20" t="s">
        <v>252</v>
      </c>
      <c r="S218" s="18" t="s">
        <v>252</v>
      </c>
      <c r="T218" s="18"/>
      <c r="U218" s="25">
        <v>36</v>
      </c>
      <c r="V218" s="20" t="s">
        <v>252</v>
      </c>
      <c r="W218" s="18" t="s">
        <v>252</v>
      </c>
      <c r="X218" s="18"/>
      <c r="Y218" s="25">
        <v>560</v>
      </c>
      <c r="Z218" s="20" t="s">
        <v>252</v>
      </c>
    </row>
    <row r="219" spans="1:30" x14ac:dyDescent="0.25">
      <c r="A219" s="12"/>
      <c r="B219" s="26"/>
      <c r="C219" s="26" t="s">
        <v>252</v>
      </c>
      <c r="D219" s="27"/>
      <c r="E219" s="27"/>
      <c r="F219" s="26"/>
      <c r="G219" s="26" t="s">
        <v>252</v>
      </c>
      <c r="H219" s="27"/>
      <c r="I219" s="27"/>
      <c r="J219" s="26"/>
      <c r="K219" s="26" t="s">
        <v>252</v>
      </c>
      <c r="L219" s="27"/>
      <c r="M219" s="27"/>
      <c r="N219" s="26"/>
      <c r="O219" s="26" t="s">
        <v>252</v>
      </c>
      <c r="P219" s="27"/>
      <c r="Q219" s="27"/>
      <c r="R219" s="26"/>
      <c r="S219" s="26" t="s">
        <v>252</v>
      </c>
      <c r="T219" s="27"/>
      <c r="U219" s="27"/>
      <c r="V219" s="26"/>
      <c r="W219" s="26" t="s">
        <v>252</v>
      </c>
      <c r="X219" s="27"/>
      <c r="Y219" s="27"/>
      <c r="Z219" s="26"/>
    </row>
    <row r="220" spans="1:30" ht="15.75" thickBot="1" x14ac:dyDescent="0.3">
      <c r="A220" s="12"/>
      <c r="B220" s="49" t="s">
        <v>422</v>
      </c>
      <c r="C220" s="15" t="s">
        <v>252</v>
      </c>
      <c r="D220" s="11" t="s">
        <v>268</v>
      </c>
      <c r="E220" s="23">
        <v>1464</v>
      </c>
      <c r="F220" s="13" t="s">
        <v>252</v>
      </c>
      <c r="G220" s="15" t="s">
        <v>252</v>
      </c>
      <c r="H220" s="11" t="s">
        <v>268</v>
      </c>
      <c r="I220" s="23">
        <v>2139</v>
      </c>
      <c r="J220" s="13" t="s">
        <v>252</v>
      </c>
      <c r="K220" s="15" t="s">
        <v>252</v>
      </c>
      <c r="L220" s="11" t="s">
        <v>268</v>
      </c>
      <c r="M220" s="23">
        <v>2908</v>
      </c>
      <c r="N220" s="13" t="s">
        <v>252</v>
      </c>
      <c r="O220" s="15" t="s">
        <v>252</v>
      </c>
      <c r="P220" s="11" t="s">
        <v>268</v>
      </c>
      <c r="Q220" s="38">
        <v>219</v>
      </c>
      <c r="R220" s="13" t="s">
        <v>252</v>
      </c>
      <c r="S220" s="15" t="s">
        <v>252</v>
      </c>
      <c r="T220" s="11" t="s">
        <v>268</v>
      </c>
      <c r="U220" s="38">
        <v>228</v>
      </c>
      <c r="V220" s="13" t="s">
        <v>252</v>
      </c>
      <c r="W220" s="15" t="s">
        <v>252</v>
      </c>
      <c r="X220" s="11" t="s">
        <v>268</v>
      </c>
      <c r="Y220" s="23">
        <v>6958</v>
      </c>
      <c r="Z220" s="13" t="s">
        <v>252</v>
      </c>
    </row>
    <row r="221" spans="1:30" ht="15.75" thickTop="1" x14ac:dyDescent="0.25">
      <c r="A221" s="12"/>
      <c r="B221" s="26"/>
      <c r="C221" s="26" t="s">
        <v>252</v>
      </c>
      <c r="D221" s="30"/>
      <c r="E221" s="30"/>
      <c r="F221" s="26"/>
      <c r="G221" s="26" t="s">
        <v>252</v>
      </c>
      <c r="H221" s="30"/>
      <c r="I221" s="30"/>
      <c r="J221" s="26"/>
      <c r="K221" s="26" t="s">
        <v>252</v>
      </c>
      <c r="L221" s="30"/>
      <c r="M221" s="30"/>
      <c r="N221" s="26"/>
      <c r="O221" s="26" t="s">
        <v>252</v>
      </c>
      <c r="P221" s="30"/>
      <c r="Q221" s="30"/>
      <c r="R221" s="26"/>
      <c r="S221" s="26" t="s">
        <v>252</v>
      </c>
      <c r="T221" s="30"/>
      <c r="U221" s="30"/>
      <c r="V221" s="26"/>
      <c r="W221" s="26" t="s">
        <v>252</v>
      </c>
      <c r="X221" s="30"/>
      <c r="Y221" s="30"/>
      <c r="Z221" s="26"/>
    </row>
    <row r="222" spans="1:30" x14ac:dyDescent="0.25">
      <c r="A222" s="12"/>
      <c r="B222" s="65"/>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c r="AA222" s="65"/>
      <c r="AB222" s="65"/>
      <c r="AC222" s="65"/>
      <c r="AD222" s="65"/>
    </row>
    <row r="223" spans="1:30" ht="25.5" x14ac:dyDescent="0.25">
      <c r="A223" s="12"/>
      <c r="B223" s="60" t="s">
        <v>431</v>
      </c>
      <c r="C223" s="61" t="s">
        <v>432</v>
      </c>
    </row>
    <row r="224" spans="1:30" x14ac:dyDescent="0.25">
      <c r="A224" s="12"/>
      <c r="B224" s="42" t="s">
        <v>433</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42"/>
    </row>
    <row r="225" spans="1:30" ht="15.75" x14ac:dyDescent="0.25">
      <c r="A225" s="12"/>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c r="AB225" s="48"/>
      <c r="AC225" s="48"/>
      <c r="AD225" s="48"/>
    </row>
    <row r="226" spans="1:30" x14ac:dyDescent="0.25">
      <c r="A226" s="12"/>
      <c r="B226" s="11"/>
      <c r="C226" s="11"/>
      <c r="D226" s="11"/>
      <c r="E226" s="11"/>
      <c r="F226" s="11"/>
      <c r="G226" s="11"/>
      <c r="H226" s="11"/>
      <c r="I226" s="11"/>
      <c r="J226" s="11"/>
      <c r="K226" s="11"/>
      <c r="L226" s="11"/>
      <c r="M226" s="11"/>
      <c r="N226" s="11"/>
    </row>
    <row r="227" spans="1:30" ht="15.75" thickBot="1" x14ac:dyDescent="0.3">
      <c r="A227" s="12"/>
      <c r="B227" s="15"/>
      <c r="C227" s="15" t="s">
        <v>252</v>
      </c>
      <c r="D227" s="31" t="s">
        <v>434</v>
      </c>
      <c r="E227" s="31"/>
      <c r="F227" s="31"/>
      <c r="G227" s="31"/>
      <c r="H227" s="31"/>
      <c r="I227" s="31"/>
      <c r="J227" s="31"/>
      <c r="K227" s="31"/>
      <c r="L227" s="31"/>
      <c r="M227" s="31"/>
      <c r="N227" s="15"/>
    </row>
    <row r="228" spans="1:30" x14ac:dyDescent="0.25">
      <c r="A228" s="12"/>
      <c r="B228" s="32" t="s">
        <v>254</v>
      </c>
      <c r="C228" s="33" t="s">
        <v>252</v>
      </c>
      <c r="D228" s="35" t="s">
        <v>435</v>
      </c>
      <c r="E228" s="35"/>
      <c r="F228" s="36"/>
      <c r="G228" s="36" t="s">
        <v>252</v>
      </c>
      <c r="H228" s="35" t="s">
        <v>437</v>
      </c>
      <c r="I228" s="35"/>
      <c r="J228" s="36"/>
      <c r="K228" s="36" t="s">
        <v>252</v>
      </c>
      <c r="L228" s="35" t="s">
        <v>442</v>
      </c>
      <c r="M228" s="35"/>
      <c r="N228" s="33"/>
    </row>
    <row r="229" spans="1:30" x14ac:dyDescent="0.25">
      <c r="A229" s="12"/>
      <c r="B229" s="32"/>
      <c r="C229" s="33"/>
      <c r="D229" s="34" t="s">
        <v>436</v>
      </c>
      <c r="E229" s="34"/>
      <c r="F229" s="33"/>
      <c r="G229" s="33"/>
      <c r="H229" s="34" t="s">
        <v>438</v>
      </c>
      <c r="I229" s="34"/>
      <c r="J229" s="33"/>
      <c r="K229" s="33"/>
      <c r="L229" s="34" t="s">
        <v>438</v>
      </c>
      <c r="M229" s="34"/>
      <c r="N229" s="33"/>
    </row>
    <row r="230" spans="1:30" x14ac:dyDescent="0.25">
      <c r="A230" s="12"/>
      <c r="B230" s="32"/>
      <c r="C230" s="33"/>
      <c r="D230" s="34"/>
      <c r="E230" s="34"/>
      <c r="F230" s="33"/>
      <c r="G230" s="33"/>
      <c r="H230" s="34" t="s">
        <v>439</v>
      </c>
      <c r="I230" s="34"/>
      <c r="J230" s="33"/>
      <c r="K230" s="33"/>
      <c r="L230" s="34" t="s">
        <v>439</v>
      </c>
      <c r="M230" s="34"/>
      <c r="N230" s="33"/>
    </row>
    <row r="231" spans="1:30" x14ac:dyDescent="0.25">
      <c r="A231" s="12"/>
      <c r="B231" s="32"/>
      <c r="C231" s="33"/>
      <c r="D231" s="34"/>
      <c r="E231" s="34"/>
      <c r="F231" s="33"/>
      <c r="G231" s="33"/>
      <c r="H231" s="34" t="s">
        <v>440</v>
      </c>
      <c r="I231" s="34"/>
      <c r="J231" s="33"/>
      <c r="K231" s="33"/>
      <c r="L231" s="34" t="s">
        <v>440</v>
      </c>
      <c r="M231" s="34"/>
      <c r="N231" s="33"/>
    </row>
    <row r="232" spans="1:30" ht="15.75" thickBot="1" x14ac:dyDescent="0.3">
      <c r="A232" s="12"/>
      <c r="B232" s="32"/>
      <c r="C232" s="33"/>
      <c r="D232" s="31"/>
      <c r="E232" s="31"/>
      <c r="F232" s="33"/>
      <c r="G232" s="33"/>
      <c r="H232" s="31" t="s">
        <v>441</v>
      </c>
      <c r="I232" s="31"/>
      <c r="J232" s="33"/>
      <c r="K232" s="33"/>
      <c r="L232" s="31" t="s">
        <v>441</v>
      </c>
      <c r="M232" s="31"/>
      <c r="N232" s="33"/>
    </row>
    <row r="233" spans="1:30" x14ac:dyDescent="0.25">
      <c r="A233" s="12"/>
      <c r="B233" s="17" t="s">
        <v>396</v>
      </c>
      <c r="C233" s="18" t="s">
        <v>252</v>
      </c>
      <c r="D233" s="18"/>
      <c r="E233" s="18"/>
      <c r="F233" s="18"/>
      <c r="G233" s="18" t="s">
        <v>252</v>
      </c>
      <c r="H233" s="18"/>
      <c r="I233" s="18"/>
      <c r="J233" s="18"/>
      <c r="K233" s="18" t="s">
        <v>252</v>
      </c>
      <c r="L233" s="18"/>
      <c r="M233" s="18"/>
      <c r="N233" s="18"/>
    </row>
    <row r="234" spans="1:30" x14ac:dyDescent="0.25">
      <c r="A234" s="12"/>
      <c r="B234" s="50" t="s">
        <v>334</v>
      </c>
      <c r="C234" s="11" t="s">
        <v>252</v>
      </c>
      <c r="D234" s="11"/>
      <c r="E234" s="38">
        <v>12</v>
      </c>
      <c r="F234" s="13" t="s">
        <v>252</v>
      </c>
      <c r="G234" s="11" t="s">
        <v>252</v>
      </c>
      <c r="H234" s="11" t="s">
        <v>268</v>
      </c>
      <c r="I234" s="38">
        <v>943</v>
      </c>
      <c r="J234" s="13" t="s">
        <v>252</v>
      </c>
      <c r="K234" s="11" t="s">
        <v>252</v>
      </c>
      <c r="L234" s="11" t="s">
        <v>268</v>
      </c>
      <c r="M234" s="38">
        <v>943</v>
      </c>
      <c r="N234" s="13" t="s">
        <v>252</v>
      </c>
    </row>
    <row r="235" spans="1:30" x14ac:dyDescent="0.25">
      <c r="A235" s="12"/>
      <c r="B235" s="55" t="s">
        <v>337</v>
      </c>
      <c r="C235" s="18" t="s">
        <v>252</v>
      </c>
      <c r="D235" s="18"/>
      <c r="E235" s="25">
        <v>4</v>
      </c>
      <c r="F235" s="20" t="s">
        <v>252</v>
      </c>
      <c r="G235" s="18" t="s">
        <v>252</v>
      </c>
      <c r="H235" s="18"/>
      <c r="I235" s="25">
        <v>991</v>
      </c>
      <c r="J235" s="20" t="s">
        <v>252</v>
      </c>
      <c r="K235" s="18" t="s">
        <v>252</v>
      </c>
      <c r="L235" s="18"/>
      <c r="M235" s="25">
        <v>991</v>
      </c>
      <c r="N235" s="20" t="s">
        <v>252</v>
      </c>
    </row>
    <row r="236" spans="1:30" ht="15.75" thickBot="1" x14ac:dyDescent="0.3">
      <c r="A236" s="12"/>
      <c r="B236" s="22" t="s">
        <v>397</v>
      </c>
      <c r="C236" s="11" t="s">
        <v>252</v>
      </c>
      <c r="D236" s="11"/>
      <c r="E236" s="38">
        <v>1</v>
      </c>
      <c r="F236" s="13" t="s">
        <v>252</v>
      </c>
      <c r="G236" s="11" t="s">
        <v>252</v>
      </c>
      <c r="H236" s="11"/>
      <c r="I236" s="38">
        <v>35</v>
      </c>
      <c r="J236" s="13" t="s">
        <v>252</v>
      </c>
      <c r="K236" s="11" t="s">
        <v>252</v>
      </c>
      <c r="L236" s="11"/>
      <c r="M236" s="38">
        <v>35</v>
      </c>
      <c r="N236" s="13" t="s">
        <v>252</v>
      </c>
    </row>
    <row r="237" spans="1:30" x14ac:dyDescent="0.25">
      <c r="A237" s="12"/>
      <c r="B237" s="26"/>
      <c r="C237" s="26" t="s">
        <v>252</v>
      </c>
      <c r="D237" s="27"/>
      <c r="E237" s="27"/>
      <c r="F237" s="26"/>
      <c r="G237" s="26" t="s">
        <v>252</v>
      </c>
      <c r="H237" s="27"/>
      <c r="I237" s="27"/>
      <c r="J237" s="26"/>
      <c r="K237" s="26" t="s">
        <v>252</v>
      </c>
      <c r="L237" s="27"/>
      <c r="M237" s="27"/>
      <c r="N237" s="26"/>
    </row>
    <row r="238" spans="1:30" ht="15.75" thickBot="1" x14ac:dyDescent="0.3">
      <c r="A238" s="12"/>
      <c r="B238" s="28" t="s">
        <v>141</v>
      </c>
      <c r="C238" s="29" t="s">
        <v>252</v>
      </c>
      <c r="D238" s="18"/>
      <c r="E238" s="25">
        <v>17</v>
      </c>
      <c r="F238" s="20" t="s">
        <v>252</v>
      </c>
      <c r="G238" s="29" t="s">
        <v>252</v>
      </c>
      <c r="H238" s="18" t="s">
        <v>268</v>
      </c>
      <c r="I238" s="19">
        <v>1969</v>
      </c>
      <c r="J238" s="20" t="s">
        <v>252</v>
      </c>
      <c r="K238" s="29" t="s">
        <v>252</v>
      </c>
      <c r="L238" s="18" t="s">
        <v>268</v>
      </c>
      <c r="M238" s="19">
        <v>1969</v>
      </c>
      <c r="N238" s="20" t="s">
        <v>252</v>
      </c>
    </row>
    <row r="239" spans="1:30" x14ac:dyDescent="0.25">
      <c r="A239" s="12"/>
      <c r="B239" s="26"/>
      <c r="C239" s="26" t="s">
        <v>252</v>
      </c>
      <c r="D239" s="27"/>
      <c r="E239" s="27"/>
      <c r="F239" s="26"/>
      <c r="G239" s="26" t="s">
        <v>252</v>
      </c>
      <c r="H239" s="27"/>
      <c r="I239" s="27"/>
      <c r="J239" s="26"/>
      <c r="K239" s="26" t="s">
        <v>252</v>
      </c>
      <c r="L239" s="27"/>
      <c r="M239" s="27"/>
      <c r="N239" s="26"/>
    </row>
    <row r="240" spans="1:30" x14ac:dyDescent="0.25">
      <c r="A240" s="12"/>
      <c r="B240" s="42" t="s">
        <v>443</v>
      </c>
      <c r="C240" s="42"/>
      <c r="D240" s="42"/>
      <c r="E240" s="42"/>
      <c r="F240" s="42"/>
      <c r="G240" s="42"/>
      <c r="H240" s="42"/>
      <c r="I240" s="42"/>
      <c r="J240" s="42"/>
      <c r="K240" s="42"/>
      <c r="L240" s="42"/>
      <c r="M240" s="42"/>
      <c r="N240" s="42"/>
      <c r="O240" s="42"/>
      <c r="P240" s="42"/>
      <c r="Q240" s="42"/>
      <c r="R240" s="42"/>
      <c r="S240" s="42"/>
      <c r="T240" s="42"/>
      <c r="U240" s="42"/>
      <c r="V240" s="42"/>
      <c r="W240" s="42"/>
      <c r="X240" s="42"/>
      <c r="Y240" s="42"/>
      <c r="Z240" s="42"/>
      <c r="AA240" s="42"/>
      <c r="AB240" s="42"/>
      <c r="AC240" s="42"/>
      <c r="AD240" s="42"/>
    </row>
    <row r="241" spans="1:30" x14ac:dyDescent="0.25">
      <c r="A241" s="12"/>
      <c r="B241" s="47"/>
      <c r="C241" s="47"/>
      <c r="D241" s="47"/>
      <c r="E241" s="47"/>
      <c r="F241" s="47"/>
      <c r="G241" s="47"/>
      <c r="H241" s="47"/>
      <c r="I241" s="47"/>
      <c r="J241" s="47"/>
      <c r="K241" s="47"/>
      <c r="L241" s="47"/>
      <c r="M241" s="47"/>
      <c r="N241" s="47"/>
      <c r="O241" s="47"/>
      <c r="P241" s="47"/>
      <c r="Q241" s="47"/>
      <c r="R241" s="47"/>
      <c r="S241" s="47"/>
      <c r="T241" s="47"/>
      <c r="U241" s="47"/>
      <c r="V241" s="47"/>
      <c r="W241" s="47"/>
      <c r="X241" s="47"/>
      <c r="Y241" s="47"/>
      <c r="Z241" s="47"/>
      <c r="AA241" s="47"/>
      <c r="AB241" s="47"/>
      <c r="AC241" s="47"/>
      <c r="AD241" s="47"/>
    </row>
    <row r="242" spans="1:30" x14ac:dyDescent="0.25">
      <c r="A242" s="12"/>
      <c r="B242" s="42" t="s">
        <v>444</v>
      </c>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c r="AA242" s="42"/>
      <c r="AB242" s="42"/>
      <c r="AC242" s="42"/>
      <c r="AD242" s="42"/>
    </row>
    <row r="243" spans="1:30" ht="15.75" x14ac:dyDescent="0.25">
      <c r="A243" s="12"/>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row>
    <row r="244" spans="1:30"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30" x14ac:dyDescent="0.25">
      <c r="A245" s="12"/>
      <c r="B245" s="32" t="s">
        <v>254</v>
      </c>
      <c r="C245" s="33" t="s">
        <v>252</v>
      </c>
      <c r="D245" s="34" t="s">
        <v>440</v>
      </c>
      <c r="E245" s="34"/>
      <c r="F245" s="33"/>
      <c r="G245" s="33" t="s">
        <v>252</v>
      </c>
      <c r="H245" s="34" t="s">
        <v>445</v>
      </c>
      <c r="I245" s="34"/>
      <c r="J245" s="33"/>
      <c r="K245" s="33" t="s">
        <v>252</v>
      </c>
      <c r="L245" s="34" t="s">
        <v>448</v>
      </c>
      <c r="M245" s="34"/>
      <c r="N245" s="33"/>
      <c r="O245" s="33" t="s">
        <v>252</v>
      </c>
      <c r="P245" s="34" t="s">
        <v>451</v>
      </c>
      <c r="Q245" s="34"/>
      <c r="R245" s="33"/>
      <c r="S245" s="33" t="s">
        <v>252</v>
      </c>
      <c r="T245" s="34" t="s">
        <v>452</v>
      </c>
      <c r="U245" s="34"/>
      <c r="V245" s="33"/>
    </row>
    <row r="246" spans="1:30" x14ac:dyDescent="0.25">
      <c r="A246" s="12"/>
      <c r="B246" s="32"/>
      <c r="C246" s="33"/>
      <c r="D246" s="34" t="s">
        <v>441</v>
      </c>
      <c r="E246" s="34"/>
      <c r="F246" s="33"/>
      <c r="G246" s="33"/>
      <c r="H246" s="34" t="s">
        <v>446</v>
      </c>
      <c r="I246" s="34"/>
      <c r="J246" s="33"/>
      <c r="K246" s="33"/>
      <c r="L246" s="34" t="s">
        <v>449</v>
      </c>
      <c r="M246" s="34"/>
      <c r="N246" s="33"/>
      <c r="O246" s="33"/>
      <c r="P246" s="34" t="s">
        <v>440</v>
      </c>
      <c r="Q246" s="34"/>
      <c r="R246" s="33"/>
      <c r="S246" s="33"/>
      <c r="T246" s="34" t="s">
        <v>453</v>
      </c>
      <c r="U246" s="34"/>
      <c r="V246" s="33"/>
    </row>
    <row r="247" spans="1:30" x14ac:dyDescent="0.25">
      <c r="A247" s="12"/>
      <c r="B247" s="32"/>
      <c r="C247" s="33"/>
      <c r="D247" s="34"/>
      <c r="E247" s="34"/>
      <c r="F247" s="33"/>
      <c r="G247" s="33"/>
      <c r="H247" s="34" t="s">
        <v>447</v>
      </c>
      <c r="I247" s="34"/>
      <c r="J247" s="33"/>
      <c r="K247" s="33"/>
      <c r="L247" s="34" t="s">
        <v>450</v>
      </c>
      <c r="M247" s="34"/>
      <c r="N247" s="33"/>
      <c r="O247" s="33"/>
      <c r="P247" s="34" t="s">
        <v>441</v>
      </c>
      <c r="Q247" s="34"/>
      <c r="R247" s="33"/>
      <c r="S247" s="33"/>
      <c r="T247" s="34" t="s">
        <v>454</v>
      </c>
      <c r="U247" s="34"/>
      <c r="V247" s="33"/>
    </row>
    <row r="248" spans="1:30" ht="15.75" thickBot="1" x14ac:dyDescent="0.3">
      <c r="A248" s="12"/>
      <c r="B248" s="32"/>
      <c r="C248" s="33"/>
      <c r="D248" s="31"/>
      <c r="E248" s="31"/>
      <c r="F248" s="33"/>
      <c r="G248" s="33"/>
      <c r="H248" s="31"/>
      <c r="I248" s="31"/>
      <c r="J248" s="33"/>
      <c r="K248" s="33"/>
      <c r="L248" s="31" t="s">
        <v>308</v>
      </c>
      <c r="M248" s="31"/>
      <c r="N248" s="33"/>
      <c r="O248" s="33"/>
      <c r="P248" s="31"/>
      <c r="Q248" s="31"/>
      <c r="R248" s="33"/>
      <c r="S248" s="33"/>
      <c r="T248" s="31"/>
      <c r="U248" s="31"/>
      <c r="V248" s="33"/>
    </row>
    <row r="249" spans="1:30" x14ac:dyDescent="0.25">
      <c r="A249" s="12"/>
      <c r="B249" s="17" t="s">
        <v>455</v>
      </c>
      <c r="C249" s="18" t="s">
        <v>252</v>
      </c>
      <c r="D249" s="18"/>
      <c r="E249" s="18"/>
      <c r="F249" s="18"/>
      <c r="G249" s="18" t="s">
        <v>252</v>
      </c>
      <c r="H249" s="18"/>
      <c r="I249" s="18"/>
      <c r="J249" s="18"/>
      <c r="K249" s="18" t="s">
        <v>252</v>
      </c>
      <c r="L249" s="18"/>
      <c r="M249" s="18"/>
      <c r="N249" s="18"/>
      <c r="O249" s="18" t="s">
        <v>252</v>
      </c>
      <c r="P249" s="18"/>
      <c r="Q249" s="18"/>
      <c r="R249" s="18"/>
      <c r="S249" s="18" t="s">
        <v>252</v>
      </c>
      <c r="T249" s="18"/>
      <c r="U249" s="18"/>
      <c r="V249" s="18"/>
    </row>
    <row r="250" spans="1:30" x14ac:dyDescent="0.25">
      <c r="A250" s="12"/>
      <c r="B250" s="22" t="s">
        <v>396</v>
      </c>
      <c r="C250" s="11" t="s">
        <v>252</v>
      </c>
      <c r="D250" s="11"/>
      <c r="E250" s="11"/>
      <c r="F250" s="11"/>
      <c r="G250" s="11" t="s">
        <v>252</v>
      </c>
      <c r="H250" s="11"/>
      <c r="I250" s="11"/>
      <c r="J250" s="11"/>
      <c r="K250" s="11" t="s">
        <v>252</v>
      </c>
      <c r="L250" s="11"/>
      <c r="M250" s="11"/>
      <c r="N250" s="11"/>
      <c r="O250" s="11" t="s">
        <v>252</v>
      </c>
      <c r="P250" s="11"/>
      <c r="Q250" s="11"/>
      <c r="R250" s="11"/>
      <c r="S250" s="11" t="s">
        <v>252</v>
      </c>
      <c r="T250" s="11"/>
      <c r="U250" s="11"/>
      <c r="V250" s="11"/>
    </row>
    <row r="251" spans="1:30" x14ac:dyDescent="0.25">
      <c r="A251" s="12"/>
      <c r="B251" s="28" t="s">
        <v>334</v>
      </c>
      <c r="C251" s="18" t="s">
        <v>252</v>
      </c>
      <c r="D251" s="18" t="s">
        <v>268</v>
      </c>
      <c r="E251" s="19">
        <v>5022</v>
      </c>
      <c r="F251" s="20" t="s">
        <v>252</v>
      </c>
      <c r="G251" s="18" t="s">
        <v>252</v>
      </c>
      <c r="H251" s="18" t="s">
        <v>268</v>
      </c>
      <c r="I251" s="19">
        <v>5743</v>
      </c>
      <c r="J251" s="20" t="s">
        <v>252</v>
      </c>
      <c r="K251" s="18" t="s">
        <v>252</v>
      </c>
      <c r="L251" s="20" t="s">
        <v>268</v>
      </c>
      <c r="M251" s="21" t="s">
        <v>269</v>
      </c>
      <c r="N251" s="20" t="s">
        <v>252</v>
      </c>
      <c r="O251" s="18" t="s">
        <v>252</v>
      </c>
      <c r="P251" s="18" t="s">
        <v>268</v>
      </c>
      <c r="Q251" s="19">
        <v>4951</v>
      </c>
      <c r="R251" s="20" t="s">
        <v>252</v>
      </c>
      <c r="S251" s="18" t="s">
        <v>252</v>
      </c>
      <c r="T251" s="18" t="s">
        <v>268</v>
      </c>
      <c r="U251" s="25">
        <v>111</v>
      </c>
      <c r="V251" s="20" t="s">
        <v>252</v>
      </c>
    </row>
    <row r="252" spans="1:30" x14ac:dyDescent="0.25">
      <c r="A252" s="12"/>
      <c r="B252" s="49" t="s">
        <v>335</v>
      </c>
      <c r="C252" s="11" t="s">
        <v>252</v>
      </c>
      <c r="D252" s="11"/>
      <c r="E252" s="38">
        <v>231</v>
      </c>
      <c r="F252" s="13" t="s">
        <v>252</v>
      </c>
      <c r="G252" s="11" t="s">
        <v>252</v>
      </c>
      <c r="H252" s="11"/>
      <c r="I252" s="38">
        <v>263</v>
      </c>
      <c r="J252" s="13" t="s">
        <v>252</v>
      </c>
      <c r="K252" s="11" t="s">
        <v>252</v>
      </c>
      <c r="L252" s="13"/>
      <c r="M252" s="24" t="s">
        <v>269</v>
      </c>
      <c r="N252" s="13" t="s">
        <v>252</v>
      </c>
      <c r="O252" s="11" t="s">
        <v>252</v>
      </c>
      <c r="P252" s="11"/>
      <c r="Q252" s="38">
        <v>137</v>
      </c>
      <c r="R252" s="13" t="s">
        <v>252</v>
      </c>
      <c r="S252" s="11" t="s">
        <v>252</v>
      </c>
      <c r="T252" s="11"/>
      <c r="U252" s="38">
        <v>1</v>
      </c>
      <c r="V252" s="13" t="s">
        <v>252</v>
      </c>
    </row>
    <row r="253" spans="1:30" x14ac:dyDescent="0.25">
      <c r="A253" s="12"/>
      <c r="B253" s="28" t="s">
        <v>337</v>
      </c>
      <c r="C253" s="18" t="s">
        <v>252</v>
      </c>
      <c r="D253" s="18"/>
      <c r="E253" s="19">
        <v>6166</v>
      </c>
      <c r="F253" s="20" t="s">
        <v>252</v>
      </c>
      <c r="G253" s="18" t="s">
        <v>252</v>
      </c>
      <c r="H253" s="18"/>
      <c r="I253" s="19">
        <v>6952</v>
      </c>
      <c r="J253" s="20" t="s">
        <v>252</v>
      </c>
      <c r="K253" s="18" t="s">
        <v>252</v>
      </c>
      <c r="L253" s="20"/>
      <c r="M253" s="21" t="s">
        <v>269</v>
      </c>
      <c r="N253" s="20" t="s">
        <v>252</v>
      </c>
      <c r="O253" s="18" t="s">
        <v>252</v>
      </c>
      <c r="P253" s="18"/>
      <c r="Q253" s="19">
        <v>8376</v>
      </c>
      <c r="R253" s="20" t="s">
        <v>252</v>
      </c>
      <c r="S253" s="18" t="s">
        <v>252</v>
      </c>
      <c r="T253" s="18"/>
      <c r="U253" s="25">
        <v>209</v>
      </c>
      <c r="V253" s="20" t="s">
        <v>252</v>
      </c>
    </row>
    <row r="254" spans="1:30" x14ac:dyDescent="0.25">
      <c r="A254" s="12"/>
      <c r="B254" s="49" t="s">
        <v>336</v>
      </c>
      <c r="C254" s="11" t="s">
        <v>252</v>
      </c>
      <c r="D254" s="11"/>
      <c r="E254" s="23">
        <v>1126</v>
      </c>
      <c r="F254" s="13" t="s">
        <v>252</v>
      </c>
      <c r="G254" s="11" t="s">
        <v>252</v>
      </c>
      <c r="H254" s="11"/>
      <c r="I254" s="23">
        <v>1126</v>
      </c>
      <c r="J254" s="13" t="s">
        <v>252</v>
      </c>
      <c r="K254" s="11" t="s">
        <v>252</v>
      </c>
      <c r="L254" s="13"/>
      <c r="M254" s="24" t="s">
        <v>269</v>
      </c>
      <c r="N254" s="13" t="s">
        <v>252</v>
      </c>
      <c r="O254" s="11" t="s">
        <v>252</v>
      </c>
      <c r="P254" s="11"/>
      <c r="Q254" s="23">
        <v>1326</v>
      </c>
      <c r="R254" s="13" t="s">
        <v>252</v>
      </c>
      <c r="S254" s="11" t="s">
        <v>252</v>
      </c>
      <c r="T254" s="11"/>
      <c r="U254" s="38">
        <v>24</v>
      </c>
      <c r="V254" s="13" t="s">
        <v>252</v>
      </c>
    </row>
    <row r="255" spans="1:30" ht="15.75" thickBot="1" x14ac:dyDescent="0.3">
      <c r="A255" s="12"/>
      <c r="B255" s="17" t="s">
        <v>397</v>
      </c>
      <c r="C255" s="18" t="s">
        <v>252</v>
      </c>
      <c r="D255" s="18"/>
      <c r="E255" s="25">
        <v>847</v>
      </c>
      <c r="F255" s="20" t="s">
        <v>252</v>
      </c>
      <c r="G255" s="18" t="s">
        <v>252</v>
      </c>
      <c r="H255" s="18"/>
      <c r="I255" s="19">
        <v>1124</v>
      </c>
      <c r="J255" s="20" t="s">
        <v>252</v>
      </c>
      <c r="K255" s="18" t="s">
        <v>252</v>
      </c>
      <c r="L255" s="20"/>
      <c r="M255" s="21" t="s">
        <v>269</v>
      </c>
      <c r="N255" s="20" t="s">
        <v>252</v>
      </c>
      <c r="O255" s="18" t="s">
        <v>252</v>
      </c>
      <c r="P255" s="18"/>
      <c r="Q255" s="25">
        <v>861</v>
      </c>
      <c r="R255" s="20" t="s">
        <v>252</v>
      </c>
      <c r="S255" s="18" t="s">
        <v>252</v>
      </c>
      <c r="T255" s="18"/>
      <c r="U255" s="25">
        <v>27</v>
      </c>
      <c r="V255" s="20" t="s">
        <v>252</v>
      </c>
    </row>
    <row r="256" spans="1:30" x14ac:dyDescent="0.25">
      <c r="A256" s="12"/>
      <c r="B256" s="26"/>
      <c r="C256" s="26" t="s">
        <v>252</v>
      </c>
      <c r="D256" s="27"/>
      <c r="E256" s="27"/>
      <c r="F256" s="26"/>
      <c r="G256" s="26" t="s">
        <v>252</v>
      </c>
      <c r="H256" s="27"/>
      <c r="I256" s="27"/>
      <c r="J256" s="26"/>
      <c r="K256" s="26" t="s">
        <v>252</v>
      </c>
      <c r="L256" s="27"/>
      <c r="M256" s="27"/>
      <c r="N256" s="26"/>
      <c r="O256" s="26" t="s">
        <v>252</v>
      </c>
      <c r="P256" s="27"/>
      <c r="Q256" s="27"/>
      <c r="R256" s="26"/>
      <c r="S256" s="26" t="s">
        <v>252</v>
      </c>
      <c r="T256" s="27"/>
      <c r="U256" s="27"/>
      <c r="V256" s="26"/>
    </row>
    <row r="257" spans="1:22" ht="26.25" thickBot="1" x14ac:dyDescent="0.3">
      <c r="A257" s="12"/>
      <c r="B257" s="50" t="s">
        <v>456</v>
      </c>
      <c r="C257" s="15" t="s">
        <v>252</v>
      </c>
      <c r="D257" s="11" t="s">
        <v>268</v>
      </c>
      <c r="E257" s="23">
        <v>13392</v>
      </c>
      <c r="F257" s="13" t="s">
        <v>252</v>
      </c>
      <c r="G257" s="15" t="s">
        <v>252</v>
      </c>
      <c r="H257" s="11" t="s">
        <v>268</v>
      </c>
      <c r="I257" s="23">
        <v>15208</v>
      </c>
      <c r="J257" s="13" t="s">
        <v>252</v>
      </c>
      <c r="K257" s="15" t="s">
        <v>252</v>
      </c>
      <c r="L257" s="13" t="s">
        <v>268</v>
      </c>
      <c r="M257" s="24" t="s">
        <v>269</v>
      </c>
      <c r="N257" s="13" t="s">
        <v>252</v>
      </c>
      <c r="O257" s="15" t="s">
        <v>252</v>
      </c>
      <c r="P257" s="11" t="s">
        <v>268</v>
      </c>
      <c r="Q257" s="23">
        <v>15651</v>
      </c>
      <c r="R257" s="13" t="s">
        <v>252</v>
      </c>
      <c r="S257" s="15" t="s">
        <v>252</v>
      </c>
      <c r="T257" s="11" t="s">
        <v>268</v>
      </c>
      <c r="U257" s="38">
        <v>372</v>
      </c>
      <c r="V257" s="13" t="s">
        <v>252</v>
      </c>
    </row>
    <row r="258" spans="1:22" ht="15.75" thickTop="1" x14ac:dyDescent="0.25">
      <c r="A258" s="12"/>
      <c r="B258" s="26"/>
      <c r="C258" s="26" t="s">
        <v>252</v>
      </c>
      <c r="D258" s="30"/>
      <c r="E258" s="30"/>
      <c r="F258" s="26"/>
      <c r="G258" s="26" t="s">
        <v>252</v>
      </c>
      <c r="H258" s="30"/>
      <c r="I258" s="30"/>
      <c r="J258" s="26"/>
      <c r="K258" s="26" t="s">
        <v>252</v>
      </c>
      <c r="L258" s="30"/>
      <c r="M258" s="30"/>
      <c r="N258" s="26"/>
      <c r="O258" s="26" t="s">
        <v>252</v>
      </c>
      <c r="P258" s="30"/>
      <c r="Q258" s="30"/>
      <c r="R258" s="26"/>
      <c r="S258" s="26" t="s">
        <v>252</v>
      </c>
      <c r="T258" s="30"/>
      <c r="U258" s="30"/>
      <c r="V258" s="26"/>
    </row>
    <row r="259" spans="1:22" x14ac:dyDescent="0.25">
      <c r="A259" s="12"/>
      <c r="B259" s="17" t="s">
        <v>457</v>
      </c>
      <c r="C259" s="29" t="s">
        <v>252</v>
      </c>
      <c r="D259" s="18"/>
      <c r="E259" s="18"/>
      <c r="F259" s="18"/>
      <c r="G259" s="29" t="s">
        <v>252</v>
      </c>
      <c r="H259" s="18"/>
      <c r="I259" s="18"/>
      <c r="J259" s="18"/>
      <c r="K259" s="29" t="s">
        <v>252</v>
      </c>
      <c r="L259" s="18"/>
      <c r="M259" s="18"/>
      <c r="N259" s="18"/>
      <c r="O259" s="29" t="s">
        <v>252</v>
      </c>
      <c r="P259" s="18"/>
      <c r="Q259" s="18"/>
      <c r="R259" s="18"/>
      <c r="S259" s="29" t="s">
        <v>252</v>
      </c>
      <c r="T259" s="18"/>
      <c r="U259" s="18"/>
      <c r="V259" s="18"/>
    </row>
    <row r="260" spans="1:22" x14ac:dyDescent="0.25">
      <c r="A260" s="12"/>
      <c r="B260" s="22" t="s">
        <v>396</v>
      </c>
      <c r="C260" s="15" t="s">
        <v>252</v>
      </c>
      <c r="D260" s="11"/>
      <c r="E260" s="11"/>
      <c r="F260" s="11"/>
      <c r="G260" s="15" t="s">
        <v>252</v>
      </c>
      <c r="H260" s="11"/>
      <c r="I260" s="11"/>
      <c r="J260" s="11"/>
      <c r="K260" s="15" t="s">
        <v>252</v>
      </c>
      <c r="L260" s="11"/>
      <c r="M260" s="11"/>
      <c r="N260" s="11"/>
      <c r="O260" s="15" t="s">
        <v>252</v>
      </c>
      <c r="P260" s="11"/>
      <c r="Q260" s="11"/>
      <c r="R260" s="11"/>
      <c r="S260" s="15" t="s">
        <v>252</v>
      </c>
      <c r="T260" s="11"/>
      <c r="U260" s="11"/>
      <c r="V260" s="11"/>
    </row>
    <row r="261" spans="1:22" x14ac:dyDescent="0.25">
      <c r="A261" s="12"/>
      <c r="B261" s="28" t="s">
        <v>334</v>
      </c>
      <c r="C261" s="29" t="s">
        <v>252</v>
      </c>
      <c r="D261" s="18" t="s">
        <v>268</v>
      </c>
      <c r="E261" s="25">
        <v>780</v>
      </c>
      <c r="F261" s="20" t="s">
        <v>252</v>
      </c>
      <c r="G261" s="29" t="s">
        <v>252</v>
      </c>
      <c r="H261" s="18" t="s">
        <v>268</v>
      </c>
      <c r="I261" s="25">
        <v>878</v>
      </c>
      <c r="J261" s="20" t="s">
        <v>252</v>
      </c>
      <c r="K261" s="29" t="s">
        <v>252</v>
      </c>
      <c r="L261" s="18" t="s">
        <v>268</v>
      </c>
      <c r="M261" s="25">
        <v>70</v>
      </c>
      <c r="N261" s="20" t="s">
        <v>252</v>
      </c>
      <c r="O261" s="29" t="s">
        <v>252</v>
      </c>
      <c r="P261" s="18" t="s">
        <v>268</v>
      </c>
      <c r="Q261" s="25">
        <v>905</v>
      </c>
      <c r="R261" s="20" t="s">
        <v>252</v>
      </c>
      <c r="S261" s="29" t="s">
        <v>252</v>
      </c>
      <c r="T261" s="18" t="s">
        <v>268</v>
      </c>
      <c r="U261" s="25">
        <v>23</v>
      </c>
      <c r="V261" s="20" t="s">
        <v>252</v>
      </c>
    </row>
    <row r="262" spans="1:22" x14ac:dyDescent="0.25">
      <c r="A262" s="12"/>
      <c r="B262" s="49" t="s">
        <v>337</v>
      </c>
      <c r="C262" s="15" t="s">
        <v>252</v>
      </c>
      <c r="D262" s="11"/>
      <c r="E262" s="23">
        <v>2928</v>
      </c>
      <c r="F262" s="13" t="s">
        <v>252</v>
      </c>
      <c r="G262" s="15" t="s">
        <v>252</v>
      </c>
      <c r="H262" s="11"/>
      <c r="I262" s="23">
        <v>2928</v>
      </c>
      <c r="J262" s="13" t="s">
        <v>252</v>
      </c>
      <c r="K262" s="15" t="s">
        <v>252</v>
      </c>
      <c r="L262" s="11"/>
      <c r="M262" s="38">
        <v>121</v>
      </c>
      <c r="N262" s="13" t="s">
        <v>252</v>
      </c>
      <c r="O262" s="15" t="s">
        <v>252</v>
      </c>
      <c r="P262" s="11"/>
      <c r="Q262" s="23">
        <v>1927</v>
      </c>
      <c r="R262" s="13" t="s">
        <v>252</v>
      </c>
      <c r="S262" s="15" t="s">
        <v>252</v>
      </c>
      <c r="T262" s="11"/>
      <c r="U262" s="38">
        <v>84</v>
      </c>
      <c r="V262" s="13" t="s">
        <v>252</v>
      </c>
    </row>
    <row r="263" spans="1:22" ht="15.75" thickBot="1" x14ac:dyDescent="0.3">
      <c r="A263" s="12"/>
      <c r="B263" s="17" t="s">
        <v>397</v>
      </c>
      <c r="C263" s="29" t="s">
        <v>252</v>
      </c>
      <c r="D263" s="18"/>
      <c r="E263" s="25">
        <v>521</v>
      </c>
      <c r="F263" s="20" t="s">
        <v>252</v>
      </c>
      <c r="G263" s="29" t="s">
        <v>252</v>
      </c>
      <c r="H263" s="18"/>
      <c r="I263" s="25">
        <v>521</v>
      </c>
      <c r="J263" s="20" t="s">
        <v>252</v>
      </c>
      <c r="K263" s="29" t="s">
        <v>252</v>
      </c>
      <c r="L263" s="18"/>
      <c r="M263" s="25">
        <v>12</v>
      </c>
      <c r="N263" s="20" t="s">
        <v>252</v>
      </c>
      <c r="O263" s="29" t="s">
        <v>252</v>
      </c>
      <c r="P263" s="18"/>
      <c r="Q263" s="25">
        <v>526</v>
      </c>
      <c r="R263" s="20" t="s">
        <v>252</v>
      </c>
      <c r="S263" s="29" t="s">
        <v>252</v>
      </c>
      <c r="T263" s="18"/>
      <c r="U263" s="25">
        <v>12</v>
      </c>
      <c r="V263" s="20" t="s">
        <v>252</v>
      </c>
    </row>
    <row r="264" spans="1:22" x14ac:dyDescent="0.25">
      <c r="A264" s="12"/>
      <c r="B264" s="26"/>
      <c r="C264" s="26" t="s">
        <v>252</v>
      </c>
      <c r="D264" s="27"/>
      <c r="E264" s="27"/>
      <c r="F264" s="26"/>
      <c r="G264" s="26" t="s">
        <v>252</v>
      </c>
      <c r="H264" s="27"/>
      <c r="I264" s="27"/>
      <c r="J264" s="26"/>
      <c r="K264" s="26" t="s">
        <v>252</v>
      </c>
      <c r="L264" s="27"/>
      <c r="M264" s="27"/>
      <c r="N264" s="26"/>
      <c r="O264" s="26" t="s">
        <v>252</v>
      </c>
      <c r="P264" s="27"/>
      <c r="Q264" s="27"/>
      <c r="R264" s="26"/>
      <c r="S264" s="26" t="s">
        <v>252</v>
      </c>
      <c r="T264" s="27"/>
      <c r="U264" s="27"/>
      <c r="V264" s="26"/>
    </row>
    <row r="265" spans="1:22" ht="26.25" thickBot="1" x14ac:dyDescent="0.3">
      <c r="A265" s="12"/>
      <c r="B265" s="50" t="s">
        <v>458</v>
      </c>
      <c r="C265" s="15" t="s">
        <v>252</v>
      </c>
      <c r="D265" s="11" t="s">
        <v>268</v>
      </c>
      <c r="E265" s="23">
        <v>4229</v>
      </c>
      <c r="F265" s="13" t="s">
        <v>252</v>
      </c>
      <c r="G265" s="15" t="s">
        <v>252</v>
      </c>
      <c r="H265" s="11" t="s">
        <v>268</v>
      </c>
      <c r="I265" s="23">
        <v>4327</v>
      </c>
      <c r="J265" s="13" t="s">
        <v>252</v>
      </c>
      <c r="K265" s="15" t="s">
        <v>252</v>
      </c>
      <c r="L265" s="11" t="s">
        <v>268</v>
      </c>
      <c r="M265" s="38">
        <v>203</v>
      </c>
      <c r="N265" s="13" t="s">
        <v>252</v>
      </c>
      <c r="O265" s="15" t="s">
        <v>252</v>
      </c>
      <c r="P265" s="11" t="s">
        <v>268</v>
      </c>
      <c r="Q265" s="23">
        <v>3358</v>
      </c>
      <c r="R265" s="13" t="s">
        <v>252</v>
      </c>
      <c r="S265" s="15" t="s">
        <v>252</v>
      </c>
      <c r="T265" s="11" t="s">
        <v>268</v>
      </c>
      <c r="U265" s="38">
        <v>119</v>
      </c>
      <c r="V265" s="13" t="s">
        <v>252</v>
      </c>
    </row>
    <row r="266" spans="1:22" ht="15.75" thickTop="1" x14ac:dyDescent="0.25">
      <c r="A266" s="12"/>
      <c r="B266" s="26"/>
      <c r="C266" s="26" t="s">
        <v>252</v>
      </c>
      <c r="D266" s="30"/>
      <c r="E266" s="30"/>
      <c r="F266" s="26"/>
      <c r="G266" s="26" t="s">
        <v>252</v>
      </c>
      <c r="H266" s="30"/>
      <c r="I266" s="30"/>
      <c r="J266" s="26"/>
      <c r="K266" s="26" t="s">
        <v>252</v>
      </c>
      <c r="L266" s="30"/>
      <c r="M266" s="30"/>
      <c r="N266" s="26"/>
      <c r="O266" s="26" t="s">
        <v>252</v>
      </c>
      <c r="P266" s="30"/>
      <c r="Q266" s="30"/>
      <c r="R266" s="26"/>
      <c r="S266" s="26" t="s">
        <v>252</v>
      </c>
      <c r="T266" s="30"/>
      <c r="U266" s="30"/>
      <c r="V266" s="26"/>
    </row>
    <row r="267" spans="1:22" x14ac:dyDescent="0.25">
      <c r="A267" s="12"/>
      <c r="B267" s="17" t="s">
        <v>459</v>
      </c>
      <c r="C267" s="29" t="s">
        <v>252</v>
      </c>
      <c r="D267" s="18"/>
      <c r="E267" s="18"/>
      <c r="F267" s="18"/>
      <c r="G267" s="29" t="s">
        <v>252</v>
      </c>
      <c r="H267" s="18"/>
      <c r="I267" s="18"/>
      <c r="J267" s="18"/>
      <c r="K267" s="29" t="s">
        <v>252</v>
      </c>
      <c r="L267" s="18"/>
      <c r="M267" s="18"/>
      <c r="N267" s="18"/>
      <c r="O267" s="29" t="s">
        <v>252</v>
      </c>
      <c r="P267" s="18"/>
      <c r="Q267" s="18"/>
      <c r="R267" s="18"/>
      <c r="S267" s="29" t="s">
        <v>252</v>
      </c>
      <c r="T267" s="18"/>
      <c r="U267" s="18"/>
      <c r="V267" s="18"/>
    </row>
    <row r="268" spans="1:22" x14ac:dyDescent="0.25">
      <c r="A268" s="12"/>
      <c r="B268" s="22" t="s">
        <v>396</v>
      </c>
      <c r="C268" s="15" t="s">
        <v>252</v>
      </c>
      <c r="D268" s="11"/>
      <c r="E268" s="11"/>
      <c r="F268" s="11"/>
      <c r="G268" s="15" t="s">
        <v>252</v>
      </c>
      <c r="H268" s="11"/>
      <c r="I268" s="11"/>
      <c r="J268" s="11"/>
      <c r="K268" s="15" t="s">
        <v>252</v>
      </c>
      <c r="L268" s="11"/>
      <c r="M268" s="11"/>
      <c r="N268" s="11"/>
      <c r="O268" s="15" t="s">
        <v>252</v>
      </c>
      <c r="P268" s="11"/>
      <c r="Q268" s="11"/>
      <c r="R268" s="11"/>
      <c r="S268" s="15" t="s">
        <v>252</v>
      </c>
      <c r="T268" s="11"/>
      <c r="U268" s="11"/>
      <c r="V268" s="11"/>
    </row>
    <row r="269" spans="1:22" x14ac:dyDescent="0.25">
      <c r="A269" s="12"/>
      <c r="B269" s="28" t="s">
        <v>334</v>
      </c>
      <c r="C269" s="29" t="s">
        <v>252</v>
      </c>
      <c r="D269" s="18" t="s">
        <v>268</v>
      </c>
      <c r="E269" s="19">
        <v>5802</v>
      </c>
      <c r="F269" s="20" t="s">
        <v>252</v>
      </c>
      <c r="G269" s="29" t="s">
        <v>252</v>
      </c>
      <c r="H269" s="18" t="s">
        <v>268</v>
      </c>
      <c r="I269" s="19">
        <v>6621</v>
      </c>
      <c r="J269" s="20" t="s">
        <v>252</v>
      </c>
      <c r="K269" s="29" t="s">
        <v>252</v>
      </c>
      <c r="L269" s="18" t="s">
        <v>268</v>
      </c>
      <c r="M269" s="25">
        <v>70</v>
      </c>
      <c r="N269" s="20" t="s">
        <v>252</v>
      </c>
      <c r="O269" s="29" t="s">
        <v>252</v>
      </c>
      <c r="P269" s="18" t="s">
        <v>268</v>
      </c>
      <c r="Q269" s="19">
        <v>5856</v>
      </c>
      <c r="R269" s="20" t="s">
        <v>252</v>
      </c>
      <c r="S269" s="29" t="s">
        <v>252</v>
      </c>
      <c r="T269" s="18" t="s">
        <v>268</v>
      </c>
      <c r="U269" s="25">
        <v>134</v>
      </c>
      <c r="V269" s="20" t="s">
        <v>252</v>
      </c>
    </row>
    <row r="270" spans="1:22" x14ac:dyDescent="0.25">
      <c r="A270" s="12"/>
      <c r="B270" s="49" t="s">
        <v>335</v>
      </c>
      <c r="C270" s="15" t="s">
        <v>252</v>
      </c>
      <c r="D270" s="11"/>
      <c r="E270" s="38">
        <v>231</v>
      </c>
      <c r="F270" s="13" t="s">
        <v>252</v>
      </c>
      <c r="G270" s="15" t="s">
        <v>252</v>
      </c>
      <c r="H270" s="11"/>
      <c r="I270" s="38">
        <v>263</v>
      </c>
      <c r="J270" s="13" t="s">
        <v>252</v>
      </c>
      <c r="K270" s="15" t="s">
        <v>252</v>
      </c>
      <c r="L270" s="13"/>
      <c r="M270" s="24" t="s">
        <v>269</v>
      </c>
      <c r="N270" s="13" t="s">
        <v>252</v>
      </c>
      <c r="O270" s="15" t="s">
        <v>252</v>
      </c>
      <c r="P270" s="11"/>
      <c r="Q270" s="38">
        <v>137</v>
      </c>
      <c r="R270" s="13" t="s">
        <v>252</v>
      </c>
      <c r="S270" s="15" t="s">
        <v>252</v>
      </c>
      <c r="T270" s="11"/>
      <c r="U270" s="38">
        <v>1</v>
      </c>
      <c r="V270" s="13" t="s">
        <v>252</v>
      </c>
    </row>
    <row r="271" spans="1:22" x14ac:dyDescent="0.25">
      <c r="A271" s="12"/>
      <c r="B271" s="28" t="s">
        <v>337</v>
      </c>
      <c r="C271" s="29" t="s">
        <v>252</v>
      </c>
      <c r="D271" s="18"/>
      <c r="E271" s="19">
        <v>9094</v>
      </c>
      <c r="F271" s="20" t="s">
        <v>252</v>
      </c>
      <c r="G271" s="29" t="s">
        <v>252</v>
      </c>
      <c r="H271" s="18"/>
      <c r="I271" s="19">
        <v>9880</v>
      </c>
      <c r="J271" s="20" t="s">
        <v>252</v>
      </c>
      <c r="K271" s="29" t="s">
        <v>252</v>
      </c>
      <c r="L271" s="18"/>
      <c r="M271" s="25">
        <v>121</v>
      </c>
      <c r="N271" s="20" t="s">
        <v>252</v>
      </c>
      <c r="O271" s="29" t="s">
        <v>252</v>
      </c>
      <c r="P271" s="18"/>
      <c r="Q271" s="19">
        <v>10303</v>
      </c>
      <c r="R271" s="20" t="s">
        <v>252</v>
      </c>
      <c r="S271" s="29" t="s">
        <v>252</v>
      </c>
      <c r="T271" s="18"/>
      <c r="U271" s="25">
        <v>293</v>
      </c>
      <c r="V271" s="20" t="s">
        <v>252</v>
      </c>
    </row>
    <row r="272" spans="1:22" x14ac:dyDescent="0.25">
      <c r="A272" s="12"/>
      <c r="B272" s="49" t="s">
        <v>336</v>
      </c>
      <c r="C272" s="15" t="s">
        <v>252</v>
      </c>
      <c r="D272" s="11"/>
      <c r="E272" s="23">
        <v>1126</v>
      </c>
      <c r="F272" s="13" t="s">
        <v>252</v>
      </c>
      <c r="G272" s="15" t="s">
        <v>252</v>
      </c>
      <c r="H272" s="11"/>
      <c r="I272" s="23">
        <v>1126</v>
      </c>
      <c r="J272" s="13" t="s">
        <v>252</v>
      </c>
      <c r="K272" s="15" t="s">
        <v>252</v>
      </c>
      <c r="L272" s="13"/>
      <c r="M272" s="24" t="s">
        <v>269</v>
      </c>
      <c r="N272" s="13" t="s">
        <v>252</v>
      </c>
      <c r="O272" s="15" t="s">
        <v>252</v>
      </c>
      <c r="P272" s="11"/>
      <c r="Q272" s="23">
        <v>1326</v>
      </c>
      <c r="R272" s="13" t="s">
        <v>252</v>
      </c>
      <c r="S272" s="15" t="s">
        <v>252</v>
      </c>
      <c r="T272" s="11"/>
      <c r="U272" s="38">
        <v>24</v>
      </c>
      <c r="V272" s="13" t="s">
        <v>252</v>
      </c>
    </row>
    <row r="273" spans="1:30" ht="15.75" thickBot="1" x14ac:dyDescent="0.3">
      <c r="A273" s="12"/>
      <c r="B273" s="17" t="s">
        <v>397</v>
      </c>
      <c r="C273" s="29" t="s">
        <v>252</v>
      </c>
      <c r="D273" s="18"/>
      <c r="E273" s="19">
        <v>1368</v>
      </c>
      <c r="F273" s="20" t="s">
        <v>252</v>
      </c>
      <c r="G273" s="29" t="s">
        <v>252</v>
      </c>
      <c r="H273" s="18"/>
      <c r="I273" s="19">
        <v>1645</v>
      </c>
      <c r="J273" s="20" t="s">
        <v>252</v>
      </c>
      <c r="K273" s="29" t="s">
        <v>252</v>
      </c>
      <c r="L273" s="18"/>
      <c r="M273" s="25">
        <v>12</v>
      </c>
      <c r="N273" s="20" t="s">
        <v>252</v>
      </c>
      <c r="O273" s="29" t="s">
        <v>252</v>
      </c>
      <c r="P273" s="18"/>
      <c r="Q273" s="19">
        <v>1387</v>
      </c>
      <c r="R273" s="20" t="s">
        <v>252</v>
      </c>
      <c r="S273" s="29" t="s">
        <v>252</v>
      </c>
      <c r="T273" s="18"/>
      <c r="U273" s="25">
        <v>39</v>
      </c>
      <c r="V273" s="20" t="s">
        <v>252</v>
      </c>
    </row>
    <row r="274" spans="1:30" x14ac:dyDescent="0.25">
      <c r="A274" s="12"/>
      <c r="B274" s="26"/>
      <c r="C274" s="26" t="s">
        <v>252</v>
      </c>
      <c r="D274" s="27"/>
      <c r="E274" s="27"/>
      <c r="F274" s="26"/>
      <c r="G274" s="26" t="s">
        <v>252</v>
      </c>
      <c r="H274" s="27"/>
      <c r="I274" s="27"/>
      <c r="J274" s="26"/>
      <c r="K274" s="26" t="s">
        <v>252</v>
      </c>
      <c r="L274" s="27"/>
      <c r="M274" s="27"/>
      <c r="N274" s="26"/>
      <c r="O274" s="26" t="s">
        <v>252</v>
      </c>
      <c r="P274" s="27"/>
      <c r="Q274" s="27"/>
      <c r="R274" s="26"/>
      <c r="S274" s="26" t="s">
        <v>252</v>
      </c>
      <c r="T274" s="27"/>
      <c r="U274" s="27"/>
      <c r="V274" s="26"/>
    </row>
    <row r="275" spans="1:30" ht="15.75" thickBot="1" x14ac:dyDescent="0.3">
      <c r="A275" s="12"/>
      <c r="B275" s="50" t="s">
        <v>460</v>
      </c>
      <c r="C275" s="15" t="s">
        <v>252</v>
      </c>
      <c r="D275" s="11" t="s">
        <v>268</v>
      </c>
      <c r="E275" s="23">
        <v>17621</v>
      </c>
      <c r="F275" s="13" t="s">
        <v>252</v>
      </c>
      <c r="G275" s="15" t="s">
        <v>252</v>
      </c>
      <c r="H275" s="11" t="s">
        <v>268</v>
      </c>
      <c r="I275" s="23">
        <v>19535</v>
      </c>
      <c r="J275" s="13" t="s">
        <v>252</v>
      </c>
      <c r="K275" s="15" t="s">
        <v>252</v>
      </c>
      <c r="L275" s="11" t="s">
        <v>268</v>
      </c>
      <c r="M275" s="38">
        <v>203</v>
      </c>
      <c r="N275" s="13" t="s">
        <v>252</v>
      </c>
      <c r="O275" s="15" t="s">
        <v>252</v>
      </c>
      <c r="P275" s="11" t="s">
        <v>268</v>
      </c>
      <c r="Q275" s="23">
        <v>19009</v>
      </c>
      <c r="R275" s="13" t="s">
        <v>252</v>
      </c>
      <c r="S275" s="15" t="s">
        <v>252</v>
      </c>
      <c r="T275" s="11" t="s">
        <v>268</v>
      </c>
      <c r="U275" s="38">
        <v>491</v>
      </c>
      <c r="V275" s="13" t="s">
        <v>252</v>
      </c>
    </row>
    <row r="276" spans="1:30" ht="15.75" thickTop="1" x14ac:dyDescent="0.25">
      <c r="A276" s="12"/>
      <c r="B276" s="26"/>
      <c r="C276" s="26" t="s">
        <v>252</v>
      </c>
      <c r="D276" s="30"/>
      <c r="E276" s="30"/>
      <c r="F276" s="26"/>
      <c r="G276" s="26" t="s">
        <v>252</v>
      </c>
      <c r="H276" s="30"/>
      <c r="I276" s="30"/>
      <c r="J276" s="26"/>
      <c r="K276" s="26" t="s">
        <v>252</v>
      </c>
      <c r="L276" s="30"/>
      <c r="M276" s="30"/>
      <c r="N276" s="26"/>
      <c r="O276" s="26" t="s">
        <v>252</v>
      </c>
      <c r="P276" s="30"/>
      <c r="Q276" s="30"/>
      <c r="R276" s="26"/>
      <c r="S276" s="26" t="s">
        <v>252</v>
      </c>
      <c r="T276" s="30"/>
      <c r="U276" s="30"/>
      <c r="V276" s="26"/>
    </row>
    <row r="277" spans="1:30" ht="23.25" x14ac:dyDescent="0.35">
      <c r="A277" s="12"/>
      <c r="B277" s="64"/>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c r="AA277" s="64"/>
      <c r="AB277" s="64"/>
      <c r="AC277" s="64"/>
      <c r="AD277" s="64"/>
    </row>
    <row r="278" spans="1:30" x14ac:dyDescent="0.25">
      <c r="A278" s="12"/>
      <c r="B278" s="47"/>
      <c r="C278" s="47"/>
      <c r="D278" s="47"/>
      <c r="E278" s="47"/>
      <c r="F278" s="47"/>
      <c r="G278" s="47"/>
      <c r="H278" s="47"/>
      <c r="I278" s="47"/>
      <c r="J278" s="47"/>
      <c r="K278" s="47"/>
      <c r="L278" s="47"/>
      <c r="M278" s="47"/>
      <c r="N278" s="47"/>
      <c r="O278" s="47"/>
      <c r="P278" s="47"/>
      <c r="Q278" s="47"/>
      <c r="R278" s="47"/>
      <c r="S278" s="47"/>
      <c r="T278" s="47"/>
      <c r="U278" s="47"/>
      <c r="V278" s="47"/>
      <c r="W278" s="47"/>
      <c r="X278" s="47"/>
      <c r="Y278" s="47"/>
      <c r="Z278" s="47"/>
      <c r="AA278" s="47"/>
      <c r="AB278" s="47"/>
      <c r="AC278" s="47"/>
      <c r="AD278" s="47"/>
    </row>
    <row r="279" spans="1:30" x14ac:dyDescent="0.25">
      <c r="A279" s="12"/>
      <c r="B279" s="42" t="s">
        <v>461</v>
      </c>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c r="AA279" s="42"/>
      <c r="AB279" s="42"/>
      <c r="AC279" s="42"/>
      <c r="AD279" s="42"/>
    </row>
    <row r="280" spans="1:30" ht="15.75" x14ac:dyDescent="0.25">
      <c r="A280" s="12"/>
      <c r="B280" s="48"/>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row>
    <row r="281" spans="1:30"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30" x14ac:dyDescent="0.25">
      <c r="A282" s="12"/>
      <c r="B282" s="32" t="s">
        <v>254</v>
      </c>
      <c r="C282" s="33" t="s">
        <v>252</v>
      </c>
      <c r="D282" s="34" t="s">
        <v>440</v>
      </c>
      <c r="E282" s="34"/>
      <c r="F282" s="33"/>
      <c r="G282" s="33" t="s">
        <v>252</v>
      </c>
      <c r="H282" s="34" t="s">
        <v>445</v>
      </c>
      <c r="I282" s="34"/>
      <c r="J282" s="33"/>
      <c r="K282" s="33" t="s">
        <v>252</v>
      </c>
      <c r="L282" s="34" t="s">
        <v>448</v>
      </c>
      <c r="M282" s="34"/>
      <c r="N282" s="33"/>
      <c r="O282" s="33" t="s">
        <v>252</v>
      </c>
      <c r="P282" s="34" t="s">
        <v>451</v>
      </c>
      <c r="Q282" s="34"/>
      <c r="R282" s="33"/>
      <c r="S282" s="33" t="s">
        <v>252</v>
      </c>
      <c r="T282" s="34" t="s">
        <v>452</v>
      </c>
      <c r="U282" s="34"/>
      <c r="V282" s="33"/>
    </row>
    <row r="283" spans="1:30" x14ac:dyDescent="0.25">
      <c r="A283" s="12"/>
      <c r="B283" s="32"/>
      <c r="C283" s="33"/>
      <c r="D283" s="34" t="s">
        <v>441</v>
      </c>
      <c r="E283" s="34"/>
      <c r="F283" s="33"/>
      <c r="G283" s="33"/>
      <c r="H283" s="34" t="s">
        <v>446</v>
      </c>
      <c r="I283" s="34"/>
      <c r="J283" s="33"/>
      <c r="K283" s="33"/>
      <c r="L283" s="34" t="s">
        <v>449</v>
      </c>
      <c r="M283" s="34"/>
      <c r="N283" s="33"/>
      <c r="O283" s="33"/>
      <c r="P283" s="34" t="s">
        <v>440</v>
      </c>
      <c r="Q283" s="34"/>
      <c r="R283" s="33"/>
      <c r="S283" s="33"/>
      <c r="T283" s="34" t="s">
        <v>463</v>
      </c>
      <c r="U283" s="34"/>
      <c r="V283" s="33"/>
    </row>
    <row r="284" spans="1:30" x14ac:dyDescent="0.25">
      <c r="A284" s="12"/>
      <c r="B284" s="32"/>
      <c r="C284" s="33"/>
      <c r="D284" s="34"/>
      <c r="E284" s="34"/>
      <c r="F284" s="33"/>
      <c r="G284" s="33"/>
      <c r="H284" s="34" t="s">
        <v>447</v>
      </c>
      <c r="I284" s="34"/>
      <c r="J284" s="33"/>
      <c r="K284" s="33"/>
      <c r="L284" s="34" t="s">
        <v>462</v>
      </c>
      <c r="M284" s="34"/>
      <c r="N284" s="33"/>
      <c r="O284" s="33"/>
      <c r="P284" s="34" t="s">
        <v>441</v>
      </c>
      <c r="Q284" s="34"/>
      <c r="R284" s="33"/>
      <c r="S284" s="33"/>
      <c r="T284" s="34" t="s">
        <v>454</v>
      </c>
      <c r="U284" s="34"/>
      <c r="V284" s="33"/>
    </row>
    <row r="285" spans="1:30" ht="15.75" thickBot="1" x14ac:dyDescent="0.3">
      <c r="A285" s="12"/>
      <c r="B285" s="32"/>
      <c r="C285" s="33"/>
      <c r="D285" s="31"/>
      <c r="E285" s="31"/>
      <c r="F285" s="33"/>
      <c r="G285" s="33"/>
      <c r="H285" s="31"/>
      <c r="I285" s="31"/>
      <c r="J285" s="33"/>
      <c r="K285" s="33"/>
      <c r="L285" s="31" t="s">
        <v>308</v>
      </c>
      <c r="M285" s="31"/>
      <c r="N285" s="33"/>
      <c r="O285" s="33"/>
      <c r="P285" s="31"/>
      <c r="Q285" s="31"/>
      <c r="R285" s="33"/>
      <c r="S285" s="33"/>
      <c r="T285" s="31"/>
      <c r="U285" s="31"/>
      <c r="V285" s="33"/>
    </row>
    <row r="286" spans="1:30" x14ac:dyDescent="0.25">
      <c r="A286" s="12"/>
      <c r="B286" s="17" t="s">
        <v>455</v>
      </c>
      <c r="C286" s="18" t="s">
        <v>252</v>
      </c>
      <c r="D286" s="18"/>
      <c r="E286" s="18"/>
      <c r="F286" s="18"/>
      <c r="G286" s="18" t="s">
        <v>252</v>
      </c>
      <c r="H286" s="18"/>
      <c r="I286" s="18"/>
      <c r="J286" s="18"/>
      <c r="K286" s="18" t="s">
        <v>252</v>
      </c>
      <c r="L286" s="18"/>
      <c r="M286" s="18"/>
      <c r="N286" s="18"/>
      <c r="O286" s="18" t="s">
        <v>252</v>
      </c>
      <c r="P286" s="18"/>
      <c r="Q286" s="18"/>
      <c r="R286" s="18"/>
      <c r="S286" s="18" t="s">
        <v>252</v>
      </c>
      <c r="T286" s="18"/>
      <c r="U286" s="18"/>
      <c r="V286" s="18"/>
    </row>
    <row r="287" spans="1:30" x14ac:dyDescent="0.25">
      <c r="A287" s="12"/>
      <c r="B287" s="49" t="s">
        <v>396</v>
      </c>
      <c r="C287" s="11" t="s">
        <v>252</v>
      </c>
      <c r="D287" s="11"/>
      <c r="E287" s="11"/>
      <c r="F287" s="11"/>
      <c r="G287" s="11" t="s">
        <v>252</v>
      </c>
      <c r="H287" s="11"/>
      <c r="I287" s="11"/>
      <c r="J287" s="11"/>
      <c r="K287" s="11" t="s">
        <v>252</v>
      </c>
      <c r="L287" s="11"/>
      <c r="M287" s="11"/>
      <c r="N287" s="11"/>
      <c r="O287" s="11" t="s">
        <v>252</v>
      </c>
      <c r="P287" s="11"/>
      <c r="Q287" s="11"/>
      <c r="R287" s="11"/>
      <c r="S287" s="11" t="s">
        <v>252</v>
      </c>
      <c r="T287" s="11"/>
      <c r="U287" s="11"/>
      <c r="V287" s="11"/>
    </row>
    <row r="288" spans="1:30" x14ac:dyDescent="0.25">
      <c r="A288" s="12"/>
      <c r="B288" s="55" t="s">
        <v>334</v>
      </c>
      <c r="C288" s="18" t="s">
        <v>252</v>
      </c>
      <c r="D288" s="18" t="s">
        <v>268</v>
      </c>
      <c r="E288" s="19">
        <v>6084</v>
      </c>
      <c r="F288" s="20" t="s">
        <v>252</v>
      </c>
      <c r="G288" s="18" t="s">
        <v>252</v>
      </c>
      <c r="H288" s="18" t="s">
        <v>268</v>
      </c>
      <c r="I288" s="19">
        <v>7029</v>
      </c>
      <c r="J288" s="20" t="s">
        <v>252</v>
      </c>
      <c r="K288" s="18" t="s">
        <v>252</v>
      </c>
      <c r="L288" s="20" t="s">
        <v>268</v>
      </c>
      <c r="M288" s="21" t="s">
        <v>269</v>
      </c>
      <c r="N288" s="20" t="s">
        <v>252</v>
      </c>
      <c r="O288" s="18" t="s">
        <v>252</v>
      </c>
      <c r="P288" s="18" t="s">
        <v>268</v>
      </c>
      <c r="Q288" s="19">
        <v>5387</v>
      </c>
      <c r="R288" s="20" t="s">
        <v>252</v>
      </c>
      <c r="S288" s="18" t="s">
        <v>252</v>
      </c>
      <c r="T288" s="18" t="s">
        <v>268</v>
      </c>
      <c r="U288" s="25">
        <v>261</v>
      </c>
      <c r="V288" s="20" t="s">
        <v>252</v>
      </c>
    </row>
    <row r="289" spans="1:22" x14ac:dyDescent="0.25">
      <c r="A289" s="12"/>
      <c r="B289" s="50" t="s">
        <v>335</v>
      </c>
      <c r="C289" s="11" t="s">
        <v>252</v>
      </c>
      <c r="D289" s="11"/>
      <c r="E289" s="38">
        <v>153</v>
      </c>
      <c r="F289" s="13" t="s">
        <v>252</v>
      </c>
      <c r="G289" s="11" t="s">
        <v>252</v>
      </c>
      <c r="H289" s="11"/>
      <c r="I289" s="38">
        <v>312</v>
      </c>
      <c r="J289" s="13" t="s">
        <v>252</v>
      </c>
      <c r="K289" s="11" t="s">
        <v>252</v>
      </c>
      <c r="L289" s="13"/>
      <c r="M289" s="24" t="s">
        <v>269</v>
      </c>
      <c r="N289" s="13" t="s">
        <v>252</v>
      </c>
      <c r="O289" s="11" t="s">
        <v>252</v>
      </c>
      <c r="P289" s="11"/>
      <c r="Q289" s="38">
        <v>104</v>
      </c>
      <c r="R289" s="13" t="s">
        <v>252</v>
      </c>
      <c r="S289" s="11" t="s">
        <v>252</v>
      </c>
      <c r="T289" s="11"/>
      <c r="U289" s="38">
        <v>9</v>
      </c>
      <c r="V289" s="13" t="s">
        <v>252</v>
      </c>
    </row>
    <row r="290" spans="1:22" x14ac:dyDescent="0.25">
      <c r="A290" s="12"/>
      <c r="B290" s="55" t="s">
        <v>337</v>
      </c>
      <c r="C290" s="18" t="s">
        <v>252</v>
      </c>
      <c r="D290" s="18"/>
      <c r="E290" s="19">
        <v>9807</v>
      </c>
      <c r="F290" s="20" t="s">
        <v>252</v>
      </c>
      <c r="G290" s="18" t="s">
        <v>252</v>
      </c>
      <c r="H290" s="18"/>
      <c r="I290" s="19">
        <v>10432</v>
      </c>
      <c r="J290" s="20" t="s">
        <v>252</v>
      </c>
      <c r="K290" s="18" t="s">
        <v>252</v>
      </c>
      <c r="L290" s="20"/>
      <c r="M290" s="21" t="s">
        <v>269</v>
      </c>
      <c r="N290" s="20" t="s">
        <v>252</v>
      </c>
      <c r="O290" s="18" t="s">
        <v>252</v>
      </c>
      <c r="P290" s="18"/>
      <c r="Q290" s="19">
        <v>10832</v>
      </c>
      <c r="R290" s="20" t="s">
        <v>252</v>
      </c>
      <c r="S290" s="18" t="s">
        <v>252</v>
      </c>
      <c r="T290" s="18"/>
      <c r="U290" s="25">
        <v>534</v>
      </c>
      <c r="V290" s="20" t="s">
        <v>252</v>
      </c>
    </row>
    <row r="291" spans="1:22" x14ac:dyDescent="0.25">
      <c r="A291" s="12"/>
      <c r="B291" s="50" t="s">
        <v>336</v>
      </c>
      <c r="C291" s="11" t="s">
        <v>252</v>
      </c>
      <c r="D291" s="11"/>
      <c r="E291" s="23">
        <v>1494</v>
      </c>
      <c r="F291" s="13" t="s">
        <v>252</v>
      </c>
      <c r="G291" s="11" t="s">
        <v>252</v>
      </c>
      <c r="H291" s="11"/>
      <c r="I291" s="23">
        <v>1515</v>
      </c>
      <c r="J291" s="13" t="s">
        <v>252</v>
      </c>
      <c r="K291" s="11" t="s">
        <v>252</v>
      </c>
      <c r="L291" s="13"/>
      <c r="M291" s="24" t="s">
        <v>269</v>
      </c>
      <c r="N291" s="13" t="s">
        <v>252</v>
      </c>
      <c r="O291" s="11" t="s">
        <v>252</v>
      </c>
      <c r="P291" s="11"/>
      <c r="Q291" s="23">
        <v>1749</v>
      </c>
      <c r="R291" s="13" t="s">
        <v>252</v>
      </c>
      <c r="S291" s="11" t="s">
        <v>252</v>
      </c>
      <c r="T291" s="11"/>
      <c r="U291" s="38">
        <v>69</v>
      </c>
      <c r="V291" s="13" t="s">
        <v>252</v>
      </c>
    </row>
    <row r="292" spans="1:22" ht="15.75" thickBot="1" x14ac:dyDescent="0.3">
      <c r="A292" s="12"/>
      <c r="B292" s="28" t="s">
        <v>397</v>
      </c>
      <c r="C292" s="18" t="s">
        <v>252</v>
      </c>
      <c r="D292" s="18"/>
      <c r="E292" s="19">
        <v>1099</v>
      </c>
      <c r="F292" s="20" t="s">
        <v>252</v>
      </c>
      <c r="G292" s="18" t="s">
        <v>252</v>
      </c>
      <c r="H292" s="18"/>
      <c r="I292" s="19">
        <v>1141</v>
      </c>
      <c r="J292" s="20" t="s">
        <v>252</v>
      </c>
      <c r="K292" s="18" t="s">
        <v>252</v>
      </c>
      <c r="L292" s="20"/>
      <c r="M292" s="21" t="s">
        <v>269</v>
      </c>
      <c r="N292" s="20" t="s">
        <v>252</v>
      </c>
      <c r="O292" s="18" t="s">
        <v>252</v>
      </c>
      <c r="P292" s="18"/>
      <c r="Q292" s="25">
        <v>728</v>
      </c>
      <c r="R292" s="20" t="s">
        <v>252</v>
      </c>
      <c r="S292" s="18" t="s">
        <v>252</v>
      </c>
      <c r="T292" s="18"/>
      <c r="U292" s="25">
        <v>65</v>
      </c>
      <c r="V292" s="20" t="s">
        <v>252</v>
      </c>
    </row>
    <row r="293" spans="1:22" x14ac:dyDescent="0.25">
      <c r="A293" s="12"/>
      <c r="B293" s="26"/>
      <c r="C293" s="26" t="s">
        <v>252</v>
      </c>
      <c r="D293" s="27"/>
      <c r="E293" s="27"/>
      <c r="F293" s="26"/>
      <c r="G293" s="26" t="s">
        <v>252</v>
      </c>
      <c r="H293" s="27"/>
      <c r="I293" s="27"/>
      <c r="J293" s="26"/>
      <c r="K293" s="26" t="s">
        <v>252</v>
      </c>
      <c r="L293" s="27"/>
      <c r="M293" s="27"/>
      <c r="N293" s="26"/>
      <c r="O293" s="26" t="s">
        <v>252</v>
      </c>
      <c r="P293" s="27"/>
      <c r="Q293" s="27"/>
      <c r="R293" s="26"/>
      <c r="S293" s="26" t="s">
        <v>252</v>
      </c>
      <c r="T293" s="27"/>
      <c r="U293" s="27"/>
      <c r="V293" s="26"/>
    </row>
    <row r="294" spans="1:22" ht="26.25" thickBot="1" x14ac:dyDescent="0.3">
      <c r="A294" s="12"/>
      <c r="B294" s="57" t="s">
        <v>456</v>
      </c>
      <c r="C294" s="15" t="s">
        <v>252</v>
      </c>
      <c r="D294" s="11" t="s">
        <v>268</v>
      </c>
      <c r="E294" s="23">
        <v>18637</v>
      </c>
      <c r="F294" s="13" t="s">
        <v>252</v>
      </c>
      <c r="G294" s="15" t="s">
        <v>252</v>
      </c>
      <c r="H294" s="11" t="s">
        <v>268</v>
      </c>
      <c r="I294" s="23">
        <v>20429</v>
      </c>
      <c r="J294" s="13" t="s">
        <v>252</v>
      </c>
      <c r="K294" s="15" t="s">
        <v>252</v>
      </c>
      <c r="L294" s="13" t="s">
        <v>268</v>
      </c>
      <c r="M294" s="24" t="s">
        <v>464</v>
      </c>
      <c r="N294" s="13" t="s">
        <v>252</v>
      </c>
      <c r="O294" s="15" t="s">
        <v>252</v>
      </c>
      <c r="P294" s="11" t="s">
        <v>268</v>
      </c>
      <c r="Q294" s="23">
        <v>18800</v>
      </c>
      <c r="R294" s="13" t="s">
        <v>252</v>
      </c>
      <c r="S294" s="15" t="s">
        <v>252</v>
      </c>
      <c r="T294" s="11" t="s">
        <v>268</v>
      </c>
      <c r="U294" s="38">
        <v>938</v>
      </c>
      <c r="V294" s="13" t="s">
        <v>252</v>
      </c>
    </row>
    <row r="295" spans="1:22" ht="15.75" thickTop="1" x14ac:dyDescent="0.25">
      <c r="A295" s="12"/>
      <c r="B295" s="26"/>
      <c r="C295" s="26" t="s">
        <v>252</v>
      </c>
      <c r="D295" s="30"/>
      <c r="E295" s="30"/>
      <c r="F295" s="26"/>
      <c r="G295" s="26" t="s">
        <v>252</v>
      </c>
      <c r="H295" s="30"/>
      <c r="I295" s="30"/>
      <c r="J295" s="26"/>
      <c r="K295" s="26" t="s">
        <v>252</v>
      </c>
      <c r="L295" s="30"/>
      <c r="M295" s="30"/>
      <c r="N295" s="26"/>
      <c r="O295" s="26" t="s">
        <v>252</v>
      </c>
      <c r="P295" s="30"/>
      <c r="Q295" s="30"/>
      <c r="R295" s="26"/>
      <c r="S295" s="26" t="s">
        <v>252</v>
      </c>
      <c r="T295" s="30"/>
      <c r="U295" s="30"/>
      <c r="V295" s="26"/>
    </row>
    <row r="296" spans="1:22" x14ac:dyDescent="0.25">
      <c r="A296" s="12"/>
      <c r="B296" s="17" t="s">
        <v>457</v>
      </c>
      <c r="C296" s="29" t="s">
        <v>252</v>
      </c>
      <c r="D296" s="18"/>
      <c r="E296" s="18"/>
      <c r="F296" s="18"/>
      <c r="G296" s="29" t="s">
        <v>252</v>
      </c>
      <c r="H296" s="18"/>
      <c r="I296" s="18"/>
      <c r="J296" s="18"/>
      <c r="K296" s="29" t="s">
        <v>252</v>
      </c>
      <c r="L296" s="18"/>
      <c r="M296" s="18"/>
      <c r="N296" s="18"/>
      <c r="O296" s="29" t="s">
        <v>252</v>
      </c>
      <c r="P296" s="18"/>
      <c r="Q296" s="18"/>
      <c r="R296" s="18"/>
      <c r="S296" s="29" t="s">
        <v>252</v>
      </c>
      <c r="T296" s="18"/>
      <c r="U296" s="18"/>
      <c r="V296" s="18"/>
    </row>
    <row r="297" spans="1:22" x14ac:dyDescent="0.25">
      <c r="A297" s="12"/>
      <c r="B297" s="49" t="s">
        <v>396</v>
      </c>
      <c r="C297" s="15" t="s">
        <v>252</v>
      </c>
      <c r="D297" s="11"/>
      <c r="E297" s="11"/>
      <c r="F297" s="11"/>
      <c r="G297" s="15" t="s">
        <v>252</v>
      </c>
      <c r="H297" s="11"/>
      <c r="I297" s="11"/>
      <c r="J297" s="11"/>
      <c r="K297" s="15" t="s">
        <v>252</v>
      </c>
      <c r="L297" s="11"/>
      <c r="M297" s="11"/>
      <c r="N297" s="11"/>
      <c r="O297" s="15" t="s">
        <v>252</v>
      </c>
      <c r="P297" s="11"/>
      <c r="Q297" s="11"/>
      <c r="R297" s="11"/>
      <c r="S297" s="15" t="s">
        <v>252</v>
      </c>
      <c r="T297" s="11"/>
      <c r="U297" s="11"/>
      <c r="V297" s="11"/>
    </row>
    <row r="298" spans="1:22" x14ac:dyDescent="0.25">
      <c r="A298" s="12"/>
      <c r="B298" s="55" t="s">
        <v>334</v>
      </c>
      <c r="C298" s="29" t="s">
        <v>252</v>
      </c>
      <c r="D298" s="18" t="s">
        <v>268</v>
      </c>
      <c r="E298" s="25">
        <v>479</v>
      </c>
      <c r="F298" s="20" t="s">
        <v>252</v>
      </c>
      <c r="G298" s="29" t="s">
        <v>252</v>
      </c>
      <c r="H298" s="18" t="s">
        <v>268</v>
      </c>
      <c r="I298" s="25">
        <v>512</v>
      </c>
      <c r="J298" s="20" t="s">
        <v>252</v>
      </c>
      <c r="K298" s="29" t="s">
        <v>252</v>
      </c>
      <c r="L298" s="18" t="s">
        <v>268</v>
      </c>
      <c r="M298" s="25">
        <v>71</v>
      </c>
      <c r="N298" s="20" t="s">
        <v>252</v>
      </c>
      <c r="O298" s="29" t="s">
        <v>252</v>
      </c>
      <c r="P298" s="18" t="s">
        <v>268</v>
      </c>
      <c r="Q298" s="25">
        <v>618</v>
      </c>
      <c r="R298" s="20" t="s">
        <v>252</v>
      </c>
      <c r="S298" s="29" t="s">
        <v>252</v>
      </c>
      <c r="T298" s="18" t="s">
        <v>268</v>
      </c>
      <c r="U298" s="25">
        <v>23</v>
      </c>
      <c r="V298" s="20" t="s">
        <v>252</v>
      </c>
    </row>
    <row r="299" spans="1:22" x14ac:dyDescent="0.25">
      <c r="A299" s="12"/>
      <c r="B299" s="50" t="s">
        <v>337</v>
      </c>
      <c r="C299" s="15" t="s">
        <v>252</v>
      </c>
      <c r="D299" s="11"/>
      <c r="E299" s="23">
        <v>1556</v>
      </c>
      <c r="F299" s="13" t="s">
        <v>252</v>
      </c>
      <c r="G299" s="15" t="s">
        <v>252</v>
      </c>
      <c r="H299" s="11"/>
      <c r="I299" s="23">
        <v>1556</v>
      </c>
      <c r="J299" s="13" t="s">
        <v>252</v>
      </c>
      <c r="K299" s="15" t="s">
        <v>252</v>
      </c>
      <c r="L299" s="11"/>
      <c r="M299" s="38">
        <v>116</v>
      </c>
      <c r="N299" s="13" t="s">
        <v>252</v>
      </c>
      <c r="O299" s="15" t="s">
        <v>252</v>
      </c>
      <c r="P299" s="11"/>
      <c r="Q299" s="23">
        <v>1622</v>
      </c>
      <c r="R299" s="13" t="s">
        <v>252</v>
      </c>
      <c r="S299" s="15" t="s">
        <v>252</v>
      </c>
      <c r="T299" s="11"/>
      <c r="U299" s="38">
        <v>105</v>
      </c>
      <c r="V299" s="13" t="s">
        <v>252</v>
      </c>
    </row>
    <row r="300" spans="1:22" ht="15.75" thickBot="1" x14ac:dyDescent="0.3">
      <c r="A300" s="12"/>
      <c r="B300" s="28" t="s">
        <v>397</v>
      </c>
      <c r="C300" s="29" t="s">
        <v>252</v>
      </c>
      <c r="D300" s="18"/>
      <c r="E300" s="25">
        <v>483</v>
      </c>
      <c r="F300" s="20" t="s">
        <v>252</v>
      </c>
      <c r="G300" s="29" t="s">
        <v>252</v>
      </c>
      <c r="H300" s="18"/>
      <c r="I300" s="25">
        <v>483</v>
      </c>
      <c r="J300" s="20" t="s">
        <v>252</v>
      </c>
      <c r="K300" s="29" t="s">
        <v>252</v>
      </c>
      <c r="L300" s="18"/>
      <c r="M300" s="25">
        <v>10</v>
      </c>
      <c r="N300" s="20" t="s">
        <v>252</v>
      </c>
      <c r="O300" s="29" t="s">
        <v>252</v>
      </c>
      <c r="P300" s="18"/>
      <c r="Q300" s="25">
        <v>527</v>
      </c>
      <c r="R300" s="20" t="s">
        <v>252</v>
      </c>
      <c r="S300" s="29" t="s">
        <v>252</v>
      </c>
      <c r="T300" s="18"/>
      <c r="U300" s="25">
        <v>24</v>
      </c>
      <c r="V300" s="20" t="s">
        <v>252</v>
      </c>
    </row>
    <row r="301" spans="1:22" x14ac:dyDescent="0.25">
      <c r="A301" s="12"/>
      <c r="B301" s="26"/>
      <c r="C301" s="26" t="s">
        <v>252</v>
      </c>
      <c r="D301" s="27"/>
      <c r="E301" s="27"/>
      <c r="F301" s="26"/>
      <c r="G301" s="26" t="s">
        <v>252</v>
      </c>
      <c r="H301" s="27"/>
      <c r="I301" s="27"/>
      <c r="J301" s="26"/>
      <c r="K301" s="26" t="s">
        <v>252</v>
      </c>
      <c r="L301" s="27"/>
      <c r="M301" s="27"/>
      <c r="N301" s="26"/>
      <c r="O301" s="26" t="s">
        <v>252</v>
      </c>
      <c r="P301" s="27"/>
      <c r="Q301" s="27"/>
      <c r="R301" s="26"/>
      <c r="S301" s="26" t="s">
        <v>252</v>
      </c>
      <c r="T301" s="27"/>
      <c r="U301" s="27"/>
      <c r="V301" s="26"/>
    </row>
    <row r="302" spans="1:22" ht="26.25" thickBot="1" x14ac:dyDescent="0.3">
      <c r="A302" s="12"/>
      <c r="B302" s="57" t="s">
        <v>458</v>
      </c>
      <c r="C302" s="15" t="s">
        <v>252</v>
      </c>
      <c r="D302" s="11" t="s">
        <v>268</v>
      </c>
      <c r="E302" s="23">
        <v>2518</v>
      </c>
      <c r="F302" s="13" t="s">
        <v>252</v>
      </c>
      <c r="G302" s="15" t="s">
        <v>252</v>
      </c>
      <c r="H302" s="11" t="s">
        <v>268</v>
      </c>
      <c r="I302" s="23">
        <v>2551</v>
      </c>
      <c r="J302" s="13" t="s">
        <v>252</v>
      </c>
      <c r="K302" s="15" t="s">
        <v>252</v>
      </c>
      <c r="L302" s="11" t="s">
        <v>268</v>
      </c>
      <c r="M302" s="38">
        <v>197</v>
      </c>
      <c r="N302" s="13" t="s">
        <v>252</v>
      </c>
      <c r="O302" s="15" t="s">
        <v>252</v>
      </c>
      <c r="P302" s="11" t="s">
        <v>268</v>
      </c>
      <c r="Q302" s="23">
        <v>2767</v>
      </c>
      <c r="R302" s="13" t="s">
        <v>252</v>
      </c>
      <c r="S302" s="15" t="s">
        <v>252</v>
      </c>
      <c r="T302" s="11" t="s">
        <v>268</v>
      </c>
      <c r="U302" s="38">
        <v>152</v>
      </c>
      <c r="V302" s="13" t="s">
        <v>252</v>
      </c>
    </row>
    <row r="303" spans="1:22" ht="15.75" thickTop="1" x14ac:dyDescent="0.25">
      <c r="A303" s="12"/>
      <c r="B303" s="26"/>
      <c r="C303" s="26" t="s">
        <v>252</v>
      </c>
      <c r="D303" s="30"/>
      <c r="E303" s="30"/>
      <c r="F303" s="26"/>
      <c r="G303" s="26" t="s">
        <v>252</v>
      </c>
      <c r="H303" s="30"/>
      <c r="I303" s="30"/>
      <c r="J303" s="26"/>
      <c r="K303" s="26" t="s">
        <v>252</v>
      </c>
      <c r="L303" s="30"/>
      <c r="M303" s="30"/>
      <c r="N303" s="26"/>
      <c r="O303" s="26" t="s">
        <v>252</v>
      </c>
      <c r="P303" s="30"/>
      <c r="Q303" s="30"/>
      <c r="R303" s="26"/>
      <c r="S303" s="26" t="s">
        <v>252</v>
      </c>
      <c r="T303" s="30"/>
      <c r="U303" s="30"/>
      <c r="V303" s="26"/>
    </row>
    <row r="304" spans="1:22" x14ac:dyDescent="0.25">
      <c r="A304" s="12"/>
      <c r="B304" s="17" t="s">
        <v>141</v>
      </c>
      <c r="C304" s="29" t="s">
        <v>252</v>
      </c>
      <c r="D304" s="18"/>
      <c r="E304" s="18"/>
      <c r="F304" s="18"/>
      <c r="G304" s="29" t="s">
        <v>252</v>
      </c>
      <c r="H304" s="18"/>
      <c r="I304" s="18"/>
      <c r="J304" s="18"/>
      <c r="K304" s="29" t="s">
        <v>252</v>
      </c>
      <c r="L304" s="18"/>
      <c r="M304" s="18"/>
      <c r="N304" s="18"/>
      <c r="O304" s="29" t="s">
        <v>252</v>
      </c>
      <c r="P304" s="18"/>
      <c r="Q304" s="18"/>
      <c r="R304" s="18"/>
      <c r="S304" s="29" t="s">
        <v>252</v>
      </c>
      <c r="T304" s="18"/>
      <c r="U304" s="18"/>
      <c r="V304" s="18"/>
    </row>
    <row r="305" spans="1:30" x14ac:dyDescent="0.25">
      <c r="A305" s="12"/>
      <c r="B305" s="49" t="s">
        <v>396</v>
      </c>
      <c r="C305" s="15" t="s">
        <v>252</v>
      </c>
      <c r="D305" s="11"/>
      <c r="E305" s="11"/>
      <c r="F305" s="11"/>
      <c r="G305" s="15" t="s">
        <v>252</v>
      </c>
      <c r="H305" s="11"/>
      <c r="I305" s="11"/>
      <c r="J305" s="11"/>
      <c r="K305" s="15" t="s">
        <v>252</v>
      </c>
      <c r="L305" s="11"/>
      <c r="M305" s="11"/>
      <c r="N305" s="11"/>
      <c r="O305" s="15" t="s">
        <v>252</v>
      </c>
      <c r="P305" s="11"/>
      <c r="Q305" s="11"/>
      <c r="R305" s="11"/>
      <c r="S305" s="15" t="s">
        <v>252</v>
      </c>
      <c r="T305" s="11"/>
      <c r="U305" s="11"/>
      <c r="V305" s="11"/>
    </row>
    <row r="306" spans="1:30" x14ac:dyDescent="0.25">
      <c r="A306" s="12"/>
      <c r="B306" s="55" t="s">
        <v>334</v>
      </c>
      <c r="C306" s="29" t="s">
        <v>252</v>
      </c>
      <c r="D306" s="18" t="s">
        <v>268</v>
      </c>
      <c r="E306" s="19">
        <v>6563</v>
      </c>
      <c r="F306" s="20" t="s">
        <v>252</v>
      </c>
      <c r="G306" s="29" t="s">
        <v>252</v>
      </c>
      <c r="H306" s="18" t="s">
        <v>268</v>
      </c>
      <c r="I306" s="19">
        <v>7541</v>
      </c>
      <c r="J306" s="20" t="s">
        <v>252</v>
      </c>
      <c r="K306" s="29" t="s">
        <v>252</v>
      </c>
      <c r="L306" s="18" t="s">
        <v>268</v>
      </c>
      <c r="M306" s="25">
        <v>71</v>
      </c>
      <c r="N306" s="20" t="s">
        <v>252</v>
      </c>
      <c r="O306" s="29" t="s">
        <v>252</v>
      </c>
      <c r="P306" s="18" t="s">
        <v>268</v>
      </c>
      <c r="Q306" s="19">
        <v>6005</v>
      </c>
      <c r="R306" s="20" t="s">
        <v>252</v>
      </c>
      <c r="S306" s="29" t="s">
        <v>252</v>
      </c>
      <c r="T306" s="18" t="s">
        <v>268</v>
      </c>
      <c r="U306" s="25">
        <v>284</v>
      </c>
      <c r="V306" s="20" t="s">
        <v>252</v>
      </c>
    </row>
    <row r="307" spans="1:30" x14ac:dyDescent="0.25">
      <c r="A307" s="12"/>
      <c r="B307" s="50" t="s">
        <v>335</v>
      </c>
      <c r="C307" s="15" t="s">
        <v>252</v>
      </c>
      <c r="D307" s="11"/>
      <c r="E307" s="38">
        <v>153</v>
      </c>
      <c r="F307" s="13" t="s">
        <v>252</v>
      </c>
      <c r="G307" s="15" t="s">
        <v>252</v>
      </c>
      <c r="H307" s="11"/>
      <c r="I307" s="38">
        <v>312</v>
      </c>
      <c r="J307" s="13" t="s">
        <v>252</v>
      </c>
      <c r="K307" s="15" t="s">
        <v>252</v>
      </c>
      <c r="L307" s="13"/>
      <c r="M307" s="24" t="s">
        <v>269</v>
      </c>
      <c r="N307" s="13" t="s">
        <v>252</v>
      </c>
      <c r="O307" s="15" t="s">
        <v>252</v>
      </c>
      <c r="P307" s="11"/>
      <c r="Q307" s="38">
        <v>104</v>
      </c>
      <c r="R307" s="13" t="s">
        <v>252</v>
      </c>
      <c r="S307" s="15" t="s">
        <v>252</v>
      </c>
      <c r="T307" s="11"/>
      <c r="U307" s="38">
        <v>9</v>
      </c>
      <c r="V307" s="13" t="s">
        <v>252</v>
      </c>
    </row>
    <row r="308" spans="1:30" x14ac:dyDescent="0.25">
      <c r="A308" s="12"/>
      <c r="B308" s="55" t="s">
        <v>337</v>
      </c>
      <c r="C308" s="29" t="s">
        <v>252</v>
      </c>
      <c r="D308" s="18"/>
      <c r="E308" s="19">
        <v>11363</v>
      </c>
      <c r="F308" s="20" t="s">
        <v>252</v>
      </c>
      <c r="G308" s="29" t="s">
        <v>252</v>
      </c>
      <c r="H308" s="18"/>
      <c r="I308" s="19">
        <v>11988</v>
      </c>
      <c r="J308" s="20" t="s">
        <v>252</v>
      </c>
      <c r="K308" s="29" t="s">
        <v>252</v>
      </c>
      <c r="L308" s="18"/>
      <c r="M308" s="25">
        <v>116</v>
      </c>
      <c r="N308" s="20" t="s">
        <v>252</v>
      </c>
      <c r="O308" s="29" t="s">
        <v>252</v>
      </c>
      <c r="P308" s="18"/>
      <c r="Q308" s="19">
        <v>12454</v>
      </c>
      <c r="R308" s="20" t="s">
        <v>252</v>
      </c>
      <c r="S308" s="29" t="s">
        <v>252</v>
      </c>
      <c r="T308" s="18"/>
      <c r="U308" s="25">
        <v>639</v>
      </c>
      <c r="V308" s="20" t="s">
        <v>252</v>
      </c>
    </row>
    <row r="309" spans="1:30" x14ac:dyDescent="0.25">
      <c r="A309" s="12"/>
      <c r="B309" s="50" t="s">
        <v>336</v>
      </c>
      <c r="C309" s="15" t="s">
        <v>252</v>
      </c>
      <c r="D309" s="11"/>
      <c r="E309" s="23">
        <v>1494</v>
      </c>
      <c r="F309" s="13" t="s">
        <v>252</v>
      </c>
      <c r="G309" s="15" t="s">
        <v>252</v>
      </c>
      <c r="H309" s="11"/>
      <c r="I309" s="23">
        <v>1515</v>
      </c>
      <c r="J309" s="13" t="s">
        <v>252</v>
      </c>
      <c r="K309" s="15" t="s">
        <v>252</v>
      </c>
      <c r="L309" s="13"/>
      <c r="M309" s="24" t="s">
        <v>269</v>
      </c>
      <c r="N309" s="13" t="s">
        <v>252</v>
      </c>
      <c r="O309" s="15" t="s">
        <v>252</v>
      </c>
      <c r="P309" s="11"/>
      <c r="Q309" s="23">
        <v>1749</v>
      </c>
      <c r="R309" s="13" t="s">
        <v>252</v>
      </c>
      <c r="S309" s="15" t="s">
        <v>252</v>
      </c>
      <c r="T309" s="11"/>
      <c r="U309" s="38">
        <v>69</v>
      </c>
      <c r="V309" s="13" t="s">
        <v>252</v>
      </c>
    </row>
    <row r="310" spans="1:30" ht="15.75" thickBot="1" x14ac:dyDescent="0.3">
      <c r="A310" s="12"/>
      <c r="B310" s="28" t="s">
        <v>397</v>
      </c>
      <c r="C310" s="29" t="s">
        <v>252</v>
      </c>
      <c r="D310" s="18"/>
      <c r="E310" s="19">
        <v>1582</v>
      </c>
      <c r="F310" s="20" t="s">
        <v>252</v>
      </c>
      <c r="G310" s="29" t="s">
        <v>252</v>
      </c>
      <c r="H310" s="18"/>
      <c r="I310" s="19">
        <v>1624</v>
      </c>
      <c r="J310" s="20" t="s">
        <v>252</v>
      </c>
      <c r="K310" s="29" t="s">
        <v>252</v>
      </c>
      <c r="L310" s="18"/>
      <c r="M310" s="25">
        <v>10</v>
      </c>
      <c r="N310" s="20" t="s">
        <v>252</v>
      </c>
      <c r="O310" s="29" t="s">
        <v>252</v>
      </c>
      <c r="P310" s="18"/>
      <c r="Q310" s="19">
        <v>1255</v>
      </c>
      <c r="R310" s="20" t="s">
        <v>252</v>
      </c>
      <c r="S310" s="29" t="s">
        <v>252</v>
      </c>
      <c r="T310" s="18"/>
      <c r="U310" s="25">
        <v>89</v>
      </c>
      <c r="V310" s="20" t="s">
        <v>252</v>
      </c>
    </row>
    <row r="311" spans="1:30" x14ac:dyDescent="0.25">
      <c r="A311" s="12"/>
      <c r="B311" s="26"/>
      <c r="C311" s="26" t="s">
        <v>252</v>
      </c>
      <c r="D311" s="27"/>
      <c r="E311" s="27"/>
      <c r="F311" s="26"/>
      <c r="G311" s="26" t="s">
        <v>252</v>
      </c>
      <c r="H311" s="27"/>
      <c r="I311" s="27"/>
      <c r="J311" s="26"/>
      <c r="K311" s="26" t="s">
        <v>252</v>
      </c>
      <c r="L311" s="27"/>
      <c r="M311" s="27"/>
      <c r="N311" s="26"/>
      <c r="O311" s="26" t="s">
        <v>252</v>
      </c>
      <c r="P311" s="27"/>
      <c r="Q311" s="27"/>
      <c r="R311" s="26"/>
      <c r="S311" s="26" t="s">
        <v>252</v>
      </c>
      <c r="T311" s="27"/>
      <c r="U311" s="27"/>
      <c r="V311" s="26"/>
    </row>
    <row r="312" spans="1:30" ht="15.75" thickBot="1" x14ac:dyDescent="0.3">
      <c r="A312" s="12"/>
      <c r="B312" s="57" t="s">
        <v>460</v>
      </c>
      <c r="C312" s="15" t="s">
        <v>252</v>
      </c>
      <c r="D312" s="11" t="s">
        <v>268</v>
      </c>
      <c r="E312" s="23">
        <v>21155</v>
      </c>
      <c r="F312" s="13" t="s">
        <v>252</v>
      </c>
      <c r="G312" s="15" t="s">
        <v>252</v>
      </c>
      <c r="H312" s="11" t="s">
        <v>268</v>
      </c>
      <c r="I312" s="23">
        <v>22980</v>
      </c>
      <c r="J312" s="13" t="s">
        <v>252</v>
      </c>
      <c r="K312" s="15" t="s">
        <v>252</v>
      </c>
      <c r="L312" s="11" t="s">
        <v>268</v>
      </c>
      <c r="M312" s="38">
        <v>197</v>
      </c>
      <c r="N312" s="13" t="s">
        <v>252</v>
      </c>
      <c r="O312" s="15" t="s">
        <v>252</v>
      </c>
      <c r="P312" s="11" t="s">
        <v>268</v>
      </c>
      <c r="Q312" s="23">
        <v>21567</v>
      </c>
      <c r="R312" s="13" t="s">
        <v>252</v>
      </c>
      <c r="S312" s="15" t="s">
        <v>252</v>
      </c>
      <c r="T312" s="11" t="s">
        <v>268</v>
      </c>
      <c r="U312" s="23">
        <v>1090</v>
      </c>
      <c r="V312" s="13" t="s">
        <v>252</v>
      </c>
    </row>
    <row r="313" spans="1:30" ht="15.75" thickTop="1" x14ac:dyDescent="0.25">
      <c r="A313" s="12"/>
      <c r="B313" s="26"/>
      <c r="C313" s="26" t="s">
        <v>252</v>
      </c>
      <c r="D313" s="30"/>
      <c r="E313" s="30"/>
      <c r="F313" s="26"/>
      <c r="G313" s="26" t="s">
        <v>252</v>
      </c>
      <c r="H313" s="30"/>
      <c r="I313" s="30"/>
      <c r="J313" s="26"/>
      <c r="K313" s="26" t="s">
        <v>252</v>
      </c>
      <c r="L313" s="30"/>
      <c r="M313" s="30"/>
      <c r="N313" s="26"/>
      <c r="O313" s="26" t="s">
        <v>252</v>
      </c>
      <c r="P313" s="30"/>
      <c r="Q313" s="30"/>
      <c r="R313" s="26"/>
      <c r="S313" s="26" t="s">
        <v>252</v>
      </c>
      <c r="T313" s="30"/>
      <c r="U313" s="30"/>
      <c r="V313" s="26"/>
    </row>
    <row r="314" spans="1:30" x14ac:dyDescent="0.25">
      <c r="A314" s="12"/>
      <c r="B314" s="42" t="s">
        <v>465</v>
      </c>
      <c r="C314" s="42"/>
      <c r="D314" s="42"/>
      <c r="E314" s="42"/>
      <c r="F314" s="42"/>
      <c r="G314" s="42"/>
      <c r="H314" s="42"/>
      <c r="I314" s="42"/>
      <c r="J314" s="42"/>
      <c r="K314" s="42"/>
      <c r="L314" s="42"/>
      <c r="M314" s="42"/>
      <c r="N314" s="42"/>
      <c r="O314" s="42"/>
      <c r="P314" s="42"/>
      <c r="Q314" s="42"/>
      <c r="R314" s="42"/>
      <c r="S314" s="42"/>
      <c r="T314" s="42"/>
      <c r="U314" s="42"/>
      <c r="V314" s="42"/>
      <c r="W314" s="42"/>
      <c r="X314" s="42"/>
      <c r="Y314" s="42"/>
      <c r="Z314" s="42"/>
      <c r="AA314" s="42"/>
      <c r="AB314" s="42"/>
      <c r="AC314" s="42"/>
      <c r="AD314" s="42"/>
    </row>
    <row r="315" spans="1:30" ht="15.75" x14ac:dyDescent="0.25">
      <c r="A315" s="12"/>
      <c r="B315" s="48"/>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c r="AA315" s="48"/>
      <c r="AB315" s="48"/>
      <c r="AC315" s="48"/>
      <c r="AD315" s="48"/>
    </row>
    <row r="316" spans="1:30" x14ac:dyDescent="0.25">
      <c r="A316" s="12"/>
      <c r="B316" s="11"/>
      <c r="C316" s="11"/>
      <c r="D316" s="11"/>
      <c r="E316" s="11"/>
      <c r="F316" s="11"/>
      <c r="G316" s="11"/>
      <c r="H316" s="11"/>
      <c r="I316" s="11"/>
      <c r="J316" s="11"/>
    </row>
    <row r="317" spans="1:30" ht="15.75" thickBot="1" x14ac:dyDescent="0.3">
      <c r="A317" s="12"/>
      <c r="B317" s="15"/>
      <c r="C317" s="15" t="s">
        <v>252</v>
      </c>
      <c r="D317" s="31" t="s">
        <v>278</v>
      </c>
      <c r="E317" s="31"/>
      <c r="F317" s="15"/>
      <c r="G317" s="15" t="s">
        <v>252</v>
      </c>
      <c r="H317" s="31" t="s">
        <v>276</v>
      </c>
      <c r="I317" s="31"/>
      <c r="J317" s="15"/>
    </row>
    <row r="318" spans="1:30" x14ac:dyDescent="0.25">
      <c r="A318" s="12"/>
      <c r="B318" s="32" t="s">
        <v>254</v>
      </c>
      <c r="C318" s="33" t="s">
        <v>252</v>
      </c>
      <c r="D318" s="35" t="s">
        <v>337</v>
      </c>
      <c r="E318" s="35"/>
      <c r="F318" s="33"/>
      <c r="G318" s="33" t="s">
        <v>252</v>
      </c>
      <c r="H318" s="35" t="s">
        <v>337</v>
      </c>
      <c r="I318" s="35"/>
      <c r="J318" s="33"/>
    </row>
    <row r="319" spans="1:30" x14ac:dyDescent="0.25">
      <c r="A319" s="12"/>
      <c r="B319" s="32"/>
      <c r="C319" s="33"/>
      <c r="D319" s="34" t="s">
        <v>466</v>
      </c>
      <c r="E319" s="34"/>
      <c r="F319" s="33"/>
      <c r="G319" s="33"/>
      <c r="H319" s="34" t="s">
        <v>466</v>
      </c>
      <c r="I319" s="34"/>
      <c r="J319" s="33"/>
    </row>
    <row r="320" spans="1:30" x14ac:dyDescent="0.25">
      <c r="A320" s="12"/>
      <c r="B320" s="32"/>
      <c r="C320" s="33"/>
      <c r="D320" s="34" t="s">
        <v>467</v>
      </c>
      <c r="E320" s="34"/>
      <c r="F320" s="33"/>
      <c r="G320" s="33"/>
      <c r="H320" s="34" t="s">
        <v>467</v>
      </c>
      <c r="I320" s="34"/>
      <c r="J320" s="33"/>
    </row>
    <row r="321" spans="1:30" ht="15.75" thickBot="1" x14ac:dyDescent="0.3">
      <c r="A321" s="12"/>
      <c r="B321" s="32"/>
      <c r="C321" s="33"/>
      <c r="D321" s="31" t="s">
        <v>468</v>
      </c>
      <c r="E321" s="31"/>
      <c r="F321" s="33"/>
      <c r="G321" s="33"/>
      <c r="H321" s="31" t="s">
        <v>468</v>
      </c>
      <c r="I321" s="31"/>
      <c r="J321" s="33"/>
    </row>
    <row r="322" spans="1:30" x14ac:dyDescent="0.25">
      <c r="A322" s="12"/>
      <c r="B322" s="17" t="s">
        <v>469</v>
      </c>
      <c r="C322" s="18" t="s">
        <v>252</v>
      </c>
      <c r="D322" s="18" t="s">
        <v>268</v>
      </c>
      <c r="E322" s="19">
        <v>1026</v>
      </c>
      <c r="F322" s="20" t="s">
        <v>252</v>
      </c>
      <c r="G322" s="18" t="s">
        <v>252</v>
      </c>
      <c r="H322" s="18" t="s">
        <v>268</v>
      </c>
      <c r="I322" s="19">
        <v>1012</v>
      </c>
      <c r="J322" s="20" t="s">
        <v>252</v>
      </c>
    </row>
    <row r="323" spans="1:30" ht="15.75" thickBot="1" x14ac:dyDescent="0.3">
      <c r="A323" s="12"/>
      <c r="B323" s="22" t="s">
        <v>470</v>
      </c>
      <c r="C323" s="11" t="s">
        <v>252</v>
      </c>
      <c r="D323" s="13"/>
      <c r="E323" s="24" t="s">
        <v>269</v>
      </c>
      <c r="F323" s="13"/>
      <c r="G323" s="11" t="s">
        <v>252</v>
      </c>
      <c r="H323" s="13"/>
      <c r="I323" s="24" t="s">
        <v>269</v>
      </c>
      <c r="J323" s="13" t="s">
        <v>252</v>
      </c>
    </row>
    <row r="324" spans="1:30" x14ac:dyDescent="0.25">
      <c r="A324" s="12"/>
      <c r="B324" s="26"/>
      <c r="C324" s="26" t="s">
        <v>252</v>
      </c>
      <c r="D324" s="27"/>
      <c r="E324" s="27"/>
      <c r="F324" s="26"/>
      <c r="G324" s="26" t="s">
        <v>252</v>
      </c>
      <c r="H324" s="27"/>
      <c r="I324" s="27"/>
      <c r="J324" s="26"/>
    </row>
    <row r="325" spans="1:30" x14ac:dyDescent="0.25">
      <c r="A325" s="12"/>
      <c r="B325" s="28" t="s">
        <v>471</v>
      </c>
      <c r="C325" s="29" t="s">
        <v>252</v>
      </c>
      <c r="D325" s="18"/>
      <c r="E325" s="19">
        <v>1026</v>
      </c>
      <c r="F325" s="20" t="s">
        <v>252</v>
      </c>
      <c r="G325" s="29" t="s">
        <v>252</v>
      </c>
      <c r="H325" s="18"/>
      <c r="I325" s="19">
        <v>1012</v>
      </c>
      <c r="J325" s="20" t="s">
        <v>252</v>
      </c>
    </row>
    <row r="326" spans="1:30" ht="15.75" thickBot="1" x14ac:dyDescent="0.3">
      <c r="A326" s="12"/>
      <c r="B326" s="22" t="s">
        <v>472</v>
      </c>
      <c r="C326" s="15" t="s">
        <v>252</v>
      </c>
      <c r="D326" s="13"/>
      <c r="E326" s="24" t="s">
        <v>269</v>
      </c>
      <c r="F326" s="13"/>
      <c r="G326" s="15" t="s">
        <v>252</v>
      </c>
      <c r="H326" s="13"/>
      <c r="I326" s="24" t="s">
        <v>269</v>
      </c>
      <c r="J326" s="13"/>
    </row>
    <row r="327" spans="1:30" x14ac:dyDescent="0.25">
      <c r="A327" s="12"/>
      <c r="B327" s="26"/>
      <c r="C327" s="26" t="s">
        <v>252</v>
      </c>
      <c r="D327" s="27"/>
      <c r="E327" s="27"/>
      <c r="F327" s="26"/>
      <c r="G327" s="26" t="s">
        <v>252</v>
      </c>
      <c r="H327" s="27"/>
      <c r="I327" s="27"/>
      <c r="J327" s="26"/>
    </row>
    <row r="328" spans="1:30" ht="26.25" thickBot="1" x14ac:dyDescent="0.3">
      <c r="A328" s="12"/>
      <c r="B328" s="28" t="s">
        <v>473</v>
      </c>
      <c r="C328" s="29" t="s">
        <v>252</v>
      </c>
      <c r="D328" s="18" t="s">
        <v>268</v>
      </c>
      <c r="E328" s="19">
        <v>1026</v>
      </c>
      <c r="F328" s="20" t="s">
        <v>252</v>
      </c>
      <c r="G328" s="29" t="s">
        <v>252</v>
      </c>
      <c r="H328" s="18" t="s">
        <v>268</v>
      </c>
      <c r="I328" s="19">
        <v>1012</v>
      </c>
      <c r="J328" s="20" t="s">
        <v>252</v>
      </c>
    </row>
    <row r="329" spans="1:30" ht="15.75" thickTop="1" x14ac:dyDescent="0.25">
      <c r="A329" s="12"/>
      <c r="B329" s="26"/>
      <c r="C329" s="26" t="s">
        <v>252</v>
      </c>
      <c r="D329" s="30"/>
      <c r="E329" s="30"/>
      <c r="F329" s="26"/>
      <c r="G329" s="26" t="s">
        <v>252</v>
      </c>
      <c r="H329" s="30"/>
      <c r="I329" s="30"/>
      <c r="J329" s="26"/>
    </row>
    <row r="330" spans="1:30" x14ac:dyDescent="0.25">
      <c r="A330" s="12"/>
      <c r="B330" s="47"/>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c r="AA330" s="47"/>
      <c r="AB330" s="47"/>
      <c r="AC330" s="47"/>
      <c r="AD330" s="47"/>
    </row>
    <row r="331" spans="1:30" x14ac:dyDescent="0.25">
      <c r="A331" s="12"/>
      <c r="B331" s="42" t="s">
        <v>474</v>
      </c>
      <c r="C331" s="42"/>
      <c r="D331" s="42"/>
      <c r="E331" s="42"/>
      <c r="F331" s="42"/>
      <c r="G331" s="42"/>
      <c r="H331" s="42"/>
      <c r="I331" s="42"/>
      <c r="J331" s="42"/>
      <c r="K331" s="42"/>
      <c r="L331" s="42"/>
      <c r="M331" s="42"/>
      <c r="N331" s="42"/>
      <c r="O331" s="42"/>
      <c r="P331" s="42"/>
      <c r="Q331" s="42"/>
      <c r="R331" s="42"/>
      <c r="S331" s="42"/>
      <c r="T331" s="42"/>
      <c r="U331" s="42"/>
      <c r="V331" s="42"/>
      <c r="W331" s="42"/>
      <c r="X331" s="42"/>
      <c r="Y331" s="42"/>
      <c r="Z331" s="42"/>
      <c r="AA331" s="42"/>
      <c r="AB331" s="42"/>
      <c r="AC331" s="42"/>
      <c r="AD331" s="42"/>
    </row>
    <row r="332" spans="1:30" ht="15.75" x14ac:dyDescent="0.25">
      <c r="A332" s="12"/>
      <c r="B332" s="48"/>
      <c r="C332" s="48"/>
      <c r="D332" s="48"/>
      <c r="E332" s="48"/>
      <c r="F332" s="48"/>
      <c r="G332" s="48"/>
      <c r="H332" s="48"/>
      <c r="I332" s="48"/>
      <c r="J332" s="48"/>
      <c r="K332" s="48"/>
      <c r="L332" s="48"/>
      <c r="M332" s="48"/>
      <c r="N332" s="48"/>
      <c r="O332" s="48"/>
      <c r="P332" s="48"/>
      <c r="Q332" s="48"/>
      <c r="R332" s="48"/>
      <c r="S332" s="48"/>
      <c r="T332" s="48"/>
      <c r="U332" s="48"/>
      <c r="V332" s="48"/>
      <c r="W332" s="48"/>
      <c r="X332" s="48"/>
      <c r="Y332" s="48"/>
      <c r="Z332" s="48"/>
      <c r="AA332" s="48"/>
      <c r="AB332" s="48"/>
      <c r="AC332" s="48"/>
      <c r="AD332" s="48"/>
    </row>
    <row r="333" spans="1:30" x14ac:dyDescent="0.25">
      <c r="A333" s="12"/>
      <c r="B333" s="11"/>
      <c r="C333" s="11"/>
      <c r="D333" s="11"/>
      <c r="E333" s="11"/>
      <c r="F333" s="11"/>
      <c r="G333" s="11"/>
      <c r="H333" s="11"/>
      <c r="I333" s="11"/>
      <c r="J333" s="11"/>
    </row>
    <row r="334" spans="1:30" x14ac:dyDescent="0.25">
      <c r="A334" s="12"/>
      <c r="B334" s="32" t="s">
        <v>254</v>
      </c>
      <c r="C334" s="33" t="s">
        <v>252</v>
      </c>
      <c r="D334" s="34" t="s">
        <v>337</v>
      </c>
      <c r="E334" s="34"/>
      <c r="F334" s="33"/>
      <c r="G334" s="33" t="s">
        <v>252</v>
      </c>
      <c r="H334" s="34" t="s">
        <v>334</v>
      </c>
      <c r="I334" s="34"/>
      <c r="J334" s="33"/>
    </row>
    <row r="335" spans="1:30" x14ac:dyDescent="0.25">
      <c r="A335" s="12"/>
      <c r="B335" s="32"/>
      <c r="C335" s="33"/>
      <c r="D335" s="34" t="s">
        <v>466</v>
      </c>
      <c r="E335" s="34"/>
      <c r="F335" s="33"/>
      <c r="G335" s="33"/>
      <c r="H335" s="34" t="s">
        <v>348</v>
      </c>
      <c r="I335" s="34"/>
      <c r="J335" s="33"/>
    </row>
    <row r="336" spans="1:30" x14ac:dyDescent="0.25">
      <c r="A336" s="12"/>
      <c r="B336" s="32"/>
      <c r="C336" s="33"/>
      <c r="D336" s="34" t="s">
        <v>467</v>
      </c>
      <c r="E336" s="34"/>
      <c r="F336" s="33"/>
      <c r="G336" s="33"/>
      <c r="H336" s="34"/>
      <c r="I336" s="34"/>
      <c r="J336" s="33"/>
    </row>
    <row r="337" spans="1:30" ht="15.75" thickBot="1" x14ac:dyDescent="0.3">
      <c r="A337" s="12"/>
      <c r="B337" s="32"/>
      <c r="C337" s="33"/>
      <c r="D337" s="31" t="s">
        <v>468</v>
      </c>
      <c r="E337" s="31"/>
      <c r="F337" s="33"/>
      <c r="G337" s="33"/>
      <c r="H337" s="31"/>
      <c r="I337" s="31"/>
      <c r="J337" s="33"/>
    </row>
    <row r="338" spans="1:30" x14ac:dyDescent="0.25">
      <c r="A338" s="12"/>
      <c r="B338" s="17" t="s">
        <v>278</v>
      </c>
      <c r="C338" s="18" t="s">
        <v>252</v>
      </c>
      <c r="D338" s="18"/>
      <c r="E338" s="18"/>
      <c r="F338" s="18"/>
      <c r="G338" s="18" t="s">
        <v>252</v>
      </c>
      <c r="H338" s="18"/>
      <c r="I338" s="18"/>
      <c r="J338" s="18"/>
    </row>
    <row r="339" spans="1:30" x14ac:dyDescent="0.25">
      <c r="A339" s="12"/>
      <c r="B339" s="22" t="s">
        <v>469</v>
      </c>
      <c r="C339" s="11" t="s">
        <v>252</v>
      </c>
      <c r="D339" s="11" t="s">
        <v>268</v>
      </c>
      <c r="E339" s="23">
        <v>1041</v>
      </c>
      <c r="F339" s="13" t="s">
        <v>252</v>
      </c>
      <c r="G339" s="11" t="s">
        <v>252</v>
      </c>
      <c r="H339" s="11" t="s">
        <v>268</v>
      </c>
      <c r="I339" s="38">
        <v>927</v>
      </c>
      <c r="J339" s="13" t="s">
        <v>252</v>
      </c>
    </row>
    <row r="340" spans="1:30" ht="15.75" thickBot="1" x14ac:dyDescent="0.3">
      <c r="A340" s="12"/>
      <c r="B340" s="17" t="s">
        <v>470</v>
      </c>
      <c r="C340" s="18" t="s">
        <v>252</v>
      </c>
      <c r="D340" s="20"/>
      <c r="E340" s="21" t="s">
        <v>269</v>
      </c>
      <c r="F340" s="20"/>
      <c r="G340" s="18" t="s">
        <v>252</v>
      </c>
      <c r="H340" s="20"/>
      <c r="I340" s="21" t="s">
        <v>269</v>
      </c>
      <c r="J340" s="20" t="s">
        <v>252</v>
      </c>
    </row>
    <row r="341" spans="1:30" x14ac:dyDescent="0.25">
      <c r="A341" s="12"/>
      <c r="B341" s="26"/>
      <c r="C341" s="26" t="s">
        <v>252</v>
      </c>
      <c r="D341" s="27"/>
      <c r="E341" s="27"/>
      <c r="F341" s="26"/>
      <c r="G341" s="26" t="s">
        <v>252</v>
      </c>
      <c r="H341" s="27"/>
      <c r="I341" s="27"/>
      <c r="J341" s="26"/>
    </row>
    <row r="342" spans="1:30" x14ac:dyDescent="0.25">
      <c r="A342" s="12"/>
      <c r="B342" s="49" t="s">
        <v>471</v>
      </c>
      <c r="C342" s="15" t="s">
        <v>252</v>
      </c>
      <c r="D342" s="11"/>
      <c r="E342" s="23">
        <v>1041</v>
      </c>
      <c r="F342" s="13" t="s">
        <v>252</v>
      </c>
      <c r="G342" s="15" t="s">
        <v>252</v>
      </c>
      <c r="H342" s="11"/>
      <c r="I342" s="38">
        <v>927</v>
      </c>
      <c r="J342" s="13" t="s">
        <v>252</v>
      </c>
    </row>
    <row r="343" spans="1:30" ht="15.75" thickBot="1" x14ac:dyDescent="0.3">
      <c r="A343" s="12"/>
      <c r="B343" s="17" t="s">
        <v>472</v>
      </c>
      <c r="C343" s="29" t="s">
        <v>252</v>
      </c>
      <c r="D343" s="20"/>
      <c r="E343" s="21" t="s">
        <v>269</v>
      </c>
      <c r="F343" s="20"/>
      <c r="G343" s="29" t="s">
        <v>252</v>
      </c>
      <c r="H343" s="20"/>
      <c r="I343" s="21" t="s">
        <v>269</v>
      </c>
      <c r="J343" s="20"/>
    </row>
    <row r="344" spans="1:30" x14ac:dyDescent="0.25">
      <c r="A344" s="12"/>
      <c r="B344" s="26"/>
      <c r="C344" s="26" t="s">
        <v>252</v>
      </c>
      <c r="D344" s="27"/>
      <c r="E344" s="27"/>
      <c r="F344" s="26"/>
      <c r="G344" s="26" t="s">
        <v>252</v>
      </c>
      <c r="H344" s="27"/>
      <c r="I344" s="27"/>
      <c r="J344" s="26"/>
    </row>
    <row r="345" spans="1:30" ht="26.25" thickBot="1" x14ac:dyDescent="0.3">
      <c r="A345" s="12"/>
      <c r="B345" s="49" t="s">
        <v>473</v>
      </c>
      <c r="C345" s="15" t="s">
        <v>252</v>
      </c>
      <c r="D345" s="11" t="s">
        <v>268</v>
      </c>
      <c r="E345" s="23">
        <v>1041</v>
      </c>
      <c r="F345" s="13" t="s">
        <v>252</v>
      </c>
      <c r="G345" s="15" t="s">
        <v>252</v>
      </c>
      <c r="H345" s="11" t="s">
        <v>268</v>
      </c>
      <c r="I345" s="38">
        <v>927</v>
      </c>
      <c r="J345" s="13" t="s">
        <v>252</v>
      </c>
    </row>
    <row r="346" spans="1:30" ht="15.75" thickTop="1" x14ac:dyDescent="0.25">
      <c r="A346" s="12"/>
      <c r="B346" s="26"/>
      <c r="C346" s="26" t="s">
        <v>252</v>
      </c>
      <c r="D346" s="30"/>
      <c r="E346" s="30"/>
      <c r="F346" s="26"/>
      <c r="G346" s="26" t="s">
        <v>252</v>
      </c>
      <c r="H346" s="30"/>
      <c r="I346" s="30"/>
      <c r="J346" s="26"/>
    </row>
    <row r="347" spans="1:30" ht="15.75" x14ac:dyDescent="0.25">
      <c r="A347" s="12"/>
      <c r="B347" s="48"/>
      <c r="C347" s="48"/>
      <c r="D347" s="48"/>
      <c r="E347" s="48"/>
      <c r="F347" s="48"/>
      <c r="G347" s="48"/>
      <c r="H347" s="48"/>
      <c r="I347" s="48"/>
      <c r="J347" s="48"/>
      <c r="K347" s="48"/>
      <c r="L347" s="48"/>
      <c r="M347" s="48"/>
      <c r="N347" s="48"/>
      <c r="O347" s="48"/>
      <c r="P347" s="48"/>
      <c r="Q347" s="48"/>
      <c r="R347" s="48"/>
      <c r="S347" s="48"/>
      <c r="T347" s="48"/>
      <c r="U347" s="48"/>
      <c r="V347" s="48"/>
      <c r="W347" s="48"/>
      <c r="X347" s="48"/>
      <c r="Y347" s="48"/>
      <c r="Z347" s="48"/>
      <c r="AA347" s="48"/>
      <c r="AB347" s="48"/>
      <c r="AC347" s="48"/>
      <c r="AD347" s="48"/>
    </row>
    <row r="348" spans="1:30" x14ac:dyDescent="0.25">
      <c r="A348" s="12"/>
      <c r="B348" s="11"/>
      <c r="C348" s="11"/>
      <c r="D348" s="11"/>
      <c r="E348" s="11"/>
      <c r="F348" s="11"/>
      <c r="G348" s="11"/>
      <c r="H348" s="11"/>
      <c r="I348" s="11"/>
      <c r="J348" s="11"/>
    </row>
    <row r="349" spans="1:30" x14ac:dyDescent="0.25">
      <c r="A349" s="12"/>
      <c r="B349" s="32" t="s">
        <v>254</v>
      </c>
      <c r="C349" s="33" t="s">
        <v>252</v>
      </c>
      <c r="D349" s="34" t="s">
        <v>337</v>
      </c>
      <c r="E349" s="34"/>
      <c r="F349" s="33"/>
      <c r="G349" s="33" t="s">
        <v>252</v>
      </c>
      <c r="H349" s="34" t="s">
        <v>334</v>
      </c>
      <c r="I349" s="34"/>
      <c r="J349" s="33"/>
    </row>
    <row r="350" spans="1:30" x14ac:dyDescent="0.25">
      <c r="A350" s="12"/>
      <c r="B350" s="32"/>
      <c r="C350" s="33"/>
      <c r="D350" s="34" t="s">
        <v>466</v>
      </c>
      <c r="E350" s="34"/>
      <c r="F350" s="33"/>
      <c r="G350" s="33"/>
      <c r="H350" s="34" t="s">
        <v>348</v>
      </c>
      <c r="I350" s="34"/>
      <c r="J350" s="33"/>
    </row>
    <row r="351" spans="1:30" x14ac:dyDescent="0.25">
      <c r="A351" s="12"/>
      <c r="B351" s="32"/>
      <c r="C351" s="33"/>
      <c r="D351" s="34" t="s">
        <v>467</v>
      </c>
      <c r="E351" s="34"/>
      <c r="F351" s="33"/>
      <c r="G351" s="33"/>
      <c r="H351" s="34"/>
      <c r="I351" s="34"/>
      <c r="J351" s="33"/>
    </row>
    <row r="352" spans="1:30" ht="15.75" thickBot="1" x14ac:dyDescent="0.3">
      <c r="A352" s="12"/>
      <c r="B352" s="32"/>
      <c r="C352" s="33"/>
      <c r="D352" s="31" t="s">
        <v>468</v>
      </c>
      <c r="E352" s="31"/>
      <c r="F352" s="33"/>
      <c r="G352" s="33"/>
      <c r="H352" s="31"/>
      <c r="I352" s="31"/>
      <c r="J352" s="33"/>
    </row>
    <row r="353" spans="1:30" x14ac:dyDescent="0.25">
      <c r="A353" s="12"/>
      <c r="B353" s="17" t="s">
        <v>294</v>
      </c>
      <c r="C353" s="18" t="s">
        <v>252</v>
      </c>
      <c r="D353" s="18"/>
      <c r="E353" s="18"/>
      <c r="F353" s="18"/>
      <c r="G353" s="18" t="s">
        <v>252</v>
      </c>
      <c r="H353" s="18"/>
      <c r="I353" s="18"/>
      <c r="J353" s="18"/>
    </row>
    <row r="354" spans="1:30" x14ac:dyDescent="0.25">
      <c r="A354" s="12"/>
      <c r="B354" s="22" t="s">
        <v>469</v>
      </c>
      <c r="C354" s="11" t="s">
        <v>252</v>
      </c>
      <c r="D354" s="11" t="s">
        <v>268</v>
      </c>
      <c r="E354" s="23">
        <v>1604</v>
      </c>
      <c r="F354" s="13" t="s">
        <v>252</v>
      </c>
      <c r="G354" s="11" t="s">
        <v>252</v>
      </c>
      <c r="H354" s="11" t="s">
        <v>268</v>
      </c>
      <c r="I354" s="38">
        <v>984</v>
      </c>
      <c r="J354" s="13" t="s">
        <v>252</v>
      </c>
    </row>
    <row r="355" spans="1:30" ht="15.75" thickBot="1" x14ac:dyDescent="0.3">
      <c r="A355" s="12"/>
      <c r="B355" s="17" t="s">
        <v>470</v>
      </c>
      <c r="C355" s="18" t="s">
        <v>252</v>
      </c>
      <c r="D355" s="20"/>
      <c r="E355" s="21" t="s">
        <v>269</v>
      </c>
      <c r="F355" s="20"/>
      <c r="G355" s="18" t="s">
        <v>252</v>
      </c>
      <c r="H355" s="20"/>
      <c r="I355" s="21" t="s">
        <v>269</v>
      </c>
      <c r="J355" s="20" t="s">
        <v>252</v>
      </c>
    </row>
    <row r="356" spans="1:30" x14ac:dyDescent="0.25">
      <c r="A356" s="12"/>
      <c r="B356" s="26"/>
      <c r="C356" s="26" t="s">
        <v>252</v>
      </c>
      <c r="D356" s="27"/>
      <c r="E356" s="27"/>
      <c r="F356" s="26"/>
      <c r="G356" s="26" t="s">
        <v>252</v>
      </c>
      <c r="H356" s="27"/>
      <c r="I356" s="27"/>
      <c r="J356" s="26"/>
    </row>
    <row r="357" spans="1:30" x14ac:dyDescent="0.25">
      <c r="A357" s="12"/>
      <c r="B357" s="49" t="s">
        <v>471</v>
      </c>
      <c r="C357" s="15" t="s">
        <v>252</v>
      </c>
      <c r="D357" s="11"/>
      <c r="E357" s="23">
        <v>1604</v>
      </c>
      <c r="F357" s="13" t="s">
        <v>252</v>
      </c>
      <c r="G357" s="15" t="s">
        <v>252</v>
      </c>
      <c r="H357" s="11"/>
      <c r="I357" s="38">
        <v>984</v>
      </c>
      <c r="J357" s="13" t="s">
        <v>252</v>
      </c>
    </row>
    <row r="358" spans="1:30" ht="15.75" thickBot="1" x14ac:dyDescent="0.3">
      <c r="A358" s="12"/>
      <c r="B358" s="17" t="s">
        <v>472</v>
      </c>
      <c r="C358" s="29" t="s">
        <v>252</v>
      </c>
      <c r="D358" s="20"/>
      <c r="E358" s="21" t="s">
        <v>269</v>
      </c>
      <c r="F358" s="20"/>
      <c r="G358" s="29" t="s">
        <v>252</v>
      </c>
      <c r="H358" s="20"/>
      <c r="I358" s="21" t="s">
        <v>269</v>
      </c>
      <c r="J358" s="20"/>
    </row>
    <row r="359" spans="1:30" x14ac:dyDescent="0.25">
      <c r="A359" s="12"/>
      <c r="B359" s="26"/>
      <c r="C359" s="26" t="s">
        <v>252</v>
      </c>
      <c r="D359" s="27"/>
      <c r="E359" s="27"/>
      <c r="F359" s="26"/>
      <c r="G359" s="26" t="s">
        <v>252</v>
      </c>
      <c r="H359" s="27"/>
      <c r="I359" s="27"/>
      <c r="J359" s="26"/>
    </row>
    <row r="360" spans="1:30" ht="26.25" thickBot="1" x14ac:dyDescent="0.3">
      <c r="A360" s="12"/>
      <c r="B360" s="49" t="s">
        <v>473</v>
      </c>
      <c r="C360" s="15" t="s">
        <v>252</v>
      </c>
      <c r="D360" s="11" t="s">
        <v>268</v>
      </c>
      <c r="E360" s="23">
        <v>1604</v>
      </c>
      <c r="F360" s="13" t="s">
        <v>252</v>
      </c>
      <c r="G360" s="15" t="s">
        <v>252</v>
      </c>
      <c r="H360" s="11" t="s">
        <v>268</v>
      </c>
      <c r="I360" s="38">
        <v>984</v>
      </c>
      <c r="J360" s="13" t="s">
        <v>252</v>
      </c>
    </row>
    <row r="361" spans="1:30" ht="15.75" thickTop="1" x14ac:dyDescent="0.25">
      <c r="A361" s="12"/>
      <c r="B361" s="26"/>
      <c r="C361" s="26" t="s">
        <v>252</v>
      </c>
      <c r="D361" s="30"/>
      <c r="E361" s="30"/>
      <c r="F361" s="26"/>
      <c r="G361" s="26" t="s">
        <v>252</v>
      </c>
      <c r="H361" s="30"/>
      <c r="I361" s="30"/>
      <c r="J361" s="26"/>
    </row>
    <row r="362" spans="1:30" x14ac:dyDescent="0.25">
      <c r="A362" s="12"/>
      <c r="B362" s="42" t="s">
        <v>475</v>
      </c>
      <c r="C362" s="42"/>
      <c r="D362" s="42"/>
      <c r="E362" s="42"/>
      <c r="F362" s="42"/>
      <c r="G362" s="42"/>
      <c r="H362" s="42"/>
      <c r="I362" s="42"/>
      <c r="J362" s="42"/>
      <c r="K362" s="42"/>
      <c r="L362" s="42"/>
      <c r="M362" s="42"/>
      <c r="N362" s="42"/>
      <c r="O362" s="42"/>
      <c r="P362" s="42"/>
      <c r="Q362" s="42"/>
      <c r="R362" s="42"/>
      <c r="S362" s="42"/>
      <c r="T362" s="42"/>
      <c r="U362" s="42"/>
      <c r="V362" s="42"/>
      <c r="W362" s="42"/>
      <c r="X362" s="42"/>
      <c r="Y362" s="42"/>
      <c r="Z362" s="42"/>
      <c r="AA362" s="42"/>
      <c r="AB362" s="42"/>
      <c r="AC362" s="42"/>
      <c r="AD362" s="42"/>
    </row>
    <row r="363" spans="1:30" ht="15.75" x14ac:dyDescent="0.25">
      <c r="A363" s="12"/>
      <c r="B363" s="48"/>
      <c r="C363" s="48"/>
      <c r="D363" s="48"/>
      <c r="E363" s="48"/>
      <c r="F363" s="48"/>
      <c r="G363" s="48"/>
      <c r="H363" s="48"/>
      <c r="I363" s="48"/>
      <c r="J363" s="48"/>
      <c r="K363" s="48"/>
      <c r="L363" s="48"/>
      <c r="M363" s="48"/>
      <c r="N363" s="48"/>
      <c r="O363" s="48"/>
      <c r="P363" s="48"/>
      <c r="Q363" s="48"/>
      <c r="R363" s="48"/>
      <c r="S363" s="48"/>
      <c r="T363" s="48"/>
      <c r="U363" s="48"/>
      <c r="V363" s="48"/>
      <c r="W363" s="48"/>
      <c r="X363" s="48"/>
      <c r="Y363" s="48"/>
      <c r="Z363" s="48"/>
      <c r="AA363" s="48"/>
      <c r="AB363" s="48"/>
      <c r="AC363" s="48"/>
      <c r="AD363" s="48"/>
    </row>
    <row r="364" spans="1:30"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30" ht="15.75" thickBot="1" x14ac:dyDescent="0.3">
      <c r="A365" s="12"/>
      <c r="B365" s="15"/>
      <c r="C365" s="15" t="s">
        <v>252</v>
      </c>
      <c r="D365" s="31" t="s">
        <v>348</v>
      </c>
      <c r="E365" s="31"/>
      <c r="F365" s="31"/>
      <c r="G365" s="31"/>
      <c r="H365" s="31"/>
      <c r="I365" s="31"/>
      <c r="J365" s="31"/>
      <c r="K365" s="31"/>
      <c r="L365" s="31"/>
      <c r="M365" s="31"/>
      <c r="N365" s="15"/>
      <c r="O365" s="15" t="s">
        <v>252</v>
      </c>
      <c r="P365" s="33"/>
      <c r="Q365" s="33"/>
      <c r="R365" s="15"/>
      <c r="S365" s="15" t="s">
        <v>252</v>
      </c>
      <c r="T365" s="33"/>
      <c r="U365" s="33"/>
      <c r="V365" s="15"/>
      <c r="W365" s="15" t="s">
        <v>252</v>
      </c>
      <c r="X365" s="33"/>
      <c r="Y365" s="33"/>
      <c r="Z365" s="15"/>
    </row>
    <row r="366" spans="1:30" x14ac:dyDescent="0.25">
      <c r="A366" s="12"/>
      <c r="B366" s="32" t="s">
        <v>254</v>
      </c>
      <c r="C366" s="33" t="s">
        <v>252</v>
      </c>
      <c r="D366" s="35" t="s">
        <v>334</v>
      </c>
      <c r="E366" s="35"/>
      <c r="F366" s="36"/>
      <c r="G366" s="36" t="s">
        <v>252</v>
      </c>
      <c r="H366" s="35" t="s">
        <v>337</v>
      </c>
      <c r="I366" s="35"/>
      <c r="J366" s="36"/>
      <c r="K366" s="36" t="s">
        <v>252</v>
      </c>
      <c r="L366" s="35" t="s">
        <v>336</v>
      </c>
      <c r="M366" s="35"/>
      <c r="N366" s="33"/>
      <c r="O366" s="33" t="s">
        <v>252</v>
      </c>
      <c r="P366" s="34" t="s">
        <v>337</v>
      </c>
      <c r="Q366" s="34"/>
      <c r="R366" s="33"/>
      <c r="S366" s="33" t="s">
        <v>252</v>
      </c>
      <c r="T366" s="34" t="s">
        <v>350</v>
      </c>
      <c r="U366" s="34"/>
      <c r="V366" s="33"/>
      <c r="W366" s="33" t="s">
        <v>252</v>
      </c>
      <c r="X366" s="34" t="s">
        <v>141</v>
      </c>
      <c r="Y366" s="34"/>
      <c r="Z366" s="33"/>
    </row>
    <row r="367" spans="1:30" ht="15.75" thickBot="1" x14ac:dyDescent="0.3">
      <c r="A367" s="12"/>
      <c r="B367" s="32"/>
      <c r="C367" s="33"/>
      <c r="D367" s="31"/>
      <c r="E367" s="31"/>
      <c r="F367" s="33"/>
      <c r="G367" s="33"/>
      <c r="H367" s="31"/>
      <c r="I367" s="31"/>
      <c r="J367" s="33"/>
      <c r="K367" s="33"/>
      <c r="L367" s="31"/>
      <c r="M367" s="31"/>
      <c r="N367" s="33"/>
      <c r="O367" s="33"/>
      <c r="P367" s="31" t="s">
        <v>349</v>
      </c>
      <c r="Q367" s="31"/>
      <c r="R367" s="33"/>
      <c r="S367" s="33"/>
      <c r="T367" s="31"/>
      <c r="U367" s="31"/>
      <c r="V367" s="33"/>
      <c r="W367" s="33"/>
      <c r="X367" s="31"/>
      <c r="Y367" s="31"/>
      <c r="Z367" s="33"/>
    </row>
    <row r="368" spans="1:30" x14ac:dyDescent="0.25">
      <c r="A368" s="12"/>
      <c r="B368" s="17" t="s">
        <v>278</v>
      </c>
      <c r="C368" s="18" t="s">
        <v>252</v>
      </c>
      <c r="D368" s="18"/>
      <c r="E368" s="18"/>
      <c r="F368" s="18"/>
      <c r="G368" s="18" t="s">
        <v>252</v>
      </c>
      <c r="H368" s="18"/>
      <c r="I368" s="18"/>
      <c r="J368" s="18"/>
      <c r="K368" s="18" t="s">
        <v>252</v>
      </c>
      <c r="L368" s="18"/>
      <c r="M368" s="18"/>
      <c r="N368" s="18"/>
      <c r="O368" s="18" t="s">
        <v>252</v>
      </c>
      <c r="P368" s="18"/>
      <c r="Q368" s="18"/>
      <c r="R368" s="18"/>
      <c r="S368" s="18" t="s">
        <v>252</v>
      </c>
      <c r="T368" s="18"/>
      <c r="U368" s="18"/>
      <c r="V368" s="18"/>
      <c r="W368" s="18" t="s">
        <v>252</v>
      </c>
      <c r="X368" s="18"/>
      <c r="Y368" s="18"/>
      <c r="Z368" s="18"/>
    </row>
    <row r="369" spans="1:26" x14ac:dyDescent="0.25">
      <c r="A369" s="12"/>
      <c r="B369" s="22" t="s">
        <v>353</v>
      </c>
      <c r="C369" s="11" t="s">
        <v>252</v>
      </c>
      <c r="D369" s="11"/>
      <c r="E369" s="11"/>
      <c r="F369" s="11"/>
      <c r="G369" s="11" t="s">
        <v>252</v>
      </c>
      <c r="H369" s="11"/>
      <c r="I369" s="11"/>
      <c r="J369" s="11"/>
      <c r="K369" s="11" t="s">
        <v>252</v>
      </c>
      <c r="L369" s="11"/>
      <c r="M369" s="11"/>
      <c r="N369" s="11"/>
      <c r="O369" s="11" t="s">
        <v>252</v>
      </c>
      <c r="P369" s="11"/>
      <c r="Q369" s="11"/>
      <c r="R369" s="11"/>
      <c r="S369" s="11" t="s">
        <v>252</v>
      </c>
      <c r="T369" s="11"/>
      <c r="U369" s="11"/>
      <c r="V369" s="11"/>
      <c r="W369" s="11" t="s">
        <v>252</v>
      </c>
      <c r="X369" s="11"/>
      <c r="Y369" s="11"/>
      <c r="Z369" s="11"/>
    </row>
    <row r="370" spans="1:26" x14ac:dyDescent="0.25">
      <c r="A370" s="12"/>
      <c r="B370" s="28" t="s">
        <v>476</v>
      </c>
      <c r="C370" s="18" t="s">
        <v>252</v>
      </c>
      <c r="D370" s="18"/>
      <c r="E370" s="18"/>
      <c r="F370" s="18"/>
      <c r="G370" s="18" t="s">
        <v>252</v>
      </c>
      <c r="H370" s="18"/>
      <c r="I370" s="18"/>
      <c r="J370" s="18"/>
      <c r="K370" s="18" t="s">
        <v>252</v>
      </c>
      <c r="L370" s="18"/>
      <c r="M370" s="18"/>
      <c r="N370" s="18"/>
      <c r="O370" s="18" t="s">
        <v>252</v>
      </c>
      <c r="P370" s="18"/>
      <c r="Q370" s="18"/>
      <c r="R370" s="18"/>
      <c r="S370" s="18" t="s">
        <v>252</v>
      </c>
      <c r="T370" s="18"/>
      <c r="U370" s="18"/>
      <c r="V370" s="18"/>
      <c r="W370" s="18" t="s">
        <v>252</v>
      </c>
      <c r="X370" s="18"/>
      <c r="Y370" s="18"/>
      <c r="Z370" s="18"/>
    </row>
    <row r="371" spans="1:26" x14ac:dyDescent="0.25">
      <c r="A371" s="12"/>
      <c r="B371" s="50" t="s">
        <v>477</v>
      </c>
      <c r="C371" s="11" t="s">
        <v>252</v>
      </c>
      <c r="D371" s="13" t="s">
        <v>268</v>
      </c>
      <c r="E371" s="24" t="s">
        <v>269</v>
      </c>
      <c r="F371" s="13" t="s">
        <v>252</v>
      </c>
      <c r="G371" s="11" t="s">
        <v>252</v>
      </c>
      <c r="H371" s="11" t="s">
        <v>268</v>
      </c>
      <c r="I371" s="23">
        <v>192477</v>
      </c>
      <c r="J371" s="13" t="s">
        <v>252</v>
      </c>
      <c r="K371" s="11" t="s">
        <v>252</v>
      </c>
      <c r="L371" s="11" t="s">
        <v>268</v>
      </c>
      <c r="M371" s="23">
        <v>13381</v>
      </c>
      <c r="N371" s="13" t="s">
        <v>252</v>
      </c>
      <c r="O371" s="11" t="s">
        <v>252</v>
      </c>
      <c r="P371" s="11" t="s">
        <v>268</v>
      </c>
      <c r="Q371" s="23">
        <v>104429</v>
      </c>
      <c r="R371" s="13" t="s">
        <v>252</v>
      </c>
      <c r="S371" s="11" t="s">
        <v>252</v>
      </c>
      <c r="T371" s="13" t="s">
        <v>268</v>
      </c>
      <c r="U371" s="24" t="s">
        <v>269</v>
      </c>
      <c r="V371" s="13" t="s">
        <v>252</v>
      </c>
      <c r="W371" s="11" t="s">
        <v>252</v>
      </c>
      <c r="X371" s="11" t="s">
        <v>268</v>
      </c>
      <c r="Y371" s="23">
        <v>310287</v>
      </c>
      <c r="Z371" s="13" t="s">
        <v>252</v>
      </c>
    </row>
    <row r="372" spans="1:26" x14ac:dyDescent="0.25">
      <c r="A372" s="12"/>
      <c r="B372" s="55" t="s">
        <v>478</v>
      </c>
      <c r="C372" s="18" t="s">
        <v>252</v>
      </c>
      <c r="D372" s="20"/>
      <c r="E372" s="21" t="s">
        <v>269</v>
      </c>
      <c r="F372" s="20" t="s">
        <v>252</v>
      </c>
      <c r="G372" s="18" t="s">
        <v>252</v>
      </c>
      <c r="H372" s="18"/>
      <c r="I372" s="19">
        <v>3093</v>
      </c>
      <c r="J372" s="20" t="s">
        <v>252</v>
      </c>
      <c r="K372" s="18" t="s">
        <v>252</v>
      </c>
      <c r="L372" s="18"/>
      <c r="M372" s="25">
        <v>781</v>
      </c>
      <c r="N372" s="20" t="s">
        <v>252</v>
      </c>
      <c r="O372" s="18" t="s">
        <v>252</v>
      </c>
      <c r="P372" s="18"/>
      <c r="Q372" s="25">
        <v>915</v>
      </c>
      <c r="R372" s="20" t="s">
        <v>252</v>
      </c>
      <c r="S372" s="18" t="s">
        <v>252</v>
      </c>
      <c r="T372" s="20"/>
      <c r="U372" s="21" t="s">
        <v>269</v>
      </c>
      <c r="V372" s="20" t="s">
        <v>252</v>
      </c>
      <c r="W372" s="18" t="s">
        <v>252</v>
      </c>
      <c r="X372" s="18"/>
      <c r="Y372" s="19">
        <v>4789</v>
      </c>
      <c r="Z372" s="20" t="s">
        <v>252</v>
      </c>
    </row>
    <row r="373" spans="1:26" x14ac:dyDescent="0.25">
      <c r="A373" s="12"/>
      <c r="B373" s="50" t="s">
        <v>479</v>
      </c>
      <c r="C373" s="11" t="s">
        <v>252</v>
      </c>
      <c r="D373" s="11"/>
      <c r="E373" s="23">
        <v>5181</v>
      </c>
      <c r="F373" s="13" t="s">
        <v>252</v>
      </c>
      <c r="G373" s="11" t="s">
        <v>252</v>
      </c>
      <c r="H373" s="11"/>
      <c r="I373" s="23">
        <v>12822</v>
      </c>
      <c r="J373" s="13" t="s">
        <v>252</v>
      </c>
      <c r="K373" s="11" t="s">
        <v>252</v>
      </c>
      <c r="L373" s="11"/>
      <c r="M373" s="23">
        <v>1670</v>
      </c>
      <c r="N373" s="13" t="s">
        <v>252</v>
      </c>
      <c r="O373" s="11" t="s">
        <v>252</v>
      </c>
      <c r="P373" s="11"/>
      <c r="Q373" s="38">
        <v>981</v>
      </c>
      <c r="R373" s="13" t="s">
        <v>252</v>
      </c>
      <c r="S373" s="11" t="s">
        <v>252</v>
      </c>
      <c r="T373" s="13"/>
      <c r="U373" s="24" t="s">
        <v>269</v>
      </c>
      <c r="V373" s="13" t="s">
        <v>252</v>
      </c>
      <c r="W373" s="11" t="s">
        <v>252</v>
      </c>
      <c r="X373" s="11"/>
      <c r="Y373" s="23">
        <v>20654</v>
      </c>
      <c r="Z373" s="13" t="s">
        <v>252</v>
      </c>
    </row>
    <row r="374" spans="1:26" ht="15.75" thickBot="1" x14ac:dyDescent="0.3">
      <c r="A374" s="12"/>
      <c r="B374" s="55" t="s">
        <v>480</v>
      </c>
      <c r="C374" s="18" t="s">
        <v>252</v>
      </c>
      <c r="D374" s="18"/>
      <c r="E374" s="19">
        <v>637283</v>
      </c>
      <c r="F374" s="20" t="s">
        <v>252</v>
      </c>
      <c r="G374" s="18" t="s">
        <v>252</v>
      </c>
      <c r="H374" s="18"/>
      <c r="I374" s="19">
        <v>21785</v>
      </c>
      <c r="J374" s="20" t="s">
        <v>252</v>
      </c>
      <c r="K374" s="18" t="s">
        <v>252</v>
      </c>
      <c r="L374" s="18"/>
      <c r="M374" s="19">
        <v>9026</v>
      </c>
      <c r="N374" s="20" t="s">
        <v>252</v>
      </c>
      <c r="O374" s="18" t="s">
        <v>252</v>
      </c>
      <c r="P374" s="18"/>
      <c r="Q374" s="19">
        <v>26763</v>
      </c>
      <c r="R374" s="20" t="s">
        <v>252</v>
      </c>
      <c r="S374" s="18" t="s">
        <v>252</v>
      </c>
      <c r="T374" s="18"/>
      <c r="U374" s="19">
        <v>6686</v>
      </c>
      <c r="V374" s="20" t="s">
        <v>252</v>
      </c>
      <c r="W374" s="18" t="s">
        <v>252</v>
      </c>
      <c r="X374" s="18"/>
      <c r="Y374" s="19">
        <v>701543</v>
      </c>
      <c r="Z374" s="20" t="s">
        <v>252</v>
      </c>
    </row>
    <row r="375" spans="1:26" x14ac:dyDescent="0.25">
      <c r="A375" s="12"/>
      <c r="B375" s="26"/>
      <c r="C375" s="26" t="s">
        <v>252</v>
      </c>
      <c r="D375" s="27"/>
      <c r="E375" s="27"/>
      <c r="F375" s="26"/>
      <c r="G375" s="26" t="s">
        <v>252</v>
      </c>
      <c r="H375" s="27"/>
      <c r="I375" s="27"/>
      <c r="J375" s="26"/>
      <c r="K375" s="26" t="s">
        <v>252</v>
      </c>
      <c r="L375" s="27"/>
      <c r="M375" s="27"/>
      <c r="N375" s="26"/>
      <c r="O375" s="26" t="s">
        <v>252</v>
      </c>
      <c r="P375" s="27"/>
      <c r="Q375" s="27"/>
      <c r="R375" s="26"/>
      <c r="S375" s="26" t="s">
        <v>252</v>
      </c>
      <c r="T375" s="27"/>
      <c r="U375" s="27"/>
      <c r="V375" s="26"/>
      <c r="W375" s="26" t="s">
        <v>252</v>
      </c>
      <c r="X375" s="27"/>
      <c r="Y375" s="27"/>
      <c r="Z375" s="26"/>
    </row>
    <row r="376" spans="1:26" ht="15.75" thickBot="1" x14ac:dyDescent="0.3">
      <c r="A376" s="12"/>
      <c r="B376" s="57" t="s">
        <v>141</v>
      </c>
      <c r="C376" s="15" t="s">
        <v>252</v>
      </c>
      <c r="D376" s="11" t="s">
        <v>268</v>
      </c>
      <c r="E376" s="23">
        <v>642464</v>
      </c>
      <c r="F376" s="13" t="s">
        <v>252</v>
      </c>
      <c r="G376" s="15" t="s">
        <v>252</v>
      </c>
      <c r="H376" s="11" t="s">
        <v>268</v>
      </c>
      <c r="I376" s="23">
        <v>230177</v>
      </c>
      <c r="J376" s="13" t="s">
        <v>252</v>
      </c>
      <c r="K376" s="15" t="s">
        <v>252</v>
      </c>
      <c r="L376" s="11" t="s">
        <v>268</v>
      </c>
      <c r="M376" s="23">
        <v>24858</v>
      </c>
      <c r="N376" s="13" t="s">
        <v>252</v>
      </c>
      <c r="O376" s="15" t="s">
        <v>252</v>
      </c>
      <c r="P376" s="11" t="s">
        <v>268</v>
      </c>
      <c r="Q376" s="23">
        <v>133088</v>
      </c>
      <c r="R376" s="13" t="s">
        <v>252</v>
      </c>
      <c r="S376" s="15" t="s">
        <v>252</v>
      </c>
      <c r="T376" s="11" t="s">
        <v>268</v>
      </c>
      <c r="U376" s="23">
        <v>6686</v>
      </c>
      <c r="V376" s="13" t="s">
        <v>252</v>
      </c>
      <c r="W376" s="15" t="s">
        <v>252</v>
      </c>
      <c r="X376" s="11" t="s">
        <v>268</v>
      </c>
      <c r="Y376" s="23">
        <v>1037273</v>
      </c>
      <c r="Z376" s="13" t="s">
        <v>252</v>
      </c>
    </row>
    <row r="377" spans="1:26" ht="15.75" thickTop="1" x14ac:dyDescent="0.25">
      <c r="A377" s="12"/>
      <c r="B377" s="26"/>
      <c r="C377" s="26" t="s">
        <v>252</v>
      </c>
      <c r="D377" s="30"/>
      <c r="E377" s="30"/>
      <c r="F377" s="26"/>
      <c r="G377" s="26" t="s">
        <v>252</v>
      </c>
      <c r="H377" s="30"/>
      <c r="I377" s="30"/>
      <c r="J377" s="26"/>
      <c r="K377" s="26" t="s">
        <v>252</v>
      </c>
      <c r="L377" s="30"/>
      <c r="M377" s="30"/>
      <c r="N377" s="26"/>
      <c r="O377" s="26" t="s">
        <v>252</v>
      </c>
      <c r="P377" s="30"/>
      <c r="Q377" s="30"/>
      <c r="R377" s="26"/>
      <c r="S377" s="26" t="s">
        <v>252</v>
      </c>
      <c r="T377" s="30"/>
      <c r="U377" s="30"/>
      <c r="V377" s="26"/>
      <c r="W377" s="26" t="s">
        <v>252</v>
      </c>
      <c r="X377" s="30"/>
      <c r="Y377" s="30"/>
      <c r="Z377" s="26"/>
    </row>
    <row r="378" spans="1:26" x14ac:dyDescent="0.25">
      <c r="A378" s="12"/>
      <c r="B378" s="17" t="s">
        <v>366</v>
      </c>
      <c r="C378" s="29" t="s">
        <v>252</v>
      </c>
      <c r="D378" s="18"/>
      <c r="E378" s="18"/>
      <c r="F378" s="18"/>
      <c r="G378" s="29" t="s">
        <v>252</v>
      </c>
      <c r="H378" s="18"/>
      <c r="I378" s="18"/>
      <c r="J378" s="18"/>
      <c r="K378" s="29" t="s">
        <v>252</v>
      </c>
      <c r="L378" s="18"/>
      <c r="M378" s="18"/>
      <c r="N378" s="18"/>
      <c r="O378" s="29" t="s">
        <v>252</v>
      </c>
      <c r="P378" s="18"/>
      <c r="Q378" s="18"/>
      <c r="R378" s="18"/>
      <c r="S378" s="29" t="s">
        <v>252</v>
      </c>
      <c r="T378" s="18"/>
      <c r="U378" s="18"/>
      <c r="V378" s="18"/>
      <c r="W378" s="29" t="s">
        <v>252</v>
      </c>
      <c r="X378" s="18"/>
      <c r="Y378" s="18"/>
      <c r="Z378" s="18"/>
    </row>
    <row r="379" spans="1:26" x14ac:dyDescent="0.25">
      <c r="A379" s="12"/>
      <c r="B379" s="49" t="s">
        <v>476</v>
      </c>
      <c r="C379" s="15" t="s">
        <v>252</v>
      </c>
      <c r="D379" s="11"/>
      <c r="E379" s="11"/>
      <c r="F379" s="11"/>
      <c r="G379" s="15" t="s">
        <v>252</v>
      </c>
      <c r="H379" s="11"/>
      <c r="I379" s="11"/>
      <c r="J379" s="11"/>
      <c r="K379" s="15" t="s">
        <v>252</v>
      </c>
      <c r="L379" s="11"/>
      <c r="M379" s="11"/>
      <c r="N379" s="11"/>
      <c r="O379" s="15" t="s">
        <v>252</v>
      </c>
      <c r="P379" s="11"/>
      <c r="Q379" s="11"/>
      <c r="R379" s="11"/>
      <c r="S379" s="15" t="s">
        <v>252</v>
      </c>
      <c r="T379" s="11"/>
      <c r="U379" s="11"/>
      <c r="V379" s="11"/>
      <c r="W379" s="15" t="s">
        <v>252</v>
      </c>
      <c r="X379" s="11"/>
      <c r="Y379" s="11"/>
      <c r="Z379" s="11"/>
    </row>
    <row r="380" spans="1:26" x14ac:dyDescent="0.25">
      <c r="A380" s="12"/>
      <c r="B380" s="55" t="s">
        <v>477</v>
      </c>
      <c r="C380" s="29" t="s">
        <v>252</v>
      </c>
      <c r="D380" s="20" t="s">
        <v>268</v>
      </c>
      <c r="E380" s="21" t="s">
        <v>269</v>
      </c>
      <c r="F380" s="20" t="s">
        <v>252</v>
      </c>
      <c r="G380" s="29" t="s">
        <v>252</v>
      </c>
      <c r="H380" s="18" t="s">
        <v>268</v>
      </c>
      <c r="I380" s="19">
        <v>68221</v>
      </c>
      <c r="J380" s="20" t="s">
        <v>252</v>
      </c>
      <c r="K380" s="29" t="s">
        <v>252</v>
      </c>
      <c r="L380" s="18" t="s">
        <v>268</v>
      </c>
      <c r="M380" s="19">
        <v>1260</v>
      </c>
      <c r="N380" s="20" t="s">
        <v>252</v>
      </c>
      <c r="O380" s="29" t="s">
        <v>252</v>
      </c>
      <c r="P380" s="18" t="s">
        <v>268</v>
      </c>
      <c r="Q380" s="19">
        <v>12581</v>
      </c>
      <c r="R380" s="20" t="s">
        <v>252</v>
      </c>
      <c r="S380" s="29" t="s">
        <v>252</v>
      </c>
      <c r="T380" s="20" t="s">
        <v>268</v>
      </c>
      <c r="U380" s="21" t="s">
        <v>269</v>
      </c>
      <c r="V380" s="20" t="s">
        <v>252</v>
      </c>
      <c r="W380" s="29" t="s">
        <v>252</v>
      </c>
      <c r="X380" s="18" t="s">
        <v>268</v>
      </c>
      <c r="Y380" s="19">
        <v>82062</v>
      </c>
      <c r="Z380" s="20" t="s">
        <v>252</v>
      </c>
    </row>
    <row r="381" spans="1:26" x14ac:dyDescent="0.25">
      <c r="A381" s="12"/>
      <c r="B381" s="50" t="s">
        <v>478</v>
      </c>
      <c r="C381" s="15" t="s">
        <v>252</v>
      </c>
      <c r="D381" s="13"/>
      <c r="E381" s="24" t="s">
        <v>269</v>
      </c>
      <c r="F381" s="13" t="s">
        <v>252</v>
      </c>
      <c r="G381" s="15" t="s">
        <v>252</v>
      </c>
      <c r="H381" s="11"/>
      <c r="I381" s="23">
        <v>5753</v>
      </c>
      <c r="J381" s="13" t="s">
        <v>252</v>
      </c>
      <c r="K381" s="15" t="s">
        <v>252</v>
      </c>
      <c r="L381" s="11"/>
      <c r="M381" s="38">
        <v>187</v>
      </c>
      <c r="N381" s="13" t="s">
        <v>252</v>
      </c>
      <c r="O381" s="15" t="s">
        <v>252</v>
      </c>
      <c r="P381" s="11"/>
      <c r="Q381" s="38">
        <v>496</v>
      </c>
      <c r="R381" s="13" t="s">
        <v>252</v>
      </c>
      <c r="S381" s="15" t="s">
        <v>252</v>
      </c>
      <c r="T381" s="13"/>
      <c r="U381" s="24" t="s">
        <v>269</v>
      </c>
      <c r="V381" s="13" t="s">
        <v>252</v>
      </c>
      <c r="W381" s="15" t="s">
        <v>252</v>
      </c>
      <c r="X381" s="11"/>
      <c r="Y381" s="23">
        <v>6436</v>
      </c>
      <c r="Z381" s="13" t="s">
        <v>252</v>
      </c>
    </row>
    <row r="382" spans="1:26" x14ac:dyDescent="0.25">
      <c r="A382" s="12"/>
      <c r="B382" s="55" t="s">
        <v>479</v>
      </c>
      <c r="C382" s="29" t="s">
        <v>252</v>
      </c>
      <c r="D382" s="18"/>
      <c r="E382" s="19">
        <v>1243</v>
      </c>
      <c r="F382" s="20" t="s">
        <v>252</v>
      </c>
      <c r="G382" s="29" t="s">
        <v>252</v>
      </c>
      <c r="H382" s="18"/>
      <c r="I382" s="19">
        <v>6207</v>
      </c>
      <c r="J382" s="20" t="s">
        <v>252</v>
      </c>
      <c r="K382" s="29" t="s">
        <v>252</v>
      </c>
      <c r="L382" s="18"/>
      <c r="M382" s="25">
        <v>222</v>
      </c>
      <c r="N382" s="20" t="s">
        <v>252</v>
      </c>
      <c r="O382" s="29" t="s">
        <v>252</v>
      </c>
      <c r="P382" s="18"/>
      <c r="Q382" s="19">
        <v>1452</v>
      </c>
      <c r="R382" s="20" t="s">
        <v>252</v>
      </c>
      <c r="S382" s="29" t="s">
        <v>252</v>
      </c>
      <c r="T382" s="20"/>
      <c r="U382" s="21" t="s">
        <v>269</v>
      </c>
      <c r="V382" s="20" t="s">
        <v>252</v>
      </c>
      <c r="W382" s="29" t="s">
        <v>252</v>
      </c>
      <c r="X382" s="18"/>
      <c r="Y382" s="19">
        <v>9124</v>
      </c>
      <c r="Z382" s="20" t="s">
        <v>252</v>
      </c>
    </row>
    <row r="383" spans="1:26" ht="15.75" thickBot="1" x14ac:dyDescent="0.3">
      <c r="A383" s="12"/>
      <c r="B383" s="50" t="s">
        <v>480</v>
      </c>
      <c r="C383" s="15" t="s">
        <v>252</v>
      </c>
      <c r="D383" s="11"/>
      <c r="E383" s="23">
        <v>67024</v>
      </c>
      <c r="F383" s="13" t="s">
        <v>252</v>
      </c>
      <c r="G383" s="15" t="s">
        <v>252</v>
      </c>
      <c r="H383" s="11"/>
      <c r="I383" s="23">
        <v>1449</v>
      </c>
      <c r="J383" s="13" t="s">
        <v>252</v>
      </c>
      <c r="K383" s="15" t="s">
        <v>252</v>
      </c>
      <c r="L383" s="11"/>
      <c r="M383" s="23">
        <v>1083</v>
      </c>
      <c r="N383" s="13" t="s">
        <v>252</v>
      </c>
      <c r="O383" s="15" t="s">
        <v>252</v>
      </c>
      <c r="P383" s="11"/>
      <c r="Q383" s="38">
        <v>540</v>
      </c>
      <c r="R383" s="13" t="s">
        <v>252</v>
      </c>
      <c r="S383" s="15" t="s">
        <v>252</v>
      </c>
      <c r="T383" s="11"/>
      <c r="U383" s="23">
        <v>2249</v>
      </c>
      <c r="V383" s="13" t="s">
        <v>252</v>
      </c>
      <c r="W383" s="15" t="s">
        <v>252</v>
      </c>
      <c r="X383" s="11"/>
      <c r="Y383" s="23">
        <v>72345</v>
      </c>
      <c r="Z383" s="13" t="s">
        <v>252</v>
      </c>
    </row>
    <row r="384" spans="1:26" x14ac:dyDescent="0.25">
      <c r="A384" s="12"/>
      <c r="B384" s="26"/>
      <c r="C384" s="26" t="s">
        <v>252</v>
      </c>
      <c r="D384" s="27"/>
      <c r="E384" s="27"/>
      <c r="F384" s="26"/>
      <c r="G384" s="26" t="s">
        <v>252</v>
      </c>
      <c r="H384" s="27"/>
      <c r="I384" s="27"/>
      <c r="J384" s="26"/>
      <c r="K384" s="26" t="s">
        <v>252</v>
      </c>
      <c r="L384" s="27"/>
      <c r="M384" s="27"/>
      <c r="N384" s="26"/>
      <c r="O384" s="26" t="s">
        <v>252</v>
      </c>
      <c r="P384" s="27"/>
      <c r="Q384" s="27"/>
      <c r="R384" s="26"/>
      <c r="S384" s="26" t="s">
        <v>252</v>
      </c>
      <c r="T384" s="27"/>
      <c r="U384" s="27"/>
      <c r="V384" s="26"/>
      <c r="W384" s="26" t="s">
        <v>252</v>
      </c>
      <c r="X384" s="27"/>
      <c r="Y384" s="27"/>
      <c r="Z384" s="26"/>
    </row>
    <row r="385" spans="1:30" ht="15.75" thickBot="1" x14ac:dyDescent="0.3">
      <c r="A385" s="12"/>
      <c r="B385" s="56" t="s">
        <v>141</v>
      </c>
      <c r="C385" s="29" t="s">
        <v>252</v>
      </c>
      <c r="D385" s="18" t="s">
        <v>268</v>
      </c>
      <c r="E385" s="19">
        <v>68267</v>
      </c>
      <c r="F385" s="20" t="s">
        <v>252</v>
      </c>
      <c r="G385" s="29" t="s">
        <v>252</v>
      </c>
      <c r="H385" s="18" t="s">
        <v>268</v>
      </c>
      <c r="I385" s="19">
        <v>81630</v>
      </c>
      <c r="J385" s="20" t="s">
        <v>252</v>
      </c>
      <c r="K385" s="29" t="s">
        <v>252</v>
      </c>
      <c r="L385" s="18" t="s">
        <v>268</v>
      </c>
      <c r="M385" s="19">
        <v>2752</v>
      </c>
      <c r="N385" s="20" t="s">
        <v>252</v>
      </c>
      <c r="O385" s="29" t="s">
        <v>252</v>
      </c>
      <c r="P385" s="18" t="s">
        <v>268</v>
      </c>
      <c r="Q385" s="19">
        <v>15069</v>
      </c>
      <c r="R385" s="20" t="s">
        <v>252</v>
      </c>
      <c r="S385" s="29" t="s">
        <v>252</v>
      </c>
      <c r="T385" s="18" t="s">
        <v>268</v>
      </c>
      <c r="U385" s="19">
        <v>2249</v>
      </c>
      <c r="V385" s="20" t="s">
        <v>252</v>
      </c>
      <c r="W385" s="29" t="s">
        <v>252</v>
      </c>
      <c r="X385" s="18" t="s">
        <v>268</v>
      </c>
      <c r="Y385" s="19">
        <v>169967</v>
      </c>
      <c r="Z385" s="20" t="s">
        <v>252</v>
      </c>
    </row>
    <row r="386" spans="1:30" ht="15.75" thickTop="1" x14ac:dyDescent="0.25">
      <c r="A386" s="12"/>
      <c r="B386" s="26"/>
      <c r="C386" s="26" t="s">
        <v>252</v>
      </c>
      <c r="D386" s="30"/>
      <c r="E386" s="30"/>
      <c r="F386" s="26"/>
      <c r="G386" s="26" t="s">
        <v>252</v>
      </c>
      <c r="H386" s="30"/>
      <c r="I386" s="30"/>
      <c r="J386" s="26"/>
      <c r="K386" s="26" t="s">
        <v>252</v>
      </c>
      <c r="L386" s="30"/>
      <c r="M386" s="30"/>
      <c r="N386" s="26"/>
      <c r="O386" s="26" t="s">
        <v>252</v>
      </c>
      <c r="P386" s="30"/>
      <c r="Q386" s="30"/>
      <c r="R386" s="26"/>
      <c r="S386" s="26" t="s">
        <v>252</v>
      </c>
      <c r="T386" s="30"/>
      <c r="U386" s="30"/>
      <c r="V386" s="26"/>
      <c r="W386" s="26" t="s">
        <v>252</v>
      </c>
      <c r="X386" s="30"/>
      <c r="Y386" s="30"/>
      <c r="Z386" s="26"/>
    </row>
    <row r="387" spans="1:30" ht="23.25" x14ac:dyDescent="0.35">
      <c r="A387" s="12"/>
      <c r="B387" s="64"/>
      <c r="C387" s="64"/>
      <c r="D387" s="64"/>
      <c r="E387" s="64"/>
      <c r="F387" s="64"/>
      <c r="G387" s="64"/>
      <c r="H387" s="64"/>
      <c r="I387" s="64"/>
      <c r="J387" s="64"/>
      <c r="K387" s="64"/>
      <c r="L387" s="64"/>
      <c r="M387" s="64"/>
      <c r="N387" s="64"/>
      <c r="O387" s="64"/>
      <c r="P387" s="64"/>
      <c r="Q387" s="64"/>
      <c r="R387" s="64"/>
      <c r="S387" s="64"/>
      <c r="T387" s="64"/>
      <c r="U387" s="64"/>
      <c r="V387" s="64"/>
      <c r="W387" s="64"/>
      <c r="X387" s="64"/>
      <c r="Y387" s="64"/>
      <c r="Z387" s="64"/>
      <c r="AA387" s="64"/>
      <c r="AB387" s="64"/>
      <c r="AC387" s="64"/>
      <c r="AD387" s="64"/>
    </row>
    <row r="388" spans="1:30" x14ac:dyDescent="0.25">
      <c r="A388" s="12"/>
      <c r="B388" s="47"/>
      <c r="C388" s="47"/>
      <c r="D388" s="47"/>
      <c r="E388" s="47"/>
      <c r="F388" s="47"/>
      <c r="G388" s="47"/>
      <c r="H388" s="47"/>
      <c r="I388" s="47"/>
      <c r="J388" s="47"/>
      <c r="K388" s="47"/>
      <c r="L388" s="47"/>
      <c r="M388" s="47"/>
      <c r="N388" s="47"/>
      <c r="O388" s="47"/>
      <c r="P388" s="47"/>
      <c r="Q388" s="47"/>
      <c r="R388" s="47"/>
      <c r="S388" s="47"/>
      <c r="T388" s="47"/>
      <c r="U388" s="47"/>
      <c r="V388" s="47"/>
      <c r="W388" s="47"/>
      <c r="X388" s="47"/>
      <c r="Y388" s="47"/>
      <c r="Z388" s="47"/>
      <c r="AA388" s="47"/>
      <c r="AB388" s="47"/>
      <c r="AC388" s="47"/>
      <c r="AD388" s="47"/>
    </row>
    <row r="389" spans="1:30"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row>
    <row r="390" spans="1:30" ht="15.75" thickBot="1" x14ac:dyDescent="0.3">
      <c r="A390" s="12"/>
      <c r="B390" s="15"/>
      <c r="C390" s="15" t="s">
        <v>252</v>
      </c>
      <c r="D390" s="31" t="s">
        <v>348</v>
      </c>
      <c r="E390" s="31"/>
      <c r="F390" s="31"/>
      <c r="G390" s="31"/>
      <c r="H390" s="31"/>
      <c r="I390" s="31"/>
      <c r="J390" s="31"/>
      <c r="K390" s="31"/>
      <c r="L390" s="31"/>
      <c r="M390" s="31"/>
      <c r="N390" s="15"/>
      <c r="O390" s="15" t="s">
        <v>252</v>
      </c>
      <c r="P390" s="33"/>
      <c r="Q390" s="33"/>
      <c r="R390" s="15"/>
      <c r="S390" s="15" t="s">
        <v>252</v>
      </c>
      <c r="T390" s="33"/>
      <c r="U390" s="33"/>
      <c r="V390" s="15"/>
      <c r="W390" s="15" t="s">
        <v>252</v>
      </c>
      <c r="X390" s="33"/>
      <c r="Y390" s="33"/>
      <c r="Z390" s="15"/>
    </row>
    <row r="391" spans="1:30" x14ac:dyDescent="0.25">
      <c r="A391" s="12"/>
      <c r="B391" s="32" t="s">
        <v>254</v>
      </c>
      <c r="C391" s="33" t="s">
        <v>252</v>
      </c>
      <c r="D391" s="35" t="s">
        <v>334</v>
      </c>
      <c r="E391" s="35"/>
      <c r="F391" s="36"/>
      <c r="G391" s="36" t="s">
        <v>252</v>
      </c>
      <c r="H391" s="35" t="s">
        <v>337</v>
      </c>
      <c r="I391" s="35"/>
      <c r="J391" s="36"/>
      <c r="K391" s="36" t="s">
        <v>252</v>
      </c>
      <c r="L391" s="35" t="s">
        <v>336</v>
      </c>
      <c r="M391" s="35"/>
      <c r="N391" s="33"/>
      <c r="O391" s="33" t="s">
        <v>252</v>
      </c>
      <c r="P391" s="34" t="s">
        <v>337</v>
      </c>
      <c r="Q391" s="34"/>
      <c r="R391" s="33"/>
      <c r="S391" s="33" t="s">
        <v>252</v>
      </c>
      <c r="T391" s="34" t="s">
        <v>350</v>
      </c>
      <c r="U391" s="34"/>
      <c r="V391" s="33"/>
      <c r="W391" s="33" t="s">
        <v>252</v>
      </c>
      <c r="X391" s="34" t="s">
        <v>141</v>
      </c>
      <c r="Y391" s="34"/>
      <c r="Z391" s="33"/>
    </row>
    <row r="392" spans="1:30" ht="15.75" thickBot="1" x14ac:dyDescent="0.3">
      <c r="A392" s="12"/>
      <c r="B392" s="32"/>
      <c r="C392" s="33"/>
      <c r="D392" s="31"/>
      <c r="E392" s="31"/>
      <c r="F392" s="33"/>
      <c r="G392" s="33"/>
      <c r="H392" s="31"/>
      <c r="I392" s="31"/>
      <c r="J392" s="33"/>
      <c r="K392" s="33"/>
      <c r="L392" s="31"/>
      <c r="M392" s="31"/>
      <c r="N392" s="33"/>
      <c r="O392" s="33"/>
      <c r="P392" s="31" t="s">
        <v>349</v>
      </c>
      <c r="Q392" s="31"/>
      <c r="R392" s="33"/>
      <c r="S392" s="33"/>
      <c r="T392" s="31"/>
      <c r="U392" s="31"/>
      <c r="V392" s="33"/>
      <c r="W392" s="33"/>
      <c r="X392" s="31"/>
      <c r="Y392" s="31"/>
      <c r="Z392" s="33"/>
    </row>
    <row r="393" spans="1:30" x14ac:dyDescent="0.25">
      <c r="A393" s="12"/>
      <c r="B393" s="17" t="s">
        <v>481</v>
      </c>
      <c r="C393" s="18" t="s">
        <v>252</v>
      </c>
      <c r="D393" s="18"/>
      <c r="E393" s="18"/>
      <c r="F393" s="18"/>
      <c r="G393" s="18" t="s">
        <v>252</v>
      </c>
      <c r="H393" s="18"/>
      <c r="I393" s="18"/>
      <c r="J393" s="18"/>
      <c r="K393" s="18" t="s">
        <v>252</v>
      </c>
      <c r="L393" s="18"/>
      <c r="M393" s="18"/>
      <c r="N393" s="18"/>
      <c r="O393" s="18" t="s">
        <v>252</v>
      </c>
      <c r="P393" s="18"/>
      <c r="Q393" s="18"/>
      <c r="R393" s="18"/>
      <c r="S393" s="18" t="s">
        <v>252</v>
      </c>
      <c r="T393" s="18"/>
      <c r="U393" s="18"/>
      <c r="V393" s="18"/>
      <c r="W393" s="18" t="s">
        <v>252</v>
      </c>
      <c r="X393" s="18"/>
      <c r="Y393" s="18"/>
      <c r="Z393" s="18"/>
    </row>
    <row r="394" spans="1:30" x14ac:dyDescent="0.25">
      <c r="A394" s="12"/>
      <c r="B394" s="49" t="s">
        <v>353</v>
      </c>
      <c r="C394" s="11" t="s">
        <v>252</v>
      </c>
      <c r="D394" s="11"/>
      <c r="E394" s="11"/>
      <c r="F394" s="11"/>
      <c r="G394" s="11" t="s">
        <v>252</v>
      </c>
      <c r="H394" s="11"/>
      <c r="I394" s="11"/>
      <c r="J394" s="11"/>
      <c r="K394" s="11" t="s">
        <v>252</v>
      </c>
      <c r="L394" s="11"/>
      <c r="M394" s="11"/>
      <c r="N394" s="11"/>
      <c r="O394" s="11" t="s">
        <v>252</v>
      </c>
      <c r="P394" s="11"/>
      <c r="Q394" s="11"/>
      <c r="R394" s="11"/>
      <c r="S394" s="11" t="s">
        <v>252</v>
      </c>
      <c r="T394" s="11"/>
      <c r="U394" s="11"/>
      <c r="V394" s="11"/>
      <c r="W394" s="11" t="s">
        <v>252</v>
      </c>
      <c r="X394" s="11"/>
      <c r="Y394" s="11"/>
      <c r="Z394" s="11"/>
    </row>
    <row r="395" spans="1:30" x14ac:dyDescent="0.25">
      <c r="A395" s="12"/>
      <c r="B395" s="55" t="s">
        <v>476</v>
      </c>
      <c r="C395" s="18" t="s">
        <v>252</v>
      </c>
      <c r="D395" s="18"/>
      <c r="E395" s="18"/>
      <c r="F395" s="18"/>
      <c r="G395" s="18" t="s">
        <v>252</v>
      </c>
      <c r="H395" s="18"/>
      <c r="I395" s="18"/>
      <c r="J395" s="18"/>
      <c r="K395" s="18" t="s">
        <v>252</v>
      </c>
      <c r="L395" s="18"/>
      <c r="M395" s="18"/>
      <c r="N395" s="18"/>
      <c r="O395" s="18" t="s">
        <v>252</v>
      </c>
      <c r="P395" s="18"/>
      <c r="Q395" s="18"/>
      <c r="R395" s="18"/>
      <c r="S395" s="18" t="s">
        <v>252</v>
      </c>
      <c r="T395" s="18"/>
      <c r="U395" s="18"/>
      <c r="V395" s="18"/>
      <c r="W395" s="18" t="s">
        <v>252</v>
      </c>
      <c r="X395" s="18"/>
      <c r="Y395" s="18"/>
      <c r="Z395" s="18"/>
    </row>
    <row r="396" spans="1:30" x14ac:dyDescent="0.25">
      <c r="A396" s="12"/>
      <c r="B396" s="57" t="s">
        <v>477</v>
      </c>
      <c r="C396" s="11" t="s">
        <v>252</v>
      </c>
      <c r="D396" s="13" t="s">
        <v>268</v>
      </c>
      <c r="E396" s="24" t="s">
        <v>269</v>
      </c>
      <c r="F396" s="13" t="s">
        <v>252</v>
      </c>
      <c r="G396" s="11" t="s">
        <v>252</v>
      </c>
      <c r="H396" s="11" t="s">
        <v>268</v>
      </c>
      <c r="I396" s="23">
        <v>164554</v>
      </c>
      <c r="J396" s="13" t="s">
        <v>252</v>
      </c>
      <c r="K396" s="11" t="s">
        <v>252</v>
      </c>
      <c r="L396" s="11" t="s">
        <v>268</v>
      </c>
      <c r="M396" s="23">
        <v>13337</v>
      </c>
      <c r="N396" s="13" t="s">
        <v>252</v>
      </c>
      <c r="O396" s="11" t="s">
        <v>252</v>
      </c>
      <c r="P396" s="11" t="s">
        <v>268</v>
      </c>
      <c r="Q396" s="23">
        <v>98469</v>
      </c>
      <c r="R396" s="13" t="s">
        <v>252</v>
      </c>
      <c r="S396" s="11" t="s">
        <v>252</v>
      </c>
      <c r="T396" s="13" t="s">
        <v>268</v>
      </c>
      <c r="U396" s="24" t="s">
        <v>269</v>
      </c>
      <c r="V396" s="13" t="s">
        <v>252</v>
      </c>
      <c r="W396" s="11" t="s">
        <v>252</v>
      </c>
      <c r="X396" s="11" t="s">
        <v>268</v>
      </c>
      <c r="Y396" s="23">
        <v>276360</v>
      </c>
      <c r="Z396" s="13" t="s">
        <v>252</v>
      </c>
    </row>
    <row r="397" spans="1:30" x14ac:dyDescent="0.25">
      <c r="A397" s="12"/>
      <c r="B397" s="56" t="s">
        <v>478</v>
      </c>
      <c r="C397" s="18" t="s">
        <v>252</v>
      </c>
      <c r="D397" s="20"/>
      <c r="E397" s="21" t="s">
        <v>269</v>
      </c>
      <c r="F397" s="20" t="s">
        <v>252</v>
      </c>
      <c r="G397" s="18" t="s">
        <v>252</v>
      </c>
      <c r="H397" s="18"/>
      <c r="I397" s="19">
        <v>3885</v>
      </c>
      <c r="J397" s="20" t="s">
        <v>252</v>
      </c>
      <c r="K397" s="18" t="s">
        <v>252</v>
      </c>
      <c r="L397" s="18"/>
      <c r="M397" s="25">
        <v>812</v>
      </c>
      <c r="N397" s="20" t="s">
        <v>252</v>
      </c>
      <c r="O397" s="18" t="s">
        <v>252</v>
      </c>
      <c r="P397" s="18"/>
      <c r="Q397" s="25">
        <v>674</v>
      </c>
      <c r="R397" s="20" t="s">
        <v>252</v>
      </c>
      <c r="S397" s="18" t="s">
        <v>252</v>
      </c>
      <c r="T397" s="20"/>
      <c r="U397" s="21" t="s">
        <v>269</v>
      </c>
      <c r="V397" s="20" t="s">
        <v>252</v>
      </c>
      <c r="W397" s="18" t="s">
        <v>252</v>
      </c>
      <c r="X397" s="18"/>
      <c r="Y397" s="19">
        <v>5371</v>
      </c>
      <c r="Z397" s="20" t="s">
        <v>252</v>
      </c>
    </row>
    <row r="398" spans="1:30" x14ac:dyDescent="0.25">
      <c r="A398" s="12"/>
      <c r="B398" s="57" t="s">
        <v>479</v>
      </c>
      <c r="C398" s="11" t="s">
        <v>252</v>
      </c>
      <c r="D398" s="11"/>
      <c r="E398" s="23">
        <v>5708</v>
      </c>
      <c r="F398" s="13" t="s">
        <v>252</v>
      </c>
      <c r="G398" s="11" t="s">
        <v>252</v>
      </c>
      <c r="H398" s="11"/>
      <c r="I398" s="23">
        <v>12373</v>
      </c>
      <c r="J398" s="13" t="s">
        <v>252</v>
      </c>
      <c r="K398" s="11" t="s">
        <v>252</v>
      </c>
      <c r="L398" s="11"/>
      <c r="M398" s="23">
        <v>1880</v>
      </c>
      <c r="N398" s="13" t="s">
        <v>252</v>
      </c>
      <c r="O398" s="11" t="s">
        <v>252</v>
      </c>
      <c r="P398" s="11"/>
      <c r="Q398" s="23">
        <v>1193</v>
      </c>
      <c r="R398" s="13" t="s">
        <v>252</v>
      </c>
      <c r="S398" s="11" t="s">
        <v>252</v>
      </c>
      <c r="T398" s="13"/>
      <c r="U398" s="24" t="s">
        <v>269</v>
      </c>
      <c r="V398" s="13" t="s">
        <v>252</v>
      </c>
      <c r="W398" s="11" t="s">
        <v>252</v>
      </c>
      <c r="X398" s="11"/>
      <c r="Y398" s="23">
        <v>21154</v>
      </c>
      <c r="Z398" s="13" t="s">
        <v>252</v>
      </c>
    </row>
    <row r="399" spans="1:30" ht="15.75" thickBot="1" x14ac:dyDescent="0.3">
      <c r="A399" s="12"/>
      <c r="B399" s="56" t="s">
        <v>480</v>
      </c>
      <c r="C399" s="18" t="s">
        <v>252</v>
      </c>
      <c r="D399" s="18"/>
      <c r="E399" s="19">
        <v>594616</v>
      </c>
      <c r="F399" s="20" t="s">
        <v>252</v>
      </c>
      <c r="G399" s="18" t="s">
        <v>252</v>
      </c>
      <c r="H399" s="18"/>
      <c r="I399" s="19">
        <v>17929</v>
      </c>
      <c r="J399" s="20" t="s">
        <v>252</v>
      </c>
      <c r="K399" s="18" t="s">
        <v>252</v>
      </c>
      <c r="L399" s="18"/>
      <c r="M399" s="19">
        <v>10033</v>
      </c>
      <c r="N399" s="20" t="s">
        <v>252</v>
      </c>
      <c r="O399" s="18" t="s">
        <v>252</v>
      </c>
      <c r="P399" s="18"/>
      <c r="Q399" s="19">
        <v>20920</v>
      </c>
      <c r="R399" s="20" t="s">
        <v>252</v>
      </c>
      <c r="S399" s="18" t="s">
        <v>252</v>
      </c>
      <c r="T399" s="18"/>
      <c r="U399" s="19">
        <v>6829</v>
      </c>
      <c r="V399" s="20" t="s">
        <v>252</v>
      </c>
      <c r="W399" s="18" t="s">
        <v>252</v>
      </c>
      <c r="X399" s="18"/>
      <c r="Y399" s="19">
        <v>650327</v>
      </c>
      <c r="Z399" s="20" t="s">
        <v>252</v>
      </c>
    </row>
    <row r="400" spans="1:30" x14ac:dyDescent="0.25">
      <c r="A400" s="12"/>
      <c r="B400" s="26"/>
      <c r="C400" s="26" t="s">
        <v>252</v>
      </c>
      <c r="D400" s="27"/>
      <c r="E400" s="27"/>
      <c r="F400" s="26"/>
      <c r="G400" s="26" t="s">
        <v>252</v>
      </c>
      <c r="H400" s="27"/>
      <c r="I400" s="27"/>
      <c r="J400" s="26"/>
      <c r="K400" s="26" t="s">
        <v>252</v>
      </c>
      <c r="L400" s="27"/>
      <c r="M400" s="27"/>
      <c r="N400" s="26"/>
      <c r="O400" s="26" t="s">
        <v>252</v>
      </c>
      <c r="P400" s="27"/>
      <c r="Q400" s="27"/>
      <c r="R400" s="26"/>
      <c r="S400" s="26" t="s">
        <v>252</v>
      </c>
      <c r="T400" s="27"/>
      <c r="U400" s="27"/>
      <c r="V400" s="26"/>
      <c r="W400" s="26" t="s">
        <v>252</v>
      </c>
      <c r="X400" s="27"/>
      <c r="Y400" s="27"/>
      <c r="Z400" s="26"/>
    </row>
    <row r="401" spans="1:30" ht="15.75" thickBot="1" x14ac:dyDescent="0.3">
      <c r="A401" s="12"/>
      <c r="B401" s="62" t="s">
        <v>141</v>
      </c>
      <c r="C401" s="15" t="s">
        <v>252</v>
      </c>
      <c r="D401" s="11" t="s">
        <v>268</v>
      </c>
      <c r="E401" s="23">
        <v>600324</v>
      </c>
      <c r="F401" s="13" t="s">
        <v>252</v>
      </c>
      <c r="G401" s="15" t="s">
        <v>252</v>
      </c>
      <c r="H401" s="11" t="s">
        <v>268</v>
      </c>
      <c r="I401" s="23">
        <v>198741</v>
      </c>
      <c r="J401" s="13" t="s">
        <v>252</v>
      </c>
      <c r="K401" s="15" t="s">
        <v>252</v>
      </c>
      <c r="L401" s="11" t="s">
        <v>268</v>
      </c>
      <c r="M401" s="23">
        <v>26062</v>
      </c>
      <c r="N401" s="13" t="s">
        <v>252</v>
      </c>
      <c r="O401" s="15" t="s">
        <v>252</v>
      </c>
      <c r="P401" s="11" t="s">
        <v>268</v>
      </c>
      <c r="Q401" s="23">
        <v>121256</v>
      </c>
      <c r="R401" s="13" t="s">
        <v>252</v>
      </c>
      <c r="S401" s="15" t="s">
        <v>252</v>
      </c>
      <c r="T401" s="11" t="s">
        <v>268</v>
      </c>
      <c r="U401" s="23">
        <v>6829</v>
      </c>
      <c r="V401" s="13" t="s">
        <v>252</v>
      </c>
      <c r="W401" s="15" t="s">
        <v>252</v>
      </c>
      <c r="X401" s="11" t="s">
        <v>268</v>
      </c>
      <c r="Y401" s="23">
        <v>953212</v>
      </c>
      <c r="Z401" s="13" t="s">
        <v>252</v>
      </c>
    </row>
    <row r="402" spans="1:30" ht="15.75" thickTop="1" x14ac:dyDescent="0.25">
      <c r="A402" s="12"/>
      <c r="B402" s="26"/>
      <c r="C402" s="26" t="s">
        <v>252</v>
      </c>
      <c r="D402" s="30"/>
      <c r="E402" s="30"/>
      <c r="F402" s="26"/>
      <c r="G402" s="26" t="s">
        <v>252</v>
      </c>
      <c r="H402" s="30"/>
      <c r="I402" s="30"/>
      <c r="J402" s="26"/>
      <c r="K402" s="26" t="s">
        <v>252</v>
      </c>
      <c r="L402" s="30"/>
      <c r="M402" s="30"/>
      <c r="N402" s="26"/>
      <c r="O402" s="26" t="s">
        <v>252</v>
      </c>
      <c r="P402" s="30"/>
      <c r="Q402" s="30"/>
      <c r="R402" s="26"/>
      <c r="S402" s="26" t="s">
        <v>252</v>
      </c>
      <c r="T402" s="30"/>
      <c r="U402" s="30"/>
      <c r="V402" s="26"/>
      <c r="W402" s="26" t="s">
        <v>252</v>
      </c>
      <c r="X402" s="30"/>
      <c r="Y402" s="30"/>
      <c r="Z402" s="26"/>
    </row>
    <row r="403" spans="1:30" x14ac:dyDescent="0.25">
      <c r="A403" s="12"/>
      <c r="B403" s="28" t="s">
        <v>366</v>
      </c>
      <c r="C403" s="29" t="s">
        <v>252</v>
      </c>
      <c r="D403" s="18"/>
      <c r="E403" s="18"/>
      <c r="F403" s="18"/>
      <c r="G403" s="29" t="s">
        <v>252</v>
      </c>
      <c r="H403" s="18"/>
      <c r="I403" s="18"/>
      <c r="J403" s="18"/>
      <c r="K403" s="29" t="s">
        <v>252</v>
      </c>
      <c r="L403" s="18"/>
      <c r="M403" s="18"/>
      <c r="N403" s="18"/>
      <c r="O403" s="29" t="s">
        <v>252</v>
      </c>
      <c r="P403" s="18"/>
      <c r="Q403" s="18"/>
      <c r="R403" s="18"/>
      <c r="S403" s="29" t="s">
        <v>252</v>
      </c>
      <c r="T403" s="18"/>
      <c r="U403" s="18"/>
      <c r="V403" s="18"/>
      <c r="W403" s="29" t="s">
        <v>252</v>
      </c>
      <c r="X403" s="18"/>
      <c r="Y403" s="18"/>
      <c r="Z403" s="18"/>
    </row>
    <row r="404" spans="1:30" x14ac:dyDescent="0.25">
      <c r="A404" s="12"/>
      <c r="B404" s="50" t="s">
        <v>476</v>
      </c>
      <c r="C404" s="15" t="s">
        <v>252</v>
      </c>
      <c r="D404" s="11"/>
      <c r="E404" s="11"/>
      <c r="F404" s="11"/>
      <c r="G404" s="15" t="s">
        <v>252</v>
      </c>
      <c r="H404" s="11"/>
      <c r="I404" s="11"/>
      <c r="J404" s="11"/>
      <c r="K404" s="15" t="s">
        <v>252</v>
      </c>
      <c r="L404" s="11"/>
      <c r="M404" s="11"/>
      <c r="N404" s="11"/>
      <c r="O404" s="15" t="s">
        <v>252</v>
      </c>
      <c r="P404" s="11"/>
      <c r="Q404" s="11"/>
      <c r="R404" s="11"/>
      <c r="S404" s="15" t="s">
        <v>252</v>
      </c>
      <c r="T404" s="11"/>
      <c r="U404" s="11"/>
      <c r="V404" s="11"/>
      <c r="W404" s="15" t="s">
        <v>252</v>
      </c>
      <c r="X404" s="11"/>
      <c r="Y404" s="11"/>
      <c r="Z404" s="11"/>
    </row>
    <row r="405" spans="1:30" x14ac:dyDescent="0.25">
      <c r="A405" s="12"/>
      <c r="B405" s="56" t="s">
        <v>477</v>
      </c>
      <c r="C405" s="29" t="s">
        <v>252</v>
      </c>
      <c r="D405" s="20" t="s">
        <v>268</v>
      </c>
      <c r="E405" s="21" t="s">
        <v>269</v>
      </c>
      <c r="F405" s="20" t="s">
        <v>252</v>
      </c>
      <c r="G405" s="29" t="s">
        <v>252</v>
      </c>
      <c r="H405" s="18" t="s">
        <v>268</v>
      </c>
      <c r="I405" s="19">
        <v>80730</v>
      </c>
      <c r="J405" s="20" t="s">
        <v>252</v>
      </c>
      <c r="K405" s="29" t="s">
        <v>252</v>
      </c>
      <c r="L405" s="18" t="s">
        <v>268</v>
      </c>
      <c r="M405" s="19">
        <v>2148</v>
      </c>
      <c r="N405" s="20" t="s">
        <v>252</v>
      </c>
      <c r="O405" s="29" t="s">
        <v>252</v>
      </c>
      <c r="P405" s="18" t="s">
        <v>268</v>
      </c>
      <c r="Q405" s="19">
        <v>16577</v>
      </c>
      <c r="R405" s="20" t="s">
        <v>252</v>
      </c>
      <c r="S405" s="29" t="s">
        <v>252</v>
      </c>
      <c r="T405" s="20" t="s">
        <v>268</v>
      </c>
      <c r="U405" s="21" t="s">
        <v>269</v>
      </c>
      <c r="V405" s="20" t="s">
        <v>252</v>
      </c>
      <c r="W405" s="29" t="s">
        <v>252</v>
      </c>
      <c r="X405" s="18" t="s">
        <v>268</v>
      </c>
      <c r="Y405" s="19">
        <v>99455</v>
      </c>
      <c r="Z405" s="20" t="s">
        <v>252</v>
      </c>
    </row>
    <row r="406" spans="1:30" x14ac:dyDescent="0.25">
      <c r="A406" s="12"/>
      <c r="B406" s="57" t="s">
        <v>478</v>
      </c>
      <c r="C406" s="15" t="s">
        <v>252</v>
      </c>
      <c r="D406" s="13"/>
      <c r="E406" s="24" t="s">
        <v>269</v>
      </c>
      <c r="F406" s="13" t="s">
        <v>252</v>
      </c>
      <c r="G406" s="15" t="s">
        <v>252</v>
      </c>
      <c r="H406" s="11"/>
      <c r="I406" s="23">
        <v>1341</v>
      </c>
      <c r="J406" s="13" t="s">
        <v>252</v>
      </c>
      <c r="K406" s="15" t="s">
        <v>252</v>
      </c>
      <c r="L406" s="13"/>
      <c r="M406" s="24" t="s">
        <v>269</v>
      </c>
      <c r="N406" s="13" t="s">
        <v>252</v>
      </c>
      <c r="O406" s="15" t="s">
        <v>252</v>
      </c>
      <c r="P406" s="13"/>
      <c r="Q406" s="24" t="s">
        <v>269</v>
      </c>
      <c r="R406" s="13" t="s">
        <v>252</v>
      </c>
      <c r="S406" s="15" t="s">
        <v>252</v>
      </c>
      <c r="T406" s="13"/>
      <c r="U406" s="24" t="s">
        <v>269</v>
      </c>
      <c r="V406" s="13" t="s">
        <v>252</v>
      </c>
      <c r="W406" s="15" t="s">
        <v>252</v>
      </c>
      <c r="X406" s="11"/>
      <c r="Y406" s="23">
        <v>1341</v>
      </c>
      <c r="Z406" s="13" t="s">
        <v>252</v>
      </c>
    </row>
    <row r="407" spans="1:30" x14ac:dyDescent="0.25">
      <c r="A407" s="12"/>
      <c r="B407" s="56" t="s">
        <v>479</v>
      </c>
      <c r="C407" s="29" t="s">
        <v>252</v>
      </c>
      <c r="D407" s="18"/>
      <c r="E407" s="19">
        <v>1521</v>
      </c>
      <c r="F407" s="20" t="s">
        <v>252</v>
      </c>
      <c r="G407" s="29" t="s">
        <v>252</v>
      </c>
      <c r="H407" s="18"/>
      <c r="I407" s="19">
        <v>5518</v>
      </c>
      <c r="J407" s="20" t="s">
        <v>252</v>
      </c>
      <c r="K407" s="29" t="s">
        <v>252</v>
      </c>
      <c r="L407" s="18"/>
      <c r="M407" s="25">
        <v>228</v>
      </c>
      <c r="N407" s="20" t="s">
        <v>252</v>
      </c>
      <c r="O407" s="29" t="s">
        <v>252</v>
      </c>
      <c r="P407" s="18"/>
      <c r="Q407" s="19">
        <v>1876</v>
      </c>
      <c r="R407" s="20" t="s">
        <v>252</v>
      </c>
      <c r="S407" s="29" t="s">
        <v>252</v>
      </c>
      <c r="T407" s="20"/>
      <c r="U407" s="21" t="s">
        <v>269</v>
      </c>
      <c r="V407" s="20" t="s">
        <v>252</v>
      </c>
      <c r="W407" s="29" t="s">
        <v>252</v>
      </c>
      <c r="X407" s="18"/>
      <c r="Y407" s="19">
        <v>9143</v>
      </c>
      <c r="Z407" s="20" t="s">
        <v>252</v>
      </c>
    </row>
    <row r="408" spans="1:30" ht="15.75" thickBot="1" x14ac:dyDescent="0.3">
      <c r="A408" s="12"/>
      <c r="B408" s="57" t="s">
        <v>480</v>
      </c>
      <c r="C408" s="15" t="s">
        <v>252</v>
      </c>
      <c r="D408" s="11"/>
      <c r="E408" s="23">
        <v>70989</v>
      </c>
      <c r="F408" s="13" t="s">
        <v>252</v>
      </c>
      <c r="G408" s="15" t="s">
        <v>252</v>
      </c>
      <c r="H408" s="11"/>
      <c r="I408" s="23">
        <v>1483</v>
      </c>
      <c r="J408" s="13" t="s">
        <v>252</v>
      </c>
      <c r="K408" s="15" t="s">
        <v>252</v>
      </c>
      <c r="L408" s="11"/>
      <c r="M408" s="23">
        <v>1284</v>
      </c>
      <c r="N408" s="13" t="s">
        <v>252</v>
      </c>
      <c r="O408" s="15" t="s">
        <v>252</v>
      </c>
      <c r="P408" s="11"/>
      <c r="Q408" s="38">
        <v>362</v>
      </c>
      <c r="R408" s="13" t="s">
        <v>252</v>
      </c>
      <c r="S408" s="15" t="s">
        <v>252</v>
      </c>
      <c r="T408" s="11"/>
      <c r="U408" s="23">
        <v>2988</v>
      </c>
      <c r="V408" s="13" t="s">
        <v>252</v>
      </c>
      <c r="W408" s="15" t="s">
        <v>252</v>
      </c>
      <c r="X408" s="11"/>
      <c r="Y408" s="23">
        <v>77106</v>
      </c>
      <c r="Z408" s="13" t="s">
        <v>252</v>
      </c>
    </row>
    <row r="409" spans="1:30" x14ac:dyDescent="0.25">
      <c r="A409" s="12"/>
      <c r="B409" s="26"/>
      <c r="C409" s="26" t="s">
        <v>252</v>
      </c>
      <c r="D409" s="27"/>
      <c r="E409" s="27"/>
      <c r="F409" s="26"/>
      <c r="G409" s="26" t="s">
        <v>252</v>
      </c>
      <c r="H409" s="27"/>
      <c r="I409" s="27"/>
      <c r="J409" s="26"/>
      <c r="K409" s="26" t="s">
        <v>252</v>
      </c>
      <c r="L409" s="27"/>
      <c r="M409" s="27"/>
      <c r="N409" s="26"/>
      <c r="O409" s="26" t="s">
        <v>252</v>
      </c>
      <c r="P409" s="27"/>
      <c r="Q409" s="27"/>
      <c r="R409" s="26"/>
      <c r="S409" s="26" t="s">
        <v>252</v>
      </c>
      <c r="T409" s="27"/>
      <c r="U409" s="27"/>
      <c r="V409" s="26"/>
      <c r="W409" s="26" t="s">
        <v>252</v>
      </c>
      <c r="X409" s="27"/>
      <c r="Y409" s="27"/>
      <c r="Z409" s="26"/>
    </row>
    <row r="410" spans="1:30" ht="15.75" thickBot="1" x14ac:dyDescent="0.3">
      <c r="A410" s="12"/>
      <c r="B410" s="63" t="s">
        <v>141</v>
      </c>
      <c r="C410" s="29" t="s">
        <v>252</v>
      </c>
      <c r="D410" s="18" t="s">
        <v>268</v>
      </c>
      <c r="E410" s="19">
        <v>72510</v>
      </c>
      <c r="F410" s="20" t="s">
        <v>252</v>
      </c>
      <c r="G410" s="29" t="s">
        <v>252</v>
      </c>
      <c r="H410" s="18" t="s">
        <v>268</v>
      </c>
      <c r="I410" s="19">
        <v>89072</v>
      </c>
      <c r="J410" s="20" t="s">
        <v>252</v>
      </c>
      <c r="K410" s="29" t="s">
        <v>252</v>
      </c>
      <c r="L410" s="18" t="s">
        <v>268</v>
      </c>
      <c r="M410" s="19">
        <v>3660</v>
      </c>
      <c r="N410" s="20" t="s">
        <v>252</v>
      </c>
      <c r="O410" s="29" t="s">
        <v>252</v>
      </c>
      <c r="P410" s="18" t="s">
        <v>268</v>
      </c>
      <c r="Q410" s="19">
        <v>18815</v>
      </c>
      <c r="R410" s="20" t="s">
        <v>252</v>
      </c>
      <c r="S410" s="29" t="s">
        <v>252</v>
      </c>
      <c r="T410" s="18" t="s">
        <v>268</v>
      </c>
      <c r="U410" s="19">
        <v>2988</v>
      </c>
      <c r="V410" s="20" t="s">
        <v>252</v>
      </c>
      <c r="W410" s="29" t="s">
        <v>252</v>
      </c>
      <c r="X410" s="18" t="s">
        <v>268</v>
      </c>
      <c r="Y410" s="19">
        <v>187045</v>
      </c>
      <c r="Z410" s="20" t="s">
        <v>252</v>
      </c>
    </row>
    <row r="411" spans="1:30" ht="15.75" thickTop="1" x14ac:dyDescent="0.25">
      <c r="A411" s="12"/>
      <c r="B411" s="26"/>
      <c r="C411" s="26" t="s">
        <v>252</v>
      </c>
      <c r="D411" s="30"/>
      <c r="E411" s="30"/>
      <c r="F411" s="26"/>
      <c r="G411" s="26" t="s">
        <v>252</v>
      </c>
      <c r="H411" s="30"/>
      <c r="I411" s="30"/>
      <c r="J411" s="26"/>
      <c r="K411" s="26" t="s">
        <v>252</v>
      </c>
      <c r="L411" s="30"/>
      <c r="M411" s="30"/>
      <c r="N411" s="26"/>
      <c r="O411" s="26" t="s">
        <v>252</v>
      </c>
      <c r="P411" s="30"/>
      <c r="Q411" s="30"/>
      <c r="R411" s="26"/>
      <c r="S411" s="26" t="s">
        <v>252</v>
      </c>
      <c r="T411" s="30"/>
      <c r="U411" s="30"/>
      <c r="V411" s="26"/>
      <c r="W411" s="26" t="s">
        <v>252</v>
      </c>
      <c r="X411" s="30"/>
      <c r="Y411" s="30"/>
      <c r="Z411" s="26"/>
    </row>
    <row r="412" spans="1:30" x14ac:dyDescent="0.25">
      <c r="A412" s="12"/>
      <c r="B412" s="44" t="s">
        <v>482</v>
      </c>
      <c r="C412" s="44"/>
      <c r="D412" s="44"/>
      <c r="E412" s="44"/>
      <c r="F412" s="44"/>
      <c r="G412" s="44"/>
      <c r="H412" s="44"/>
      <c r="I412" s="44"/>
      <c r="J412" s="44"/>
      <c r="K412" s="44"/>
      <c r="L412" s="44"/>
      <c r="M412" s="44"/>
      <c r="N412" s="44"/>
      <c r="O412" s="44"/>
      <c r="P412" s="44"/>
      <c r="Q412" s="44"/>
      <c r="R412" s="44"/>
      <c r="S412" s="44"/>
      <c r="T412" s="44"/>
      <c r="U412" s="44"/>
      <c r="V412" s="44"/>
      <c r="W412" s="44"/>
      <c r="X412" s="44"/>
      <c r="Y412" s="44"/>
      <c r="Z412" s="44"/>
      <c r="AA412" s="44"/>
      <c r="AB412" s="44"/>
      <c r="AC412" s="44"/>
      <c r="AD412" s="44"/>
    </row>
    <row r="413" spans="1:30" x14ac:dyDescent="0.25">
      <c r="A413" s="12"/>
      <c r="B413" s="42" t="s">
        <v>483</v>
      </c>
      <c r="C413" s="42"/>
      <c r="D413" s="42"/>
      <c r="E413" s="42"/>
      <c r="F413" s="42"/>
      <c r="G413" s="42"/>
      <c r="H413" s="42"/>
      <c r="I413" s="42"/>
      <c r="J413" s="42"/>
      <c r="K413" s="42"/>
      <c r="L413" s="42"/>
      <c r="M413" s="42"/>
      <c r="N413" s="42"/>
      <c r="O413" s="42"/>
      <c r="P413" s="42"/>
      <c r="Q413" s="42"/>
      <c r="R413" s="42"/>
      <c r="S413" s="42"/>
      <c r="T413" s="42"/>
      <c r="U413" s="42"/>
      <c r="V413" s="42"/>
      <c r="W413" s="42"/>
      <c r="X413" s="42"/>
      <c r="Y413" s="42"/>
      <c r="Z413" s="42"/>
      <c r="AA413" s="42"/>
      <c r="AB413" s="42"/>
      <c r="AC413" s="42"/>
      <c r="AD413" s="42"/>
    </row>
    <row r="414" spans="1:30" x14ac:dyDescent="0.25">
      <c r="A414" s="12"/>
      <c r="B414" s="65"/>
      <c r="C414" s="65"/>
      <c r="D414" s="65"/>
      <c r="E414" s="65"/>
      <c r="F414" s="65"/>
      <c r="G414" s="65"/>
      <c r="H414" s="65"/>
      <c r="I414" s="65"/>
      <c r="J414" s="65"/>
      <c r="K414" s="65"/>
      <c r="L414" s="65"/>
      <c r="M414" s="65"/>
      <c r="N414" s="65"/>
      <c r="O414" s="65"/>
      <c r="P414" s="65"/>
      <c r="Q414" s="65"/>
      <c r="R414" s="65"/>
      <c r="S414" s="65"/>
      <c r="T414" s="65"/>
      <c r="U414" s="65"/>
      <c r="V414" s="65"/>
      <c r="W414" s="65"/>
      <c r="X414" s="65"/>
      <c r="Y414" s="65"/>
      <c r="Z414" s="65"/>
      <c r="AA414" s="65"/>
      <c r="AB414" s="65"/>
      <c r="AC414" s="65"/>
      <c r="AD414" s="65"/>
    </row>
    <row r="415" spans="1:30" ht="38.25" x14ac:dyDescent="0.25">
      <c r="A415" s="12"/>
      <c r="B415" s="11"/>
      <c r="C415" s="61" t="s">
        <v>484</v>
      </c>
      <c r="D415" s="54"/>
      <c r="E415" s="61" t="s">
        <v>485</v>
      </c>
    </row>
    <row r="416" spans="1:30" x14ac:dyDescent="0.25">
      <c r="A416" s="12"/>
      <c r="B416" s="65"/>
      <c r="C416" s="65"/>
      <c r="D416" s="65"/>
      <c r="E416" s="65"/>
      <c r="F416" s="65"/>
      <c r="G416" s="65"/>
      <c r="H416" s="65"/>
      <c r="I416" s="65"/>
      <c r="J416" s="65"/>
      <c r="K416" s="65"/>
      <c r="L416" s="65"/>
      <c r="M416" s="65"/>
      <c r="N416" s="65"/>
      <c r="O416" s="65"/>
      <c r="P416" s="65"/>
      <c r="Q416" s="65"/>
      <c r="R416" s="65"/>
      <c r="S416" s="65"/>
      <c r="T416" s="65"/>
      <c r="U416" s="65"/>
      <c r="V416" s="65"/>
      <c r="W416" s="65"/>
      <c r="X416" s="65"/>
      <c r="Y416" s="65"/>
      <c r="Z416" s="65"/>
      <c r="AA416" s="65"/>
      <c r="AB416" s="65"/>
      <c r="AC416" s="65"/>
      <c r="AD416" s="65"/>
    </row>
    <row r="417" spans="1:30" ht="63.75" x14ac:dyDescent="0.25">
      <c r="A417" s="12"/>
      <c r="B417" s="11"/>
      <c r="C417" s="61" t="s">
        <v>484</v>
      </c>
      <c r="D417" s="54"/>
      <c r="E417" s="61" t="s">
        <v>486</v>
      </c>
    </row>
    <row r="418" spans="1:30" x14ac:dyDescent="0.25">
      <c r="A418" s="12"/>
      <c r="B418" s="65"/>
      <c r="C418" s="65"/>
      <c r="D418" s="65"/>
      <c r="E418" s="65"/>
      <c r="F418" s="65"/>
      <c r="G418" s="65"/>
      <c r="H418" s="65"/>
      <c r="I418" s="65"/>
      <c r="J418" s="65"/>
      <c r="K418" s="65"/>
      <c r="L418" s="65"/>
      <c r="M418" s="65"/>
      <c r="N418" s="65"/>
      <c r="O418" s="65"/>
      <c r="P418" s="65"/>
      <c r="Q418" s="65"/>
      <c r="R418" s="65"/>
      <c r="S418" s="65"/>
      <c r="T418" s="65"/>
      <c r="U418" s="65"/>
      <c r="V418" s="65"/>
      <c r="W418" s="65"/>
      <c r="X418" s="65"/>
      <c r="Y418" s="65"/>
      <c r="Z418" s="65"/>
      <c r="AA418" s="65"/>
      <c r="AB418" s="65"/>
      <c r="AC418" s="65"/>
      <c r="AD418" s="65"/>
    </row>
    <row r="419" spans="1:30" ht="114.75" x14ac:dyDescent="0.25">
      <c r="A419" s="12"/>
      <c r="B419" s="11"/>
      <c r="C419" s="61" t="s">
        <v>484</v>
      </c>
      <c r="D419" s="54"/>
      <c r="E419" s="61" t="s">
        <v>487</v>
      </c>
    </row>
    <row r="420" spans="1:30" x14ac:dyDescent="0.25">
      <c r="A420" s="12"/>
      <c r="B420" s="65"/>
      <c r="C420" s="65"/>
      <c r="D420" s="65"/>
      <c r="E420" s="65"/>
      <c r="F420" s="65"/>
      <c r="G420" s="65"/>
      <c r="H420" s="65"/>
      <c r="I420" s="65"/>
      <c r="J420" s="65"/>
      <c r="K420" s="65"/>
      <c r="L420" s="65"/>
      <c r="M420" s="65"/>
      <c r="N420" s="65"/>
      <c r="O420" s="65"/>
      <c r="P420" s="65"/>
      <c r="Q420" s="65"/>
      <c r="R420" s="65"/>
      <c r="S420" s="65"/>
      <c r="T420" s="65"/>
      <c r="U420" s="65"/>
      <c r="V420" s="65"/>
      <c r="W420" s="65"/>
      <c r="X420" s="65"/>
      <c r="Y420" s="65"/>
      <c r="Z420" s="65"/>
      <c r="AA420" s="65"/>
      <c r="AB420" s="65"/>
      <c r="AC420" s="65"/>
      <c r="AD420" s="65"/>
    </row>
    <row r="421" spans="1:30" ht="102" x14ac:dyDescent="0.25">
      <c r="A421" s="12"/>
      <c r="B421" s="11"/>
      <c r="C421" s="61" t="s">
        <v>484</v>
      </c>
      <c r="D421" s="54"/>
      <c r="E421" s="61" t="s">
        <v>488</v>
      </c>
    </row>
    <row r="422" spans="1:30" x14ac:dyDescent="0.25">
      <c r="A422" s="12"/>
      <c r="B422" s="65"/>
      <c r="C422" s="65"/>
      <c r="D422" s="65"/>
      <c r="E422" s="65"/>
      <c r="F422" s="65"/>
      <c r="G422" s="65"/>
      <c r="H422" s="65"/>
      <c r="I422" s="65"/>
      <c r="J422" s="65"/>
      <c r="K422" s="65"/>
      <c r="L422" s="65"/>
      <c r="M422" s="65"/>
      <c r="N422" s="65"/>
      <c r="O422" s="65"/>
      <c r="P422" s="65"/>
      <c r="Q422" s="65"/>
      <c r="R422" s="65"/>
      <c r="S422" s="65"/>
      <c r="T422" s="65"/>
      <c r="U422" s="65"/>
      <c r="V422" s="65"/>
      <c r="W422" s="65"/>
      <c r="X422" s="65"/>
      <c r="Y422" s="65"/>
      <c r="Z422" s="65"/>
      <c r="AA422" s="65"/>
      <c r="AB422" s="65"/>
      <c r="AC422" s="65"/>
      <c r="AD422" s="65"/>
    </row>
    <row r="423" spans="1:30" ht="51" x14ac:dyDescent="0.25">
      <c r="A423" s="12"/>
      <c r="B423" s="11"/>
      <c r="C423" s="61" t="s">
        <v>484</v>
      </c>
      <c r="D423" s="54"/>
      <c r="E423" s="61" t="s">
        <v>489</v>
      </c>
    </row>
    <row r="424" spans="1:30" x14ac:dyDescent="0.25">
      <c r="A424" s="12"/>
      <c r="B424" s="42" t="s">
        <v>490</v>
      </c>
      <c r="C424" s="42"/>
      <c r="D424" s="42"/>
      <c r="E424" s="42"/>
      <c r="F424" s="42"/>
      <c r="G424" s="42"/>
      <c r="H424" s="42"/>
      <c r="I424" s="42"/>
      <c r="J424" s="42"/>
      <c r="K424" s="42"/>
      <c r="L424" s="42"/>
      <c r="M424" s="42"/>
      <c r="N424" s="42"/>
      <c r="O424" s="42"/>
      <c r="P424" s="42"/>
      <c r="Q424" s="42"/>
      <c r="R424" s="42"/>
      <c r="S424" s="42"/>
      <c r="T424" s="42"/>
      <c r="U424" s="42"/>
      <c r="V424" s="42"/>
      <c r="W424" s="42"/>
      <c r="X424" s="42"/>
      <c r="Y424" s="42"/>
      <c r="Z424" s="42"/>
      <c r="AA424" s="42"/>
      <c r="AB424" s="42"/>
      <c r="AC424" s="42"/>
      <c r="AD424" s="42"/>
    </row>
    <row r="425" spans="1:30" x14ac:dyDescent="0.25">
      <c r="A425" s="12"/>
      <c r="B425" s="44" t="s">
        <v>491</v>
      </c>
      <c r="C425" s="44"/>
      <c r="D425" s="44"/>
      <c r="E425" s="44"/>
      <c r="F425" s="44"/>
      <c r="G425" s="44"/>
      <c r="H425" s="44"/>
      <c r="I425" s="44"/>
      <c r="J425" s="44"/>
      <c r="K425" s="44"/>
      <c r="L425" s="44"/>
      <c r="M425" s="44"/>
      <c r="N425" s="44"/>
      <c r="O425" s="44"/>
      <c r="P425" s="44"/>
      <c r="Q425" s="44"/>
      <c r="R425" s="44"/>
      <c r="S425" s="44"/>
      <c r="T425" s="44"/>
      <c r="U425" s="44"/>
      <c r="V425" s="44"/>
      <c r="W425" s="44"/>
      <c r="X425" s="44"/>
      <c r="Y425" s="44"/>
      <c r="Z425" s="44"/>
      <c r="AA425" s="44"/>
      <c r="AB425" s="44"/>
      <c r="AC425" s="44"/>
      <c r="AD425" s="44"/>
    </row>
    <row r="426" spans="1:30" ht="25.5" customHeight="1" x14ac:dyDescent="0.25">
      <c r="A426" s="12"/>
      <c r="B426" s="42" t="s">
        <v>492</v>
      </c>
      <c r="C426" s="42"/>
      <c r="D426" s="42"/>
      <c r="E426" s="42"/>
      <c r="F426" s="42"/>
      <c r="G426" s="42"/>
      <c r="H426" s="42"/>
      <c r="I426" s="42"/>
      <c r="J426" s="42"/>
      <c r="K426" s="42"/>
      <c r="L426" s="42"/>
      <c r="M426" s="42"/>
      <c r="N426" s="42"/>
      <c r="O426" s="42"/>
      <c r="P426" s="42"/>
      <c r="Q426" s="42"/>
      <c r="R426" s="42"/>
      <c r="S426" s="42"/>
      <c r="T426" s="42"/>
      <c r="U426" s="42"/>
      <c r="V426" s="42"/>
      <c r="W426" s="42"/>
      <c r="X426" s="42"/>
      <c r="Y426" s="42"/>
      <c r="Z426" s="42"/>
      <c r="AA426" s="42"/>
      <c r="AB426" s="42"/>
      <c r="AC426" s="42"/>
      <c r="AD426" s="42"/>
    </row>
    <row r="427" spans="1:30" x14ac:dyDescent="0.25">
      <c r="A427" s="12"/>
      <c r="B427" s="42" t="s">
        <v>493</v>
      </c>
      <c r="C427" s="42"/>
      <c r="D427" s="42"/>
      <c r="E427" s="42"/>
      <c r="F427" s="42"/>
      <c r="G427" s="42"/>
      <c r="H427" s="42"/>
      <c r="I427" s="42"/>
      <c r="J427" s="42"/>
      <c r="K427" s="42"/>
      <c r="L427" s="42"/>
      <c r="M427" s="42"/>
      <c r="N427" s="42"/>
      <c r="O427" s="42"/>
      <c r="P427" s="42"/>
      <c r="Q427" s="42"/>
      <c r="R427" s="42"/>
      <c r="S427" s="42"/>
      <c r="T427" s="42"/>
      <c r="U427" s="42"/>
      <c r="V427" s="42"/>
      <c r="W427" s="42"/>
      <c r="X427" s="42"/>
      <c r="Y427" s="42"/>
      <c r="Z427" s="42"/>
      <c r="AA427" s="42"/>
      <c r="AB427" s="42"/>
      <c r="AC427" s="42"/>
      <c r="AD427" s="42"/>
    </row>
    <row r="428" spans="1:30" x14ac:dyDescent="0.25">
      <c r="A428" s="12"/>
      <c r="B428" s="47"/>
      <c r="C428" s="47"/>
      <c r="D428" s="47"/>
      <c r="E428" s="47"/>
      <c r="F428" s="47"/>
      <c r="G428" s="47"/>
      <c r="H428" s="47"/>
      <c r="I428" s="47"/>
      <c r="J428" s="47"/>
      <c r="K428" s="47"/>
      <c r="L428" s="47"/>
      <c r="M428" s="47"/>
      <c r="N428" s="47"/>
      <c r="O428" s="47"/>
      <c r="P428" s="47"/>
      <c r="Q428" s="47"/>
      <c r="R428" s="47"/>
      <c r="S428" s="47"/>
      <c r="T428" s="47"/>
      <c r="U428" s="47"/>
      <c r="V428" s="47"/>
      <c r="W428" s="47"/>
      <c r="X428" s="47"/>
      <c r="Y428" s="47"/>
      <c r="Z428" s="47"/>
      <c r="AA428" s="47"/>
      <c r="AB428" s="47"/>
      <c r="AC428" s="47"/>
      <c r="AD428" s="47"/>
    </row>
    <row r="429" spans="1:30" ht="25.5" customHeight="1" x14ac:dyDescent="0.25">
      <c r="A429" s="12"/>
      <c r="B429" s="42" t="s">
        <v>494</v>
      </c>
      <c r="C429" s="42"/>
      <c r="D429" s="42"/>
      <c r="E429" s="42"/>
      <c r="F429" s="42"/>
      <c r="G429" s="42"/>
      <c r="H429" s="42"/>
      <c r="I429" s="42"/>
      <c r="J429" s="42"/>
      <c r="K429" s="42"/>
      <c r="L429" s="42"/>
      <c r="M429" s="42"/>
      <c r="N429" s="42"/>
      <c r="O429" s="42"/>
      <c r="P429" s="42"/>
      <c r="Q429" s="42"/>
      <c r="R429" s="42"/>
      <c r="S429" s="42"/>
      <c r="T429" s="42"/>
      <c r="U429" s="42"/>
      <c r="V429" s="42"/>
      <c r="W429" s="42"/>
      <c r="X429" s="42"/>
      <c r="Y429" s="42"/>
      <c r="Z429" s="42"/>
      <c r="AA429" s="42"/>
      <c r="AB429" s="42"/>
      <c r="AC429" s="42"/>
      <c r="AD429" s="42"/>
    </row>
    <row r="430" spans="1:30" x14ac:dyDescent="0.25">
      <c r="A430" s="12"/>
      <c r="B430" s="42" t="s">
        <v>495</v>
      </c>
      <c r="C430" s="42"/>
      <c r="D430" s="42"/>
      <c r="E430" s="42"/>
      <c r="F430" s="42"/>
      <c r="G430" s="42"/>
      <c r="H430" s="42"/>
      <c r="I430" s="42"/>
      <c r="J430" s="42"/>
      <c r="K430" s="42"/>
      <c r="L430" s="42"/>
      <c r="M430" s="42"/>
      <c r="N430" s="42"/>
      <c r="O430" s="42"/>
      <c r="P430" s="42"/>
      <c r="Q430" s="42"/>
      <c r="R430" s="42"/>
      <c r="S430" s="42"/>
      <c r="T430" s="42"/>
      <c r="U430" s="42"/>
      <c r="V430" s="42"/>
      <c r="W430" s="42"/>
      <c r="X430" s="42"/>
      <c r="Y430" s="42"/>
      <c r="Z430" s="42"/>
      <c r="AA430" s="42"/>
      <c r="AB430" s="42"/>
      <c r="AC430" s="42"/>
      <c r="AD430" s="42"/>
    </row>
    <row r="431" spans="1:30" ht="15.75" x14ac:dyDescent="0.25">
      <c r="A431" s="12"/>
      <c r="B431" s="48"/>
      <c r="C431" s="48"/>
      <c r="D431" s="48"/>
      <c r="E431" s="48"/>
      <c r="F431" s="48"/>
      <c r="G431" s="48"/>
      <c r="H431" s="48"/>
      <c r="I431" s="48"/>
      <c r="J431" s="48"/>
      <c r="K431" s="48"/>
      <c r="L431" s="48"/>
      <c r="M431" s="48"/>
      <c r="N431" s="48"/>
      <c r="O431" s="48"/>
      <c r="P431" s="48"/>
      <c r="Q431" s="48"/>
      <c r="R431" s="48"/>
      <c r="S431" s="48"/>
      <c r="T431" s="48"/>
      <c r="U431" s="48"/>
      <c r="V431" s="48"/>
      <c r="W431" s="48"/>
      <c r="X431" s="48"/>
      <c r="Y431" s="48"/>
      <c r="Z431" s="48"/>
      <c r="AA431" s="48"/>
      <c r="AB431" s="48"/>
      <c r="AC431" s="48"/>
      <c r="AD431" s="48"/>
    </row>
    <row r="432" spans="1:30" x14ac:dyDescent="0.25">
      <c r="A432" s="12"/>
      <c r="B432" s="11"/>
      <c r="C432" s="11"/>
      <c r="D432" s="11"/>
      <c r="E432" s="11"/>
      <c r="F432" s="11"/>
      <c r="G432" s="11"/>
      <c r="H432" s="11"/>
      <c r="I432" s="11"/>
      <c r="J432" s="11"/>
      <c r="K432" s="11"/>
      <c r="L432" s="11"/>
      <c r="M432" s="11"/>
      <c r="N432" s="11"/>
      <c r="O432" s="11"/>
      <c r="P432" s="11"/>
      <c r="Q432" s="11"/>
      <c r="R432" s="11"/>
    </row>
    <row r="433" spans="1:18" x14ac:dyDescent="0.25">
      <c r="A433" s="12"/>
      <c r="B433" s="15"/>
      <c r="C433" s="15" t="s">
        <v>252</v>
      </c>
      <c r="D433" s="34" t="s">
        <v>496</v>
      </c>
      <c r="E433" s="34"/>
      <c r="F433" s="34"/>
      <c r="G433" s="34"/>
      <c r="H433" s="34"/>
      <c r="I433" s="34"/>
      <c r="J433" s="15"/>
      <c r="K433" s="15" t="s">
        <v>252</v>
      </c>
      <c r="L433" s="34" t="s">
        <v>497</v>
      </c>
      <c r="M433" s="34"/>
      <c r="N433" s="34"/>
      <c r="O433" s="34"/>
      <c r="P433" s="34"/>
      <c r="Q433" s="34"/>
      <c r="R433" s="15"/>
    </row>
    <row r="434" spans="1:18" ht="15.75" thickBot="1" x14ac:dyDescent="0.3">
      <c r="A434" s="12"/>
      <c r="B434" s="16" t="s">
        <v>254</v>
      </c>
      <c r="C434" s="15" t="s">
        <v>252</v>
      </c>
      <c r="D434" s="31">
        <v>2014</v>
      </c>
      <c r="E434" s="31"/>
      <c r="F434" s="15"/>
      <c r="G434" s="15"/>
      <c r="H434" s="31">
        <v>2013</v>
      </c>
      <c r="I434" s="31"/>
      <c r="J434" s="15"/>
      <c r="K434" s="15" t="s">
        <v>252</v>
      </c>
      <c r="L434" s="31">
        <v>2014</v>
      </c>
      <c r="M434" s="31"/>
      <c r="N434" s="15"/>
      <c r="O434" s="15"/>
      <c r="P434" s="31">
        <v>2013</v>
      </c>
      <c r="Q434" s="31"/>
      <c r="R434" s="15"/>
    </row>
    <row r="435" spans="1:18" x14ac:dyDescent="0.25">
      <c r="A435" s="12"/>
      <c r="B435" s="17" t="s">
        <v>498</v>
      </c>
      <c r="C435" s="18" t="s">
        <v>252</v>
      </c>
      <c r="D435" s="18" t="s">
        <v>268</v>
      </c>
      <c r="E435" s="25">
        <v>42</v>
      </c>
      <c r="F435" s="20" t="s">
        <v>252</v>
      </c>
      <c r="G435" s="18"/>
      <c r="H435" s="18" t="s">
        <v>268</v>
      </c>
      <c r="I435" s="25">
        <v>15</v>
      </c>
      <c r="J435" s="20" t="s">
        <v>252</v>
      </c>
      <c r="K435" s="18" t="s">
        <v>252</v>
      </c>
      <c r="L435" s="18" t="s">
        <v>268</v>
      </c>
      <c r="M435" s="25">
        <v>65</v>
      </c>
      <c r="N435" s="20" t="s">
        <v>252</v>
      </c>
      <c r="O435" s="18"/>
      <c r="P435" s="18" t="s">
        <v>268</v>
      </c>
      <c r="Q435" s="25">
        <v>69</v>
      </c>
      <c r="R435" s="20" t="s">
        <v>252</v>
      </c>
    </row>
    <row r="436" spans="1:18" ht="15.75" thickBot="1" x14ac:dyDescent="0.3">
      <c r="A436" s="12"/>
      <c r="B436" s="22" t="s">
        <v>499</v>
      </c>
      <c r="C436" s="11" t="s">
        <v>252</v>
      </c>
      <c r="D436" s="11"/>
      <c r="E436" s="38" t="s">
        <v>500</v>
      </c>
      <c r="F436" s="13" t="s">
        <v>343</v>
      </c>
      <c r="G436" s="11"/>
      <c r="H436" s="11"/>
      <c r="I436" s="38">
        <v>16</v>
      </c>
      <c r="J436" s="13" t="s">
        <v>252</v>
      </c>
      <c r="K436" s="11" t="s">
        <v>252</v>
      </c>
      <c r="L436" s="11"/>
      <c r="M436" s="38" t="s">
        <v>501</v>
      </c>
      <c r="N436" s="13" t="s">
        <v>343</v>
      </c>
      <c r="O436" s="11"/>
      <c r="P436" s="11"/>
      <c r="Q436" s="38" t="s">
        <v>502</v>
      </c>
      <c r="R436" s="13" t="s">
        <v>343</v>
      </c>
    </row>
    <row r="437" spans="1:18" x14ac:dyDescent="0.25">
      <c r="A437" s="12"/>
      <c r="B437" s="26"/>
      <c r="C437" s="26" t="s">
        <v>252</v>
      </c>
      <c r="D437" s="27"/>
      <c r="E437" s="27"/>
      <c r="F437" s="26"/>
      <c r="G437" s="26"/>
      <c r="H437" s="27"/>
      <c r="I437" s="27"/>
      <c r="J437" s="26"/>
      <c r="K437" s="26" t="s">
        <v>252</v>
      </c>
      <c r="L437" s="27"/>
      <c r="M437" s="27"/>
      <c r="N437" s="26"/>
      <c r="O437" s="26"/>
      <c r="P437" s="27"/>
      <c r="Q437" s="27"/>
      <c r="R437" s="26"/>
    </row>
    <row r="438" spans="1:18" ht="15.75" thickBot="1" x14ac:dyDescent="0.3">
      <c r="A438" s="12"/>
      <c r="B438" s="17" t="s">
        <v>503</v>
      </c>
      <c r="C438" s="29" t="s">
        <v>252</v>
      </c>
      <c r="D438" s="18" t="s">
        <v>268</v>
      </c>
      <c r="E438" s="25">
        <v>19</v>
      </c>
      <c r="F438" s="20" t="s">
        <v>252</v>
      </c>
      <c r="G438" s="29"/>
      <c r="H438" s="18" t="s">
        <v>268</v>
      </c>
      <c r="I438" s="25">
        <v>31</v>
      </c>
      <c r="J438" s="20" t="s">
        <v>252</v>
      </c>
      <c r="K438" s="29" t="s">
        <v>252</v>
      </c>
      <c r="L438" s="18" t="s">
        <v>268</v>
      </c>
      <c r="M438" s="25">
        <v>19</v>
      </c>
      <c r="N438" s="20" t="s">
        <v>252</v>
      </c>
      <c r="O438" s="29"/>
      <c r="P438" s="18" t="s">
        <v>268</v>
      </c>
      <c r="Q438" s="25">
        <v>31</v>
      </c>
      <c r="R438" s="20" t="s">
        <v>252</v>
      </c>
    </row>
    <row r="439" spans="1:18" ht="15.75" thickTop="1" x14ac:dyDescent="0.25">
      <c r="A439" s="12"/>
      <c r="B439" s="26"/>
      <c r="C439" s="26" t="s">
        <v>252</v>
      </c>
      <c r="D439" s="30"/>
      <c r="E439" s="30"/>
      <c r="F439" s="26"/>
      <c r="G439" s="26"/>
      <c r="H439" s="30"/>
      <c r="I439" s="30"/>
      <c r="J439" s="26"/>
      <c r="K439" s="26" t="s">
        <v>252</v>
      </c>
      <c r="L439" s="30"/>
      <c r="M439" s="30"/>
      <c r="N439" s="26"/>
      <c r="O439" s="26"/>
      <c r="P439" s="30"/>
      <c r="Q439" s="30"/>
      <c r="R439" s="26"/>
    </row>
  </sheetData>
  <mergeCells count="459">
    <mergeCell ref="B426:AD426"/>
    <mergeCell ref="B427:AD427"/>
    <mergeCell ref="B428:AD428"/>
    <mergeCell ref="B429:AD429"/>
    <mergeCell ref="B430:AD430"/>
    <mergeCell ref="B431:AD431"/>
    <mergeCell ref="B416:AD416"/>
    <mergeCell ref="B418:AD418"/>
    <mergeCell ref="B420:AD420"/>
    <mergeCell ref="B422:AD422"/>
    <mergeCell ref="B424:AD424"/>
    <mergeCell ref="B425:AD425"/>
    <mergeCell ref="B332:AD332"/>
    <mergeCell ref="B347:AD347"/>
    <mergeCell ref="B362:AD362"/>
    <mergeCell ref="B363:AD363"/>
    <mergeCell ref="B387:AD387"/>
    <mergeCell ref="B388:AD388"/>
    <mergeCell ref="B279:AD279"/>
    <mergeCell ref="B280:AD280"/>
    <mergeCell ref="B314:AD314"/>
    <mergeCell ref="B315:AD315"/>
    <mergeCell ref="B330:AD330"/>
    <mergeCell ref="B331:AD331"/>
    <mergeCell ref="B240:AD240"/>
    <mergeCell ref="B241:AD241"/>
    <mergeCell ref="B242:AD242"/>
    <mergeCell ref="B243:AD243"/>
    <mergeCell ref="B277:AD277"/>
    <mergeCell ref="B278:AD278"/>
    <mergeCell ref="B205:AD205"/>
    <mergeCell ref="B206:AD206"/>
    <mergeCell ref="B207:AD207"/>
    <mergeCell ref="B222:AD222"/>
    <mergeCell ref="B224:AD224"/>
    <mergeCell ref="B225:AD225"/>
    <mergeCell ref="B167:AD167"/>
    <mergeCell ref="B177:AD177"/>
    <mergeCell ref="B187:AD187"/>
    <mergeCell ref="B188:AD188"/>
    <mergeCell ref="B189:AD189"/>
    <mergeCell ref="B190:AD190"/>
    <mergeCell ref="B124:AD124"/>
    <mergeCell ref="B125:AD125"/>
    <mergeCell ref="B150:AD150"/>
    <mergeCell ref="B151:AD151"/>
    <mergeCell ref="B165:AD165"/>
    <mergeCell ref="B166:AD166"/>
    <mergeCell ref="A1:A2"/>
    <mergeCell ref="B1:AD1"/>
    <mergeCell ref="B2:AD2"/>
    <mergeCell ref="A3:A439"/>
    <mergeCell ref="B3:AD3"/>
    <mergeCell ref="B4:AD4"/>
    <mergeCell ref="B5:AD5"/>
    <mergeCell ref="B6:AD6"/>
    <mergeCell ref="B26:AD26"/>
    <mergeCell ref="B46:AD46"/>
    <mergeCell ref="Z391:Z392"/>
    <mergeCell ref="D433:I433"/>
    <mergeCell ref="L433:Q433"/>
    <mergeCell ref="D434:E434"/>
    <mergeCell ref="H434:I434"/>
    <mergeCell ref="L434:M434"/>
    <mergeCell ref="P434:Q434"/>
    <mergeCell ref="B412:AD412"/>
    <mergeCell ref="B413:AD413"/>
    <mergeCell ref="B414:AD414"/>
    <mergeCell ref="R391:R392"/>
    <mergeCell ref="S391:S392"/>
    <mergeCell ref="T391:U392"/>
    <mergeCell ref="V391:V392"/>
    <mergeCell ref="W391:W392"/>
    <mergeCell ref="X391:Y392"/>
    <mergeCell ref="J391:J392"/>
    <mergeCell ref="K391:K392"/>
    <mergeCell ref="L391:M392"/>
    <mergeCell ref="N391:N392"/>
    <mergeCell ref="O391:O392"/>
    <mergeCell ref="P391:Q391"/>
    <mergeCell ref="P392:Q392"/>
    <mergeCell ref="D390:M390"/>
    <mergeCell ref="P390:Q390"/>
    <mergeCell ref="T390:U390"/>
    <mergeCell ref="X390:Y390"/>
    <mergeCell ref="B391:B392"/>
    <mergeCell ref="C391:C392"/>
    <mergeCell ref="D391:E392"/>
    <mergeCell ref="F391:F392"/>
    <mergeCell ref="G391:G392"/>
    <mergeCell ref="H391:I392"/>
    <mergeCell ref="S366:S367"/>
    <mergeCell ref="T366:U367"/>
    <mergeCell ref="V366:V367"/>
    <mergeCell ref="W366:W367"/>
    <mergeCell ref="X366:Y367"/>
    <mergeCell ref="Z366:Z367"/>
    <mergeCell ref="L366:M367"/>
    <mergeCell ref="N366:N367"/>
    <mergeCell ref="O366:O367"/>
    <mergeCell ref="P366:Q366"/>
    <mergeCell ref="P367:Q367"/>
    <mergeCell ref="R366:R367"/>
    <mergeCell ref="T365:U365"/>
    <mergeCell ref="X365:Y365"/>
    <mergeCell ref="B366:B367"/>
    <mergeCell ref="C366:C367"/>
    <mergeCell ref="D366:E367"/>
    <mergeCell ref="F366:F367"/>
    <mergeCell ref="G366:G367"/>
    <mergeCell ref="H366:I367"/>
    <mergeCell ref="J366:J367"/>
    <mergeCell ref="K366:K367"/>
    <mergeCell ref="H350:I350"/>
    <mergeCell ref="H351:I351"/>
    <mergeCell ref="H352:I352"/>
    <mergeCell ref="J349:J352"/>
    <mergeCell ref="D365:M365"/>
    <mergeCell ref="P365:Q365"/>
    <mergeCell ref="J334:J337"/>
    <mergeCell ref="B349:B352"/>
    <mergeCell ref="C349:C352"/>
    <mergeCell ref="D349:E349"/>
    <mergeCell ref="D350:E350"/>
    <mergeCell ref="D351:E351"/>
    <mergeCell ref="D352:E352"/>
    <mergeCell ref="F349:F352"/>
    <mergeCell ref="G349:G352"/>
    <mergeCell ref="H349:I349"/>
    <mergeCell ref="F334:F337"/>
    <mergeCell ref="G334:G337"/>
    <mergeCell ref="H334:I334"/>
    <mergeCell ref="H335:I335"/>
    <mergeCell ref="H336:I336"/>
    <mergeCell ref="H337:I337"/>
    <mergeCell ref="B334:B337"/>
    <mergeCell ref="C334:C337"/>
    <mergeCell ref="D334:E334"/>
    <mergeCell ref="D335:E335"/>
    <mergeCell ref="D336:E336"/>
    <mergeCell ref="D337:E337"/>
    <mergeCell ref="G318:G321"/>
    <mergeCell ref="H318:I318"/>
    <mergeCell ref="H319:I319"/>
    <mergeCell ref="H320:I320"/>
    <mergeCell ref="H321:I321"/>
    <mergeCell ref="J318:J321"/>
    <mergeCell ref="V282:V285"/>
    <mergeCell ref="D317:E317"/>
    <mergeCell ref="H317:I317"/>
    <mergeCell ref="B318:B321"/>
    <mergeCell ref="C318:C321"/>
    <mergeCell ref="D318:E318"/>
    <mergeCell ref="D319:E319"/>
    <mergeCell ref="D320:E320"/>
    <mergeCell ref="D321:E321"/>
    <mergeCell ref="F318:F321"/>
    <mergeCell ref="R282:R285"/>
    <mergeCell ref="S282:S285"/>
    <mergeCell ref="T282:U282"/>
    <mergeCell ref="T283:U283"/>
    <mergeCell ref="T284:U284"/>
    <mergeCell ref="T285:U285"/>
    <mergeCell ref="N282:N285"/>
    <mergeCell ref="O282:O285"/>
    <mergeCell ref="P282:Q282"/>
    <mergeCell ref="P283:Q283"/>
    <mergeCell ref="P284:Q284"/>
    <mergeCell ref="P285:Q285"/>
    <mergeCell ref="H283:I283"/>
    <mergeCell ref="H284:I284"/>
    <mergeCell ref="H285:I285"/>
    <mergeCell ref="J282:J285"/>
    <mergeCell ref="K282:K285"/>
    <mergeCell ref="L282:M282"/>
    <mergeCell ref="L283:M283"/>
    <mergeCell ref="L284:M284"/>
    <mergeCell ref="L285:M285"/>
    <mergeCell ref="V245:V248"/>
    <mergeCell ref="B282:B285"/>
    <mergeCell ref="C282:C285"/>
    <mergeCell ref="D282:E282"/>
    <mergeCell ref="D283:E283"/>
    <mergeCell ref="D284:E284"/>
    <mergeCell ref="D285:E285"/>
    <mergeCell ref="F282:F285"/>
    <mergeCell ref="G282:G285"/>
    <mergeCell ref="H282:I282"/>
    <mergeCell ref="R245:R248"/>
    <mergeCell ref="S245:S248"/>
    <mergeCell ref="T245:U245"/>
    <mergeCell ref="T246:U246"/>
    <mergeCell ref="T247:U247"/>
    <mergeCell ref="T248:U248"/>
    <mergeCell ref="N245:N248"/>
    <mergeCell ref="O245:O248"/>
    <mergeCell ref="P245:Q245"/>
    <mergeCell ref="P246:Q246"/>
    <mergeCell ref="P247:Q247"/>
    <mergeCell ref="P248:Q248"/>
    <mergeCell ref="H246:I246"/>
    <mergeCell ref="H247:I247"/>
    <mergeCell ref="H248:I248"/>
    <mergeCell ref="J245:J248"/>
    <mergeCell ref="K245:K248"/>
    <mergeCell ref="L245:M245"/>
    <mergeCell ref="L246:M246"/>
    <mergeCell ref="L247:M247"/>
    <mergeCell ref="L248:M248"/>
    <mergeCell ref="N228:N232"/>
    <mergeCell ref="B245:B248"/>
    <mergeCell ref="C245:C248"/>
    <mergeCell ref="D245:E245"/>
    <mergeCell ref="D246:E246"/>
    <mergeCell ref="D247:E247"/>
    <mergeCell ref="D248:E248"/>
    <mergeCell ref="F245:F248"/>
    <mergeCell ref="G245:G248"/>
    <mergeCell ref="H245:I245"/>
    <mergeCell ref="J228:J232"/>
    <mergeCell ref="K228:K232"/>
    <mergeCell ref="L228:M228"/>
    <mergeCell ref="L229:M229"/>
    <mergeCell ref="L230:M230"/>
    <mergeCell ref="L231:M231"/>
    <mergeCell ref="L232:M232"/>
    <mergeCell ref="G228:G232"/>
    <mergeCell ref="H228:I228"/>
    <mergeCell ref="H229:I229"/>
    <mergeCell ref="H230:I230"/>
    <mergeCell ref="H231:I231"/>
    <mergeCell ref="H232:I232"/>
    <mergeCell ref="Z209:Z213"/>
    <mergeCell ref="D227:M227"/>
    <mergeCell ref="B228:B232"/>
    <mergeCell ref="C228:C232"/>
    <mergeCell ref="D228:E228"/>
    <mergeCell ref="D229:E229"/>
    <mergeCell ref="D230:E230"/>
    <mergeCell ref="D231:E231"/>
    <mergeCell ref="D232:E232"/>
    <mergeCell ref="F228:F232"/>
    <mergeCell ref="R209:R213"/>
    <mergeCell ref="S209:S213"/>
    <mergeCell ref="T209:U213"/>
    <mergeCell ref="V209:V213"/>
    <mergeCell ref="W209:W213"/>
    <mergeCell ref="X209:Y213"/>
    <mergeCell ref="N209:N213"/>
    <mergeCell ref="O209:O213"/>
    <mergeCell ref="P209:Q209"/>
    <mergeCell ref="P210:Q210"/>
    <mergeCell ref="P211:Q211"/>
    <mergeCell ref="P212:Q212"/>
    <mergeCell ref="P213:Q213"/>
    <mergeCell ref="J209:J213"/>
    <mergeCell ref="K209:K213"/>
    <mergeCell ref="L209:M209"/>
    <mergeCell ref="L210:M210"/>
    <mergeCell ref="L211:M211"/>
    <mergeCell ref="L212:M212"/>
    <mergeCell ref="L213:M213"/>
    <mergeCell ref="D213:E213"/>
    <mergeCell ref="F209:F213"/>
    <mergeCell ref="G209:G213"/>
    <mergeCell ref="H209:I209"/>
    <mergeCell ref="H210:I210"/>
    <mergeCell ref="H211:I211"/>
    <mergeCell ref="H212:I212"/>
    <mergeCell ref="H213:I213"/>
    <mergeCell ref="Z192:Z197"/>
    <mergeCell ref="AA192:AA197"/>
    <mergeCell ref="AB192:AC197"/>
    <mergeCell ref="AD192:AD197"/>
    <mergeCell ref="B209:B213"/>
    <mergeCell ref="C209:C213"/>
    <mergeCell ref="D209:E209"/>
    <mergeCell ref="D210:E210"/>
    <mergeCell ref="D211:E211"/>
    <mergeCell ref="D212:E212"/>
    <mergeCell ref="V192:V197"/>
    <mergeCell ref="W192:W197"/>
    <mergeCell ref="X192:Y192"/>
    <mergeCell ref="X193:Y193"/>
    <mergeCell ref="X194:Y194"/>
    <mergeCell ref="X195:Y195"/>
    <mergeCell ref="X196:Y196"/>
    <mergeCell ref="X197:Y197"/>
    <mergeCell ref="R192:R197"/>
    <mergeCell ref="S192:S197"/>
    <mergeCell ref="T192:U192"/>
    <mergeCell ref="T193:U193"/>
    <mergeCell ref="T194:U194"/>
    <mergeCell ref="T195:U195"/>
    <mergeCell ref="T196:U196"/>
    <mergeCell ref="T197:U197"/>
    <mergeCell ref="N192:N197"/>
    <mergeCell ref="O192:O197"/>
    <mergeCell ref="P192:Q192"/>
    <mergeCell ref="P193:Q193"/>
    <mergeCell ref="P194:Q194"/>
    <mergeCell ref="P195:Q195"/>
    <mergeCell ref="P196:Q196"/>
    <mergeCell ref="P197:Q197"/>
    <mergeCell ref="J192:J197"/>
    <mergeCell ref="K192:K197"/>
    <mergeCell ref="L192:M192"/>
    <mergeCell ref="L193:M193"/>
    <mergeCell ref="L194:M194"/>
    <mergeCell ref="L195:M195"/>
    <mergeCell ref="L196:M196"/>
    <mergeCell ref="L197:M197"/>
    <mergeCell ref="F192:F197"/>
    <mergeCell ref="G192:G197"/>
    <mergeCell ref="H192:I192"/>
    <mergeCell ref="H193:I193"/>
    <mergeCell ref="H194:I194"/>
    <mergeCell ref="H195:I195"/>
    <mergeCell ref="H196:I196"/>
    <mergeCell ref="H197:I197"/>
    <mergeCell ref="B192:B197"/>
    <mergeCell ref="C192:C197"/>
    <mergeCell ref="D192:E192"/>
    <mergeCell ref="D193:E193"/>
    <mergeCell ref="D194:E194"/>
    <mergeCell ref="D195:E195"/>
    <mergeCell ref="D196:E196"/>
    <mergeCell ref="D197:E197"/>
    <mergeCell ref="D179:U179"/>
    <mergeCell ref="D180:M180"/>
    <mergeCell ref="P180:Q180"/>
    <mergeCell ref="T180:U180"/>
    <mergeCell ref="D181:E181"/>
    <mergeCell ref="H181:I181"/>
    <mergeCell ref="L181:M181"/>
    <mergeCell ref="P181:Q181"/>
    <mergeCell ref="T181:U181"/>
    <mergeCell ref="V153:V154"/>
    <mergeCell ref="D169:U169"/>
    <mergeCell ref="D170:M170"/>
    <mergeCell ref="P170:Q170"/>
    <mergeCell ref="T170:U170"/>
    <mergeCell ref="D171:E171"/>
    <mergeCell ref="H171:I171"/>
    <mergeCell ref="L171:M171"/>
    <mergeCell ref="P171:Q171"/>
    <mergeCell ref="T171:U171"/>
    <mergeCell ref="P153:Q153"/>
    <mergeCell ref="P154:Q154"/>
    <mergeCell ref="R153:R154"/>
    <mergeCell ref="S153:S154"/>
    <mergeCell ref="T153:U153"/>
    <mergeCell ref="T154:U154"/>
    <mergeCell ref="J153:J154"/>
    <mergeCell ref="K153:K154"/>
    <mergeCell ref="L153:M153"/>
    <mergeCell ref="L154:M154"/>
    <mergeCell ref="N153:N154"/>
    <mergeCell ref="O153:O154"/>
    <mergeCell ref="R127:R128"/>
    <mergeCell ref="S127:S128"/>
    <mergeCell ref="T127:U127"/>
    <mergeCell ref="T128:U128"/>
    <mergeCell ref="V127:V128"/>
    <mergeCell ref="C153:C154"/>
    <mergeCell ref="D153:E154"/>
    <mergeCell ref="F153:F154"/>
    <mergeCell ref="G153:G154"/>
    <mergeCell ref="H153:I154"/>
    <mergeCell ref="K127:K128"/>
    <mergeCell ref="L127:M127"/>
    <mergeCell ref="L128:M128"/>
    <mergeCell ref="N127:N128"/>
    <mergeCell ref="O127:O128"/>
    <mergeCell ref="P127:Q127"/>
    <mergeCell ref="P128:Q128"/>
    <mergeCell ref="Z89:Z90"/>
    <mergeCell ref="AA89:AA90"/>
    <mergeCell ref="AB89:AC90"/>
    <mergeCell ref="AD89:AD90"/>
    <mergeCell ref="C127:C128"/>
    <mergeCell ref="D127:E128"/>
    <mergeCell ref="F127:F128"/>
    <mergeCell ref="G127:G128"/>
    <mergeCell ref="H127:I128"/>
    <mergeCell ref="J127:J128"/>
    <mergeCell ref="R89:R90"/>
    <mergeCell ref="S89:S90"/>
    <mergeCell ref="T89:U90"/>
    <mergeCell ref="V89:V90"/>
    <mergeCell ref="W89:W90"/>
    <mergeCell ref="X89:Y90"/>
    <mergeCell ref="J89:J90"/>
    <mergeCell ref="K89:K90"/>
    <mergeCell ref="L89:M90"/>
    <mergeCell ref="N89:N90"/>
    <mergeCell ref="O89:O90"/>
    <mergeCell ref="P89:Q89"/>
    <mergeCell ref="P90:Q90"/>
    <mergeCell ref="B89:B90"/>
    <mergeCell ref="C89:C90"/>
    <mergeCell ref="D89:E90"/>
    <mergeCell ref="F89:F90"/>
    <mergeCell ref="G89:G90"/>
    <mergeCell ref="H89:I90"/>
    <mergeCell ref="AB50:AC51"/>
    <mergeCell ref="AD50:AD51"/>
    <mergeCell ref="D88:M88"/>
    <mergeCell ref="P88:Q88"/>
    <mergeCell ref="T88:U88"/>
    <mergeCell ref="X88:Y88"/>
    <mergeCell ref="AB88:AC88"/>
    <mergeCell ref="B85:AD85"/>
    <mergeCell ref="B86:AD86"/>
    <mergeCell ref="T50:U51"/>
    <mergeCell ref="V50:V51"/>
    <mergeCell ref="W50:W51"/>
    <mergeCell ref="X50:Y51"/>
    <mergeCell ref="Z50:Z51"/>
    <mergeCell ref="AA50:AA51"/>
    <mergeCell ref="N50:N51"/>
    <mergeCell ref="O50:O51"/>
    <mergeCell ref="P50:Q50"/>
    <mergeCell ref="P51:Q51"/>
    <mergeCell ref="R50:R51"/>
    <mergeCell ref="S50:S51"/>
    <mergeCell ref="AB49:AC49"/>
    <mergeCell ref="B50:B51"/>
    <mergeCell ref="C50:C51"/>
    <mergeCell ref="D50:E51"/>
    <mergeCell ref="F50:F51"/>
    <mergeCell ref="G50:G51"/>
    <mergeCell ref="H50:I51"/>
    <mergeCell ref="J50:J51"/>
    <mergeCell ref="K50:K51"/>
    <mergeCell ref="L50:M51"/>
    <mergeCell ref="L28:M29"/>
    <mergeCell ref="N28:N29"/>
    <mergeCell ref="D49:M49"/>
    <mergeCell ref="P49:Q49"/>
    <mergeCell ref="T49:U49"/>
    <mergeCell ref="X49:Y49"/>
    <mergeCell ref="B47:AD47"/>
    <mergeCell ref="K8:K9"/>
    <mergeCell ref="L8:M9"/>
    <mergeCell ref="N8:N9"/>
    <mergeCell ref="C28:C29"/>
    <mergeCell ref="D28:E29"/>
    <mergeCell ref="F28:F29"/>
    <mergeCell ref="G28:G29"/>
    <mergeCell ref="H28:I29"/>
    <mergeCell ref="J28:J29"/>
    <mergeCell ref="K28:K29"/>
    <mergeCell ref="C8:C9"/>
    <mergeCell ref="D8:E9"/>
    <mergeCell ref="F8:F9"/>
    <mergeCell ref="G8:G9"/>
    <mergeCell ref="H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504</v>
      </c>
      <c r="B1" s="1" t="s">
        <v>1</v>
      </c>
    </row>
    <row r="2" spans="1:2" x14ac:dyDescent="0.25">
      <c r="A2" s="7"/>
      <c r="B2" s="1" t="s">
        <v>2</v>
      </c>
    </row>
    <row r="3" spans="1:2" x14ac:dyDescent="0.25">
      <c r="A3" s="12" t="s">
        <v>504</v>
      </c>
      <c r="B3" s="4" t="s">
        <v>5</v>
      </c>
    </row>
    <row r="4" spans="1:2" x14ac:dyDescent="0.25">
      <c r="A4" s="12"/>
      <c r="B4" s="10" t="s">
        <v>505</v>
      </c>
    </row>
    <row r="5" spans="1:2" ht="230.25" x14ac:dyDescent="0.25">
      <c r="A5" s="12"/>
      <c r="B5" s="11" t="s">
        <v>506</v>
      </c>
    </row>
    <row r="6" spans="1:2" ht="141" x14ac:dyDescent="0.25">
      <c r="A6" s="12"/>
      <c r="B6" s="11" t="s">
        <v>507</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6.140625" bestFit="1" customWidth="1"/>
    <col min="2" max="2" width="32"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8</v>
      </c>
      <c r="B3" s="43" t="s">
        <v>5</v>
      </c>
      <c r="C3" s="43"/>
      <c r="D3" s="43"/>
      <c r="E3" s="43"/>
      <c r="F3" s="43"/>
      <c r="G3" s="43"/>
      <c r="H3" s="43"/>
      <c r="I3" s="43"/>
      <c r="J3" s="43"/>
      <c r="K3" s="43"/>
      <c r="L3" s="43"/>
      <c r="M3" s="43"/>
      <c r="N3" s="43"/>
      <c r="O3" s="43"/>
      <c r="P3" s="43"/>
      <c r="Q3" s="43"/>
      <c r="R3" s="43"/>
    </row>
    <row r="4" spans="1:18" x14ac:dyDescent="0.25">
      <c r="A4" s="12"/>
      <c r="B4" s="44" t="s">
        <v>509</v>
      </c>
      <c r="C4" s="44"/>
      <c r="D4" s="44"/>
      <c r="E4" s="44"/>
      <c r="F4" s="44"/>
      <c r="G4" s="44"/>
      <c r="H4" s="44"/>
      <c r="I4" s="44"/>
      <c r="J4" s="44"/>
      <c r="K4" s="44"/>
      <c r="L4" s="44"/>
      <c r="M4" s="44"/>
      <c r="N4" s="44"/>
      <c r="O4" s="44"/>
      <c r="P4" s="44"/>
      <c r="Q4" s="44"/>
      <c r="R4" s="44"/>
    </row>
    <row r="5" spans="1:18" x14ac:dyDescent="0.25">
      <c r="A5" s="12"/>
      <c r="B5" s="42" t="s">
        <v>510</v>
      </c>
      <c r="C5" s="42"/>
      <c r="D5" s="42"/>
      <c r="E5" s="42"/>
      <c r="F5" s="42"/>
      <c r="G5" s="42"/>
      <c r="H5" s="42"/>
      <c r="I5" s="42"/>
      <c r="J5" s="42"/>
      <c r="K5" s="42"/>
      <c r="L5" s="42"/>
      <c r="M5" s="42"/>
      <c r="N5" s="42"/>
      <c r="O5" s="42"/>
      <c r="P5" s="42"/>
      <c r="Q5" s="42"/>
      <c r="R5" s="42"/>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252</v>
      </c>
      <c r="D8" s="34" t="s">
        <v>496</v>
      </c>
      <c r="E8" s="34"/>
      <c r="F8" s="34"/>
      <c r="G8" s="34"/>
      <c r="H8" s="34"/>
      <c r="I8" s="34"/>
      <c r="J8" s="15"/>
      <c r="K8" s="15"/>
      <c r="L8" s="34" t="s">
        <v>511</v>
      </c>
      <c r="M8" s="34"/>
      <c r="N8" s="34"/>
      <c r="O8" s="34"/>
      <c r="P8" s="34"/>
      <c r="Q8" s="34"/>
      <c r="R8" s="15"/>
    </row>
    <row r="9" spans="1:18" ht="15.75" thickBot="1" x14ac:dyDescent="0.3">
      <c r="A9" s="12"/>
      <c r="B9" s="40" t="s">
        <v>254</v>
      </c>
      <c r="C9" s="15" t="s">
        <v>252</v>
      </c>
      <c r="D9" s="31">
        <v>2014</v>
      </c>
      <c r="E9" s="31"/>
      <c r="F9" s="15"/>
      <c r="G9" s="15"/>
      <c r="H9" s="31">
        <v>2013</v>
      </c>
      <c r="I9" s="31"/>
      <c r="J9" s="15"/>
      <c r="K9" s="15"/>
      <c r="L9" s="31">
        <v>2014</v>
      </c>
      <c r="M9" s="31"/>
      <c r="N9" s="15"/>
      <c r="O9" s="15"/>
      <c r="P9" s="31">
        <v>2013</v>
      </c>
      <c r="Q9" s="31"/>
      <c r="R9" s="15"/>
    </row>
    <row r="10" spans="1:18" x14ac:dyDescent="0.25">
      <c r="A10" s="12"/>
      <c r="B10" s="17" t="s">
        <v>512</v>
      </c>
      <c r="C10" s="18" t="s">
        <v>252</v>
      </c>
      <c r="D10" s="18" t="s">
        <v>268</v>
      </c>
      <c r="E10" s="25">
        <v>85</v>
      </c>
      <c r="F10" s="20" t="s">
        <v>252</v>
      </c>
      <c r="G10" s="18"/>
      <c r="H10" s="18" t="s">
        <v>268</v>
      </c>
      <c r="I10" s="25">
        <v>83</v>
      </c>
      <c r="J10" s="20" t="s">
        <v>252</v>
      </c>
      <c r="K10" s="18"/>
      <c r="L10" s="18" t="s">
        <v>268</v>
      </c>
      <c r="M10" s="25">
        <v>170</v>
      </c>
      <c r="N10" s="20" t="s">
        <v>252</v>
      </c>
      <c r="O10" s="18"/>
      <c r="P10" s="18" t="s">
        <v>268</v>
      </c>
      <c r="Q10" s="25">
        <v>166</v>
      </c>
      <c r="R10" s="20" t="s">
        <v>252</v>
      </c>
    </row>
    <row r="11" spans="1:18" x14ac:dyDescent="0.25">
      <c r="A11" s="12"/>
      <c r="B11" s="22" t="s">
        <v>513</v>
      </c>
      <c r="C11" s="11" t="s">
        <v>252</v>
      </c>
      <c r="D11" s="11"/>
      <c r="E11" s="38" t="s">
        <v>380</v>
      </c>
      <c r="F11" s="13" t="s">
        <v>343</v>
      </c>
      <c r="G11" s="11"/>
      <c r="H11" s="11"/>
      <c r="I11" s="38" t="s">
        <v>514</v>
      </c>
      <c r="J11" s="13" t="s">
        <v>343</v>
      </c>
      <c r="K11" s="11"/>
      <c r="L11" s="11"/>
      <c r="M11" s="38" t="s">
        <v>515</v>
      </c>
      <c r="N11" s="13" t="s">
        <v>343</v>
      </c>
      <c r="O11" s="11"/>
      <c r="P11" s="11"/>
      <c r="Q11" s="38" t="s">
        <v>516</v>
      </c>
      <c r="R11" s="13" t="s">
        <v>343</v>
      </c>
    </row>
    <row r="12" spans="1:18" ht="15.75" thickBot="1" x14ac:dyDescent="0.3">
      <c r="A12" s="12"/>
      <c r="B12" s="17" t="s">
        <v>517</v>
      </c>
      <c r="C12" s="18" t="s">
        <v>252</v>
      </c>
      <c r="D12" s="18"/>
      <c r="E12" s="25">
        <v>65</v>
      </c>
      <c r="F12" s="20" t="s">
        <v>252</v>
      </c>
      <c r="G12" s="18"/>
      <c r="H12" s="18"/>
      <c r="I12" s="25">
        <v>76</v>
      </c>
      <c r="J12" s="20" t="s">
        <v>252</v>
      </c>
      <c r="K12" s="18"/>
      <c r="L12" s="18"/>
      <c r="M12" s="25">
        <v>130</v>
      </c>
      <c r="N12" s="20" t="s">
        <v>252</v>
      </c>
      <c r="O12" s="18"/>
      <c r="P12" s="18"/>
      <c r="Q12" s="25">
        <v>152</v>
      </c>
      <c r="R12" s="20" t="s">
        <v>252</v>
      </c>
    </row>
    <row r="13" spans="1:18" x14ac:dyDescent="0.25">
      <c r="A13" s="12"/>
      <c r="B13" s="26"/>
      <c r="C13" s="26" t="s">
        <v>252</v>
      </c>
      <c r="D13" s="27"/>
      <c r="E13" s="27"/>
      <c r="F13" s="26"/>
      <c r="G13" s="26"/>
      <c r="H13" s="27"/>
      <c r="I13" s="27"/>
      <c r="J13" s="26"/>
      <c r="K13" s="26"/>
      <c r="L13" s="27"/>
      <c r="M13" s="27"/>
      <c r="N13" s="26"/>
      <c r="O13" s="26"/>
      <c r="P13" s="27"/>
      <c r="Q13" s="27"/>
      <c r="R13" s="26"/>
    </row>
    <row r="14" spans="1:18" ht="15.75" thickBot="1" x14ac:dyDescent="0.3">
      <c r="A14" s="12"/>
      <c r="B14" s="49" t="s">
        <v>518</v>
      </c>
      <c r="C14" s="15" t="s">
        <v>252</v>
      </c>
      <c r="D14" s="11" t="s">
        <v>268</v>
      </c>
      <c r="E14" s="38">
        <v>16</v>
      </c>
      <c r="F14" s="13" t="s">
        <v>252</v>
      </c>
      <c r="G14" s="15"/>
      <c r="H14" s="11" t="s">
        <v>268</v>
      </c>
      <c r="I14" s="38">
        <v>14</v>
      </c>
      <c r="J14" s="13" t="s">
        <v>252</v>
      </c>
      <c r="K14" s="15"/>
      <c r="L14" s="11" t="s">
        <v>268</v>
      </c>
      <c r="M14" s="38">
        <v>32</v>
      </c>
      <c r="N14" s="13" t="s">
        <v>252</v>
      </c>
      <c r="O14" s="15"/>
      <c r="P14" s="11" t="s">
        <v>268</v>
      </c>
      <c r="Q14" s="38">
        <v>28</v>
      </c>
      <c r="R14" s="13" t="s">
        <v>252</v>
      </c>
    </row>
    <row r="15" spans="1:18" ht="15.75" thickTop="1" x14ac:dyDescent="0.25">
      <c r="A15" s="12"/>
      <c r="B15" s="26"/>
      <c r="C15" s="26" t="s">
        <v>252</v>
      </c>
      <c r="D15" s="30"/>
      <c r="E15" s="30"/>
      <c r="F15" s="26"/>
      <c r="G15" s="26"/>
      <c r="H15" s="30"/>
      <c r="I15" s="30"/>
      <c r="J15" s="26"/>
      <c r="K15" s="26"/>
      <c r="L15" s="30"/>
      <c r="M15" s="30"/>
      <c r="N15" s="26"/>
      <c r="O15" s="26"/>
      <c r="P15" s="30"/>
      <c r="Q15" s="30"/>
      <c r="R15" s="26"/>
    </row>
  </sheetData>
  <mergeCells count="14">
    <mergeCell ref="A1:A2"/>
    <mergeCell ref="B1:R1"/>
    <mergeCell ref="B2:R2"/>
    <mergeCell ref="A3:A15"/>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2.710937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9</v>
      </c>
      <c r="B3" s="43" t="s">
        <v>5</v>
      </c>
      <c r="C3" s="43"/>
      <c r="D3" s="43"/>
      <c r="E3" s="43"/>
      <c r="F3" s="43"/>
      <c r="G3" s="43"/>
      <c r="H3" s="43"/>
      <c r="I3" s="43"/>
      <c r="J3" s="43"/>
      <c r="K3" s="43"/>
      <c r="L3" s="43"/>
      <c r="M3" s="43"/>
      <c r="N3" s="43"/>
      <c r="O3" s="43"/>
      <c r="P3" s="43"/>
      <c r="Q3" s="43"/>
      <c r="R3" s="43"/>
    </row>
    <row r="4" spans="1:18" x14ac:dyDescent="0.25">
      <c r="A4" s="12"/>
      <c r="B4" s="44" t="s">
        <v>520</v>
      </c>
      <c r="C4" s="44"/>
      <c r="D4" s="44"/>
      <c r="E4" s="44"/>
      <c r="F4" s="44"/>
      <c r="G4" s="44"/>
      <c r="H4" s="44"/>
      <c r="I4" s="44"/>
      <c r="J4" s="44"/>
      <c r="K4" s="44"/>
      <c r="L4" s="44"/>
      <c r="M4" s="44"/>
      <c r="N4" s="44"/>
      <c r="O4" s="44"/>
      <c r="P4" s="44"/>
      <c r="Q4" s="44"/>
      <c r="R4" s="44"/>
    </row>
    <row r="5" spans="1:18" x14ac:dyDescent="0.25">
      <c r="A5" s="12"/>
      <c r="B5" s="42" t="s">
        <v>521</v>
      </c>
      <c r="C5" s="42"/>
      <c r="D5" s="42"/>
      <c r="E5" s="42"/>
      <c r="F5" s="42"/>
      <c r="G5" s="42"/>
      <c r="H5" s="42"/>
      <c r="I5" s="42"/>
      <c r="J5" s="42"/>
      <c r="K5" s="42"/>
      <c r="L5" s="42"/>
      <c r="M5" s="42"/>
      <c r="N5" s="42"/>
      <c r="O5" s="42"/>
      <c r="P5" s="42"/>
      <c r="Q5" s="42"/>
      <c r="R5" s="42"/>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32" t="s">
        <v>522</v>
      </c>
      <c r="C8" s="33" t="s">
        <v>252</v>
      </c>
      <c r="D8" s="34" t="s">
        <v>523</v>
      </c>
      <c r="E8" s="34"/>
      <c r="F8" s="34"/>
      <c r="G8" s="34"/>
      <c r="H8" s="34"/>
      <c r="I8" s="34"/>
      <c r="J8" s="33"/>
      <c r="K8" s="33"/>
      <c r="L8" s="34" t="s">
        <v>525</v>
      </c>
      <c r="M8" s="34"/>
      <c r="N8" s="34"/>
      <c r="O8" s="34"/>
      <c r="P8" s="34"/>
      <c r="Q8" s="34"/>
      <c r="R8" s="33"/>
    </row>
    <row r="9" spans="1:18" x14ac:dyDescent="0.25">
      <c r="A9" s="12"/>
      <c r="B9" s="32"/>
      <c r="C9" s="33"/>
      <c r="D9" s="34" t="s">
        <v>524</v>
      </c>
      <c r="E9" s="34"/>
      <c r="F9" s="34"/>
      <c r="G9" s="34"/>
      <c r="H9" s="34"/>
      <c r="I9" s="34"/>
      <c r="J9" s="33"/>
      <c r="K9" s="33"/>
      <c r="L9" s="34" t="s">
        <v>524</v>
      </c>
      <c r="M9" s="34"/>
      <c r="N9" s="34"/>
      <c r="O9" s="34"/>
      <c r="P9" s="34"/>
      <c r="Q9" s="34"/>
      <c r="R9" s="33"/>
    </row>
    <row r="10" spans="1:18" ht="15.75" thickBot="1" x14ac:dyDescent="0.3">
      <c r="A10" s="12"/>
      <c r="B10" s="15"/>
      <c r="C10" s="15" t="s">
        <v>252</v>
      </c>
      <c r="D10" s="31">
        <v>2014</v>
      </c>
      <c r="E10" s="31"/>
      <c r="F10" s="15"/>
      <c r="G10" s="15"/>
      <c r="H10" s="31">
        <v>2013</v>
      </c>
      <c r="I10" s="31"/>
      <c r="J10" s="15"/>
      <c r="K10" s="15"/>
      <c r="L10" s="31">
        <v>2014</v>
      </c>
      <c r="M10" s="31"/>
      <c r="N10" s="15"/>
      <c r="O10" s="15"/>
      <c r="P10" s="31">
        <v>2013</v>
      </c>
      <c r="Q10" s="31"/>
      <c r="R10" s="15"/>
    </row>
    <row r="11" spans="1:18" x14ac:dyDescent="0.25">
      <c r="A11" s="12"/>
      <c r="B11" s="17" t="s">
        <v>526</v>
      </c>
      <c r="C11" s="18" t="s">
        <v>252</v>
      </c>
      <c r="D11" s="18"/>
      <c r="E11" s="18"/>
      <c r="F11" s="18"/>
      <c r="G11" s="18"/>
      <c r="H11" s="18"/>
      <c r="I11" s="18"/>
      <c r="J11" s="18"/>
      <c r="K11" s="18"/>
      <c r="L11" s="18"/>
      <c r="M11" s="18"/>
      <c r="N11" s="18"/>
      <c r="O11" s="18"/>
      <c r="P11" s="18"/>
      <c r="Q11" s="18"/>
      <c r="R11" s="18"/>
    </row>
    <row r="12" spans="1:18" x14ac:dyDescent="0.25">
      <c r="A12" s="12"/>
      <c r="B12" s="22" t="s">
        <v>527</v>
      </c>
      <c r="C12" s="11" t="s">
        <v>252</v>
      </c>
      <c r="D12" s="11" t="s">
        <v>268</v>
      </c>
      <c r="E12" s="23">
        <v>2342</v>
      </c>
      <c r="F12" s="13" t="s">
        <v>252</v>
      </c>
      <c r="G12" s="11"/>
      <c r="H12" s="11" t="s">
        <v>268</v>
      </c>
      <c r="I12" s="23">
        <v>1797</v>
      </c>
      <c r="J12" s="13" t="s">
        <v>252</v>
      </c>
      <c r="K12" s="11"/>
      <c r="L12" s="11" t="s">
        <v>268</v>
      </c>
      <c r="M12" s="23">
        <v>4485</v>
      </c>
      <c r="N12" s="13" t="s">
        <v>252</v>
      </c>
      <c r="O12" s="11"/>
      <c r="P12" s="11" t="s">
        <v>268</v>
      </c>
      <c r="Q12" s="23">
        <v>3847</v>
      </c>
      <c r="R12" s="13" t="s">
        <v>252</v>
      </c>
    </row>
    <row r="13" spans="1:18" ht="15.75" thickBot="1" x14ac:dyDescent="0.3">
      <c r="A13" s="12"/>
      <c r="B13" s="17" t="s">
        <v>528</v>
      </c>
      <c r="C13" s="18" t="s">
        <v>252</v>
      </c>
      <c r="D13" s="18"/>
      <c r="E13" s="25" t="s">
        <v>529</v>
      </c>
      <c r="F13" s="20" t="s">
        <v>343</v>
      </c>
      <c r="G13" s="18"/>
      <c r="H13" s="18"/>
      <c r="I13" s="25" t="s">
        <v>530</v>
      </c>
      <c r="J13" s="20" t="s">
        <v>343</v>
      </c>
      <c r="K13" s="18"/>
      <c r="L13" s="18"/>
      <c r="M13" s="25" t="s">
        <v>531</v>
      </c>
      <c r="N13" s="20" t="s">
        <v>343</v>
      </c>
      <c r="O13" s="18"/>
      <c r="P13" s="18"/>
      <c r="Q13" s="25" t="s">
        <v>532</v>
      </c>
      <c r="R13" s="20" t="s">
        <v>343</v>
      </c>
    </row>
    <row r="14" spans="1:18" x14ac:dyDescent="0.25">
      <c r="A14" s="12"/>
      <c r="B14" s="26"/>
      <c r="C14" s="26" t="s">
        <v>252</v>
      </c>
      <c r="D14" s="27"/>
      <c r="E14" s="27"/>
      <c r="F14" s="26"/>
      <c r="G14" s="26"/>
      <c r="H14" s="27"/>
      <c r="I14" s="27"/>
      <c r="J14" s="26"/>
      <c r="K14" s="26"/>
      <c r="L14" s="27"/>
      <c r="M14" s="27"/>
      <c r="N14" s="26"/>
      <c r="O14" s="26"/>
      <c r="P14" s="27"/>
      <c r="Q14" s="27"/>
      <c r="R14" s="26"/>
    </row>
    <row r="15" spans="1:18" ht="26.25" thickBot="1" x14ac:dyDescent="0.3">
      <c r="A15" s="12"/>
      <c r="B15" s="49" t="s">
        <v>126</v>
      </c>
      <c r="C15" s="15" t="s">
        <v>252</v>
      </c>
      <c r="D15" s="11" t="s">
        <v>268</v>
      </c>
      <c r="E15" s="23">
        <v>2284</v>
      </c>
      <c r="F15" s="13" t="s">
        <v>252</v>
      </c>
      <c r="G15" s="15"/>
      <c r="H15" s="11" t="s">
        <v>268</v>
      </c>
      <c r="I15" s="23">
        <v>1740</v>
      </c>
      <c r="J15" s="13" t="s">
        <v>252</v>
      </c>
      <c r="K15" s="15"/>
      <c r="L15" s="11" t="s">
        <v>268</v>
      </c>
      <c r="M15" s="23">
        <v>4370</v>
      </c>
      <c r="N15" s="13" t="s">
        <v>252</v>
      </c>
      <c r="O15" s="15"/>
      <c r="P15" s="11" t="s">
        <v>268</v>
      </c>
      <c r="Q15" s="23">
        <v>3646</v>
      </c>
      <c r="R15" s="13" t="s">
        <v>252</v>
      </c>
    </row>
    <row r="16" spans="1:18" ht="15.75" thickTop="1" x14ac:dyDescent="0.25">
      <c r="A16" s="12"/>
      <c r="B16" s="26"/>
      <c r="C16" s="26" t="s">
        <v>252</v>
      </c>
      <c r="D16" s="30"/>
      <c r="E16" s="30"/>
      <c r="F16" s="26"/>
      <c r="G16" s="26"/>
      <c r="H16" s="30"/>
      <c r="I16" s="30"/>
      <c r="J16" s="26"/>
      <c r="K16" s="26"/>
      <c r="L16" s="30"/>
      <c r="M16" s="30"/>
      <c r="N16" s="26"/>
      <c r="O16" s="26"/>
      <c r="P16" s="30"/>
      <c r="Q16" s="30"/>
      <c r="R16" s="26"/>
    </row>
    <row r="17" spans="1:18" ht="25.5" x14ac:dyDescent="0.25">
      <c r="A17" s="12"/>
      <c r="B17" s="17" t="s">
        <v>533</v>
      </c>
      <c r="C17" s="29" t="s">
        <v>252</v>
      </c>
      <c r="D17" s="18"/>
      <c r="E17" s="19">
        <v>8228090</v>
      </c>
      <c r="F17" s="20" t="s">
        <v>252</v>
      </c>
      <c r="G17" s="29"/>
      <c r="H17" s="18"/>
      <c r="I17" s="19">
        <v>7077239</v>
      </c>
      <c r="J17" s="20" t="s">
        <v>252</v>
      </c>
      <c r="K17" s="29"/>
      <c r="L17" s="18"/>
      <c r="M17" s="19">
        <v>8223304</v>
      </c>
      <c r="N17" s="20" t="s">
        <v>252</v>
      </c>
      <c r="O17" s="29"/>
      <c r="P17" s="18"/>
      <c r="Q17" s="19">
        <v>7068828</v>
      </c>
      <c r="R17" s="20" t="s">
        <v>252</v>
      </c>
    </row>
    <row r="18" spans="1:18" ht="15.75" thickBot="1" x14ac:dyDescent="0.3">
      <c r="A18" s="12"/>
      <c r="B18" s="22" t="s">
        <v>534</v>
      </c>
      <c r="C18" s="15" t="s">
        <v>252</v>
      </c>
      <c r="D18" s="11" t="s">
        <v>268</v>
      </c>
      <c r="E18" s="38">
        <v>0.28000000000000003</v>
      </c>
      <c r="F18" s="13" t="s">
        <v>252</v>
      </c>
      <c r="G18" s="15"/>
      <c r="H18" s="11" t="s">
        <v>268</v>
      </c>
      <c r="I18" s="38">
        <v>0.25</v>
      </c>
      <c r="J18" s="13" t="s">
        <v>252</v>
      </c>
      <c r="K18" s="15"/>
      <c r="L18" s="11" t="s">
        <v>268</v>
      </c>
      <c r="M18" s="38">
        <v>0.53</v>
      </c>
      <c r="N18" s="13" t="s">
        <v>252</v>
      </c>
      <c r="O18" s="15"/>
      <c r="P18" s="11" t="s">
        <v>268</v>
      </c>
      <c r="Q18" s="38">
        <v>0.52</v>
      </c>
      <c r="R18" s="13" t="s">
        <v>252</v>
      </c>
    </row>
    <row r="19" spans="1:18" ht="15.75" thickTop="1" x14ac:dyDescent="0.25">
      <c r="A19" s="12"/>
      <c r="B19" s="26"/>
      <c r="C19" s="26" t="s">
        <v>252</v>
      </c>
      <c r="D19" s="30"/>
      <c r="E19" s="30"/>
      <c r="F19" s="26"/>
      <c r="G19" s="26"/>
      <c r="H19" s="30"/>
      <c r="I19" s="30"/>
      <c r="J19" s="26"/>
      <c r="K19" s="26"/>
      <c r="L19" s="30"/>
      <c r="M19" s="30"/>
      <c r="N19" s="26"/>
      <c r="O19" s="26"/>
      <c r="P19" s="30"/>
      <c r="Q19" s="30"/>
      <c r="R19" s="26"/>
    </row>
    <row r="20" spans="1:18" x14ac:dyDescent="0.25">
      <c r="A20" s="12"/>
      <c r="B20" s="17" t="s">
        <v>535</v>
      </c>
      <c r="C20" s="29" t="s">
        <v>252</v>
      </c>
      <c r="D20" s="18"/>
      <c r="E20" s="18"/>
      <c r="F20" s="18"/>
      <c r="G20" s="29"/>
      <c r="H20" s="18"/>
      <c r="I20" s="18"/>
      <c r="J20" s="18"/>
      <c r="K20" s="29"/>
      <c r="L20" s="18"/>
      <c r="M20" s="18"/>
      <c r="N20" s="18"/>
      <c r="O20" s="29"/>
      <c r="P20" s="18"/>
      <c r="Q20" s="18"/>
      <c r="R20" s="18"/>
    </row>
    <row r="21" spans="1:18" ht="26.25" thickBot="1" x14ac:dyDescent="0.3">
      <c r="A21" s="12"/>
      <c r="B21" s="49" t="s">
        <v>126</v>
      </c>
      <c r="C21" s="15" t="s">
        <v>252</v>
      </c>
      <c r="D21" s="11" t="s">
        <v>268</v>
      </c>
      <c r="E21" s="23">
        <v>2284</v>
      </c>
      <c r="F21" s="13" t="s">
        <v>252</v>
      </c>
      <c r="G21" s="15"/>
      <c r="H21" s="11" t="s">
        <v>268</v>
      </c>
      <c r="I21" s="23">
        <v>1740</v>
      </c>
      <c r="J21" s="13" t="s">
        <v>252</v>
      </c>
      <c r="K21" s="15"/>
      <c r="L21" s="11" t="s">
        <v>268</v>
      </c>
      <c r="M21" s="23">
        <v>4370</v>
      </c>
      <c r="N21" s="13" t="s">
        <v>252</v>
      </c>
      <c r="O21" s="15"/>
      <c r="P21" s="11" t="s">
        <v>268</v>
      </c>
      <c r="Q21" s="23">
        <v>3646</v>
      </c>
      <c r="R21" s="13" t="s">
        <v>252</v>
      </c>
    </row>
    <row r="22" spans="1:18" ht="15.75" thickTop="1" x14ac:dyDescent="0.25">
      <c r="A22" s="12"/>
      <c r="B22" s="26"/>
      <c r="C22" s="26" t="s">
        <v>252</v>
      </c>
      <c r="D22" s="30"/>
      <c r="E22" s="30"/>
      <c r="F22" s="26"/>
      <c r="G22" s="26"/>
      <c r="H22" s="30"/>
      <c r="I22" s="30"/>
      <c r="J22" s="26"/>
      <c r="K22" s="26"/>
      <c r="L22" s="30"/>
      <c r="M22" s="30"/>
      <c r="N22" s="26"/>
      <c r="O22" s="26"/>
      <c r="P22" s="30"/>
      <c r="Q22" s="30"/>
      <c r="R22" s="26"/>
    </row>
    <row r="23" spans="1:18" ht="25.5" x14ac:dyDescent="0.25">
      <c r="A23" s="12"/>
      <c r="B23" s="17" t="s">
        <v>533</v>
      </c>
      <c r="C23" s="29" t="s">
        <v>252</v>
      </c>
      <c r="D23" s="18"/>
      <c r="E23" s="19">
        <v>8228090</v>
      </c>
      <c r="F23" s="20" t="s">
        <v>252</v>
      </c>
      <c r="G23" s="29"/>
      <c r="H23" s="18"/>
      <c r="I23" s="19">
        <v>7077239</v>
      </c>
      <c r="J23" s="20" t="s">
        <v>252</v>
      </c>
      <c r="K23" s="29"/>
      <c r="L23" s="18"/>
      <c r="M23" s="19">
        <v>8223304</v>
      </c>
      <c r="N23" s="20" t="s">
        <v>252</v>
      </c>
      <c r="O23" s="29"/>
      <c r="P23" s="18"/>
      <c r="Q23" s="19">
        <v>7068828</v>
      </c>
      <c r="R23" s="20" t="s">
        <v>252</v>
      </c>
    </row>
    <row r="24" spans="1:18" ht="15.75" thickBot="1" x14ac:dyDescent="0.3">
      <c r="A24" s="12"/>
      <c r="B24" s="22" t="s">
        <v>536</v>
      </c>
      <c r="C24" s="15" t="s">
        <v>252</v>
      </c>
      <c r="D24" s="11"/>
      <c r="E24" s="23">
        <v>11411</v>
      </c>
      <c r="F24" s="13" t="s">
        <v>252</v>
      </c>
      <c r="G24" s="15"/>
      <c r="H24" s="11"/>
      <c r="I24" s="23">
        <v>1932</v>
      </c>
      <c r="J24" s="13" t="s">
        <v>252</v>
      </c>
      <c r="K24" s="15"/>
      <c r="L24" s="11"/>
      <c r="M24" s="23">
        <v>11776</v>
      </c>
      <c r="N24" s="13" t="s">
        <v>252</v>
      </c>
      <c r="O24" s="15"/>
      <c r="P24" s="11"/>
      <c r="Q24" s="23">
        <v>1068</v>
      </c>
      <c r="R24" s="13" t="s">
        <v>252</v>
      </c>
    </row>
    <row r="25" spans="1:18" x14ac:dyDescent="0.25">
      <c r="A25" s="12"/>
      <c r="B25" s="26"/>
      <c r="C25" s="26" t="s">
        <v>252</v>
      </c>
      <c r="D25" s="27"/>
      <c r="E25" s="27"/>
      <c r="F25" s="26"/>
      <c r="G25" s="26"/>
      <c r="H25" s="27"/>
      <c r="I25" s="27"/>
      <c r="J25" s="26"/>
      <c r="K25" s="26"/>
      <c r="L25" s="27"/>
      <c r="M25" s="27"/>
      <c r="N25" s="26"/>
      <c r="O25" s="26"/>
      <c r="P25" s="27"/>
      <c r="Q25" s="27"/>
      <c r="R25" s="26"/>
    </row>
    <row r="26" spans="1:18" ht="25.5" x14ac:dyDescent="0.25">
      <c r="A26" s="12"/>
      <c r="B26" s="17" t="s">
        <v>537</v>
      </c>
      <c r="C26" s="29" t="s">
        <v>252</v>
      </c>
      <c r="D26" s="18"/>
      <c r="E26" s="19">
        <v>8239501</v>
      </c>
      <c r="F26" s="20" t="s">
        <v>252</v>
      </c>
      <c r="G26" s="29"/>
      <c r="H26" s="18"/>
      <c r="I26" s="19">
        <v>7079171</v>
      </c>
      <c r="J26" s="20" t="s">
        <v>252</v>
      </c>
      <c r="K26" s="29"/>
      <c r="L26" s="18"/>
      <c r="M26" s="19">
        <v>8235080</v>
      </c>
      <c r="N26" s="20" t="s">
        <v>252</v>
      </c>
      <c r="O26" s="29"/>
      <c r="P26" s="18"/>
      <c r="Q26" s="19">
        <v>7069896</v>
      </c>
      <c r="R26" s="20" t="s">
        <v>252</v>
      </c>
    </row>
    <row r="27" spans="1:18" ht="15.75" thickBot="1" x14ac:dyDescent="0.3">
      <c r="A27" s="12"/>
      <c r="B27" s="22" t="s">
        <v>538</v>
      </c>
      <c r="C27" s="15" t="s">
        <v>252</v>
      </c>
      <c r="D27" s="11" t="s">
        <v>268</v>
      </c>
      <c r="E27" s="38">
        <v>0.28000000000000003</v>
      </c>
      <c r="F27" s="13" t="s">
        <v>252</v>
      </c>
      <c r="G27" s="15"/>
      <c r="H27" s="11" t="s">
        <v>268</v>
      </c>
      <c r="I27" s="38">
        <v>0.25</v>
      </c>
      <c r="J27" s="13" t="s">
        <v>252</v>
      </c>
      <c r="K27" s="15"/>
      <c r="L27" s="11" t="s">
        <v>268</v>
      </c>
      <c r="M27" s="38">
        <v>0.53</v>
      </c>
      <c r="N27" s="13" t="s">
        <v>252</v>
      </c>
      <c r="O27" s="15"/>
      <c r="P27" s="11" t="s">
        <v>268</v>
      </c>
      <c r="Q27" s="38">
        <v>0.52</v>
      </c>
      <c r="R27" s="13" t="s">
        <v>252</v>
      </c>
    </row>
    <row r="28" spans="1:18" ht="15.75" thickTop="1" x14ac:dyDescent="0.25">
      <c r="A28" s="12"/>
      <c r="B28" s="26"/>
      <c r="C28" s="26" t="s">
        <v>252</v>
      </c>
      <c r="D28" s="30"/>
      <c r="E28" s="30"/>
      <c r="F28" s="26"/>
      <c r="G28" s="26"/>
      <c r="H28" s="30"/>
      <c r="I28" s="30"/>
      <c r="J28" s="26"/>
      <c r="K28" s="26"/>
      <c r="L28" s="30"/>
      <c r="M28" s="30"/>
      <c r="N28" s="26"/>
      <c r="O28" s="26"/>
      <c r="P28" s="30"/>
      <c r="Q28" s="30"/>
      <c r="R28" s="26"/>
    </row>
  </sheetData>
  <mergeCells count="21">
    <mergeCell ref="A1:A2"/>
    <mergeCell ref="B1:R1"/>
    <mergeCell ref="B2:R2"/>
    <mergeCell ref="A3:A28"/>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2.7109375" customWidth="1"/>
    <col min="9" max="9" width="8"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9</v>
      </c>
      <c r="B3" s="43" t="s">
        <v>5</v>
      </c>
      <c r="C3" s="43"/>
      <c r="D3" s="43"/>
      <c r="E3" s="43"/>
      <c r="F3" s="43"/>
      <c r="G3" s="43"/>
      <c r="H3" s="43"/>
      <c r="I3" s="43"/>
      <c r="J3" s="43"/>
      <c r="K3" s="43"/>
      <c r="L3" s="43"/>
      <c r="M3" s="43"/>
      <c r="N3" s="43"/>
      <c r="O3" s="43"/>
      <c r="P3" s="43"/>
      <c r="Q3" s="43"/>
      <c r="R3" s="43"/>
    </row>
    <row r="4" spans="1:18" x14ac:dyDescent="0.25">
      <c r="A4" s="12"/>
      <c r="B4" s="44" t="s">
        <v>540</v>
      </c>
      <c r="C4" s="44"/>
      <c r="D4" s="44"/>
      <c r="E4" s="44"/>
      <c r="F4" s="44"/>
      <c r="G4" s="44"/>
      <c r="H4" s="44"/>
      <c r="I4" s="44"/>
      <c r="J4" s="44"/>
      <c r="K4" s="44"/>
      <c r="L4" s="44"/>
      <c r="M4" s="44"/>
      <c r="N4" s="44"/>
      <c r="O4" s="44"/>
      <c r="P4" s="44"/>
      <c r="Q4" s="44"/>
      <c r="R4" s="44"/>
    </row>
    <row r="5" spans="1:18" x14ac:dyDescent="0.25">
      <c r="A5" s="12"/>
      <c r="B5" s="42" t="s">
        <v>541</v>
      </c>
      <c r="C5" s="42"/>
      <c r="D5" s="42"/>
      <c r="E5" s="42"/>
      <c r="F5" s="42"/>
      <c r="G5" s="42"/>
      <c r="H5" s="42"/>
      <c r="I5" s="42"/>
      <c r="J5" s="42"/>
      <c r="K5" s="42"/>
      <c r="L5" s="42"/>
      <c r="M5" s="42"/>
      <c r="N5" s="42"/>
      <c r="O5" s="42"/>
      <c r="P5" s="42"/>
      <c r="Q5" s="42"/>
      <c r="R5" s="42"/>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row>
    <row r="8" spans="1:18" x14ac:dyDescent="0.25">
      <c r="A8" s="12"/>
      <c r="B8" s="53" t="s">
        <v>254</v>
      </c>
      <c r="C8" s="15" t="s">
        <v>252</v>
      </c>
      <c r="D8" s="66" t="s">
        <v>542</v>
      </c>
      <c r="E8" s="66"/>
      <c r="F8" s="66"/>
      <c r="G8" s="66"/>
      <c r="H8" s="66"/>
      <c r="I8" s="66"/>
      <c r="J8" s="15"/>
    </row>
    <row r="9" spans="1:18" x14ac:dyDescent="0.25">
      <c r="A9" s="12"/>
      <c r="B9" s="53"/>
      <c r="C9" s="33" t="s">
        <v>252</v>
      </c>
      <c r="D9" s="66" t="s">
        <v>543</v>
      </c>
      <c r="E9" s="66"/>
      <c r="F9" s="33"/>
      <c r="G9" s="33"/>
      <c r="H9" s="66" t="s">
        <v>544</v>
      </c>
      <c r="I9" s="66"/>
      <c r="J9" s="33"/>
    </row>
    <row r="10" spans="1:18" ht="15.75" thickBot="1" x14ac:dyDescent="0.3">
      <c r="A10" s="12"/>
      <c r="B10" s="53"/>
      <c r="C10" s="33"/>
      <c r="D10" s="67">
        <v>2014</v>
      </c>
      <c r="E10" s="67"/>
      <c r="F10" s="33"/>
      <c r="G10" s="33"/>
      <c r="H10" s="67">
        <v>2013</v>
      </c>
      <c r="I10" s="67"/>
      <c r="J10" s="33"/>
    </row>
    <row r="11" spans="1:18" ht="25.5" x14ac:dyDescent="0.25">
      <c r="A11" s="12"/>
      <c r="B11" s="17" t="s">
        <v>545</v>
      </c>
      <c r="C11" s="18" t="s">
        <v>252</v>
      </c>
      <c r="D11" s="18" t="s">
        <v>268</v>
      </c>
      <c r="E11" s="25" t="s">
        <v>546</v>
      </c>
      <c r="F11" s="20" t="s">
        <v>343</v>
      </c>
      <c r="G11" s="18"/>
      <c r="H11" s="18" t="s">
        <v>268</v>
      </c>
      <c r="I11" s="25" t="s">
        <v>547</v>
      </c>
      <c r="J11" s="20" t="s">
        <v>343</v>
      </c>
    </row>
    <row r="12" spans="1:18" ht="26.25" thickBot="1" x14ac:dyDescent="0.3">
      <c r="A12" s="12"/>
      <c r="B12" s="22" t="s">
        <v>548</v>
      </c>
      <c r="C12" s="11" t="s">
        <v>252</v>
      </c>
      <c r="D12" s="11"/>
      <c r="E12" s="38" t="s">
        <v>549</v>
      </c>
      <c r="F12" s="13" t="s">
        <v>343</v>
      </c>
      <c r="G12" s="11"/>
      <c r="H12" s="11"/>
      <c r="I12" s="38" t="s">
        <v>549</v>
      </c>
      <c r="J12" s="13" t="s">
        <v>343</v>
      </c>
    </row>
    <row r="13" spans="1:18" x14ac:dyDescent="0.25">
      <c r="A13" s="12"/>
      <c r="B13" s="26"/>
      <c r="C13" s="26" t="s">
        <v>252</v>
      </c>
      <c r="D13" s="27"/>
      <c r="E13" s="27"/>
      <c r="F13" s="26"/>
      <c r="G13" s="26"/>
      <c r="H13" s="27"/>
      <c r="I13" s="27"/>
      <c r="J13" s="26"/>
    </row>
    <row r="14" spans="1:18" ht="15.75" thickBot="1" x14ac:dyDescent="0.3">
      <c r="A14" s="12"/>
      <c r="B14" s="28" t="s">
        <v>62</v>
      </c>
      <c r="C14" s="29" t="s">
        <v>252</v>
      </c>
      <c r="D14" s="18" t="s">
        <v>268</v>
      </c>
      <c r="E14" s="25" t="s">
        <v>550</v>
      </c>
      <c r="F14" s="20" t="s">
        <v>343</v>
      </c>
      <c r="G14" s="29"/>
      <c r="H14" s="18" t="s">
        <v>268</v>
      </c>
      <c r="I14" s="25" t="s">
        <v>551</v>
      </c>
      <c r="J14" s="20" t="s">
        <v>343</v>
      </c>
    </row>
    <row r="15" spans="1:18" ht="15.75" thickTop="1" x14ac:dyDescent="0.25">
      <c r="A15" s="12"/>
      <c r="B15" s="26"/>
      <c r="C15" s="26" t="s">
        <v>252</v>
      </c>
      <c r="D15" s="30"/>
      <c r="E15" s="30"/>
      <c r="F15" s="26"/>
      <c r="G15" s="26"/>
      <c r="H15" s="30"/>
      <c r="I15" s="30"/>
      <c r="J15" s="26"/>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42" t="s">
        <v>552</v>
      </c>
      <c r="C17" s="42"/>
      <c r="D17" s="42"/>
      <c r="E17" s="42"/>
      <c r="F17" s="42"/>
      <c r="G17" s="42"/>
      <c r="H17" s="42"/>
      <c r="I17" s="42"/>
      <c r="J17" s="42"/>
      <c r="K17" s="42"/>
      <c r="L17" s="42"/>
      <c r="M17" s="42"/>
      <c r="N17" s="42"/>
      <c r="O17" s="42"/>
      <c r="P17" s="42"/>
      <c r="Q17" s="42"/>
      <c r="R17" s="42"/>
    </row>
    <row r="18" spans="1:18" ht="15.75" x14ac:dyDescent="0.25">
      <c r="A18" s="12"/>
      <c r="B18" s="48"/>
      <c r="C18" s="48"/>
      <c r="D18" s="48"/>
      <c r="E18" s="48"/>
      <c r="F18" s="48"/>
      <c r="G18" s="48"/>
      <c r="H18" s="48"/>
      <c r="I18" s="48"/>
      <c r="J18" s="48"/>
      <c r="K18" s="48"/>
      <c r="L18" s="48"/>
      <c r="M18" s="48"/>
      <c r="N18" s="48"/>
      <c r="O18" s="48"/>
      <c r="P18" s="48"/>
      <c r="Q18" s="48"/>
      <c r="R18" s="4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3"/>
      <c r="C20" s="33" t="s">
        <v>252</v>
      </c>
      <c r="D20" s="66" t="s">
        <v>553</v>
      </c>
      <c r="E20" s="66"/>
      <c r="F20" s="66"/>
      <c r="G20" s="66"/>
      <c r="H20" s="66"/>
      <c r="I20" s="66"/>
      <c r="J20" s="33"/>
      <c r="K20" s="33"/>
      <c r="L20" s="66" t="s">
        <v>525</v>
      </c>
      <c r="M20" s="66"/>
      <c r="N20" s="66"/>
      <c r="O20" s="66"/>
      <c r="P20" s="66"/>
      <c r="Q20" s="66"/>
      <c r="R20" s="33"/>
    </row>
    <row r="21" spans="1:18" x14ac:dyDescent="0.25">
      <c r="A21" s="12"/>
      <c r="B21" s="33"/>
      <c r="C21" s="33"/>
      <c r="D21" s="66" t="s">
        <v>524</v>
      </c>
      <c r="E21" s="66"/>
      <c r="F21" s="66"/>
      <c r="G21" s="66"/>
      <c r="H21" s="66"/>
      <c r="I21" s="66"/>
      <c r="J21" s="33"/>
      <c r="K21" s="33"/>
      <c r="L21" s="66" t="s">
        <v>524</v>
      </c>
      <c r="M21" s="66"/>
      <c r="N21" s="66"/>
      <c r="O21" s="66"/>
      <c r="P21" s="66"/>
      <c r="Q21" s="66"/>
      <c r="R21" s="33"/>
    </row>
    <row r="22" spans="1:18" ht="15.75" thickBot="1" x14ac:dyDescent="0.3">
      <c r="A22" s="12"/>
      <c r="B22" s="40" t="s">
        <v>254</v>
      </c>
      <c r="C22" s="15" t="s">
        <v>252</v>
      </c>
      <c r="D22" s="67">
        <v>2014</v>
      </c>
      <c r="E22" s="67"/>
      <c r="F22" s="15"/>
      <c r="G22" s="15"/>
      <c r="H22" s="67">
        <v>2013</v>
      </c>
      <c r="I22" s="67"/>
      <c r="J22" s="15"/>
      <c r="K22" s="15"/>
      <c r="L22" s="67">
        <v>2014</v>
      </c>
      <c r="M22" s="67"/>
      <c r="N22" s="15"/>
      <c r="O22" s="15"/>
      <c r="P22" s="67">
        <v>2013</v>
      </c>
      <c r="Q22" s="67"/>
      <c r="R22" s="15"/>
    </row>
    <row r="23" spans="1:18" ht="25.5" x14ac:dyDescent="0.25">
      <c r="A23" s="12"/>
      <c r="B23" s="17" t="s">
        <v>554</v>
      </c>
      <c r="C23" s="18" t="s">
        <v>252</v>
      </c>
      <c r="D23" s="18" t="s">
        <v>268</v>
      </c>
      <c r="E23" s="19">
        <v>1371</v>
      </c>
      <c r="F23" s="20" t="s">
        <v>252</v>
      </c>
      <c r="G23" s="18"/>
      <c r="H23" s="18" t="s">
        <v>268</v>
      </c>
      <c r="I23" s="25" t="s">
        <v>555</v>
      </c>
      <c r="J23" s="20" t="s">
        <v>343</v>
      </c>
      <c r="K23" s="18"/>
      <c r="L23" s="18" t="s">
        <v>268</v>
      </c>
      <c r="M23" s="19">
        <v>2128</v>
      </c>
      <c r="N23" s="20" t="s">
        <v>252</v>
      </c>
      <c r="O23" s="18"/>
      <c r="P23" s="18" t="s">
        <v>268</v>
      </c>
      <c r="Q23" s="25" t="s">
        <v>556</v>
      </c>
      <c r="R23" s="20" t="s">
        <v>343</v>
      </c>
    </row>
    <row r="24" spans="1:18" ht="26.25" thickBot="1" x14ac:dyDescent="0.3">
      <c r="A24" s="12"/>
      <c r="B24" s="22" t="s">
        <v>557</v>
      </c>
      <c r="C24" s="11" t="s">
        <v>252</v>
      </c>
      <c r="D24" s="11"/>
      <c r="E24" s="38" t="s">
        <v>558</v>
      </c>
      <c r="F24" s="13" t="s">
        <v>343</v>
      </c>
      <c r="G24" s="11"/>
      <c r="H24" s="11"/>
      <c r="I24" s="38" t="s">
        <v>559</v>
      </c>
      <c r="J24" s="13" t="s">
        <v>343</v>
      </c>
      <c r="K24" s="11"/>
      <c r="L24" s="11"/>
      <c r="M24" s="38" t="s">
        <v>560</v>
      </c>
      <c r="N24" s="13" t="s">
        <v>343</v>
      </c>
      <c r="O24" s="11"/>
      <c r="P24" s="11"/>
      <c r="Q24" s="38" t="s">
        <v>561</v>
      </c>
      <c r="R24" s="13" t="s">
        <v>343</v>
      </c>
    </row>
    <row r="25" spans="1:18" x14ac:dyDescent="0.25">
      <c r="A25" s="12"/>
      <c r="B25" s="26"/>
      <c r="C25" s="26" t="s">
        <v>252</v>
      </c>
      <c r="D25" s="27"/>
      <c r="E25" s="27"/>
      <c r="F25" s="26"/>
      <c r="G25" s="26"/>
      <c r="H25" s="27"/>
      <c r="I25" s="27"/>
      <c r="J25" s="26"/>
      <c r="K25" s="26"/>
      <c r="L25" s="27"/>
      <c r="M25" s="27"/>
      <c r="N25" s="26"/>
      <c r="O25" s="26"/>
      <c r="P25" s="27"/>
      <c r="Q25" s="27"/>
      <c r="R25" s="26"/>
    </row>
    <row r="26" spans="1:18" ht="25.5" x14ac:dyDescent="0.25">
      <c r="A26" s="12"/>
      <c r="B26" s="28" t="s">
        <v>562</v>
      </c>
      <c r="C26" s="29" t="s">
        <v>252</v>
      </c>
      <c r="D26" s="18"/>
      <c r="E26" s="25">
        <v>936</v>
      </c>
      <c r="F26" s="20" t="s">
        <v>252</v>
      </c>
      <c r="G26" s="29"/>
      <c r="H26" s="18"/>
      <c r="I26" s="25" t="s">
        <v>563</v>
      </c>
      <c r="J26" s="20" t="s">
        <v>343</v>
      </c>
      <c r="K26" s="29"/>
      <c r="L26" s="18"/>
      <c r="M26" s="19">
        <v>1685</v>
      </c>
      <c r="N26" s="20" t="s">
        <v>252</v>
      </c>
      <c r="O26" s="29"/>
      <c r="P26" s="18"/>
      <c r="Q26" s="25" t="s">
        <v>564</v>
      </c>
      <c r="R26" s="20" t="s">
        <v>343</v>
      </c>
    </row>
    <row r="27" spans="1:18" ht="15.75" thickBot="1" x14ac:dyDescent="0.3">
      <c r="A27" s="12"/>
      <c r="B27" s="22" t="s">
        <v>565</v>
      </c>
      <c r="C27" s="15" t="s">
        <v>252</v>
      </c>
      <c r="D27" s="11"/>
      <c r="E27" s="38" t="s">
        <v>566</v>
      </c>
      <c r="F27" s="13" t="s">
        <v>343</v>
      </c>
      <c r="G27" s="15"/>
      <c r="H27" s="11"/>
      <c r="I27" s="23">
        <v>1252</v>
      </c>
      <c r="J27" s="13" t="s">
        <v>252</v>
      </c>
      <c r="K27" s="15"/>
      <c r="L27" s="11"/>
      <c r="M27" s="38" t="s">
        <v>567</v>
      </c>
      <c r="N27" s="13" t="s">
        <v>343</v>
      </c>
      <c r="O27" s="15"/>
      <c r="P27" s="11"/>
      <c r="Q27" s="23">
        <v>1455</v>
      </c>
      <c r="R27" s="13" t="s">
        <v>252</v>
      </c>
    </row>
    <row r="28" spans="1:18" x14ac:dyDescent="0.25">
      <c r="A28" s="12"/>
      <c r="B28" s="26"/>
      <c r="C28" s="26" t="s">
        <v>252</v>
      </c>
      <c r="D28" s="27"/>
      <c r="E28" s="27"/>
      <c r="F28" s="26"/>
      <c r="G28" s="26"/>
      <c r="H28" s="27"/>
      <c r="I28" s="27"/>
      <c r="J28" s="26"/>
      <c r="K28" s="26"/>
      <c r="L28" s="27"/>
      <c r="M28" s="27"/>
      <c r="N28" s="26"/>
      <c r="O28" s="26"/>
      <c r="P28" s="27"/>
      <c r="Q28" s="27"/>
      <c r="R28" s="26"/>
    </row>
    <row r="29" spans="1:18" ht="15.75" thickBot="1" x14ac:dyDescent="0.3">
      <c r="A29" s="12"/>
      <c r="B29" s="39"/>
      <c r="C29" s="29" t="s">
        <v>252</v>
      </c>
      <c r="D29" s="18"/>
      <c r="E29" s="25">
        <v>565</v>
      </c>
      <c r="F29" s="20" t="s">
        <v>252</v>
      </c>
      <c r="G29" s="29"/>
      <c r="H29" s="18"/>
      <c r="I29" s="25" t="s">
        <v>568</v>
      </c>
      <c r="J29" s="20" t="s">
        <v>343</v>
      </c>
      <c r="K29" s="29"/>
      <c r="L29" s="18"/>
      <c r="M29" s="19">
        <v>1019</v>
      </c>
      <c r="N29" s="20" t="s">
        <v>252</v>
      </c>
      <c r="O29" s="29"/>
      <c r="P29" s="18"/>
      <c r="Q29" s="25" t="s">
        <v>569</v>
      </c>
      <c r="R29" s="20" t="s">
        <v>343</v>
      </c>
    </row>
    <row r="30" spans="1:18" x14ac:dyDescent="0.25">
      <c r="A30" s="12"/>
      <c r="B30" s="26"/>
      <c r="C30" s="26" t="s">
        <v>252</v>
      </c>
      <c r="D30" s="27"/>
      <c r="E30" s="27"/>
      <c r="F30" s="26"/>
      <c r="G30" s="26"/>
      <c r="H30" s="27"/>
      <c r="I30" s="27"/>
      <c r="J30" s="26"/>
      <c r="K30" s="26"/>
      <c r="L30" s="27"/>
      <c r="M30" s="27"/>
      <c r="N30" s="26"/>
      <c r="O30" s="26"/>
      <c r="P30" s="27"/>
      <c r="Q30" s="27"/>
      <c r="R30" s="26"/>
    </row>
    <row r="31" spans="1:18" x14ac:dyDescent="0.25">
      <c r="A31" s="12"/>
      <c r="B31" s="22" t="s">
        <v>570</v>
      </c>
      <c r="C31" s="15" t="s">
        <v>252</v>
      </c>
      <c r="D31" s="13"/>
      <c r="E31" s="24" t="s">
        <v>269</v>
      </c>
      <c r="F31" s="13" t="s">
        <v>252</v>
      </c>
      <c r="G31" s="15"/>
      <c r="H31" s="13"/>
      <c r="I31" s="24" t="s">
        <v>269</v>
      </c>
      <c r="J31" s="13" t="s">
        <v>252</v>
      </c>
      <c r="K31" s="15"/>
      <c r="L31" s="13"/>
      <c r="M31" s="24" t="s">
        <v>269</v>
      </c>
      <c r="N31" s="13" t="s">
        <v>252</v>
      </c>
      <c r="O31" s="15"/>
      <c r="P31" s="13"/>
      <c r="Q31" s="24" t="s">
        <v>269</v>
      </c>
      <c r="R31" s="13" t="s">
        <v>252</v>
      </c>
    </row>
    <row r="32" spans="1:18" ht="15.75" thickBot="1" x14ac:dyDescent="0.3">
      <c r="A32" s="12"/>
      <c r="B32" s="17" t="s">
        <v>571</v>
      </c>
      <c r="C32" s="29" t="s">
        <v>252</v>
      </c>
      <c r="D32" s="20"/>
      <c r="E32" s="21" t="s">
        <v>269</v>
      </c>
      <c r="F32" s="20" t="s">
        <v>252</v>
      </c>
      <c r="G32" s="29"/>
      <c r="H32" s="20"/>
      <c r="I32" s="21" t="s">
        <v>269</v>
      </c>
      <c r="J32" s="20" t="s">
        <v>252</v>
      </c>
      <c r="K32" s="29"/>
      <c r="L32" s="20"/>
      <c r="M32" s="21" t="s">
        <v>269</v>
      </c>
      <c r="N32" s="20" t="s">
        <v>252</v>
      </c>
      <c r="O32" s="29"/>
      <c r="P32" s="20"/>
      <c r="Q32" s="21" t="s">
        <v>269</v>
      </c>
      <c r="R32" s="20" t="s">
        <v>252</v>
      </c>
    </row>
    <row r="33" spans="1:18" x14ac:dyDescent="0.25">
      <c r="A33" s="12"/>
      <c r="B33" s="26"/>
      <c r="C33" s="26" t="s">
        <v>252</v>
      </c>
      <c r="D33" s="27"/>
      <c r="E33" s="27"/>
      <c r="F33" s="26"/>
      <c r="G33" s="26"/>
      <c r="H33" s="27"/>
      <c r="I33" s="27"/>
      <c r="J33" s="26"/>
      <c r="K33" s="26"/>
      <c r="L33" s="27"/>
      <c r="M33" s="27"/>
      <c r="N33" s="26"/>
      <c r="O33" s="26"/>
      <c r="P33" s="27"/>
      <c r="Q33" s="27"/>
      <c r="R33" s="26"/>
    </row>
    <row r="34" spans="1:18" ht="15.75" thickBot="1" x14ac:dyDescent="0.3">
      <c r="A34" s="12"/>
      <c r="B34" s="54"/>
      <c r="C34" s="15" t="s">
        <v>252</v>
      </c>
      <c r="D34" s="13"/>
      <c r="E34" s="24" t="s">
        <v>269</v>
      </c>
      <c r="F34" s="13" t="s">
        <v>252</v>
      </c>
      <c r="G34" s="15"/>
      <c r="H34" s="13"/>
      <c r="I34" s="24" t="s">
        <v>269</v>
      </c>
      <c r="J34" s="13" t="s">
        <v>252</v>
      </c>
      <c r="K34" s="15"/>
      <c r="L34" s="13"/>
      <c r="M34" s="24" t="s">
        <v>269</v>
      </c>
      <c r="N34" s="13" t="s">
        <v>252</v>
      </c>
      <c r="O34" s="15"/>
      <c r="P34" s="13"/>
      <c r="Q34" s="24" t="s">
        <v>269</v>
      </c>
      <c r="R34" s="13" t="s">
        <v>252</v>
      </c>
    </row>
    <row r="35" spans="1:18" x14ac:dyDescent="0.25">
      <c r="A35" s="12"/>
      <c r="B35" s="26"/>
      <c r="C35" s="26" t="s">
        <v>252</v>
      </c>
      <c r="D35" s="27"/>
      <c r="E35" s="27"/>
      <c r="F35" s="26"/>
      <c r="G35" s="26"/>
      <c r="H35" s="27"/>
      <c r="I35" s="27"/>
      <c r="J35" s="26"/>
      <c r="K35" s="26"/>
      <c r="L35" s="27"/>
      <c r="M35" s="27"/>
      <c r="N35" s="26"/>
      <c r="O35" s="26"/>
      <c r="P35" s="27"/>
      <c r="Q35" s="27"/>
      <c r="R35" s="26"/>
    </row>
    <row r="36" spans="1:18" ht="25.5" x14ac:dyDescent="0.25">
      <c r="A36" s="12"/>
      <c r="B36" s="17" t="s">
        <v>572</v>
      </c>
      <c r="C36" s="29" t="s">
        <v>252</v>
      </c>
      <c r="D36" s="20"/>
      <c r="E36" s="21" t="s">
        <v>269</v>
      </c>
      <c r="F36" s="20" t="s">
        <v>252</v>
      </c>
      <c r="G36" s="29"/>
      <c r="H36" s="18"/>
      <c r="I36" s="25">
        <v>79</v>
      </c>
      <c r="J36" s="20" t="s">
        <v>252</v>
      </c>
      <c r="K36" s="29"/>
      <c r="L36" s="20"/>
      <c r="M36" s="21" t="s">
        <v>269</v>
      </c>
      <c r="N36" s="20" t="s">
        <v>252</v>
      </c>
      <c r="O36" s="29"/>
      <c r="P36" s="18"/>
      <c r="Q36" s="25">
        <v>165</v>
      </c>
      <c r="R36" s="20" t="s">
        <v>252</v>
      </c>
    </row>
    <row r="37" spans="1:18" ht="15.75" thickBot="1" x14ac:dyDescent="0.3">
      <c r="A37" s="12"/>
      <c r="B37" s="22" t="s">
        <v>573</v>
      </c>
      <c r="C37" s="15" t="s">
        <v>252</v>
      </c>
      <c r="D37" s="13"/>
      <c r="E37" s="24" t="s">
        <v>269</v>
      </c>
      <c r="F37" s="13" t="s">
        <v>252</v>
      </c>
      <c r="G37" s="15"/>
      <c r="H37" s="11"/>
      <c r="I37" s="38" t="s">
        <v>574</v>
      </c>
      <c r="J37" s="13" t="s">
        <v>343</v>
      </c>
      <c r="K37" s="15"/>
      <c r="L37" s="13"/>
      <c r="M37" s="24" t="s">
        <v>269</v>
      </c>
      <c r="N37" s="13" t="s">
        <v>252</v>
      </c>
      <c r="O37" s="15"/>
      <c r="P37" s="11"/>
      <c r="Q37" s="38" t="s">
        <v>575</v>
      </c>
      <c r="R37" s="13" t="s">
        <v>343</v>
      </c>
    </row>
    <row r="38" spans="1:18" x14ac:dyDescent="0.25">
      <c r="A38" s="12"/>
      <c r="B38" s="26"/>
      <c r="C38" s="26" t="s">
        <v>252</v>
      </c>
      <c r="D38" s="27"/>
      <c r="E38" s="27"/>
      <c r="F38" s="26"/>
      <c r="G38" s="26"/>
      <c r="H38" s="27"/>
      <c r="I38" s="27"/>
      <c r="J38" s="26"/>
      <c r="K38" s="26"/>
      <c r="L38" s="27"/>
      <c r="M38" s="27"/>
      <c r="N38" s="26"/>
      <c r="O38" s="26"/>
      <c r="P38" s="27"/>
      <c r="Q38" s="27"/>
      <c r="R38" s="26"/>
    </row>
    <row r="39" spans="1:18" ht="15.75" thickBot="1" x14ac:dyDescent="0.3">
      <c r="A39" s="12"/>
      <c r="B39" s="39"/>
      <c r="C39" s="29" t="s">
        <v>252</v>
      </c>
      <c r="D39" s="20"/>
      <c r="E39" s="21" t="s">
        <v>269</v>
      </c>
      <c r="F39" s="20" t="s">
        <v>252</v>
      </c>
      <c r="G39" s="29"/>
      <c r="H39" s="18"/>
      <c r="I39" s="25">
        <v>48</v>
      </c>
      <c r="J39" s="20" t="s">
        <v>252</v>
      </c>
      <c r="K39" s="29"/>
      <c r="L39" s="20"/>
      <c r="M39" s="21" t="s">
        <v>269</v>
      </c>
      <c r="N39" s="20" t="s">
        <v>252</v>
      </c>
      <c r="O39" s="29"/>
      <c r="P39" s="18"/>
      <c r="Q39" s="25">
        <v>100</v>
      </c>
      <c r="R39" s="20" t="s">
        <v>252</v>
      </c>
    </row>
    <row r="40" spans="1:18" x14ac:dyDescent="0.25">
      <c r="A40" s="12"/>
      <c r="B40" s="26"/>
      <c r="C40" s="26" t="s">
        <v>252</v>
      </c>
      <c r="D40" s="27"/>
      <c r="E40" s="27"/>
      <c r="F40" s="26"/>
      <c r="G40" s="26"/>
      <c r="H40" s="27"/>
      <c r="I40" s="27"/>
      <c r="J40" s="26"/>
      <c r="K40" s="26"/>
      <c r="L40" s="27"/>
      <c r="M40" s="27"/>
      <c r="N40" s="26"/>
      <c r="O40" s="26"/>
      <c r="P40" s="27"/>
      <c r="Q40" s="27"/>
      <c r="R40" s="26"/>
    </row>
    <row r="41" spans="1:18" ht="25.5" x14ac:dyDescent="0.25">
      <c r="A41" s="12"/>
      <c r="B41" s="22" t="s">
        <v>576</v>
      </c>
      <c r="C41" s="15" t="s">
        <v>252</v>
      </c>
      <c r="D41" s="13"/>
      <c r="E41" s="24" t="s">
        <v>269</v>
      </c>
      <c r="F41" s="13" t="s">
        <v>252</v>
      </c>
      <c r="G41" s="15"/>
      <c r="H41" s="11"/>
      <c r="I41" s="38" t="s">
        <v>577</v>
      </c>
      <c r="J41" s="13" t="s">
        <v>343</v>
      </c>
      <c r="K41" s="15"/>
      <c r="L41" s="13"/>
      <c r="M41" s="24" t="s">
        <v>269</v>
      </c>
      <c r="N41" s="13" t="s">
        <v>252</v>
      </c>
      <c r="O41" s="15"/>
      <c r="P41" s="11"/>
      <c r="Q41" s="38">
        <v>2</v>
      </c>
      <c r="R41" s="13" t="s">
        <v>252</v>
      </c>
    </row>
    <row r="42" spans="1:18" ht="15.75" thickBot="1" x14ac:dyDescent="0.3">
      <c r="A42" s="12"/>
      <c r="B42" s="17" t="s">
        <v>573</v>
      </c>
      <c r="C42" s="29" t="s">
        <v>252</v>
      </c>
      <c r="D42" s="20"/>
      <c r="E42" s="21" t="s">
        <v>269</v>
      </c>
      <c r="F42" s="20" t="s">
        <v>252</v>
      </c>
      <c r="G42" s="29"/>
      <c r="H42" s="20"/>
      <c r="I42" s="21" t="s">
        <v>269</v>
      </c>
      <c r="J42" s="20" t="s">
        <v>252</v>
      </c>
      <c r="K42" s="29"/>
      <c r="L42" s="20"/>
      <c r="M42" s="21" t="s">
        <v>269</v>
      </c>
      <c r="N42" s="20" t="s">
        <v>252</v>
      </c>
      <c r="O42" s="29"/>
      <c r="P42" s="20"/>
      <c r="Q42" s="21" t="s">
        <v>269</v>
      </c>
      <c r="R42" s="20" t="s">
        <v>252</v>
      </c>
    </row>
    <row r="43" spans="1:18" x14ac:dyDescent="0.25">
      <c r="A43" s="12"/>
      <c r="B43" s="26"/>
      <c r="C43" s="26" t="s">
        <v>252</v>
      </c>
      <c r="D43" s="27"/>
      <c r="E43" s="27"/>
      <c r="F43" s="26"/>
      <c r="G43" s="26"/>
      <c r="H43" s="27"/>
      <c r="I43" s="27"/>
      <c r="J43" s="26"/>
      <c r="K43" s="26"/>
      <c r="L43" s="27"/>
      <c r="M43" s="27"/>
      <c r="N43" s="26"/>
      <c r="O43" s="26"/>
      <c r="P43" s="27"/>
      <c r="Q43" s="27"/>
      <c r="R43" s="26"/>
    </row>
    <row r="44" spans="1:18" ht="15.75" thickBot="1" x14ac:dyDescent="0.3">
      <c r="A44" s="12"/>
      <c r="B44" s="54"/>
      <c r="C44" s="15" t="s">
        <v>252</v>
      </c>
      <c r="D44" s="13"/>
      <c r="E44" s="24" t="s">
        <v>269</v>
      </c>
      <c r="F44" s="13" t="s">
        <v>252</v>
      </c>
      <c r="G44" s="15"/>
      <c r="H44" s="11"/>
      <c r="I44" s="38" t="s">
        <v>577</v>
      </c>
      <c r="J44" s="13" t="s">
        <v>343</v>
      </c>
      <c r="K44" s="15"/>
      <c r="L44" s="13"/>
      <c r="M44" s="24" t="s">
        <v>269</v>
      </c>
      <c r="N44" s="13" t="s">
        <v>252</v>
      </c>
      <c r="O44" s="15"/>
      <c r="P44" s="11"/>
      <c r="Q44" s="38">
        <v>2</v>
      </c>
      <c r="R44" s="13" t="s">
        <v>252</v>
      </c>
    </row>
    <row r="45" spans="1:18" x14ac:dyDescent="0.25">
      <c r="A45" s="12"/>
      <c r="B45" s="26"/>
      <c r="C45" s="26" t="s">
        <v>252</v>
      </c>
      <c r="D45" s="27"/>
      <c r="E45" s="27"/>
      <c r="F45" s="26"/>
      <c r="G45" s="26"/>
      <c r="H45" s="27"/>
      <c r="I45" s="27"/>
      <c r="J45" s="26"/>
      <c r="K45" s="26"/>
      <c r="L45" s="27"/>
      <c r="M45" s="27"/>
      <c r="N45" s="26"/>
      <c r="O45" s="26"/>
      <c r="P45" s="27"/>
      <c r="Q45" s="27"/>
      <c r="R45" s="26"/>
    </row>
    <row r="46" spans="1:18" ht="26.25" thickBot="1" x14ac:dyDescent="0.3">
      <c r="A46" s="12"/>
      <c r="B46" s="17" t="s">
        <v>578</v>
      </c>
      <c r="C46" s="29" t="s">
        <v>252</v>
      </c>
      <c r="D46" s="18" t="s">
        <v>268</v>
      </c>
      <c r="E46" s="25">
        <v>565</v>
      </c>
      <c r="F46" s="20" t="s">
        <v>252</v>
      </c>
      <c r="G46" s="29"/>
      <c r="H46" s="18" t="s">
        <v>268</v>
      </c>
      <c r="I46" s="25" t="s">
        <v>579</v>
      </c>
      <c r="J46" s="20" t="s">
        <v>343</v>
      </c>
      <c r="K46" s="29"/>
      <c r="L46" s="18" t="s">
        <v>268</v>
      </c>
      <c r="M46" s="19">
        <v>1019</v>
      </c>
      <c r="N46" s="20" t="s">
        <v>252</v>
      </c>
      <c r="O46" s="29"/>
      <c r="P46" s="18" t="s">
        <v>268</v>
      </c>
      <c r="Q46" s="25" t="s">
        <v>580</v>
      </c>
      <c r="R46" s="20" t="s">
        <v>343</v>
      </c>
    </row>
    <row r="47" spans="1:18" ht="15.75" thickTop="1" x14ac:dyDescent="0.25">
      <c r="A47" s="12"/>
      <c r="B47" s="26"/>
      <c r="C47" s="26" t="s">
        <v>252</v>
      </c>
      <c r="D47" s="30"/>
      <c r="E47" s="30"/>
      <c r="F47" s="26"/>
      <c r="G47" s="26"/>
      <c r="H47" s="30"/>
      <c r="I47" s="30"/>
      <c r="J47" s="26"/>
      <c r="K47" s="26"/>
      <c r="L47" s="30"/>
      <c r="M47" s="30"/>
      <c r="N47" s="26"/>
      <c r="O47" s="26"/>
      <c r="P47" s="30"/>
      <c r="Q47" s="30"/>
      <c r="R47" s="26"/>
    </row>
    <row r="48" spans="1:18" ht="15.75" x14ac:dyDescent="0.25">
      <c r="A48" s="12"/>
      <c r="B48" s="48"/>
      <c r="C48" s="48"/>
      <c r="D48" s="48"/>
      <c r="E48" s="48"/>
      <c r="F48" s="48"/>
      <c r="G48" s="48"/>
      <c r="H48" s="48"/>
      <c r="I48" s="48"/>
      <c r="J48" s="48"/>
      <c r="K48" s="48"/>
      <c r="L48" s="48"/>
      <c r="M48" s="48"/>
      <c r="N48" s="48"/>
      <c r="O48" s="48"/>
      <c r="P48" s="48"/>
      <c r="Q48" s="48"/>
      <c r="R48" s="48"/>
    </row>
    <row r="49" spans="1:3" ht="153" x14ac:dyDescent="0.25">
      <c r="A49" s="12"/>
      <c r="B49" s="61">
        <v>-1</v>
      </c>
      <c r="C49" s="61" t="s">
        <v>581</v>
      </c>
    </row>
  </sheetData>
  <mergeCells count="35">
    <mergeCell ref="B48:R48"/>
    <mergeCell ref="A1:A2"/>
    <mergeCell ref="B1:R1"/>
    <mergeCell ref="B2:R2"/>
    <mergeCell ref="A3:A49"/>
    <mergeCell ref="B3:R3"/>
    <mergeCell ref="B4:R4"/>
    <mergeCell ref="B5:R5"/>
    <mergeCell ref="B6:R6"/>
    <mergeCell ref="B16:R16"/>
    <mergeCell ref="B17:R17"/>
    <mergeCell ref="K20:K21"/>
    <mergeCell ref="L20:Q20"/>
    <mergeCell ref="L21:Q21"/>
    <mergeCell ref="R20:R21"/>
    <mergeCell ref="D22:E22"/>
    <mergeCell ref="H22:I22"/>
    <mergeCell ref="L22:M22"/>
    <mergeCell ref="P22:Q22"/>
    <mergeCell ref="J9:J10"/>
    <mergeCell ref="B20:B21"/>
    <mergeCell ref="C20:C21"/>
    <mergeCell ref="D20:I20"/>
    <mergeCell ref="D21:I21"/>
    <mergeCell ref="J20:J21"/>
    <mergeCell ref="B18:R18"/>
    <mergeCell ref="B8:B10"/>
    <mergeCell ref="D8:I8"/>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662</v>
      </c>
      <c r="C4" s="8">
        <v>12005</v>
      </c>
    </row>
    <row r="5" spans="1:3" x14ac:dyDescent="0.25">
      <c r="A5" s="2" t="s">
        <v>31</v>
      </c>
      <c r="B5" s="4" t="s">
        <v>5</v>
      </c>
      <c r="C5" s="6">
        <v>21573</v>
      </c>
    </row>
    <row r="6" spans="1:3" x14ac:dyDescent="0.25">
      <c r="A6" s="2" t="s">
        <v>32</v>
      </c>
      <c r="B6" s="6">
        <v>43662</v>
      </c>
      <c r="C6" s="6">
        <v>33578</v>
      </c>
    </row>
    <row r="7" spans="1:3" ht="30" x14ac:dyDescent="0.25">
      <c r="A7" s="2" t="s">
        <v>33</v>
      </c>
      <c r="B7" s="4">
        <v>996</v>
      </c>
      <c r="C7" s="6">
        <v>1743</v>
      </c>
    </row>
    <row r="8" spans="1:3" x14ac:dyDescent="0.25">
      <c r="A8" s="2" t="s">
        <v>34</v>
      </c>
      <c r="B8" s="6">
        <v>111554</v>
      </c>
      <c r="C8" s="6">
        <v>125238</v>
      </c>
    </row>
    <row r="9" spans="1:3" x14ac:dyDescent="0.25">
      <c r="A9" s="2" t="s">
        <v>35</v>
      </c>
      <c r="B9" s="6">
        <v>12136</v>
      </c>
      <c r="C9" s="6">
        <v>9760</v>
      </c>
    </row>
    <row r="10" spans="1:3" x14ac:dyDescent="0.25">
      <c r="A10" s="2" t="s">
        <v>36</v>
      </c>
      <c r="B10" s="6">
        <v>1335</v>
      </c>
      <c r="C10" s="4">
        <v>680</v>
      </c>
    </row>
    <row r="11" spans="1:3" ht="45" x14ac:dyDescent="0.25">
      <c r="A11" s="2" t="s">
        <v>37</v>
      </c>
      <c r="B11" s="6">
        <v>1201357</v>
      </c>
      <c r="C11" s="6">
        <v>1134110</v>
      </c>
    </row>
    <row r="12" spans="1:3" x14ac:dyDescent="0.25">
      <c r="A12" s="2" t="s">
        <v>38</v>
      </c>
      <c r="B12" s="6">
        <v>3438</v>
      </c>
      <c r="C12" s="6">
        <v>2628</v>
      </c>
    </row>
    <row r="13" spans="1:3" x14ac:dyDescent="0.25">
      <c r="A13" s="2" t="s">
        <v>39</v>
      </c>
      <c r="B13" s="6">
        <v>24655</v>
      </c>
      <c r="C13" s="6">
        <v>23842</v>
      </c>
    </row>
    <row r="14" spans="1:3" x14ac:dyDescent="0.25">
      <c r="A14" s="2" t="s">
        <v>40</v>
      </c>
      <c r="B14" s="6">
        <v>3607</v>
      </c>
      <c r="C14" s="6">
        <v>3681</v>
      </c>
    </row>
    <row r="15" spans="1:3" x14ac:dyDescent="0.25">
      <c r="A15" s="2" t="s">
        <v>41</v>
      </c>
      <c r="B15" s="4">
        <v>297</v>
      </c>
      <c r="C15" s="6">
        <v>1343</v>
      </c>
    </row>
    <row r="16" spans="1:3" x14ac:dyDescent="0.25">
      <c r="A16" s="2" t="s">
        <v>42</v>
      </c>
      <c r="B16" s="6">
        <v>44823</v>
      </c>
      <c r="C16" s="6">
        <v>44632</v>
      </c>
    </row>
    <row r="17" spans="1:3" x14ac:dyDescent="0.25">
      <c r="A17" s="2" t="s">
        <v>43</v>
      </c>
      <c r="B17" s="6">
        <v>10151</v>
      </c>
      <c r="C17" s="6">
        <v>11020</v>
      </c>
    </row>
    <row r="18" spans="1:3" x14ac:dyDescent="0.25">
      <c r="A18" s="2" t="s">
        <v>44</v>
      </c>
      <c r="B18" s="6">
        <v>19863</v>
      </c>
      <c r="C18" s="6">
        <v>19544</v>
      </c>
    </row>
    <row r="19" spans="1:3" x14ac:dyDescent="0.25">
      <c r="A19" s="2" t="s">
        <v>45</v>
      </c>
      <c r="B19" s="6">
        <v>13395</v>
      </c>
      <c r="C19" s="6">
        <v>12071</v>
      </c>
    </row>
    <row r="20" spans="1:3" x14ac:dyDescent="0.25">
      <c r="A20" s="2" t="s">
        <v>46</v>
      </c>
      <c r="B20" s="6">
        <v>1491269</v>
      </c>
      <c r="C20" s="6">
        <v>1423870</v>
      </c>
    </row>
    <row r="21" spans="1:3" x14ac:dyDescent="0.25">
      <c r="A21" s="3" t="s">
        <v>47</v>
      </c>
      <c r="B21" s="4" t="s">
        <v>5</v>
      </c>
      <c r="C21" s="4" t="s">
        <v>5</v>
      </c>
    </row>
    <row r="22" spans="1:3" x14ac:dyDescent="0.25">
      <c r="A22" s="2" t="s">
        <v>48</v>
      </c>
      <c r="B22" s="6">
        <v>101517</v>
      </c>
      <c r="C22" s="6">
        <v>101446</v>
      </c>
    </row>
    <row r="23" spans="1:3" x14ac:dyDescent="0.25">
      <c r="A23" s="2" t="s">
        <v>49</v>
      </c>
      <c r="B23" s="6">
        <v>1009723</v>
      </c>
      <c r="C23" s="6">
        <v>986646</v>
      </c>
    </row>
    <row r="24" spans="1:3" x14ac:dyDescent="0.25">
      <c r="A24" s="2" t="s">
        <v>50</v>
      </c>
      <c r="B24" s="6">
        <v>1111240</v>
      </c>
      <c r="C24" s="6">
        <v>1088092</v>
      </c>
    </row>
    <row r="25" spans="1:3" x14ac:dyDescent="0.25">
      <c r="A25" s="2" t="s">
        <v>51</v>
      </c>
      <c r="B25" s="6">
        <v>170988</v>
      </c>
      <c r="C25" s="6">
        <v>121734</v>
      </c>
    </row>
    <row r="26" spans="1:3" ht="30" x14ac:dyDescent="0.25">
      <c r="A26" s="2" t="s">
        <v>52</v>
      </c>
      <c r="B26" s="6">
        <v>20840</v>
      </c>
      <c r="C26" s="6">
        <v>27885</v>
      </c>
    </row>
    <row r="27" spans="1:3" x14ac:dyDescent="0.25">
      <c r="A27" s="2" t="s">
        <v>53</v>
      </c>
      <c r="B27" s="6">
        <v>20620</v>
      </c>
      <c r="C27" s="6">
        <v>20620</v>
      </c>
    </row>
    <row r="28" spans="1:3" x14ac:dyDescent="0.25">
      <c r="A28" s="2" t="s">
        <v>54</v>
      </c>
      <c r="B28" s="6">
        <v>14825</v>
      </c>
      <c r="C28" s="6">
        <v>16282</v>
      </c>
    </row>
    <row r="29" spans="1:3" x14ac:dyDescent="0.25">
      <c r="A29" s="2" t="s">
        <v>55</v>
      </c>
      <c r="B29" s="6">
        <v>1338513</v>
      </c>
      <c r="C29" s="6">
        <v>1274613</v>
      </c>
    </row>
    <row r="30" spans="1:3" x14ac:dyDescent="0.25">
      <c r="A30" s="3" t="s">
        <v>56</v>
      </c>
      <c r="B30" s="4" t="s">
        <v>5</v>
      </c>
      <c r="C30" s="4" t="s">
        <v>5</v>
      </c>
    </row>
    <row r="31" spans="1:3" ht="90" x14ac:dyDescent="0.25">
      <c r="A31" s="2" t="s">
        <v>57</v>
      </c>
      <c r="B31" s="4">
        <v>0</v>
      </c>
      <c r="C31" s="4">
        <v>0</v>
      </c>
    </row>
    <row r="32" spans="1:3" ht="105" x14ac:dyDescent="0.25">
      <c r="A32" s="2" t="s">
        <v>58</v>
      </c>
      <c r="B32" s="4">
        <v>87</v>
      </c>
      <c r="C32" s="4">
        <v>87</v>
      </c>
    </row>
    <row r="33" spans="1:3" x14ac:dyDescent="0.25">
      <c r="A33" s="2" t="s">
        <v>59</v>
      </c>
      <c r="B33" s="6">
        <v>101316</v>
      </c>
      <c r="C33" s="6">
        <v>100961</v>
      </c>
    </row>
    <row r="34" spans="1:3" x14ac:dyDescent="0.25">
      <c r="A34" s="2" t="s">
        <v>60</v>
      </c>
      <c r="B34" s="6">
        <v>60580</v>
      </c>
      <c r="C34" s="6">
        <v>58347</v>
      </c>
    </row>
    <row r="35" spans="1:3" x14ac:dyDescent="0.25">
      <c r="A35" s="2" t="s">
        <v>61</v>
      </c>
      <c r="B35" s="4">
        <v>-598</v>
      </c>
      <c r="C35" s="4">
        <v>-490</v>
      </c>
    </row>
    <row r="36" spans="1:3" ht="30" x14ac:dyDescent="0.25">
      <c r="A36" s="2" t="s">
        <v>62</v>
      </c>
      <c r="B36" s="6">
        <v>-1878</v>
      </c>
      <c r="C36" s="6">
        <v>-2897</v>
      </c>
    </row>
    <row r="37" spans="1:3" ht="45" x14ac:dyDescent="0.25">
      <c r="A37" s="2" t="s">
        <v>63</v>
      </c>
      <c r="B37" s="6">
        <v>-6751</v>
      </c>
      <c r="C37" s="6">
        <v>-6751</v>
      </c>
    </row>
    <row r="38" spans="1:3" x14ac:dyDescent="0.25">
      <c r="A38" s="2" t="s">
        <v>64</v>
      </c>
      <c r="B38" s="6">
        <v>152756</v>
      </c>
      <c r="C38" s="6">
        <v>149257</v>
      </c>
    </row>
    <row r="39" spans="1:3" ht="30" x14ac:dyDescent="0.25">
      <c r="A39" s="2" t="s">
        <v>65</v>
      </c>
      <c r="B39" s="8">
        <v>1491269</v>
      </c>
      <c r="C39" s="8">
        <v>1423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582</v>
      </c>
      <c r="B1" s="1" t="s">
        <v>1</v>
      </c>
    </row>
    <row r="2" spans="1:2" x14ac:dyDescent="0.25">
      <c r="A2" s="7"/>
      <c r="B2" s="1" t="s">
        <v>2</v>
      </c>
    </row>
    <row r="3" spans="1:2" x14ac:dyDescent="0.25">
      <c r="A3" s="12" t="s">
        <v>583</v>
      </c>
      <c r="B3" s="4" t="s">
        <v>5</v>
      </c>
    </row>
    <row r="4" spans="1:2" ht="128.25" x14ac:dyDescent="0.25">
      <c r="A4" s="12"/>
      <c r="B4" s="11" t="s">
        <v>223</v>
      </c>
    </row>
    <row r="5" spans="1:2" ht="77.25" x14ac:dyDescent="0.25">
      <c r="A5" s="12"/>
      <c r="B5" s="11" t="s">
        <v>224</v>
      </c>
    </row>
    <row r="6" spans="1:2" ht="64.5" x14ac:dyDescent="0.25">
      <c r="A6" s="12"/>
      <c r="B6" s="11" t="s">
        <v>225</v>
      </c>
    </row>
    <row r="7" spans="1:2" ht="230.25" x14ac:dyDescent="0.25">
      <c r="A7" s="12"/>
      <c r="B7" s="11" t="s">
        <v>226</v>
      </c>
    </row>
    <row r="8" spans="1:2" ht="204.75" x14ac:dyDescent="0.25">
      <c r="A8" s="12"/>
      <c r="B8" s="11" t="s">
        <v>227</v>
      </c>
    </row>
    <row r="9" spans="1:2" x14ac:dyDescent="0.25">
      <c r="A9" s="12" t="s">
        <v>584</v>
      </c>
      <c r="B9" s="4" t="s">
        <v>5</v>
      </c>
    </row>
    <row r="10" spans="1:2" ht="409.6" x14ac:dyDescent="0.25">
      <c r="A10" s="12"/>
      <c r="B10" s="11" t="s">
        <v>228</v>
      </c>
    </row>
    <row r="11" spans="1:2" x14ac:dyDescent="0.25">
      <c r="A11" s="12" t="s">
        <v>585</v>
      </c>
      <c r="B11" s="4" t="s">
        <v>5</v>
      </c>
    </row>
    <row r="12" spans="1:2" ht="204.75" x14ac:dyDescent="0.25">
      <c r="A12" s="12"/>
      <c r="B12" s="11" t="s">
        <v>229</v>
      </c>
    </row>
    <row r="13" spans="1:2" x14ac:dyDescent="0.25">
      <c r="A13" s="12" t="s">
        <v>586</v>
      </c>
      <c r="B13" s="4" t="s">
        <v>5</v>
      </c>
    </row>
    <row r="14" spans="1:2" ht="345" x14ac:dyDescent="0.25">
      <c r="A14" s="12"/>
      <c r="B14" s="11" t="s">
        <v>230</v>
      </c>
    </row>
    <row r="15" spans="1:2" x14ac:dyDescent="0.25">
      <c r="A15" s="12" t="s">
        <v>587</v>
      </c>
      <c r="B15" s="4" t="s">
        <v>5</v>
      </c>
    </row>
    <row r="16" spans="1:2" ht="345" x14ac:dyDescent="0.25">
      <c r="A16" s="12"/>
      <c r="B16" s="11" t="s">
        <v>231</v>
      </c>
    </row>
    <row r="17" spans="1:2" x14ac:dyDescent="0.25">
      <c r="A17" s="12" t="s">
        <v>588</v>
      </c>
      <c r="B17" s="4" t="s">
        <v>5</v>
      </c>
    </row>
    <row r="18" spans="1:2" ht="409.6" x14ac:dyDescent="0.25">
      <c r="A18" s="12"/>
      <c r="B18" s="11" t="s">
        <v>232</v>
      </c>
    </row>
  </sheetData>
  <mergeCells count="7">
    <mergeCell ref="A17:A18"/>
    <mergeCell ref="A1:A2"/>
    <mergeCell ref="A3:A8"/>
    <mergeCell ref="A9:A10"/>
    <mergeCell ref="A11:A12"/>
    <mergeCell ref="A13:A14"/>
    <mergeCell ref="A15: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4" width="2.5703125" customWidth="1"/>
    <col min="5" max="5" width="11.28515625" customWidth="1"/>
    <col min="6" max="7" width="2.5703125" customWidth="1"/>
    <col min="8" max="8" width="2.7109375" customWidth="1"/>
    <col min="9" max="9" width="8.85546875" customWidth="1"/>
    <col min="10" max="12" width="2.5703125" customWidth="1"/>
    <col min="13" max="13" width="9.42578125" customWidth="1"/>
    <col min="14" max="16" width="2.5703125" customWidth="1"/>
    <col min="17" max="17" width="11.28515625" customWidth="1"/>
    <col min="18" max="20" width="2.5703125" customWidth="1"/>
    <col min="21" max="21" width="11.28515625" customWidth="1"/>
    <col min="22" max="22" width="2.5703125" customWidth="1"/>
  </cols>
  <sheetData>
    <row r="1" spans="1:22" ht="15" customHeight="1" x14ac:dyDescent="0.25">
      <c r="A1" s="7" t="s">
        <v>5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90</v>
      </c>
      <c r="B3" s="43" t="s">
        <v>5</v>
      </c>
      <c r="C3" s="43"/>
      <c r="D3" s="43"/>
      <c r="E3" s="43"/>
      <c r="F3" s="43"/>
      <c r="G3" s="43"/>
      <c r="H3" s="43"/>
      <c r="I3" s="43"/>
      <c r="J3" s="43"/>
      <c r="K3" s="43"/>
      <c r="L3" s="43"/>
      <c r="M3" s="43"/>
      <c r="N3" s="43"/>
      <c r="O3" s="43"/>
      <c r="P3" s="43"/>
      <c r="Q3" s="43"/>
      <c r="R3" s="43"/>
      <c r="S3" s="43"/>
      <c r="T3" s="43"/>
      <c r="U3" s="43"/>
      <c r="V3" s="43"/>
    </row>
    <row r="4" spans="1:22" x14ac:dyDescent="0.25">
      <c r="A4" s="12"/>
      <c r="B4" s="42" t="s">
        <v>250</v>
      </c>
      <c r="C4" s="42"/>
      <c r="D4" s="42"/>
      <c r="E4" s="42"/>
      <c r="F4" s="42"/>
      <c r="G4" s="42"/>
      <c r="H4" s="42"/>
      <c r="I4" s="42"/>
      <c r="J4" s="42"/>
      <c r="K4" s="42"/>
      <c r="L4" s="42"/>
      <c r="M4" s="42"/>
      <c r="N4" s="42"/>
      <c r="O4" s="42"/>
      <c r="P4" s="42"/>
      <c r="Q4" s="42"/>
      <c r="R4" s="42"/>
      <c r="S4" s="42"/>
      <c r="T4" s="42"/>
      <c r="U4" s="42"/>
      <c r="V4" s="42"/>
    </row>
    <row r="5" spans="1:22" x14ac:dyDescent="0.25">
      <c r="A5" s="12"/>
      <c r="B5" s="45" t="s">
        <v>251</v>
      </c>
      <c r="C5" s="45"/>
      <c r="D5" s="45"/>
      <c r="E5" s="45"/>
      <c r="F5" s="45"/>
      <c r="G5" s="45"/>
      <c r="H5" s="45"/>
      <c r="I5" s="45"/>
      <c r="J5" s="45"/>
      <c r="K5" s="45"/>
      <c r="L5" s="45"/>
      <c r="M5" s="45"/>
      <c r="N5" s="45"/>
      <c r="O5" s="45"/>
      <c r="P5" s="45"/>
      <c r="Q5" s="45"/>
      <c r="R5" s="45"/>
      <c r="S5" s="45"/>
      <c r="T5" s="45"/>
      <c r="U5" s="45"/>
      <c r="V5" s="45"/>
    </row>
    <row r="6" spans="1:22" ht="15.75"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11"/>
      <c r="C7" s="11"/>
      <c r="D7" s="11"/>
      <c r="E7" s="11"/>
      <c r="F7" s="11"/>
      <c r="G7" s="11"/>
      <c r="H7" s="11"/>
      <c r="I7" s="11"/>
      <c r="J7" s="11"/>
      <c r="K7" s="11"/>
      <c r="L7" s="11"/>
      <c r="M7" s="11"/>
      <c r="N7" s="11"/>
      <c r="O7" s="11"/>
      <c r="P7" s="11"/>
      <c r="Q7" s="11"/>
      <c r="R7" s="11"/>
    </row>
    <row r="8" spans="1:22" ht="15.75" thickBot="1" x14ac:dyDescent="0.3">
      <c r="A8" s="12"/>
      <c r="B8" s="15"/>
      <c r="C8" s="15" t="s">
        <v>252</v>
      </c>
      <c r="D8" s="31" t="s">
        <v>253</v>
      </c>
      <c r="E8" s="31"/>
      <c r="F8" s="31"/>
      <c r="G8" s="31"/>
      <c r="H8" s="31"/>
      <c r="I8" s="31"/>
      <c r="J8" s="31"/>
      <c r="K8" s="31"/>
      <c r="L8" s="31"/>
      <c r="M8" s="31"/>
      <c r="N8" s="31"/>
      <c r="O8" s="31"/>
      <c r="P8" s="31"/>
      <c r="Q8" s="31"/>
      <c r="R8" s="15"/>
    </row>
    <row r="9" spans="1:22" x14ac:dyDescent="0.25">
      <c r="A9" s="12"/>
      <c r="B9" s="32" t="s">
        <v>254</v>
      </c>
      <c r="C9" s="33" t="s">
        <v>252</v>
      </c>
      <c r="D9" s="35" t="s">
        <v>255</v>
      </c>
      <c r="E9" s="35"/>
      <c r="F9" s="36"/>
      <c r="G9" s="36" t="s">
        <v>252</v>
      </c>
      <c r="H9" s="35" t="s">
        <v>256</v>
      </c>
      <c r="I9" s="35"/>
      <c r="J9" s="36"/>
      <c r="K9" s="36" t="s">
        <v>252</v>
      </c>
      <c r="L9" s="35" t="s">
        <v>261</v>
      </c>
      <c r="M9" s="35"/>
      <c r="N9" s="36"/>
      <c r="O9" s="36" t="s">
        <v>252</v>
      </c>
      <c r="P9" s="35" t="s">
        <v>261</v>
      </c>
      <c r="Q9" s="35"/>
      <c r="R9" s="33"/>
    </row>
    <row r="10" spans="1:22" x14ac:dyDescent="0.25">
      <c r="A10" s="12"/>
      <c r="B10" s="32"/>
      <c r="C10" s="33"/>
      <c r="D10" s="34"/>
      <c r="E10" s="34"/>
      <c r="F10" s="33"/>
      <c r="G10" s="33"/>
      <c r="H10" s="34" t="s">
        <v>257</v>
      </c>
      <c r="I10" s="34"/>
      <c r="J10" s="33"/>
      <c r="K10" s="33"/>
      <c r="L10" s="34" t="s">
        <v>88</v>
      </c>
      <c r="M10" s="34"/>
      <c r="N10" s="33"/>
      <c r="O10" s="33"/>
      <c r="P10" s="34" t="s">
        <v>265</v>
      </c>
      <c r="Q10" s="34"/>
      <c r="R10" s="33"/>
    </row>
    <row r="11" spans="1:22" x14ac:dyDescent="0.25">
      <c r="A11" s="12"/>
      <c r="B11" s="32"/>
      <c r="C11" s="33"/>
      <c r="D11" s="34"/>
      <c r="E11" s="34"/>
      <c r="F11" s="33"/>
      <c r="G11" s="33"/>
      <c r="H11" s="34" t="s">
        <v>258</v>
      </c>
      <c r="I11" s="34"/>
      <c r="J11" s="33"/>
      <c r="K11" s="33"/>
      <c r="L11" s="34" t="s">
        <v>262</v>
      </c>
      <c r="M11" s="34"/>
      <c r="N11" s="33"/>
      <c r="O11" s="33"/>
      <c r="P11" s="34" t="s">
        <v>263</v>
      </c>
      <c r="Q11" s="34"/>
      <c r="R11" s="33"/>
    </row>
    <row r="12" spans="1:22" x14ac:dyDescent="0.25">
      <c r="A12" s="12"/>
      <c r="B12" s="32"/>
      <c r="C12" s="33"/>
      <c r="D12" s="34"/>
      <c r="E12" s="34"/>
      <c r="F12" s="33"/>
      <c r="G12" s="33"/>
      <c r="H12" s="34" t="s">
        <v>259</v>
      </c>
      <c r="I12" s="34"/>
      <c r="J12" s="33"/>
      <c r="K12" s="33"/>
      <c r="L12" s="34" t="s">
        <v>263</v>
      </c>
      <c r="M12" s="34"/>
      <c r="N12" s="33"/>
      <c r="O12" s="33"/>
      <c r="P12" s="34" t="s">
        <v>266</v>
      </c>
      <c r="Q12" s="34"/>
      <c r="R12" s="33"/>
    </row>
    <row r="13" spans="1:22" ht="15.75" thickBot="1" x14ac:dyDescent="0.3">
      <c r="A13" s="12"/>
      <c r="B13" s="32"/>
      <c r="C13" s="33"/>
      <c r="D13" s="31"/>
      <c r="E13" s="31"/>
      <c r="F13" s="33"/>
      <c r="G13" s="33"/>
      <c r="H13" s="31" t="s">
        <v>260</v>
      </c>
      <c r="I13" s="31"/>
      <c r="J13" s="33"/>
      <c r="K13" s="33"/>
      <c r="L13" s="31" t="s">
        <v>264</v>
      </c>
      <c r="M13" s="31"/>
      <c r="N13" s="33"/>
      <c r="O13" s="33"/>
      <c r="P13" s="31"/>
      <c r="Q13" s="31"/>
      <c r="R13" s="33"/>
    </row>
    <row r="14" spans="1:22" x14ac:dyDescent="0.25">
      <c r="A14" s="12"/>
      <c r="B14" s="17" t="s">
        <v>267</v>
      </c>
      <c r="C14" s="18" t="s">
        <v>252</v>
      </c>
      <c r="D14" s="18" t="s">
        <v>268</v>
      </c>
      <c r="E14" s="19">
        <v>30155</v>
      </c>
      <c r="F14" s="20" t="s">
        <v>252</v>
      </c>
      <c r="G14" s="18" t="s">
        <v>252</v>
      </c>
      <c r="H14" s="20" t="s">
        <v>268</v>
      </c>
      <c r="I14" s="21" t="s">
        <v>269</v>
      </c>
      <c r="J14" s="20"/>
      <c r="K14" s="18" t="s">
        <v>252</v>
      </c>
      <c r="L14" s="18" t="s">
        <v>268</v>
      </c>
      <c r="M14" s="19">
        <v>30155</v>
      </c>
      <c r="N14" s="20" t="s">
        <v>252</v>
      </c>
      <c r="O14" s="18" t="s">
        <v>252</v>
      </c>
      <c r="P14" s="20" t="s">
        <v>268</v>
      </c>
      <c r="Q14" s="21" t="s">
        <v>269</v>
      </c>
      <c r="R14" s="20"/>
    </row>
    <row r="15" spans="1:22" ht="25.5" x14ac:dyDescent="0.25">
      <c r="A15" s="12"/>
      <c r="B15" s="22" t="s">
        <v>270</v>
      </c>
      <c r="C15" s="11" t="s">
        <v>252</v>
      </c>
      <c r="D15" s="11"/>
      <c r="E15" s="23">
        <v>7272</v>
      </c>
      <c r="F15" s="13" t="s">
        <v>252</v>
      </c>
      <c r="G15" s="11" t="s">
        <v>252</v>
      </c>
      <c r="H15" s="13"/>
      <c r="I15" s="24" t="s">
        <v>269</v>
      </c>
      <c r="J15" s="13"/>
      <c r="K15" s="11" t="s">
        <v>252</v>
      </c>
      <c r="L15" s="11"/>
      <c r="M15" s="23">
        <v>7272</v>
      </c>
      <c r="N15" s="13" t="s">
        <v>252</v>
      </c>
      <c r="O15" s="11" t="s">
        <v>252</v>
      </c>
      <c r="P15" s="13"/>
      <c r="Q15" s="24" t="s">
        <v>269</v>
      </c>
      <c r="R15" s="13"/>
    </row>
    <row r="16" spans="1:22" x14ac:dyDescent="0.25">
      <c r="A16" s="12"/>
      <c r="B16" s="17" t="s">
        <v>271</v>
      </c>
      <c r="C16" s="18" t="s">
        <v>252</v>
      </c>
      <c r="D16" s="18"/>
      <c r="E16" s="19">
        <v>61477</v>
      </c>
      <c r="F16" s="20" t="s">
        <v>252</v>
      </c>
      <c r="G16" s="18" t="s">
        <v>252</v>
      </c>
      <c r="H16" s="20"/>
      <c r="I16" s="21" t="s">
        <v>269</v>
      </c>
      <c r="J16" s="20"/>
      <c r="K16" s="18" t="s">
        <v>252</v>
      </c>
      <c r="L16" s="18"/>
      <c r="M16" s="19">
        <v>61477</v>
      </c>
      <c r="N16" s="20" t="s">
        <v>252</v>
      </c>
      <c r="O16" s="18" t="s">
        <v>252</v>
      </c>
      <c r="P16" s="20"/>
      <c r="Q16" s="21" t="s">
        <v>269</v>
      </c>
      <c r="R16" s="20"/>
    </row>
    <row r="17" spans="1:18" x14ac:dyDescent="0.25">
      <c r="A17" s="12"/>
      <c r="B17" s="22" t="s">
        <v>272</v>
      </c>
      <c r="C17" s="11" t="s">
        <v>252</v>
      </c>
      <c r="D17" s="11"/>
      <c r="E17" s="23">
        <v>11405</v>
      </c>
      <c r="F17" s="13" t="s">
        <v>252</v>
      </c>
      <c r="G17" s="11" t="s">
        <v>252</v>
      </c>
      <c r="H17" s="13"/>
      <c r="I17" s="24" t="s">
        <v>269</v>
      </c>
      <c r="J17" s="13"/>
      <c r="K17" s="11" t="s">
        <v>252</v>
      </c>
      <c r="L17" s="11"/>
      <c r="M17" s="23">
        <v>11405</v>
      </c>
      <c r="N17" s="13" t="s">
        <v>252</v>
      </c>
      <c r="O17" s="11" t="s">
        <v>252</v>
      </c>
      <c r="P17" s="13"/>
      <c r="Q17" s="24" t="s">
        <v>269</v>
      </c>
      <c r="R17" s="13"/>
    </row>
    <row r="18" spans="1:18" x14ac:dyDescent="0.25">
      <c r="A18" s="12"/>
      <c r="B18" s="17" t="s">
        <v>273</v>
      </c>
      <c r="C18" s="18" t="s">
        <v>252</v>
      </c>
      <c r="D18" s="18"/>
      <c r="E18" s="25">
        <v>188</v>
      </c>
      <c r="F18" s="20" t="s">
        <v>252</v>
      </c>
      <c r="G18" s="18" t="s">
        <v>252</v>
      </c>
      <c r="H18" s="20"/>
      <c r="I18" s="21" t="s">
        <v>269</v>
      </c>
      <c r="J18" s="20"/>
      <c r="K18" s="18" t="s">
        <v>252</v>
      </c>
      <c r="L18" s="18"/>
      <c r="M18" s="25">
        <v>188</v>
      </c>
      <c r="N18" s="20" t="s">
        <v>252</v>
      </c>
      <c r="O18" s="18" t="s">
        <v>252</v>
      </c>
      <c r="P18" s="20"/>
      <c r="Q18" s="21" t="s">
        <v>269</v>
      </c>
      <c r="R18" s="20"/>
    </row>
    <row r="19" spans="1:18" ht="15.75" thickBot="1" x14ac:dyDescent="0.3">
      <c r="A19" s="12"/>
      <c r="B19" s="22" t="s">
        <v>274</v>
      </c>
      <c r="C19" s="11" t="s">
        <v>252</v>
      </c>
      <c r="D19" s="11"/>
      <c r="E19" s="23">
        <v>1057</v>
      </c>
      <c r="F19" s="13" t="s">
        <v>252</v>
      </c>
      <c r="G19" s="11" t="s">
        <v>252</v>
      </c>
      <c r="H19" s="11"/>
      <c r="I19" s="23">
        <v>1057</v>
      </c>
      <c r="J19" s="13" t="s">
        <v>252</v>
      </c>
      <c r="K19" s="11" t="s">
        <v>252</v>
      </c>
      <c r="L19" s="13"/>
      <c r="M19" s="24" t="s">
        <v>269</v>
      </c>
      <c r="N19" s="13" t="s">
        <v>252</v>
      </c>
      <c r="O19" s="11" t="s">
        <v>252</v>
      </c>
      <c r="P19" s="13"/>
      <c r="Q19" s="24" t="s">
        <v>269</v>
      </c>
      <c r="R19" s="13"/>
    </row>
    <row r="20" spans="1:18" x14ac:dyDescent="0.25">
      <c r="A20" s="12"/>
      <c r="B20" s="26"/>
      <c r="C20" s="26" t="s">
        <v>252</v>
      </c>
      <c r="D20" s="27"/>
      <c r="E20" s="27"/>
      <c r="F20" s="26"/>
      <c r="G20" s="26" t="s">
        <v>252</v>
      </c>
      <c r="H20" s="27"/>
      <c r="I20" s="27"/>
      <c r="J20" s="26"/>
      <c r="K20" s="26" t="s">
        <v>252</v>
      </c>
      <c r="L20" s="27"/>
      <c r="M20" s="27"/>
      <c r="N20" s="26"/>
      <c r="O20" s="26" t="s">
        <v>252</v>
      </c>
      <c r="P20" s="27"/>
      <c r="Q20" s="27"/>
      <c r="R20" s="26"/>
    </row>
    <row r="21" spans="1:18" ht="15.75" thickBot="1" x14ac:dyDescent="0.3">
      <c r="A21" s="12"/>
      <c r="B21" s="28" t="s">
        <v>275</v>
      </c>
      <c r="C21" s="29" t="s">
        <v>252</v>
      </c>
      <c r="D21" s="18" t="s">
        <v>268</v>
      </c>
      <c r="E21" s="19">
        <v>111554</v>
      </c>
      <c r="F21" s="20" t="s">
        <v>252</v>
      </c>
      <c r="G21" s="29" t="s">
        <v>252</v>
      </c>
      <c r="H21" s="18" t="s">
        <v>268</v>
      </c>
      <c r="I21" s="19">
        <v>1057</v>
      </c>
      <c r="J21" s="20" t="s">
        <v>252</v>
      </c>
      <c r="K21" s="29" t="s">
        <v>252</v>
      </c>
      <c r="L21" s="18" t="s">
        <v>268</v>
      </c>
      <c r="M21" s="19">
        <v>110497</v>
      </c>
      <c r="N21" s="20" t="s">
        <v>252</v>
      </c>
      <c r="O21" s="29" t="s">
        <v>252</v>
      </c>
      <c r="P21" s="20" t="s">
        <v>268</v>
      </c>
      <c r="Q21" s="21" t="s">
        <v>269</v>
      </c>
      <c r="R21" s="20"/>
    </row>
    <row r="22" spans="1:18" ht="15.75" thickTop="1" x14ac:dyDescent="0.25">
      <c r="A22" s="12"/>
      <c r="B22" s="26"/>
      <c r="C22" s="26" t="s">
        <v>252</v>
      </c>
      <c r="D22" s="30"/>
      <c r="E22" s="30"/>
      <c r="F22" s="26"/>
      <c r="G22" s="26" t="s">
        <v>252</v>
      </c>
      <c r="H22" s="30"/>
      <c r="I22" s="30"/>
      <c r="J22" s="26"/>
      <c r="K22" s="26" t="s">
        <v>252</v>
      </c>
      <c r="L22" s="30"/>
      <c r="M22" s="30"/>
      <c r="N22" s="26"/>
      <c r="O22" s="26" t="s">
        <v>252</v>
      </c>
      <c r="P22" s="30"/>
      <c r="Q22" s="30"/>
      <c r="R22" s="26"/>
    </row>
    <row r="23" spans="1:18" x14ac:dyDescent="0.25">
      <c r="A23" s="12"/>
      <c r="B23" s="26"/>
      <c r="C23" s="37"/>
      <c r="D23" s="37"/>
      <c r="E23" s="37"/>
      <c r="F23" s="37"/>
      <c r="G23" s="37"/>
      <c r="H23" s="37"/>
      <c r="I23" s="37"/>
      <c r="J23" s="37"/>
      <c r="K23" s="37"/>
      <c r="L23" s="37"/>
      <c r="M23" s="37"/>
      <c r="N23" s="37"/>
      <c r="O23" s="37"/>
      <c r="P23" s="37"/>
      <c r="Q23" s="37"/>
      <c r="R23" s="37"/>
    </row>
    <row r="24" spans="1:18" x14ac:dyDescent="0.25">
      <c r="A24" s="12"/>
      <c r="B24" s="32" t="s">
        <v>254</v>
      </c>
      <c r="C24" s="33" t="s">
        <v>252</v>
      </c>
      <c r="D24" s="34" t="s">
        <v>276</v>
      </c>
      <c r="E24" s="34"/>
      <c r="F24" s="33"/>
      <c r="G24" s="33" t="s">
        <v>252</v>
      </c>
      <c r="H24" s="34" t="s">
        <v>256</v>
      </c>
      <c r="I24" s="34"/>
      <c r="J24" s="33"/>
      <c r="K24" s="33" t="s">
        <v>252</v>
      </c>
      <c r="L24" s="34" t="s">
        <v>261</v>
      </c>
      <c r="M24" s="34"/>
      <c r="N24" s="33"/>
      <c r="O24" s="33" t="s">
        <v>252</v>
      </c>
      <c r="P24" s="34" t="s">
        <v>261</v>
      </c>
      <c r="Q24" s="34"/>
      <c r="R24" s="33"/>
    </row>
    <row r="25" spans="1:18" x14ac:dyDescent="0.25">
      <c r="A25" s="12"/>
      <c r="B25" s="32"/>
      <c r="C25" s="33"/>
      <c r="D25" s="34"/>
      <c r="E25" s="34"/>
      <c r="F25" s="33"/>
      <c r="G25" s="33"/>
      <c r="H25" s="34" t="s">
        <v>257</v>
      </c>
      <c r="I25" s="34"/>
      <c r="J25" s="33"/>
      <c r="K25" s="33"/>
      <c r="L25" s="34" t="s">
        <v>88</v>
      </c>
      <c r="M25" s="34"/>
      <c r="N25" s="33"/>
      <c r="O25" s="33"/>
      <c r="P25" s="34" t="s">
        <v>265</v>
      </c>
      <c r="Q25" s="34"/>
      <c r="R25" s="33"/>
    </row>
    <row r="26" spans="1:18" x14ac:dyDescent="0.25">
      <c r="A26" s="12"/>
      <c r="B26" s="32"/>
      <c r="C26" s="33"/>
      <c r="D26" s="34"/>
      <c r="E26" s="34"/>
      <c r="F26" s="33"/>
      <c r="G26" s="33"/>
      <c r="H26" s="34" t="s">
        <v>258</v>
      </c>
      <c r="I26" s="34"/>
      <c r="J26" s="33"/>
      <c r="K26" s="33"/>
      <c r="L26" s="34" t="s">
        <v>262</v>
      </c>
      <c r="M26" s="34"/>
      <c r="N26" s="33"/>
      <c r="O26" s="33"/>
      <c r="P26" s="34" t="s">
        <v>263</v>
      </c>
      <c r="Q26" s="34"/>
      <c r="R26" s="33"/>
    </row>
    <row r="27" spans="1:18" x14ac:dyDescent="0.25">
      <c r="A27" s="12"/>
      <c r="B27" s="32"/>
      <c r="C27" s="33"/>
      <c r="D27" s="34"/>
      <c r="E27" s="34"/>
      <c r="F27" s="33"/>
      <c r="G27" s="33"/>
      <c r="H27" s="34" t="s">
        <v>259</v>
      </c>
      <c r="I27" s="34"/>
      <c r="J27" s="33"/>
      <c r="K27" s="33"/>
      <c r="L27" s="34" t="s">
        <v>263</v>
      </c>
      <c r="M27" s="34"/>
      <c r="N27" s="33"/>
      <c r="O27" s="33"/>
      <c r="P27" s="34" t="s">
        <v>266</v>
      </c>
      <c r="Q27" s="34"/>
      <c r="R27" s="33"/>
    </row>
    <row r="28" spans="1:18" ht="15.75" thickBot="1" x14ac:dyDescent="0.3">
      <c r="A28" s="12"/>
      <c r="B28" s="32"/>
      <c r="C28" s="33"/>
      <c r="D28" s="31"/>
      <c r="E28" s="31"/>
      <c r="F28" s="33"/>
      <c r="G28" s="33"/>
      <c r="H28" s="31" t="s">
        <v>260</v>
      </c>
      <c r="I28" s="31"/>
      <c r="J28" s="33"/>
      <c r="K28" s="33"/>
      <c r="L28" s="31" t="s">
        <v>264</v>
      </c>
      <c r="M28" s="31"/>
      <c r="N28" s="33"/>
      <c r="O28" s="33"/>
      <c r="P28" s="31"/>
      <c r="Q28" s="31"/>
      <c r="R28" s="33"/>
    </row>
    <row r="29" spans="1:18" x14ac:dyDescent="0.25">
      <c r="A29" s="12"/>
      <c r="B29" s="17" t="s">
        <v>267</v>
      </c>
      <c r="C29" s="18" t="s">
        <v>252</v>
      </c>
      <c r="D29" s="18" t="s">
        <v>268</v>
      </c>
      <c r="E29" s="19">
        <v>50016</v>
      </c>
      <c r="F29" s="20" t="s">
        <v>252</v>
      </c>
      <c r="G29" s="18" t="s">
        <v>252</v>
      </c>
      <c r="H29" s="20" t="s">
        <v>268</v>
      </c>
      <c r="I29" s="21" t="s">
        <v>269</v>
      </c>
      <c r="J29" s="20" t="s">
        <v>252</v>
      </c>
      <c r="K29" s="18" t="s">
        <v>252</v>
      </c>
      <c r="L29" s="18" t="s">
        <v>268</v>
      </c>
      <c r="M29" s="19">
        <v>50016</v>
      </c>
      <c r="N29" s="20" t="s">
        <v>252</v>
      </c>
      <c r="O29" s="18" t="s">
        <v>252</v>
      </c>
      <c r="P29" s="20" t="s">
        <v>268</v>
      </c>
      <c r="Q29" s="21" t="s">
        <v>269</v>
      </c>
      <c r="R29" s="20" t="s">
        <v>252</v>
      </c>
    </row>
    <row r="30" spans="1:18" ht="25.5" x14ac:dyDescent="0.25">
      <c r="A30" s="12"/>
      <c r="B30" s="22" t="s">
        <v>270</v>
      </c>
      <c r="C30" s="11" t="s">
        <v>252</v>
      </c>
      <c r="D30" s="11"/>
      <c r="E30" s="23">
        <v>7160</v>
      </c>
      <c r="F30" s="13" t="s">
        <v>252</v>
      </c>
      <c r="G30" s="11" t="s">
        <v>252</v>
      </c>
      <c r="H30" s="13"/>
      <c r="I30" s="24" t="s">
        <v>269</v>
      </c>
      <c r="J30" s="13" t="s">
        <v>252</v>
      </c>
      <c r="K30" s="11" t="s">
        <v>252</v>
      </c>
      <c r="L30" s="11"/>
      <c r="M30" s="23">
        <v>7160</v>
      </c>
      <c r="N30" s="13" t="s">
        <v>252</v>
      </c>
      <c r="O30" s="11" t="s">
        <v>252</v>
      </c>
      <c r="P30" s="13"/>
      <c r="Q30" s="24" t="s">
        <v>269</v>
      </c>
      <c r="R30" s="13" t="s">
        <v>252</v>
      </c>
    </row>
    <row r="31" spans="1:18" x14ac:dyDescent="0.25">
      <c r="A31" s="12"/>
      <c r="B31" s="17" t="s">
        <v>271</v>
      </c>
      <c r="C31" s="18" t="s">
        <v>252</v>
      </c>
      <c r="D31" s="18"/>
      <c r="E31" s="19">
        <v>46647</v>
      </c>
      <c r="F31" s="20" t="s">
        <v>252</v>
      </c>
      <c r="G31" s="18" t="s">
        <v>252</v>
      </c>
      <c r="H31" s="20"/>
      <c r="I31" s="21" t="s">
        <v>269</v>
      </c>
      <c r="J31" s="20" t="s">
        <v>252</v>
      </c>
      <c r="K31" s="18" t="s">
        <v>252</v>
      </c>
      <c r="L31" s="18"/>
      <c r="M31" s="19">
        <v>46647</v>
      </c>
      <c r="N31" s="20" t="s">
        <v>252</v>
      </c>
      <c r="O31" s="18" t="s">
        <v>252</v>
      </c>
      <c r="P31" s="20"/>
      <c r="Q31" s="21" t="s">
        <v>269</v>
      </c>
      <c r="R31" s="20" t="s">
        <v>252</v>
      </c>
    </row>
    <row r="32" spans="1:18" x14ac:dyDescent="0.25">
      <c r="A32" s="12"/>
      <c r="B32" s="22" t="s">
        <v>272</v>
      </c>
      <c r="C32" s="11" t="s">
        <v>252</v>
      </c>
      <c r="D32" s="11"/>
      <c r="E32" s="23">
        <v>20106</v>
      </c>
      <c r="F32" s="13" t="s">
        <v>252</v>
      </c>
      <c r="G32" s="11" t="s">
        <v>252</v>
      </c>
      <c r="H32" s="13"/>
      <c r="I32" s="24" t="s">
        <v>269</v>
      </c>
      <c r="J32" s="13" t="s">
        <v>252</v>
      </c>
      <c r="K32" s="11" t="s">
        <v>252</v>
      </c>
      <c r="L32" s="11"/>
      <c r="M32" s="23">
        <v>20106</v>
      </c>
      <c r="N32" s="13" t="s">
        <v>252</v>
      </c>
      <c r="O32" s="11" t="s">
        <v>252</v>
      </c>
      <c r="P32" s="13"/>
      <c r="Q32" s="24" t="s">
        <v>269</v>
      </c>
      <c r="R32" s="13" t="s">
        <v>252</v>
      </c>
    </row>
    <row r="33" spans="1:22" x14ac:dyDescent="0.25">
      <c r="A33" s="12"/>
      <c r="B33" s="17" t="s">
        <v>273</v>
      </c>
      <c r="C33" s="18" t="s">
        <v>252</v>
      </c>
      <c r="D33" s="18"/>
      <c r="E33" s="25">
        <v>275</v>
      </c>
      <c r="F33" s="20" t="s">
        <v>252</v>
      </c>
      <c r="G33" s="18" t="s">
        <v>252</v>
      </c>
      <c r="H33" s="20"/>
      <c r="I33" s="21" t="s">
        <v>269</v>
      </c>
      <c r="J33" s="20" t="s">
        <v>252</v>
      </c>
      <c r="K33" s="18" t="s">
        <v>252</v>
      </c>
      <c r="L33" s="18"/>
      <c r="M33" s="25">
        <v>275</v>
      </c>
      <c r="N33" s="20" t="s">
        <v>252</v>
      </c>
      <c r="O33" s="18" t="s">
        <v>252</v>
      </c>
      <c r="P33" s="20"/>
      <c r="Q33" s="21" t="s">
        <v>269</v>
      </c>
      <c r="R33" s="20" t="s">
        <v>252</v>
      </c>
    </row>
    <row r="34" spans="1:22" ht="15.75" thickBot="1" x14ac:dyDescent="0.3">
      <c r="A34" s="12"/>
      <c r="B34" s="22" t="s">
        <v>274</v>
      </c>
      <c r="C34" s="11" t="s">
        <v>252</v>
      </c>
      <c r="D34" s="11"/>
      <c r="E34" s="23">
        <v>1034</v>
      </c>
      <c r="F34" s="13" t="s">
        <v>252</v>
      </c>
      <c r="G34" s="11" t="s">
        <v>252</v>
      </c>
      <c r="H34" s="11"/>
      <c r="I34" s="23">
        <v>1034</v>
      </c>
      <c r="J34" s="13" t="s">
        <v>252</v>
      </c>
      <c r="K34" s="11" t="s">
        <v>252</v>
      </c>
      <c r="L34" s="13"/>
      <c r="M34" s="24" t="s">
        <v>269</v>
      </c>
      <c r="N34" s="13" t="s">
        <v>252</v>
      </c>
      <c r="O34" s="11" t="s">
        <v>252</v>
      </c>
      <c r="P34" s="13"/>
      <c r="Q34" s="24" t="s">
        <v>269</v>
      </c>
      <c r="R34" s="13" t="s">
        <v>252</v>
      </c>
    </row>
    <row r="35" spans="1:22" x14ac:dyDescent="0.25">
      <c r="A35" s="12"/>
      <c r="B35" s="26"/>
      <c r="C35" s="26" t="s">
        <v>252</v>
      </c>
      <c r="D35" s="27"/>
      <c r="E35" s="27"/>
      <c r="F35" s="26"/>
      <c r="G35" s="26" t="s">
        <v>252</v>
      </c>
      <c r="H35" s="27"/>
      <c r="I35" s="27"/>
      <c r="J35" s="26"/>
      <c r="K35" s="26" t="s">
        <v>252</v>
      </c>
      <c r="L35" s="27"/>
      <c r="M35" s="27"/>
      <c r="N35" s="26"/>
      <c r="O35" s="26" t="s">
        <v>252</v>
      </c>
      <c r="P35" s="27"/>
      <c r="Q35" s="27"/>
      <c r="R35" s="26"/>
    </row>
    <row r="36" spans="1:22" ht="15.75" thickBot="1" x14ac:dyDescent="0.3">
      <c r="A36" s="12"/>
      <c r="B36" s="28" t="s">
        <v>275</v>
      </c>
      <c r="C36" s="29" t="s">
        <v>252</v>
      </c>
      <c r="D36" s="18" t="s">
        <v>268</v>
      </c>
      <c r="E36" s="19">
        <v>125238</v>
      </c>
      <c r="F36" s="20" t="s">
        <v>252</v>
      </c>
      <c r="G36" s="29" t="s">
        <v>252</v>
      </c>
      <c r="H36" s="18" t="s">
        <v>268</v>
      </c>
      <c r="I36" s="19">
        <v>1034</v>
      </c>
      <c r="J36" s="20" t="s">
        <v>252</v>
      </c>
      <c r="K36" s="29" t="s">
        <v>252</v>
      </c>
      <c r="L36" s="18" t="s">
        <v>268</v>
      </c>
      <c r="M36" s="19">
        <v>124204</v>
      </c>
      <c r="N36" s="20" t="s">
        <v>252</v>
      </c>
      <c r="O36" s="29" t="s">
        <v>252</v>
      </c>
      <c r="P36" s="20" t="s">
        <v>268</v>
      </c>
      <c r="Q36" s="21" t="s">
        <v>269</v>
      </c>
      <c r="R36" s="20" t="s">
        <v>252</v>
      </c>
    </row>
    <row r="37" spans="1:22" ht="15.75" thickTop="1" x14ac:dyDescent="0.25">
      <c r="A37" s="12"/>
      <c r="B37" s="26"/>
      <c r="C37" s="26" t="s">
        <v>252</v>
      </c>
      <c r="D37" s="30"/>
      <c r="E37" s="30"/>
      <c r="F37" s="26"/>
      <c r="G37" s="26" t="s">
        <v>252</v>
      </c>
      <c r="H37" s="30"/>
      <c r="I37" s="30"/>
      <c r="J37" s="26"/>
      <c r="K37" s="26" t="s">
        <v>252</v>
      </c>
      <c r="L37" s="30"/>
      <c r="M37" s="30"/>
      <c r="N37" s="26"/>
      <c r="O37" s="26" t="s">
        <v>252</v>
      </c>
      <c r="P37" s="30"/>
      <c r="Q37" s="30"/>
      <c r="R37" s="26"/>
    </row>
    <row r="38" spans="1:22" ht="15" customHeight="1" x14ac:dyDescent="0.25">
      <c r="A38" s="12" t="s">
        <v>591</v>
      </c>
      <c r="B38" s="43" t="s">
        <v>5</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5" t="s">
        <v>277</v>
      </c>
      <c r="C39" s="45"/>
      <c r="D39" s="45"/>
      <c r="E39" s="45"/>
      <c r="F39" s="45"/>
      <c r="G39" s="45"/>
      <c r="H39" s="45"/>
      <c r="I39" s="45"/>
      <c r="J39" s="45"/>
      <c r="K39" s="45"/>
      <c r="L39" s="45"/>
      <c r="M39" s="45"/>
      <c r="N39" s="45"/>
      <c r="O39" s="45"/>
      <c r="P39" s="45"/>
      <c r="Q39" s="45"/>
      <c r="R39" s="45"/>
      <c r="S39" s="45"/>
      <c r="T39" s="45"/>
      <c r="U39" s="45"/>
      <c r="V39" s="45"/>
    </row>
    <row r="40" spans="1:22" ht="15.75" x14ac:dyDescent="0.25">
      <c r="A40" s="12"/>
      <c r="B40" s="48"/>
      <c r="C40" s="48"/>
      <c r="D40" s="48"/>
      <c r="E40" s="48"/>
      <c r="F40" s="48"/>
      <c r="G40" s="48"/>
      <c r="H40" s="48"/>
      <c r="I40" s="48"/>
      <c r="J40" s="48"/>
      <c r="K40" s="48"/>
      <c r="L40" s="48"/>
      <c r="M40" s="48"/>
      <c r="N40" s="48"/>
      <c r="O40" s="48"/>
      <c r="P40" s="48"/>
      <c r="Q40" s="48"/>
      <c r="R40" s="48"/>
      <c r="S40" s="48"/>
      <c r="T40" s="48"/>
      <c r="U40" s="48"/>
      <c r="V40" s="48"/>
    </row>
    <row r="41" spans="1:22" x14ac:dyDescent="0.25">
      <c r="A41" s="12"/>
      <c r="B41" s="11"/>
      <c r="C41" s="11"/>
      <c r="D41" s="11"/>
      <c r="E41" s="11"/>
      <c r="F41" s="11"/>
      <c r="G41" s="11"/>
      <c r="H41" s="11"/>
      <c r="I41" s="11"/>
      <c r="J41" s="11"/>
      <c r="K41" s="11"/>
      <c r="L41" s="11"/>
      <c r="M41" s="11"/>
      <c r="N41" s="11"/>
      <c r="O41" s="11"/>
      <c r="P41" s="11"/>
      <c r="Q41" s="11"/>
      <c r="R41" s="11"/>
    </row>
    <row r="42" spans="1:22" ht="15.75" thickBot="1" x14ac:dyDescent="0.3">
      <c r="A42" s="12"/>
      <c r="B42" s="15"/>
      <c r="C42" s="15" t="s">
        <v>252</v>
      </c>
      <c r="D42" s="31" t="s">
        <v>253</v>
      </c>
      <c r="E42" s="31"/>
      <c r="F42" s="31"/>
      <c r="G42" s="31"/>
      <c r="H42" s="31"/>
      <c r="I42" s="31"/>
      <c r="J42" s="31"/>
      <c r="K42" s="31"/>
      <c r="L42" s="31"/>
      <c r="M42" s="31"/>
      <c r="N42" s="31"/>
      <c r="O42" s="31"/>
      <c r="P42" s="31"/>
      <c r="Q42" s="31"/>
      <c r="R42" s="15"/>
    </row>
    <row r="43" spans="1:22" x14ac:dyDescent="0.25">
      <c r="A43" s="12"/>
      <c r="B43" s="32" t="s">
        <v>254</v>
      </c>
      <c r="C43" s="33" t="s">
        <v>252</v>
      </c>
      <c r="D43" s="35" t="s">
        <v>278</v>
      </c>
      <c r="E43" s="35"/>
      <c r="F43" s="36"/>
      <c r="G43" s="36" t="s">
        <v>252</v>
      </c>
      <c r="H43" s="35" t="s">
        <v>256</v>
      </c>
      <c r="I43" s="35"/>
      <c r="J43" s="36"/>
      <c r="K43" s="36" t="s">
        <v>252</v>
      </c>
      <c r="L43" s="35" t="s">
        <v>261</v>
      </c>
      <c r="M43" s="35"/>
      <c r="N43" s="36"/>
      <c r="O43" s="36" t="s">
        <v>252</v>
      </c>
      <c r="P43" s="35" t="s">
        <v>261</v>
      </c>
      <c r="Q43" s="35"/>
      <c r="R43" s="33"/>
    </row>
    <row r="44" spans="1:22" x14ac:dyDescent="0.25">
      <c r="A44" s="12"/>
      <c r="B44" s="32"/>
      <c r="C44" s="33"/>
      <c r="D44" s="34"/>
      <c r="E44" s="34"/>
      <c r="F44" s="33"/>
      <c r="G44" s="33"/>
      <c r="H44" s="34" t="s">
        <v>257</v>
      </c>
      <c r="I44" s="34"/>
      <c r="J44" s="33"/>
      <c r="K44" s="33"/>
      <c r="L44" s="34" t="s">
        <v>88</v>
      </c>
      <c r="M44" s="34"/>
      <c r="N44" s="33"/>
      <c r="O44" s="33"/>
      <c r="P44" s="34" t="s">
        <v>265</v>
      </c>
      <c r="Q44" s="34"/>
      <c r="R44" s="33"/>
    </row>
    <row r="45" spans="1:22" x14ac:dyDescent="0.25">
      <c r="A45" s="12"/>
      <c r="B45" s="32"/>
      <c r="C45" s="33"/>
      <c r="D45" s="34"/>
      <c r="E45" s="34"/>
      <c r="F45" s="33"/>
      <c r="G45" s="33"/>
      <c r="H45" s="34" t="s">
        <v>258</v>
      </c>
      <c r="I45" s="34"/>
      <c r="J45" s="33"/>
      <c r="K45" s="33"/>
      <c r="L45" s="34" t="s">
        <v>262</v>
      </c>
      <c r="M45" s="34"/>
      <c r="N45" s="33"/>
      <c r="O45" s="33"/>
      <c r="P45" s="34" t="s">
        <v>263</v>
      </c>
      <c r="Q45" s="34"/>
      <c r="R45" s="33"/>
    </row>
    <row r="46" spans="1:22" x14ac:dyDescent="0.25">
      <c r="A46" s="12"/>
      <c r="B46" s="32"/>
      <c r="C46" s="33"/>
      <c r="D46" s="34"/>
      <c r="E46" s="34"/>
      <c r="F46" s="33"/>
      <c r="G46" s="33"/>
      <c r="H46" s="34" t="s">
        <v>259</v>
      </c>
      <c r="I46" s="34"/>
      <c r="J46" s="33"/>
      <c r="K46" s="33"/>
      <c r="L46" s="34" t="s">
        <v>263</v>
      </c>
      <c r="M46" s="34"/>
      <c r="N46" s="33"/>
      <c r="O46" s="33"/>
      <c r="P46" s="34" t="s">
        <v>266</v>
      </c>
      <c r="Q46" s="34"/>
      <c r="R46" s="33"/>
    </row>
    <row r="47" spans="1:22" ht="15.75" thickBot="1" x14ac:dyDescent="0.3">
      <c r="A47" s="12"/>
      <c r="B47" s="32"/>
      <c r="C47" s="33"/>
      <c r="D47" s="31"/>
      <c r="E47" s="31"/>
      <c r="F47" s="33"/>
      <c r="G47" s="33"/>
      <c r="H47" s="31" t="s">
        <v>260</v>
      </c>
      <c r="I47" s="31"/>
      <c r="J47" s="33"/>
      <c r="K47" s="33"/>
      <c r="L47" s="31" t="s">
        <v>264</v>
      </c>
      <c r="M47" s="31"/>
      <c r="N47" s="33"/>
      <c r="O47" s="33"/>
      <c r="P47" s="31"/>
      <c r="Q47" s="31"/>
      <c r="R47" s="33"/>
    </row>
    <row r="48" spans="1:22" x14ac:dyDescent="0.25">
      <c r="A48" s="12"/>
      <c r="B48" s="17" t="s">
        <v>279</v>
      </c>
      <c r="C48" s="18" t="s">
        <v>252</v>
      </c>
      <c r="D48" s="18" t="s">
        <v>268</v>
      </c>
      <c r="E48" s="19">
        <v>4026</v>
      </c>
      <c r="F48" s="20" t="s">
        <v>252</v>
      </c>
      <c r="G48" s="18" t="s">
        <v>252</v>
      </c>
      <c r="H48" s="20" t="s">
        <v>268</v>
      </c>
      <c r="I48" s="21" t="s">
        <v>269</v>
      </c>
      <c r="J48" s="20" t="s">
        <v>252</v>
      </c>
      <c r="K48" s="18" t="s">
        <v>252</v>
      </c>
      <c r="L48" s="20" t="s">
        <v>268</v>
      </c>
      <c r="M48" s="21" t="s">
        <v>269</v>
      </c>
      <c r="N48" s="20" t="s">
        <v>252</v>
      </c>
      <c r="O48" s="18" t="s">
        <v>252</v>
      </c>
      <c r="P48" s="18" t="s">
        <v>268</v>
      </c>
      <c r="Q48" s="19">
        <v>4026</v>
      </c>
      <c r="R48" s="20" t="s">
        <v>252</v>
      </c>
    </row>
    <row r="49" spans="1:22" ht="15.75" thickBot="1" x14ac:dyDescent="0.3">
      <c r="A49" s="12"/>
      <c r="B49" s="22" t="s">
        <v>41</v>
      </c>
      <c r="C49" s="11" t="s">
        <v>252</v>
      </c>
      <c r="D49" s="11"/>
      <c r="E49" s="38">
        <v>297</v>
      </c>
      <c r="F49" s="13" t="s">
        <v>252</v>
      </c>
      <c r="G49" s="11" t="s">
        <v>252</v>
      </c>
      <c r="H49" s="13"/>
      <c r="I49" s="24" t="s">
        <v>269</v>
      </c>
      <c r="J49" s="13" t="s">
        <v>252</v>
      </c>
      <c r="K49" s="11" t="s">
        <v>252</v>
      </c>
      <c r="L49" s="13"/>
      <c r="M49" s="24" t="s">
        <v>269</v>
      </c>
      <c r="N49" s="13" t="s">
        <v>252</v>
      </c>
      <c r="O49" s="11" t="s">
        <v>252</v>
      </c>
      <c r="P49" s="11"/>
      <c r="Q49" s="38">
        <v>297</v>
      </c>
      <c r="R49" s="13" t="s">
        <v>252</v>
      </c>
    </row>
    <row r="50" spans="1:22" x14ac:dyDescent="0.25">
      <c r="A50" s="12"/>
      <c r="B50" s="26"/>
      <c r="C50" s="26" t="s">
        <v>252</v>
      </c>
      <c r="D50" s="27"/>
      <c r="E50" s="27"/>
      <c r="F50" s="26"/>
      <c r="G50" s="26" t="s">
        <v>252</v>
      </c>
      <c r="H50" s="27"/>
      <c r="I50" s="27"/>
      <c r="J50" s="26"/>
      <c r="K50" s="26" t="s">
        <v>252</v>
      </c>
      <c r="L50" s="27"/>
      <c r="M50" s="27"/>
      <c r="N50" s="26"/>
      <c r="O50" s="26" t="s">
        <v>252</v>
      </c>
      <c r="P50" s="27"/>
      <c r="Q50" s="27"/>
      <c r="R50" s="26"/>
    </row>
    <row r="51" spans="1:22" ht="15.75" thickBot="1" x14ac:dyDescent="0.3">
      <c r="A51" s="12"/>
      <c r="B51" s="39"/>
      <c r="C51" s="29" t="s">
        <v>252</v>
      </c>
      <c r="D51" s="18" t="s">
        <v>268</v>
      </c>
      <c r="E51" s="19">
        <v>4323</v>
      </c>
      <c r="F51" s="20" t="s">
        <v>252</v>
      </c>
      <c r="G51" s="29" t="s">
        <v>252</v>
      </c>
      <c r="H51" s="20" t="s">
        <v>268</v>
      </c>
      <c r="I51" s="21" t="s">
        <v>269</v>
      </c>
      <c r="J51" s="20" t="s">
        <v>252</v>
      </c>
      <c r="K51" s="29" t="s">
        <v>252</v>
      </c>
      <c r="L51" s="20" t="s">
        <v>268</v>
      </c>
      <c r="M51" s="21" t="s">
        <v>269</v>
      </c>
      <c r="N51" s="20" t="s">
        <v>252</v>
      </c>
      <c r="O51" s="29" t="s">
        <v>252</v>
      </c>
      <c r="P51" s="18" t="s">
        <v>268</v>
      </c>
      <c r="Q51" s="19">
        <v>4323</v>
      </c>
      <c r="R51" s="20" t="s">
        <v>252</v>
      </c>
    </row>
    <row r="52" spans="1:22" ht="15.75" thickTop="1" x14ac:dyDescent="0.25">
      <c r="A52" s="12"/>
      <c r="B52" s="26"/>
      <c r="C52" s="26" t="s">
        <v>252</v>
      </c>
      <c r="D52" s="30"/>
      <c r="E52" s="30"/>
      <c r="F52" s="26"/>
      <c r="G52" s="26" t="s">
        <v>252</v>
      </c>
      <c r="H52" s="30"/>
      <c r="I52" s="30"/>
      <c r="J52" s="26"/>
      <c r="K52" s="26" t="s">
        <v>252</v>
      </c>
      <c r="L52" s="30"/>
      <c r="M52" s="30"/>
      <c r="N52" s="26"/>
      <c r="O52" s="26" t="s">
        <v>252</v>
      </c>
      <c r="P52" s="30"/>
      <c r="Q52" s="30"/>
      <c r="R52" s="26"/>
    </row>
    <row r="53" spans="1:22" x14ac:dyDescent="0.25">
      <c r="A53" s="12"/>
      <c r="B53" s="26"/>
      <c r="C53" s="37"/>
      <c r="D53" s="37"/>
      <c r="E53" s="37"/>
      <c r="F53" s="37"/>
      <c r="G53" s="37"/>
      <c r="H53" s="37"/>
      <c r="I53" s="37"/>
      <c r="J53" s="37"/>
      <c r="K53" s="37"/>
      <c r="L53" s="37"/>
      <c r="M53" s="37"/>
      <c r="N53" s="37"/>
      <c r="O53" s="37"/>
      <c r="P53" s="37"/>
      <c r="Q53" s="37"/>
      <c r="R53" s="37"/>
    </row>
    <row r="54" spans="1:22" x14ac:dyDescent="0.25">
      <c r="A54" s="12"/>
      <c r="B54" s="32" t="s">
        <v>254</v>
      </c>
      <c r="C54" s="33" t="s">
        <v>252</v>
      </c>
      <c r="D54" s="34" t="s">
        <v>276</v>
      </c>
      <c r="E54" s="34"/>
      <c r="F54" s="33"/>
      <c r="G54" s="33" t="s">
        <v>252</v>
      </c>
      <c r="H54" s="34" t="s">
        <v>256</v>
      </c>
      <c r="I54" s="34"/>
      <c r="J54" s="33"/>
      <c r="K54" s="33" t="s">
        <v>252</v>
      </c>
      <c r="L54" s="34" t="s">
        <v>261</v>
      </c>
      <c r="M54" s="34"/>
      <c r="N54" s="33"/>
      <c r="O54" s="33" t="s">
        <v>252</v>
      </c>
      <c r="P54" s="34" t="s">
        <v>261</v>
      </c>
      <c r="Q54" s="34"/>
      <c r="R54" s="33"/>
    </row>
    <row r="55" spans="1:22" x14ac:dyDescent="0.25">
      <c r="A55" s="12"/>
      <c r="B55" s="32"/>
      <c r="C55" s="33"/>
      <c r="D55" s="34"/>
      <c r="E55" s="34"/>
      <c r="F55" s="33"/>
      <c r="G55" s="33"/>
      <c r="H55" s="34" t="s">
        <v>257</v>
      </c>
      <c r="I55" s="34"/>
      <c r="J55" s="33"/>
      <c r="K55" s="33"/>
      <c r="L55" s="34" t="s">
        <v>88</v>
      </c>
      <c r="M55" s="34"/>
      <c r="N55" s="33"/>
      <c r="O55" s="33"/>
      <c r="P55" s="34" t="s">
        <v>265</v>
      </c>
      <c r="Q55" s="34"/>
      <c r="R55" s="33"/>
    </row>
    <row r="56" spans="1:22" x14ac:dyDescent="0.25">
      <c r="A56" s="12"/>
      <c r="B56" s="32"/>
      <c r="C56" s="33"/>
      <c r="D56" s="34"/>
      <c r="E56" s="34"/>
      <c r="F56" s="33"/>
      <c r="G56" s="33"/>
      <c r="H56" s="34" t="s">
        <v>258</v>
      </c>
      <c r="I56" s="34"/>
      <c r="J56" s="33"/>
      <c r="K56" s="33"/>
      <c r="L56" s="34" t="s">
        <v>262</v>
      </c>
      <c r="M56" s="34"/>
      <c r="N56" s="33"/>
      <c r="O56" s="33"/>
      <c r="P56" s="34" t="s">
        <v>263</v>
      </c>
      <c r="Q56" s="34"/>
      <c r="R56" s="33"/>
    </row>
    <row r="57" spans="1:22" x14ac:dyDescent="0.25">
      <c r="A57" s="12"/>
      <c r="B57" s="32"/>
      <c r="C57" s="33"/>
      <c r="D57" s="34"/>
      <c r="E57" s="34"/>
      <c r="F57" s="33"/>
      <c r="G57" s="33"/>
      <c r="H57" s="34" t="s">
        <v>259</v>
      </c>
      <c r="I57" s="34"/>
      <c r="J57" s="33"/>
      <c r="K57" s="33"/>
      <c r="L57" s="34" t="s">
        <v>263</v>
      </c>
      <c r="M57" s="34"/>
      <c r="N57" s="33"/>
      <c r="O57" s="33"/>
      <c r="P57" s="34" t="s">
        <v>266</v>
      </c>
      <c r="Q57" s="34"/>
      <c r="R57" s="33"/>
    </row>
    <row r="58" spans="1:22" ht="15.75" thickBot="1" x14ac:dyDescent="0.3">
      <c r="A58" s="12"/>
      <c r="B58" s="32"/>
      <c r="C58" s="33"/>
      <c r="D58" s="31"/>
      <c r="E58" s="31"/>
      <c r="F58" s="33"/>
      <c r="G58" s="33"/>
      <c r="H58" s="31" t="s">
        <v>260</v>
      </c>
      <c r="I58" s="31"/>
      <c r="J58" s="33"/>
      <c r="K58" s="33"/>
      <c r="L58" s="31" t="s">
        <v>264</v>
      </c>
      <c r="M58" s="31"/>
      <c r="N58" s="33"/>
      <c r="O58" s="33"/>
      <c r="P58" s="31"/>
      <c r="Q58" s="31"/>
      <c r="R58" s="33"/>
    </row>
    <row r="59" spans="1:22" x14ac:dyDescent="0.25">
      <c r="A59" s="12"/>
      <c r="B59" s="17" t="s">
        <v>279</v>
      </c>
      <c r="C59" s="18" t="s">
        <v>252</v>
      </c>
      <c r="D59" s="18" t="s">
        <v>268</v>
      </c>
      <c r="E59" s="19">
        <v>2321</v>
      </c>
      <c r="F59" s="20" t="s">
        <v>252</v>
      </c>
      <c r="G59" s="18" t="s">
        <v>252</v>
      </c>
      <c r="H59" s="20" t="s">
        <v>268</v>
      </c>
      <c r="I59" s="21" t="s">
        <v>269</v>
      </c>
      <c r="J59" s="20" t="s">
        <v>252</v>
      </c>
      <c r="K59" s="18" t="s">
        <v>252</v>
      </c>
      <c r="L59" s="20" t="s">
        <v>268</v>
      </c>
      <c r="M59" s="21" t="s">
        <v>269</v>
      </c>
      <c r="N59" s="20" t="s">
        <v>252</v>
      </c>
      <c r="O59" s="18" t="s">
        <v>252</v>
      </c>
      <c r="P59" s="18" t="s">
        <v>268</v>
      </c>
      <c r="Q59" s="19">
        <v>2321</v>
      </c>
      <c r="R59" s="20" t="s">
        <v>252</v>
      </c>
    </row>
    <row r="60" spans="1:22" ht="15.75" thickBot="1" x14ac:dyDescent="0.3">
      <c r="A60" s="12"/>
      <c r="B60" s="22" t="s">
        <v>41</v>
      </c>
      <c r="C60" s="11" t="s">
        <v>252</v>
      </c>
      <c r="D60" s="11"/>
      <c r="E60" s="23">
        <v>1343</v>
      </c>
      <c r="F60" s="13" t="s">
        <v>252</v>
      </c>
      <c r="G60" s="11" t="s">
        <v>252</v>
      </c>
      <c r="H60" s="13"/>
      <c r="I60" s="24" t="s">
        <v>269</v>
      </c>
      <c r="J60" s="13" t="s">
        <v>252</v>
      </c>
      <c r="K60" s="11" t="s">
        <v>252</v>
      </c>
      <c r="L60" s="13"/>
      <c r="M60" s="24" t="s">
        <v>269</v>
      </c>
      <c r="N60" s="13" t="s">
        <v>252</v>
      </c>
      <c r="O60" s="11" t="s">
        <v>252</v>
      </c>
      <c r="P60" s="11"/>
      <c r="Q60" s="23">
        <v>1343</v>
      </c>
      <c r="R60" s="13" t="s">
        <v>252</v>
      </c>
    </row>
    <row r="61" spans="1:22" x14ac:dyDescent="0.25">
      <c r="A61" s="12"/>
      <c r="B61" s="26"/>
      <c r="C61" s="26" t="s">
        <v>252</v>
      </c>
      <c r="D61" s="27"/>
      <c r="E61" s="27"/>
      <c r="F61" s="26"/>
      <c r="G61" s="26" t="s">
        <v>252</v>
      </c>
      <c r="H61" s="27"/>
      <c r="I61" s="27"/>
      <c r="J61" s="26"/>
      <c r="K61" s="26" t="s">
        <v>252</v>
      </c>
      <c r="L61" s="27"/>
      <c r="M61" s="27"/>
      <c r="N61" s="26"/>
      <c r="O61" s="26" t="s">
        <v>252</v>
      </c>
      <c r="P61" s="27"/>
      <c r="Q61" s="27"/>
      <c r="R61" s="26"/>
    </row>
    <row r="62" spans="1:22" ht="15.75" thickBot="1" x14ac:dyDescent="0.3">
      <c r="A62" s="12"/>
      <c r="B62" s="39"/>
      <c r="C62" s="29" t="s">
        <v>252</v>
      </c>
      <c r="D62" s="18" t="s">
        <v>268</v>
      </c>
      <c r="E62" s="19">
        <v>3664</v>
      </c>
      <c r="F62" s="20" t="s">
        <v>252</v>
      </c>
      <c r="G62" s="29" t="s">
        <v>252</v>
      </c>
      <c r="H62" s="20" t="s">
        <v>268</v>
      </c>
      <c r="I62" s="21" t="s">
        <v>269</v>
      </c>
      <c r="J62" s="20" t="s">
        <v>252</v>
      </c>
      <c r="K62" s="29" t="s">
        <v>252</v>
      </c>
      <c r="L62" s="20" t="s">
        <v>268</v>
      </c>
      <c r="M62" s="21" t="s">
        <v>269</v>
      </c>
      <c r="N62" s="20" t="s">
        <v>252</v>
      </c>
      <c r="O62" s="29" t="s">
        <v>252</v>
      </c>
      <c r="P62" s="18" t="s">
        <v>268</v>
      </c>
      <c r="Q62" s="19">
        <v>3664</v>
      </c>
      <c r="R62" s="20" t="s">
        <v>252</v>
      </c>
    </row>
    <row r="63" spans="1:22" ht="15.75" thickTop="1" x14ac:dyDescent="0.25">
      <c r="A63" s="12"/>
      <c r="B63" s="26"/>
      <c r="C63" s="26" t="s">
        <v>252</v>
      </c>
      <c r="D63" s="30"/>
      <c r="E63" s="30"/>
      <c r="F63" s="26"/>
      <c r="G63" s="26" t="s">
        <v>252</v>
      </c>
      <c r="H63" s="30"/>
      <c r="I63" s="30"/>
      <c r="J63" s="26"/>
      <c r="K63" s="26" t="s">
        <v>252</v>
      </c>
      <c r="L63" s="30"/>
      <c r="M63" s="30"/>
      <c r="N63" s="26"/>
      <c r="O63" s="26" t="s">
        <v>252</v>
      </c>
      <c r="P63" s="30"/>
      <c r="Q63" s="30"/>
      <c r="R63" s="26"/>
    </row>
    <row r="64" spans="1:22" ht="15" customHeight="1" x14ac:dyDescent="0.25">
      <c r="A64" s="12" t="s">
        <v>592</v>
      </c>
      <c r="B64" s="43" t="s">
        <v>5</v>
      </c>
      <c r="C64" s="43"/>
      <c r="D64" s="43"/>
      <c r="E64" s="43"/>
      <c r="F64" s="43"/>
      <c r="G64" s="43"/>
      <c r="H64" s="43"/>
      <c r="I64" s="43"/>
      <c r="J64" s="43"/>
      <c r="K64" s="43"/>
      <c r="L64" s="43"/>
      <c r="M64" s="43"/>
      <c r="N64" s="43"/>
      <c r="O64" s="43"/>
      <c r="P64" s="43"/>
      <c r="Q64" s="43"/>
      <c r="R64" s="43"/>
      <c r="S64" s="43"/>
      <c r="T64" s="43"/>
      <c r="U64" s="43"/>
      <c r="V64" s="43"/>
    </row>
    <row r="65" spans="1:22" ht="25.5" customHeight="1" x14ac:dyDescent="0.25">
      <c r="A65" s="12"/>
      <c r="B65" s="42" t="s">
        <v>281</v>
      </c>
      <c r="C65" s="42"/>
      <c r="D65" s="42"/>
      <c r="E65" s="42"/>
      <c r="F65" s="42"/>
      <c r="G65" s="42"/>
      <c r="H65" s="42"/>
      <c r="I65" s="42"/>
      <c r="J65" s="42"/>
      <c r="K65" s="42"/>
      <c r="L65" s="42"/>
      <c r="M65" s="42"/>
      <c r="N65" s="42"/>
      <c r="O65" s="42"/>
      <c r="P65" s="42"/>
      <c r="Q65" s="42"/>
      <c r="R65" s="42"/>
      <c r="S65" s="42"/>
      <c r="T65" s="42"/>
      <c r="U65" s="42"/>
      <c r="V65" s="42"/>
    </row>
    <row r="66" spans="1:22" ht="15.75" x14ac:dyDescent="0.25">
      <c r="A66" s="12"/>
      <c r="B66" s="48"/>
      <c r="C66" s="48"/>
      <c r="D66" s="48"/>
      <c r="E66" s="48"/>
      <c r="F66" s="48"/>
      <c r="G66" s="48"/>
      <c r="H66" s="48"/>
      <c r="I66" s="48"/>
      <c r="J66" s="48"/>
      <c r="K66" s="48"/>
      <c r="L66" s="48"/>
      <c r="M66" s="48"/>
      <c r="N66" s="48"/>
      <c r="O66" s="48"/>
      <c r="P66" s="48"/>
      <c r="Q66" s="48"/>
      <c r="R66" s="48"/>
      <c r="S66" s="48"/>
      <c r="T66" s="48"/>
      <c r="U66" s="48"/>
      <c r="V66" s="48"/>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thickBot="1" x14ac:dyDescent="0.3">
      <c r="A68" s="12"/>
      <c r="B68" s="15"/>
      <c r="C68" s="15" t="s">
        <v>252</v>
      </c>
      <c r="D68" s="33"/>
      <c r="E68" s="33"/>
      <c r="F68" s="15"/>
      <c r="G68" s="15" t="s">
        <v>252</v>
      </c>
      <c r="H68" s="31" t="s">
        <v>253</v>
      </c>
      <c r="I68" s="31"/>
      <c r="J68" s="31"/>
      <c r="K68" s="31"/>
      <c r="L68" s="31"/>
      <c r="M68" s="31"/>
      <c r="N68" s="31"/>
      <c r="O68" s="31"/>
      <c r="P68" s="31"/>
      <c r="Q68" s="31"/>
      <c r="R68" s="31"/>
      <c r="S68" s="31"/>
      <c r="T68" s="31"/>
      <c r="U68" s="31"/>
      <c r="V68" s="15"/>
    </row>
    <row r="69" spans="1:22" x14ac:dyDescent="0.25">
      <c r="A69" s="12"/>
      <c r="B69" s="40" t="s">
        <v>254</v>
      </c>
      <c r="C69" s="33" t="s">
        <v>252</v>
      </c>
      <c r="D69" s="34" t="s">
        <v>282</v>
      </c>
      <c r="E69" s="34"/>
      <c r="F69" s="33"/>
      <c r="G69" s="33" t="s">
        <v>252</v>
      </c>
      <c r="H69" s="35" t="s">
        <v>284</v>
      </c>
      <c r="I69" s="35"/>
      <c r="J69" s="36"/>
      <c r="K69" s="36" t="s">
        <v>252</v>
      </c>
      <c r="L69" s="35" t="s">
        <v>261</v>
      </c>
      <c r="M69" s="35"/>
      <c r="N69" s="36"/>
      <c r="O69" s="36" t="s">
        <v>252</v>
      </c>
      <c r="P69" s="35" t="s">
        <v>261</v>
      </c>
      <c r="Q69" s="35"/>
      <c r="R69" s="36"/>
      <c r="S69" s="36" t="s">
        <v>252</v>
      </c>
      <c r="T69" s="35" t="s">
        <v>141</v>
      </c>
      <c r="U69" s="35"/>
      <c r="V69" s="33"/>
    </row>
    <row r="70" spans="1:22" x14ac:dyDescent="0.25">
      <c r="A70" s="12"/>
      <c r="B70" s="14" t="s">
        <v>278</v>
      </c>
      <c r="C70" s="33"/>
      <c r="D70" s="34" t="s">
        <v>283</v>
      </c>
      <c r="E70" s="34"/>
      <c r="F70" s="33"/>
      <c r="G70" s="33"/>
      <c r="H70" s="34" t="s">
        <v>285</v>
      </c>
      <c r="I70" s="34"/>
      <c r="J70" s="33"/>
      <c r="K70" s="33"/>
      <c r="L70" s="34" t="s">
        <v>88</v>
      </c>
      <c r="M70" s="34"/>
      <c r="N70" s="33"/>
      <c r="O70" s="33"/>
      <c r="P70" s="34" t="s">
        <v>265</v>
      </c>
      <c r="Q70" s="34"/>
      <c r="R70" s="33"/>
      <c r="S70" s="33"/>
      <c r="T70" s="34" t="s">
        <v>288</v>
      </c>
      <c r="U70" s="34"/>
      <c r="V70" s="33"/>
    </row>
    <row r="71" spans="1:22" x14ac:dyDescent="0.25">
      <c r="A71" s="12"/>
      <c r="C71" s="33"/>
      <c r="D71" s="34"/>
      <c r="E71" s="34"/>
      <c r="F71" s="33"/>
      <c r="G71" s="33"/>
      <c r="H71" s="34" t="s">
        <v>286</v>
      </c>
      <c r="I71" s="34"/>
      <c r="J71" s="33"/>
      <c r="K71" s="33"/>
      <c r="L71" s="34" t="s">
        <v>262</v>
      </c>
      <c r="M71" s="34"/>
      <c r="N71" s="33"/>
      <c r="O71" s="33"/>
      <c r="P71" s="34" t="s">
        <v>263</v>
      </c>
      <c r="Q71" s="34"/>
      <c r="R71" s="33"/>
      <c r="S71" s="33"/>
      <c r="T71" s="34"/>
      <c r="U71" s="34"/>
      <c r="V71" s="33"/>
    </row>
    <row r="72" spans="1:22" x14ac:dyDescent="0.25">
      <c r="A72" s="12"/>
      <c r="C72" s="33"/>
      <c r="D72" s="34"/>
      <c r="E72" s="34"/>
      <c r="F72" s="33"/>
      <c r="G72" s="33"/>
      <c r="H72" s="34" t="s">
        <v>287</v>
      </c>
      <c r="I72" s="34"/>
      <c r="J72" s="33"/>
      <c r="K72" s="33"/>
      <c r="L72" s="34" t="s">
        <v>263</v>
      </c>
      <c r="M72" s="34"/>
      <c r="N72" s="33"/>
      <c r="O72" s="33"/>
      <c r="P72" s="34" t="s">
        <v>266</v>
      </c>
      <c r="Q72" s="34"/>
      <c r="R72" s="33"/>
      <c r="S72" s="33"/>
      <c r="T72" s="34"/>
      <c r="U72" s="34"/>
      <c r="V72" s="33"/>
    </row>
    <row r="73" spans="1:22" x14ac:dyDescent="0.25">
      <c r="A73" s="12"/>
      <c r="C73" s="33"/>
      <c r="D73" s="34"/>
      <c r="E73" s="34"/>
      <c r="F73" s="33"/>
      <c r="G73" s="33"/>
      <c r="H73" s="34" t="s">
        <v>259</v>
      </c>
      <c r="I73" s="34"/>
      <c r="J73" s="33"/>
      <c r="K73" s="33"/>
      <c r="L73" s="34" t="s">
        <v>264</v>
      </c>
      <c r="M73" s="34"/>
      <c r="N73" s="33"/>
      <c r="O73" s="33"/>
      <c r="P73" s="34"/>
      <c r="Q73" s="34"/>
      <c r="R73" s="33"/>
      <c r="S73" s="33"/>
      <c r="T73" s="34"/>
      <c r="U73" s="34"/>
      <c r="V73" s="33"/>
    </row>
    <row r="74" spans="1:22" ht="15.75" thickBot="1" x14ac:dyDescent="0.3">
      <c r="A74" s="12"/>
      <c r="C74" s="33"/>
      <c r="D74" s="31"/>
      <c r="E74" s="31"/>
      <c r="F74" s="33"/>
      <c r="G74" s="33"/>
      <c r="H74" s="31" t="s">
        <v>260</v>
      </c>
      <c r="I74" s="31"/>
      <c r="J74" s="33"/>
      <c r="K74" s="33"/>
      <c r="L74" s="31"/>
      <c r="M74" s="31"/>
      <c r="N74" s="33"/>
      <c r="O74" s="33"/>
      <c r="P74" s="31"/>
      <c r="Q74" s="31"/>
      <c r="R74" s="33"/>
      <c r="S74" s="33"/>
      <c r="T74" s="31"/>
      <c r="U74" s="31"/>
      <c r="V74" s="33"/>
    </row>
    <row r="75" spans="1:22" x14ac:dyDescent="0.25">
      <c r="A75" s="12"/>
      <c r="B75" s="17" t="s">
        <v>289</v>
      </c>
      <c r="C75" s="18" t="s">
        <v>252</v>
      </c>
      <c r="D75" s="18"/>
      <c r="E75" s="18"/>
      <c r="F75" s="18"/>
      <c r="G75" s="18" t="s">
        <v>252</v>
      </c>
      <c r="H75" s="18"/>
      <c r="I75" s="41"/>
      <c r="J75" s="41"/>
      <c r="K75" s="41"/>
      <c r="L75" s="41"/>
      <c r="M75" s="41"/>
      <c r="N75" s="41"/>
      <c r="O75" s="41"/>
      <c r="P75" s="41"/>
      <c r="Q75" s="41"/>
      <c r="R75" s="18"/>
      <c r="S75" s="18" t="s">
        <v>252</v>
      </c>
      <c r="T75" s="18"/>
      <c r="U75" s="18"/>
      <c r="V75" s="18"/>
    </row>
    <row r="76" spans="1:22" x14ac:dyDescent="0.25">
      <c r="A76" s="12"/>
      <c r="B76" s="22" t="s">
        <v>32</v>
      </c>
      <c r="C76" s="11" t="s">
        <v>252</v>
      </c>
      <c r="D76" s="11" t="s">
        <v>268</v>
      </c>
      <c r="E76" s="23">
        <v>43662</v>
      </c>
      <c r="F76" s="13" t="s">
        <v>252</v>
      </c>
      <c r="G76" s="11" t="s">
        <v>252</v>
      </c>
      <c r="H76" s="11" t="s">
        <v>268</v>
      </c>
      <c r="I76" s="23">
        <v>43662</v>
      </c>
      <c r="J76" s="13" t="s">
        <v>252</v>
      </c>
      <c r="K76" s="11" t="s">
        <v>252</v>
      </c>
      <c r="L76" s="13" t="s">
        <v>268</v>
      </c>
      <c r="M76" s="24" t="s">
        <v>269</v>
      </c>
      <c r="N76" s="13" t="s">
        <v>252</v>
      </c>
      <c r="O76" s="11" t="s">
        <v>252</v>
      </c>
      <c r="P76" s="13" t="s">
        <v>268</v>
      </c>
      <c r="Q76" s="24" t="s">
        <v>269</v>
      </c>
      <c r="R76" s="13" t="s">
        <v>252</v>
      </c>
      <c r="S76" s="11" t="s">
        <v>252</v>
      </c>
      <c r="T76" s="11" t="s">
        <v>268</v>
      </c>
      <c r="U76" s="23">
        <v>43662</v>
      </c>
      <c r="V76" s="13" t="s">
        <v>252</v>
      </c>
    </row>
    <row r="77" spans="1:22" ht="25.5" x14ac:dyDescent="0.25">
      <c r="A77" s="12"/>
      <c r="B77" s="17" t="s">
        <v>33</v>
      </c>
      <c r="C77" s="18" t="s">
        <v>252</v>
      </c>
      <c r="D77" s="18"/>
      <c r="E77" s="25">
        <v>996</v>
      </c>
      <c r="F77" s="20" t="s">
        <v>252</v>
      </c>
      <c r="G77" s="18" t="s">
        <v>252</v>
      </c>
      <c r="H77" s="20"/>
      <c r="I77" s="21" t="s">
        <v>269</v>
      </c>
      <c r="J77" s="20" t="s">
        <v>252</v>
      </c>
      <c r="K77" s="18" t="s">
        <v>252</v>
      </c>
      <c r="L77" s="20"/>
      <c r="M77" s="21" t="s">
        <v>269</v>
      </c>
      <c r="N77" s="20" t="s">
        <v>252</v>
      </c>
      <c r="O77" s="18" t="s">
        <v>252</v>
      </c>
      <c r="P77" s="18"/>
      <c r="Q77" s="25">
        <v>996</v>
      </c>
      <c r="R77" s="20" t="s">
        <v>252</v>
      </c>
      <c r="S77" s="18" t="s">
        <v>252</v>
      </c>
      <c r="T77" s="18"/>
      <c r="U77" s="25">
        <v>996</v>
      </c>
      <c r="V77" s="20" t="s">
        <v>252</v>
      </c>
    </row>
    <row r="78" spans="1:22" x14ac:dyDescent="0.25">
      <c r="A78" s="12"/>
      <c r="B78" s="22" t="s">
        <v>34</v>
      </c>
      <c r="C78" s="11" t="s">
        <v>252</v>
      </c>
      <c r="D78" s="11"/>
      <c r="E78" s="23">
        <v>111554</v>
      </c>
      <c r="F78" s="13" t="s">
        <v>252</v>
      </c>
      <c r="G78" s="11" t="s">
        <v>252</v>
      </c>
      <c r="H78" s="11"/>
      <c r="I78" s="23">
        <v>1057</v>
      </c>
      <c r="J78" s="13" t="s">
        <v>252</v>
      </c>
      <c r="K78" s="11" t="s">
        <v>252</v>
      </c>
      <c r="L78" s="11"/>
      <c r="M78" s="23">
        <v>110497</v>
      </c>
      <c r="N78" s="13" t="s">
        <v>252</v>
      </c>
      <c r="O78" s="11" t="s">
        <v>252</v>
      </c>
      <c r="P78" s="13"/>
      <c r="Q78" s="24" t="s">
        <v>269</v>
      </c>
      <c r="R78" s="13" t="s">
        <v>252</v>
      </c>
      <c r="S78" s="11" t="s">
        <v>252</v>
      </c>
      <c r="T78" s="11"/>
      <c r="U78" s="23">
        <v>111554</v>
      </c>
      <c r="V78" s="13" t="s">
        <v>252</v>
      </c>
    </row>
    <row r="79" spans="1:22" x14ac:dyDescent="0.25">
      <c r="A79" s="12"/>
      <c r="B79" s="17" t="s">
        <v>35</v>
      </c>
      <c r="C79" s="18" t="s">
        <v>252</v>
      </c>
      <c r="D79" s="18"/>
      <c r="E79" s="19">
        <v>12136</v>
      </c>
      <c r="F79" s="20" t="s">
        <v>252</v>
      </c>
      <c r="G79" s="18" t="s">
        <v>252</v>
      </c>
      <c r="H79" s="18"/>
      <c r="I79" s="19">
        <v>12136</v>
      </c>
      <c r="J79" s="20" t="s">
        <v>252</v>
      </c>
      <c r="K79" s="18" t="s">
        <v>252</v>
      </c>
      <c r="L79" s="20"/>
      <c r="M79" s="21" t="s">
        <v>269</v>
      </c>
      <c r="N79" s="20" t="s">
        <v>252</v>
      </c>
      <c r="O79" s="18" t="s">
        <v>252</v>
      </c>
      <c r="P79" s="20"/>
      <c r="Q79" s="21" t="s">
        <v>269</v>
      </c>
      <c r="R79" s="20" t="s">
        <v>252</v>
      </c>
      <c r="S79" s="18" t="s">
        <v>252</v>
      </c>
      <c r="T79" s="18"/>
      <c r="U79" s="19">
        <v>12136</v>
      </c>
      <c r="V79" s="20" t="s">
        <v>252</v>
      </c>
    </row>
    <row r="80" spans="1:22" x14ac:dyDescent="0.25">
      <c r="A80" s="12"/>
      <c r="B80" s="22" t="s">
        <v>36</v>
      </c>
      <c r="C80" s="11" t="s">
        <v>252</v>
      </c>
      <c r="D80" s="11"/>
      <c r="E80" s="23">
        <v>1335</v>
      </c>
      <c r="F80" s="13" t="s">
        <v>252</v>
      </c>
      <c r="G80" s="11" t="s">
        <v>252</v>
      </c>
      <c r="H80" s="13"/>
      <c r="I80" s="24" t="s">
        <v>269</v>
      </c>
      <c r="J80" s="13" t="s">
        <v>252</v>
      </c>
      <c r="K80" s="11" t="s">
        <v>252</v>
      </c>
      <c r="L80" s="11"/>
      <c r="M80" s="23">
        <v>1347</v>
      </c>
      <c r="N80" s="13" t="s">
        <v>252</v>
      </c>
      <c r="O80" s="11" t="s">
        <v>252</v>
      </c>
      <c r="P80" s="13"/>
      <c r="Q80" s="24" t="s">
        <v>269</v>
      </c>
      <c r="R80" s="13" t="s">
        <v>252</v>
      </c>
      <c r="S80" s="11" t="s">
        <v>252</v>
      </c>
      <c r="T80" s="11"/>
      <c r="U80" s="23">
        <v>1347</v>
      </c>
      <c r="V80" s="13" t="s">
        <v>252</v>
      </c>
    </row>
    <row r="81" spans="1:22" x14ac:dyDescent="0.25">
      <c r="A81" s="12"/>
      <c r="B81" s="17" t="s">
        <v>290</v>
      </c>
      <c r="C81" s="18" t="s">
        <v>252</v>
      </c>
      <c r="D81" s="18"/>
      <c r="E81" s="19">
        <v>1201357</v>
      </c>
      <c r="F81" s="20" t="s">
        <v>252</v>
      </c>
      <c r="G81" s="18" t="s">
        <v>252</v>
      </c>
      <c r="H81" s="20"/>
      <c r="I81" s="21" t="s">
        <v>269</v>
      </c>
      <c r="J81" s="20" t="s">
        <v>252</v>
      </c>
      <c r="K81" s="18" t="s">
        <v>252</v>
      </c>
      <c r="L81" s="20"/>
      <c r="M81" s="21" t="s">
        <v>269</v>
      </c>
      <c r="N81" s="20" t="s">
        <v>252</v>
      </c>
      <c r="O81" s="18" t="s">
        <v>252</v>
      </c>
      <c r="P81" s="18"/>
      <c r="Q81" s="19">
        <v>1205161</v>
      </c>
      <c r="R81" s="20" t="s">
        <v>252</v>
      </c>
      <c r="S81" s="18" t="s">
        <v>252</v>
      </c>
      <c r="T81" s="18"/>
      <c r="U81" s="19">
        <v>1205161</v>
      </c>
      <c r="V81" s="20" t="s">
        <v>252</v>
      </c>
    </row>
    <row r="82" spans="1:22" x14ac:dyDescent="0.25">
      <c r="A82" s="12"/>
      <c r="B82" s="22" t="s">
        <v>291</v>
      </c>
      <c r="C82" s="11" t="s">
        <v>252</v>
      </c>
      <c r="D82" s="11"/>
      <c r="E82" s="38">
        <v>620</v>
      </c>
      <c r="F82" s="13" t="s">
        <v>252</v>
      </c>
      <c r="G82" s="11" t="s">
        <v>252</v>
      </c>
      <c r="H82" s="13"/>
      <c r="I82" s="24" t="s">
        <v>269</v>
      </c>
      <c r="J82" s="13" t="s">
        <v>252</v>
      </c>
      <c r="K82" s="11" t="s">
        <v>252</v>
      </c>
      <c r="L82" s="13"/>
      <c r="M82" s="24" t="s">
        <v>269</v>
      </c>
      <c r="N82" s="13" t="s">
        <v>252</v>
      </c>
      <c r="O82" s="11" t="s">
        <v>252</v>
      </c>
      <c r="P82" s="11"/>
      <c r="Q82" s="38">
        <v>395</v>
      </c>
      <c r="R82" s="13" t="s">
        <v>252</v>
      </c>
      <c r="S82" s="11" t="s">
        <v>252</v>
      </c>
      <c r="T82" s="11"/>
      <c r="U82" s="38">
        <v>395</v>
      </c>
      <c r="V82" s="13" t="s">
        <v>252</v>
      </c>
    </row>
    <row r="83" spans="1:22" x14ac:dyDescent="0.25">
      <c r="A83" s="12"/>
      <c r="B83" s="17" t="s">
        <v>38</v>
      </c>
      <c r="C83" s="18" t="s">
        <v>252</v>
      </c>
      <c r="D83" s="18"/>
      <c r="E83" s="19">
        <v>3438</v>
      </c>
      <c r="F83" s="20" t="s">
        <v>252</v>
      </c>
      <c r="G83" s="18" t="s">
        <v>252</v>
      </c>
      <c r="H83" s="18"/>
      <c r="I83" s="19">
        <v>3438</v>
      </c>
      <c r="J83" s="20" t="s">
        <v>252</v>
      </c>
      <c r="K83" s="18" t="s">
        <v>252</v>
      </c>
      <c r="L83" s="20"/>
      <c r="M83" s="21" t="s">
        <v>269</v>
      </c>
      <c r="N83" s="20" t="s">
        <v>252</v>
      </c>
      <c r="O83" s="18" t="s">
        <v>252</v>
      </c>
      <c r="P83" s="20"/>
      <c r="Q83" s="21" t="s">
        <v>269</v>
      </c>
      <c r="R83" s="20" t="s">
        <v>252</v>
      </c>
      <c r="S83" s="18" t="s">
        <v>252</v>
      </c>
      <c r="T83" s="18"/>
      <c r="U83" s="19">
        <v>3438</v>
      </c>
      <c r="V83" s="20" t="s">
        <v>252</v>
      </c>
    </row>
    <row r="84" spans="1:22" x14ac:dyDescent="0.25">
      <c r="A84" s="12"/>
      <c r="B84" s="22" t="s">
        <v>292</v>
      </c>
      <c r="C84" s="11" t="s">
        <v>252</v>
      </c>
      <c r="D84" s="11"/>
      <c r="E84" s="11"/>
      <c r="F84" s="11"/>
      <c r="G84" s="11" t="s">
        <v>252</v>
      </c>
      <c r="H84" s="11"/>
      <c r="I84" s="42"/>
      <c r="J84" s="42"/>
      <c r="K84" s="42"/>
      <c r="L84" s="42"/>
      <c r="M84" s="42"/>
      <c r="N84" s="42"/>
      <c r="O84" s="42"/>
      <c r="P84" s="42"/>
      <c r="Q84" s="42"/>
      <c r="R84" s="11"/>
      <c r="S84" s="11" t="s">
        <v>252</v>
      </c>
      <c r="T84" s="11"/>
      <c r="U84" s="11"/>
      <c r="V84" s="11"/>
    </row>
    <row r="85" spans="1:22" x14ac:dyDescent="0.25">
      <c r="A85" s="12"/>
      <c r="B85" s="17" t="s">
        <v>293</v>
      </c>
      <c r="C85" s="18" t="s">
        <v>252</v>
      </c>
      <c r="D85" s="18"/>
      <c r="E85" s="19">
        <v>1111240</v>
      </c>
      <c r="F85" s="20" t="s">
        <v>252</v>
      </c>
      <c r="G85" s="18" t="s">
        <v>252</v>
      </c>
      <c r="H85" s="20"/>
      <c r="I85" s="21" t="s">
        <v>269</v>
      </c>
      <c r="J85" s="20" t="s">
        <v>252</v>
      </c>
      <c r="K85" s="18" t="s">
        <v>252</v>
      </c>
      <c r="L85" s="20"/>
      <c r="M85" s="21" t="s">
        <v>269</v>
      </c>
      <c r="N85" s="20" t="s">
        <v>252</v>
      </c>
      <c r="O85" s="18" t="s">
        <v>252</v>
      </c>
      <c r="P85" s="18"/>
      <c r="Q85" s="19">
        <v>1113977</v>
      </c>
      <c r="R85" s="20" t="s">
        <v>252</v>
      </c>
      <c r="S85" s="18" t="s">
        <v>252</v>
      </c>
      <c r="T85" s="18"/>
      <c r="U85" s="19">
        <v>1113977</v>
      </c>
      <c r="V85" s="20" t="s">
        <v>252</v>
      </c>
    </row>
    <row r="86" spans="1:22" x14ac:dyDescent="0.25">
      <c r="A86" s="12"/>
      <c r="B86" s="22" t="s">
        <v>51</v>
      </c>
      <c r="C86" s="11" t="s">
        <v>252</v>
      </c>
      <c r="D86" s="11"/>
      <c r="E86" s="23">
        <v>170988</v>
      </c>
      <c r="F86" s="13" t="s">
        <v>252</v>
      </c>
      <c r="G86" s="11" t="s">
        <v>252</v>
      </c>
      <c r="H86" s="13"/>
      <c r="I86" s="24" t="s">
        <v>269</v>
      </c>
      <c r="J86" s="13" t="s">
        <v>252</v>
      </c>
      <c r="K86" s="11" t="s">
        <v>252</v>
      </c>
      <c r="L86" s="13"/>
      <c r="M86" s="24" t="s">
        <v>269</v>
      </c>
      <c r="N86" s="13" t="s">
        <v>252</v>
      </c>
      <c r="O86" s="11" t="s">
        <v>252</v>
      </c>
      <c r="P86" s="11"/>
      <c r="Q86" s="23">
        <v>172025</v>
      </c>
      <c r="R86" s="13" t="s">
        <v>252</v>
      </c>
      <c r="S86" s="11" t="s">
        <v>252</v>
      </c>
      <c r="T86" s="11"/>
      <c r="U86" s="23">
        <v>172025</v>
      </c>
      <c r="V86" s="13" t="s">
        <v>252</v>
      </c>
    </row>
    <row r="87" spans="1:22" ht="25.5" x14ac:dyDescent="0.25">
      <c r="A87" s="12"/>
      <c r="B87" s="17" t="s">
        <v>52</v>
      </c>
      <c r="C87" s="18" t="s">
        <v>252</v>
      </c>
      <c r="D87" s="18"/>
      <c r="E87" s="19">
        <v>20840</v>
      </c>
      <c r="F87" s="20" t="s">
        <v>252</v>
      </c>
      <c r="G87" s="18" t="s">
        <v>252</v>
      </c>
      <c r="H87" s="18"/>
      <c r="I87" s="19">
        <v>20840</v>
      </c>
      <c r="J87" s="20" t="s">
        <v>252</v>
      </c>
      <c r="K87" s="18" t="s">
        <v>252</v>
      </c>
      <c r="L87" s="20"/>
      <c r="M87" s="21" t="s">
        <v>269</v>
      </c>
      <c r="N87" s="20" t="s">
        <v>252</v>
      </c>
      <c r="O87" s="18" t="s">
        <v>252</v>
      </c>
      <c r="P87" s="20"/>
      <c r="Q87" s="21" t="s">
        <v>269</v>
      </c>
      <c r="R87" s="20" t="s">
        <v>252</v>
      </c>
      <c r="S87" s="18" t="s">
        <v>252</v>
      </c>
      <c r="T87" s="18"/>
      <c r="U87" s="19">
        <v>20840</v>
      </c>
      <c r="V87" s="20" t="s">
        <v>252</v>
      </c>
    </row>
    <row r="88" spans="1:22" x14ac:dyDescent="0.25">
      <c r="A88" s="12"/>
      <c r="B88" s="22" t="s">
        <v>53</v>
      </c>
      <c r="C88" s="11" t="s">
        <v>252</v>
      </c>
      <c r="D88" s="11"/>
      <c r="E88" s="23">
        <v>20620</v>
      </c>
      <c r="F88" s="13" t="s">
        <v>252</v>
      </c>
      <c r="G88" s="11" t="s">
        <v>252</v>
      </c>
      <c r="H88" s="13"/>
      <c r="I88" s="24" t="s">
        <v>269</v>
      </c>
      <c r="J88" s="13" t="s">
        <v>252</v>
      </c>
      <c r="K88" s="11" t="s">
        <v>252</v>
      </c>
      <c r="L88" s="13"/>
      <c r="M88" s="24" t="s">
        <v>269</v>
      </c>
      <c r="N88" s="13" t="s">
        <v>252</v>
      </c>
      <c r="O88" s="11" t="s">
        <v>252</v>
      </c>
      <c r="P88" s="11"/>
      <c r="Q88" s="23">
        <v>13153</v>
      </c>
      <c r="R88" s="13" t="s">
        <v>252</v>
      </c>
      <c r="S88" s="11" t="s">
        <v>252</v>
      </c>
      <c r="T88" s="11"/>
      <c r="U88" s="23">
        <v>13153</v>
      </c>
      <c r="V88" s="13" t="s">
        <v>252</v>
      </c>
    </row>
    <row r="89" spans="1:22" x14ac:dyDescent="0.25">
      <c r="A89" s="12"/>
      <c r="B89" s="26"/>
      <c r="C89" s="37"/>
      <c r="D89" s="37"/>
      <c r="E89" s="37"/>
      <c r="F89" s="37"/>
      <c r="G89" s="37"/>
      <c r="H89" s="37"/>
      <c r="I89" s="37"/>
      <c r="J89" s="37"/>
      <c r="K89" s="37"/>
      <c r="L89" s="37"/>
      <c r="M89" s="37"/>
      <c r="N89" s="37"/>
      <c r="O89" s="37"/>
      <c r="P89" s="37"/>
      <c r="Q89" s="37"/>
      <c r="R89" s="37"/>
      <c r="S89" s="37"/>
      <c r="T89" s="37"/>
      <c r="U89" s="37"/>
      <c r="V89" s="37"/>
    </row>
    <row r="90" spans="1:22" ht="15.75" thickBot="1" x14ac:dyDescent="0.3">
      <c r="A90" s="12"/>
      <c r="B90" s="15"/>
      <c r="C90" s="15" t="s">
        <v>252</v>
      </c>
      <c r="D90" s="33"/>
      <c r="E90" s="33"/>
      <c r="F90" s="15"/>
      <c r="G90" s="15" t="s">
        <v>252</v>
      </c>
      <c r="H90" s="31" t="s">
        <v>253</v>
      </c>
      <c r="I90" s="31"/>
      <c r="J90" s="31"/>
      <c r="K90" s="31"/>
      <c r="L90" s="31"/>
      <c r="M90" s="31"/>
      <c r="N90" s="31"/>
      <c r="O90" s="31"/>
      <c r="P90" s="31"/>
      <c r="Q90" s="31"/>
      <c r="R90" s="31"/>
      <c r="S90" s="31"/>
      <c r="T90" s="31"/>
      <c r="U90" s="31"/>
      <c r="V90" s="15"/>
    </row>
    <row r="91" spans="1:22" x14ac:dyDescent="0.25">
      <c r="A91" s="12"/>
      <c r="B91" s="40" t="s">
        <v>254</v>
      </c>
      <c r="C91" s="33" t="s">
        <v>252</v>
      </c>
      <c r="D91" s="34" t="s">
        <v>282</v>
      </c>
      <c r="E91" s="34"/>
      <c r="F91" s="33"/>
      <c r="G91" s="33" t="s">
        <v>252</v>
      </c>
      <c r="H91" s="35" t="s">
        <v>295</v>
      </c>
      <c r="I91" s="35"/>
      <c r="J91" s="36"/>
      <c r="K91" s="36" t="s">
        <v>252</v>
      </c>
      <c r="L91" s="35" t="s">
        <v>261</v>
      </c>
      <c r="M91" s="35"/>
      <c r="N91" s="36"/>
      <c r="O91" s="36" t="s">
        <v>252</v>
      </c>
      <c r="P91" s="35" t="s">
        <v>261</v>
      </c>
      <c r="Q91" s="35"/>
      <c r="R91" s="36"/>
      <c r="S91" s="36" t="s">
        <v>252</v>
      </c>
      <c r="T91" s="35" t="s">
        <v>141</v>
      </c>
      <c r="U91" s="35"/>
      <c r="V91" s="33"/>
    </row>
    <row r="92" spans="1:22" x14ac:dyDescent="0.25">
      <c r="A92" s="12"/>
      <c r="B92" s="14" t="s">
        <v>294</v>
      </c>
      <c r="C92" s="33"/>
      <c r="D92" s="34" t="s">
        <v>283</v>
      </c>
      <c r="E92" s="34"/>
      <c r="F92" s="33"/>
      <c r="G92" s="33"/>
      <c r="H92" s="34" t="s">
        <v>285</v>
      </c>
      <c r="I92" s="34"/>
      <c r="J92" s="33"/>
      <c r="K92" s="33"/>
      <c r="L92" s="34" t="s">
        <v>88</v>
      </c>
      <c r="M92" s="34"/>
      <c r="N92" s="33"/>
      <c r="O92" s="33"/>
      <c r="P92" s="34" t="s">
        <v>265</v>
      </c>
      <c r="Q92" s="34"/>
      <c r="R92" s="33"/>
      <c r="S92" s="33"/>
      <c r="T92" s="34" t="s">
        <v>288</v>
      </c>
      <c r="U92" s="34"/>
      <c r="V92" s="33"/>
    </row>
    <row r="93" spans="1:22" x14ac:dyDescent="0.25">
      <c r="A93" s="12"/>
      <c r="C93" s="33"/>
      <c r="D93" s="34"/>
      <c r="E93" s="34"/>
      <c r="F93" s="33"/>
      <c r="G93" s="33"/>
      <c r="H93" s="34" t="s">
        <v>286</v>
      </c>
      <c r="I93" s="34"/>
      <c r="J93" s="33"/>
      <c r="K93" s="33"/>
      <c r="L93" s="34" t="s">
        <v>262</v>
      </c>
      <c r="M93" s="34"/>
      <c r="N93" s="33"/>
      <c r="O93" s="33"/>
      <c r="P93" s="34" t="s">
        <v>263</v>
      </c>
      <c r="Q93" s="34"/>
      <c r="R93" s="33"/>
      <c r="S93" s="33"/>
      <c r="T93" s="34"/>
      <c r="U93" s="34"/>
      <c r="V93" s="33"/>
    </row>
    <row r="94" spans="1:22" x14ac:dyDescent="0.25">
      <c r="A94" s="12"/>
      <c r="C94" s="33"/>
      <c r="D94" s="34"/>
      <c r="E94" s="34"/>
      <c r="F94" s="33"/>
      <c r="G94" s="33"/>
      <c r="H94" s="34" t="s">
        <v>287</v>
      </c>
      <c r="I94" s="34"/>
      <c r="J94" s="33"/>
      <c r="K94" s="33"/>
      <c r="L94" s="34" t="s">
        <v>263</v>
      </c>
      <c r="M94" s="34"/>
      <c r="N94" s="33"/>
      <c r="O94" s="33"/>
      <c r="P94" s="34" t="s">
        <v>266</v>
      </c>
      <c r="Q94" s="34"/>
      <c r="R94" s="33"/>
      <c r="S94" s="33"/>
      <c r="T94" s="34"/>
      <c r="U94" s="34"/>
      <c r="V94" s="33"/>
    </row>
    <row r="95" spans="1:22" x14ac:dyDescent="0.25">
      <c r="A95" s="12"/>
      <c r="C95" s="33"/>
      <c r="D95" s="34"/>
      <c r="E95" s="34"/>
      <c r="F95" s="33"/>
      <c r="G95" s="33"/>
      <c r="H95" s="34" t="s">
        <v>259</v>
      </c>
      <c r="I95" s="34"/>
      <c r="J95" s="33"/>
      <c r="K95" s="33"/>
      <c r="L95" s="34" t="s">
        <v>264</v>
      </c>
      <c r="M95" s="34"/>
      <c r="N95" s="33"/>
      <c r="O95" s="33"/>
      <c r="P95" s="34"/>
      <c r="Q95" s="34"/>
      <c r="R95" s="33"/>
      <c r="S95" s="33"/>
      <c r="T95" s="34"/>
      <c r="U95" s="34"/>
      <c r="V95" s="33"/>
    </row>
    <row r="96" spans="1:22" ht="15.75" thickBot="1" x14ac:dyDescent="0.3">
      <c r="A96" s="12"/>
      <c r="C96" s="33"/>
      <c r="D96" s="31"/>
      <c r="E96" s="31"/>
      <c r="F96" s="33"/>
      <c r="G96" s="33"/>
      <c r="H96" s="31" t="s">
        <v>260</v>
      </c>
      <c r="I96" s="31"/>
      <c r="J96" s="33"/>
      <c r="K96" s="33"/>
      <c r="L96" s="31"/>
      <c r="M96" s="31"/>
      <c r="N96" s="33"/>
      <c r="O96" s="33"/>
      <c r="P96" s="31"/>
      <c r="Q96" s="31"/>
      <c r="R96" s="33"/>
      <c r="S96" s="33"/>
      <c r="T96" s="31"/>
      <c r="U96" s="31"/>
      <c r="V96" s="33"/>
    </row>
    <row r="97" spans="1:22" x14ac:dyDescent="0.25">
      <c r="A97" s="12"/>
      <c r="B97" s="17" t="s">
        <v>289</v>
      </c>
      <c r="C97" s="18" t="s">
        <v>252</v>
      </c>
      <c r="D97" s="18"/>
      <c r="E97" s="18"/>
      <c r="F97" s="18"/>
      <c r="G97" s="18" t="s">
        <v>252</v>
      </c>
      <c r="H97" s="18"/>
      <c r="I97" s="41"/>
      <c r="J97" s="41"/>
      <c r="K97" s="41"/>
      <c r="L97" s="41"/>
      <c r="M97" s="41"/>
      <c r="N97" s="41"/>
      <c r="O97" s="41"/>
      <c r="P97" s="41"/>
      <c r="Q97" s="41"/>
      <c r="R97" s="18"/>
      <c r="S97" s="18" t="s">
        <v>252</v>
      </c>
      <c r="T97" s="18"/>
      <c r="U97" s="18"/>
      <c r="V97" s="18"/>
    </row>
    <row r="98" spans="1:22" x14ac:dyDescent="0.25">
      <c r="A98" s="12"/>
      <c r="B98" s="22" t="s">
        <v>32</v>
      </c>
      <c r="C98" s="11" t="s">
        <v>252</v>
      </c>
      <c r="D98" s="11" t="s">
        <v>268</v>
      </c>
      <c r="E98" s="23">
        <v>33578</v>
      </c>
      <c r="F98" s="13" t="s">
        <v>252</v>
      </c>
      <c r="G98" s="11" t="s">
        <v>252</v>
      </c>
      <c r="H98" s="11" t="s">
        <v>268</v>
      </c>
      <c r="I98" s="23">
        <v>33578</v>
      </c>
      <c r="J98" s="13" t="s">
        <v>252</v>
      </c>
      <c r="K98" s="11" t="s">
        <v>252</v>
      </c>
      <c r="L98" s="13" t="s">
        <v>268</v>
      </c>
      <c r="M98" s="24" t="s">
        <v>269</v>
      </c>
      <c r="N98" s="13" t="s">
        <v>252</v>
      </c>
      <c r="O98" s="11" t="s">
        <v>252</v>
      </c>
      <c r="P98" s="13" t="s">
        <v>268</v>
      </c>
      <c r="Q98" s="24" t="s">
        <v>269</v>
      </c>
      <c r="R98" s="13" t="s">
        <v>252</v>
      </c>
      <c r="S98" s="11" t="s">
        <v>252</v>
      </c>
      <c r="T98" s="11" t="s">
        <v>268</v>
      </c>
      <c r="U98" s="23">
        <v>33578</v>
      </c>
      <c r="V98" s="13" t="s">
        <v>252</v>
      </c>
    </row>
    <row r="99" spans="1:22" ht="25.5" x14ac:dyDescent="0.25">
      <c r="A99" s="12"/>
      <c r="B99" s="17" t="s">
        <v>33</v>
      </c>
      <c r="C99" s="18" t="s">
        <v>252</v>
      </c>
      <c r="D99" s="18"/>
      <c r="E99" s="19">
        <v>1743</v>
      </c>
      <c r="F99" s="20" t="s">
        <v>252</v>
      </c>
      <c r="G99" s="18" t="s">
        <v>252</v>
      </c>
      <c r="H99" s="20"/>
      <c r="I99" s="21" t="s">
        <v>269</v>
      </c>
      <c r="J99" s="20" t="s">
        <v>252</v>
      </c>
      <c r="K99" s="18" t="s">
        <v>252</v>
      </c>
      <c r="L99" s="20"/>
      <c r="M99" s="21" t="s">
        <v>269</v>
      </c>
      <c r="N99" s="20" t="s">
        <v>252</v>
      </c>
      <c r="O99" s="18" t="s">
        <v>252</v>
      </c>
      <c r="P99" s="18"/>
      <c r="Q99" s="19">
        <v>1743</v>
      </c>
      <c r="R99" s="20" t="s">
        <v>252</v>
      </c>
      <c r="S99" s="18" t="s">
        <v>252</v>
      </c>
      <c r="T99" s="18"/>
      <c r="U99" s="19">
        <v>1743</v>
      </c>
      <c r="V99" s="20" t="s">
        <v>252</v>
      </c>
    </row>
    <row r="100" spans="1:22" x14ac:dyDescent="0.25">
      <c r="A100" s="12"/>
      <c r="B100" s="22" t="s">
        <v>34</v>
      </c>
      <c r="C100" s="11" t="s">
        <v>252</v>
      </c>
      <c r="D100" s="11"/>
      <c r="E100" s="23">
        <v>125238</v>
      </c>
      <c r="F100" s="13" t="s">
        <v>252</v>
      </c>
      <c r="G100" s="11" t="s">
        <v>252</v>
      </c>
      <c r="H100" s="11"/>
      <c r="I100" s="23">
        <v>1034</v>
      </c>
      <c r="J100" s="13" t="s">
        <v>252</v>
      </c>
      <c r="K100" s="11" t="s">
        <v>252</v>
      </c>
      <c r="L100" s="11"/>
      <c r="M100" s="23">
        <v>124204</v>
      </c>
      <c r="N100" s="13" t="s">
        <v>252</v>
      </c>
      <c r="O100" s="11" t="s">
        <v>252</v>
      </c>
      <c r="P100" s="13"/>
      <c r="Q100" s="24" t="s">
        <v>269</v>
      </c>
      <c r="R100" s="13" t="s">
        <v>252</v>
      </c>
      <c r="S100" s="11" t="s">
        <v>252</v>
      </c>
      <c r="T100" s="11"/>
      <c r="U100" s="23">
        <v>125238</v>
      </c>
      <c r="V100" s="13" t="s">
        <v>252</v>
      </c>
    </row>
    <row r="101" spans="1:22" x14ac:dyDescent="0.25">
      <c r="A101" s="12"/>
      <c r="B101" s="17" t="s">
        <v>35</v>
      </c>
      <c r="C101" s="18" t="s">
        <v>252</v>
      </c>
      <c r="D101" s="18"/>
      <c r="E101" s="19">
        <v>9760</v>
      </c>
      <c r="F101" s="20" t="s">
        <v>252</v>
      </c>
      <c r="G101" s="18" t="s">
        <v>252</v>
      </c>
      <c r="H101" s="18"/>
      <c r="I101" s="19">
        <v>9760</v>
      </c>
      <c r="J101" s="20" t="s">
        <v>252</v>
      </c>
      <c r="K101" s="18" t="s">
        <v>252</v>
      </c>
      <c r="L101" s="20"/>
      <c r="M101" s="21" t="s">
        <v>269</v>
      </c>
      <c r="N101" s="20" t="s">
        <v>252</v>
      </c>
      <c r="O101" s="18" t="s">
        <v>252</v>
      </c>
      <c r="P101" s="20"/>
      <c r="Q101" s="21" t="s">
        <v>269</v>
      </c>
      <c r="R101" s="20" t="s">
        <v>252</v>
      </c>
      <c r="S101" s="18" t="s">
        <v>252</v>
      </c>
      <c r="T101" s="18"/>
      <c r="U101" s="19">
        <v>9760</v>
      </c>
      <c r="V101" s="20" t="s">
        <v>252</v>
      </c>
    </row>
    <row r="102" spans="1:22" x14ac:dyDescent="0.25">
      <c r="A102" s="12"/>
      <c r="B102" s="22" t="s">
        <v>36</v>
      </c>
      <c r="C102" s="11" t="s">
        <v>252</v>
      </c>
      <c r="D102" s="11"/>
      <c r="E102" s="38">
        <v>680</v>
      </c>
      <c r="F102" s="13" t="s">
        <v>252</v>
      </c>
      <c r="G102" s="11" t="s">
        <v>252</v>
      </c>
      <c r="H102" s="13"/>
      <c r="I102" s="24" t="s">
        <v>269</v>
      </c>
      <c r="J102" s="13" t="s">
        <v>252</v>
      </c>
      <c r="K102" s="11" t="s">
        <v>252</v>
      </c>
      <c r="L102" s="11"/>
      <c r="M102" s="38">
        <v>683</v>
      </c>
      <c r="N102" s="13" t="s">
        <v>252</v>
      </c>
      <c r="O102" s="11" t="s">
        <v>252</v>
      </c>
      <c r="P102" s="13"/>
      <c r="Q102" s="24" t="s">
        <v>269</v>
      </c>
      <c r="R102" s="13" t="s">
        <v>252</v>
      </c>
      <c r="S102" s="11" t="s">
        <v>252</v>
      </c>
      <c r="T102" s="11"/>
      <c r="U102" s="38">
        <v>683</v>
      </c>
      <c r="V102" s="13" t="s">
        <v>252</v>
      </c>
    </row>
    <row r="103" spans="1:22" x14ac:dyDescent="0.25">
      <c r="A103" s="12"/>
      <c r="B103" s="17" t="s">
        <v>290</v>
      </c>
      <c r="C103" s="18" t="s">
        <v>252</v>
      </c>
      <c r="D103" s="18"/>
      <c r="E103" s="19">
        <v>1134110</v>
      </c>
      <c r="F103" s="20" t="s">
        <v>252</v>
      </c>
      <c r="G103" s="18" t="s">
        <v>252</v>
      </c>
      <c r="H103" s="20"/>
      <c r="I103" s="21" t="s">
        <v>269</v>
      </c>
      <c r="J103" s="20" t="s">
        <v>252</v>
      </c>
      <c r="K103" s="18" t="s">
        <v>252</v>
      </c>
      <c r="L103" s="20"/>
      <c r="M103" s="21" t="s">
        <v>269</v>
      </c>
      <c r="N103" s="20" t="s">
        <v>252</v>
      </c>
      <c r="O103" s="18" t="s">
        <v>252</v>
      </c>
      <c r="P103" s="18"/>
      <c r="Q103" s="19">
        <v>1136761</v>
      </c>
      <c r="R103" s="20" t="s">
        <v>252</v>
      </c>
      <c r="S103" s="18" t="s">
        <v>252</v>
      </c>
      <c r="T103" s="18"/>
      <c r="U103" s="19">
        <v>1136761</v>
      </c>
      <c r="V103" s="20" t="s">
        <v>252</v>
      </c>
    </row>
    <row r="104" spans="1:22" x14ac:dyDescent="0.25">
      <c r="A104" s="12"/>
      <c r="B104" s="22" t="s">
        <v>291</v>
      </c>
      <c r="C104" s="11" t="s">
        <v>252</v>
      </c>
      <c r="D104" s="11"/>
      <c r="E104" s="38">
        <v>620</v>
      </c>
      <c r="F104" s="13" t="s">
        <v>252</v>
      </c>
      <c r="G104" s="11" t="s">
        <v>252</v>
      </c>
      <c r="H104" s="13"/>
      <c r="I104" s="24" t="s">
        <v>269</v>
      </c>
      <c r="J104" s="13" t="s">
        <v>252</v>
      </c>
      <c r="K104" s="11" t="s">
        <v>252</v>
      </c>
      <c r="L104" s="13"/>
      <c r="M104" s="24" t="s">
        <v>269</v>
      </c>
      <c r="N104" s="13" t="s">
        <v>252</v>
      </c>
      <c r="O104" s="11" t="s">
        <v>252</v>
      </c>
      <c r="P104" s="11"/>
      <c r="Q104" s="38">
        <v>587</v>
      </c>
      <c r="R104" s="13" t="s">
        <v>252</v>
      </c>
      <c r="S104" s="11" t="s">
        <v>252</v>
      </c>
      <c r="T104" s="11"/>
      <c r="U104" s="38">
        <v>587</v>
      </c>
      <c r="V104" s="13" t="s">
        <v>252</v>
      </c>
    </row>
    <row r="105" spans="1:22" x14ac:dyDescent="0.25">
      <c r="A105" s="12"/>
      <c r="B105" s="17" t="s">
        <v>38</v>
      </c>
      <c r="C105" s="18" t="s">
        <v>252</v>
      </c>
      <c r="D105" s="18"/>
      <c r="E105" s="19">
        <v>2628</v>
      </c>
      <c r="F105" s="20" t="s">
        <v>252</v>
      </c>
      <c r="G105" s="18" t="s">
        <v>252</v>
      </c>
      <c r="H105" s="18"/>
      <c r="I105" s="19">
        <v>2628</v>
      </c>
      <c r="J105" s="20" t="s">
        <v>252</v>
      </c>
      <c r="K105" s="18" t="s">
        <v>252</v>
      </c>
      <c r="L105" s="20"/>
      <c r="M105" s="21" t="s">
        <v>269</v>
      </c>
      <c r="N105" s="20" t="s">
        <v>252</v>
      </c>
      <c r="O105" s="18" t="s">
        <v>252</v>
      </c>
      <c r="P105" s="20"/>
      <c r="Q105" s="21" t="s">
        <v>269</v>
      </c>
      <c r="R105" s="20" t="s">
        <v>252</v>
      </c>
      <c r="S105" s="18" t="s">
        <v>252</v>
      </c>
      <c r="T105" s="18"/>
      <c r="U105" s="19">
        <v>2628</v>
      </c>
      <c r="V105" s="20" t="s">
        <v>252</v>
      </c>
    </row>
    <row r="106" spans="1:22" x14ac:dyDescent="0.25">
      <c r="A106" s="12"/>
      <c r="B106" s="22" t="s">
        <v>292</v>
      </c>
      <c r="C106" s="11" t="s">
        <v>252</v>
      </c>
      <c r="D106" s="11"/>
      <c r="E106" s="11"/>
      <c r="F106" s="11"/>
      <c r="G106" s="11" t="s">
        <v>252</v>
      </c>
      <c r="H106" s="11"/>
      <c r="I106" s="42"/>
      <c r="J106" s="42"/>
      <c r="K106" s="42"/>
      <c r="L106" s="42"/>
      <c r="M106" s="42"/>
      <c r="N106" s="42"/>
      <c r="O106" s="42"/>
      <c r="P106" s="42"/>
      <c r="Q106" s="42"/>
      <c r="R106" s="11"/>
      <c r="S106" s="11" t="s">
        <v>252</v>
      </c>
      <c r="T106" s="11"/>
      <c r="U106" s="11"/>
      <c r="V106" s="11"/>
    </row>
    <row r="107" spans="1:22" x14ac:dyDescent="0.25">
      <c r="A107" s="12"/>
      <c r="B107" s="17" t="s">
        <v>293</v>
      </c>
      <c r="C107" s="18" t="s">
        <v>252</v>
      </c>
      <c r="D107" s="18"/>
      <c r="E107" s="19">
        <v>1088092</v>
      </c>
      <c r="F107" s="20" t="s">
        <v>252</v>
      </c>
      <c r="G107" s="18" t="s">
        <v>252</v>
      </c>
      <c r="H107" s="20"/>
      <c r="I107" s="21" t="s">
        <v>269</v>
      </c>
      <c r="J107" s="20" t="s">
        <v>252</v>
      </c>
      <c r="K107" s="18" t="s">
        <v>252</v>
      </c>
      <c r="L107" s="20"/>
      <c r="M107" s="21" t="s">
        <v>269</v>
      </c>
      <c r="N107" s="20" t="s">
        <v>252</v>
      </c>
      <c r="O107" s="18" t="s">
        <v>252</v>
      </c>
      <c r="P107" s="18"/>
      <c r="Q107" s="19">
        <v>1091419</v>
      </c>
      <c r="R107" s="20" t="s">
        <v>252</v>
      </c>
      <c r="S107" s="18" t="s">
        <v>252</v>
      </c>
      <c r="T107" s="18"/>
      <c r="U107" s="19">
        <v>1091419</v>
      </c>
      <c r="V107" s="20" t="s">
        <v>252</v>
      </c>
    </row>
    <row r="108" spans="1:22" x14ac:dyDescent="0.25">
      <c r="A108" s="12"/>
      <c r="B108" s="22" t="s">
        <v>51</v>
      </c>
      <c r="C108" s="11" t="s">
        <v>252</v>
      </c>
      <c r="D108" s="11"/>
      <c r="E108" s="23">
        <v>121734</v>
      </c>
      <c r="F108" s="13" t="s">
        <v>252</v>
      </c>
      <c r="G108" s="11" t="s">
        <v>252</v>
      </c>
      <c r="H108" s="13"/>
      <c r="I108" s="24" t="s">
        <v>269</v>
      </c>
      <c r="J108" s="13" t="s">
        <v>252</v>
      </c>
      <c r="K108" s="11" t="s">
        <v>252</v>
      </c>
      <c r="L108" s="13"/>
      <c r="M108" s="24" t="s">
        <v>269</v>
      </c>
      <c r="N108" s="13" t="s">
        <v>252</v>
      </c>
      <c r="O108" s="11" t="s">
        <v>252</v>
      </c>
      <c r="P108" s="11"/>
      <c r="Q108" s="23">
        <v>123166</v>
      </c>
      <c r="R108" s="13" t="s">
        <v>252</v>
      </c>
      <c r="S108" s="11" t="s">
        <v>252</v>
      </c>
      <c r="T108" s="11"/>
      <c r="U108" s="23">
        <v>123166</v>
      </c>
      <c r="V108" s="13" t="s">
        <v>252</v>
      </c>
    </row>
    <row r="109" spans="1:22" ht="25.5" x14ac:dyDescent="0.25">
      <c r="A109" s="12"/>
      <c r="B109" s="17" t="s">
        <v>52</v>
      </c>
      <c r="C109" s="18" t="s">
        <v>252</v>
      </c>
      <c r="D109" s="18"/>
      <c r="E109" s="19">
        <v>27885</v>
      </c>
      <c r="F109" s="20" t="s">
        <v>252</v>
      </c>
      <c r="G109" s="18" t="s">
        <v>252</v>
      </c>
      <c r="H109" s="18"/>
      <c r="I109" s="19">
        <v>27885</v>
      </c>
      <c r="J109" s="20" t="s">
        <v>252</v>
      </c>
      <c r="K109" s="18" t="s">
        <v>252</v>
      </c>
      <c r="L109" s="20"/>
      <c r="M109" s="21" t="s">
        <v>269</v>
      </c>
      <c r="N109" s="20" t="s">
        <v>252</v>
      </c>
      <c r="O109" s="18" t="s">
        <v>252</v>
      </c>
      <c r="P109" s="20"/>
      <c r="Q109" s="21" t="s">
        <v>269</v>
      </c>
      <c r="R109" s="20" t="s">
        <v>252</v>
      </c>
      <c r="S109" s="18" t="s">
        <v>252</v>
      </c>
      <c r="T109" s="18"/>
      <c r="U109" s="19">
        <v>27885</v>
      </c>
      <c r="V109" s="20" t="s">
        <v>252</v>
      </c>
    </row>
    <row r="110" spans="1:22" x14ac:dyDescent="0.25">
      <c r="A110" s="12"/>
      <c r="B110" s="22" t="s">
        <v>53</v>
      </c>
      <c r="C110" s="11" t="s">
        <v>252</v>
      </c>
      <c r="D110" s="11"/>
      <c r="E110" s="23">
        <v>20620</v>
      </c>
      <c r="F110" s="13" t="s">
        <v>252</v>
      </c>
      <c r="G110" s="11" t="s">
        <v>252</v>
      </c>
      <c r="H110" s="13"/>
      <c r="I110" s="24" t="s">
        <v>269</v>
      </c>
      <c r="J110" s="13" t="s">
        <v>252</v>
      </c>
      <c r="K110" s="11" t="s">
        <v>252</v>
      </c>
      <c r="L110" s="13"/>
      <c r="M110" s="24" t="s">
        <v>269</v>
      </c>
      <c r="N110" s="13" t="s">
        <v>252</v>
      </c>
      <c r="O110" s="11" t="s">
        <v>252</v>
      </c>
      <c r="P110" s="11"/>
      <c r="Q110" s="23">
        <v>19519</v>
      </c>
      <c r="R110" s="13" t="s">
        <v>252</v>
      </c>
      <c r="S110" s="11" t="s">
        <v>252</v>
      </c>
      <c r="T110" s="11"/>
      <c r="U110" s="23">
        <v>19519</v>
      </c>
      <c r="V110" s="13" t="s">
        <v>252</v>
      </c>
    </row>
  </sheetData>
  <mergeCells count="216">
    <mergeCell ref="B6:V6"/>
    <mergeCell ref="A38:A63"/>
    <mergeCell ref="B38:V38"/>
    <mergeCell ref="B39:V39"/>
    <mergeCell ref="B40:V40"/>
    <mergeCell ref="A64:A110"/>
    <mergeCell ref="B64:V64"/>
    <mergeCell ref="B65:V65"/>
    <mergeCell ref="B66:V66"/>
    <mergeCell ref="V91:V96"/>
    <mergeCell ref="I97:Q97"/>
    <mergeCell ref="I106:Q106"/>
    <mergeCell ref="A1:A2"/>
    <mergeCell ref="B1:V1"/>
    <mergeCell ref="B2:V2"/>
    <mergeCell ref="A3:A37"/>
    <mergeCell ref="B3:V3"/>
    <mergeCell ref="B4:V4"/>
    <mergeCell ref="B5:V5"/>
    <mergeCell ref="R91:R96"/>
    <mergeCell ref="S91:S96"/>
    <mergeCell ref="T91:U91"/>
    <mergeCell ref="T92:U92"/>
    <mergeCell ref="T93:U93"/>
    <mergeCell ref="T94:U94"/>
    <mergeCell ref="T95:U95"/>
    <mergeCell ref="T96:U96"/>
    <mergeCell ref="N91:N96"/>
    <mergeCell ref="O91:O96"/>
    <mergeCell ref="P91:Q91"/>
    <mergeCell ref="P92:Q92"/>
    <mergeCell ref="P93:Q93"/>
    <mergeCell ref="P94:Q94"/>
    <mergeCell ref="P95:Q95"/>
    <mergeCell ref="P96:Q96"/>
    <mergeCell ref="J91:J96"/>
    <mergeCell ref="K91:K96"/>
    <mergeCell ref="L91:M91"/>
    <mergeCell ref="L92:M92"/>
    <mergeCell ref="L93:M93"/>
    <mergeCell ref="L94:M94"/>
    <mergeCell ref="L95:M95"/>
    <mergeCell ref="L96:M96"/>
    <mergeCell ref="F91:F96"/>
    <mergeCell ref="G91:G96"/>
    <mergeCell ref="H91:I91"/>
    <mergeCell ref="H92:I92"/>
    <mergeCell ref="H93:I93"/>
    <mergeCell ref="H94:I94"/>
    <mergeCell ref="H95:I95"/>
    <mergeCell ref="H96:I96"/>
    <mergeCell ref="C91:C96"/>
    <mergeCell ref="D91:E91"/>
    <mergeCell ref="D92:E92"/>
    <mergeCell ref="D93:E93"/>
    <mergeCell ref="D94:E94"/>
    <mergeCell ref="D95:E95"/>
    <mergeCell ref="D96:E96"/>
    <mergeCell ref="V69:V74"/>
    <mergeCell ref="I75:Q75"/>
    <mergeCell ref="I84:Q84"/>
    <mergeCell ref="C89:F89"/>
    <mergeCell ref="G89:V89"/>
    <mergeCell ref="D90:E90"/>
    <mergeCell ref="H90:U90"/>
    <mergeCell ref="R69:R74"/>
    <mergeCell ref="S69:S74"/>
    <mergeCell ref="T69:U69"/>
    <mergeCell ref="T70:U70"/>
    <mergeCell ref="T71:U71"/>
    <mergeCell ref="T72:U72"/>
    <mergeCell ref="T73:U73"/>
    <mergeCell ref="T74:U74"/>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F69:F74"/>
    <mergeCell ref="G69:G74"/>
    <mergeCell ref="H69:I69"/>
    <mergeCell ref="H70:I70"/>
    <mergeCell ref="H71:I71"/>
    <mergeCell ref="H72:I72"/>
    <mergeCell ref="H73:I73"/>
    <mergeCell ref="H74:I74"/>
    <mergeCell ref="R54:R58"/>
    <mergeCell ref="D68:E68"/>
    <mergeCell ref="H68:U68"/>
    <mergeCell ref="C69:C74"/>
    <mergeCell ref="D69:E69"/>
    <mergeCell ref="D70:E70"/>
    <mergeCell ref="D71:E71"/>
    <mergeCell ref="D72:E72"/>
    <mergeCell ref="D73:E73"/>
    <mergeCell ref="D74:E74"/>
    <mergeCell ref="N54:N58"/>
    <mergeCell ref="O54:O58"/>
    <mergeCell ref="P54:Q54"/>
    <mergeCell ref="P55:Q55"/>
    <mergeCell ref="P56:Q56"/>
    <mergeCell ref="P57:Q57"/>
    <mergeCell ref="P58:Q58"/>
    <mergeCell ref="K54:K58"/>
    <mergeCell ref="L54:M54"/>
    <mergeCell ref="L55:M55"/>
    <mergeCell ref="L56:M56"/>
    <mergeCell ref="L57:M57"/>
    <mergeCell ref="L58:M58"/>
    <mergeCell ref="H54:I54"/>
    <mergeCell ref="H55:I55"/>
    <mergeCell ref="H56:I56"/>
    <mergeCell ref="H57:I57"/>
    <mergeCell ref="H58:I58"/>
    <mergeCell ref="J54:J58"/>
    <mergeCell ref="R43:R47"/>
    <mergeCell ref="C53:F53"/>
    <mergeCell ref="G53:J53"/>
    <mergeCell ref="K53:N53"/>
    <mergeCell ref="O53:R53"/>
    <mergeCell ref="B54:B58"/>
    <mergeCell ref="C54:C58"/>
    <mergeCell ref="D54:E58"/>
    <mergeCell ref="F54:F58"/>
    <mergeCell ref="G54:G58"/>
    <mergeCell ref="N43:N47"/>
    <mergeCell ref="O43:O47"/>
    <mergeCell ref="P43:Q43"/>
    <mergeCell ref="P44:Q44"/>
    <mergeCell ref="P45:Q45"/>
    <mergeCell ref="P46:Q46"/>
    <mergeCell ref="P47:Q47"/>
    <mergeCell ref="H46:I46"/>
    <mergeCell ref="H47:I47"/>
    <mergeCell ref="J43:J47"/>
    <mergeCell ref="K43:K47"/>
    <mergeCell ref="L43:M43"/>
    <mergeCell ref="L44:M44"/>
    <mergeCell ref="L45:M45"/>
    <mergeCell ref="L46:M46"/>
    <mergeCell ref="L47:M47"/>
    <mergeCell ref="R24:R28"/>
    <mergeCell ref="D42:Q42"/>
    <mergeCell ref="B43:B47"/>
    <mergeCell ref="C43:C47"/>
    <mergeCell ref="D43:E47"/>
    <mergeCell ref="F43:F47"/>
    <mergeCell ref="G43:G47"/>
    <mergeCell ref="H43:I43"/>
    <mergeCell ref="H44:I44"/>
    <mergeCell ref="H45:I45"/>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9:R13"/>
    <mergeCell ref="C23:F23"/>
    <mergeCell ref="G23:J23"/>
    <mergeCell ref="K23:N23"/>
    <mergeCell ref="O23:R23"/>
    <mergeCell ref="B24:B28"/>
    <mergeCell ref="C24:C28"/>
    <mergeCell ref="D24:E28"/>
    <mergeCell ref="F24:F28"/>
    <mergeCell ref="G24:G28"/>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2.7109375" customWidth="1"/>
    <col min="5" max="5" width="10" customWidth="1"/>
    <col min="6" max="8" width="2.7109375" customWidth="1"/>
    <col min="9" max="9" width="5.5703125" customWidth="1"/>
    <col min="10" max="12" width="2.7109375" customWidth="1"/>
    <col min="13" max="13" width="7.28515625" customWidth="1"/>
    <col min="14" max="16" width="2.7109375" customWidth="1"/>
    <col min="17" max="17" width="10" customWidth="1"/>
    <col min="18" max="18" width="2.710937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4</v>
      </c>
      <c r="B3" s="43" t="s">
        <v>5</v>
      </c>
      <c r="C3" s="43"/>
      <c r="D3" s="43"/>
      <c r="E3" s="43"/>
      <c r="F3" s="43"/>
      <c r="G3" s="43"/>
      <c r="H3" s="43"/>
      <c r="I3" s="43"/>
      <c r="J3" s="43"/>
      <c r="K3" s="43"/>
      <c r="L3" s="43"/>
      <c r="M3" s="43"/>
      <c r="N3" s="43"/>
      <c r="O3" s="43"/>
      <c r="P3" s="43"/>
      <c r="Q3" s="43"/>
      <c r="R3" s="43"/>
    </row>
    <row r="4" spans="1:18" ht="25.5" customHeight="1" x14ac:dyDescent="0.25">
      <c r="A4" s="12"/>
      <c r="B4" s="42" t="s">
        <v>301</v>
      </c>
      <c r="C4" s="42"/>
      <c r="D4" s="42"/>
      <c r="E4" s="42"/>
      <c r="F4" s="42"/>
      <c r="G4" s="42"/>
      <c r="H4" s="42"/>
      <c r="I4" s="42"/>
      <c r="J4" s="42"/>
      <c r="K4" s="42"/>
      <c r="L4" s="42"/>
      <c r="M4" s="42"/>
      <c r="N4" s="42"/>
      <c r="O4" s="42"/>
      <c r="P4" s="42"/>
      <c r="Q4" s="42"/>
      <c r="R4" s="42"/>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1" t="s">
        <v>302</v>
      </c>
      <c r="C7" s="51"/>
      <c r="D7" s="51"/>
      <c r="E7" s="51"/>
      <c r="F7" s="51"/>
      <c r="G7" s="51"/>
      <c r="H7" s="51"/>
      <c r="I7" s="51"/>
      <c r="J7" s="51"/>
      <c r="K7" s="51"/>
      <c r="L7" s="51"/>
      <c r="M7" s="51"/>
      <c r="N7" s="51"/>
      <c r="O7" s="51"/>
      <c r="P7" s="51"/>
      <c r="Q7" s="51"/>
      <c r="R7" s="15"/>
    </row>
    <row r="8" spans="1:18" x14ac:dyDescent="0.25">
      <c r="A8" s="12"/>
      <c r="B8" s="52" t="s">
        <v>254</v>
      </c>
      <c r="C8" s="36" t="s">
        <v>252</v>
      </c>
      <c r="D8" s="35" t="s">
        <v>303</v>
      </c>
      <c r="E8" s="35"/>
      <c r="F8" s="36"/>
      <c r="G8" s="36" t="s">
        <v>252</v>
      </c>
      <c r="H8" s="35" t="s">
        <v>305</v>
      </c>
      <c r="I8" s="35"/>
      <c r="J8" s="36"/>
      <c r="K8" s="36" t="s">
        <v>252</v>
      </c>
      <c r="L8" s="35" t="s">
        <v>305</v>
      </c>
      <c r="M8" s="35"/>
      <c r="N8" s="36"/>
      <c r="O8" s="36" t="s">
        <v>252</v>
      </c>
      <c r="P8" s="35" t="s">
        <v>309</v>
      </c>
      <c r="Q8" s="35"/>
      <c r="R8" s="33"/>
    </row>
    <row r="9" spans="1:18" x14ac:dyDescent="0.25">
      <c r="A9" s="12"/>
      <c r="B9" s="32"/>
      <c r="C9" s="33"/>
      <c r="D9" s="34" t="s">
        <v>304</v>
      </c>
      <c r="E9" s="34"/>
      <c r="F9" s="33"/>
      <c r="G9" s="33"/>
      <c r="H9" s="34" t="s">
        <v>306</v>
      </c>
      <c r="I9" s="34"/>
      <c r="J9" s="33"/>
      <c r="K9" s="33"/>
      <c r="L9" s="34" t="s">
        <v>306</v>
      </c>
      <c r="M9" s="34"/>
      <c r="N9" s="33"/>
      <c r="O9" s="33"/>
      <c r="P9" s="34"/>
      <c r="Q9" s="34"/>
      <c r="R9" s="33"/>
    </row>
    <row r="10" spans="1:18" ht="15.75" thickBot="1" x14ac:dyDescent="0.3">
      <c r="A10" s="12"/>
      <c r="B10" s="32"/>
      <c r="C10" s="33"/>
      <c r="D10" s="31"/>
      <c r="E10" s="31"/>
      <c r="F10" s="33"/>
      <c r="G10" s="33"/>
      <c r="H10" s="31" t="s">
        <v>307</v>
      </c>
      <c r="I10" s="31"/>
      <c r="J10" s="33"/>
      <c r="K10" s="33"/>
      <c r="L10" s="31" t="s">
        <v>308</v>
      </c>
      <c r="M10" s="31"/>
      <c r="N10" s="33"/>
      <c r="O10" s="33"/>
      <c r="P10" s="31"/>
      <c r="Q10" s="31"/>
      <c r="R10" s="33"/>
    </row>
    <row r="11" spans="1:18" x14ac:dyDescent="0.25">
      <c r="A11" s="12"/>
      <c r="B11" s="17" t="s">
        <v>310</v>
      </c>
      <c r="C11" s="18" t="s">
        <v>252</v>
      </c>
      <c r="D11" s="18"/>
      <c r="E11" s="18"/>
      <c r="F11" s="18"/>
      <c r="G11" s="18" t="s">
        <v>252</v>
      </c>
      <c r="H11" s="18"/>
      <c r="I11" s="18"/>
      <c r="J11" s="18"/>
      <c r="K11" s="18" t="s">
        <v>252</v>
      </c>
      <c r="L11" s="18"/>
      <c r="M11" s="18"/>
      <c r="N11" s="18"/>
      <c r="O11" s="18" t="s">
        <v>252</v>
      </c>
      <c r="P11" s="18"/>
      <c r="Q11" s="18"/>
      <c r="R11" s="18"/>
    </row>
    <row r="12" spans="1:18" x14ac:dyDescent="0.25">
      <c r="A12" s="12"/>
      <c r="B12" s="49" t="s">
        <v>267</v>
      </c>
      <c r="C12" s="11" t="s">
        <v>252</v>
      </c>
      <c r="D12" s="11" t="s">
        <v>268</v>
      </c>
      <c r="E12" s="23">
        <v>30578</v>
      </c>
      <c r="F12" s="13" t="s">
        <v>252</v>
      </c>
      <c r="G12" s="11" t="s">
        <v>252</v>
      </c>
      <c r="H12" s="13" t="s">
        <v>268</v>
      </c>
      <c r="I12" s="24" t="s">
        <v>269</v>
      </c>
      <c r="J12" s="13" t="s">
        <v>252</v>
      </c>
      <c r="K12" s="11" t="s">
        <v>252</v>
      </c>
      <c r="L12" s="11" t="s">
        <v>268</v>
      </c>
      <c r="M12" s="38">
        <v>423</v>
      </c>
      <c r="N12" s="13" t="s">
        <v>252</v>
      </c>
      <c r="O12" s="11" t="s">
        <v>252</v>
      </c>
      <c r="P12" s="11" t="s">
        <v>268</v>
      </c>
      <c r="Q12" s="23">
        <v>30155</v>
      </c>
      <c r="R12" s="13" t="s">
        <v>252</v>
      </c>
    </row>
    <row r="13" spans="1:18" ht="25.5" x14ac:dyDescent="0.25">
      <c r="A13" s="12"/>
      <c r="B13" s="28" t="s">
        <v>270</v>
      </c>
      <c r="C13" s="18" t="s">
        <v>252</v>
      </c>
      <c r="D13" s="18"/>
      <c r="E13" s="19">
        <v>7376</v>
      </c>
      <c r="F13" s="20" t="s">
        <v>252</v>
      </c>
      <c r="G13" s="18" t="s">
        <v>252</v>
      </c>
      <c r="H13" s="18"/>
      <c r="I13" s="25">
        <v>3</v>
      </c>
      <c r="J13" s="20" t="s">
        <v>252</v>
      </c>
      <c r="K13" s="18" t="s">
        <v>252</v>
      </c>
      <c r="L13" s="18"/>
      <c r="M13" s="25">
        <v>107</v>
      </c>
      <c r="N13" s="20" t="s">
        <v>252</v>
      </c>
      <c r="O13" s="18" t="s">
        <v>252</v>
      </c>
      <c r="P13" s="18"/>
      <c r="Q13" s="19">
        <v>7272</v>
      </c>
      <c r="R13" s="20" t="s">
        <v>252</v>
      </c>
    </row>
    <row r="14" spans="1:18" x14ac:dyDescent="0.25">
      <c r="A14" s="12"/>
      <c r="B14" s="49" t="s">
        <v>271</v>
      </c>
      <c r="C14" s="11" t="s">
        <v>252</v>
      </c>
      <c r="D14" s="11"/>
      <c r="E14" s="23">
        <v>61551</v>
      </c>
      <c r="F14" s="13" t="s">
        <v>252</v>
      </c>
      <c r="G14" s="11" t="s">
        <v>252</v>
      </c>
      <c r="H14" s="11"/>
      <c r="I14" s="38">
        <v>282</v>
      </c>
      <c r="J14" s="13" t="s">
        <v>252</v>
      </c>
      <c r="K14" s="11" t="s">
        <v>252</v>
      </c>
      <c r="L14" s="11"/>
      <c r="M14" s="38">
        <v>356</v>
      </c>
      <c r="N14" s="13" t="s">
        <v>252</v>
      </c>
      <c r="O14" s="11" t="s">
        <v>252</v>
      </c>
      <c r="P14" s="11"/>
      <c r="Q14" s="23">
        <v>61477</v>
      </c>
      <c r="R14" s="13" t="s">
        <v>252</v>
      </c>
    </row>
    <row r="15" spans="1:18" x14ac:dyDescent="0.25">
      <c r="A15" s="12"/>
      <c r="B15" s="28" t="s">
        <v>272</v>
      </c>
      <c r="C15" s="18" t="s">
        <v>252</v>
      </c>
      <c r="D15" s="18"/>
      <c r="E15" s="19">
        <v>11430</v>
      </c>
      <c r="F15" s="20" t="s">
        <v>252</v>
      </c>
      <c r="G15" s="18" t="s">
        <v>252</v>
      </c>
      <c r="H15" s="18"/>
      <c r="I15" s="25">
        <v>106</v>
      </c>
      <c r="J15" s="20" t="s">
        <v>252</v>
      </c>
      <c r="K15" s="18" t="s">
        <v>252</v>
      </c>
      <c r="L15" s="18"/>
      <c r="M15" s="25">
        <v>131</v>
      </c>
      <c r="N15" s="20" t="s">
        <v>252</v>
      </c>
      <c r="O15" s="18" t="s">
        <v>252</v>
      </c>
      <c r="P15" s="18"/>
      <c r="Q15" s="19">
        <v>11405</v>
      </c>
      <c r="R15" s="20" t="s">
        <v>252</v>
      </c>
    </row>
    <row r="16" spans="1:18" x14ac:dyDescent="0.25">
      <c r="A16" s="12"/>
      <c r="B16" s="49" t="s">
        <v>273</v>
      </c>
      <c r="C16" s="11" t="s">
        <v>252</v>
      </c>
      <c r="D16" s="11"/>
      <c r="E16" s="38">
        <v>175</v>
      </c>
      <c r="F16" s="13" t="s">
        <v>252</v>
      </c>
      <c r="G16" s="11" t="s">
        <v>252</v>
      </c>
      <c r="H16" s="11"/>
      <c r="I16" s="38">
        <v>13</v>
      </c>
      <c r="J16" s="13" t="s">
        <v>252</v>
      </c>
      <c r="K16" s="11" t="s">
        <v>252</v>
      </c>
      <c r="L16" s="13"/>
      <c r="M16" s="24" t="s">
        <v>269</v>
      </c>
      <c r="N16" s="13" t="s">
        <v>252</v>
      </c>
      <c r="O16" s="11" t="s">
        <v>252</v>
      </c>
      <c r="P16" s="11"/>
      <c r="Q16" s="38">
        <v>188</v>
      </c>
      <c r="R16" s="13" t="s">
        <v>252</v>
      </c>
    </row>
    <row r="17" spans="1:18" ht="15.75" thickBot="1" x14ac:dyDescent="0.3">
      <c r="A17" s="12"/>
      <c r="B17" s="17" t="s">
        <v>274</v>
      </c>
      <c r="C17" s="18" t="s">
        <v>252</v>
      </c>
      <c r="D17" s="18"/>
      <c r="E17" s="25">
        <v>741</v>
      </c>
      <c r="F17" s="20" t="s">
        <v>252</v>
      </c>
      <c r="G17" s="18" t="s">
        <v>252</v>
      </c>
      <c r="H17" s="18"/>
      <c r="I17" s="25">
        <v>316</v>
      </c>
      <c r="J17" s="20" t="s">
        <v>252</v>
      </c>
      <c r="K17" s="18" t="s">
        <v>252</v>
      </c>
      <c r="L17" s="20"/>
      <c r="M17" s="21" t="s">
        <v>269</v>
      </c>
      <c r="N17" s="20" t="s">
        <v>252</v>
      </c>
      <c r="O17" s="18" t="s">
        <v>252</v>
      </c>
      <c r="P17" s="18"/>
      <c r="Q17" s="19">
        <v>1057</v>
      </c>
      <c r="R17" s="20" t="s">
        <v>252</v>
      </c>
    </row>
    <row r="18" spans="1:18" x14ac:dyDescent="0.25">
      <c r="A18" s="12"/>
      <c r="B18" s="26"/>
      <c r="C18" s="26" t="s">
        <v>252</v>
      </c>
      <c r="D18" s="27"/>
      <c r="E18" s="27"/>
      <c r="F18" s="26"/>
      <c r="G18" s="26" t="s">
        <v>252</v>
      </c>
      <c r="H18" s="27"/>
      <c r="I18" s="27"/>
      <c r="J18" s="26"/>
      <c r="K18" s="26" t="s">
        <v>252</v>
      </c>
      <c r="L18" s="27"/>
      <c r="M18" s="27"/>
      <c r="N18" s="26"/>
      <c r="O18" s="26" t="s">
        <v>252</v>
      </c>
      <c r="P18" s="27"/>
      <c r="Q18" s="27"/>
      <c r="R18" s="26"/>
    </row>
    <row r="19" spans="1:18" ht="15.75" thickBot="1" x14ac:dyDescent="0.3">
      <c r="A19" s="12"/>
      <c r="B19" s="50" t="s">
        <v>311</v>
      </c>
      <c r="C19" s="15" t="s">
        <v>252</v>
      </c>
      <c r="D19" s="11" t="s">
        <v>268</v>
      </c>
      <c r="E19" s="23">
        <v>111851</v>
      </c>
      <c r="F19" s="13" t="s">
        <v>252</v>
      </c>
      <c r="G19" s="15" t="s">
        <v>252</v>
      </c>
      <c r="H19" s="11" t="s">
        <v>268</v>
      </c>
      <c r="I19" s="38">
        <v>720</v>
      </c>
      <c r="J19" s="13" t="s">
        <v>252</v>
      </c>
      <c r="K19" s="15" t="s">
        <v>252</v>
      </c>
      <c r="L19" s="11" t="s">
        <v>268</v>
      </c>
      <c r="M19" s="23">
        <v>1017</v>
      </c>
      <c r="N19" s="13" t="s">
        <v>252</v>
      </c>
      <c r="O19" s="15" t="s">
        <v>252</v>
      </c>
      <c r="P19" s="11" t="s">
        <v>268</v>
      </c>
      <c r="Q19" s="23">
        <v>111554</v>
      </c>
      <c r="R19" s="13" t="s">
        <v>252</v>
      </c>
    </row>
    <row r="20" spans="1:18" ht="15.75" thickTop="1" x14ac:dyDescent="0.25">
      <c r="A20" s="12"/>
      <c r="B20" s="26"/>
      <c r="C20" s="26" t="s">
        <v>252</v>
      </c>
      <c r="D20" s="30"/>
      <c r="E20" s="30"/>
      <c r="F20" s="26"/>
      <c r="G20" s="26" t="s">
        <v>252</v>
      </c>
      <c r="H20" s="30"/>
      <c r="I20" s="30"/>
      <c r="J20" s="26"/>
      <c r="K20" s="26" t="s">
        <v>252</v>
      </c>
      <c r="L20" s="30"/>
      <c r="M20" s="30"/>
      <c r="N20" s="26"/>
      <c r="O20" s="26" t="s">
        <v>252</v>
      </c>
      <c r="P20" s="30"/>
      <c r="Q20" s="30"/>
      <c r="R20" s="26"/>
    </row>
    <row r="21" spans="1:18" x14ac:dyDescent="0.25">
      <c r="A21" s="12"/>
      <c r="B21" s="37"/>
      <c r="C21" s="37"/>
      <c r="D21" s="37"/>
      <c r="E21" s="37"/>
      <c r="F21" s="37"/>
      <c r="G21" s="37"/>
      <c r="H21" s="37"/>
      <c r="I21" s="37"/>
      <c r="J21" s="37"/>
      <c r="K21" s="37"/>
      <c r="L21" s="37"/>
      <c r="M21" s="37"/>
      <c r="N21" s="37"/>
      <c r="O21" s="37"/>
      <c r="P21" s="37"/>
      <c r="Q21" s="37"/>
      <c r="R21" s="37"/>
    </row>
    <row r="22" spans="1:18" ht="15.75" thickBot="1" x14ac:dyDescent="0.3">
      <c r="A22" s="12"/>
      <c r="B22" s="51" t="s">
        <v>294</v>
      </c>
      <c r="C22" s="51"/>
      <c r="D22" s="51"/>
      <c r="E22" s="51"/>
      <c r="F22" s="51"/>
      <c r="G22" s="51"/>
      <c r="H22" s="51"/>
      <c r="I22" s="51"/>
      <c r="J22" s="51"/>
      <c r="K22" s="51"/>
      <c r="L22" s="51"/>
      <c r="M22" s="51"/>
      <c r="N22" s="51"/>
      <c r="O22" s="51"/>
      <c r="P22" s="51"/>
      <c r="Q22" s="51"/>
      <c r="R22" s="15"/>
    </row>
    <row r="23" spans="1:18" x14ac:dyDescent="0.25">
      <c r="A23" s="12"/>
      <c r="B23" s="52" t="s">
        <v>254</v>
      </c>
      <c r="C23" s="36" t="s">
        <v>252</v>
      </c>
      <c r="D23" s="35" t="s">
        <v>303</v>
      </c>
      <c r="E23" s="35"/>
      <c r="F23" s="36"/>
      <c r="G23" s="36" t="s">
        <v>252</v>
      </c>
      <c r="H23" s="35" t="s">
        <v>305</v>
      </c>
      <c r="I23" s="35"/>
      <c r="J23" s="36"/>
      <c r="K23" s="36" t="s">
        <v>252</v>
      </c>
      <c r="L23" s="35" t="s">
        <v>305</v>
      </c>
      <c r="M23" s="35"/>
      <c r="N23" s="36"/>
      <c r="O23" s="36" t="s">
        <v>252</v>
      </c>
      <c r="P23" s="35" t="s">
        <v>288</v>
      </c>
      <c r="Q23" s="35"/>
      <c r="R23" s="33"/>
    </row>
    <row r="24" spans="1:18" x14ac:dyDescent="0.25">
      <c r="A24" s="12"/>
      <c r="B24" s="32"/>
      <c r="C24" s="33"/>
      <c r="D24" s="34" t="s">
        <v>312</v>
      </c>
      <c r="E24" s="34"/>
      <c r="F24" s="33"/>
      <c r="G24" s="33"/>
      <c r="H24" s="34" t="s">
        <v>306</v>
      </c>
      <c r="I24" s="34"/>
      <c r="J24" s="33"/>
      <c r="K24" s="33"/>
      <c r="L24" s="34" t="s">
        <v>306</v>
      </c>
      <c r="M24" s="34"/>
      <c r="N24" s="33"/>
      <c r="O24" s="33"/>
      <c r="P24" s="34"/>
      <c r="Q24" s="34"/>
      <c r="R24" s="33"/>
    </row>
    <row r="25" spans="1:18" ht="15.75" thickBot="1" x14ac:dyDescent="0.3">
      <c r="A25" s="12"/>
      <c r="B25" s="32"/>
      <c r="C25" s="33"/>
      <c r="D25" s="31"/>
      <c r="E25" s="31"/>
      <c r="F25" s="33"/>
      <c r="G25" s="33"/>
      <c r="H25" s="31" t="s">
        <v>307</v>
      </c>
      <c r="I25" s="31"/>
      <c r="J25" s="33"/>
      <c r="K25" s="33"/>
      <c r="L25" s="31" t="s">
        <v>308</v>
      </c>
      <c r="M25" s="31"/>
      <c r="N25" s="33"/>
      <c r="O25" s="33"/>
      <c r="P25" s="31"/>
      <c r="Q25" s="31"/>
      <c r="R25" s="33"/>
    </row>
    <row r="26" spans="1:18" x14ac:dyDescent="0.25">
      <c r="A26" s="12"/>
      <c r="B26" s="17" t="s">
        <v>310</v>
      </c>
      <c r="C26" s="18" t="s">
        <v>252</v>
      </c>
      <c r="D26" s="18"/>
      <c r="E26" s="18"/>
      <c r="F26" s="18"/>
      <c r="G26" s="18" t="s">
        <v>252</v>
      </c>
      <c r="H26" s="18"/>
      <c r="I26" s="18"/>
      <c r="J26" s="18"/>
      <c r="K26" s="18" t="s">
        <v>252</v>
      </c>
      <c r="L26" s="18"/>
      <c r="M26" s="18"/>
      <c r="N26" s="18"/>
      <c r="O26" s="18" t="s">
        <v>252</v>
      </c>
      <c r="P26" s="18"/>
      <c r="Q26" s="18"/>
      <c r="R26" s="18"/>
    </row>
    <row r="27" spans="1:18" x14ac:dyDescent="0.25">
      <c r="A27" s="12"/>
      <c r="B27" s="49" t="s">
        <v>267</v>
      </c>
      <c r="C27" s="11" t="s">
        <v>252</v>
      </c>
      <c r="D27" s="11" t="s">
        <v>268</v>
      </c>
      <c r="E27" s="23">
        <v>50683</v>
      </c>
      <c r="F27" s="13" t="s">
        <v>252</v>
      </c>
      <c r="G27" s="11" t="s">
        <v>252</v>
      </c>
      <c r="H27" s="13" t="s">
        <v>268</v>
      </c>
      <c r="I27" s="24" t="s">
        <v>269</v>
      </c>
      <c r="J27" s="13" t="s">
        <v>252</v>
      </c>
      <c r="K27" s="11" t="s">
        <v>252</v>
      </c>
      <c r="L27" s="11" t="s">
        <v>268</v>
      </c>
      <c r="M27" s="38">
        <v>667</v>
      </c>
      <c r="N27" s="13" t="s">
        <v>252</v>
      </c>
      <c r="O27" s="11" t="s">
        <v>252</v>
      </c>
      <c r="P27" s="11" t="s">
        <v>268</v>
      </c>
      <c r="Q27" s="23">
        <v>50016</v>
      </c>
      <c r="R27" s="13" t="s">
        <v>252</v>
      </c>
    </row>
    <row r="28" spans="1:18" ht="25.5" x14ac:dyDescent="0.25">
      <c r="A28" s="12"/>
      <c r="B28" s="28" t="s">
        <v>270</v>
      </c>
      <c r="C28" s="18" t="s">
        <v>252</v>
      </c>
      <c r="D28" s="18"/>
      <c r="E28" s="19">
        <v>7388</v>
      </c>
      <c r="F28" s="20" t="s">
        <v>252</v>
      </c>
      <c r="G28" s="18" t="s">
        <v>252</v>
      </c>
      <c r="H28" s="18"/>
      <c r="I28" s="25">
        <v>4</v>
      </c>
      <c r="J28" s="20" t="s">
        <v>252</v>
      </c>
      <c r="K28" s="18" t="s">
        <v>252</v>
      </c>
      <c r="L28" s="18"/>
      <c r="M28" s="25">
        <v>232</v>
      </c>
      <c r="N28" s="20" t="s">
        <v>252</v>
      </c>
      <c r="O28" s="18" t="s">
        <v>252</v>
      </c>
      <c r="P28" s="18"/>
      <c r="Q28" s="19">
        <v>7160</v>
      </c>
      <c r="R28" s="20" t="s">
        <v>252</v>
      </c>
    </row>
    <row r="29" spans="1:18" x14ac:dyDescent="0.25">
      <c r="A29" s="12"/>
      <c r="B29" s="49" t="s">
        <v>271</v>
      </c>
      <c r="C29" s="11" t="s">
        <v>252</v>
      </c>
      <c r="D29" s="11"/>
      <c r="E29" s="23">
        <v>47612</v>
      </c>
      <c r="F29" s="13" t="s">
        <v>252</v>
      </c>
      <c r="G29" s="11" t="s">
        <v>252</v>
      </c>
      <c r="H29" s="11"/>
      <c r="I29" s="38">
        <v>27</v>
      </c>
      <c r="J29" s="13" t="s">
        <v>252</v>
      </c>
      <c r="K29" s="11" t="s">
        <v>252</v>
      </c>
      <c r="L29" s="11"/>
      <c r="M29" s="38">
        <v>992</v>
      </c>
      <c r="N29" s="13" t="s">
        <v>252</v>
      </c>
      <c r="O29" s="11" t="s">
        <v>252</v>
      </c>
      <c r="P29" s="11"/>
      <c r="Q29" s="23">
        <v>46647</v>
      </c>
      <c r="R29" s="13" t="s">
        <v>252</v>
      </c>
    </row>
    <row r="30" spans="1:18" x14ac:dyDescent="0.25">
      <c r="A30" s="12"/>
      <c r="B30" s="28" t="s">
        <v>272</v>
      </c>
      <c r="C30" s="18" t="s">
        <v>252</v>
      </c>
      <c r="D30" s="18"/>
      <c r="E30" s="19">
        <v>20532</v>
      </c>
      <c r="F30" s="20" t="s">
        <v>252</v>
      </c>
      <c r="G30" s="18" t="s">
        <v>252</v>
      </c>
      <c r="H30" s="18"/>
      <c r="I30" s="25">
        <v>63</v>
      </c>
      <c r="J30" s="20" t="s">
        <v>252</v>
      </c>
      <c r="K30" s="18" t="s">
        <v>252</v>
      </c>
      <c r="L30" s="18"/>
      <c r="M30" s="25">
        <v>489</v>
      </c>
      <c r="N30" s="20" t="s">
        <v>252</v>
      </c>
      <c r="O30" s="18" t="s">
        <v>252</v>
      </c>
      <c r="P30" s="18"/>
      <c r="Q30" s="19">
        <v>20106</v>
      </c>
      <c r="R30" s="20" t="s">
        <v>252</v>
      </c>
    </row>
    <row r="31" spans="1:18" x14ac:dyDescent="0.25">
      <c r="A31" s="12"/>
      <c r="B31" s="49" t="s">
        <v>273</v>
      </c>
      <c r="C31" s="11" t="s">
        <v>252</v>
      </c>
      <c r="D31" s="11"/>
      <c r="E31" s="38">
        <v>263</v>
      </c>
      <c r="F31" s="13" t="s">
        <v>252</v>
      </c>
      <c r="G31" s="11" t="s">
        <v>252</v>
      </c>
      <c r="H31" s="11"/>
      <c r="I31" s="38">
        <v>12</v>
      </c>
      <c r="J31" s="13" t="s">
        <v>252</v>
      </c>
      <c r="K31" s="11" t="s">
        <v>252</v>
      </c>
      <c r="L31" s="13"/>
      <c r="M31" s="24" t="s">
        <v>269</v>
      </c>
      <c r="N31" s="13" t="s">
        <v>252</v>
      </c>
      <c r="O31" s="11" t="s">
        <v>252</v>
      </c>
      <c r="P31" s="11"/>
      <c r="Q31" s="38">
        <v>275</v>
      </c>
      <c r="R31" s="13" t="s">
        <v>252</v>
      </c>
    </row>
    <row r="32" spans="1:18" ht="15.75" thickBot="1" x14ac:dyDescent="0.3">
      <c r="A32" s="12"/>
      <c r="B32" s="17" t="s">
        <v>274</v>
      </c>
      <c r="C32" s="18" t="s">
        <v>252</v>
      </c>
      <c r="D32" s="18"/>
      <c r="E32" s="25">
        <v>742</v>
      </c>
      <c r="F32" s="20" t="s">
        <v>252</v>
      </c>
      <c r="G32" s="18" t="s">
        <v>252</v>
      </c>
      <c r="H32" s="18"/>
      <c r="I32" s="25">
        <v>292</v>
      </c>
      <c r="J32" s="20" t="s">
        <v>252</v>
      </c>
      <c r="K32" s="18" t="s">
        <v>252</v>
      </c>
      <c r="L32" s="20"/>
      <c r="M32" s="21" t="s">
        <v>269</v>
      </c>
      <c r="N32" s="20" t="s">
        <v>252</v>
      </c>
      <c r="O32" s="18" t="s">
        <v>252</v>
      </c>
      <c r="P32" s="18"/>
      <c r="Q32" s="19">
        <v>1034</v>
      </c>
      <c r="R32" s="20" t="s">
        <v>252</v>
      </c>
    </row>
    <row r="33" spans="1:18" x14ac:dyDescent="0.25">
      <c r="A33" s="12"/>
      <c r="B33" s="26"/>
      <c r="C33" s="26" t="s">
        <v>252</v>
      </c>
      <c r="D33" s="27"/>
      <c r="E33" s="27"/>
      <c r="F33" s="26"/>
      <c r="G33" s="26" t="s">
        <v>252</v>
      </c>
      <c r="H33" s="27"/>
      <c r="I33" s="27"/>
      <c r="J33" s="26"/>
      <c r="K33" s="26" t="s">
        <v>252</v>
      </c>
      <c r="L33" s="27"/>
      <c r="M33" s="27"/>
      <c r="N33" s="26"/>
      <c r="O33" s="26" t="s">
        <v>252</v>
      </c>
      <c r="P33" s="27"/>
      <c r="Q33" s="27"/>
      <c r="R33" s="26"/>
    </row>
    <row r="34" spans="1:18" ht="15.75" thickBot="1" x14ac:dyDescent="0.3">
      <c r="A34" s="12"/>
      <c r="B34" s="50" t="s">
        <v>311</v>
      </c>
      <c r="C34" s="15" t="s">
        <v>252</v>
      </c>
      <c r="D34" s="11" t="s">
        <v>268</v>
      </c>
      <c r="E34" s="23">
        <v>127220</v>
      </c>
      <c r="F34" s="13" t="s">
        <v>252</v>
      </c>
      <c r="G34" s="15" t="s">
        <v>252</v>
      </c>
      <c r="H34" s="11" t="s">
        <v>268</v>
      </c>
      <c r="I34" s="38">
        <v>398</v>
      </c>
      <c r="J34" s="13" t="s">
        <v>252</v>
      </c>
      <c r="K34" s="15" t="s">
        <v>252</v>
      </c>
      <c r="L34" s="11" t="s">
        <v>268</v>
      </c>
      <c r="M34" s="23">
        <v>2380</v>
      </c>
      <c r="N34" s="13" t="s">
        <v>252</v>
      </c>
      <c r="O34" s="15" t="s">
        <v>252</v>
      </c>
      <c r="P34" s="11" t="s">
        <v>268</v>
      </c>
      <c r="Q34" s="23">
        <v>125238</v>
      </c>
      <c r="R34" s="13" t="s">
        <v>252</v>
      </c>
    </row>
    <row r="35" spans="1:18" ht="15.75" thickTop="1" x14ac:dyDescent="0.25">
      <c r="A35" s="12"/>
      <c r="B35" s="26"/>
      <c r="C35" s="26" t="s">
        <v>252</v>
      </c>
      <c r="D35" s="30"/>
      <c r="E35" s="30"/>
      <c r="F35" s="26"/>
      <c r="G35" s="26" t="s">
        <v>252</v>
      </c>
      <c r="H35" s="30"/>
      <c r="I35" s="30"/>
      <c r="J35" s="26"/>
      <c r="K35" s="26" t="s">
        <v>252</v>
      </c>
      <c r="L35" s="30"/>
      <c r="M35" s="30"/>
      <c r="N35" s="26"/>
      <c r="O35" s="26" t="s">
        <v>252</v>
      </c>
      <c r="P35" s="30"/>
      <c r="Q35" s="30"/>
      <c r="R35" s="26"/>
    </row>
    <row r="36" spans="1:18" ht="15" customHeight="1" x14ac:dyDescent="0.25">
      <c r="A36" s="12" t="s">
        <v>595</v>
      </c>
      <c r="B36" s="43" t="s">
        <v>5</v>
      </c>
      <c r="C36" s="43"/>
      <c r="D36" s="43"/>
      <c r="E36" s="43"/>
      <c r="F36" s="43"/>
      <c r="G36" s="43"/>
      <c r="H36" s="43"/>
      <c r="I36" s="43"/>
      <c r="J36" s="43"/>
      <c r="K36" s="43"/>
      <c r="L36" s="43"/>
      <c r="M36" s="43"/>
      <c r="N36" s="43"/>
      <c r="O36" s="43"/>
      <c r="P36" s="43"/>
      <c r="Q36" s="43"/>
      <c r="R36" s="43"/>
    </row>
    <row r="37" spans="1:18" x14ac:dyDescent="0.25">
      <c r="A37" s="12"/>
      <c r="B37" s="42" t="s">
        <v>313</v>
      </c>
      <c r="C37" s="42"/>
      <c r="D37" s="42"/>
      <c r="E37" s="42"/>
      <c r="F37" s="42"/>
      <c r="G37" s="42"/>
      <c r="H37" s="42"/>
      <c r="I37" s="42"/>
      <c r="J37" s="42"/>
      <c r="K37" s="42"/>
      <c r="L37" s="42"/>
      <c r="M37" s="42"/>
      <c r="N37" s="42"/>
      <c r="O37" s="42"/>
      <c r="P37" s="42"/>
      <c r="Q37" s="42"/>
      <c r="R37" s="42"/>
    </row>
    <row r="38" spans="1:18" ht="15.75" x14ac:dyDescent="0.25">
      <c r="A38" s="12"/>
      <c r="B38" s="48"/>
      <c r="C38" s="48"/>
      <c r="D38" s="48"/>
      <c r="E38" s="48"/>
      <c r="F38" s="48"/>
      <c r="G38" s="48"/>
      <c r="H38" s="48"/>
      <c r="I38" s="48"/>
      <c r="J38" s="48"/>
      <c r="K38" s="48"/>
      <c r="L38" s="48"/>
      <c r="M38" s="48"/>
      <c r="N38" s="48"/>
      <c r="O38" s="48"/>
      <c r="P38" s="48"/>
      <c r="Q38" s="48"/>
      <c r="R38" s="48"/>
    </row>
    <row r="39" spans="1:18" x14ac:dyDescent="0.25">
      <c r="A39" s="12"/>
      <c r="B39" s="11"/>
      <c r="C39" s="11"/>
      <c r="D39" s="11"/>
      <c r="E39" s="11"/>
      <c r="F39" s="11"/>
    </row>
    <row r="40" spans="1:18" ht="15.75" thickBot="1" x14ac:dyDescent="0.3">
      <c r="A40" s="12"/>
      <c r="B40" s="16" t="s">
        <v>254</v>
      </c>
      <c r="C40" s="15" t="s">
        <v>252</v>
      </c>
      <c r="D40" s="31" t="s">
        <v>309</v>
      </c>
      <c r="E40" s="31"/>
      <c r="F40" s="15"/>
    </row>
    <row r="41" spans="1:18" ht="15.75" thickBot="1" x14ac:dyDescent="0.3">
      <c r="A41" s="12"/>
      <c r="B41" s="17" t="s">
        <v>267</v>
      </c>
      <c r="C41" s="18" t="s">
        <v>252</v>
      </c>
      <c r="D41" s="18" t="s">
        <v>268</v>
      </c>
      <c r="E41" s="25">
        <v>76</v>
      </c>
      <c r="F41" s="20" t="s">
        <v>252</v>
      </c>
    </row>
    <row r="42" spans="1:18" x14ac:dyDescent="0.25">
      <c r="A42" s="12"/>
      <c r="B42" s="26"/>
      <c r="C42" s="26" t="s">
        <v>252</v>
      </c>
      <c r="D42" s="27"/>
      <c r="E42" s="27"/>
      <c r="F42" s="26"/>
    </row>
    <row r="43" spans="1:18" ht="15.75" thickBot="1" x14ac:dyDescent="0.3">
      <c r="A43" s="12"/>
      <c r="B43" s="49" t="s">
        <v>314</v>
      </c>
      <c r="C43" s="15" t="s">
        <v>252</v>
      </c>
      <c r="D43" s="11" t="s">
        <v>268</v>
      </c>
      <c r="E43" s="38">
        <v>76</v>
      </c>
      <c r="F43" s="13" t="s">
        <v>252</v>
      </c>
    </row>
    <row r="44" spans="1:18" ht="15.75" thickTop="1" x14ac:dyDescent="0.25">
      <c r="A44" s="12"/>
      <c r="B44" s="26"/>
      <c r="C44" s="26" t="s">
        <v>252</v>
      </c>
      <c r="D44" s="30"/>
      <c r="E44" s="30"/>
      <c r="F44" s="26"/>
    </row>
    <row r="45" spans="1:18" x14ac:dyDescent="0.25">
      <c r="A45" s="12"/>
      <c r="B45" s="17" t="s">
        <v>267</v>
      </c>
      <c r="C45" s="29" t="s">
        <v>252</v>
      </c>
      <c r="D45" s="18" t="s">
        <v>268</v>
      </c>
      <c r="E45" s="19">
        <v>30079</v>
      </c>
      <c r="F45" s="20" t="s">
        <v>252</v>
      </c>
    </row>
    <row r="46" spans="1:18" ht="26.25" thickBot="1" x14ac:dyDescent="0.3">
      <c r="A46" s="12"/>
      <c r="B46" s="22" t="s">
        <v>270</v>
      </c>
      <c r="C46" s="15" t="s">
        <v>252</v>
      </c>
      <c r="D46" s="11"/>
      <c r="E46" s="23">
        <v>6896</v>
      </c>
      <c r="F46" s="13" t="s">
        <v>252</v>
      </c>
    </row>
    <row r="47" spans="1:18" x14ac:dyDescent="0.25">
      <c r="A47" s="12"/>
      <c r="B47" s="26"/>
      <c r="C47" s="26" t="s">
        <v>252</v>
      </c>
      <c r="D47" s="27"/>
      <c r="E47" s="27"/>
      <c r="F47" s="26"/>
    </row>
    <row r="48" spans="1:18" ht="26.25" thickBot="1" x14ac:dyDescent="0.3">
      <c r="A48" s="12"/>
      <c r="B48" s="28" t="s">
        <v>315</v>
      </c>
      <c r="C48" s="29" t="s">
        <v>252</v>
      </c>
      <c r="D48" s="18" t="s">
        <v>268</v>
      </c>
      <c r="E48" s="19">
        <v>36975</v>
      </c>
      <c r="F48" s="20" t="s">
        <v>252</v>
      </c>
    </row>
    <row r="49" spans="1:6" ht="15.75" thickTop="1" x14ac:dyDescent="0.25">
      <c r="A49" s="12"/>
      <c r="B49" s="26"/>
      <c r="C49" s="26" t="s">
        <v>252</v>
      </c>
      <c r="D49" s="30"/>
      <c r="E49" s="30"/>
      <c r="F49" s="26"/>
    </row>
    <row r="50" spans="1:6" ht="15.75" thickBot="1" x14ac:dyDescent="0.3">
      <c r="A50" s="12"/>
      <c r="B50" s="22" t="s">
        <v>272</v>
      </c>
      <c r="C50" s="15" t="s">
        <v>252</v>
      </c>
      <c r="D50" s="11"/>
      <c r="E50" s="23">
        <v>4937</v>
      </c>
      <c r="F50" s="13" t="s">
        <v>252</v>
      </c>
    </row>
    <row r="51" spans="1:6" x14ac:dyDescent="0.25">
      <c r="A51" s="12"/>
      <c r="B51" s="26"/>
      <c r="C51" s="26" t="s">
        <v>252</v>
      </c>
      <c r="D51" s="27"/>
      <c r="E51" s="27"/>
      <c r="F51" s="26"/>
    </row>
    <row r="52" spans="1:6" ht="26.25" thickBot="1" x14ac:dyDescent="0.3">
      <c r="A52" s="12"/>
      <c r="B52" s="28" t="s">
        <v>316</v>
      </c>
      <c r="C52" s="29" t="s">
        <v>252</v>
      </c>
      <c r="D52" s="18" t="s">
        <v>268</v>
      </c>
      <c r="E52" s="19">
        <v>4937</v>
      </c>
      <c r="F52" s="20" t="s">
        <v>252</v>
      </c>
    </row>
    <row r="53" spans="1:6" ht="15.75" thickTop="1" x14ac:dyDescent="0.25">
      <c r="A53" s="12"/>
      <c r="B53" s="26"/>
      <c r="C53" s="26" t="s">
        <v>252</v>
      </c>
      <c r="D53" s="30"/>
      <c r="E53" s="30"/>
      <c r="F53" s="26"/>
    </row>
    <row r="54" spans="1:6" x14ac:dyDescent="0.25">
      <c r="A54" s="12"/>
      <c r="B54" s="22" t="s">
        <v>272</v>
      </c>
      <c r="C54" s="15" t="s">
        <v>252</v>
      </c>
      <c r="D54" s="11" t="s">
        <v>268</v>
      </c>
      <c r="E54" s="23">
        <v>6468</v>
      </c>
      <c r="F54" s="13" t="s">
        <v>252</v>
      </c>
    </row>
    <row r="55" spans="1:6" ht="25.5" x14ac:dyDescent="0.25">
      <c r="A55" s="12"/>
      <c r="B55" s="17" t="s">
        <v>270</v>
      </c>
      <c r="C55" s="29" t="s">
        <v>252</v>
      </c>
      <c r="D55" s="18"/>
      <c r="E55" s="25">
        <v>376</v>
      </c>
      <c r="F55" s="20" t="s">
        <v>252</v>
      </c>
    </row>
    <row r="56" spans="1:6" ht="15.75" thickBot="1" x14ac:dyDescent="0.3">
      <c r="A56" s="12"/>
      <c r="B56" s="22" t="s">
        <v>273</v>
      </c>
      <c r="C56" s="15" t="s">
        <v>252</v>
      </c>
      <c r="D56" s="11"/>
      <c r="E56" s="38">
        <v>188</v>
      </c>
      <c r="F56" s="13" t="s">
        <v>252</v>
      </c>
    </row>
    <row r="57" spans="1:6" x14ac:dyDescent="0.25">
      <c r="A57" s="12"/>
      <c r="B57" s="26"/>
      <c r="C57" s="26" t="s">
        <v>252</v>
      </c>
      <c r="D57" s="27"/>
      <c r="E57" s="27"/>
      <c r="F57" s="26"/>
    </row>
    <row r="58" spans="1:6" ht="15.75" thickBot="1" x14ac:dyDescent="0.3">
      <c r="A58" s="12"/>
      <c r="B58" s="28" t="s">
        <v>317</v>
      </c>
      <c r="C58" s="29" t="s">
        <v>252</v>
      </c>
      <c r="D58" s="18" t="s">
        <v>268</v>
      </c>
      <c r="E58" s="19">
        <v>7032</v>
      </c>
      <c r="F58" s="20" t="s">
        <v>252</v>
      </c>
    </row>
    <row r="59" spans="1:6" ht="15.75" thickTop="1" x14ac:dyDescent="0.25">
      <c r="A59" s="12"/>
      <c r="B59" s="26"/>
      <c r="C59" s="26" t="s">
        <v>252</v>
      </c>
      <c r="D59" s="30"/>
      <c r="E59" s="30"/>
      <c r="F59" s="26"/>
    </row>
  </sheetData>
  <mergeCells count="53">
    <mergeCell ref="B36:R36"/>
    <mergeCell ref="B37:R37"/>
    <mergeCell ref="B38:R38"/>
    <mergeCell ref="R23:R25"/>
    <mergeCell ref="D40:E40"/>
    <mergeCell ref="A1:A2"/>
    <mergeCell ref="B1:R1"/>
    <mergeCell ref="B2:R2"/>
    <mergeCell ref="A3:A35"/>
    <mergeCell ref="B3:R3"/>
    <mergeCell ref="B4:R4"/>
    <mergeCell ref="B5:R5"/>
    <mergeCell ref="A36:A59"/>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N8:N10"/>
    <mergeCell ref="O8:O10"/>
    <mergeCell ref="P8:Q10"/>
    <mergeCell ref="R8:R10"/>
    <mergeCell ref="B21:R21"/>
    <mergeCell ref="B22:Q22"/>
    <mergeCell ref="H10:I10"/>
    <mergeCell ref="J8:J10"/>
    <mergeCell ref="K8:K10"/>
    <mergeCell ref="L8:M8"/>
    <mergeCell ref="L9:M9"/>
    <mergeCell ref="L10:M10"/>
    <mergeCell ref="B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4" width="3.5703125" customWidth="1"/>
    <col min="5" max="5" width="9.5703125" customWidth="1"/>
    <col min="6" max="8" width="3.5703125" customWidth="1"/>
    <col min="9" max="9" width="5.28515625" customWidth="1"/>
    <col min="10" max="12" width="3.5703125" customWidth="1"/>
    <col min="13" max="13" width="11.28515625" customWidth="1"/>
    <col min="14" max="16" width="3.5703125" customWidth="1"/>
    <col min="17" max="17" width="7" customWidth="1"/>
    <col min="18" max="20" width="3.5703125" customWidth="1"/>
    <col min="21" max="21" width="11.28515625" customWidth="1"/>
    <col min="22" max="24" width="3.5703125" customWidth="1"/>
    <col min="25" max="25" width="9.5703125" customWidth="1"/>
    <col min="26" max="26" width="3.5703125" customWidth="1"/>
  </cols>
  <sheetData>
    <row r="1" spans="1:26" ht="15" customHeight="1" x14ac:dyDescent="0.25">
      <c r="A1" s="7" t="s">
        <v>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97</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25.5" customHeight="1" x14ac:dyDescent="0.25">
      <c r="A4" s="12"/>
      <c r="B4" s="42" t="s">
        <v>321</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5"/>
      <c r="C7" s="15" t="s">
        <v>252</v>
      </c>
      <c r="D7" s="31" t="s">
        <v>322</v>
      </c>
      <c r="E7" s="31"/>
      <c r="F7" s="31"/>
      <c r="G7" s="31"/>
      <c r="H7" s="31"/>
      <c r="I7" s="31"/>
      <c r="J7" s="15"/>
      <c r="K7" s="15" t="s">
        <v>252</v>
      </c>
      <c r="L7" s="31" t="s">
        <v>323</v>
      </c>
      <c r="M7" s="31"/>
      <c r="N7" s="31"/>
      <c r="O7" s="31"/>
      <c r="P7" s="31"/>
      <c r="Q7" s="31"/>
      <c r="R7" s="15"/>
      <c r="S7" s="15" t="s">
        <v>252</v>
      </c>
      <c r="T7" s="31" t="s">
        <v>141</v>
      </c>
      <c r="U7" s="31"/>
      <c r="V7" s="31"/>
      <c r="W7" s="31"/>
      <c r="X7" s="31"/>
      <c r="Y7" s="31"/>
      <c r="Z7" s="15"/>
    </row>
    <row r="8" spans="1:26" x14ac:dyDescent="0.25">
      <c r="A8" s="12"/>
      <c r="B8" s="53" t="s">
        <v>254</v>
      </c>
      <c r="C8" s="33" t="s">
        <v>252</v>
      </c>
      <c r="D8" s="35" t="s">
        <v>324</v>
      </c>
      <c r="E8" s="35"/>
      <c r="F8" s="36"/>
      <c r="G8" s="36" t="s">
        <v>252</v>
      </c>
      <c r="H8" s="35" t="s">
        <v>306</v>
      </c>
      <c r="I8" s="35"/>
      <c r="J8" s="33"/>
      <c r="K8" s="33" t="s">
        <v>252</v>
      </c>
      <c r="L8" s="35" t="s">
        <v>324</v>
      </c>
      <c r="M8" s="35"/>
      <c r="N8" s="36"/>
      <c r="O8" s="36" t="s">
        <v>252</v>
      </c>
      <c r="P8" s="35" t="s">
        <v>306</v>
      </c>
      <c r="Q8" s="35"/>
      <c r="R8" s="33"/>
      <c r="S8" s="33" t="s">
        <v>252</v>
      </c>
      <c r="T8" s="35" t="s">
        <v>324</v>
      </c>
      <c r="U8" s="35"/>
      <c r="V8" s="36"/>
      <c r="W8" s="36" t="s">
        <v>252</v>
      </c>
      <c r="X8" s="35" t="s">
        <v>306</v>
      </c>
      <c r="Y8" s="35"/>
      <c r="Z8" s="33"/>
    </row>
    <row r="9" spans="1:26" ht="15.75" thickBot="1" x14ac:dyDescent="0.3">
      <c r="A9" s="12"/>
      <c r="B9" s="53"/>
      <c r="C9" s="33"/>
      <c r="D9" s="31" t="s">
        <v>325</v>
      </c>
      <c r="E9" s="31"/>
      <c r="F9" s="33"/>
      <c r="G9" s="33"/>
      <c r="H9" s="31" t="s">
        <v>308</v>
      </c>
      <c r="I9" s="31"/>
      <c r="J9" s="33"/>
      <c r="K9" s="33"/>
      <c r="L9" s="31" t="s">
        <v>325</v>
      </c>
      <c r="M9" s="31"/>
      <c r="N9" s="33"/>
      <c r="O9" s="33"/>
      <c r="P9" s="31" t="s">
        <v>308</v>
      </c>
      <c r="Q9" s="31"/>
      <c r="R9" s="33"/>
      <c r="S9" s="33"/>
      <c r="T9" s="31" t="s">
        <v>325</v>
      </c>
      <c r="U9" s="31"/>
      <c r="V9" s="33"/>
      <c r="W9" s="33"/>
      <c r="X9" s="31" t="s">
        <v>308</v>
      </c>
      <c r="Y9" s="31"/>
      <c r="Z9" s="33"/>
    </row>
    <row r="10" spans="1:26" x14ac:dyDescent="0.25">
      <c r="A10" s="12"/>
      <c r="B10" s="17" t="s">
        <v>310</v>
      </c>
      <c r="C10" s="18" t="s">
        <v>252</v>
      </c>
      <c r="D10" s="18"/>
      <c r="E10" s="18"/>
      <c r="F10" s="18"/>
      <c r="G10" s="18" t="s">
        <v>252</v>
      </c>
      <c r="H10" s="18"/>
      <c r="I10" s="18"/>
      <c r="J10" s="18"/>
      <c r="K10" s="18" t="s">
        <v>252</v>
      </c>
      <c r="L10" s="18"/>
      <c r="M10" s="18"/>
      <c r="N10" s="18"/>
      <c r="O10" s="18" t="s">
        <v>252</v>
      </c>
      <c r="P10" s="18"/>
      <c r="Q10" s="18"/>
      <c r="R10" s="18"/>
      <c r="S10" s="18" t="s">
        <v>252</v>
      </c>
      <c r="T10" s="18"/>
      <c r="U10" s="18"/>
      <c r="V10" s="18"/>
      <c r="W10" s="18" t="s">
        <v>252</v>
      </c>
      <c r="X10" s="18"/>
      <c r="Y10" s="18"/>
      <c r="Z10" s="18"/>
    </row>
    <row r="11" spans="1:26" x14ac:dyDescent="0.25">
      <c r="A11" s="12"/>
      <c r="B11" s="49" t="s">
        <v>267</v>
      </c>
      <c r="C11" s="11" t="s">
        <v>252</v>
      </c>
      <c r="D11" s="11" t="s">
        <v>268</v>
      </c>
      <c r="E11" s="38">
        <v>76</v>
      </c>
      <c r="F11" s="13" t="s">
        <v>252</v>
      </c>
      <c r="G11" s="11" t="s">
        <v>252</v>
      </c>
      <c r="H11" s="11" t="s">
        <v>268</v>
      </c>
      <c r="I11" s="38">
        <v>1</v>
      </c>
      <c r="J11" s="13" t="s">
        <v>252</v>
      </c>
      <c r="K11" s="11" t="s">
        <v>252</v>
      </c>
      <c r="L11" s="11" t="s">
        <v>268</v>
      </c>
      <c r="M11" s="23">
        <v>30079</v>
      </c>
      <c r="N11" s="13" t="s">
        <v>252</v>
      </c>
      <c r="O11" s="11" t="s">
        <v>252</v>
      </c>
      <c r="P11" s="11" t="s">
        <v>268</v>
      </c>
      <c r="Q11" s="38">
        <v>422</v>
      </c>
      <c r="R11" s="13" t="s">
        <v>252</v>
      </c>
      <c r="S11" s="11" t="s">
        <v>252</v>
      </c>
      <c r="T11" s="11" t="s">
        <v>268</v>
      </c>
      <c r="U11" s="23">
        <v>30155</v>
      </c>
      <c r="V11" s="13" t="s">
        <v>252</v>
      </c>
      <c r="W11" s="11" t="s">
        <v>252</v>
      </c>
      <c r="X11" s="11" t="s">
        <v>268</v>
      </c>
      <c r="Y11" s="38">
        <v>423</v>
      </c>
      <c r="Z11" s="13" t="s">
        <v>252</v>
      </c>
    </row>
    <row r="12" spans="1:26" ht="25.5" x14ac:dyDescent="0.25">
      <c r="A12" s="12"/>
      <c r="B12" s="28" t="s">
        <v>270</v>
      </c>
      <c r="C12" s="18" t="s">
        <v>252</v>
      </c>
      <c r="D12" s="18"/>
      <c r="E12" s="25">
        <v>178</v>
      </c>
      <c r="F12" s="20" t="s">
        <v>252</v>
      </c>
      <c r="G12" s="18" t="s">
        <v>252</v>
      </c>
      <c r="H12" s="18"/>
      <c r="I12" s="25">
        <v>6</v>
      </c>
      <c r="J12" s="20" t="s">
        <v>252</v>
      </c>
      <c r="K12" s="18" t="s">
        <v>252</v>
      </c>
      <c r="L12" s="18"/>
      <c r="M12" s="19">
        <v>6897</v>
      </c>
      <c r="N12" s="20" t="s">
        <v>252</v>
      </c>
      <c r="O12" s="18" t="s">
        <v>252</v>
      </c>
      <c r="P12" s="18"/>
      <c r="Q12" s="25">
        <v>101</v>
      </c>
      <c r="R12" s="20" t="s">
        <v>252</v>
      </c>
      <c r="S12" s="18" t="s">
        <v>252</v>
      </c>
      <c r="T12" s="18"/>
      <c r="U12" s="19">
        <v>7075</v>
      </c>
      <c r="V12" s="20" t="s">
        <v>252</v>
      </c>
      <c r="W12" s="18" t="s">
        <v>252</v>
      </c>
      <c r="X12" s="18"/>
      <c r="Y12" s="25">
        <v>107</v>
      </c>
      <c r="Z12" s="20" t="s">
        <v>252</v>
      </c>
    </row>
    <row r="13" spans="1:26" x14ac:dyDescent="0.25">
      <c r="A13" s="12"/>
      <c r="B13" s="49" t="s">
        <v>271</v>
      </c>
      <c r="C13" s="11" t="s">
        <v>252</v>
      </c>
      <c r="D13" s="11"/>
      <c r="E13" s="38">
        <v>305</v>
      </c>
      <c r="F13" s="13" t="s">
        <v>252</v>
      </c>
      <c r="G13" s="11" t="s">
        <v>252</v>
      </c>
      <c r="H13" s="11"/>
      <c r="I13" s="38">
        <v>2</v>
      </c>
      <c r="J13" s="13" t="s">
        <v>252</v>
      </c>
      <c r="K13" s="11" t="s">
        <v>252</v>
      </c>
      <c r="L13" s="11"/>
      <c r="M13" s="23">
        <v>21449</v>
      </c>
      <c r="N13" s="13" t="s">
        <v>252</v>
      </c>
      <c r="O13" s="11" t="s">
        <v>252</v>
      </c>
      <c r="P13" s="11"/>
      <c r="Q13" s="38">
        <v>354</v>
      </c>
      <c r="R13" s="13" t="s">
        <v>252</v>
      </c>
      <c r="S13" s="11" t="s">
        <v>252</v>
      </c>
      <c r="T13" s="11"/>
      <c r="U13" s="23">
        <v>21754</v>
      </c>
      <c r="V13" s="13" t="s">
        <v>252</v>
      </c>
      <c r="W13" s="11" t="s">
        <v>252</v>
      </c>
      <c r="X13" s="11"/>
      <c r="Y13" s="38">
        <v>356</v>
      </c>
      <c r="Z13" s="13" t="s">
        <v>252</v>
      </c>
    </row>
    <row r="14" spans="1:26" ht="15.75" thickBot="1" x14ac:dyDescent="0.3">
      <c r="A14" s="12"/>
      <c r="B14" s="28" t="s">
        <v>272</v>
      </c>
      <c r="C14" s="18" t="s">
        <v>252</v>
      </c>
      <c r="D14" s="18"/>
      <c r="E14" s="19">
        <v>1112</v>
      </c>
      <c r="F14" s="20" t="s">
        <v>252</v>
      </c>
      <c r="G14" s="18" t="s">
        <v>252</v>
      </c>
      <c r="H14" s="18"/>
      <c r="I14" s="25">
        <v>10</v>
      </c>
      <c r="J14" s="20" t="s">
        <v>252</v>
      </c>
      <c r="K14" s="18" t="s">
        <v>252</v>
      </c>
      <c r="L14" s="18"/>
      <c r="M14" s="19">
        <v>3849</v>
      </c>
      <c r="N14" s="20" t="s">
        <v>252</v>
      </c>
      <c r="O14" s="18" t="s">
        <v>252</v>
      </c>
      <c r="P14" s="18"/>
      <c r="Q14" s="25">
        <v>121</v>
      </c>
      <c r="R14" s="20" t="s">
        <v>252</v>
      </c>
      <c r="S14" s="18" t="s">
        <v>252</v>
      </c>
      <c r="T14" s="18"/>
      <c r="U14" s="19">
        <v>4961</v>
      </c>
      <c r="V14" s="20" t="s">
        <v>252</v>
      </c>
      <c r="W14" s="18" t="s">
        <v>252</v>
      </c>
      <c r="X14" s="18"/>
      <c r="Y14" s="25">
        <v>131</v>
      </c>
      <c r="Z14" s="20" t="s">
        <v>252</v>
      </c>
    </row>
    <row r="15" spans="1:26" x14ac:dyDescent="0.25">
      <c r="A15" s="12"/>
      <c r="B15" s="26"/>
      <c r="C15" s="26" t="s">
        <v>252</v>
      </c>
      <c r="D15" s="27"/>
      <c r="E15" s="27"/>
      <c r="F15" s="26"/>
      <c r="G15" s="26" t="s">
        <v>252</v>
      </c>
      <c r="H15" s="27"/>
      <c r="I15" s="27"/>
      <c r="J15" s="26"/>
      <c r="K15" s="26" t="s">
        <v>252</v>
      </c>
      <c r="L15" s="27"/>
      <c r="M15" s="27"/>
      <c r="N15" s="26"/>
      <c r="O15" s="26" t="s">
        <v>252</v>
      </c>
      <c r="P15" s="27"/>
      <c r="Q15" s="27"/>
      <c r="R15" s="26"/>
      <c r="S15" s="26" t="s">
        <v>252</v>
      </c>
      <c r="T15" s="27"/>
      <c r="U15" s="27"/>
      <c r="V15" s="26"/>
      <c r="W15" s="26" t="s">
        <v>252</v>
      </c>
      <c r="X15" s="27"/>
      <c r="Y15" s="27"/>
      <c r="Z15" s="26"/>
    </row>
    <row r="16" spans="1:26" ht="15.75" thickBot="1" x14ac:dyDescent="0.3">
      <c r="A16" s="12"/>
      <c r="B16" s="49" t="s">
        <v>326</v>
      </c>
      <c r="C16" s="15" t="s">
        <v>252</v>
      </c>
      <c r="D16" s="11" t="s">
        <v>268</v>
      </c>
      <c r="E16" s="23">
        <v>1671</v>
      </c>
      <c r="F16" s="13" t="s">
        <v>252</v>
      </c>
      <c r="G16" s="15" t="s">
        <v>252</v>
      </c>
      <c r="H16" s="11" t="s">
        <v>268</v>
      </c>
      <c r="I16" s="38">
        <v>19</v>
      </c>
      <c r="J16" s="13" t="s">
        <v>252</v>
      </c>
      <c r="K16" s="15" t="s">
        <v>252</v>
      </c>
      <c r="L16" s="11" t="s">
        <v>268</v>
      </c>
      <c r="M16" s="23">
        <v>62274</v>
      </c>
      <c r="N16" s="13" t="s">
        <v>252</v>
      </c>
      <c r="O16" s="15" t="s">
        <v>252</v>
      </c>
      <c r="P16" s="11" t="s">
        <v>268</v>
      </c>
      <c r="Q16" s="38">
        <v>998</v>
      </c>
      <c r="R16" s="13" t="s">
        <v>252</v>
      </c>
      <c r="S16" s="15" t="s">
        <v>252</v>
      </c>
      <c r="T16" s="11" t="s">
        <v>268</v>
      </c>
      <c r="U16" s="23">
        <v>63945</v>
      </c>
      <c r="V16" s="13" t="s">
        <v>252</v>
      </c>
      <c r="W16" s="15" t="s">
        <v>252</v>
      </c>
      <c r="X16" s="11" t="s">
        <v>268</v>
      </c>
      <c r="Y16" s="23">
        <v>1017</v>
      </c>
      <c r="Z16" s="13" t="s">
        <v>252</v>
      </c>
    </row>
    <row r="17" spans="1:26" x14ac:dyDescent="0.25">
      <c r="A17" s="12"/>
      <c r="B17" s="26"/>
      <c r="C17" s="26" t="s">
        <v>252</v>
      </c>
      <c r="D17" s="27"/>
      <c r="E17" s="27"/>
      <c r="F17" s="26"/>
      <c r="G17" s="26" t="s">
        <v>252</v>
      </c>
      <c r="H17" s="27"/>
      <c r="I17" s="27"/>
      <c r="J17" s="26"/>
      <c r="K17" s="26" t="s">
        <v>252</v>
      </c>
      <c r="L17" s="27"/>
      <c r="M17" s="27"/>
      <c r="N17" s="26"/>
      <c r="O17" s="26" t="s">
        <v>252</v>
      </c>
      <c r="P17" s="27"/>
      <c r="Q17" s="27"/>
      <c r="R17" s="26"/>
      <c r="S17" s="26" t="s">
        <v>252</v>
      </c>
      <c r="T17" s="27"/>
      <c r="U17" s="27"/>
      <c r="V17" s="26"/>
      <c r="W17" s="26" t="s">
        <v>252</v>
      </c>
      <c r="X17" s="27"/>
      <c r="Y17" s="27"/>
      <c r="Z17" s="26"/>
    </row>
  </sheetData>
  <mergeCells count="35">
    <mergeCell ref="B4:Z4"/>
    <mergeCell ref="B5:Z5"/>
    <mergeCell ref="V8:V9"/>
    <mergeCell ref="W8:W9"/>
    <mergeCell ref="X8:Y8"/>
    <mergeCell ref="X9:Y9"/>
    <mergeCell ref="Z8:Z9"/>
    <mergeCell ref="A1:A2"/>
    <mergeCell ref="B1:Z1"/>
    <mergeCell ref="B2:Z2"/>
    <mergeCell ref="A3:A17"/>
    <mergeCell ref="B3:Z3"/>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6"/>
  <sheetViews>
    <sheetView showGridLines="0" workbookViewId="0"/>
  </sheetViews>
  <sheetFormatPr defaultRowHeight="15" x14ac:dyDescent="0.25"/>
  <cols>
    <col min="1" max="3" width="36.5703125" bestFit="1" customWidth="1"/>
    <col min="4" max="4" width="2.140625" customWidth="1"/>
    <col min="5" max="5" width="9.28515625" customWidth="1"/>
    <col min="6" max="6" width="2" bestFit="1" customWidth="1"/>
    <col min="7" max="7" width="1.85546875" bestFit="1" customWidth="1"/>
    <col min="8" max="8" width="3.28515625" customWidth="1"/>
    <col min="9" max="9" width="13.140625" customWidth="1"/>
    <col min="10" max="10" width="2" bestFit="1" customWidth="1"/>
    <col min="11" max="11" width="1.85546875" bestFit="1" customWidth="1"/>
    <col min="12" max="12" width="2.5703125" customWidth="1"/>
    <col min="13" max="13" width="10.7109375" customWidth="1"/>
    <col min="14" max="14" width="2" bestFit="1" customWidth="1"/>
    <col min="15" max="15" width="1.85546875" bestFit="1" customWidth="1"/>
    <col min="16" max="16" width="2.28515625" customWidth="1"/>
    <col min="17" max="17" width="8.85546875" customWidth="1"/>
    <col min="18" max="18" width="2" bestFit="1" customWidth="1"/>
    <col min="19" max="19" width="1.85546875" bestFit="1" customWidth="1"/>
    <col min="20" max="20" width="2.28515625" customWidth="1"/>
    <col min="21" max="21" width="7.7109375" customWidth="1"/>
    <col min="22" max="22" width="2" bestFit="1" customWidth="1"/>
    <col min="23" max="24" width="1.85546875" bestFit="1" customWidth="1"/>
    <col min="25" max="25" width="7.85546875" bestFit="1" customWidth="1"/>
    <col min="26" max="26" width="2" bestFit="1" customWidth="1"/>
    <col min="28" max="28" width="1.85546875" bestFit="1" customWidth="1"/>
    <col min="29" max="29" width="7.85546875" bestFit="1" customWidth="1"/>
    <col min="30" max="30" width="2" bestFit="1" customWidth="1"/>
  </cols>
  <sheetData>
    <row r="1" spans="1:30"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99</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12"/>
      <c r="B4" s="42" t="s">
        <v>33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75" x14ac:dyDescent="0.25">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2"/>
      <c r="B6" s="11"/>
      <c r="C6" s="11"/>
      <c r="D6" s="11"/>
      <c r="E6" s="11"/>
      <c r="F6" s="11"/>
      <c r="G6" s="11"/>
      <c r="H6" s="11"/>
      <c r="I6" s="11"/>
      <c r="J6" s="11"/>
      <c r="K6" s="11"/>
      <c r="L6" s="11"/>
      <c r="M6" s="11"/>
      <c r="N6" s="11"/>
    </row>
    <row r="7" spans="1:30" x14ac:dyDescent="0.25">
      <c r="A7" s="12"/>
      <c r="B7" s="16" t="s">
        <v>254</v>
      </c>
      <c r="C7" s="33" t="s">
        <v>252</v>
      </c>
      <c r="D7" s="34" t="s">
        <v>331</v>
      </c>
      <c r="E7" s="34"/>
      <c r="F7" s="33"/>
      <c r="G7" s="33"/>
      <c r="H7" s="34" t="s">
        <v>332</v>
      </c>
      <c r="I7" s="34"/>
      <c r="J7" s="33"/>
      <c r="K7" s="33" t="s">
        <v>252</v>
      </c>
      <c r="L7" s="34" t="s">
        <v>141</v>
      </c>
      <c r="M7" s="34"/>
      <c r="N7" s="33"/>
    </row>
    <row r="8" spans="1:30" ht="15.75" thickBot="1" x14ac:dyDescent="0.3">
      <c r="A8" s="12"/>
      <c r="B8" s="15" t="s">
        <v>278</v>
      </c>
      <c r="C8" s="33"/>
      <c r="D8" s="31"/>
      <c r="E8" s="31"/>
      <c r="F8" s="33"/>
      <c r="G8" s="33"/>
      <c r="H8" s="31"/>
      <c r="I8" s="31"/>
      <c r="J8" s="33"/>
      <c r="K8" s="33"/>
      <c r="L8" s="31"/>
      <c r="M8" s="31"/>
      <c r="N8" s="33"/>
    </row>
    <row r="9" spans="1:30" x14ac:dyDescent="0.25">
      <c r="A9" s="12"/>
      <c r="B9" s="17" t="s">
        <v>333</v>
      </c>
      <c r="C9" s="18" t="s">
        <v>252</v>
      </c>
      <c r="D9" s="18"/>
      <c r="E9" s="18"/>
      <c r="F9" s="18"/>
      <c r="G9" s="18"/>
      <c r="H9" s="18"/>
      <c r="I9" s="18"/>
      <c r="J9" s="18"/>
      <c r="K9" s="18" t="s">
        <v>252</v>
      </c>
      <c r="L9" s="18"/>
      <c r="M9" s="18"/>
      <c r="N9" s="18"/>
    </row>
    <row r="10" spans="1:30" x14ac:dyDescent="0.25">
      <c r="A10" s="12"/>
      <c r="B10" s="49" t="s">
        <v>334</v>
      </c>
      <c r="C10" s="11" t="s">
        <v>252</v>
      </c>
      <c r="D10" s="11" t="s">
        <v>268</v>
      </c>
      <c r="E10" s="23">
        <v>578675</v>
      </c>
      <c r="F10" s="13" t="s">
        <v>252</v>
      </c>
      <c r="G10" s="11"/>
      <c r="H10" s="11" t="s">
        <v>268</v>
      </c>
      <c r="I10" s="23">
        <v>61753</v>
      </c>
      <c r="J10" s="13" t="s">
        <v>252</v>
      </c>
      <c r="K10" s="11" t="s">
        <v>252</v>
      </c>
      <c r="L10" s="11" t="s">
        <v>268</v>
      </c>
      <c r="M10" s="23">
        <v>640428</v>
      </c>
      <c r="N10" s="13" t="s">
        <v>252</v>
      </c>
    </row>
    <row r="11" spans="1:30" x14ac:dyDescent="0.25">
      <c r="A11" s="12"/>
      <c r="B11" s="28" t="s">
        <v>335</v>
      </c>
      <c r="C11" s="18" t="s">
        <v>252</v>
      </c>
      <c r="D11" s="18"/>
      <c r="E11" s="19">
        <v>63789</v>
      </c>
      <c r="F11" s="20" t="s">
        <v>252</v>
      </c>
      <c r="G11" s="18"/>
      <c r="H11" s="18"/>
      <c r="I11" s="19">
        <v>6514</v>
      </c>
      <c r="J11" s="20" t="s">
        <v>252</v>
      </c>
      <c r="K11" s="18" t="s">
        <v>252</v>
      </c>
      <c r="L11" s="18"/>
      <c r="M11" s="19">
        <v>70303</v>
      </c>
      <c r="N11" s="20" t="s">
        <v>252</v>
      </c>
    </row>
    <row r="12" spans="1:30" x14ac:dyDescent="0.25">
      <c r="A12" s="12"/>
      <c r="B12" s="49" t="s">
        <v>336</v>
      </c>
      <c r="C12" s="11" t="s">
        <v>252</v>
      </c>
      <c r="D12" s="11"/>
      <c r="E12" s="23">
        <v>24858</v>
      </c>
      <c r="F12" s="13" t="s">
        <v>252</v>
      </c>
      <c r="G12" s="11"/>
      <c r="H12" s="11"/>
      <c r="I12" s="23">
        <v>2752</v>
      </c>
      <c r="J12" s="13" t="s">
        <v>252</v>
      </c>
      <c r="K12" s="11" t="s">
        <v>252</v>
      </c>
      <c r="L12" s="11"/>
      <c r="M12" s="23">
        <v>27610</v>
      </c>
      <c r="N12" s="13" t="s">
        <v>252</v>
      </c>
    </row>
    <row r="13" spans="1:30" ht="15.75" thickBot="1" x14ac:dyDescent="0.3">
      <c r="A13" s="12"/>
      <c r="B13" s="28" t="s">
        <v>337</v>
      </c>
      <c r="C13" s="18" t="s">
        <v>252</v>
      </c>
      <c r="D13" s="18"/>
      <c r="E13" s="19">
        <v>230177</v>
      </c>
      <c r="F13" s="20" t="s">
        <v>252</v>
      </c>
      <c r="G13" s="18"/>
      <c r="H13" s="18"/>
      <c r="I13" s="19">
        <v>81630</v>
      </c>
      <c r="J13" s="20" t="s">
        <v>252</v>
      </c>
      <c r="K13" s="18" t="s">
        <v>252</v>
      </c>
      <c r="L13" s="18"/>
      <c r="M13" s="19">
        <v>311807</v>
      </c>
      <c r="N13" s="20" t="s">
        <v>252</v>
      </c>
    </row>
    <row r="14" spans="1:30" x14ac:dyDescent="0.25">
      <c r="A14" s="12"/>
      <c r="B14" s="26"/>
      <c r="C14" s="26" t="s">
        <v>252</v>
      </c>
      <c r="D14" s="27"/>
      <c r="E14" s="27"/>
      <c r="F14" s="26"/>
      <c r="G14" s="26"/>
      <c r="H14" s="27"/>
      <c r="I14" s="27"/>
      <c r="J14" s="26"/>
      <c r="K14" s="26" t="s">
        <v>252</v>
      </c>
      <c r="L14" s="27"/>
      <c r="M14" s="27"/>
      <c r="N14" s="26"/>
    </row>
    <row r="15" spans="1:30" x14ac:dyDescent="0.25">
      <c r="A15" s="12"/>
      <c r="B15" s="54"/>
      <c r="C15" s="15" t="s">
        <v>252</v>
      </c>
      <c r="D15" s="11"/>
      <c r="E15" s="23">
        <v>897499</v>
      </c>
      <c r="F15" s="13" t="s">
        <v>252</v>
      </c>
      <c r="G15" s="15"/>
      <c r="H15" s="11"/>
      <c r="I15" s="23">
        <v>152649</v>
      </c>
      <c r="J15" s="13" t="s">
        <v>252</v>
      </c>
      <c r="K15" s="15" t="s">
        <v>252</v>
      </c>
      <c r="L15" s="11"/>
      <c r="M15" s="23">
        <v>1050148</v>
      </c>
      <c r="N15" s="13" t="s">
        <v>252</v>
      </c>
    </row>
    <row r="16" spans="1:30" x14ac:dyDescent="0.25">
      <c r="A16" s="12"/>
      <c r="B16" s="17" t="s">
        <v>338</v>
      </c>
      <c r="C16" s="29" t="s">
        <v>252</v>
      </c>
      <c r="D16" s="18"/>
      <c r="E16" s="19">
        <v>6686</v>
      </c>
      <c r="F16" s="20" t="s">
        <v>252</v>
      </c>
      <c r="G16" s="29"/>
      <c r="H16" s="18"/>
      <c r="I16" s="19">
        <v>2249</v>
      </c>
      <c r="J16" s="20" t="s">
        <v>252</v>
      </c>
      <c r="K16" s="29" t="s">
        <v>252</v>
      </c>
      <c r="L16" s="18"/>
      <c r="M16" s="19">
        <v>8935</v>
      </c>
      <c r="N16" s="20" t="s">
        <v>252</v>
      </c>
    </row>
    <row r="17" spans="1:30" ht="15.75" thickBot="1" x14ac:dyDescent="0.3">
      <c r="A17" s="12"/>
      <c r="B17" s="22" t="s">
        <v>339</v>
      </c>
      <c r="C17" s="15" t="s">
        <v>252</v>
      </c>
      <c r="D17" s="11"/>
      <c r="E17" s="23">
        <v>133088</v>
      </c>
      <c r="F17" s="13" t="s">
        <v>252</v>
      </c>
      <c r="G17" s="15"/>
      <c r="H17" s="11"/>
      <c r="I17" s="23">
        <v>15069</v>
      </c>
      <c r="J17" s="13" t="s">
        <v>252</v>
      </c>
      <c r="K17" s="15" t="s">
        <v>252</v>
      </c>
      <c r="L17" s="11"/>
      <c r="M17" s="23">
        <v>148157</v>
      </c>
      <c r="N17" s="13" t="s">
        <v>252</v>
      </c>
    </row>
    <row r="18" spans="1:30" x14ac:dyDescent="0.25">
      <c r="A18" s="12"/>
      <c r="B18" s="26"/>
      <c r="C18" s="26" t="s">
        <v>252</v>
      </c>
      <c r="D18" s="27"/>
      <c r="E18" s="27"/>
      <c r="F18" s="26"/>
      <c r="G18" s="26"/>
      <c r="H18" s="27"/>
      <c r="I18" s="27"/>
      <c r="J18" s="26"/>
      <c r="K18" s="26" t="s">
        <v>252</v>
      </c>
      <c r="L18" s="27"/>
      <c r="M18" s="27"/>
      <c r="N18" s="26"/>
    </row>
    <row r="19" spans="1:30" x14ac:dyDescent="0.25">
      <c r="A19" s="12"/>
      <c r="B19" s="28" t="s">
        <v>340</v>
      </c>
      <c r="C19" s="29" t="s">
        <v>252</v>
      </c>
      <c r="D19" s="18"/>
      <c r="E19" s="19">
        <v>1037273</v>
      </c>
      <c r="F19" s="20" t="s">
        <v>252</v>
      </c>
      <c r="G19" s="29"/>
      <c r="H19" s="18"/>
      <c r="I19" s="19">
        <v>169967</v>
      </c>
      <c r="J19" s="20" t="s">
        <v>252</v>
      </c>
      <c r="K19" s="29" t="s">
        <v>252</v>
      </c>
      <c r="L19" s="18"/>
      <c r="M19" s="19">
        <v>1207240</v>
      </c>
      <c r="N19" s="20" t="s">
        <v>252</v>
      </c>
    </row>
    <row r="20" spans="1:30" x14ac:dyDescent="0.25">
      <c r="A20" s="12"/>
      <c r="B20" s="50" t="s">
        <v>341</v>
      </c>
      <c r="C20" s="15" t="s">
        <v>252</v>
      </c>
      <c r="D20" s="11"/>
      <c r="E20" s="38" t="s">
        <v>342</v>
      </c>
      <c r="F20" s="13" t="s">
        <v>343</v>
      </c>
      <c r="G20" s="15"/>
      <c r="H20" s="13"/>
      <c r="I20" s="24" t="s">
        <v>269</v>
      </c>
      <c r="J20" s="13" t="s">
        <v>252</v>
      </c>
      <c r="K20" s="15" t="s">
        <v>252</v>
      </c>
      <c r="L20" s="11"/>
      <c r="M20" s="38" t="s">
        <v>342</v>
      </c>
      <c r="N20" s="13" t="s">
        <v>343</v>
      </c>
    </row>
    <row r="21" spans="1:30" ht="15.75" thickBot="1" x14ac:dyDescent="0.3">
      <c r="A21" s="12"/>
      <c r="B21" s="55" t="s">
        <v>344</v>
      </c>
      <c r="C21" s="29" t="s">
        <v>252</v>
      </c>
      <c r="D21" s="18"/>
      <c r="E21" s="19">
        <v>3915</v>
      </c>
      <c r="F21" s="20" t="s">
        <v>252</v>
      </c>
      <c r="G21" s="29"/>
      <c r="H21" s="20"/>
      <c r="I21" s="21" t="s">
        <v>269</v>
      </c>
      <c r="J21" s="20" t="s">
        <v>252</v>
      </c>
      <c r="K21" s="29" t="s">
        <v>252</v>
      </c>
      <c r="L21" s="18"/>
      <c r="M21" s="19">
        <v>3915</v>
      </c>
      <c r="N21" s="20" t="s">
        <v>252</v>
      </c>
    </row>
    <row r="22" spans="1:30" x14ac:dyDescent="0.25">
      <c r="A22" s="12"/>
      <c r="B22" s="26"/>
      <c r="C22" s="26" t="s">
        <v>252</v>
      </c>
      <c r="D22" s="27"/>
      <c r="E22" s="27"/>
      <c r="F22" s="26"/>
      <c r="G22" s="26"/>
      <c r="H22" s="27"/>
      <c r="I22" s="27"/>
      <c r="J22" s="26"/>
      <c r="K22" s="26" t="s">
        <v>252</v>
      </c>
      <c r="L22" s="27"/>
      <c r="M22" s="27"/>
      <c r="N22" s="26"/>
    </row>
    <row r="23" spans="1:30" ht="15.75" thickBot="1" x14ac:dyDescent="0.3">
      <c r="A23" s="12"/>
      <c r="B23" s="22" t="s">
        <v>345</v>
      </c>
      <c r="C23" s="15" t="s">
        <v>252</v>
      </c>
      <c r="D23" s="11" t="s">
        <v>268</v>
      </c>
      <c r="E23" s="23">
        <v>1031390</v>
      </c>
      <c r="F23" s="13" t="s">
        <v>252</v>
      </c>
      <c r="G23" s="15"/>
      <c r="H23" s="11" t="s">
        <v>268</v>
      </c>
      <c r="I23" s="23">
        <v>169967</v>
      </c>
      <c r="J23" s="13" t="s">
        <v>252</v>
      </c>
      <c r="K23" s="15" t="s">
        <v>252</v>
      </c>
      <c r="L23" s="11" t="s">
        <v>268</v>
      </c>
      <c r="M23" s="23">
        <v>1201357</v>
      </c>
      <c r="N23" s="13" t="s">
        <v>252</v>
      </c>
    </row>
    <row r="24" spans="1:30" ht="15.75" thickTop="1" x14ac:dyDescent="0.25">
      <c r="A24" s="12"/>
      <c r="B24" s="26"/>
      <c r="C24" s="26" t="s">
        <v>252</v>
      </c>
      <c r="D24" s="30"/>
      <c r="E24" s="30"/>
      <c r="F24" s="26"/>
      <c r="G24" s="26"/>
      <c r="H24" s="30"/>
      <c r="I24" s="30"/>
      <c r="J24" s="26"/>
      <c r="K24" s="26" t="s">
        <v>252</v>
      </c>
      <c r="L24" s="30"/>
      <c r="M24" s="30"/>
      <c r="N24" s="26"/>
    </row>
    <row r="25" spans="1:30" x14ac:dyDescent="0.25">
      <c r="A25" s="12"/>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x14ac:dyDescent="0.25">
      <c r="A26" s="12"/>
      <c r="B26" s="11"/>
      <c r="C26" s="11"/>
      <c r="D26" s="11"/>
      <c r="E26" s="11"/>
      <c r="F26" s="11"/>
      <c r="G26" s="11"/>
      <c r="H26" s="11"/>
      <c r="I26" s="11"/>
      <c r="J26" s="11"/>
      <c r="K26" s="11"/>
      <c r="L26" s="11"/>
      <c r="M26" s="11"/>
      <c r="N26" s="11"/>
    </row>
    <row r="27" spans="1:30" x14ac:dyDescent="0.25">
      <c r="A27" s="12"/>
      <c r="B27" s="16" t="s">
        <v>254</v>
      </c>
      <c r="C27" s="33" t="s">
        <v>252</v>
      </c>
      <c r="D27" s="34" t="s">
        <v>331</v>
      </c>
      <c r="E27" s="34"/>
      <c r="F27" s="33"/>
      <c r="G27" s="33"/>
      <c r="H27" s="34" t="s">
        <v>332</v>
      </c>
      <c r="I27" s="34"/>
      <c r="J27" s="33"/>
      <c r="K27" s="33" t="s">
        <v>252</v>
      </c>
      <c r="L27" s="34" t="s">
        <v>141</v>
      </c>
      <c r="M27" s="34"/>
      <c r="N27" s="33"/>
    </row>
    <row r="28" spans="1:30" ht="15.75" thickBot="1" x14ac:dyDescent="0.3">
      <c r="A28" s="12"/>
      <c r="B28" s="15" t="s">
        <v>294</v>
      </c>
      <c r="C28" s="33"/>
      <c r="D28" s="31"/>
      <c r="E28" s="31"/>
      <c r="F28" s="33"/>
      <c r="G28" s="33"/>
      <c r="H28" s="31"/>
      <c r="I28" s="31"/>
      <c r="J28" s="33"/>
      <c r="K28" s="33"/>
      <c r="L28" s="31"/>
      <c r="M28" s="31"/>
      <c r="N28" s="33"/>
    </row>
    <row r="29" spans="1:30" x14ac:dyDescent="0.25">
      <c r="A29" s="12"/>
      <c r="B29" s="17" t="s">
        <v>333</v>
      </c>
      <c r="C29" s="18" t="s">
        <v>252</v>
      </c>
      <c r="D29" s="18"/>
      <c r="E29" s="18"/>
      <c r="F29" s="18"/>
      <c r="G29" s="18"/>
      <c r="H29" s="18"/>
      <c r="I29" s="18"/>
      <c r="J29" s="18"/>
      <c r="K29" s="18" t="s">
        <v>252</v>
      </c>
      <c r="L29" s="18"/>
      <c r="M29" s="18"/>
      <c r="N29" s="18"/>
    </row>
    <row r="30" spans="1:30" x14ac:dyDescent="0.25">
      <c r="A30" s="12"/>
      <c r="B30" s="49" t="s">
        <v>334</v>
      </c>
      <c r="C30" s="11" t="s">
        <v>252</v>
      </c>
      <c r="D30" s="11" t="s">
        <v>268</v>
      </c>
      <c r="E30" s="23">
        <v>536588</v>
      </c>
      <c r="F30" s="13" t="s">
        <v>252</v>
      </c>
      <c r="G30" s="11"/>
      <c r="H30" s="11" t="s">
        <v>268</v>
      </c>
      <c r="I30" s="23">
        <v>65682</v>
      </c>
      <c r="J30" s="13" t="s">
        <v>252</v>
      </c>
      <c r="K30" s="11" t="s">
        <v>252</v>
      </c>
      <c r="L30" s="11" t="s">
        <v>268</v>
      </c>
      <c r="M30" s="23">
        <v>602270</v>
      </c>
      <c r="N30" s="13" t="s">
        <v>252</v>
      </c>
    </row>
    <row r="31" spans="1:30" x14ac:dyDescent="0.25">
      <c r="A31" s="12"/>
      <c r="B31" s="28" t="s">
        <v>335</v>
      </c>
      <c r="C31" s="18" t="s">
        <v>252</v>
      </c>
      <c r="D31" s="18"/>
      <c r="E31" s="19">
        <v>63736</v>
      </c>
      <c r="F31" s="20" t="s">
        <v>252</v>
      </c>
      <c r="G31" s="18"/>
      <c r="H31" s="18"/>
      <c r="I31" s="19">
        <v>6828</v>
      </c>
      <c r="J31" s="20" t="s">
        <v>252</v>
      </c>
      <c r="K31" s="18" t="s">
        <v>252</v>
      </c>
      <c r="L31" s="18"/>
      <c r="M31" s="19">
        <v>70564</v>
      </c>
      <c r="N31" s="20" t="s">
        <v>252</v>
      </c>
    </row>
    <row r="32" spans="1:30" x14ac:dyDescent="0.25">
      <c r="A32" s="12"/>
      <c r="B32" s="49" t="s">
        <v>336</v>
      </c>
      <c r="C32" s="11" t="s">
        <v>252</v>
      </c>
      <c r="D32" s="11"/>
      <c r="E32" s="23">
        <v>26062</v>
      </c>
      <c r="F32" s="13" t="s">
        <v>252</v>
      </c>
      <c r="G32" s="11"/>
      <c r="H32" s="11"/>
      <c r="I32" s="23">
        <v>3660</v>
      </c>
      <c r="J32" s="13" t="s">
        <v>252</v>
      </c>
      <c r="K32" s="11" t="s">
        <v>252</v>
      </c>
      <c r="L32" s="11"/>
      <c r="M32" s="23">
        <v>29722</v>
      </c>
      <c r="N32" s="13" t="s">
        <v>252</v>
      </c>
    </row>
    <row r="33" spans="1:30" ht="15.75" thickBot="1" x14ac:dyDescent="0.3">
      <c r="A33" s="12"/>
      <c r="B33" s="28" t="s">
        <v>337</v>
      </c>
      <c r="C33" s="18" t="s">
        <v>252</v>
      </c>
      <c r="D33" s="18"/>
      <c r="E33" s="19">
        <v>198741</v>
      </c>
      <c r="F33" s="20" t="s">
        <v>252</v>
      </c>
      <c r="G33" s="18"/>
      <c r="H33" s="18"/>
      <c r="I33" s="19">
        <v>89072</v>
      </c>
      <c r="J33" s="20" t="s">
        <v>252</v>
      </c>
      <c r="K33" s="18" t="s">
        <v>252</v>
      </c>
      <c r="L33" s="18"/>
      <c r="M33" s="19">
        <v>287813</v>
      </c>
      <c r="N33" s="20" t="s">
        <v>252</v>
      </c>
    </row>
    <row r="34" spans="1:30" x14ac:dyDescent="0.25">
      <c r="A34" s="12"/>
      <c r="B34" s="26"/>
      <c r="C34" s="26" t="s">
        <v>252</v>
      </c>
      <c r="D34" s="27"/>
      <c r="E34" s="27"/>
      <c r="F34" s="26"/>
      <c r="G34" s="26"/>
      <c r="H34" s="27"/>
      <c r="I34" s="27"/>
      <c r="J34" s="26"/>
      <c r="K34" s="26" t="s">
        <v>252</v>
      </c>
      <c r="L34" s="27"/>
      <c r="M34" s="27"/>
      <c r="N34" s="26"/>
    </row>
    <row r="35" spans="1:30" x14ac:dyDescent="0.25">
      <c r="A35" s="12"/>
      <c r="B35" s="54"/>
      <c r="C35" s="15" t="s">
        <v>252</v>
      </c>
      <c r="D35" s="11"/>
      <c r="E35" s="23">
        <v>825127</v>
      </c>
      <c r="F35" s="13" t="s">
        <v>252</v>
      </c>
      <c r="G35" s="15"/>
      <c r="H35" s="11"/>
      <c r="I35" s="23">
        <v>165242</v>
      </c>
      <c r="J35" s="13" t="s">
        <v>252</v>
      </c>
      <c r="K35" s="15" t="s">
        <v>252</v>
      </c>
      <c r="L35" s="11"/>
      <c r="M35" s="23">
        <v>990369</v>
      </c>
      <c r="N35" s="13" t="s">
        <v>252</v>
      </c>
    </row>
    <row r="36" spans="1:30" x14ac:dyDescent="0.25">
      <c r="A36" s="12"/>
      <c r="B36" s="17" t="s">
        <v>338</v>
      </c>
      <c r="C36" s="29" t="s">
        <v>252</v>
      </c>
      <c r="D36" s="18"/>
      <c r="E36" s="19">
        <v>6829</v>
      </c>
      <c r="F36" s="20" t="s">
        <v>252</v>
      </c>
      <c r="G36" s="29"/>
      <c r="H36" s="18"/>
      <c r="I36" s="19">
        <v>2988</v>
      </c>
      <c r="J36" s="20" t="s">
        <v>252</v>
      </c>
      <c r="K36" s="29" t="s">
        <v>252</v>
      </c>
      <c r="L36" s="18"/>
      <c r="M36" s="19">
        <v>9817</v>
      </c>
      <c r="N36" s="20" t="s">
        <v>252</v>
      </c>
    </row>
    <row r="37" spans="1:30" ht="15.75" thickBot="1" x14ac:dyDescent="0.3">
      <c r="A37" s="12"/>
      <c r="B37" s="22" t="s">
        <v>339</v>
      </c>
      <c r="C37" s="15" t="s">
        <v>252</v>
      </c>
      <c r="D37" s="11"/>
      <c r="E37" s="23">
        <v>121256</v>
      </c>
      <c r="F37" s="13" t="s">
        <v>252</v>
      </c>
      <c r="G37" s="15"/>
      <c r="H37" s="11"/>
      <c r="I37" s="23">
        <v>18815</v>
      </c>
      <c r="J37" s="13" t="s">
        <v>252</v>
      </c>
      <c r="K37" s="15" t="s">
        <v>252</v>
      </c>
      <c r="L37" s="11"/>
      <c r="M37" s="23">
        <v>140071</v>
      </c>
      <c r="N37" s="13" t="s">
        <v>252</v>
      </c>
    </row>
    <row r="38" spans="1:30" x14ac:dyDescent="0.25">
      <c r="A38" s="12"/>
      <c r="B38" s="26"/>
      <c r="C38" s="26" t="s">
        <v>252</v>
      </c>
      <c r="D38" s="27"/>
      <c r="E38" s="27"/>
      <c r="F38" s="26"/>
      <c r="G38" s="26"/>
      <c r="H38" s="27"/>
      <c r="I38" s="27"/>
      <c r="J38" s="26"/>
      <c r="K38" s="26" t="s">
        <v>252</v>
      </c>
      <c r="L38" s="27"/>
      <c r="M38" s="27"/>
      <c r="N38" s="26"/>
    </row>
    <row r="39" spans="1:30" x14ac:dyDescent="0.25">
      <c r="A39" s="12"/>
      <c r="B39" s="28" t="s">
        <v>340</v>
      </c>
      <c r="C39" s="29" t="s">
        <v>252</v>
      </c>
      <c r="D39" s="18"/>
      <c r="E39" s="19">
        <v>953212</v>
      </c>
      <c r="F39" s="20" t="s">
        <v>252</v>
      </c>
      <c r="G39" s="29"/>
      <c r="H39" s="18"/>
      <c r="I39" s="19">
        <v>187045</v>
      </c>
      <c r="J39" s="20" t="s">
        <v>252</v>
      </c>
      <c r="K39" s="29" t="s">
        <v>252</v>
      </c>
      <c r="L39" s="18"/>
      <c r="M39" s="19">
        <v>1140257</v>
      </c>
      <c r="N39" s="20" t="s">
        <v>252</v>
      </c>
    </row>
    <row r="40" spans="1:30" x14ac:dyDescent="0.25">
      <c r="A40" s="12"/>
      <c r="B40" s="50" t="s">
        <v>341</v>
      </c>
      <c r="C40" s="15" t="s">
        <v>252</v>
      </c>
      <c r="D40" s="11"/>
      <c r="E40" s="38" t="s">
        <v>346</v>
      </c>
      <c r="F40" s="13" t="s">
        <v>343</v>
      </c>
      <c r="G40" s="15"/>
      <c r="H40" s="13"/>
      <c r="I40" s="24" t="s">
        <v>269</v>
      </c>
      <c r="J40" s="13" t="s">
        <v>252</v>
      </c>
      <c r="K40" s="15" t="s">
        <v>252</v>
      </c>
      <c r="L40" s="11"/>
      <c r="M40" s="38" t="s">
        <v>346</v>
      </c>
      <c r="N40" s="13" t="s">
        <v>343</v>
      </c>
    </row>
    <row r="41" spans="1:30" ht="15.75" thickBot="1" x14ac:dyDescent="0.3">
      <c r="A41" s="12"/>
      <c r="B41" s="55" t="s">
        <v>344</v>
      </c>
      <c r="C41" s="29" t="s">
        <v>252</v>
      </c>
      <c r="D41" s="18"/>
      <c r="E41" s="19">
        <v>3610</v>
      </c>
      <c r="F41" s="20" t="s">
        <v>252</v>
      </c>
      <c r="G41" s="29"/>
      <c r="H41" s="20"/>
      <c r="I41" s="21" t="s">
        <v>269</v>
      </c>
      <c r="J41" s="20" t="s">
        <v>252</v>
      </c>
      <c r="K41" s="29" t="s">
        <v>252</v>
      </c>
      <c r="L41" s="18"/>
      <c r="M41" s="19">
        <v>3610</v>
      </c>
      <c r="N41" s="20" t="s">
        <v>252</v>
      </c>
    </row>
    <row r="42" spans="1:30" x14ac:dyDescent="0.25">
      <c r="A42" s="12"/>
      <c r="B42" s="26"/>
      <c r="C42" s="26" t="s">
        <v>252</v>
      </c>
      <c r="D42" s="27"/>
      <c r="E42" s="27"/>
      <c r="F42" s="26"/>
      <c r="G42" s="26"/>
      <c r="H42" s="27"/>
      <c r="I42" s="27"/>
      <c r="J42" s="26"/>
      <c r="K42" s="26" t="s">
        <v>252</v>
      </c>
      <c r="L42" s="27"/>
      <c r="M42" s="27"/>
      <c r="N42" s="26"/>
    </row>
    <row r="43" spans="1:30" ht="15.75" thickBot="1" x14ac:dyDescent="0.3">
      <c r="A43" s="12"/>
      <c r="B43" s="22" t="s">
        <v>345</v>
      </c>
      <c r="C43" s="15" t="s">
        <v>252</v>
      </c>
      <c r="D43" s="11" t="s">
        <v>268</v>
      </c>
      <c r="E43" s="23">
        <v>947065</v>
      </c>
      <c r="F43" s="13" t="s">
        <v>252</v>
      </c>
      <c r="G43" s="15"/>
      <c r="H43" s="11" t="s">
        <v>268</v>
      </c>
      <c r="I43" s="23">
        <v>187045</v>
      </c>
      <c r="J43" s="13" t="s">
        <v>252</v>
      </c>
      <c r="K43" s="15" t="s">
        <v>252</v>
      </c>
      <c r="L43" s="11" t="s">
        <v>268</v>
      </c>
      <c r="M43" s="23">
        <v>1134110</v>
      </c>
      <c r="N43" s="13" t="s">
        <v>252</v>
      </c>
    </row>
    <row r="44" spans="1:30" ht="15.75" thickTop="1" x14ac:dyDescent="0.25">
      <c r="A44" s="12"/>
      <c r="B44" s="26"/>
      <c r="C44" s="26" t="s">
        <v>252</v>
      </c>
      <c r="D44" s="30"/>
      <c r="E44" s="30"/>
      <c r="F44" s="26"/>
      <c r="G44" s="26"/>
      <c r="H44" s="30"/>
      <c r="I44" s="30"/>
      <c r="J44" s="26"/>
      <c r="K44" s="26" t="s">
        <v>252</v>
      </c>
      <c r="L44" s="30"/>
      <c r="M44" s="30"/>
      <c r="N44" s="26"/>
    </row>
    <row r="45" spans="1:30" ht="15" customHeight="1" x14ac:dyDescent="0.25">
      <c r="A45" s="12" t="s">
        <v>600</v>
      </c>
      <c r="B45" s="43" t="s">
        <v>5</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x14ac:dyDescent="0.25">
      <c r="A46" s="12"/>
      <c r="B46" s="42" t="s">
        <v>347</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ht="15.75" x14ac:dyDescent="0.25">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5.75" thickBot="1" x14ac:dyDescent="0.3">
      <c r="A49" s="12"/>
      <c r="B49" s="15"/>
      <c r="C49" s="15" t="s">
        <v>252</v>
      </c>
      <c r="D49" s="31" t="s">
        <v>348</v>
      </c>
      <c r="E49" s="31"/>
      <c r="F49" s="31"/>
      <c r="G49" s="31"/>
      <c r="H49" s="31"/>
      <c r="I49" s="31"/>
      <c r="J49" s="31"/>
      <c r="K49" s="31"/>
      <c r="L49" s="31"/>
      <c r="M49" s="31"/>
      <c r="N49" s="15"/>
      <c r="O49" s="15" t="s">
        <v>252</v>
      </c>
      <c r="P49" s="33"/>
      <c r="Q49" s="33"/>
      <c r="R49" s="15"/>
      <c r="S49" s="15"/>
      <c r="T49" s="33"/>
      <c r="U49" s="33"/>
      <c r="V49" s="15"/>
      <c r="W49" s="15"/>
      <c r="X49" s="33"/>
      <c r="Y49" s="33"/>
      <c r="Z49" s="15"/>
      <c r="AA49" s="15"/>
      <c r="AB49" s="33"/>
      <c r="AC49" s="33"/>
      <c r="AD49" s="15"/>
    </row>
    <row r="50" spans="1:30" x14ac:dyDescent="0.25">
      <c r="A50" s="12"/>
      <c r="B50" s="33" t="s">
        <v>254</v>
      </c>
      <c r="C50" s="33" t="s">
        <v>252</v>
      </c>
      <c r="D50" s="35" t="s">
        <v>334</v>
      </c>
      <c r="E50" s="35"/>
      <c r="F50" s="36"/>
      <c r="G50" s="36"/>
      <c r="H50" s="35" t="s">
        <v>337</v>
      </c>
      <c r="I50" s="35"/>
      <c r="J50" s="36"/>
      <c r="K50" s="36"/>
      <c r="L50" s="35" t="s">
        <v>336</v>
      </c>
      <c r="M50" s="35"/>
      <c r="N50" s="33"/>
      <c r="O50" s="33" t="s">
        <v>252</v>
      </c>
      <c r="P50" s="34" t="s">
        <v>337</v>
      </c>
      <c r="Q50" s="34"/>
      <c r="R50" s="33"/>
      <c r="S50" s="33"/>
      <c r="T50" s="34" t="s">
        <v>350</v>
      </c>
      <c r="U50" s="34"/>
      <c r="V50" s="33"/>
      <c r="W50" s="33"/>
      <c r="X50" s="34" t="s">
        <v>351</v>
      </c>
      <c r="Y50" s="34"/>
      <c r="Z50" s="33"/>
      <c r="AA50" s="33"/>
      <c r="AB50" s="34" t="s">
        <v>141</v>
      </c>
      <c r="AC50" s="34"/>
      <c r="AD50" s="33"/>
    </row>
    <row r="51" spans="1:30" ht="15.75" thickBot="1" x14ac:dyDescent="0.3">
      <c r="A51" s="12"/>
      <c r="B51" s="33"/>
      <c r="C51" s="33"/>
      <c r="D51" s="31"/>
      <c r="E51" s="31"/>
      <c r="F51" s="33"/>
      <c r="G51" s="33"/>
      <c r="H51" s="31"/>
      <c r="I51" s="31"/>
      <c r="J51" s="33"/>
      <c r="K51" s="33"/>
      <c r="L51" s="31"/>
      <c r="M51" s="31"/>
      <c r="N51" s="33"/>
      <c r="O51" s="33"/>
      <c r="P51" s="31" t="s">
        <v>349</v>
      </c>
      <c r="Q51" s="31"/>
      <c r="R51" s="33"/>
      <c r="S51" s="33"/>
      <c r="T51" s="31"/>
      <c r="U51" s="31"/>
      <c r="V51" s="33"/>
      <c r="W51" s="33"/>
      <c r="X51" s="31"/>
      <c r="Y51" s="31"/>
      <c r="Z51" s="33"/>
      <c r="AA51" s="33"/>
      <c r="AB51" s="31"/>
      <c r="AC51" s="31"/>
      <c r="AD51" s="33"/>
    </row>
    <row r="52" spans="1:30" x14ac:dyDescent="0.25">
      <c r="A52" s="12"/>
      <c r="B52" s="17" t="s">
        <v>278</v>
      </c>
      <c r="C52" s="18" t="s">
        <v>252</v>
      </c>
      <c r="D52" s="18"/>
      <c r="E52" s="18"/>
      <c r="F52" s="18"/>
      <c r="G52" s="18"/>
      <c r="H52" s="18"/>
      <c r="I52" s="18"/>
      <c r="J52" s="18"/>
      <c r="K52" s="18"/>
      <c r="L52" s="18"/>
      <c r="M52" s="18"/>
      <c r="N52" s="18"/>
      <c r="O52" s="18" t="s">
        <v>252</v>
      </c>
      <c r="P52" s="18"/>
      <c r="Q52" s="18"/>
      <c r="R52" s="18"/>
      <c r="S52" s="18"/>
      <c r="T52" s="18"/>
      <c r="U52" s="18"/>
      <c r="V52" s="18"/>
      <c r="W52" s="18"/>
      <c r="X52" s="18"/>
      <c r="Y52" s="18"/>
      <c r="Z52" s="18"/>
      <c r="AA52" s="18"/>
      <c r="AB52" s="18"/>
      <c r="AC52" s="18"/>
      <c r="AD52" s="18"/>
    </row>
    <row r="53" spans="1:30" x14ac:dyDescent="0.25">
      <c r="A53" s="12"/>
      <c r="B53" s="22" t="s">
        <v>352</v>
      </c>
      <c r="C53" s="11" t="s">
        <v>252</v>
      </c>
      <c r="D53" s="11"/>
      <c r="E53" s="11"/>
      <c r="F53" s="11"/>
      <c r="G53" s="11"/>
      <c r="H53" s="11"/>
      <c r="I53" s="11"/>
      <c r="J53" s="11"/>
      <c r="K53" s="11"/>
      <c r="L53" s="11"/>
      <c r="M53" s="11"/>
      <c r="N53" s="11"/>
      <c r="O53" s="11" t="s">
        <v>252</v>
      </c>
      <c r="P53" s="11"/>
      <c r="Q53" s="11"/>
      <c r="R53" s="11"/>
      <c r="S53" s="11"/>
      <c r="T53" s="11"/>
      <c r="U53" s="11"/>
      <c r="V53" s="11"/>
      <c r="W53" s="11"/>
      <c r="X53" s="11"/>
      <c r="Y53" s="11"/>
      <c r="Z53" s="11"/>
      <c r="AA53" s="11"/>
      <c r="AB53" s="11"/>
      <c r="AC53" s="11"/>
      <c r="AD53" s="11"/>
    </row>
    <row r="54" spans="1:30" x14ac:dyDescent="0.25">
      <c r="A54" s="12"/>
      <c r="B54" s="17" t="s">
        <v>353</v>
      </c>
      <c r="C54" s="18" t="s">
        <v>252</v>
      </c>
      <c r="D54" s="18"/>
      <c r="E54" s="18"/>
      <c r="F54" s="18"/>
      <c r="G54" s="18"/>
      <c r="H54" s="18"/>
      <c r="I54" s="18"/>
      <c r="J54" s="18"/>
      <c r="K54" s="18"/>
      <c r="L54" s="18"/>
      <c r="M54" s="18"/>
      <c r="N54" s="18"/>
      <c r="O54" s="18" t="s">
        <v>252</v>
      </c>
      <c r="P54" s="18"/>
      <c r="Q54" s="18"/>
      <c r="R54" s="18"/>
      <c r="S54" s="18"/>
      <c r="T54" s="18"/>
      <c r="U54" s="18"/>
      <c r="V54" s="18"/>
      <c r="W54" s="18"/>
      <c r="X54" s="18"/>
      <c r="Y54" s="18"/>
      <c r="Z54" s="18"/>
      <c r="AA54" s="18"/>
      <c r="AB54" s="18"/>
      <c r="AC54" s="18"/>
      <c r="AD54" s="18"/>
    </row>
    <row r="55" spans="1:30" ht="25.5" x14ac:dyDescent="0.25">
      <c r="A55" s="12"/>
      <c r="B55" s="50" t="s">
        <v>354</v>
      </c>
      <c r="C55" s="11" t="s">
        <v>252</v>
      </c>
      <c r="D55" s="11" t="s">
        <v>268</v>
      </c>
      <c r="E55" s="23">
        <v>5385</v>
      </c>
      <c r="F55" s="13" t="s">
        <v>252</v>
      </c>
      <c r="G55" s="11"/>
      <c r="H55" s="11" t="s">
        <v>268</v>
      </c>
      <c r="I55" s="23">
        <v>2143</v>
      </c>
      <c r="J55" s="13" t="s">
        <v>252</v>
      </c>
      <c r="K55" s="11"/>
      <c r="L55" s="11" t="s">
        <v>268</v>
      </c>
      <c r="M55" s="38">
        <v>353</v>
      </c>
      <c r="N55" s="13" t="s">
        <v>252</v>
      </c>
      <c r="O55" s="11" t="s">
        <v>252</v>
      </c>
      <c r="P55" s="11" t="s">
        <v>268</v>
      </c>
      <c r="Q55" s="23">
        <v>1561</v>
      </c>
      <c r="R55" s="13" t="s">
        <v>252</v>
      </c>
      <c r="S55" s="11"/>
      <c r="T55" s="11" t="s">
        <v>268</v>
      </c>
      <c r="U55" s="38">
        <v>75</v>
      </c>
      <c r="V55" s="13" t="s">
        <v>252</v>
      </c>
      <c r="W55" s="11"/>
      <c r="X55" s="11" t="s">
        <v>268</v>
      </c>
      <c r="Y55" s="38">
        <v>240</v>
      </c>
      <c r="Z55" s="13" t="s">
        <v>252</v>
      </c>
      <c r="AA55" s="11"/>
      <c r="AB55" s="11" t="s">
        <v>268</v>
      </c>
      <c r="AC55" s="23">
        <v>9757</v>
      </c>
      <c r="AD55" s="13" t="s">
        <v>252</v>
      </c>
    </row>
    <row r="56" spans="1:30" x14ac:dyDescent="0.25">
      <c r="A56" s="12"/>
      <c r="B56" s="56" t="s">
        <v>355</v>
      </c>
      <c r="C56" s="18" t="s">
        <v>252</v>
      </c>
      <c r="D56" s="18"/>
      <c r="E56" s="25" t="s">
        <v>356</v>
      </c>
      <c r="F56" s="20" t="s">
        <v>343</v>
      </c>
      <c r="G56" s="18"/>
      <c r="H56" s="18"/>
      <c r="I56" s="25" t="s">
        <v>357</v>
      </c>
      <c r="J56" s="20" t="s">
        <v>343</v>
      </c>
      <c r="K56" s="18"/>
      <c r="L56" s="20"/>
      <c r="M56" s="21" t="s">
        <v>269</v>
      </c>
      <c r="N56" s="20" t="s">
        <v>252</v>
      </c>
      <c r="O56" s="18" t="s">
        <v>252</v>
      </c>
      <c r="P56" s="18"/>
      <c r="Q56" s="25" t="s">
        <v>358</v>
      </c>
      <c r="R56" s="20" t="s">
        <v>343</v>
      </c>
      <c r="S56" s="18"/>
      <c r="T56" s="18"/>
      <c r="U56" s="25" t="s">
        <v>359</v>
      </c>
      <c r="V56" s="20" t="s">
        <v>343</v>
      </c>
      <c r="W56" s="18"/>
      <c r="X56" s="20"/>
      <c r="Y56" s="21" t="s">
        <v>269</v>
      </c>
      <c r="Z56" s="20" t="s">
        <v>252</v>
      </c>
      <c r="AA56" s="18"/>
      <c r="AB56" s="18"/>
      <c r="AC56" s="25" t="s">
        <v>360</v>
      </c>
      <c r="AD56" s="20" t="s">
        <v>343</v>
      </c>
    </row>
    <row r="57" spans="1:30" x14ac:dyDescent="0.25">
      <c r="A57" s="12"/>
      <c r="B57" s="57" t="s">
        <v>361</v>
      </c>
      <c r="C57" s="11" t="s">
        <v>252</v>
      </c>
      <c r="D57" s="11"/>
      <c r="E57" s="38">
        <v>242</v>
      </c>
      <c r="F57" s="13" t="s">
        <v>252</v>
      </c>
      <c r="G57" s="11"/>
      <c r="H57" s="11"/>
      <c r="I57" s="38">
        <v>1</v>
      </c>
      <c r="J57" s="13" t="s">
        <v>252</v>
      </c>
      <c r="K57" s="11"/>
      <c r="L57" s="13"/>
      <c r="M57" s="24" t="s">
        <v>269</v>
      </c>
      <c r="N57" s="13" t="s">
        <v>252</v>
      </c>
      <c r="O57" s="11" t="s">
        <v>252</v>
      </c>
      <c r="P57" s="11"/>
      <c r="Q57" s="38">
        <v>45</v>
      </c>
      <c r="R57" s="13" t="s">
        <v>252</v>
      </c>
      <c r="S57" s="11"/>
      <c r="T57" s="11"/>
      <c r="U57" s="38">
        <v>70</v>
      </c>
      <c r="V57" s="13" t="s">
        <v>252</v>
      </c>
      <c r="W57" s="11"/>
      <c r="X57" s="13"/>
      <c r="Y57" s="24" t="s">
        <v>269</v>
      </c>
      <c r="Z57" s="13" t="s">
        <v>252</v>
      </c>
      <c r="AA57" s="11"/>
      <c r="AB57" s="11"/>
      <c r="AC57" s="38">
        <v>358</v>
      </c>
      <c r="AD57" s="13" t="s">
        <v>252</v>
      </c>
    </row>
    <row r="58" spans="1:30" ht="15.75" thickBot="1" x14ac:dyDescent="0.3">
      <c r="A58" s="12"/>
      <c r="B58" s="56" t="s">
        <v>362</v>
      </c>
      <c r="C58" s="18" t="s">
        <v>252</v>
      </c>
      <c r="D58" s="18"/>
      <c r="E58" s="25" t="s">
        <v>363</v>
      </c>
      <c r="F58" s="20" t="s">
        <v>343</v>
      </c>
      <c r="G58" s="18"/>
      <c r="H58" s="18"/>
      <c r="I58" s="25">
        <v>811</v>
      </c>
      <c r="J58" s="20" t="s">
        <v>252</v>
      </c>
      <c r="K58" s="18"/>
      <c r="L58" s="18"/>
      <c r="M58" s="25">
        <v>248</v>
      </c>
      <c r="N58" s="20" t="s">
        <v>252</v>
      </c>
      <c r="O58" s="18" t="s">
        <v>252</v>
      </c>
      <c r="P58" s="18"/>
      <c r="Q58" s="25">
        <v>35</v>
      </c>
      <c r="R58" s="20" t="s">
        <v>252</v>
      </c>
      <c r="S58" s="18"/>
      <c r="T58" s="18"/>
      <c r="U58" s="25">
        <v>28</v>
      </c>
      <c r="V58" s="20" t="s">
        <v>252</v>
      </c>
      <c r="W58" s="18"/>
      <c r="X58" s="18"/>
      <c r="Y58" s="25" t="s">
        <v>364</v>
      </c>
      <c r="Z58" s="20" t="s">
        <v>343</v>
      </c>
      <c r="AA58" s="18"/>
      <c r="AB58" s="18"/>
      <c r="AC58" s="25">
        <v>709</v>
      </c>
      <c r="AD58" s="20" t="s">
        <v>252</v>
      </c>
    </row>
    <row r="59" spans="1:30" x14ac:dyDescent="0.25">
      <c r="A59" s="12"/>
      <c r="B59" s="26"/>
      <c r="C59" s="26" t="s">
        <v>252</v>
      </c>
      <c r="D59" s="27"/>
      <c r="E59" s="27"/>
      <c r="F59" s="26"/>
      <c r="G59" s="26"/>
      <c r="H59" s="27"/>
      <c r="I59" s="27"/>
      <c r="J59" s="26"/>
      <c r="K59" s="26"/>
      <c r="L59" s="27"/>
      <c r="M59" s="27"/>
      <c r="N59" s="26"/>
      <c r="O59" s="26" t="s">
        <v>252</v>
      </c>
      <c r="P59" s="27"/>
      <c r="Q59" s="27"/>
      <c r="R59" s="26"/>
      <c r="S59" s="26"/>
      <c r="T59" s="27"/>
      <c r="U59" s="27"/>
      <c r="V59" s="26"/>
      <c r="W59" s="26"/>
      <c r="X59" s="27"/>
      <c r="Y59" s="27"/>
      <c r="Z59" s="26"/>
      <c r="AA59" s="26"/>
      <c r="AB59" s="27"/>
      <c r="AC59" s="27"/>
      <c r="AD59" s="26"/>
    </row>
    <row r="60" spans="1:30" ht="15.75" thickBot="1" x14ac:dyDescent="0.3">
      <c r="A60" s="12"/>
      <c r="B60" s="50" t="s">
        <v>365</v>
      </c>
      <c r="C60" s="15" t="s">
        <v>252</v>
      </c>
      <c r="D60" s="11" t="s">
        <v>268</v>
      </c>
      <c r="E60" s="23">
        <v>4963</v>
      </c>
      <c r="F60" s="13" t="s">
        <v>252</v>
      </c>
      <c r="G60" s="15"/>
      <c r="H60" s="11" t="s">
        <v>268</v>
      </c>
      <c r="I60" s="23">
        <v>2649</v>
      </c>
      <c r="J60" s="13" t="s">
        <v>252</v>
      </c>
      <c r="K60" s="15"/>
      <c r="L60" s="11" t="s">
        <v>268</v>
      </c>
      <c r="M60" s="38">
        <v>601</v>
      </c>
      <c r="N60" s="13" t="s">
        <v>252</v>
      </c>
      <c r="O60" s="15" t="s">
        <v>252</v>
      </c>
      <c r="P60" s="11" t="s">
        <v>268</v>
      </c>
      <c r="Q60" s="23">
        <v>1395</v>
      </c>
      <c r="R60" s="13" t="s">
        <v>252</v>
      </c>
      <c r="S60" s="15"/>
      <c r="T60" s="11" t="s">
        <v>268</v>
      </c>
      <c r="U60" s="38">
        <v>59</v>
      </c>
      <c r="V60" s="13" t="s">
        <v>252</v>
      </c>
      <c r="W60" s="15"/>
      <c r="X60" s="11" t="s">
        <v>268</v>
      </c>
      <c r="Y60" s="38">
        <v>131</v>
      </c>
      <c r="Z60" s="13" t="s">
        <v>252</v>
      </c>
      <c r="AA60" s="15"/>
      <c r="AB60" s="11" t="s">
        <v>268</v>
      </c>
      <c r="AC60" s="23">
        <v>9798</v>
      </c>
      <c r="AD60" s="13" t="s">
        <v>252</v>
      </c>
    </row>
    <row r="61" spans="1:30" ht="15.75" thickTop="1" x14ac:dyDescent="0.25">
      <c r="A61" s="12"/>
      <c r="B61" s="26"/>
      <c r="C61" s="26" t="s">
        <v>252</v>
      </c>
      <c r="D61" s="30"/>
      <c r="E61" s="30"/>
      <c r="F61" s="26"/>
      <c r="G61" s="26"/>
      <c r="H61" s="30"/>
      <c r="I61" s="30"/>
      <c r="J61" s="26"/>
      <c r="K61" s="26"/>
      <c r="L61" s="30"/>
      <c r="M61" s="30"/>
      <c r="N61" s="26"/>
      <c r="O61" s="26" t="s">
        <v>252</v>
      </c>
      <c r="P61" s="30"/>
      <c r="Q61" s="30"/>
      <c r="R61" s="26"/>
      <c r="S61" s="26"/>
      <c r="T61" s="30"/>
      <c r="U61" s="30"/>
      <c r="V61" s="26"/>
      <c r="W61" s="26"/>
      <c r="X61" s="30"/>
      <c r="Y61" s="30"/>
      <c r="Z61" s="26"/>
      <c r="AA61" s="26"/>
      <c r="AB61" s="30"/>
      <c r="AC61" s="30"/>
      <c r="AD61" s="26"/>
    </row>
    <row r="62" spans="1:30" x14ac:dyDescent="0.25">
      <c r="A62" s="12"/>
      <c r="B62" s="28" t="s">
        <v>366</v>
      </c>
      <c r="C62" s="29" t="s">
        <v>252</v>
      </c>
      <c r="D62" s="18"/>
      <c r="E62" s="18"/>
      <c r="F62" s="18"/>
      <c r="G62" s="29"/>
      <c r="H62" s="18"/>
      <c r="I62" s="18"/>
      <c r="J62" s="18"/>
      <c r="K62" s="29"/>
      <c r="L62" s="18"/>
      <c r="M62" s="18"/>
      <c r="N62" s="18"/>
      <c r="O62" s="29" t="s">
        <v>252</v>
      </c>
      <c r="P62" s="18"/>
      <c r="Q62" s="18"/>
      <c r="R62" s="18"/>
      <c r="S62" s="29"/>
      <c r="T62" s="18"/>
      <c r="U62" s="18"/>
      <c r="V62" s="18"/>
      <c r="W62" s="29"/>
      <c r="X62" s="18"/>
      <c r="Y62" s="18"/>
      <c r="Z62" s="18"/>
      <c r="AA62" s="29"/>
      <c r="AB62" s="18"/>
      <c r="AC62" s="18"/>
      <c r="AD62" s="18"/>
    </row>
    <row r="63" spans="1:30" ht="25.5" x14ac:dyDescent="0.25">
      <c r="A63" s="12"/>
      <c r="B63" s="50" t="s">
        <v>354</v>
      </c>
      <c r="C63" s="15" t="s">
        <v>252</v>
      </c>
      <c r="D63" s="13" t="s">
        <v>268</v>
      </c>
      <c r="E63" s="24" t="s">
        <v>269</v>
      </c>
      <c r="F63" s="13" t="s">
        <v>252</v>
      </c>
      <c r="G63" s="15"/>
      <c r="H63" s="13" t="s">
        <v>268</v>
      </c>
      <c r="I63" s="24" t="s">
        <v>269</v>
      </c>
      <c r="J63" s="13" t="s">
        <v>252</v>
      </c>
      <c r="K63" s="15"/>
      <c r="L63" s="13" t="s">
        <v>268</v>
      </c>
      <c r="M63" s="24" t="s">
        <v>269</v>
      </c>
      <c r="N63" s="13" t="s">
        <v>252</v>
      </c>
      <c r="O63" s="15" t="s">
        <v>252</v>
      </c>
      <c r="P63" s="13" t="s">
        <v>268</v>
      </c>
      <c r="Q63" s="24" t="s">
        <v>269</v>
      </c>
      <c r="R63" s="13" t="s">
        <v>252</v>
      </c>
      <c r="S63" s="15"/>
      <c r="T63" s="13" t="s">
        <v>268</v>
      </c>
      <c r="U63" s="24" t="s">
        <v>269</v>
      </c>
      <c r="V63" s="13" t="s">
        <v>252</v>
      </c>
      <c r="W63" s="15"/>
      <c r="X63" s="13" t="s">
        <v>268</v>
      </c>
      <c r="Y63" s="24" t="s">
        <v>269</v>
      </c>
      <c r="Z63" s="13" t="s">
        <v>252</v>
      </c>
      <c r="AA63" s="15"/>
      <c r="AB63" s="13" t="s">
        <v>268</v>
      </c>
      <c r="AC63" s="24" t="s">
        <v>269</v>
      </c>
      <c r="AD63" s="13" t="s">
        <v>252</v>
      </c>
    </row>
    <row r="64" spans="1:30" x14ac:dyDescent="0.25">
      <c r="A64" s="12"/>
      <c r="B64" s="56" t="s">
        <v>355</v>
      </c>
      <c r="C64" s="29" t="s">
        <v>252</v>
      </c>
      <c r="D64" s="20"/>
      <c r="E64" s="21" t="s">
        <v>269</v>
      </c>
      <c r="F64" s="20" t="s">
        <v>252</v>
      </c>
      <c r="G64" s="29"/>
      <c r="H64" s="20"/>
      <c r="I64" s="21" t="s">
        <v>269</v>
      </c>
      <c r="J64" s="20" t="s">
        <v>252</v>
      </c>
      <c r="K64" s="29"/>
      <c r="L64" s="20"/>
      <c r="M64" s="21" t="s">
        <v>269</v>
      </c>
      <c r="N64" s="20" t="s">
        <v>252</v>
      </c>
      <c r="O64" s="29" t="s">
        <v>252</v>
      </c>
      <c r="P64" s="20"/>
      <c r="Q64" s="21" t="s">
        <v>269</v>
      </c>
      <c r="R64" s="20" t="s">
        <v>252</v>
      </c>
      <c r="S64" s="29"/>
      <c r="T64" s="20"/>
      <c r="U64" s="21" t="s">
        <v>269</v>
      </c>
      <c r="V64" s="20" t="s">
        <v>252</v>
      </c>
      <c r="W64" s="29"/>
      <c r="X64" s="20"/>
      <c r="Y64" s="21" t="s">
        <v>269</v>
      </c>
      <c r="Z64" s="20" t="s">
        <v>252</v>
      </c>
      <c r="AA64" s="29"/>
      <c r="AB64" s="20"/>
      <c r="AC64" s="21" t="s">
        <v>269</v>
      </c>
      <c r="AD64" s="20" t="s">
        <v>252</v>
      </c>
    </row>
    <row r="65" spans="1:30" x14ac:dyDescent="0.25">
      <c r="A65" s="12"/>
      <c r="B65" s="57" t="s">
        <v>361</v>
      </c>
      <c r="C65" s="15" t="s">
        <v>252</v>
      </c>
      <c r="D65" s="13"/>
      <c r="E65" s="24" t="s">
        <v>269</v>
      </c>
      <c r="F65" s="13" t="s">
        <v>252</v>
      </c>
      <c r="G65" s="15"/>
      <c r="H65" s="13"/>
      <c r="I65" s="24" t="s">
        <v>269</v>
      </c>
      <c r="J65" s="13" t="s">
        <v>252</v>
      </c>
      <c r="K65" s="15"/>
      <c r="L65" s="13"/>
      <c r="M65" s="24" t="s">
        <v>269</v>
      </c>
      <c r="N65" s="13" t="s">
        <v>252</v>
      </c>
      <c r="O65" s="15" t="s">
        <v>252</v>
      </c>
      <c r="P65" s="13"/>
      <c r="Q65" s="24" t="s">
        <v>269</v>
      </c>
      <c r="R65" s="13" t="s">
        <v>252</v>
      </c>
      <c r="S65" s="15"/>
      <c r="T65" s="13"/>
      <c r="U65" s="24" t="s">
        <v>269</v>
      </c>
      <c r="V65" s="13" t="s">
        <v>252</v>
      </c>
      <c r="W65" s="15"/>
      <c r="X65" s="13"/>
      <c r="Y65" s="24" t="s">
        <v>269</v>
      </c>
      <c r="Z65" s="13" t="s">
        <v>252</v>
      </c>
      <c r="AA65" s="15"/>
      <c r="AB65" s="13"/>
      <c r="AC65" s="24" t="s">
        <v>269</v>
      </c>
      <c r="AD65" s="13" t="s">
        <v>252</v>
      </c>
    </row>
    <row r="66" spans="1:30" ht="15.75" thickBot="1" x14ac:dyDescent="0.3">
      <c r="A66" s="12"/>
      <c r="B66" s="56" t="s">
        <v>367</v>
      </c>
      <c r="C66" s="29" t="s">
        <v>252</v>
      </c>
      <c r="D66" s="20"/>
      <c r="E66" s="21" t="s">
        <v>269</v>
      </c>
      <c r="F66" s="20" t="s">
        <v>252</v>
      </c>
      <c r="G66" s="29"/>
      <c r="H66" s="20"/>
      <c r="I66" s="21" t="s">
        <v>269</v>
      </c>
      <c r="J66" s="20" t="s">
        <v>252</v>
      </c>
      <c r="K66" s="29"/>
      <c r="L66" s="20"/>
      <c r="M66" s="21" t="s">
        <v>269</v>
      </c>
      <c r="N66" s="20" t="s">
        <v>252</v>
      </c>
      <c r="O66" s="29" t="s">
        <v>252</v>
      </c>
      <c r="P66" s="20"/>
      <c r="Q66" s="21" t="s">
        <v>269</v>
      </c>
      <c r="R66" s="20" t="s">
        <v>252</v>
      </c>
      <c r="S66" s="29"/>
      <c r="T66" s="20"/>
      <c r="U66" s="21" t="s">
        <v>269</v>
      </c>
      <c r="V66" s="20" t="s">
        <v>252</v>
      </c>
      <c r="W66" s="29"/>
      <c r="X66" s="20"/>
      <c r="Y66" s="21" t="s">
        <v>269</v>
      </c>
      <c r="Z66" s="20" t="s">
        <v>252</v>
      </c>
      <c r="AA66" s="29"/>
      <c r="AB66" s="20"/>
      <c r="AC66" s="21" t="s">
        <v>269</v>
      </c>
      <c r="AD66" s="20" t="s">
        <v>252</v>
      </c>
    </row>
    <row r="67" spans="1:30" x14ac:dyDescent="0.25">
      <c r="A67" s="12"/>
      <c r="B67" s="26"/>
      <c r="C67" s="26" t="s">
        <v>252</v>
      </c>
      <c r="D67" s="27"/>
      <c r="E67" s="27"/>
      <c r="F67" s="26"/>
      <c r="G67" s="26"/>
      <c r="H67" s="27"/>
      <c r="I67" s="27"/>
      <c r="J67" s="26"/>
      <c r="K67" s="26"/>
      <c r="L67" s="27"/>
      <c r="M67" s="27"/>
      <c r="N67" s="26"/>
      <c r="O67" s="26" t="s">
        <v>252</v>
      </c>
      <c r="P67" s="27"/>
      <c r="Q67" s="27"/>
      <c r="R67" s="26"/>
      <c r="S67" s="26"/>
      <c r="T67" s="27"/>
      <c r="U67" s="27"/>
      <c r="V67" s="26"/>
      <c r="W67" s="26"/>
      <c r="X67" s="27"/>
      <c r="Y67" s="27"/>
      <c r="Z67" s="26"/>
      <c r="AA67" s="26"/>
      <c r="AB67" s="27"/>
      <c r="AC67" s="27"/>
      <c r="AD67" s="26"/>
    </row>
    <row r="68" spans="1:30" ht="15.75" thickBot="1" x14ac:dyDescent="0.3">
      <c r="A68" s="12"/>
      <c r="B68" s="50" t="s">
        <v>368</v>
      </c>
      <c r="C68" s="15" t="s">
        <v>252</v>
      </c>
      <c r="D68" s="13" t="s">
        <v>268</v>
      </c>
      <c r="E68" s="24" t="s">
        <v>269</v>
      </c>
      <c r="F68" s="13" t="s">
        <v>252</v>
      </c>
      <c r="G68" s="15"/>
      <c r="H68" s="13" t="s">
        <v>268</v>
      </c>
      <c r="I68" s="24" t="s">
        <v>269</v>
      </c>
      <c r="J68" s="13" t="s">
        <v>252</v>
      </c>
      <c r="K68" s="15"/>
      <c r="L68" s="13" t="s">
        <v>268</v>
      </c>
      <c r="M68" s="24" t="s">
        <v>269</v>
      </c>
      <c r="N68" s="13" t="s">
        <v>252</v>
      </c>
      <c r="O68" s="15" t="s">
        <v>252</v>
      </c>
      <c r="P68" s="13" t="s">
        <v>268</v>
      </c>
      <c r="Q68" s="24" t="s">
        <v>269</v>
      </c>
      <c r="R68" s="13" t="s">
        <v>252</v>
      </c>
      <c r="S68" s="15"/>
      <c r="T68" s="13" t="s">
        <v>268</v>
      </c>
      <c r="U68" s="24" t="s">
        <v>269</v>
      </c>
      <c r="V68" s="13" t="s">
        <v>252</v>
      </c>
      <c r="W68" s="15"/>
      <c r="X68" s="13" t="s">
        <v>268</v>
      </c>
      <c r="Y68" s="24" t="s">
        <v>269</v>
      </c>
      <c r="Z68" s="13" t="s">
        <v>252</v>
      </c>
      <c r="AA68" s="15"/>
      <c r="AB68" s="13" t="s">
        <v>268</v>
      </c>
      <c r="AC68" s="24" t="s">
        <v>269</v>
      </c>
      <c r="AD68" s="13" t="s">
        <v>252</v>
      </c>
    </row>
    <row r="69" spans="1:30" ht="15.75" thickTop="1" x14ac:dyDescent="0.25">
      <c r="A69" s="12"/>
      <c r="B69" s="26"/>
      <c r="C69" s="26" t="s">
        <v>252</v>
      </c>
      <c r="D69" s="30"/>
      <c r="E69" s="30"/>
      <c r="F69" s="26"/>
      <c r="G69" s="26"/>
      <c r="H69" s="30"/>
      <c r="I69" s="30"/>
      <c r="J69" s="26"/>
      <c r="K69" s="26"/>
      <c r="L69" s="30"/>
      <c r="M69" s="30"/>
      <c r="N69" s="26"/>
      <c r="O69" s="26" t="s">
        <v>252</v>
      </c>
      <c r="P69" s="30"/>
      <c r="Q69" s="30"/>
      <c r="R69" s="26"/>
      <c r="S69" s="26"/>
      <c r="T69" s="30"/>
      <c r="U69" s="30"/>
      <c r="V69" s="26"/>
      <c r="W69" s="26"/>
      <c r="X69" s="30"/>
      <c r="Y69" s="30"/>
      <c r="Z69" s="26"/>
      <c r="AA69" s="26"/>
      <c r="AB69" s="30"/>
      <c r="AC69" s="30"/>
      <c r="AD69" s="26"/>
    </row>
    <row r="70" spans="1:30" x14ac:dyDescent="0.25">
      <c r="A70" s="12"/>
      <c r="B70" s="28" t="s">
        <v>353</v>
      </c>
      <c r="C70" s="29" t="s">
        <v>252</v>
      </c>
      <c r="D70" s="18"/>
      <c r="E70" s="18"/>
      <c r="F70" s="18"/>
      <c r="G70" s="29"/>
      <c r="H70" s="18"/>
      <c r="I70" s="18"/>
      <c r="J70" s="18"/>
      <c r="K70" s="29"/>
      <c r="L70" s="18"/>
      <c r="M70" s="18"/>
      <c r="N70" s="18"/>
      <c r="O70" s="29" t="s">
        <v>252</v>
      </c>
      <c r="P70" s="18"/>
      <c r="Q70" s="18"/>
      <c r="R70" s="18"/>
      <c r="S70" s="29"/>
      <c r="T70" s="18"/>
      <c r="U70" s="18"/>
      <c r="V70" s="18"/>
      <c r="W70" s="29"/>
      <c r="X70" s="18"/>
      <c r="Y70" s="18"/>
      <c r="Z70" s="18"/>
      <c r="AA70" s="29"/>
      <c r="AB70" s="18"/>
      <c r="AC70" s="18"/>
      <c r="AD70" s="18"/>
    </row>
    <row r="71" spans="1:30" x14ac:dyDescent="0.25">
      <c r="A71" s="12"/>
      <c r="B71" s="50" t="s">
        <v>369</v>
      </c>
      <c r="C71" s="15" t="s">
        <v>252</v>
      </c>
      <c r="D71" s="11" t="s">
        <v>268</v>
      </c>
      <c r="E71" s="38">
        <v>70</v>
      </c>
      <c r="F71" s="13" t="s">
        <v>252</v>
      </c>
      <c r="G71" s="15"/>
      <c r="H71" s="11" t="s">
        <v>268</v>
      </c>
      <c r="I71" s="38">
        <v>121</v>
      </c>
      <c r="J71" s="13" t="s">
        <v>252</v>
      </c>
      <c r="K71" s="15"/>
      <c r="L71" s="13" t="s">
        <v>268</v>
      </c>
      <c r="M71" s="24" t="s">
        <v>269</v>
      </c>
      <c r="N71" s="13" t="s">
        <v>252</v>
      </c>
      <c r="O71" s="15" t="s">
        <v>252</v>
      </c>
      <c r="P71" s="11" t="s">
        <v>268</v>
      </c>
      <c r="Q71" s="38">
        <v>12</v>
      </c>
      <c r="R71" s="13" t="s">
        <v>252</v>
      </c>
      <c r="S71" s="15"/>
      <c r="T71" s="13" t="s">
        <v>268</v>
      </c>
      <c r="U71" s="24" t="s">
        <v>269</v>
      </c>
      <c r="V71" s="13" t="s">
        <v>252</v>
      </c>
      <c r="W71" s="15"/>
      <c r="X71" s="13" t="s">
        <v>268</v>
      </c>
      <c r="Y71" s="24" t="s">
        <v>269</v>
      </c>
      <c r="Z71" s="13" t="s">
        <v>252</v>
      </c>
      <c r="AA71" s="15"/>
      <c r="AB71" s="11" t="s">
        <v>268</v>
      </c>
      <c r="AC71" s="38">
        <v>203</v>
      </c>
      <c r="AD71" s="13" t="s">
        <v>252</v>
      </c>
    </row>
    <row r="72" spans="1:30" x14ac:dyDescent="0.25">
      <c r="A72" s="12"/>
      <c r="B72" s="55" t="s">
        <v>370</v>
      </c>
      <c r="C72" s="29" t="s">
        <v>252</v>
      </c>
      <c r="D72" s="18"/>
      <c r="E72" s="19">
        <v>4893</v>
      </c>
      <c r="F72" s="20" t="s">
        <v>252</v>
      </c>
      <c r="G72" s="29"/>
      <c r="H72" s="18"/>
      <c r="I72" s="19">
        <v>2528</v>
      </c>
      <c r="J72" s="20" t="s">
        <v>252</v>
      </c>
      <c r="K72" s="29"/>
      <c r="L72" s="18"/>
      <c r="M72" s="25">
        <v>601</v>
      </c>
      <c r="N72" s="20" t="s">
        <v>252</v>
      </c>
      <c r="O72" s="29" t="s">
        <v>252</v>
      </c>
      <c r="P72" s="18"/>
      <c r="Q72" s="19">
        <v>1383</v>
      </c>
      <c r="R72" s="20" t="s">
        <v>252</v>
      </c>
      <c r="S72" s="29"/>
      <c r="T72" s="18"/>
      <c r="U72" s="25">
        <v>59</v>
      </c>
      <c r="V72" s="20" t="s">
        <v>252</v>
      </c>
      <c r="W72" s="29"/>
      <c r="X72" s="18"/>
      <c r="Y72" s="25">
        <v>131</v>
      </c>
      <c r="Z72" s="20" t="s">
        <v>252</v>
      </c>
      <c r="AA72" s="29"/>
      <c r="AB72" s="18"/>
      <c r="AC72" s="19">
        <v>9595</v>
      </c>
      <c r="AD72" s="20" t="s">
        <v>252</v>
      </c>
    </row>
    <row r="73" spans="1:30" ht="26.25" thickBot="1" x14ac:dyDescent="0.3">
      <c r="A73" s="12"/>
      <c r="B73" s="49" t="s">
        <v>371</v>
      </c>
      <c r="C73" s="15" t="s">
        <v>252</v>
      </c>
      <c r="D73" s="13"/>
      <c r="E73" s="24" t="s">
        <v>269</v>
      </c>
      <c r="F73" s="13" t="s">
        <v>252</v>
      </c>
      <c r="G73" s="15"/>
      <c r="H73" s="13"/>
      <c r="I73" s="24" t="s">
        <v>269</v>
      </c>
      <c r="J73" s="13" t="s">
        <v>252</v>
      </c>
      <c r="K73" s="15"/>
      <c r="L73" s="13"/>
      <c r="M73" s="24" t="s">
        <v>269</v>
      </c>
      <c r="N73" s="13" t="s">
        <v>252</v>
      </c>
      <c r="O73" s="15" t="s">
        <v>252</v>
      </c>
      <c r="P73" s="13"/>
      <c r="Q73" s="24" t="s">
        <v>269</v>
      </c>
      <c r="R73" s="13" t="s">
        <v>252</v>
      </c>
      <c r="S73" s="15"/>
      <c r="T73" s="13"/>
      <c r="U73" s="24" t="s">
        <v>269</v>
      </c>
      <c r="V73" s="13" t="s">
        <v>252</v>
      </c>
      <c r="W73" s="15"/>
      <c r="X73" s="13"/>
      <c r="Y73" s="24" t="s">
        <v>269</v>
      </c>
      <c r="Z73" s="13" t="s">
        <v>252</v>
      </c>
      <c r="AA73" s="15"/>
      <c r="AB73" s="13"/>
      <c r="AC73" s="24" t="s">
        <v>269</v>
      </c>
      <c r="AD73" s="13" t="s">
        <v>252</v>
      </c>
    </row>
    <row r="74" spans="1:30" x14ac:dyDescent="0.25">
      <c r="A74" s="12"/>
      <c r="B74" s="26"/>
      <c r="C74" s="26" t="s">
        <v>252</v>
      </c>
      <c r="D74" s="27"/>
      <c r="E74" s="27"/>
      <c r="F74" s="26"/>
      <c r="G74" s="26"/>
      <c r="H74" s="27"/>
      <c r="I74" s="27"/>
      <c r="J74" s="26"/>
      <c r="K74" s="26"/>
      <c r="L74" s="27"/>
      <c r="M74" s="27"/>
      <c r="N74" s="26"/>
      <c r="O74" s="26" t="s">
        <v>252</v>
      </c>
      <c r="P74" s="27"/>
      <c r="Q74" s="27"/>
      <c r="R74" s="26"/>
      <c r="S74" s="26"/>
      <c r="T74" s="27"/>
      <c r="U74" s="27"/>
      <c r="V74" s="26"/>
      <c r="W74" s="26"/>
      <c r="X74" s="27"/>
      <c r="Y74" s="27"/>
      <c r="Z74" s="26"/>
      <c r="AA74" s="26"/>
      <c r="AB74" s="27"/>
      <c r="AC74" s="27"/>
      <c r="AD74" s="26"/>
    </row>
    <row r="75" spans="1:30" ht="26.25" thickBot="1" x14ac:dyDescent="0.3">
      <c r="A75" s="12"/>
      <c r="B75" s="28" t="s">
        <v>372</v>
      </c>
      <c r="C75" s="29" t="s">
        <v>252</v>
      </c>
      <c r="D75" s="18" t="s">
        <v>268</v>
      </c>
      <c r="E75" s="19">
        <v>4963</v>
      </c>
      <c r="F75" s="20" t="s">
        <v>252</v>
      </c>
      <c r="G75" s="29"/>
      <c r="H75" s="18" t="s">
        <v>268</v>
      </c>
      <c r="I75" s="19">
        <v>2649</v>
      </c>
      <c r="J75" s="20" t="s">
        <v>252</v>
      </c>
      <c r="K75" s="29"/>
      <c r="L75" s="18" t="s">
        <v>268</v>
      </c>
      <c r="M75" s="25">
        <v>601</v>
      </c>
      <c r="N75" s="20" t="s">
        <v>252</v>
      </c>
      <c r="O75" s="29" t="s">
        <v>252</v>
      </c>
      <c r="P75" s="18" t="s">
        <v>268</v>
      </c>
      <c r="Q75" s="19">
        <v>1395</v>
      </c>
      <c r="R75" s="20" t="s">
        <v>252</v>
      </c>
      <c r="S75" s="29"/>
      <c r="T75" s="18" t="s">
        <v>268</v>
      </c>
      <c r="U75" s="25">
        <v>59</v>
      </c>
      <c r="V75" s="20" t="s">
        <v>252</v>
      </c>
      <c r="W75" s="29"/>
      <c r="X75" s="18" t="s">
        <v>268</v>
      </c>
      <c r="Y75" s="25">
        <v>131</v>
      </c>
      <c r="Z75" s="20" t="s">
        <v>252</v>
      </c>
      <c r="AA75" s="29"/>
      <c r="AB75" s="18" t="s">
        <v>268</v>
      </c>
      <c r="AC75" s="19">
        <v>9798</v>
      </c>
      <c r="AD75" s="20" t="s">
        <v>252</v>
      </c>
    </row>
    <row r="76" spans="1:30" ht="15.75" thickTop="1" x14ac:dyDescent="0.25">
      <c r="A76" s="12"/>
      <c r="B76" s="26"/>
      <c r="C76" s="26" t="s">
        <v>252</v>
      </c>
      <c r="D76" s="30"/>
      <c r="E76" s="30"/>
      <c r="F76" s="26"/>
      <c r="G76" s="26"/>
      <c r="H76" s="30"/>
      <c r="I76" s="30"/>
      <c r="J76" s="26"/>
      <c r="K76" s="26"/>
      <c r="L76" s="30"/>
      <c r="M76" s="30"/>
      <c r="N76" s="26"/>
      <c r="O76" s="26" t="s">
        <v>252</v>
      </c>
      <c r="P76" s="30"/>
      <c r="Q76" s="30"/>
      <c r="R76" s="26"/>
      <c r="S76" s="26"/>
      <c r="T76" s="30"/>
      <c r="U76" s="30"/>
      <c r="V76" s="26"/>
      <c r="W76" s="26"/>
      <c r="X76" s="30"/>
      <c r="Y76" s="30"/>
      <c r="Z76" s="26"/>
      <c r="AA76" s="26"/>
      <c r="AB76" s="30"/>
      <c r="AC76" s="30"/>
      <c r="AD76" s="26"/>
    </row>
    <row r="77" spans="1:30" x14ac:dyDescent="0.25">
      <c r="A77" s="12"/>
      <c r="B77" s="22" t="s">
        <v>373</v>
      </c>
      <c r="C77" s="15" t="s">
        <v>252</v>
      </c>
      <c r="D77" s="11"/>
      <c r="E77" s="11"/>
      <c r="F77" s="11"/>
      <c r="G77" s="15"/>
      <c r="H77" s="11"/>
      <c r="I77" s="11"/>
      <c r="J77" s="11"/>
      <c r="K77" s="15"/>
      <c r="L77" s="11"/>
      <c r="M77" s="11"/>
      <c r="N77" s="11"/>
      <c r="O77" s="15" t="s">
        <v>252</v>
      </c>
      <c r="P77" s="11"/>
      <c r="Q77" s="11"/>
      <c r="R77" s="11"/>
      <c r="S77" s="15"/>
      <c r="T77" s="11"/>
      <c r="U77" s="11"/>
      <c r="V77" s="11"/>
      <c r="W77" s="15"/>
      <c r="X77" s="11"/>
      <c r="Y77" s="11"/>
      <c r="Z77" s="11"/>
      <c r="AA77" s="15"/>
      <c r="AB77" s="11"/>
      <c r="AC77" s="11"/>
      <c r="AD77" s="11"/>
    </row>
    <row r="78" spans="1:30" x14ac:dyDescent="0.25">
      <c r="A78" s="12"/>
      <c r="B78" s="28" t="s">
        <v>353</v>
      </c>
      <c r="C78" s="29" t="s">
        <v>252</v>
      </c>
      <c r="D78" s="18"/>
      <c r="E78" s="18"/>
      <c r="F78" s="18"/>
      <c r="G78" s="29"/>
      <c r="H78" s="18"/>
      <c r="I78" s="18"/>
      <c r="J78" s="18"/>
      <c r="K78" s="29"/>
      <c r="L78" s="18"/>
      <c r="M78" s="18"/>
      <c r="N78" s="18"/>
      <c r="O78" s="29" t="s">
        <v>252</v>
      </c>
      <c r="P78" s="18"/>
      <c r="Q78" s="18"/>
      <c r="R78" s="18"/>
      <c r="S78" s="29"/>
      <c r="T78" s="18"/>
      <c r="U78" s="18"/>
      <c r="V78" s="18"/>
      <c r="W78" s="29"/>
      <c r="X78" s="18"/>
      <c r="Y78" s="18"/>
      <c r="Z78" s="18"/>
      <c r="AA78" s="29"/>
      <c r="AB78" s="18"/>
      <c r="AC78" s="18"/>
      <c r="AD78" s="18"/>
    </row>
    <row r="79" spans="1:30" x14ac:dyDescent="0.25">
      <c r="A79" s="12"/>
      <c r="B79" s="50" t="s">
        <v>369</v>
      </c>
      <c r="C79" s="15" t="s">
        <v>252</v>
      </c>
      <c r="D79" s="11" t="s">
        <v>268</v>
      </c>
      <c r="E79" s="23">
        <v>6033</v>
      </c>
      <c r="F79" s="13" t="s">
        <v>252</v>
      </c>
      <c r="G79" s="15"/>
      <c r="H79" s="11" t="s">
        <v>268</v>
      </c>
      <c r="I79" s="23">
        <v>9094</v>
      </c>
      <c r="J79" s="13" t="s">
        <v>252</v>
      </c>
      <c r="K79" s="15"/>
      <c r="L79" s="11" t="s">
        <v>268</v>
      </c>
      <c r="M79" s="23">
        <v>1126</v>
      </c>
      <c r="N79" s="13" t="s">
        <v>252</v>
      </c>
      <c r="O79" s="15" t="s">
        <v>252</v>
      </c>
      <c r="P79" s="11" t="s">
        <v>268</v>
      </c>
      <c r="Q79" s="23">
        <v>1368</v>
      </c>
      <c r="R79" s="13" t="s">
        <v>252</v>
      </c>
      <c r="S79" s="15"/>
      <c r="T79" s="13" t="s">
        <v>268</v>
      </c>
      <c r="U79" s="24" t="s">
        <v>269</v>
      </c>
      <c r="V79" s="13" t="s">
        <v>252</v>
      </c>
      <c r="W79" s="15"/>
      <c r="X79" s="13" t="s">
        <v>268</v>
      </c>
      <c r="Y79" s="24" t="s">
        <v>269</v>
      </c>
      <c r="Z79" s="13" t="s">
        <v>252</v>
      </c>
      <c r="AA79" s="15"/>
      <c r="AB79" s="11" t="s">
        <v>268</v>
      </c>
      <c r="AC79" s="23">
        <v>17621</v>
      </c>
      <c r="AD79" s="13" t="s">
        <v>252</v>
      </c>
    </row>
    <row r="80" spans="1:30" x14ac:dyDescent="0.25">
      <c r="A80" s="12"/>
      <c r="B80" s="55" t="s">
        <v>370</v>
      </c>
      <c r="C80" s="29" t="s">
        <v>252</v>
      </c>
      <c r="D80" s="18"/>
      <c r="E80" s="19">
        <v>636431</v>
      </c>
      <c r="F80" s="20" t="s">
        <v>252</v>
      </c>
      <c r="G80" s="29"/>
      <c r="H80" s="18"/>
      <c r="I80" s="19">
        <v>221083</v>
      </c>
      <c r="J80" s="20" t="s">
        <v>252</v>
      </c>
      <c r="K80" s="29"/>
      <c r="L80" s="18"/>
      <c r="M80" s="19">
        <v>23732</v>
      </c>
      <c r="N80" s="20" t="s">
        <v>252</v>
      </c>
      <c r="O80" s="29" t="s">
        <v>252</v>
      </c>
      <c r="P80" s="18"/>
      <c r="Q80" s="19">
        <v>131720</v>
      </c>
      <c r="R80" s="20" t="s">
        <v>252</v>
      </c>
      <c r="S80" s="29"/>
      <c r="T80" s="18"/>
      <c r="U80" s="19">
        <v>6686</v>
      </c>
      <c r="V80" s="20" t="s">
        <v>252</v>
      </c>
      <c r="W80" s="29"/>
      <c r="X80" s="20"/>
      <c r="Y80" s="21" t="s">
        <v>269</v>
      </c>
      <c r="Z80" s="20" t="s">
        <v>252</v>
      </c>
      <c r="AA80" s="29"/>
      <c r="AB80" s="18"/>
      <c r="AC80" s="19">
        <v>1019652</v>
      </c>
      <c r="AD80" s="20" t="s">
        <v>252</v>
      </c>
    </row>
    <row r="81" spans="1:30" ht="26.25" thickBot="1" x14ac:dyDescent="0.3">
      <c r="A81" s="12"/>
      <c r="B81" s="49" t="s">
        <v>371</v>
      </c>
      <c r="C81" s="15" t="s">
        <v>252</v>
      </c>
      <c r="D81" s="11"/>
      <c r="E81" s="23">
        <v>68267</v>
      </c>
      <c r="F81" s="13" t="s">
        <v>252</v>
      </c>
      <c r="G81" s="15"/>
      <c r="H81" s="11"/>
      <c r="I81" s="23">
        <v>81630</v>
      </c>
      <c r="J81" s="13" t="s">
        <v>252</v>
      </c>
      <c r="K81" s="15"/>
      <c r="L81" s="11"/>
      <c r="M81" s="23">
        <v>2752</v>
      </c>
      <c r="N81" s="13" t="s">
        <v>252</v>
      </c>
      <c r="O81" s="15" t="s">
        <v>252</v>
      </c>
      <c r="P81" s="11"/>
      <c r="Q81" s="23">
        <v>15069</v>
      </c>
      <c r="R81" s="13" t="s">
        <v>252</v>
      </c>
      <c r="S81" s="15"/>
      <c r="T81" s="11"/>
      <c r="U81" s="23">
        <v>2249</v>
      </c>
      <c r="V81" s="13" t="s">
        <v>252</v>
      </c>
      <c r="W81" s="15"/>
      <c r="X81" s="13"/>
      <c r="Y81" s="24" t="s">
        <v>269</v>
      </c>
      <c r="Z81" s="13" t="s">
        <v>252</v>
      </c>
      <c r="AA81" s="15"/>
      <c r="AB81" s="11"/>
      <c r="AC81" s="23">
        <v>169967</v>
      </c>
      <c r="AD81" s="13" t="s">
        <v>252</v>
      </c>
    </row>
    <row r="82" spans="1:30" x14ac:dyDescent="0.25">
      <c r="A82" s="12"/>
      <c r="B82" s="26"/>
      <c r="C82" s="26" t="s">
        <v>252</v>
      </c>
      <c r="D82" s="27"/>
      <c r="E82" s="27"/>
      <c r="F82" s="26"/>
      <c r="G82" s="26"/>
      <c r="H82" s="27"/>
      <c r="I82" s="27"/>
      <c r="J82" s="26"/>
      <c r="K82" s="26"/>
      <c r="L82" s="27"/>
      <c r="M82" s="27"/>
      <c r="N82" s="26"/>
      <c r="O82" s="26" t="s">
        <v>252</v>
      </c>
      <c r="P82" s="27"/>
      <c r="Q82" s="27"/>
      <c r="R82" s="26"/>
      <c r="S82" s="26"/>
      <c r="T82" s="27"/>
      <c r="U82" s="27"/>
      <c r="V82" s="26"/>
      <c r="W82" s="26"/>
      <c r="X82" s="27"/>
      <c r="Y82" s="27"/>
      <c r="Z82" s="26"/>
      <c r="AA82" s="26"/>
      <c r="AB82" s="27"/>
      <c r="AC82" s="27"/>
      <c r="AD82" s="26"/>
    </row>
    <row r="83" spans="1:30" ht="26.25" thickBot="1" x14ac:dyDescent="0.3">
      <c r="A83" s="12"/>
      <c r="B83" s="28" t="s">
        <v>374</v>
      </c>
      <c r="C83" s="29" t="s">
        <v>252</v>
      </c>
      <c r="D83" s="18" t="s">
        <v>268</v>
      </c>
      <c r="E83" s="19">
        <v>710731</v>
      </c>
      <c r="F83" s="20" t="s">
        <v>252</v>
      </c>
      <c r="G83" s="29"/>
      <c r="H83" s="18" t="s">
        <v>268</v>
      </c>
      <c r="I83" s="19">
        <v>311807</v>
      </c>
      <c r="J83" s="20" t="s">
        <v>252</v>
      </c>
      <c r="K83" s="29"/>
      <c r="L83" s="18" t="s">
        <v>268</v>
      </c>
      <c r="M83" s="19">
        <v>27610</v>
      </c>
      <c r="N83" s="20" t="s">
        <v>252</v>
      </c>
      <c r="O83" s="29" t="s">
        <v>252</v>
      </c>
      <c r="P83" s="18" t="s">
        <v>268</v>
      </c>
      <c r="Q83" s="19">
        <v>148157</v>
      </c>
      <c r="R83" s="20" t="s">
        <v>252</v>
      </c>
      <c r="S83" s="29"/>
      <c r="T83" s="18" t="s">
        <v>268</v>
      </c>
      <c r="U83" s="19">
        <v>8935</v>
      </c>
      <c r="V83" s="20" t="s">
        <v>252</v>
      </c>
      <c r="W83" s="29"/>
      <c r="X83" s="20" t="s">
        <v>268</v>
      </c>
      <c r="Y83" s="21" t="s">
        <v>269</v>
      </c>
      <c r="Z83" s="20" t="s">
        <v>252</v>
      </c>
      <c r="AA83" s="29"/>
      <c r="AB83" s="18" t="s">
        <v>268</v>
      </c>
      <c r="AC83" s="19">
        <v>1207240</v>
      </c>
      <c r="AD83" s="20" t="s">
        <v>252</v>
      </c>
    </row>
    <row r="84" spans="1:30" ht="15.75" thickTop="1" x14ac:dyDescent="0.25">
      <c r="A84" s="12"/>
      <c r="B84" s="26"/>
      <c r="C84" s="26" t="s">
        <v>252</v>
      </c>
      <c r="D84" s="30"/>
      <c r="E84" s="30"/>
      <c r="F84" s="26"/>
      <c r="G84" s="26"/>
      <c r="H84" s="30"/>
      <c r="I84" s="30"/>
      <c r="J84" s="26"/>
      <c r="K84" s="26"/>
      <c r="L84" s="30"/>
      <c r="M84" s="30"/>
      <c r="N84" s="26"/>
      <c r="O84" s="26" t="s">
        <v>252</v>
      </c>
      <c r="P84" s="30"/>
      <c r="Q84" s="30"/>
      <c r="R84" s="26"/>
      <c r="S84" s="26"/>
      <c r="T84" s="30"/>
      <c r="U84" s="30"/>
      <c r="V84" s="26"/>
      <c r="W84" s="26"/>
      <c r="X84" s="30"/>
      <c r="Y84" s="30"/>
      <c r="Z84" s="26"/>
      <c r="AA84" s="26"/>
      <c r="AB84" s="30"/>
      <c r="AC84" s="30"/>
      <c r="AD84" s="26"/>
    </row>
    <row r="85" spans="1:30" ht="23.25" x14ac:dyDescent="0.35">
      <c r="A85" s="12"/>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row>
    <row r="86" spans="1:30" x14ac:dyDescent="0.25">
      <c r="A86" s="12"/>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row>
    <row r="87" spans="1:30"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ht="15.75" thickBot="1" x14ac:dyDescent="0.3">
      <c r="A88" s="12"/>
      <c r="B88" s="15"/>
      <c r="C88" s="15"/>
      <c r="D88" s="31" t="s">
        <v>348</v>
      </c>
      <c r="E88" s="31"/>
      <c r="F88" s="31"/>
      <c r="G88" s="31"/>
      <c r="H88" s="31"/>
      <c r="I88" s="31"/>
      <c r="J88" s="31"/>
      <c r="K88" s="31"/>
      <c r="L88" s="31"/>
      <c r="M88" s="31"/>
      <c r="N88" s="15"/>
      <c r="O88" s="15"/>
      <c r="P88" s="33"/>
      <c r="Q88" s="33"/>
      <c r="R88" s="15"/>
      <c r="S88" s="15"/>
      <c r="T88" s="33"/>
      <c r="U88" s="33"/>
      <c r="V88" s="15"/>
      <c r="W88" s="15"/>
      <c r="X88" s="33"/>
      <c r="Y88" s="33"/>
      <c r="Z88" s="15"/>
      <c r="AA88" s="15"/>
      <c r="AB88" s="33"/>
      <c r="AC88" s="33"/>
      <c r="AD88" s="15"/>
    </row>
    <row r="89" spans="1:30" x14ac:dyDescent="0.25">
      <c r="A89" s="12"/>
      <c r="B89" s="32" t="s">
        <v>254</v>
      </c>
      <c r="C89" s="33"/>
      <c r="D89" s="35" t="s">
        <v>334</v>
      </c>
      <c r="E89" s="35"/>
      <c r="F89" s="36"/>
      <c r="G89" s="36"/>
      <c r="H89" s="35" t="s">
        <v>337</v>
      </c>
      <c r="I89" s="35"/>
      <c r="J89" s="36"/>
      <c r="K89" s="36"/>
      <c r="L89" s="35" t="s">
        <v>336</v>
      </c>
      <c r="M89" s="35"/>
      <c r="N89" s="33"/>
      <c r="O89" s="33"/>
      <c r="P89" s="34" t="s">
        <v>337</v>
      </c>
      <c r="Q89" s="34"/>
      <c r="R89" s="33"/>
      <c r="S89" s="33"/>
      <c r="T89" s="34" t="s">
        <v>350</v>
      </c>
      <c r="U89" s="34"/>
      <c r="V89" s="33"/>
      <c r="W89" s="33"/>
      <c r="X89" s="34" t="s">
        <v>351</v>
      </c>
      <c r="Y89" s="34"/>
      <c r="Z89" s="33"/>
      <c r="AA89" s="33"/>
      <c r="AB89" s="34" t="s">
        <v>141</v>
      </c>
      <c r="AC89" s="34"/>
      <c r="AD89" s="33"/>
    </row>
    <row r="90" spans="1:30" ht="15.75" thickBot="1" x14ac:dyDescent="0.3">
      <c r="A90" s="12"/>
      <c r="B90" s="32"/>
      <c r="C90" s="33"/>
      <c r="D90" s="31"/>
      <c r="E90" s="31"/>
      <c r="F90" s="33"/>
      <c r="G90" s="33"/>
      <c r="H90" s="31"/>
      <c r="I90" s="31"/>
      <c r="J90" s="33"/>
      <c r="K90" s="33"/>
      <c r="L90" s="31"/>
      <c r="M90" s="31"/>
      <c r="N90" s="33"/>
      <c r="O90" s="33"/>
      <c r="P90" s="31" t="s">
        <v>349</v>
      </c>
      <c r="Q90" s="31"/>
      <c r="R90" s="33"/>
      <c r="S90" s="33"/>
      <c r="T90" s="31"/>
      <c r="U90" s="31"/>
      <c r="V90" s="33"/>
      <c r="W90" s="33"/>
      <c r="X90" s="31"/>
      <c r="Y90" s="31"/>
      <c r="Z90" s="33"/>
      <c r="AA90" s="33"/>
      <c r="AB90" s="31"/>
      <c r="AC90" s="31"/>
      <c r="AD90" s="33"/>
    </row>
    <row r="91" spans="1:30" x14ac:dyDescent="0.25">
      <c r="A91" s="12"/>
      <c r="B91" s="17" t="s">
        <v>375</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x14ac:dyDescent="0.25">
      <c r="A92" s="12"/>
      <c r="B92" s="22" t="s">
        <v>352</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2"/>
      <c r="B93" s="28" t="s">
        <v>353</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row>
    <row r="94" spans="1:30" ht="25.5" x14ac:dyDescent="0.25">
      <c r="A94" s="12"/>
      <c r="B94" s="50" t="s">
        <v>376</v>
      </c>
      <c r="C94" s="11"/>
      <c r="D94" s="11" t="s">
        <v>268</v>
      </c>
      <c r="E94" s="23">
        <v>4897</v>
      </c>
      <c r="F94" s="13" t="s">
        <v>252</v>
      </c>
      <c r="G94" s="11"/>
      <c r="H94" s="11" t="s">
        <v>268</v>
      </c>
      <c r="I94" s="23">
        <v>3616</v>
      </c>
      <c r="J94" s="13" t="s">
        <v>252</v>
      </c>
      <c r="K94" s="11"/>
      <c r="L94" s="11" t="s">
        <v>268</v>
      </c>
      <c r="M94" s="38">
        <v>208</v>
      </c>
      <c r="N94" s="13" t="s">
        <v>252</v>
      </c>
      <c r="O94" s="11"/>
      <c r="P94" s="11" t="s">
        <v>268</v>
      </c>
      <c r="Q94" s="38">
        <v>918</v>
      </c>
      <c r="R94" s="13" t="s">
        <v>252</v>
      </c>
      <c r="S94" s="11"/>
      <c r="T94" s="11" t="s">
        <v>268</v>
      </c>
      <c r="U94" s="38">
        <v>58</v>
      </c>
      <c r="V94" s="13" t="s">
        <v>252</v>
      </c>
      <c r="W94" s="11"/>
      <c r="X94" s="11" t="s">
        <v>268</v>
      </c>
      <c r="Y94" s="38">
        <v>226</v>
      </c>
      <c r="Z94" s="13" t="s">
        <v>252</v>
      </c>
      <c r="AA94" s="11"/>
      <c r="AB94" s="11" t="s">
        <v>268</v>
      </c>
      <c r="AC94" s="23">
        <v>9923</v>
      </c>
      <c r="AD94" s="13" t="s">
        <v>252</v>
      </c>
    </row>
    <row r="95" spans="1:30" x14ac:dyDescent="0.25">
      <c r="A95" s="12"/>
      <c r="B95" s="56" t="s">
        <v>355</v>
      </c>
      <c r="C95" s="18"/>
      <c r="D95" s="18"/>
      <c r="E95" s="25" t="s">
        <v>377</v>
      </c>
      <c r="F95" s="20" t="s">
        <v>343</v>
      </c>
      <c r="G95" s="18"/>
      <c r="H95" s="18"/>
      <c r="I95" s="25" t="s">
        <v>378</v>
      </c>
      <c r="J95" s="20" t="s">
        <v>343</v>
      </c>
      <c r="K95" s="18"/>
      <c r="L95" s="20"/>
      <c r="M95" s="21" t="s">
        <v>269</v>
      </c>
      <c r="N95" s="20" t="s">
        <v>252</v>
      </c>
      <c r="O95" s="18"/>
      <c r="P95" s="18"/>
      <c r="Q95" s="25" t="s">
        <v>379</v>
      </c>
      <c r="R95" s="20" t="s">
        <v>343</v>
      </c>
      <c r="S95" s="18"/>
      <c r="T95" s="18"/>
      <c r="U95" s="25" t="s">
        <v>380</v>
      </c>
      <c r="V95" s="20" t="s">
        <v>343</v>
      </c>
      <c r="W95" s="18"/>
      <c r="X95" s="20"/>
      <c r="Y95" s="21" t="s">
        <v>269</v>
      </c>
      <c r="Z95" s="20" t="s">
        <v>252</v>
      </c>
      <c r="AA95" s="18"/>
      <c r="AB95" s="18"/>
      <c r="AC95" s="25" t="s">
        <v>381</v>
      </c>
      <c r="AD95" s="20" t="s">
        <v>343</v>
      </c>
    </row>
    <row r="96" spans="1:30" x14ac:dyDescent="0.25">
      <c r="A96" s="12"/>
      <c r="B96" s="57" t="s">
        <v>361</v>
      </c>
      <c r="C96" s="11"/>
      <c r="D96" s="11"/>
      <c r="E96" s="38">
        <v>181</v>
      </c>
      <c r="F96" s="13" t="s">
        <v>252</v>
      </c>
      <c r="G96" s="11"/>
      <c r="H96" s="11"/>
      <c r="I96" s="38">
        <v>101</v>
      </c>
      <c r="J96" s="13" t="s">
        <v>252</v>
      </c>
      <c r="K96" s="11"/>
      <c r="L96" s="13"/>
      <c r="M96" s="24" t="s">
        <v>269</v>
      </c>
      <c r="N96" s="13" t="s">
        <v>252</v>
      </c>
      <c r="O96" s="11"/>
      <c r="P96" s="11"/>
      <c r="Q96" s="38">
        <v>13</v>
      </c>
      <c r="R96" s="13" t="s">
        <v>252</v>
      </c>
      <c r="S96" s="11"/>
      <c r="T96" s="11"/>
      <c r="U96" s="38">
        <v>84</v>
      </c>
      <c r="V96" s="13" t="s">
        <v>252</v>
      </c>
      <c r="W96" s="11"/>
      <c r="X96" s="13"/>
      <c r="Y96" s="24" t="s">
        <v>269</v>
      </c>
      <c r="Z96" s="13" t="s">
        <v>252</v>
      </c>
      <c r="AA96" s="11"/>
      <c r="AB96" s="11"/>
      <c r="AC96" s="38">
        <v>379</v>
      </c>
      <c r="AD96" s="13" t="s">
        <v>252</v>
      </c>
    </row>
    <row r="97" spans="1:30" ht="15.75" thickBot="1" x14ac:dyDescent="0.3">
      <c r="A97" s="12"/>
      <c r="B97" s="56" t="s">
        <v>367</v>
      </c>
      <c r="C97" s="18"/>
      <c r="D97" s="18"/>
      <c r="E97" s="25">
        <v>279</v>
      </c>
      <c r="F97" s="20" t="s">
        <v>252</v>
      </c>
      <c r="G97" s="18"/>
      <c r="H97" s="18"/>
      <c r="I97" s="25">
        <v>180</v>
      </c>
      <c r="J97" s="20" t="s">
        <v>252</v>
      </c>
      <c r="K97" s="18"/>
      <c r="L97" s="18"/>
      <c r="M97" s="25">
        <v>15</v>
      </c>
      <c r="N97" s="20" t="s">
        <v>252</v>
      </c>
      <c r="O97" s="18"/>
      <c r="P97" s="18"/>
      <c r="Q97" s="25">
        <v>73</v>
      </c>
      <c r="R97" s="20" t="s">
        <v>252</v>
      </c>
      <c r="S97" s="18"/>
      <c r="T97" s="18"/>
      <c r="U97" s="25">
        <v>29</v>
      </c>
      <c r="V97" s="20" t="s">
        <v>252</v>
      </c>
      <c r="W97" s="18"/>
      <c r="X97" s="20"/>
      <c r="Y97" s="21" t="s">
        <v>269</v>
      </c>
      <c r="Z97" s="20" t="s">
        <v>252</v>
      </c>
      <c r="AA97" s="18"/>
      <c r="AB97" s="18"/>
      <c r="AC97" s="25">
        <v>576</v>
      </c>
      <c r="AD97" s="20" t="s">
        <v>252</v>
      </c>
    </row>
    <row r="98" spans="1:30" x14ac:dyDescent="0.25">
      <c r="A98" s="12"/>
      <c r="B98" s="26"/>
      <c r="C98" s="26"/>
      <c r="D98" s="27"/>
      <c r="E98" s="27"/>
      <c r="F98" s="26"/>
      <c r="G98" s="26"/>
      <c r="H98" s="27"/>
      <c r="I98" s="27"/>
      <c r="J98" s="26"/>
      <c r="K98" s="26"/>
      <c r="L98" s="27"/>
      <c r="M98" s="27"/>
      <c r="N98" s="26"/>
      <c r="O98" s="26"/>
      <c r="P98" s="27"/>
      <c r="Q98" s="27"/>
      <c r="R98" s="26"/>
      <c r="S98" s="26"/>
      <c r="T98" s="27"/>
      <c r="U98" s="27"/>
      <c r="V98" s="26"/>
      <c r="W98" s="26"/>
      <c r="X98" s="27"/>
      <c r="Y98" s="27"/>
      <c r="Z98" s="26"/>
      <c r="AA98" s="26"/>
      <c r="AB98" s="27"/>
      <c r="AC98" s="27"/>
      <c r="AD98" s="26"/>
    </row>
    <row r="99" spans="1:30" ht="15.75" thickBot="1" x14ac:dyDescent="0.3">
      <c r="A99" s="12"/>
      <c r="B99" s="50" t="s">
        <v>382</v>
      </c>
      <c r="C99" s="15"/>
      <c r="D99" s="11" t="s">
        <v>268</v>
      </c>
      <c r="E99" s="23">
        <v>4816</v>
      </c>
      <c r="F99" s="13" t="s">
        <v>252</v>
      </c>
      <c r="G99" s="15"/>
      <c r="H99" s="11" t="s">
        <v>268</v>
      </c>
      <c r="I99" s="23">
        <v>3553</v>
      </c>
      <c r="J99" s="13" t="s">
        <v>252</v>
      </c>
      <c r="K99" s="15"/>
      <c r="L99" s="11" t="s">
        <v>268</v>
      </c>
      <c r="M99" s="38">
        <v>223</v>
      </c>
      <c r="N99" s="13" t="s">
        <v>252</v>
      </c>
      <c r="O99" s="15"/>
      <c r="P99" s="11" t="s">
        <v>268</v>
      </c>
      <c r="Q99" s="38">
        <v>768</v>
      </c>
      <c r="R99" s="13" t="s">
        <v>252</v>
      </c>
      <c r="S99" s="15"/>
      <c r="T99" s="11" t="s">
        <v>268</v>
      </c>
      <c r="U99" s="38">
        <v>37</v>
      </c>
      <c r="V99" s="13" t="s">
        <v>252</v>
      </c>
      <c r="W99" s="15"/>
      <c r="X99" s="11" t="s">
        <v>268</v>
      </c>
      <c r="Y99" s="38">
        <v>226</v>
      </c>
      <c r="Z99" s="13" t="s">
        <v>252</v>
      </c>
      <c r="AA99" s="15"/>
      <c r="AB99" s="11" t="s">
        <v>268</v>
      </c>
      <c r="AC99" s="23">
        <v>9623</v>
      </c>
      <c r="AD99" s="13" t="s">
        <v>252</v>
      </c>
    </row>
    <row r="100" spans="1:30" ht="15.75" thickTop="1" x14ac:dyDescent="0.25">
      <c r="A100" s="12"/>
      <c r="B100" s="26"/>
      <c r="C100" s="26"/>
      <c r="D100" s="30"/>
      <c r="E100" s="30"/>
      <c r="F100" s="26"/>
      <c r="G100" s="26"/>
      <c r="H100" s="30"/>
      <c r="I100" s="30"/>
      <c r="J100" s="26"/>
      <c r="K100" s="26"/>
      <c r="L100" s="30"/>
      <c r="M100" s="30"/>
      <c r="N100" s="26"/>
      <c r="O100" s="26"/>
      <c r="P100" s="30"/>
      <c r="Q100" s="30"/>
      <c r="R100" s="26"/>
      <c r="S100" s="26"/>
      <c r="T100" s="30"/>
      <c r="U100" s="30"/>
      <c r="V100" s="26"/>
      <c r="W100" s="26"/>
      <c r="X100" s="30"/>
      <c r="Y100" s="30"/>
      <c r="Z100" s="26"/>
      <c r="AA100" s="26"/>
      <c r="AB100" s="30"/>
      <c r="AC100" s="30"/>
      <c r="AD100" s="26"/>
    </row>
    <row r="101" spans="1:30" x14ac:dyDescent="0.25">
      <c r="A101" s="12"/>
      <c r="B101" s="28" t="s">
        <v>366</v>
      </c>
      <c r="C101" s="29"/>
      <c r="D101" s="18"/>
      <c r="E101" s="18"/>
      <c r="F101" s="18"/>
      <c r="G101" s="29"/>
      <c r="H101" s="18"/>
      <c r="I101" s="18"/>
      <c r="J101" s="18"/>
      <c r="K101" s="29"/>
      <c r="L101" s="18"/>
      <c r="M101" s="18"/>
      <c r="N101" s="18"/>
      <c r="O101" s="29"/>
      <c r="P101" s="18"/>
      <c r="Q101" s="18"/>
      <c r="R101" s="18"/>
      <c r="S101" s="29"/>
      <c r="T101" s="18"/>
      <c r="U101" s="18"/>
      <c r="V101" s="18"/>
      <c r="W101" s="29"/>
      <c r="X101" s="18"/>
      <c r="Y101" s="18"/>
      <c r="Z101" s="18"/>
      <c r="AA101" s="29"/>
      <c r="AB101" s="18"/>
      <c r="AC101" s="18"/>
      <c r="AD101" s="18"/>
    </row>
    <row r="102" spans="1:30" ht="25.5" x14ac:dyDescent="0.25">
      <c r="A102" s="12"/>
      <c r="B102" s="50" t="s">
        <v>376</v>
      </c>
      <c r="C102" s="15"/>
      <c r="D102" s="13" t="s">
        <v>268</v>
      </c>
      <c r="E102" s="24" t="s">
        <v>269</v>
      </c>
      <c r="F102" s="13" t="s">
        <v>252</v>
      </c>
      <c r="G102" s="15"/>
      <c r="H102" s="13" t="s">
        <v>268</v>
      </c>
      <c r="I102" s="24" t="s">
        <v>269</v>
      </c>
      <c r="J102" s="13" t="s">
        <v>252</v>
      </c>
      <c r="K102" s="15"/>
      <c r="L102" s="13" t="s">
        <v>268</v>
      </c>
      <c r="M102" s="24" t="s">
        <v>269</v>
      </c>
      <c r="N102" s="13" t="s">
        <v>252</v>
      </c>
      <c r="O102" s="15"/>
      <c r="P102" s="13" t="s">
        <v>268</v>
      </c>
      <c r="Q102" s="24" t="s">
        <v>269</v>
      </c>
      <c r="R102" s="13" t="s">
        <v>252</v>
      </c>
      <c r="S102" s="15"/>
      <c r="T102" s="13" t="s">
        <v>268</v>
      </c>
      <c r="U102" s="24" t="s">
        <v>269</v>
      </c>
      <c r="V102" s="13" t="s">
        <v>252</v>
      </c>
      <c r="W102" s="15"/>
      <c r="X102" s="13" t="s">
        <v>268</v>
      </c>
      <c r="Y102" s="24" t="s">
        <v>269</v>
      </c>
      <c r="Z102" s="13" t="s">
        <v>252</v>
      </c>
      <c r="AA102" s="15"/>
      <c r="AB102" s="13" t="s">
        <v>268</v>
      </c>
      <c r="AC102" s="24" t="s">
        <v>269</v>
      </c>
      <c r="AD102" s="13" t="s">
        <v>252</v>
      </c>
    </row>
    <row r="103" spans="1:30" x14ac:dyDescent="0.25">
      <c r="A103" s="12"/>
      <c r="B103" s="56" t="s">
        <v>355</v>
      </c>
      <c r="C103" s="29"/>
      <c r="D103" s="20"/>
      <c r="E103" s="21" t="s">
        <v>269</v>
      </c>
      <c r="F103" s="20" t="s">
        <v>252</v>
      </c>
      <c r="G103" s="29"/>
      <c r="H103" s="18"/>
      <c r="I103" s="25" t="s">
        <v>383</v>
      </c>
      <c r="J103" s="20" t="s">
        <v>384</v>
      </c>
      <c r="K103" s="29"/>
      <c r="L103" s="20"/>
      <c r="M103" s="21" t="s">
        <v>269</v>
      </c>
      <c r="N103" s="20" t="s">
        <v>252</v>
      </c>
      <c r="O103" s="29"/>
      <c r="P103" s="20"/>
      <c r="Q103" s="21" t="s">
        <v>269</v>
      </c>
      <c r="R103" s="20" t="s">
        <v>252</v>
      </c>
      <c r="S103" s="29"/>
      <c r="T103" s="20"/>
      <c r="U103" s="21" t="s">
        <v>269</v>
      </c>
      <c r="V103" s="20" t="s">
        <v>252</v>
      </c>
      <c r="W103" s="29"/>
      <c r="X103" s="20"/>
      <c r="Y103" s="21" t="s">
        <v>269</v>
      </c>
      <c r="Z103" s="20" t="s">
        <v>252</v>
      </c>
      <c r="AA103" s="29"/>
      <c r="AB103" s="18"/>
      <c r="AC103" s="25" t="s">
        <v>383</v>
      </c>
      <c r="AD103" s="20" t="s">
        <v>384</v>
      </c>
    </row>
    <row r="104" spans="1:30" x14ac:dyDescent="0.25">
      <c r="A104" s="12"/>
      <c r="B104" s="57" t="s">
        <v>361</v>
      </c>
      <c r="C104" s="15"/>
      <c r="D104" s="13"/>
      <c r="E104" s="24" t="s">
        <v>269</v>
      </c>
      <c r="F104" s="13" t="s">
        <v>252</v>
      </c>
      <c r="G104" s="15"/>
      <c r="H104" s="13"/>
      <c r="I104" s="24" t="s">
        <v>269</v>
      </c>
      <c r="J104" s="13" t="s">
        <v>252</v>
      </c>
      <c r="K104" s="15"/>
      <c r="L104" s="13"/>
      <c r="M104" s="24" t="s">
        <v>269</v>
      </c>
      <c r="N104" s="13" t="s">
        <v>252</v>
      </c>
      <c r="O104" s="15"/>
      <c r="P104" s="13"/>
      <c r="Q104" s="24" t="s">
        <v>269</v>
      </c>
      <c r="R104" s="13" t="s">
        <v>252</v>
      </c>
      <c r="S104" s="15"/>
      <c r="T104" s="13"/>
      <c r="U104" s="24" t="s">
        <v>269</v>
      </c>
      <c r="V104" s="13" t="s">
        <v>252</v>
      </c>
      <c r="W104" s="15"/>
      <c r="X104" s="13"/>
      <c r="Y104" s="24" t="s">
        <v>269</v>
      </c>
      <c r="Z104" s="13" t="s">
        <v>252</v>
      </c>
      <c r="AA104" s="15"/>
      <c r="AB104" s="13"/>
      <c r="AC104" s="24" t="s">
        <v>269</v>
      </c>
      <c r="AD104" s="13" t="s">
        <v>252</v>
      </c>
    </row>
    <row r="105" spans="1:30" ht="15.75" thickBot="1" x14ac:dyDescent="0.3">
      <c r="A105" s="12"/>
      <c r="B105" s="56" t="s">
        <v>367</v>
      </c>
      <c r="C105" s="29"/>
      <c r="D105" s="20"/>
      <c r="E105" s="21" t="s">
        <v>269</v>
      </c>
      <c r="F105" s="20" t="s">
        <v>252</v>
      </c>
      <c r="G105" s="29"/>
      <c r="H105" s="20"/>
      <c r="I105" s="21" t="s">
        <v>269</v>
      </c>
      <c r="J105" s="20" t="s">
        <v>252</v>
      </c>
      <c r="K105" s="29"/>
      <c r="L105" s="20"/>
      <c r="M105" s="21" t="s">
        <v>269</v>
      </c>
      <c r="N105" s="20" t="s">
        <v>252</v>
      </c>
      <c r="O105" s="29"/>
      <c r="P105" s="20"/>
      <c r="Q105" s="21" t="s">
        <v>269</v>
      </c>
      <c r="R105" s="20" t="s">
        <v>252</v>
      </c>
      <c r="S105" s="29"/>
      <c r="T105" s="20"/>
      <c r="U105" s="21" t="s">
        <v>269</v>
      </c>
      <c r="V105" s="20" t="s">
        <v>252</v>
      </c>
      <c r="W105" s="29"/>
      <c r="X105" s="20"/>
      <c r="Y105" s="21" t="s">
        <v>269</v>
      </c>
      <c r="Z105" s="20" t="s">
        <v>252</v>
      </c>
      <c r="AA105" s="29"/>
      <c r="AB105" s="20"/>
      <c r="AC105" s="21" t="s">
        <v>269</v>
      </c>
      <c r="AD105" s="20" t="s">
        <v>252</v>
      </c>
    </row>
    <row r="106" spans="1:30" x14ac:dyDescent="0.25">
      <c r="A106" s="12"/>
      <c r="B106" s="26"/>
      <c r="C106" s="26"/>
      <c r="D106" s="27"/>
      <c r="E106" s="27"/>
      <c r="F106" s="26"/>
      <c r="G106" s="26"/>
      <c r="H106" s="27"/>
      <c r="I106" s="27"/>
      <c r="J106" s="26"/>
      <c r="K106" s="26"/>
      <c r="L106" s="27"/>
      <c r="M106" s="27"/>
      <c r="N106" s="26"/>
      <c r="O106" s="26"/>
      <c r="P106" s="27"/>
      <c r="Q106" s="27"/>
      <c r="R106" s="26"/>
      <c r="S106" s="26"/>
      <c r="T106" s="27"/>
      <c r="U106" s="27"/>
      <c r="V106" s="26"/>
      <c r="W106" s="26"/>
      <c r="X106" s="27"/>
      <c r="Y106" s="27"/>
      <c r="Z106" s="26"/>
      <c r="AA106" s="26"/>
      <c r="AB106" s="27"/>
      <c r="AC106" s="27"/>
      <c r="AD106" s="26"/>
    </row>
    <row r="107" spans="1:30" ht="15.75" thickBot="1" x14ac:dyDescent="0.3">
      <c r="A107" s="12"/>
      <c r="B107" s="50" t="s">
        <v>382</v>
      </c>
      <c r="C107" s="15"/>
      <c r="D107" s="13" t="s">
        <v>268</v>
      </c>
      <c r="E107" s="24" t="s">
        <v>269</v>
      </c>
      <c r="F107" s="13" t="s">
        <v>252</v>
      </c>
      <c r="G107" s="15"/>
      <c r="H107" s="11" t="s">
        <v>268</v>
      </c>
      <c r="I107" s="38" t="s">
        <v>383</v>
      </c>
      <c r="J107" s="13" t="s">
        <v>343</v>
      </c>
      <c r="K107" s="15"/>
      <c r="L107" s="13" t="s">
        <v>268</v>
      </c>
      <c r="M107" s="24" t="s">
        <v>269</v>
      </c>
      <c r="N107" s="13" t="s">
        <v>252</v>
      </c>
      <c r="O107" s="15"/>
      <c r="P107" s="13" t="s">
        <v>268</v>
      </c>
      <c r="Q107" s="24" t="s">
        <v>269</v>
      </c>
      <c r="R107" s="13" t="s">
        <v>252</v>
      </c>
      <c r="S107" s="15"/>
      <c r="T107" s="13" t="s">
        <v>268</v>
      </c>
      <c r="U107" s="24" t="s">
        <v>269</v>
      </c>
      <c r="V107" s="13" t="s">
        <v>252</v>
      </c>
      <c r="W107" s="15"/>
      <c r="X107" s="13" t="s">
        <v>268</v>
      </c>
      <c r="Y107" s="24" t="s">
        <v>269</v>
      </c>
      <c r="Z107" s="13" t="s">
        <v>252</v>
      </c>
      <c r="AA107" s="15"/>
      <c r="AB107" s="11" t="s">
        <v>268</v>
      </c>
      <c r="AC107" s="38" t="s">
        <v>383</v>
      </c>
      <c r="AD107" s="13" t="s">
        <v>384</v>
      </c>
    </row>
    <row r="108" spans="1:30" ht="15.75" thickTop="1" x14ac:dyDescent="0.25">
      <c r="A108" s="12"/>
      <c r="B108" s="26"/>
      <c r="C108" s="26"/>
      <c r="D108" s="30"/>
      <c r="E108" s="30"/>
      <c r="F108" s="26"/>
      <c r="G108" s="26"/>
      <c r="H108" s="30"/>
      <c r="I108" s="30"/>
      <c r="J108" s="26"/>
      <c r="K108" s="26"/>
      <c r="L108" s="30"/>
      <c r="M108" s="30"/>
      <c r="N108" s="26"/>
      <c r="O108" s="26"/>
      <c r="P108" s="30"/>
      <c r="Q108" s="30"/>
      <c r="R108" s="26"/>
      <c r="S108" s="26"/>
      <c r="T108" s="30"/>
      <c r="U108" s="30"/>
      <c r="V108" s="26"/>
      <c r="W108" s="26"/>
      <c r="X108" s="30"/>
      <c r="Y108" s="30"/>
      <c r="Z108" s="26"/>
      <c r="AA108" s="26"/>
      <c r="AB108" s="30"/>
      <c r="AC108" s="30"/>
      <c r="AD108" s="26"/>
    </row>
    <row r="109" spans="1:30" x14ac:dyDescent="0.25">
      <c r="A109" s="12"/>
      <c r="B109" s="28" t="s">
        <v>353</v>
      </c>
      <c r="C109" s="29"/>
      <c r="D109" s="18"/>
      <c r="E109" s="18"/>
      <c r="F109" s="18"/>
      <c r="G109" s="29"/>
      <c r="H109" s="18"/>
      <c r="I109" s="18"/>
      <c r="J109" s="18"/>
      <c r="K109" s="29"/>
      <c r="L109" s="18"/>
      <c r="M109" s="18"/>
      <c r="N109" s="18"/>
      <c r="O109" s="29"/>
      <c r="P109" s="18"/>
      <c r="Q109" s="18"/>
      <c r="R109" s="18"/>
      <c r="S109" s="29"/>
      <c r="T109" s="18"/>
      <c r="U109" s="18"/>
      <c r="V109" s="18"/>
      <c r="W109" s="29"/>
      <c r="X109" s="18"/>
      <c r="Y109" s="18"/>
      <c r="Z109" s="18"/>
      <c r="AA109" s="29"/>
      <c r="AB109" s="18"/>
      <c r="AC109" s="18"/>
      <c r="AD109" s="18"/>
    </row>
    <row r="110" spans="1:30" x14ac:dyDescent="0.25">
      <c r="A110" s="12"/>
      <c r="B110" s="50" t="s">
        <v>369</v>
      </c>
      <c r="C110" s="15"/>
      <c r="D110" s="11" t="s">
        <v>268</v>
      </c>
      <c r="E110" s="38">
        <v>73</v>
      </c>
      <c r="F110" s="13" t="s">
        <v>252</v>
      </c>
      <c r="G110" s="15"/>
      <c r="H110" s="11" t="s">
        <v>268</v>
      </c>
      <c r="I110" s="38">
        <v>220</v>
      </c>
      <c r="J110" s="13" t="s">
        <v>252</v>
      </c>
      <c r="K110" s="15"/>
      <c r="L110" s="13" t="s">
        <v>268</v>
      </c>
      <c r="M110" s="24" t="s">
        <v>269</v>
      </c>
      <c r="N110" s="13" t="s">
        <v>252</v>
      </c>
      <c r="O110" s="15"/>
      <c r="P110" s="11" t="s">
        <v>268</v>
      </c>
      <c r="Q110" s="38">
        <v>42</v>
      </c>
      <c r="R110" s="13" t="s">
        <v>252</v>
      </c>
      <c r="S110" s="15"/>
      <c r="T110" s="13" t="s">
        <v>268</v>
      </c>
      <c r="U110" s="24" t="s">
        <v>269</v>
      </c>
      <c r="V110" s="13" t="s">
        <v>252</v>
      </c>
      <c r="W110" s="15"/>
      <c r="X110" s="13" t="s">
        <v>268</v>
      </c>
      <c r="Y110" s="24" t="s">
        <v>269</v>
      </c>
      <c r="Z110" s="13" t="s">
        <v>252</v>
      </c>
      <c r="AA110" s="15"/>
      <c r="AB110" s="11" t="s">
        <v>268</v>
      </c>
      <c r="AC110" s="38">
        <v>335</v>
      </c>
      <c r="AD110" s="13" t="s">
        <v>252</v>
      </c>
    </row>
    <row r="111" spans="1:30" x14ac:dyDescent="0.25">
      <c r="A111" s="12"/>
      <c r="B111" s="55" t="s">
        <v>370</v>
      </c>
      <c r="C111" s="29"/>
      <c r="D111" s="18"/>
      <c r="E111" s="19">
        <v>4743</v>
      </c>
      <c r="F111" s="20" t="s">
        <v>252</v>
      </c>
      <c r="G111" s="29"/>
      <c r="H111" s="18"/>
      <c r="I111" s="19">
        <v>3231</v>
      </c>
      <c r="J111" s="20" t="s">
        <v>252</v>
      </c>
      <c r="K111" s="29"/>
      <c r="L111" s="18"/>
      <c r="M111" s="25">
        <v>223</v>
      </c>
      <c r="N111" s="20" t="s">
        <v>252</v>
      </c>
      <c r="O111" s="29"/>
      <c r="P111" s="18"/>
      <c r="Q111" s="25">
        <v>726</v>
      </c>
      <c r="R111" s="20" t="s">
        <v>252</v>
      </c>
      <c r="S111" s="29"/>
      <c r="T111" s="18"/>
      <c r="U111" s="25">
        <v>37</v>
      </c>
      <c r="V111" s="20" t="s">
        <v>252</v>
      </c>
      <c r="W111" s="29"/>
      <c r="X111" s="18"/>
      <c r="Y111" s="25">
        <v>226</v>
      </c>
      <c r="Z111" s="20" t="s">
        <v>252</v>
      </c>
      <c r="AA111" s="29"/>
      <c r="AB111" s="18"/>
      <c r="AC111" s="19">
        <v>9186</v>
      </c>
      <c r="AD111" s="20" t="s">
        <v>252</v>
      </c>
    </row>
    <row r="112" spans="1:30" ht="26.25" thickBot="1" x14ac:dyDescent="0.3">
      <c r="A112" s="12"/>
      <c r="B112" s="50" t="s">
        <v>371</v>
      </c>
      <c r="C112" s="15"/>
      <c r="D112" s="13"/>
      <c r="E112" s="24" t="s">
        <v>269</v>
      </c>
      <c r="F112" s="13" t="s">
        <v>252</v>
      </c>
      <c r="G112" s="15"/>
      <c r="H112" s="13"/>
      <c r="I112" s="24" t="s">
        <v>269</v>
      </c>
      <c r="J112" s="13" t="s">
        <v>252</v>
      </c>
      <c r="K112" s="15"/>
      <c r="L112" s="13"/>
      <c r="M112" s="24" t="s">
        <v>269</v>
      </c>
      <c r="N112" s="13" t="s">
        <v>252</v>
      </c>
      <c r="O112" s="15"/>
      <c r="P112" s="13"/>
      <c r="Q112" s="24" t="s">
        <v>269</v>
      </c>
      <c r="R112" s="13" t="s">
        <v>252</v>
      </c>
      <c r="S112" s="15"/>
      <c r="T112" s="13"/>
      <c r="U112" s="24" t="s">
        <v>269</v>
      </c>
      <c r="V112" s="13" t="s">
        <v>252</v>
      </c>
      <c r="W112" s="15"/>
      <c r="X112" s="13"/>
      <c r="Y112" s="24" t="s">
        <v>269</v>
      </c>
      <c r="Z112" s="13" t="s">
        <v>252</v>
      </c>
      <c r="AA112" s="15"/>
      <c r="AB112" s="13"/>
      <c r="AC112" s="24" t="s">
        <v>269</v>
      </c>
      <c r="AD112" s="13" t="s">
        <v>252</v>
      </c>
    </row>
    <row r="113" spans="1:30" x14ac:dyDescent="0.25">
      <c r="A113" s="12"/>
      <c r="B113" s="26"/>
      <c r="C113" s="26"/>
      <c r="D113" s="27"/>
      <c r="E113" s="27"/>
      <c r="F113" s="26"/>
      <c r="G113" s="26"/>
      <c r="H113" s="27"/>
      <c r="I113" s="27"/>
      <c r="J113" s="26"/>
      <c r="K113" s="26"/>
      <c r="L113" s="27"/>
      <c r="M113" s="27"/>
      <c r="N113" s="26"/>
      <c r="O113" s="26"/>
      <c r="P113" s="27"/>
      <c r="Q113" s="27"/>
      <c r="R113" s="26"/>
      <c r="S113" s="26"/>
      <c r="T113" s="27"/>
      <c r="U113" s="27"/>
      <c r="V113" s="26"/>
      <c r="W113" s="26"/>
      <c r="X113" s="27"/>
      <c r="Y113" s="27"/>
      <c r="Z113" s="26"/>
      <c r="AA113" s="26"/>
      <c r="AB113" s="27"/>
      <c r="AC113" s="27"/>
      <c r="AD113" s="26"/>
    </row>
    <row r="114" spans="1:30" ht="26.25" thickBot="1" x14ac:dyDescent="0.3">
      <c r="A114" s="12"/>
      <c r="B114" s="28" t="s">
        <v>385</v>
      </c>
      <c r="C114" s="29"/>
      <c r="D114" s="18" t="s">
        <v>268</v>
      </c>
      <c r="E114" s="19">
        <v>4816</v>
      </c>
      <c r="F114" s="20" t="s">
        <v>252</v>
      </c>
      <c r="G114" s="29"/>
      <c r="H114" s="18" t="s">
        <v>268</v>
      </c>
      <c r="I114" s="19">
        <v>3451</v>
      </c>
      <c r="J114" s="20" t="s">
        <v>252</v>
      </c>
      <c r="K114" s="29"/>
      <c r="L114" s="18" t="s">
        <v>268</v>
      </c>
      <c r="M114" s="25">
        <v>223</v>
      </c>
      <c r="N114" s="20" t="s">
        <v>252</v>
      </c>
      <c r="O114" s="29"/>
      <c r="P114" s="18" t="s">
        <v>268</v>
      </c>
      <c r="Q114" s="25">
        <v>768</v>
      </c>
      <c r="R114" s="20" t="s">
        <v>252</v>
      </c>
      <c r="S114" s="29"/>
      <c r="T114" s="18" t="s">
        <v>268</v>
      </c>
      <c r="U114" s="25">
        <v>37</v>
      </c>
      <c r="V114" s="20" t="s">
        <v>252</v>
      </c>
      <c r="W114" s="29"/>
      <c r="X114" s="18" t="s">
        <v>268</v>
      </c>
      <c r="Y114" s="25">
        <v>226</v>
      </c>
      <c r="Z114" s="20" t="s">
        <v>252</v>
      </c>
      <c r="AA114" s="29"/>
      <c r="AB114" s="18" t="s">
        <v>268</v>
      </c>
      <c r="AC114" s="19">
        <v>9521</v>
      </c>
      <c r="AD114" s="20" t="s">
        <v>252</v>
      </c>
    </row>
    <row r="115" spans="1:30" ht="15.75" thickTop="1" x14ac:dyDescent="0.25">
      <c r="A115" s="12"/>
      <c r="B115" s="26"/>
      <c r="C115" s="26"/>
      <c r="D115" s="30"/>
      <c r="E115" s="30"/>
      <c r="F115" s="26"/>
      <c r="G115" s="26"/>
      <c r="H115" s="30"/>
      <c r="I115" s="30"/>
      <c r="J115" s="26"/>
      <c r="K115" s="26"/>
      <c r="L115" s="30"/>
      <c r="M115" s="30"/>
      <c r="N115" s="26"/>
      <c r="O115" s="26"/>
      <c r="P115" s="30"/>
      <c r="Q115" s="30"/>
      <c r="R115" s="26"/>
      <c r="S115" s="26"/>
      <c r="T115" s="30"/>
      <c r="U115" s="30"/>
      <c r="V115" s="26"/>
      <c r="W115" s="26"/>
      <c r="X115" s="30"/>
      <c r="Y115" s="30"/>
      <c r="Z115" s="26"/>
      <c r="AA115" s="26"/>
      <c r="AB115" s="30"/>
      <c r="AC115" s="30"/>
      <c r="AD115" s="26"/>
    </row>
    <row r="116" spans="1:30" x14ac:dyDescent="0.25">
      <c r="A116" s="12"/>
      <c r="B116" s="22" t="s">
        <v>373</v>
      </c>
      <c r="C116" s="15"/>
      <c r="D116" s="11"/>
      <c r="E116" s="11"/>
      <c r="F116" s="11"/>
      <c r="G116" s="15"/>
      <c r="H116" s="11"/>
      <c r="I116" s="11"/>
      <c r="J116" s="11"/>
      <c r="K116" s="15"/>
      <c r="L116" s="11"/>
      <c r="M116" s="11"/>
      <c r="N116" s="11"/>
      <c r="O116" s="15"/>
      <c r="P116" s="11"/>
      <c r="Q116" s="11"/>
      <c r="R116" s="11"/>
      <c r="S116" s="15"/>
      <c r="T116" s="11"/>
      <c r="U116" s="11"/>
      <c r="V116" s="11"/>
      <c r="W116" s="15"/>
      <c r="X116" s="11"/>
      <c r="Y116" s="11"/>
      <c r="Z116" s="11"/>
      <c r="AA116" s="15"/>
      <c r="AB116" s="11"/>
      <c r="AC116" s="11"/>
      <c r="AD116" s="11"/>
    </row>
    <row r="117" spans="1:30" x14ac:dyDescent="0.25">
      <c r="A117" s="12"/>
      <c r="B117" s="28" t="s">
        <v>353</v>
      </c>
      <c r="C117" s="29"/>
      <c r="D117" s="18"/>
      <c r="E117" s="18"/>
      <c r="F117" s="18"/>
      <c r="G117" s="29"/>
      <c r="H117" s="18"/>
      <c r="I117" s="18"/>
      <c r="J117" s="18"/>
      <c r="K117" s="29"/>
      <c r="L117" s="18"/>
      <c r="M117" s="18"/>
      <c r="N117" s="18"/>
      <c r="O117" s="29"/>
      <c r="P117" s="18"/>
      <c r="Q117" s="18"/>
      <c r="R117" s="18"/>
      <c r="S117" s="29"/>
      <c r="T117" s="18"/>
      <c r="U117" s="18"/>
      <c r="V117" s="18"/>
      <c r="W117" s="29"/>
      <c r="X117" s="18"/>
      <c r="Y117" s="18"/>
      <c r="Z117" s="18"/>
      <c r="AA117" s="29"/>
      <c r="AB117" s="18"/>
      <c r="AC117" s="18"/>
      <c r="AD117" s="18"/>
    </row>
    <row r="118" spans="1:30" x14ac:dyDescent="0.25">
      <c r="A118" s="12"/>
      <c r="B118" s="50" t="s">
        <v>369</v>
      </c>
      <c r="C118" s="15"/>
      <c r="D118" s="11" t="s">
        <v>268</v>
      </c>
      <c r="E118" s="23">
        <v>5172</v>
      </c>
      <c r="F118" s="13" t="s">
        <v>252</v>
      </c>
      <c r="G118" s="15"/>
      <c r="H118" s="11" t="s">
        <v>268</v>
      </c>
      <c r="I118" s="23">
        <v>10820</v>
      </c>
      <c r="J118" s="13" t="s">
        <v>252</v>
      </c>
      <c r="K118" s="15"/>
      <c r="L118" s="11" t="s">
        <v>268</v>
      </c>
      <c r="M118" s="23">
        <v>1535</v>
      </c>
      <c r="N118" s="13" t="s">
        <v>252</v>
      </c>
      <c r="O118" s="15"/>
      <c r="P118" s="11" t="s">
        <v>268</v>
      </c>
      <c r="Q118" s="38">
        <v>902</v>
      </c>
      <c r="R118" s="13" t="s">
        <v>252</v>
      </c>
      <c r="S118" s="15"/>
      <c r="T118" s="13" t="s">
        <v>268</v>
      </c>
      <c r="U118" s="24" t="s">
        <v>269</v>
      </c>
      <c r="V118" s="13" t="s">
        <v>252</v>
      </c>
      <c r="W118" s="15"/>
      <c r="X118" s="13" t="s">
        <v>268</v>
      </c>
      <c r="Y118" s="24" t="s">
        <v>269</v>
      </c>
      <c r="Z118" s="13" t="s">
        <v>252</v>
      </c>
      <c r="AA118" s="15"/>
      <c r="AB118" s="11" t="s">
        <v>268</v>
      </c>
      <c r="AC118" s="23">
        <v>18429</v>
      </c>
      <c r="AD118" s="13" t="s">
        <v>252</v>
      </c>
    </row>
    <row r="119" spans="1:30" x14ac:dyDescent="0.25">
      <c r="A119" s="12"/>
      <c r="B119" s="55" t="s">
        <v>370</v>
      </c>
      <c r="C119" s="29"/>
      <c r="D119" s="18"/>
      <c r="E119" s="19">
        <v>528918</v>
      </c>
      <c r="F119" s="20" t="s">
        <v>252</v>
      </c>
      <c r="G119" s="29"/>
      <c r="H119" s="18"/>
      <c r="I119" s="19">
        <v>169763</v>
      </c>
      <c r="J119" s="20" t="s">
        <v>252</v>
      </c>
      <c r="K119" s="29"/>
      <c r="L119" s="18"/>
      <c r="M119" s="19">
        <v>13178</v>
      </c>
      <c r="N119" s="20" t="s">
        <v>252</v>
      </c>
      <c r="O119" s="29"/>
      <c r="P119" s="18"/>
      <c r="Q119" s="19">
        <v>103906</v>
      </c>
      <c r="R119" s="20" t="s">
        <v>252</v>
      </c>
      <c r="S119" s="29"/>
      <c r="T119" s="18"/>
      <c r="U119" s="19">
        <v>5939</v>
      </c>
      <c r="V119" s="20" t="s">
        <v>252</v>
      </c>
      <c r="W119" s="29"/>
      <c r="X119" s="20"/>
      <c r="Y119" s="21" t="s">
        <v>269</v>
      </c>
      <c r="Z119" s="20" t="s">
        <v>252</v>
      </c>
      <c r="AA119" s="29"/>
      <c r="AB119" s="18"/>
      <c r="AC119" s="19">
        <v>821704</v>
      </c>
      <c r="AD119" s="20" t="s">
        <v>252</v>
      </c>
    </row>
    <row r="120" spans="1:30" ht="26.25" thickBot="1" x14ac:dyDescent="0.3">
      <c r="A120" s="12"/>
      <c r="B120" s="50" t="s">
        <v>371</v>
      </c>
      <c r="C120" s="15"/>
      <c r="D120" s="11"/>
      <c r="E120" s="23">
        <v>15871</v>
      </c>
      <c r="F120" s="13" t="s">
        <v>252</v>
      </c>
      <c r="G120" s="15"/>
      <c r="H120" s="11"/>
      <c r="I120" s="23">
        <v>46781</v>
      </c>
      <c r="J120" s="13" t="s">
        <v>252</v>
      </c>
      <c r="K120" s="15"/>
      <c r="L120" s="11"/>
      <c r="M120" s="23">
        <v>1399</v>
      </c>
      <c r="N120" s="13" t="s">
        <v>252</v>
      </c>
      <c r="O120" s="15"/>
      <c r="P120" s="11"/>
      <c r="Q120" s="23">
        <v>11542</v>
      </c>
      <c r="R120" s="13" t="s">
        <v>252</v>
      </c>
      <c r="S120" s="15"/>
      <c r="T120" s="11"/>
      <c r="U120" s="38">
        <v>596</v>
      </c>
      <c r="V120" s="13" t="s">
        <v>252</v>
      </c>
      <c r="W120" s="15"/>
      <c r="X120" s="13"/>
      <c r="Y120" s="24" t="s">
        <v>269</v>
      </c>
      <c r="Z120" s="13" t="s">
        <v>252</v>
      </c>
      <c r="AA120" s="15"/>
      <c r="AB120" s="11"/>
      <c r="AC120" s="23">
        <v>76189</v>
      </c>
      <c r="AD120" s="13" t="s">
        <v>252</v>
      </c>
    </row>
    <row r="121" spans="1:30" x14ac:dyDescent="0.25">
      <c r="A121" s="12"/>
      <c r="B121" s="26"/>
      <c r="C121" s="26"/>
      <c r="D121" s="27"/>
      <c r="E121" s="27"/>
      <c r="F121" s="26"/>
      <c r="G121" s="26"/>
      <c r="H121" s="27"/>
      <c r="I121" s="27"/>
      <c r="J121" s="26"/>
      <c r="K121" s="26"/>
      <c r="L121" s="27"/>
      <c r="M121" s="27"/>
      <c r="N121" s="26"/>
      <c r="O121" s="26"/>
      <c r="P121" s="27"/>
      <c r="Q121" s="27"/>
      <c r="R121" s="26"/>
      <c r="S121" s="26"/>
      <c r="T121" s="27"/>
      <c r="U121" s="27"/>
      <c r="V121" s="26"/>
      <c r="W121" s="26"/>
      <c r="X121" s="27"/>
      <c r="Y121" s="27"/>
      <c r="Z121" s="26"/>
      <c r="AA121" s="26"/>
      <c r="AB121" s="27"/>
      <c r="AC121" s="27"/>
      <c r="AD121" s="26"/>
    </row>
    <row r="122" spans="1:30" ht="26.25" thickBot="1" x14ac:dyDescent="0.3">
      <c r="A122" s="12"/>
      <c r="B122" s="28" t="s">
        <v>386</v>
      </c>
      <c r="C122" s="29"/>
      <c r="D122" s="18" t="s">
        <v>268</v>
      </c>
      <c r="E122" s="19">
        <v>549961</v>
      </c>
      <c r="F122" s="20" t="s">
        <v>252</v>
      </c>
      <c r="G122" s="29"/>
      <c r="H122" s="18" t="s">
        <v>268</v>
      </c>
      <c r="I122" s="19">
        <v>227364</v>
      </c>
      <c r="J122" s="20" t="s">
        <v>252</v>
      </c>
      <c r="K122" s="29"/>
      <c r="L122" s="18" t="s">
        <v>268</v>
      </c>
      <c r="M122" s="19">
        <v>16112</v>
      </c>
      <c r="N122" s="20" t="s">
        <v>252</v>
      </c>
      <c r="O122" s="29"/>
      <c r="P122" s="18" t="s">
        <v>268</v>
      </c>
      <c r="Q122" s="19">
        <v>116350</v>
      </c>
      <c r="R122" s="20" t="s">
        <v>252</v>
      </c>
      <c r="S122" s="29"/>
      <c r="T122" s="18" t="s">
        <v>268</v>
      </c>
      <c r="U122" s="19">
        <v>6535</v>
      </c>
      <c r="V122" s="20" t="s">
        <v>252</v>
      </c>
      <c r="W122" s="29"/>
      <c r="X122" s="20" t="s">
        <v>268</v>
      </c>
      <c r="Y122" s="21" t="s">
        <v>269</v>
      </c>
      <c r="Z122" s="20" t="s">
        <v>252</v>
      </c>
      <c r="AA122" s="29"/>
      <c r="AB122" s="18" t="s">
        <v>268</v>
      </c>
      <c r="AC122" s="19">
        <v>916322</v>
      </c>
      <c r="AD122" s="20" t="s">
        <v>252</v>
      </c>
    </row>
    <row r="123" spans="1:30" ht="15.75" thickTop="1" x14ac:dyDescent="0.25">
      <c r="A123" s="12"/>
      <c r="B123" s="26"/>
      <c r="C123" s="26"/>
      <c r="D123" s="30"/>
      <c r="E123" s="30"/>
      <c r="F123" s="26"/>
      <c r="G123" s="26"/>
      <c r="H123" s="30"/>
      <c r="I123" s="30"/>
      <c r="J123" s="26"/>
      <c r="K123" s="26"/>
      <c r="L123" s="30"/>
      <c r="M123" s="30"/>
      <c r="N123" s="26"/>
      <c r="O123" s="26"/>
      <c r="P123" s="30"/>
      <c r="Q123" s="30"/>
      <c r="R123" s="26"/>
      <c r="S123" s="26"/>
      <c r="T123" s="30"/>
      <c r="U123" s="30"/>
      <c r="V123" s="26"/>
      <c r="W123" s="26"/>
      <c r="X123" s="30"/>
      <c r="Y123" s="30"/>
      <c r="Z123" s="26"/>
      <c r="AA123" s="26"/>
      <c r="AB123" s="30"/>
      <c r="AC123" s="30"/>
      <c r="AD123" s="26"/>
    </row>
    <row r="124" spans="1:30" ht="15" customHeight="1" x14ac:dyDescent="0.25">
      <c r="A124" s="12" t="s">
        <v>601</v>
      </c>
      <c r="B124" s="43" t="s">
        <v>5</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row>
    <row r="125" spans="1:30" x14ac:dyDescent="0.25">
      <c r="A125" s="12"/>
      <c r="B125" s="42" t="s">
        <v>387</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row>
    <row r="126" spans="1:30" ht="15.75" x14ac:dyDescent="0.25">
      <c r="A126" s="12"/>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30" x14ac:dyDescent="0.25">
      <c r="A128" s="12"/>
      <c r="B128" s="16" t="s">
        <v>254</v>
      </c>
      <c r="C128" s="33" t="s">
        <v>252</v>
      </c>
      <c r="D128" s="58" t="s">
        <v>388</v>
      </c>
      <c r="E128" s="58"/>
      <c r="F128" s="33"/>
      <c r="G128" s="33" t="s">
        <v>252</v>
      </c>
      <c r="H128" s="58" t="s">
        <v>389</v>
      </c>
      <c r="I128" s="58"/>
      <c r="J128" s="33"/>
      <c r="K128" s="33" t="s">
        <v>252</v>
      </c>
      <c r="L128" s="34" t="s">
        <v>390</v>
      </c>
      <c r="M128" s="34"/>
      <c r="N128" s="33"/>
      <c r="O128" s="33" t="s">
        <v>252</v>
      </c>
      <c r="P128" s="34" t="s">
        <v>392</v>
      </c>
      <c r="Q128" s="34"/>
      <c r="R128" s="33"/>
      <c r="S128" s="33" t="s">
        <v>252</v>
      </c>
      <c r="T128" s="34" t="s">
        <v>394</v>
      </c>
      <c r="U128" s="34"/>
      <c r="V128" s="33"/>
    </row>
    <row r="129" spans="1:22" ht="15.75" thickBot="1" x14ac:dyDescent="0.3">
      <c r="A129" s="12"/>
      <c r="B129" s="15" t="s">
        <v>278</v>
      </c>
      <c r="C129" s="33"/>
      <c r="D129" s="51"/>
      <c r="E129" s="51"/>
      <c r="F129" s="33"/>
      <c r="G129" s="33"/>
      <c r="H129" s="51"/>
      <c r="I129" s="51"/>
      <c r="J129" s="33"/>
      <c r="K129" s="33"/>
      <c r="L129" s="31" t="s">
        <v>391</v>
      </c>
      <c r="M129" s="31"/>
      <c r="N129" s="33"/>
      <c r="O129" s="33"/>
      <c r="P129" s="31" t="s">
        <v>393</v>
      </c>
      <c r="Q129" s="31"/>
      <c r="R129" s="33"/>
      <c r="S129" s="33"/>
      <c r="T129" s="31" t="s">
        <v>395</v>
      </c>
      <c r="U129" s="31"/>
      <c r="V129" s="33"/>
    </row>
    <row r="130" spans="1:22" x14ac:dyDescent="0.25">
      <c r="A130" s="12"/>
      <c r="B130" s="17" t="s">
        <v>353</v>
      </c>
      <c r="C130" s="18" t="s">
        <v>252</v>
      </c>
      <c r="D130" s="18"/>
      <c r="E130" s="18"/>
      <c r="F130" s="18"/>
      <c r="G130" s="18" t="s">
        <v>252</v>
      </c>
      <c r="H130" s="18"/>
      <c r="I130" s="18"/>
      <c r="J130" s="18"/>
      <c r="K130" s="18" t="s">
        <v>252</v>
      </c>
      <c r="L130" s="18"/>
      <c r="M130" s="18"/>
      <c r="N130" s="18"/>
      <c r="O130" s="18" t="s">
        <v>252</v>
      </c>
      <c r="P130" s="18"/>
      <c r="Q130" s="18"/>
      <c r="R130" s="18"/>
      <c r="S130" s="18" t="s">
        <v>252</v>
      </c>
      <c r="T130" s="18"/>
      <c r="U130" s="18"/>
      <c r="V130" s="18"/>
    </row>
    <row r="131" spans="1:22" x14ac:dyDescent="0.25">
      <c r="A131" s="12"/>
      <c r="B131" s="49" t="s">
        <v>396</v>
      </c>
      <c r="C131" s="11" t="s">
        <v>252</v>
      </c>
      <c r="D131" s="11"/>
      <c r="E131" s="11"/>
      <c r="F131" s="11"/>
      <c r="G131" s="11" t="s">
        <v>252</v>
      </c>
      <c r="H131" s="11"/>
      <c r="I131" s="11"/>
      <c r="J131" s="11"/>
      <c r="K131" s="11" t="s">
        <v>252</v>
      </c>
      <c r="L131" s="11"/>
      <c r="M131" s="11"/>
      <c r="N131" s="11"/>
      <c r="O131" s="11" t="s">
        <v>252</v>
      </c>
      <c r="P131" s="11"/>
      <c r="Q131" s="11"/>
      <c r="R131" s="11"/>
      <c r="S131" s="11" t="s">
        <v>252</v>
      </c>
      <c r="T131" s="11"/>
      <c r="U131" s="11"/>
      <c r="V131" s="11"/>
    </row>
    <row r="132" spans="1:22" x14ac:dyDescent="0.25">
      <c r="A132" s="12"/>
      <c r="B132" s="56" t="s">
        <v>334</v>
      </c>
      <c r="C132" s="18" t="s">
        <v>252</v>
      </c>
      <c r="D132" s="18" t="s">
        <v>268</v>
      </c>
      <c r="E132" s="25">
        <v>354</v>
      </c>
      <c r="F132" s="20" t="s">
        <v>252</v>
      </c>
      <c r="G132" s="18" t="s">
        <v>252</v>
      </c>
      <c r="H132" s="18" t="s">
        <v>268</v>
      </c>
      <c r="I132" s="25">
        <v>356</v>
      </c>
      <c r="J132" s="20" t="s">
        <v>252</v>
      </c>
      <c r="K132" s="18" t="s">
        <v>252</v>
      </c>
      <c r="L132" s="18" t="s">
        <v>268</v>
      </c>
      <c r="M132" s="25">
        <v>911</v>
      </c>
      <c r="N132" s="20" t="s">
        <v>252</v>
      </c>
      <c r="O132" s="18" t="s">
        <v>252</v>
      </c>
      <c r="P132" s="18" t="s">
        <v>268</v>
      </c>
      <c r="Q132" s="19">
        <v>1621</v>
      </c>
      <c r="R132" s="20" t="s">
        <v>252</v>
      </c>
      <c r="S132" s="18" t="s">
        <v>252</v>
      </c>
      <c r="T132" s="18" t="s">
        <v>268</v>
      </c>
      <c r="U132" s="19">
        <v>1724</v>
      </c>
      <c r="V132" s="20" t="s">
        <v>252</v>
      </c>
    </row>
    <row r="133" spans="1:22" x14ac:dyDescent="0.25">
      <c r="A133" s="12"/>
      <c r="B133" s="57" t="s">
        <v>335</v>
      </c>
      <c r="C133" s="11" t="s">
        <v>252</v>
      </c>
      <c r="D133" s="11"/>
      <c r="E133" s="38">
        <v>20</v>
      </c>
      <c r="F133" s="13" t="s">
        <v>252</v>
      </c>
      <c r="G133" s="11" t="s">
        <v>252</v>
      </c>
      <c r="H133" s="11"/>
      <c r="I133" s="38">
        <v>333</v>
      </c>
      <c r="J133" s="13" t="s">
        <v>252</v>
      </c>
      <c r="K133" s="11" t="s">
        <v>252</v>
      </c>
      <c r="L133" s="11"/>
      <c r="M133" s="38">
        <v>118</v>
      </c>
      <c r="N133" s="13" t="s">
        <v>252</v>
      </c>
      <c r="O133" s="11" t="s">
        <v>252</v>
      </c>
      <c r="P133" s="11"/>
      <c r="Q133" s="38">
        <v>471</v>
      </c>
      <c r="R133" s="13" t="s">
        <v>252</v>
      </c>
      <c r="S133" s="11" t="s">
        <v>252</v>
      </c>
      <c r="T133" s="11"/>
      <c r="U133" s="38">
        <v>161</v>
      </c>
      <c r="V133" s="13" t="s">
        <v>252</v>
      </c>
    </row>
    <row r="134" spans="1:22" x14ac:dyDescent="0.25">
      <c r="A134" s="12"/>
      <c r="B134" s="56" t="s">
        <v>337</v>
      </c>
      <c r="C134" s="18" t="s">
        <v>252</v>
      </c>
      <c r="D134" s="18"/>
      <c r="E134" s="25">
        <v>639</v>
      </c>
      <c r="F134" s="20" t="s">
        <v>252</v>
      </c>
      <c r="G134" s="18" t="s">
        <v>252</v>
      </c>
      <c r="H134" s="18"/>
      <c r="I134" s="25">
        <v>387</v>
      </c>
      <c r="J134" s="20" t="s">
        <v>252</v>
      </c>
      <c r="K134" s="18" t="s">
        <v>252</v>
      </c>
      <c r="L134" s="18"/>
      <c r="M134" s="25">
        <v>252</v>
      </c>
      <c r="N134" s="20" t="s">
        <v>252</v>
      </c>
      <c r="O134" s="18" t="s">
        <v>252</v>
      </c>
      <c r="P134" s="18"/>
      <c r="Q134" s="19">
        <v>1278</v>
      </c>
      <c r="R134" s="20" t="s">
        <v>252</v>
      </c>
      <c r="S134" s="18" t="s">
        <v>252</v>
      </c>
      <c r="T134" s="18"/>
      <c r="U134" s="25">
        <v>902</v>
      </c>
      <c r="V134" s="20" t="s">
        <v>252</v>
      </c>
    </row>
    <row r="135" spans="1:22" x14ac:dyDescent="0.25">
      <c r="A135" s="12"/>
      <c r="B135" s="57" t="s">
        <v>336</v>
      </c>
      <c r="C135" s="11" t="s">
        <v>252</v>
      </c>
      <c r="D135" s="11"/>
      <c r="E135" s="38">
        <v>29</v>
      </c>
      <c r="F135" s="13" t="s">
        <v>252</v>
      </c>
      <c r="G135" s="11" t="s">
        <v>252</v>
      </c>
      <c r="H135" s="13"/>
      <c r="I135" s="24" t="s">
        <v>269</v>
      </c>
      <c r="J135" s="13" t="s">
        <v>252</v>
      </c>
      <c r="K135" s="11" t="s">
        <v>252</v>
      </c>
      <c r="L135" s="13"/>
      <c r="M135" s="24" t="s">
        <v>269</v>
      </c>
      <c r="N135" s="13" t="s">
        <v>252</v>
      </c>
      <c r="O135" s="11" t="s">
        <v>252</v>
      </c>
      <c r="P135" s="11"/>
      <c r="Q135" s="38">
        <v>29</v>
      </c>
      <c r="R135" s="13" t="s">
        <v>252</v>
      </c>
      <c r="S135" s="11" t="s">
        <v>252</v>
      </c>
      <c r="T135" s="13"/>
      <c r="U135" s="24" t="s">
        <v>269</v>
      </c>
      <c r="V135" s="13" t="s">
        <v>252</v>
      </c>
    </row>
    <row r="136" spans="1:22" x14ac:dyDescent="0.25">
      <c r="A136" s="12"/>
      <c r="B136" s="28" t="s">
        <v>397</v>
      </c>
      <c r="C136" s="18" t="s">
        <v>252</v>
      </c>
      <c r="D136" s="18"/>
      <c r="E136" s="25">
        <v>204</v>
      </c>
      <c r="F136" s="20" t="s">
        <v>252</v>
      </c>
      <c r="G136" s="18" t="s">
        <v>252</v>
      </c>
      <c r="H136" s="18"/>
      <c r="I136" s="25">
        <v>64</v>
      </c>
      <c r="J136" s="20" t="s">
        <v>252</v>
      </c>
      <c r="K136" s="18" t="s">
        <v>252</v>
      </c>
      <c r="L136" s="18"/>
      <c r="M136" s="25">
        <v>182</v>
      </c>
      <c r="N136" s="20" t="s">
        <v>252</v>
      </c>
      <c r="O136" s="18" t="s">
        <v>252</v>
      </c>
      <c r="P136" s="18"/>
      <c r="Q136" s="25">
        <v>450</v>
      </c>
      <c r="R136" s="20" t="s">
        <v>252</v>
      </c>
      <c r="S136" s="18" t="s">
        <v>252</v>
      </c>
      <c r="T136" s="18"/>
      <c r="U136" s="25">
        <v>237</v>
      </c>
      <c r="V136" s="20" t="s">
        <v>252</v>
      </c>
    </row>
    <row r="137" spans="1:22" ht="15.75" thickBot="1" x14ac:dyDescent="0.3">
      <c r="A137" s="12"/>
      <c r="B137" s="49" t="s">
        <v>350</v>
      </c>
      <c r="C137" s="11" t="s">
        <v>252</v>
      </c>
      <c r="D137" s="11"/>
      <c r="E137" s="38">
        <v>16</v>
      </c>
      <c r="F137" s="13" t="s">
        <v>252</v>
      </c>
      <c r="G137" s="11" t="s">
        <v>252</v>
      </c>
      <c r="H137" s="13"/>
      <c r="I137" s="24" t="s">
        <v>269</v>
      </c>
      <c r="J137" s="13" t="s">
        <v>252</v>
      </c>
      <c r="K137" s="11" t="s">
        <v>252</v>
      </c>
      <c r="L137" s="13"/>
      <c r="M137" s="24" t="s">
        <v>269</v>
      </c>
      <c r="N137" s="13" t="s">
        <v>252</v>
      </c>
      <c r="O137" s="11" t="s">
        <v>252</v>
      </c>
      <c r="P137" s="11"/>
      <c r="Q137" s="38">
        <v>16</v>
      </c>
      <c r="R137" s="13" t="s">
        <v>252</v>
      </c>
      <c r="S137" s="11" t="s">
        <v>252</v>
      </c>
      <c r="T137" s="13"/>
      <c r="U137" s="24" t="s">
        <v>269</v>
      </c>
      <c r="V137" s="13" t="s">
        <v>252</v>
      </c>
    </row>
    <row r="138" spans="1:22" x14ac:dyDescent="0.25">
      <c r="A138" s="12"/>
      <c r="B138" s="26"/>
      <c r="C138" s="26" t="s">
        <v>252</v>
      </c>
      <c r="D138" s="27"/>
      <c r="E138" s="27"/>
      <c r="F138" s="26"/>
      <c r="G138" s="26" t="s">
        <v>252</v>
      </c>
      <c r="H138" s="27"/>
      <c r="I138" s="27"/>
      <c r="J138" s="26"/>
      <c r="K138" s="26" t="s">
        <v>252</v>
      </c>
      <c r="L138" s="27"/>
      <c r="M138" s="27"/>
      <c r="N138" s="26"/>
      <c r="O138" s="26" t="s">
        <v>252</v>
      </c>
      <c r="P138" s="27"/>
      <c r="Q138" s="27"/>
      <c r="R138" s="26"/>
      <c r="S138" s="26" t="s">
        <v>252</v>
      </c>
      <c r="T138" s="27"/>
      <c r="U138" s="27"/>
      <c r="V138" s="26"/>
    </row>
    <row r="139" spans="1:22" ht="15.75" thickBot="1" x14ac:dyDescent="0.3">
      <c r="A139" s="12"/>
      <c r="B139" s="55" t="s">
        <v>141</v>
      </c>
      <c r="C139" s="29" t="s">
        <v>252</v>
      </c>
      <c r="D139" s="18" t="s">
        <v>268</v>
      </c>
      <c r="E139" s="19">
        <v>1262</v>
      </c>
      <c r="F139" s="20" t="s">
        <v>252</v>
      </c>
      <c r="G139" s="29" t="s">
        <v>252</v>
      </c>
      <c r="H139" s="18" t="s">
        <v>268</v>
      </c>
      <c r="I139" s="19">
        <v>1140</v>
      </c>
      <c r="J139" s="20" t="s">
        <v>252</v>
      </c>
      <c r="K139" s="29" t="s">
        <v>252</v>
      </c>
      <c r="L139" s="18" t="s">
        <v>268</v>
      </c>
      <c r="M139" s="19">
        <v>1463</v>
      </c>
      <c r="N139" s="20" t="s">
        <v>252</v>
      </c>
      <c r="O139" s="29" t="s">
        <v>252</v>
      </c>
      <c r="P139" s="18" t="s">
        <v>268</v>
      </c>
      <c r="Q139" s="19">
        <v>3865</v>
      </c>
      <c r="R139" s="20" t="s">
        <v>252</v>
      </c>
      <c r="S139" s="29" t="s">
        <v>252</v>
      </c>
      <c r="T139" s="18" t="s">
        <v>268</v>
      </c>
      <c r="U139" s="19">
        <v>3024</v>
      </c>
      <c r="V139" s="20" t="s">
        <v>252</v>
      </c>
    </row>
    <row r="140" spans="1:22" ht="15.75" thickTop="1" x14ac:dyDescent="0.25">
      <c r="A140" s="12"/>
      <c r="B140" s="26"/>
      <c r="C140" s="26" t="s">
        <v>252</v>
      </c>
      <c r="D140" s="30"/>
      <c r="E140" s="30"/>
      <c r="F140" s="26"/>
      <c r="G140" s="26" t="s">
        <v>252</v>
      </c>
      <c r="H140" s="30"/>
      <c r="I140" s="30"/>
      <c r="J140" s="26"/>
      <c r="K140" s="26" t="s">
        <v>252</v>
      </c>
      <c r="L140" s="30"/>
      <c r="M140" s="30"/>
      <c r="N140" s="26"/>
      <c r="O140" s="26" t="s">
        <v>252</v>
      </c>
      <c r="P140" s="30"/>
      <c r="Q140" s="30"/>
      <c r="R140" s="26"/>
      <c r="S140" s="26" t="s">
        <v>252</v>
      </c>
      <c r="T140" s="30"/>
      <c r="U140" s="30"/>
      <c r="V140" s="26"/>
    </row>
    <row r="141" spans="1:22" x14ac:dyDescent="0.25">
      <c r="A141" s="12"/>
      <c r="B141" s="22" t="s">
        <v>366</v>
      </c>
      <c r="C141" s="15" t="s">
        <v>252</v>
      </c>
      <c r="D141" s="11"/>
      <c r="E141" s="11"/>
      <c r="F141" s="11"/>
      <c r="G141" s="15" t="s">
        <v>252</v>
      </c>
      <c r="H141" s="11"/>
      <c r="I141" s="11"/>
      <c r="J141" s="11"/>
      <c r="K141" s="15" t="s">
        <v>252</v>
      </c>
      <c r="L141" s="11"/>
      <c r="M141" s="11"/>
      <c r="N141" s="11"/>
      <c r="O141" s="15" t="s">
        <v>252</v>
      </c>
      <c r="P141" s="11"/>
      <c r="Q141" s="11"/>
      <c r="R141" s="11"/>
      <c r="S141" s="15" t="s">
        <v>252</v>
      </c>
      <c r="T141" s="11"/>
      <c r="U141" s="11"/>
      <c r="V141" s="11"/>
    </row>
    <row r="142" spans="1:22" x14ac:dyDescent="0.25">
      <c r="A142" s="12"/>
      <c r="B142" s="28" t="s">
        <v>396</v>
      </c>
      <c r="C142" s="29" t="s">
        <v>252</v>
      </c>
      <c r="D142" s="18"/>
      <c r="E142" s="18"/>
      <c r="F142" s="18"/>
      <c r="G142" s="29" t="s">
        <v>252</v>
      </c>
      <c r="H142" s="18"/>
      <c r="I142" s="18"/>
      <c r="J142" s="18"/>
      <c r="K142" s="29" t="s">
        <v>252</v>
      </c>
      <c r="L142" s="18"/>
      <c r="M142" s="18"/>
      <c r="N142" s="18"/>
      <c r="O142" s="29" t="s">
        <v>252</v>
      </c>
      <c r="P142" s="18"/>
      <c r="Q142" s="18"/>
      <c r="R142" s="18"/>
      <c r="S142" s="29" t="s">
        <v>252</v>
      </c>
      <c r="T142" s="18"/>
      <c r="U142" s="18"/>
      <c r="V142" s="18"/>
    </row>
    <row r="143" spans="1:22" x14ac:dyDescent="0.25">
      <c r="A143" s="12"/>
      <c r="B143" s="57" t="s">
        <v>334</v>
      </c>
      <c r="C143" s="15" t="s">
        <v>252</v>
      </c>
      <c r="D143" s="11" t="s">
        <v>268</v>
      </c>
      <c r="E143" s="38">
        <v>933</v>
      </c>
      <c r="F143" s="13" t="s">
        <v>252</v>
      </c>
      <c r="G143" s="15" t="s">
        <v>252</v>
      </c>
      <c r="H143" s="11" t="s">
        <v>268</v>
      </c>
      <c r="I143" s="38">
        <v>127</v>
      </c>
      <c r="J143" s="13" t="s">
        <v>252</v>
      </c>
      <c r="K143" s="15" t="s">
        <v>252</v>
      </c>
      <c r="L143" s="11" t="s">
        <v>268</v>
      </c>
      <c r="M143" s="38">
        <v>415</v>
      </c>
      <c r="N143" s="13" t="s">
        <v>252</v>
      </c>
      <c r="O143" s="15" t="s">
        <v>252</v>
      </c>
      <c r="P143" s="11" t="s">
        <v>268</v>
      </c>
      <c r="Q143" s="23">
        <v>1475</v>
      </c>
      <c r="R143" s="13" t="s">
        <v>252</v>
      </c>
      <c r="S143" s="15" t="s">
        <v>252</v>
      </c>
      <c r="T143" s="11" t="s">
        <v>268</v>
      </c>
      <c r="U143" s="38">
        <v>909</v>
      </c>
      <c r="V143" s="13" t="s">
        <v>252</v>
      </c>
    </row>
    <row r="144" spans="1:22" x14ac:dyDescent="0.25">
      <c r="A144" s="12"/>
      <c r="B144" s="56" t="s">
        <v>335</v>
      </c>
      <c r="C144" s="29" t="s">
        <v>252</v>
      </c>
      <c r="D144" s="20"/>
      <c r="E144" s="21" t="s">
        <v>269</v>
      </c>
      <c r="F144" s="20" t="s">
        <v>252</v>
      </c>
      <c r="G144" s="29" t="s">
        <v>252</v>
      </c>
      <c r="H144" s="20"/>
      <c r="I144" s="21" t="s">
        <v>269</v>
      </c>
      <c r="J144" s="20" t="s">
        <v>252</v>
      </c>
      <c r="K144" s="29" t="s">
        <v>252</v>
      </c>
      <c r="L144" s="20"/>
      <c r="M144" s="21" t="s">
        <v>269</v>
      </c>
      <c r="N144" s="20" t="s">
        <v>252</v>
      </c>
      <c r="O144" s="29" t="s">
        <v>252</v>
      </c>
      <c r="P144" s="20"/>
      <c r="Q144" s="21" t="s">
        <v>269</v>
      </c>
      <c r="R144" s="20" t="s">
        <v>252</v>
      </c>
      <c r="S144" s="29" t="s">
        <v>252</v>
      </c>
      <c r="T144" s="18"/>
      <c r="U144" s="25">
        <v>21</v>
      </c>
      <c r="V144" s="20" t="s">
        <v>252</v>
      </c>
    </row>
    <row r="145" spans="1:30" x14ac:dyDescent="0.25">
      <c r="A145" s="12"/>
      <c r="B145" s="57" t="s">
        <v>337</v>
      </c>
      <c r="C145" s="15" t="s">
        <v>252</v>
      </c>
      <c r="D145" s="11"/>
      <c r="E145" s="38">
        <v>526</v>
      </c>
      <c r="F145" s="13" t="s">
        <v>252</v>
      </c>
      <c r="G145" s="15" t="s">
        <v>252</v>
      </c>
      <c r="H145" s="11"/>
      <c r="I145" s="38">
        <v>480</v>
      </c>
      <c r="J145" s="13" t="s">
        <v>252</v>
      </c>
      <c r="K145" s="15" t="s">
        <v>252</v>
      </c>
      <c r="L145" s="11"/>
      <c r="M145" s="38">
        <v>64</v>
      </c>
      <c r="N145" s="13" t="s">
        <v>252</v>
      </c>
      <c r="O145" s="15" t="s">
        <v>252</v>
      </c>
      <c r="P145" s="11"/>
      <c r="Q145" s="23">
        <v>1070</v>
      </c>
      <c r="R145" s="13" t="s">
        <v>252</v>
      </c>
      <c r="S145" s="15" t="s">
        <v>252</v>
      </c>
      <c r="T145" s="11"/>
      <c r="U145" s="23">
        <v>1808</v>
      </c>
      <c r="V145" s="13" t="s">
        <v>252</v>
      </c>
    </row>
    <row r="146" spans="1:30" x14ac:dyDescent="0.25">
      <c r="A146" s="12"/>
      <c r="B146" s="28" t="s">
        <v>397</v>
      </c>
      <c r="C146" s="29" t="s">
        <v>252</v>
      </c>
      <c r="D146" s="20"/>
      <c r="E146" s="21" t="s">
        <v>269</v>
      </c>
      <c r="F146" s="20" t="s">
        <v>252</v>
      </c>
      <c r="G146" s="29" t="s">
        <v>252</v>
      </c>
      <c r="H146" s="20"/>
      <c r="I146" s="21" t="s">
        <v>269</v>
      </c>
      <c r="J146" s="20" t="s">
        <v>252</v>
      </c>
      <c r="K146" s="29" t="s">
        <v>252</v>
      </c>
      <c r="L146" s="18"/>
      <c r="M146" s="25">
        <v>59</v>
      </c>
      <c r="N146" s="20" t="s">
        <v>252</v>
      </c>
      <c r="O146" s="29" t="s">
        <v>252</v>
      </c>
      <c r="P146" s="18"/>
      <c r="Q146" s="25">
        <v>59</v>
      </c>
      <c r="R146" s="20" t="s">
        <v>252</v>
      </c>
      <c r="S146" s="29" t="s">
        <v>252</v>
      </c>
      <c r="T146" s="18"/>
      <c r="U146" s="25">
        <v>159</v>
      </c>
      <c r="V146" s="20" t="s">
        <v>252</v>
      </c>
    </row>
    <row r="147" spans="1:30" ht="15.75" thickBot="1" x14ac:dyDescent="0.3">
      <c r="A147" s="12"/>
      <c r="B147" s="49" t="s">
        <v>350</v>
      </c>
      <c r="C147" s="15" t="s">
        <v>252</v>
      </c>
      <c r="D147" s="11"/>
      <c r="E147" s="38">
        <v>34</v>
      </c>
      <c r="F147" s="13" t="s">
        <v>252</v>
      </c>
      <c r="G147" s="15" t="s">
        <v>252</v>
      </c>
      <c r="H147" s="13"/>
      <c r="I147" s="24" t="s">
        <v>269</v>
      </c>
      <c r="J147" s="13" t="s">
        <v>252</v>
      </c>
      <c r="K147" s="15" t="s">
        <v>252</v>
      </c>
      <c r="L147" s="13"/>
      <c r="M147" s="24" t="s">
        <v>269</v>
      </c>
      <c r="N147" s="13" t="s">
        <v>252</v>
      </c>
      <c r="O147" s="15" t="s">
        <v>252</v>
      </c>
      <c r="P147" s="11"/>
      <c r="Q147" s="38">
        <v>34</v>
      </c>
      <c r="R147" s="13" t="s">
        <v>252</v>
      </c>
      <c r="S147" s="15" t="s">
        <v>252</v>
      </c>
      <c r="T147" s="13"/>
      <c r="U147" s="24" t="s">
        <v>269</v>
      </c>
      <c r="V147" s="13" t="s">
        <v>252</v>
      </c>
    </row>
    <row r="148" spans="1:30" x14ac:dyDescent="0.25">
      <c r="A148" s="12"/>
      <c r="B148" s="26"/>
      <c r="C148" s="26" t="s">
        <v>252</v>
      </c>
      <c r="D148" s="27"/>
      <c r="E148" s="27"/>
      <c r="F148" s="26"/>
      <c r="G148" s="26" t="s">
        <v>252</v>
      </c>
      <c r="H148" s="27"/>
      <c r="I148" s="27"/>
      <c r="J148" s="26"/>
      <c r="K148" s="26" t="s">
        <v>252</v>
      </c>
      <c r="L148" s="27"/>
      <c r="M148" s="27"/>
      <c r="N148" s="26"/>
      <c r="O148" s="26" t="s">
        <v>252</v>
      </c>
      <c r="P148" s="27"/>
      <c r="Q148" s="27"/>
      <c r="R148" s="26"/>
      <c r="S148" s="26" t="s">
        <v>252</v>
      </c>
      <c r="T148" s="27"/>
      <c r="U148" s="27"/>
      <c r="V148" s="26"/>
    </row>
    <row r="149" spans="1:30" ht="15.75" thickBot="1" x14ac:dyDescent="0.3">
      <c r="A149" s="12"/>
      <c r="B149" s="55" t="s">
        <v>141</v>
      </c>
      <c r="C149" s="29" t="s">
        <v>252</v>
      </c>
      <c r="D149" s="18" t="s">
        <v>268</v>
      </c>
      <c r="E149" s="19">
        <v>1493</v>
      </c>
      <c r="F149" s="20" t="s">
        <v>252</v>
      </c>
      <c r="G149" s="29" t="s">
        <v>252</v>
      </c>
      <c r="H149" s="18" t="s">
        <v>268</v>
      </c>
      <c r="I149" s="25">
        <v>607</v>
      </c>
      <c r="J149" s="20" t="s">
        <v>252</v>
      </c>
      <c r="K149" s="29" t="s">
        <v>252</v>
      </c>
      <c r="L149" s="18" t="s">
        <v>268</v>
      </c>
      <c r="M149" s="25">
        <v>538</v>
      </c>
      <c r="N149" s="20" t="s">
        <v>252</v>
      </c>
      <c r="O149" s="29" t="s">
        <v>252</v>
      </c>
      <c r="P149" s="18" t="s">
        <v>268</v>
      </c>
      <c r="Q149" s="19">
        <v>2638</v>
      </c>
      <c r="R149" s="20" t="s">
        <v>252</v>
      </c>
      <c r="S149" s="29" t="s">
        <v>252</v>
      </c>
      <c r="T149" s="18" t="s">
        <v>268</v>
      </c>
      <c r="U149" s="19">
        <v>2897</v>
      </c>
      <c r="V149" s="20" t="s">
        <v>252</v>
      </c>
    </row>
    <row r="150" spans="1:30" ht="15.75" thickTop="1" x14ac:dyDescent="0.25">
      <c r="A150" s="12"/>
      <c r="B150" s="26"/>
      <c r="C150" s="26" t="s">
        <v>252</v>
      </c>
      <c r="D150" s="30"/>
      <c r="E150" s="30"/>
      <c r="F150" s="26"/>
      <c r="G150" s="26" t="s">
        <v>252</v>
      </c>
      <c r="H150" s="30"/>
      <c r="I150" s="30"/>
      <c r="J150" s="26"/>
      <c r="K150" s="26" t="s">
        <v>252</v>
      </c>
      <c r="L150" s="30"/>
      <c r="M150" s="30"/>
      <c r="N150" s="26"/>
      <c r="O150" s="26" t="s">
        <v>252</v>
      </c>
      <c r="P150" s="30"/>
      <c r="Q150" s="30"/>
      <c r="R150" s="26"/>
      <c r="S150" s="26" t="s">
        <v>252</v>
      </c>
      <c r="T150" s="30"/>
      <c r="U150" s="30"/>
      <c r="V150" s="26"/>
    </row>
    <row r="151" spans="1:30" ht="23.25" x14ac:dyDescent="0.35">
      <c r="A151" s="12"/>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row>
    <row r="152" spans="1:30" x14ac:dyDescent="0.25">
      <c r="A152" s="12"/>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47"/>
      <c r="AC152" s="47"/>
      <c r="AD152" s="47"/>
    </row>
    <row r="153" spans="1:30"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30" x14ac:dyDescent="0.25">
      <c r="A154" s="12"/>
      <c r="B154" s="16" t="s">
        <v>254</v>
      </c>
      <c r="C154" s="33" t="s">
        <v>252</v>
      </c>
      <c r="D154" s="58" t="s">
        <v>388</v>
      </c>
      <c r="E154" s="58"/>
      <c r="F154" s="33"/>
      <c r="G154" s="33" t="s">
        <v>252</v>
      </c>
      <c r="H154" s="58" t="s">
        <v>389</v>
      </c>
      <c r="I154" s="58"/>
      <c r="J154" s="33"/>
      <c r="K154" s="33" t="s">
        <v>252</v>
      </c>
      <c r="L154" s="34" t="s">
        <v>390</v>
      </c>
      <c r="M154" s="34"/>
      <c r="N154" s="33"/>
      <c r="O154" s="33" t="s">
        <v>252</v>
      </c>
      <c r="P154" s="34" t="s">
        <v>392</v>
      </c>
      <c r="Q154" s="34"/>
      <c r="R154" s="33"/>
      <c r="S154" s="33" t="s">
        <v>252</v>
      </c>
      <c r="T154" s="34" t="s">
        <v>394</v>
      </c>
      <c r="U154" s="34"/>
      <c r="V154" s="33"/>
    </row>
    <row r="155" spans="1:30" ht="15.75" thickBot="1" x14ac:dyDescent="0.3">
      <c r="A155" s="12"/>
      <c r="B155" s="15" t="s">
        <v>294</v>
      </c>
      <c r="C155" s="33"/>
      <c r="D155" s="51"/>
      <c r="E155" s="51"/>
      <c r="F155" s="33"/>
      <c r="G155" s="33"/>
      <c r="H155" s="51"/>
      <c r="I155" s="51"/>
      <c r="J155" s="33"/>
      <c r="K155" s="33"/>
      <c r="L155" s="31" t="s">
        <v>391</v>
      </c>
      <c r="M155" s="31"/>
      <c r="N155" s="33"/>
      <c r="O155" s="33"/>
      <c r="P155" s="31" t="s">
        <v>393</v>
      </c>
      <c r="Q155" s="31"/>
      <c r="R155" s="33"/>
      <c r="S155" s="33"/>
      <c r="T155" s="31" t="s">
        <v>395</v>
      </c>
      <c r="U155" s="31"/>
      <c r="V155" s="33"/>
    </row>
    <row r="156" spans="1:30" x14ac:dyDescent="0.25">
      <c r="A156" s="12"/>
      <c r="B156" s="17" t="s">
        <v>396</v>
      </c>
      <c r="C156" s="18" t="s">
        <v>252</v>
      </c>
      <c r="D156" s="18"/>
      <c r="E156" s="18"/>
      <c r="F156" s="18"/>
      <c r="G156" s="18" t="s">
        <v>252</v>
      </c>
      <c r="H156" s="18"/>
      <c r="I156" s="18"/>
      <c r="J156" s="18"/>
      <c r="K156" s="18" t="s">
        <v>252</v>
      </c>
      <c r="L156" s="18"/>
      <c r="M156" s="18"/>
      <c r="N156" s="18"/>
      <c r="O156" s="18" t="s">
        <v>252</v>
      </c>
      <c r="P156" s="18"/>
      <c r="Q156" s="18"/>
      <c r="R156" s="18"/>
      <c r="S156" s="18" t="s">
        <v>252</v>
      </c>
      <c r="T156" s="18"/>
      <c r="U156" s="18"/>
      <c r="V156" s="18"/>
    </row>
    <row r="157" spans="1:30" x14ac:dyDescent="0.25">
      <c r="A157" s="12"/>
      <c r="B157" s="50" t="s">
        <v>334</v>
      </c>
      <c r="C157" s="11" t="s">
        <v>252</v>
      </c>
      <c r="D157" s="11" t="s">
        <v>268</v>
      </c>
      <c r="E157" s="23">
        <v>2654</v>
      </c>
      <c r="F157" s="13" t="s">
        <v>252</v>
      </c>
      <c r="G157" s="11" t="s">
        <v>252</v>
      </c>
      <c r="H157" s="11" t="s">
        <v>268</v>
      </c>
      <c r="I157" s="38">
        <v>498</v>
      </c>
      <c r="J157" s="13" t="s">
        <v>252</v>
      </c>
      <c r="K157" s="11" t="s">
        <v>252</v>
      </c>
      <c r="L157" s="11" t="s">
        <v>268</v>
      </c>
      <c r="M157" s="23">
        <v>2812</v>
      </c>
      <c r="N157" s="13"/>
      <c r="O157" s="11" t="s">
        <v>252</v>
      </c>
      <c r="P157" s="11" t="s">
        <v>268</v>
      </c>
      <c r="Q157" s="23">
        <v>5964</v>
      </c>
      <c r="R157" s="13" t="s">
        <v>252</v>
      </c>
      <c r="S157" s="11" t="s">
        <v>252</v>
      </c>
      <c r="T157" s="11" t="s">
        <v>268</v>
      </c>
      <c r="U157" s="23">
        <v>3821</v>
      </c>
      <c r="V157" s="13" t="s">
        <v>252</v>
      </c>
    </row>
    <row r="158" spans="1:30" x14ac:dyDescent="0.25">
      <c r="A158" s="12"/>
      <c r="B158" s="55" t="s">
        <v>337</v>
      </c>
      <c r="C158" s="18" t="s">
        <v>252</v>
      </c>
      <c r="D158" s="18"/>
      <c r="E158" s="19">
        <v>1859</v>
      </c>
      <c r="F158" s="20" t="s">
        <v>252</v>
      </c>
      <c r="G158" s="18" t="s">
        <v>252</v>
      </c>
      <c r="H158" s="18"/>
      <c r="I158" s="25">
        <v>267</v>
      </c>
      <c r="J158" s="20" t="s">
        <v>252</v>
      </c>
      <c r="K158" s="18" t="s">
        <v>252</v>
      </c>
      <c r="L158" s="18"/>
      <c r="M158" s="25">
        <v>903</v>
      </c>
      <c r="N158" s="20"/>
      <c r="O158" s="18" t="s">
        <v>252</v>
      </c>
      <c r="P158" s="18"/>
      <c r="Q158" s="19">
        <v>3029</v>
      </c>
      <c r="R158" s="20" t="s">
        <v>252</v>
      </c>
      <c r="S158" s="18" t="s">
        <v>252</v>
      </c>
      <c r="T158" s="18"/>
      <c r="U158" s="19">
        <v>4512</v>
      </c>
      <c r="V158" s="20" t="s">
        <v>252</v>
      </c>
    </row>
    <row r="159" spans="1:30" x14ac:dyDescent="0.25">
      <c r="A159" s="12"/>
      <c r="B159" s="50" t="s">
        <v>335</v>
      </c>
      <c r="C159" s="11" t="s">
        <v>252</v>
      </c>
      <c r="D159" s="11"/>
      <c r="E159" s="38">
        <v>53</v>
      </c>
      <c r="F159" s="13" t="s">
        <v>252</v>
      </c>
      <c r="G159" s="11" t="s">
        <v>252</v>
      </c>
      <c r="H159" s="11"/>
      <c r="I159" s="38">
        <v>57</v>
      </c>
      <c r="J159" s="13" t="s">
        <v>252</v>
      </c>
      <c r="K159" s="11" t="s">
        <v>252</v>
      </c>
      <c r="L159" s="11"/>
      <c r="M159" s="38">
        <v>52</v>
      </c>
      <c r="N159" s="13"/>
      <c r="O159" s="11" t="s">
        <v>252</v>
      </c>
      <c r="P159" s="11"/>
      <c r="Q159" s="38">
        <v>162</v>
      </c>
      <c r="R159" s="13" t="s">
        <v>252</v>
      </c>
      <c r="S159" s="11" t="s">
        <v>252</v>
      </c>
      <c r="T159" s="11"/>
      <c r="U159" s="38">
        <v>104</v>
      </c>
      <c r="V159" s="13" t="s">
        <v>252</v>
      </c>
    </row>
    <row r="160" spans="1:30" x14ac:dyDescent="0.25">
      <c r="A160" s="12"/>
      <c r="B160" s="55" t="s">
        <v>336</v>
      </c>
      <c r="C160" s="18" t="s">
        <v>252</v>
      </c>
      <c r="D160" s="18"/>
      <c r="E160" s="25">
        <v>95</v>
      </c>
      <c r="F160" s="20" t="s">
        <v>252</v>
      </c>
      <c r="G160" s="18" t="s">
        <v>252</v>
      </c>
      <c r="H160" s="20"/>
      <c r="I160" s="21" t="s">
        <v>269</v>
      </c>
      <c r="J160" s="20" t="s">
        <v>252</v>
      </c>
      <c r="K160" s="18" t="s">
        <v>252</v>
      </c>
      <c r="L160" s="20"/>
      <c r="M160" s="21" t="s">
        <v>269</v>
      </c>
      <c r="N160" s="20"/>
      <c r="O160" s="18" t="s">
        <v>252</v>
      </c>
      <c r="P160" s="18"/>
      <c r="Q160" s="25">
        <v>95</v>
      </c>
      <c r="R160" s="20" t="s">
        <v>252</v>
      </c>
      <c r="S160" s="18" t="s">
        <v>252</v>
      </c>
      <c r="T160" s="18"/>
      <c r="U160" s="25">
        <v>230</v>
      </c>
      <c r="V160" s="20" t="s">
        <v>252</v>
      </c>
    </row>
    <row r="161" spans="1:30" x14ac:dyDescent="0.25">
      <c r="A161" s="12"/>
      <c r="B161" s="22" t="s">
        <v>397</v>
      </c>
      <c r="C161" s="11" t="s">
        <v>252</v>
      </c>
      <c r="D161" s="11"/>
      <c r="E161" s="38">
        <v>133</v>
      </c>
      <c r="F161" s="13" t="s">
        <v>252</v>
      </c>
      <c r="G161" s="11" t="s">
        <v>252</v>
      </c>
      <c r="H161" s="11"/>
      <c r="I161" s="38">
        <v>10</v>
      </c>
      <c r="J161" s="13" t="s">
        <v>252</v>
      </c>
      <c r="K161" s="11" t="s">
        <v>252</v>
      </c>
      <c r="L161" s="11"/>
      <c r="M161" s="38">
        <v>159</v>
      </c>
      <c r="N161" s="13"/>
      <c r="O161" s="11" t="s">
        <v>252</v>
      </c>
      <c r="P161" s="11"/>
      <c r="Q161" s="38">
        <v>302</v>
      </c>
      <c r="R161" s="13" t="s">
        <v>252</v>
      </c>
      <c r="S161" s="11" t="s">
        <v>252</v>
      </c>
      <c r="T161" s="11"/>
      <c r="U161" s="38">
        <v>621</v>
      </c>
      <c r="V161" s="13" t="s">
        <v>252</v>
      </c>
    </row>
    <row r="162" spans="1:30" ht="15.75" thickBot="1" x14ac:dyDescent="0.3">
      <c r="A162" s="12"/>
      <c r="B162" s="17" t="s">
        <v>350</v>
      </c>
      <c r="C162" s="18" t="s">
        <v>252</v>
      </c>
      <c r="D162" s="18"/>
      <c r="E162" s="25">
        <v>29</v>
      </c>
      <c r="F162" s="20" t="s">
        <v>252</v>
      </c>
      <c r="G162" s="18" t="s">
        <v>252</v>
      </c>
      <c r="H162" s="18"/>
      <c r="I162" s="25">
        <v>60</v>
      </c>
      <c r="J162" s="20" t="s">
        <v>252</v>
      </c>
      <c r="K162" s="18" t="s">
        <v>252</v>
      </c>
      <c r="L162" s="18"/>
      <c r="M162" s="25">
        <v>15</v>
      </c>
      <c r="N162" s="20"/>
      <c r="O162" s="18" t="s">
        <v>252</v>
      </c>
      <c r="P162" s="18"/>
      <c r="Q162" s="25">
        <v>104</v>
      </c>
      <c r="R162" s="20" t="s">
        <v>252</v>
      </c>
      <c r="S162" s="18" t="s">
        <v>252</v>
      </c>
      <c r="T162" s="18"/>
      <c r="U162" s="25">
        <v>15</v>
      </c>
      <c r="V162" s="20" t="s">
        <v>252</v>
      </c>
    </row>
    <row r="163" spans="1:30" x14ac:dyDescent="0.25">
      <c r="A163" s="12"/>
      <c r="B163" s="26"/>
      <c r="C163" s="26" t="s">
        <v>252</v>
      </c>
      <c r="D163" s="27"/>
      <c r="E163" s="27"/>
      <c r="F163" s="26"/>
      <c r="G163" s="26" t="s">
        <v>252</v>
      </c>
      <c r="H163" s="27"/>
      <c r="I163" s="27"/>
      <c r="J163" s="26"/>
      <c r="K163" s="26" t="s">
        <v>252</v>
      </c>
      <c r="L163" s="27"/>
      <c r="M163" s="27"/>
      <c r="N163" s="26"/>
      <c r="O163" s="26" t="s">
        <v>252</v>
      </c>
      <c r="P163" s="27"/>
      <c r="Q163" s="27"/>
      <c r="R163" s="26"/>
      <c r="S163" s="26" t="s">
        <v>252</v>
      </c>
      <c r="T163" s="27"/>
      <c r="U163" s="27"/>
      <c r="V163" s="26"/>
    </row>
    <row r="164" spans="1:30" ht="15.75" thickBot="1" x14ac:dyDescent="0.3">
      <c r="A164" s="12"/>
      <c r="B164" s="49" t="s">
        <v>141</v>
      </c>
      <c r="C164" s="15" t="s">
        <v>252</v>
      </c>
      <c r="D164" s="11" t="s">
        <v>268</v>
      </c>
      <c r="E164" s="23">
        <v>4823</v>
      </c>
      <c r="F164" s="13" t="s">
        <v>252</v>
      </c>
      <c r="G164" s="15" t="s">
        <v>252</v>
      </c>
      <c r="H164" s="11" t="s">
        <v>268</v>
      </c>
      <c r="I164" s="38">
        <v>892</v>
      </c>
      <c r="J164" s="13" t="s">
        <v>252</v>
      </c>
      <c r="K164" s="15" t="s">
        <v>252</v>
      </c>
      <c r="L164" s="11" t="s">
        <v>268</v>
      </c>
      <c r="M164" s="23">
        <v>3941</v>
      </c>
      <c r="N164" s="13"/>
      <c r="O164" s="15" t="s">
        <v>252</v>
      </c>
      <c r="P164" s="11" t="s">
        <v>268</v>
      </c>
      <c r="Q164" s="23">
        <v>9656</v>
      </c>
      <c r="R164" s="13" t="s">
        <v>252</v>
      </c>
      <c r="S164" s="15" t="s">
        <v>252</v>
      </c>
      <c r="T164" s="11" t="s">
        <v>268</v>
      </c>
      <c r="U164" s="23">
        <v>9303</v>
      </c>
      <c r="V164" s="13" t="s">
        <v>252</v>
      </c>
    </row>
    <row r="165" spans="1:30" ht="15.75" thickTop="1" x14ac:dyDescent="0.25">
      <c r="A165" s="12"/>
      <c r="B165" s="26"/>
      <c r="C165" s="26" t="s">
        <v>252</v>
      </c>
      <c r="D165" s="30"/>
      <c r="E165" s="30"/>
      <c r="F165" s="26"/>
      <c r="G165" s="26" t="s">
        <v>252</v>
      </c>
      <c r="H165" s="30"/>
      <c r="I165" s="30"/>
      <c r="J165" s="26"/>
      <c r="K165" s="26" t="s">
        <v>252</v>
      </c>
      <c r="L165" s="30"/>
      <c r="M165" s="30"/>
      <c r="N165" s="26"/>
      <c r="O165" s="26" t="s">
        <v>252</v>
      </c>
      <c r="P165" s="30"/>
      <c r="Q165" s="30"/>
      <c r="R165" s="26"/>
      <c r="S165" s="26" t="s">
        <v>252</v>
      </c>
      <c r="T165" s="30"/>
      <c r="U165" s="30"/>
      <c r="V165" s="26"/>
    </row>
    <row r="166" spans="1:30" ht="15" customHeight="1" x14ac:dyDescent="0.25">
      <c r="A166" s="12" t="s">
        <v>602</v>
      </c>
      <c r="B166" s="43" t="s">
        <v>5</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row>
    <row r="167" spans="1:30" x14ac:dyDescent="0.25">
      <c r="A167" s="12"/>
      <c r="B167" s="42" t="s">
        <v>399</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row>
    <row r="168" spans="1:30" ht="15.75" x14ac:dyDescent="0.25">
      <c r="A168" s="12"/>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row>
    <row r="169" spans="1:30" x14ac:dyDescent="0.25">
      <c r="A169" s="12"/>
      <c r="B169" s="15"/>
      <c r="C169" s="15"/>
      <c r="D169" s="15"/>
      <c r="E169" s="15"/>
      <c r="F169" s="15"/>
      <c r="G169" s="15"/>
      <c r="H169" s="15"/>
      <c r="I169" s="15"/>
      <c r="J169" s="15"/>
      <c r="K169" s="15"/>
      <c r="L169" s="15"/>
      <c r="M169" s="15"/>
      <c r="N169" s="15"/>
      <c r="O169" s="15"/>
      <c r="P169" s="15"/>
      <c r="Q169" s="15"/>
      <c r="R169" s="15"/>
      <c r="S169" s="15"/>
      <c r="T169" s="15"/>
      <c r="U169" s="15"/>
      <c r="V169" s="15"/>
    </row>
    <row r="170" spans="1:30" ht="15.75" thickBot="1" x14ac:dyDescent="0.3">
      <c r="A170" s="12"/>
      <c r="B170" s="15"/>
      <c r="C170" s="15" t="s">
        <v>252</v>
      </c>
      <c r="D170" s="31" t="s">
        <v>278</v>
      </c>
      <c r="E170" s="31"/>
      <c r="F170" s="31"/>
      <c r="G170" s="31"/>
      <c r="H170" s="31"/>
      <c r="I170" s="31"/>
      <c r="J170" s="31"/>
      <c r="K170" s="31"/>
      <c r="L170" s="31"/>
      <c r="M170" s="31"/>
      <c r="N170" s="31"/>
      <c r="O170" s="31"/>
      <c r="P170" s="31"/>
      <c r="Q170" s="31"/>
      <c r="R170" s="31"/>
      <c r="S170" s="31"/>
      <c r="T170" s="31"/>
      <c r="U170" s="31"/>
      <c r="V170" s="15"/>
    </row>
    <row r="171" spans="1:30" ht="15.75" thickBot="1" x14ac:dyDescent="0.3">
      <c r="A171" s="12"/>
      <c r="B171" s="15"/>
      <c r="C171" s="15" t="s">
        <v>252</v>
      </c>
      <c r="D171" s="59" t="s">
        <v>348</v>
      </c>
      <c r="E171" s="59"/>
      <c r="F171" s="59"/>
      <c r="G171" s="59"/>
      <c r="H171" s="59"/>
      <c r="I171" s="59"/>
      <c r="J171" s="59"/>
      <c r="K171" s="59"/>
      <c r="L171" s="59"/>
      <c r="M171" s="59"/>
      <c r="N171" s="15"/>
      <c r="O171" s="15" t="s">
        <v>252</v>
      </c>
      <c r="P171" s="36"/>
      <c r="Q171" s="36"/>
      <c r="R171" s="15"/>
      <c r="S171" s="15" t="s">
        <v>252</v>
      </c>
      <c r="T171" s="36"/>
      <c r="U171" s="36"/>
      <c r="V171" s="15"/>
    </row>
    <row r="172" spans="1:30" ht="15.75" thickBot="1" x14ac:dyDescent="0.3">
      <c r="A172" s="12"/>
      <c r="B172" s="16" t="s">
        <v>254</v>
      </c>
      <c r="C172" s="15" t="s">
        <v>252</v>
      </c>
      <c r="D172" s="59" t="s">
        <v>334</v>
      </c>
      <c r="E172" s="59"/>
      <c r="F172" s="15"/>
      <c r="G172" s="15" t="s">
        <v>252</v>
      </c>
      <c r="H172" s="59" t="s">
        <v>337</v>
      </c>
      <c r="I172" s="59"/>
      <c r="J172" s="15"/>
      <c r="K172" s="15" t="s">
        <v>252</v>
      </c>
      <c r="L172" s="59" t="s">
        <v>336</v>
      </c>
      <c r="M172" s="59"/>
      <c r="N172" s="15"/>
      <c r="O172" s="15" t="s">
        <v>252</v>
      </c>
      <c r="P172" s="31" t="s">
        <v>337</v>
      </c>
      <c r="Q172" s="31"/>
      <c r="R172" s="15"/>
      <c r="S172" s="15" t="s">
        <v>252</v>
      </c>
      <c r="T172" s="31" t="s">
        <v>141</v>
      </c>
      <c r="U172" s="31"/>
      <c r="V172" s="15"/>
    </row>
    <row r="173" spans="1:30" x14ac:dyDescent="0.25">
      <c r="A173" s="12"/>
      <c r="B173" s="17" t="s">
        <v>400</v>
      </c>
      <c r="C173" s="18" t="s">
        <v>252</v>
      </c>
      <c r="D173" s="18" t="s">
        <v>268</v>
      </c>
      <c r="E173" s="19">
        <v>3788</v>
      </c>
      <c r="F173" s="20" t="s">
        <v>252</v>
      </c>
      <c r="G173" s="18" t="s">
        <v>252</v>
      </c>
      <c r="H173" s="18" t="s">
        <v>268</v>
      </c>
      <c r="I173" s="19">
        <v>6447</v>
      </c>
      <c r="J173" s="20" t="s">
        <v>252</v>
      </c>
      <c r="K173" s="18" t="s">
        <v>252</v>
      </c>
      <c r="L173" s="18" t="s">
        <v>268</v>
      </c>
      <c r="M173" s="19">
        <v>1126</v>
      </c>
      <c r="N173" s="20" t="s">
        <v>252</v>
      </c>
      <c r="O173" s="18" t="s">
        <v>252</v>
      </c>
      <c r="P173" s="18" t="s">
        <v>268</v>
      </c>
      <c r="Q173" s="25">
        <v>972</v>
      </c>
      <c r="R173" s="20" t="s">
        <v>252</v>
      </c>
      <c r="S173" s="18" t="s">
        <v>252</v>
      </c>
      <c r="T173" s="18" t="s">
        <v>268</v>
      </c>
      <c r="U173" s="19">
        <v>12333</v>
      </c>
      <c r="V173" s="20" t="s">
        <v>252</v>
      </c>
    </row>
    <row r="174" spans="1:30" ht="15.75" thickBot="1" x14ac:dyDescent="0.3">
      <c r="A174" s="12"/>
      <c r="B174" s="22" t="s">
        <v>401</v>
      </c>
      <c r="C174" s="11" t="s">
        <v>252</v>
      </c>
      <c r="D174" s="11"/>
      <c r="E174" s="38">
        <v>433</v>
      </c>
      <c r="F174" s="13" t="s">
        <v>252</v>
      </c>
      <c r="G174" s="11" t="s">
        <v>252</v>
      </c>
      <c r="H174" s="11"/>
      <c r="I174" s="38">
        <v>86</v>
      </c>
      <c r="J174" s="13" t="s">
        <v>252</v>
      </c>
      <c r="K174" s="11" t="s">
        <v>252</v>
      </c>
      <c r="L174" s="13"/>
      <c r="M174" s="24" t="s">
        <v>269</v>
      </c>
      <c r="N174" s="13" t="s">
        <v>252</v>
      </c>
      <c r="O174" s="11" t="s">
        <v>252</v>
      </c>
      <c r="P174" s="13"/>
      <c r="Q174" s="24" t="s">
        <v>269</v>
      </c>
      <c r="R174" s="13" t="s">
        <v>252</v>
      </c>
      <c r="S174" s="11" t="s">
        <v>252</v>
      </c>
      <c r="T174" s="11"/>
      <c r="U174" s="38">
        <v>519</v>
      </c>
      <c r="V174" s="13" t="s">
        <v>252</v>
      </c>
    </row>
    <row r="175" spans="1:30" x14ac:dyDescent="0.25">
      <c r="A175" s="12"/>
      <c r="B175" s="26"/>
      <c r="C175" s="26" t="s">
        <v>252</v>
      </c>
      <c r="D175" s="27"/>
      <c r="E175" s="27"/>
      <c r="F175" s="26"/>
      <c r="G175" s="26" t="s">
        <v>252</v>
      </c>
      <c r="H175" s="27"/>
      <c r="I175" s="27"/>
      <c r="J175" s="26"/>
      <c r="K175" s="26" t="s">
        <v>252</v>
      </c>
      <c r="L175" s="27"/>
      <c r="M175" s="27"/>
      <c r="N175" s="26"/>
      <c r="O175" s="26" t="s">
        <v>252</v>
      </c>
      <c r="P175" s="27"/>
      <c r="Q175" s="27"/>
      <c r="R175" s="26"/>
      <c r="S175" s="26" t="s">
        <v>252</v>
      </c>
      <c r="T175" s="27"/>
      <c r="U175" s="27"/>
      <c r="V175" s="26"/>
    </row>
    <row r="176" spans="1:30" ht="15.75" thickBot="1" x14ac:dyDescent="0.3">
      <c r="A176" s="12"/>
      <c r="B176" s="28" t="s">
        <v>141</v>
      </c>
      <c r="C176" s="29" t="s">
        <v>252</v>
      </c>
      <c r="D176" s="18" t="s">
        <v>268</v>
      </c>
      <c r="E176" s="19">
        <v>4221</v>
      </c>
      <c r="F176" s="20" t="s">
        <v>252</v>
      </c>
      <c r="G176" s="29" t="s">
        <v>252</v>
      </c>
      <c r="H176" s="18" t="s">
        <v>268</v>
      </c>
      <c r="I176" s="19">
        <v>6533</v>
      </c>
      <c r="J176" s="20" t="s">
        <v>252</v>
      </c>
      <c r="K176" s="29" t="s">
        <v>252</v>
      </c>
      <c r="L176" s="18" t="s">
        <v>268</v>
      </c>
      <c r="M176" s="19">
        <v>1126</v>
      </c>
      <c r="N176" s="20" t="s">
        <v>252</v>
      </c>
      <c r="O176" s="29" t="s">
        <v>252</v>
      </c>
      <c r="P176" s="18" t="s">
        <v>268</v>
      </c>
      <c r="Q176" s="25">
        <v>972</v>
      </c>
      <c r="R176" s="20" t="s">
        <v>252</v>
      </c>
      <c r="S176" s="29" t="s">
        <v>252</v>
      </c>
      <c r="T176" s="18" t="s">
        <v>268</v>
      </c>
      <c r="U176" s="19">
        <v>12852</v>
      </c>
      <c r="V176" s="20" t="s">
        <v>252</v>
      </c>
    </row>
    <row r="177" spans="1:30" ht="15.75" thickTop="1" x14ac:dyDescent="0.25">
      <c r="A177" s="12"/>
      <c r="B177" s="26"/>
      <c r="C177" s="26" t="s">
        <v>252</v>
      </c>
      <c r="D177" s="30"/>
      <c r="E177" s="30"/>
      <c r="F177" s="26"/>
      <c r="G177" s="26" t="s">
        <v>252</v>
      </c>
      <c r="H177" s="30"/>
      <c r="I177" s="30"/>
      <c r="J177" s="26"/>
      <c r="K177" s="26" t="s">
        <v>252</v>
      </c>
      <c r="L177" s="30"/>
      <c r="M177" s="30"/>
      <c r="N177" s="26"/>
      <c r="O177" s="26" t="s">
        <v>252</v>
      </c>
      <c r="P177" s="30"/>
      <c r="Q177" s="30"/>
      <c r="R177" s="26"/>
      <c r="S177" s="26" t="s">
        <v>252</v>
      </c>
      <c r="T177" s="30"/>
      <c r="U177" s="30"/>
      <c r="V177" s="26"/>
    </row>
    <row r="178" spans="1:30" ht="15.75" x14ac:dyDescent="0.25">
      <c r="A178" s="12"/>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row>
    <row r="179" spans="1:30" x14ac:dyDescent="0.25">
      <c r="A179" s="12"/>
      <c r="B179" s="15"/>
      <c r="C179" s="15"/>
      <c r="D179" s="15"/>
      <c r="E179" s="15"/>
      <c r="F179" s="15"/>
      <c r="G179" s="15"/>
      <c r="H179" s="15"/>
      <c r="I179" s="15"/>
      <c r="J179" s="15"/>
      <c r="K179" s="15"/>
      <c r="L179" s="15"/>
      <c r="M179" s="15"/>
      <c r="N179" s="15"/>
      <c r="O179" s="15"/>
      <c r="P179" s="15"/>
      <c r="Q179" s="15"/>
      <c r="R179" s="15"/>
      <c r="S179" s="15"/>
      <c r="T179" s="15"/>
      <c r="U179" s="15"/>
      <c r="V179" s="15"/>
    </row>
    <row r="180" spans="1:30" ht="15.75" thickBot="1" x14ac:dyDescent="0.3">
      <c r="A180" s="12"/>
      <c r="B180" s="15"/>
      <c r="C180" s="15" t="s">
        <v>252</v>
      </c>
      <c r="D180" s="31" t="s">
        <v>294</v>
      </c>
      <c r="E180" s="31"/>
      <c r="F180" s="31"/>
      <c r="G180" s="31"/>
      <c r="H180" s="31"/>
      <c r="I180" s="31"/>
      <c r="J180" s="31"/>
      <c r="K180" s="31"/>
      <c r="L180" s="31"/>
      <c r="M180" s="31"/>
      <c r="N180" s="31"/>
      <c r="O180" s="31"/>
      <c r="P180" s="31"/>
      <c r="Q180" s="31"/>
      <c r="R180" s="31"/>
      <c r="S180" s="31"/>
      <c r="T180" s="31"/>
      <c r="U180" s="31"/>
      <c r="V180" s="15"/>
    </row>
    <row r="181" spans="1:30" ht="15.75" thickBot="1" x14ac:dyDescent="0.3">
      <c r="A181" s="12"/>
      <c r="B181" s="15"/>
      <c r="C181" s="15" t="s">
        <v>252</v>
      </c>
      <c r="D181" s="59" t="s">
        <v>348</v>
      </c>
      <c r="E181" s="59"/>
      <c r="F181" s="59"/>
      <c r="G181" s="59"/>
      <c r="H181" s="59"/>
      <c r="I181" s="59"/>
      <c r="J181" s="59"/>
      <c r="K181" s="59"/>
      <c r="L181" s="59"/>
      <c r="M181" s="59"/>
      <c r="N181" s="15"/>
      <c r="O181" s="15" t="s">
        <v>252</v>
      </c>
      <c r="P181" s="36"/>
      <c r="Q181" s="36"/>
      <c r="R181" s="15"/>
      <c r="S181" s="15" t="s">
        <v>252</v>
      </c>
      <c r="T181" s="36"/>
      <c r="U181" s="36"/>
      <c r="V181" s="15"/>
    </row>
    <row r="182" spans="1:30" ht="15.75" thickBot="1" x14ac:dyDescent="0.3">
      <c r="A182" s="12"/>
      <c r="B182" s="16" t="s">
        <v>254</v>
      </c>
      <c r="C182" s="15" t="s">
        <v>252</v>
      </c>
      <c r="D182" s="59" t="s">
        <v>334</v>
      </c>
      <c r="E182" s="59"/>
      <c r="F182" s="15"/>
      <c r="G182" s="15" t="s">
        <v>252</v>
      </c>
      <c r="H182" s="59" t="s">
        <v>337</v>
      </c>
      <c r="I182" s="59"/>
      <c r="J182" s="15"/>
      <c r="K182" s="15" t="s">
        <v>252</v>
      </c>
      <c r="L182" s="59" t="s">
        <v>336</v>
      </c>
      <c r="M182" s="59"/>
      <c r="N182" s="15"/>
      <c r="O182" s="15" t="s">
        <v>252</v>
      </c>
      <c r="P182" s="31" t="s">
        <v>337</v>
      </c>
      <c r="Q182" s="31"/>
      <c r="R182" s="15"/>
      <c r="S182" s="15" t="s">
        <v>252</v>
      </c>
      <c r="T182" s="31" t="s">
        <v>141</v>
      </c>
      <c r="U182" s="31"/>
      <c r="V182" s="15"/>
    </row>
    <row r="183" spans="1:30" x14ac:dyDescent="0.25">
      <c r="A183" s="12"/>
      <c r="B183" s="17" t="s">
        <v>400</v>
      </c>
      <c r="C183" s="18" t="s">
        <v>252</v>
      </c>
      <c r="D183" s="18" t="s">
        <v>268</v>
      </c>
      <c r="E183" s="19">
        <v>2915</v>
      </c>
      <c r="F183" s="20" t="s">
        <v>252</v>
      </c>
      <c r="G183" s="18" t="s">
        <v>252</v>
      </c>
      <c r="H183" s="18" t="s">
        <v>268</v>
      </c>
      <c r="I183" s="19">
        <v>6514</v>
      </c>
      <c r="J183" s="20" t="s">
        <v>252</v>
      </c>
      <c r="K183" s="18" t="s">
        <v>252</v>
      </c>
      <c r="L183" s="18" t="s">
        <v>268</v>
      </c>
      <c r="M183" s="19">
        <v>1263</v>
      </c>
      <c r="N183" s="20" t="s">
        <v>252</v>
      </c>
      <c r="O183" s="18" t="s">
        <v>252</v>
      </c>
      <c r="P183" s="18" t="s">
        <v>268</v>
      </c>
      <c r="Q183" s="25">
        <v>962</v>
      </c>
      <c r="R183" s="20" t="s">
        <v>252</v>
      </c>
      <c r="S183" s="18" t="s">
        <v>252</v>
      </c>
      <c r="T183" s="18" t="s">
        <v>268</v>
      </c>
      <c r="U183" s="19">
        <v>11654</v>
      </c>
      <c r="V183" s="20" t="s">
        <v>252</v>
      </c>
    </row>
    <row r="184" spans="1:30" ht="15.75" thickBot="1" x14ac:dyDescent="0.3">
      <c r="A184" s="12"/>
      <c r="B184" s="22" t="s">
        <v>401</v>
      </c>
      <c r="C184" s="11" t="s">
        <v>252</v>
      </c>
      <c r="D184" s="11"/>
      <c r="E184" s="38">
        <v>715</v>
      </c>
      <c r="F184" s="13" t="s">
        <v>252</v>
      </c>
      <c r="G184" s="11" t="s">
        <v>252</v>
      </c>
      <c r="H184" s="11"/>
      <c r="I184" s="38">
        <v>85</v>
      </c>
      <c r="J184" s="13" t="s">
        <v>252</v>
      </c>
      <c r="K184" s="11" t="s">
        <v>252</v>
      </c>
      <c r="L184" s="13"/>
      <c r="M184" s="24" t="s">
        <v>269</v>
      </c>
      <c r="N184" s="13" t="s">
        <v>252</v>
      </c>
      <c r="O184" s="11" t="s">
        <v>252</v>
      </c>
      <c r="P184" s="13"/>
      <c r="Q184" s="24" t="s">
        <v>269</v>
      </c>
      <c r="R184" s="13" t="s">
        <v>252</v>
      </c>
      <c r="S184" s="11" t="s">
        <v>252</v>
      </c>
      <c r="T184" s="11"/>
      <c r="U184" s="38">
        <v>800</v>
      </c>
      <c r="V184" s="13" t="s">
        <v>252</v>
      </c>
    </row>
    <row r="185" spans="1:30" x14ac:dyDescent="0.25">
      <c r="A185" s="12"/>
      <c r="B185" s="26"/>
      <c r="C185" s="26" t="s">
        <v>252</v>
      </c>
      <c r="D185" s="27"/>
      <c r="E185" s="27"/>
      <c r="F185" s="26"/>
      <c r="G185" s="26" t="s">
        <v>252</v>
      </c>
      <c r="H185" s="27"/>
      <c r="I185" s="27"/>
      <c r="J185" s="26"/>
      <c r="K185" s="26" t="s">
        <v>252</v>
      </c>
      <c r="L185" s="27"/>
      <c r="M185" s="27"/>
      <c r="N185" s="26"/>
      <c r="O185" s="26" t="s">
        <v>252</v>
      </c>
      <c r="P185" s="27"/>
      <c r="Q185" s="27"/>
      <c r="R185" s="26"/>
      <c r="S185" s="26" t="s">
        <v>252</v>
      </c>
      <c r="T185" s="27"/>
      <c r="U185" s="27"/>
      <c r="V185" s="26"/>
    </row>
    <row r="186" spans="1:30" ht="15.75" thickBot="1" x14ac:dyDescent="0.3">
      <c r="A186" s="12"/>
      <c r="B186" s="28" t="s">
        <v>141</v>
      </c>
      <c r="C186" s="29" t="s">
        <v>252</v>
      </c>
      <c r="D186" s="18" t="s">
        <v>268</v>
      </c>
      <c r="E186" s="19">
        <v>3630</v>
      </c>
      <c r="F186" s="20" t="s">
        <v>252</v>
      </c>
      <c r="G186" s="29" t="s">
        <v>252</v>
      </c>
      <c r="H186" s="18" t="s">
        <v>268</v>
      </c>
      <c r="I186" s="19">
        <v>6599</v>
      </c>
      <c r="J186" s="20" t="s">
        <v>252</v>
      </c>
      <c r="K186" s="29" t="s">
        <v>252</v>
      </c>
      <c r="L186" s="18" t="s">
        <v>268</v>
      </c>
      <c r="M186" s="19">
        <v>1263</v>
      </c>
      <c r="N186" s="20" t="s">
        <v>252</v>
      </c>
      <c r="O186" s="29" t="s">
        <v>252</v>
      </c>
      <c r="P186" s="18" t="s">
        <v>268</v>
      </c>
      <c r="Q186" s="25">
        <v>962</v>
      </c>
      <c r="R186" s="20" t="s">
        <v>252</v>
      </c>
      <c r="S186" s="29" t="s">
        <v>252</v>
      </c>
      <c r="T186" s="18" t="s">
        <v>268</v>
      </c>
      <c r="U186" s="19">
        <v>12454</v>
      </c>
      <c r="V186" s="20" t="s">
        <v>252</v>
      </c>
    </row>
    <row r="187" spans="1:30" ht="15.75" thickTop="1" x14ac:dyDescent="0.25">
      <c r="A187" s="12"/>
      <c r="B187" s="26"/>
      <c r="C187" s="26" t="s">
        <v>252</v>
      </c>
      <c r="D187" s="30"/>
      <c r="E187" s="30"/>
      <c r="F187" s="26"/>
      <c r="G187" s="26" t="s">
        <v>252</v>
      </c>
      <c r="H187" s="30"/>
      <c r="I187" s="30"/>
      <c r="J187" s="26"/>
      <c r="K187" s="26" t="s">
        <v>252</v>
      </c>
      <c r="L187" s="30"/>
      <c r="M187" s="30"/>
      <c r="N187" s="26"/>
      <c r="O187" s="26" t="s">
        <v>252</v>
      </c>
      <c r="P187" s="30"/>
      <c r="Q187" s="30"/>
      <c r="R187" s="26"/>
      <c r="S187" s="26" t="s">
        <v>252</v>
      </c>
      <c r="T187" s="30"/>
      <c r="U187" s="30"/>
      <c r="V187" s="26"/>
    </row>
    <row r="188" spans="1:30" ht="15" customHeight="1" x14ac:dyDescent="0.25">
      <c r="A188" s="12" t="s">
        <v>603</v>
      </c>
      <c r="B188" s="43" t="s">
        <v>5</v>
      </c>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row>
    <row r="189" spans="1:30" x14ac:dyDescent="0.25">
      <c r="A189" s="12"/>
      <c r="B189" s="42" t="s">
        <v>404</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row>
    <row r="190" spans="1:30" ht="15.75" x14ac:dyDescent="0.25">
      <c r="A190" s="12"/>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row>
    <row r="191" spans="1:30"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x14ac:dyDescent="0.25">
      <c r="A192" s="12"/>
      <c r="B192" s="32" t="s">
        <v>254</v>
      </c>
      <c r="C192" s="33"/>
      <c r="D192" s="34" t="s">
        <v>405</v>
      </c>
      <c r="E192" s="34"/>
      <c r="F192" s="33"/>
      <c r="G192" s="33"/>
      <c r="H192" s="34" t="s">
        <v>407</v>
      </c>
      <c r="I192" s="34"/>
      <c r="J192" s="33"/>
      <c r="K192" s="33"/>
      <c r="L192" s="34" t="s">
        <v>409</v>
      </c>
      <c r="M192" s="34"/>
      <c r="N192" s="33"/>
      <c r="O192" s="33"/>
      <c r="P192" s="34" t="s">
        <v>414</v>
      </c>
      <c r="Q192" s="34"/>
      <c r="R192" s="33"/>
      <c r="S192" s="33"/>
      <c r="T192" s="34" t="s">
        <v>407</v>
      </c>
      <c r="U192" s="34"/>
      <c r="V192" s="33"/>
      <c r="W192" s="33"/>
      <c r="X192" s="34" t="s">
        <v>419</v>
      </c>
      <c r="Y192" s="34"/>
      <c r="Z192" s="33"/>
      <c r="AA192" s="33"/>
      <c r="AB192" s="34" t="s">
        <v>141</v>
      </c>
      <c r="AC192" s="34"/>
      <c r="AD192" s="33"/>
    </row>
    <row r="193" spans="1:30" x14ac:dyDescent="0.25">
      <c r="A193" s="12"/>
      <c r="B193" s="32"/>
      <c r="C193" s="33"/>
      <c r="D193" s="34" t="s">
        <v>406</v>
      </c>
      <c r="E193" s="34"/>
      <c r="F193" s="33"/>
      <c r="G193" s="33"/>
      <c r="H193" s="34" t="s">
        <v>408</v>
      </c>
      <c r="I193" s="34"/>
      <c r="J193" s="33"/>
      <c r="K193" s="33"/>
      <c r="L193" s="34" t="s">
        <v>410</v>
      </c>
      <c r="M193" s="34"/>
      <c r="N193" s="33"/>
      <c r="O193" s="33"/>
      <c r="P193" s="34" t="s">
        <v>415</v>
      </c>
      <c r="Q193" s="34"/>
      <c r="R193" s="33"/>
      <c r="S193" s="33"/>
      <c r="T193" s="34" t="s">
        <v>418</v>
      </c>
      <c r="U193" s="34"/>
      <c r="V193" s="33"/>
      <c r="W193" s="33"/>
      <c r="X193" s="34" t="s">
        <v>420</v>
      </c>
      <c r="Y193" s="34"/>
      <c r="Z193" s="33"/>
      <c r="AA193" s="33"/>
      <c r="AB193" s="34"/>
      <c r="AC193" s="34"/>
      <c r="AD193" s="33"/>
    </row>
    <row r="194" spans="1:30" x14ac:dyDescent="0.25">
      <c r="A194" s="12"/>
      <c r="B194" s="32"/>
      <c r="C194" s="33"/>
      <c r="D194" s="34"/>
      <c r="E194" s="34"/>
      <c r="F194" s="33"/>
      <c r="G194" s="33"/>
      <c r="H194" s="34"/>
      <c r="I194" s="34"/>
      <c r="J194" s="33"/>
      <c r="K194" s="33"/>
      <c r="L194" s="34" t="s">
        <v>411</v>
      </c>
      <c r="M194" s="34"/>
      <c r="N194" s="33"/>
      <c r="O194" s="33"/>
      <c r="P194" s="34" t="s">
        <v>416</v>
      </c>
      <c r="Q194" s="34"/>
      <c r="R194" s="33"/>
      <c r="S194" s="33"/>
      <c r="T194" s="34" t="s">
        <v>405</v>
      </c>
      <c r="U194" s="34"/>
      <c r="V194" s="33"/>
      <c r="W194" s="33"/>
      <c r="X194" s="34" t="s">
        <v>421</v>
      </c>
      <c r="Y194" s="34"/>
      <c r="Z194" s="33"/>
      <c r="AA194" s="33"/>
      <c r="AB194" s="34"/>
      <c r="AC194" s="34"/>
      <c r="AD194" s="33"/>
    </row>
    <row r="195" spans="1:30" x14ac:dyDescent="0.25">
      <c r="A195" s="12"/>
      <c r="B195" s="32"/>
      <c r="C195" s="33"/>
      <c r="D195" s="34"/>
      <c r="E195" s="34"/>
      <c r="F195" s="33"/>
      <c r="G195" s="33"/>
      <c r="H195" s="34"/>
      <c r="I195" s="34"/>
      <c r="J195" s="33"/>
      <c r="K195" s="33"/>
      <c r="L195" s="34" t="s">
        <v>412</v>
      </c>
      <c r="M195" s="34"/>
      <c r="N195" s="33"/>
      <c r="O195" s="33"/>
      <c r="P195" s="34" t="s">
        <v>417</v>
      </c>
      <c r="Q195" s="34"/>
      <c r="R195" s="33"/>
      <c r="S195" s="33"/>
      <c r="T195" s="34" t="s">
        <v>406</v>
      </c>
      <c r="U195" s="34"/>
      <c r="V195" s="33"/>
      <c r="W195" s="33"/>
      <c r="X195" s="34"/>
      <c r="Y195" s="34"/>
      <c r="Z195" s="33"/>
      <c r="AA195" s="33"/>
      <c r="AB195" s="34"/>
      <c r="AC195" s="34"/>
      <c r="AD195" s="33"/>
    </row>
    <row r="196" spans="1:30" x14ac:dyDescent="0.25">
      <c r="A196" s="12"/>
      <c r="B196" s="32"/>
      <c r="C196" s="33"/>
      <c r="D196" s="34"/>
      <c r="E196" s="34"/>
      <c r="F196" s="33"/>
      <c r="G196" s="33"/>
      <c r="H196" s="34"/>
      <c r="I196" s="34"/>
      <c r="J196" s="33"/>
      <c r="K196" s="33"/>
      <c r="L196" s="34" t="s">
        <v>413</v>
      </c>
      <c r="M196" s="34"/>
      <c r="N196" s="33"/>
      <c r="O196" s="33"/>
      <c r="P196" s="34" t="s">
        <v>405</v>
      </c>
      <c r="Q196" s="34"/>
      <c r="R196" s="33"/>
      <c r="S196" s="33"/>
      <c r="T196" s="34"/>
      <c r="U196" s="34"/>
      <c r="V196" s="33"/>
      <c r="W196" s="33"/>
      <c r="X196" s="34"/>
      <c r="Y196" s="34"/>
      <c r="Z196" s="33"/>
      <c r="AA196" s="33"/>
      <c r="AB196" s="34"/>
      <c r="AC196" s="34"/>
      <c r="AD196" s="33"/>
    </row>
    <row r="197" spans="1:30" ht="15.75" thickBot="1" x14ac:dyDescent="0.3">
      <c r="A197" s="12"/>
      <c r="B197" s="32"/>
      <c r="C197" s="33"/>
      <c r="D197" s="31"/>
      <c r="E197" s="31"/>
      <c r="F197" s="33"/>
      <c r="G197" s="33"/>
      <c r="H197" s="31"/>
      <c r="I197" s="31"/>
      <c r="J197" s="33"/>
      <c r="K197" s="33"/>
      <c r="L197" s="31"/>
      <c r="M197" s="31"/>
      <c r="N197" s="33"/>
      <c r="O197" s="33"/>
      <c r="P197" s="31" t="s">
        <v>406</v>
      </c>
      <c r="Q197" s="31"/>
      <c r="R197" s="33"/>
      <c r="S197" s="33"/>
      <c r="T197" s="31"/>
      <c r="U197" s="31"/>
      <c r="V197" s="33"/>
      <c r="W197" s="33"/>
      <c r="X197" s="31"/>
      <c r="Y197" s="31"/>
      <c r="Z197" s="33"/>
      <c r="AA197" s="33"/>
      <c r="AB197" s="31"/>
      <c r="AC197" s="31"/>
      <c r="AD197" s="33"/>
    </row>
    <row r="198" spans="1:30" x14ac:dyDescent="0.25">
      <c r="A198" s="12"/>
      <c r="B198" s="17" t="s">
        <v>396</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row>
    <row r="199" spans="1:30" x14ac:dyDescent="0.25">
      <c r="A199" s="12"/>
      <c r="B199" s="50" t="s">
        <v>334</v>
      </c>
      <c r="C199" s="11"/>
      <c r="D199" s="13" t="s">
        <v>268</v>
      </c>
      <c r="E199" s="24" t="s">
        <v>269</v>
      </c>
      <c r="F199" s="13" t="s">
        <v>252</v>
      </c>
      <c r="G199" s="11"/>
      <c r="H199" s="13" t="s">
        <v>268</v>
      </c>
      <c r="I199" s="24" t="s">
        <v>269</v>
      </c>
      <c r="J199" s="13" t="s">
        <v>252</v>
      </c>
      <c r="K199" s="11"/>
      <c r="L199" s="11" t="s">
        <v>268</v>
      </c>
      <c r="M199" s="38">
        <v>351</v>
      </c>
      <c r="N199" s="13" t="s">
        <v>252</v>
      </c>
      <c r="O199" s="11"/>
      <c r="P199" s="11" t="s">
        <v>268</v>
      </c>
      <c r="Q199" s="38">
        <v>44</v>
      </c>
      <c r="R199" s="13" t="s">
        <v>252</v>
      </c>
      <c r="S199" s="11"/>
      <c r="T199" s="11" t="s">
        <v>268</v>
      </c>
      <c r="U199" s="38">
        <v>548</v>
      </c>
      <c r="V199" s="13" t="s">
        <v>252</v>
      </c>
      <c r="W199" s="11"/>
      <c r="X199" s="13" t="s">
        <v>268</v>
      </c>
      <c r="Y199" s="24" t="s">
        <v>269</v>
      </c>
      <c r="Z199" s="13" t="s">
        <v>252</v>
      </c>
      <c r="AA199" s="11"/>
      <c r="AB199" s="11" t="s">
        <v>268</v>
      </c>
      <c r="AC199" s="38">
        <v>943</v>
      </c>
      <c r="AD199" s="13" t="s">
        <v>252</v>
      </c>
    </row>
    <row r="200" spans="1:30" x14ac:dyDescent="0.25">
      <c r="A200" s="12"/>
      <c r="B200" s="55" t="s">
        <v>337</v>
      </c>
      <c r="C200" s="18"/>
      <c r="D200" s="18"/>
      <c r="E200" s="25">
        <v>211</v>
      </c>
      <c r="F200" s="20" t="s">
        <v>252</v>
      </c>
      <c r="G200" s="18"/>
      <c r="H200" s="18"/>
      <c r="I200" s="25">
        <v>467</v>
      </c>
      <c r="J200" s="20" t="s">
        <v>252</v>
      </c>
      <c r="K200" s="18"/>
      <c r="L200" s="18"/>
      <c r="M200" s="25">
        <v>210</v>
      </c>
      <c r="N200" s="20" t="s">
        <v>252</v>
      </c>
      <c r="O200" s="18"/>
      <c r="P200" s="20"/>
      <c r="Q200" s="21" t="s">
        <v>269</v>
      </c>
      <c r="R200" s="20" t="s">
        <v>252</v>
      </c>
      <c r="S200" s="18"/>
      <c r="T200" s="20"/>
      <c r="U200" s="21" t="s">
        <v>269</v>
      </c>
      <c r="V200" s="20" t="s">
        <v>252</v>
      </c>
      <c r="W200" s="18"/>
      <c r="X200" s="18"/>
      <c r="Y200" s="25">
        <v>103</v>
      </c>
      <c r="Z200" s="20" t="s">
        <v>252</v>
      </c>
      <c r="AA200" s="18"/>
      <c r="AB200" s="18"/>
      <c r="AC200" s="25">
        <v>991</v>
      </c>
      <c r="AD200" s="20" t="s">
        <v>252</v>
      </c>
    </row>
    <row r="201" spans="1:30" ht="15.75" thickBot="1" x14ac:dyDescent="0.3">
      <c r="A201" s="12"/>
      <c r="B201" s="22" t="s">
        <v>397</v>
      </c>
      <c r="C201" s="11"/>
      <c r="D201" s="13"/>
      <c r="E201" s="24" t="s">
        <v>269</v>
      </c>
      <c r="F201" s="13" t="s">
        <v>252</v>
      </c>
      <c r="G201" s="11"/>
      <c r="H201" s="11"/>
      <c r="I201" s="38">
        <v>35</v>
      </c>
      <c r="J201" s="13" t="s">
        <v>252</v>
      </c>
      <c r="K201" s="11"/>
      <c r="L201" s="13"/>
      <c r="M201" s="24" t="s">
        <v>269</v>
      </c>
      <c r="N201" s="13" t="s">
        <v>252</v>
      </c>
      <c r="O201" s="11"/>
      <c r="P201" s="13"/>
      <c r="Q201" s="24" t="s">
        <v>269</v>
      </c>
      <c r="R201" s="13" t="s">
        <v>252</v>
      </c>
      <c r="S201" s="11"/>
      <c r="T201" s="13"/>
      <c r="U201" s="24" t="s">
        <v>269</v>
      </c>
      <c r="V201" s="13" t="s">
        <v>252</v>
      </c>
      <c r="W201" s="11"/>
      <c r="X201" s="13"/>
      <c r="Y201" s="24" t="s">
        <v>269</v>
      </c>
      <c r="Z201" s="13" t="s">
        <v>252</v>
      </c>
      <c r="AA201" s="11"/>
      <c r="AB201" s="11"/>
      <c r="AC201" s="38">
        <v>35</v>
      </c>
      <c r="AD201" s="13" t="s">
        <v>252</v>
      </c>
    </row>
    <row r="202" spans="1:30" x14ac:dyDescent="0.25">
      <c r="A202" s="12"/>
      <c r="B202" s="26"/>
      <c r="C202" s="26"/>
      <c r="D202" s="27"/>
      <c r="E202" s="27"/>
      <c r="F202" s="26"/>
      <c r="G202" s="26"/>
      <c r="H202" s="27"/>
      <c r="I202" s="27"/>
      <c r="J202" s="26"/>
      <c r="K202" s="26"/>
      <c r="L202" s="27"/>
      <c r="M202" s="27"/>
      <c r="N202" s="26"/>
      <c r="O202" s="26"/>
      <c r="P202" s="27"/>
      <c r="Q202" s="27"/>
      <c r="R202" s="26"/>
      <c r="S202" s="26"/>
      <c r="T202" s="27"/>
      <c r="U202" s="27"/>
      <c r="V202" s="26"/>
      <c r="W202" s="26"/>
      <c r="X202" s="27"/>
      <c r="Y202" s="27"/>
      <c r="Z202" s="26"/>
      <c r="AA202" s="26"/>
      <c r="AB202" s="27"/>
      <c r="AC202" s="27"/>
      <c r="AD202" s="26"/>
    </row>
    <row r="203" spans="1:30" ht="15.75" thickBot="1" x14ac:dyDescent="0.3">
      <c r="A203" s="12"/>
      <c r="B203" s="28" t="s">
        <v>422</v>
      </c>
      <c r="C203" s="29"/>
      <c r="D203" s="18" t="s">
        <v>268</v>
      </c>
      <c r="E203" s="25">
        <v>211</v>
      </c>
      <c r="F203" s="20" t="s">
        <v>252</v>
      </c>
      <c r="G203" s="29"/>
      <c r="H203" s="18" t="s">
        <v>268</v>
      </c>
      <c r="I203" s="25">
        <v>502</v>
      </c>
      <c r="J203" s="20" t="s">
        <v>252</v>
      </c>
      <c r="K203" s="29"/>
      <c r="L203" s="18" t="s">
        <v>268</v>
      </c>
      <c r="M203" s="25">
        <v>561</v>
      </c>
      <c r="N203" s="20" t="s">
        <v>252</v>
      </c>
      <c r="O203" s="29"/>
      <c r="P203" s="18" t="s">
        <v>268</v>
      </c>
      <c r="Q203" s="25">
        <v>44</v>
      </c>
      <c r="R203" s="20" t="s">
        <v>252</v>
      </c>
      <c r="S203" s="29"/>
      <c r="T203" s="18" t="s">
        <v>268</v>
      </c>
      <c r="U203" s="25">
        <v>548</v>
      </c>
      <c r="V203" s="20" t="s">
        <v>252</v>
      </c>
      <c r="W203" s="29"/>
      <c r="X203" s="18" t="s">
        <v>268</v>
      </c>
      <c r="Y203" s="25">
        <v>103</v>
      </c>
      <c r="Z203" s="20" t="s">
        <v>252</v>
      </c>
      <c r="AA203" s="29"/>
      <c r="AB203" s="18" t="s">
        <v>268</v>
      </c>
      <c r="AC203" s="19">
        <v>1969</v>
      </c>
      <c r="AD203" s="20" t="s">
        <v>252</v>
      </c>
    </row>
    <row r="204" spans="1:30" ht="15.75" thickTop="1" x14ac:dyDescent="0.25">
      <c r="A204" s="12"/>
      <c r="B204" s="26"/>
      <c r="C204" s="26"/>
      <c r="D204" s="30"/>
      <c r="E204" s="30"/>
      <c r="F204" s="26"/>
      <c r="G204" s="26"/>
      <c r="H204" s="30"/>
      <c r="I204" s="30"/>
      <c r="J204" s="26"/>
      <c r="K204" s="26"/>
      <c r="L204" s="30"/>
      <c r="M204" s="30"/>
      <c r="N204" s="26"/>
      <c r="O204" s="26"/>
      <c r="P204" s="30"/>
      <c r="Q204" s="30"/>
      <c r="R204" s="26"/>
      <c r="S204" s="26"/>
      <c r="T204" s="30"/>
      <c r="U204" s="30"/>
      <c r="V204" s="26"/>
      <c r="W204" s="26"/>
      <c r="X204" s="30"/>
      <c r="Y204" s="30"/>
      <c r="Z204" s="26"/>
      <c r="AA204" s="26"/>
      <c r="AB204" s="30"/>
      <c r="AC204" s="30"/>
      <c r="AD204" s="26"/>
    </row>
    <row r="205" spans="1:30" x14ac:dyDescent="0.25">
      <c r="A205" s="12"/>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row>
    <row r="206" spans="1:30" x14ac:dyDescent="0.25">
      <c r="A206" s="12"/>
      <c r="B206" s="42" t="s">
        <v>423</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row>
    <row r="207" spans="1:30" ht="15.75" x14ac:dyDescent="0.25">
      <c r="A207" s="12"/>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row>
    <row r="208" spans="1:30"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30" x14ac:dyDescent="0.25">
      <c r="A209" s="12"/>
      <c r="B209" s="32" t="s">
        <v>254</v>
      </c>
      <c r="C209" s="33" t="s">
        <v>252</v>
      </c>
      <c r="D209" s="34" t="s">
        <v>405</v>
      </c>
      <c r="E209" s="34"/>
      <c r="F209" s="33"/>
      <c r="G209" s="33" t="s">
        <v>252</v>
      </c>
      <c r="H209" s="34" t="s">
        <v>409</v>
      </c>
      <c r="I209" s="34"/>
      <c r="J209" s="33"/>
      <c r="K209" s="33" t="s">
        <v>252</v>
      </c>
      <c r="L209" s="34" t="s">
        <v>410</v>
      </c>
      <c r="M209" s="34"/>
      <c r="N209" s="33"/>
      <c r="O209" s="33" t="s">
        <v>252</v>
      </c>
      <c r="P209" s="34" t="s">
        <v>409</v>
      </c>
      <c r="Q209" s="34"/>
      <c r="R209" s="33"/>
      <c r="S209" s="33" t="s">
        <v>252</v>
      </c>
      <c r="T209" s="34" t="s">
        <v>430</v>
      </c>
      <c r="U209" s="34"/>
      <c r="V209" s="33"/>
      <c r="W209" s="33" t="s">
        <v>252</v>
      </c>
      <c r="X209" s="34" t="s">
        <v>141</v>
      </c>
      <c r="Y209" s="34"/>
      <c r="Z209" s="33"/>
    </row>
    <row r="210" spans="1:30" x14ac:dyDescent="0.25">
      <c r="A210" s="12"/>
      <c r="B210" s="32"/>
      <c r="C210" s="33"/>
      <c r="D210" s="34" t="s">
        <v>406</v>
      </c>
      <c r="E210" s="34"/>
      <c r="F210" s="33"/>
      <c r="G210" s="33"/>
      <c r="H210" s="34" t="s">
        <v>410</v>
      </c>
      <c r="I210" s="34"/>
      <c r="J210" s="33"/>
      <c r="K210" s="33"/>
      <c r="L210" s="34" t="s">
        <v>418</v>
      </c>
      <c r="M210" s="34"/>
      <c r="N210" s="33"/>
      <c r="O210" s="33"/>
      <c r="P210" s="34" t="s">
        <v>427</v>
      </c>
      <c r="Q210" s="34"/>
      <c r="R210" s="33"/>
      <c r="S210" s="33"/>
      <c r="T210" s="34"/>
      <c r="U210" s="34"/>
      <c r="V210" s="33"/>
      <c r="W210" s="33"/>
      <c r="X210" s="34"/>
      <c r="Y210" s="34"/>
      <c r="Z210" s="33"/>
    </row>
    <row r="211" spans="1:30" x14ac:dyDescent="0.25">
      <c r="A211" s="12"/>
      <c r="B211" s="32"/>
      <c r="C211" s="33"/>
      <c r="D211" s="34"/>
      <c r="E211" s="34"/>
      <c r="F211" s="33"/>
      <c r="G211" s="33"/>
      <c r="H211" s="34" t="s">
        <v>424</v>
      </c>
      <c r="I211" s="34"/>
      <c r="J211" s="33"/>
      <c r="K211" s="33"/>
      <c r="L211" s="34" t="s">
        <v>406</v>
      </c>
      <c r="M211" s="34"/>
      <c r="N211" s="33"/>
      <c r="O211" s="33"/>
      <c r="P211" s="34" t="s">
        <v>405</v>
      </c>
      <c r="Q211" s="34"/>
      <c r="R211" s="33"/>
      <c r="S211" s="33"/>
      <c r="T211" s="34"/>
      <c r="U211" s="34"/>
      <c r="V211" s="33"/>
      <c r="W211" s="33"/>
      <c r="X211" s="34"/>
      <c r="Y211" s="34"/>
      <c r="Z211" s="33"/>
    </row>
    <row r="212" spans="1:30" x14ac:dyDescent="0.25">
      <c r="A212" s="12"/>
      <c r="B212" s="32"/>
      <c r="C212" s="33"/>
      <c r="D212" s="34"/>
      <c r="E212" s="34"/>
      <c r="F212" s="33"/>
      <c r="G212" s="33"/>
      <c r="H212" s="34" t="s">
        <v>425</v>
      </c>
      <c r="I212" s="34"/>
      <c r="J212" s="33"/>
      <c r="K212" s="33"/>
      <c r="L212" s="34"/>
      <c r="M212" s="34"/>
      <c r="N212" s="33"/>
      <c r="O212" s="33"/>
      <c r="P212" s="34" t="s">
        <v>428</v>
      </c>
      <c r="Q212" s="34"/>
      <c r="R212" s="33"/>
      <c r="S212" s="33"/>
      <c r="T212" s="34"/>
      <c r="U212" s="34"/>
      <c r="V212" s="33"/>
      <c r="W212" s="33"/>
      <c r="X212" s="34"/>
      <c r="Y212" s="34"/>
      <c r="Z212" s="33"/>
    </row>
    <row r="213" spans="1:30" ht="15.75" thickBot="1" x14ac:dyDescent="0.3">
      <c r="A213" s="12"/>
      <c r="B213" s="32"/>
      <c r="C213" s="33"/>
      <c r="D213" s="31"/>
      <c r="E213" s="31"/>
      <c r="F213" s="33"/>
      <c r="G213" s="33"/>
      <c r="H213" s="31" t="s">
        <v>426</v>
      </c>
      <c r="I213" s="31"/>
      <c r="J213" s="33"/>
      <c r="K213" s="33"/>
      <c r="L213" s="31"/>
      <c r="M213" s="31"/>
      <c r="N213" s="33"/>
      <c r="O213" s="33"/>
      <c r="P213" s="31" t="s">
        <v>429</v>
      </c>
      <c r="Q213" s="31"/>
      <c r="R213" s="33"/>
      <c r="S213" s="33"/>
      <c r="T213" s="31"/>
      <c r="U213" s="31"/>
      <c r="V213" s="33"/>
      <c r="W213" s="33"/>
      <c r="X213" s="31"/>
      <c r="Y213" s="31"/>
      <c r="Z213" s="33"/>
    </row>
    <row r="214" spans="1:30" x14ac:dyDescent="0.25">
      <c r="A214" s="12"/>
      <c r="B214" s="17" t="s">
        <v>396</v>
      </c>
      <c r="C214" s="18" t="s">
        <v>252</v>
      </c>
      <c r="D214" s="18"/>
      <c r="E214" s="18"/>
      <c r="F214" s="18"/>
      <c r="G214" s="18" t="s">
        <v>252</v>
      </c>
      <c r="H214" s="18"/>
      <c r="I214" s="18"/>
      <c r="J214" s="18"/>
      <c r="K214" s="18" t="s">
        <v>252</v>
      </c>
      <c r="L214" s="18"/>
      <c r="M214" s="18"/>
      <c r="N214" s="18"/>
      <c r="O214" s="18" t="s">
        <v>252</v>
      </c>
      <c r="P214" s="18"/>
      <c r="Q214" s="18"/>
      <c r="R214" s="18"/>
      <c r="S214" s="18" t="s">
        <v>252</v>
      </c>
      <c r="T214" s="18"/>
      <c r="U214" s="18"/>
      <c r="V214" s="18"/>
      <c r="W214" s="18" t="s">
        <v>252</v>
      </c>
      <c r="X214" s="18"/>
      <c r="Y214" s="18"/>
      <c r="Z214" s="18"/>
    </row>
    <row r="215" spans="1:30" x14ac:dyDescent="0.25">
      <c r="A215" s="12"/>
      <c r="B215" s="50" t="s">
        <v>334</v>
      </c>
      <c r="C215" s="11" t="s">
        <v>252</v>
      </c>
      <c r="D215" s="13" t="s">
        <v>268</v>
      </c>
      <c r="E215" s="24" t="s">
        <v>269</v>
      </c>
      <c r="F215" s="13" t="s">
        <v>252</v>
      </c>
      <c r="G215" s="11" t="s">
        <v>252</v>
      </c>
      <c r="H215" s="11" t="s">
        <v>268</v>
      </c>
      <c r="I215" s="38">
        <v>996</v>
      </c>
      <c r="J215" s="13" t="s">
        <v>252</v>
      </c>
      <c r="K215" s="11" t="s">
        <v>252</v>
      </c>
      <c r="L215" s="11" t="s">
        <v>268</v>
      </c>
      <c r="M215" s="23">
        <v>1273</v>
      </c>
      <c r="N215" s="13" t="s">
        <v>252</v>
      </c>
      <c r="O215" s="11" t="s">
        <v>252</v>
      </c>
      <c r="P215" s="11" t="s">
        <v>268</v>
      </c>
      <c r="Q215" s="38">
        <v>219</v>
      </c>
      <c r="R215" s="13" t="s">
        <v>252</v>
      </c>
      <c r="S215" s="11" t="s">
        <v>252</v>
      </c>
      <c r="T215" s="11" t="s">
        <v>268</v>
      </c>
      <c r="U215" s="38">
        <v>192</v>
      </c>
      <c r="V215" s="13" t="s">
        <v>252</v>
      </c>
      <c r="W215" s="11" t="s">
        <v>252</v>
      </c>
      <c r="X215" s="11" t="s">
        <v>268</v>
      </c>
      <c r="Y215" s="23">
        <v>2680</v>
      </c>
      <c r="Z215" s="13" t="s">
        <v>252</v>
      </c>
    </row>
    <row r="216" spans="1:30" x14ac:dyDescent="0.25">
      <c r="A216" s="12"/>
      <c r="B216" s="55" t="s">
        <v>337</v>
      </c>
      <c r="C216" s="18" t="s">
        <v>252</v>
      </c>
      <c r="D216" s="18"/>
      <c r="E216" s="25">
        <v>764</v>
      </c>
      <c r="F216" s="20" t="s">
        <v>252</v>
      </c>
      <c r="G216" s="18" t="s">
        <v>252</v>
      </c>
      <c r="H216" s="18"/>
      <c r="I216" s="19">
        <v>1143</v>
      </c>
      <c r="J216" s="20" t="s">
        <v>252</v>
      </c>
      <c r="K216" s="18" t="s">
        <v>252</v>
      </c>
      <c r="L216" s="18"/>
      <c r="M216" s="19">
        <v>1111</v>
      </c>
      <c r="N216" s="20" t="s">
        <v>252</v>
      </c>
      <c r="O216" s="18" t="s">
        <v>252</v>
      </c>
      <c r="P216" s="20"/>
      <c r="Q216" s="21" t="s">
        <v>269</v>
      </c>
      <c r="R216" s="20" t="s">
        <v>252</v>
      </c>
      <c r="S216" s="18" t="s">
        <v>252</v>
      </c>
      <c r="T216" s="20"/>
      <c r="U216" s="21" t="s">
        <v>269</v>
      </c>
      <c r="V216" s="20" t="s">
        <v>252</v>
      </c>
      <c r="W216" s="18" t="s">
        <v>252</v>
      </c>
      <c r="X216" s="18"/>
      <c r="Y216" s="19">
        <v>3018</v>
      </c>
      <c r="Z216" s="20" t="s">
        <v>252</v>
      </c>
    </row>
    <row r="217" spans="1:30" x14ac:dyDescent="0.25">
      <c r="A217" s="12"/>
      <c r="B217" s="50" t="s">
        <v>336</v>
      </c>
      <c r="C217" s="11" t="s">
        <v>252</v>
      </c>
      <c r="D217" s="11"/>
      <c r="E217" s="38">
        <v>700</v>
      </c>
      <c r="F217" s="13" t="s">
        <v>252</v>
      </c>
      <c r="G217" s="11" t="s">
        <v>252</v>
      </c>
      <c r="H217" s="13"/>
      <c r="I217" s="24" t="s">
        <v>269</v>
      </c>
      <c r="J217" s="13" t="s">
        <v>252</v>
      </c>
      <c r="K217" s="11" t="s">
        <v>252</v>
      </c>
      <c r="L217" s="13"/>
      <c r="M217" s="24" t="s">
        <v>269</v>
      </c>
      <c r="N217" s="13" t="s">
        <v>252</v>
      </c>
      <c r="O217" s="11" t="s">
        <v>252</v>
      </c>
      <c r="P217" s="13"/>
      <c r="Q217" s="24" t="s">
        <v>269</v>
      </c>
      <c r="R217" s="13" t="s">
        <v>252</v>
      </c>
      <c r="S217" s="11" t="s">
        <v>252</v>
      </c>
      <c r="T217" s="13"/>
      <c r="U217" s="24" t="s">
        <v>269</v>
      </c>
      <c r="V217" s="13" t="s">
        <v>252</v>
      </c>
      <c r="W217" s="11" t="s">
        <v>252</v>
      </c>
      <c r="X217" s="11"/>
      <c r="Y217" s="38">
        <v>700</v>
      </c>
      <c r="Z217" s="13" t="s">
        <v>252</v>
      </c>
    </row>
    <row r="218" spans="1:30" ht="15.75" thickBot="1" x14ac:dyDescent="0.3">
      <c r="A218" s="12"/>
      <c r="B218" s="17" t="s">
        <v>397</v>
      </c>
      <c r="C218" s="18" t="s">
        <v>252</v>
      </c>
      <c r="D218" s="20"/>
      <c r="E218" s="21" t="s">
        <v>269</v>
      </c>
      <c r="F218" s="20" t="s">
        <v>252</v>
      </c>
      <c r="G218" s="18" t="s">
        <v>252</v>
      </c>
      <c r="H218" s="20"/>
      <c r="I218" s="21" t="s">
        <v>269</v>
      </c>
      <c r="J218" s="20" t="s">
        <v>252</v>
      </c>
      <c r="K218" s="18" t="s">
        <v>252</v>
      </c>
      <c r="L218" s="18"/>
      <c r="M218" s="25">
        <v>524</v>
      </c>
      <c r="N218" s="20" t="s">
        <v>252</v>
      </c>
      <c r="O218" s="18" t="s">
        <v>252</v>
      </c>
      <c r="P218" s="20"/>
      <c r="Q218" s="21" t="s">
        <v>269</v>
      </c>
      <c r="R218" s="20" t="s">
        <v>252</v>
      </c>
      <c r="S218" s="18" t="s">
        <v>252</v>
      </c>
      <c r="T218" s="18"/>
      <c r="U218" s="25">
        <v>36</v>
      </c>
      <c r="V218" s="20" t="s">
        <v>252</v>
      </c>
      <c r="W218" s="18" t="s">
        <v>252</v>
      </c>
      <c r="X218" s="18"/>
      <c r="Y218" s="25">
        <v>560</v>
      </c>
      <c r="Z218" s="20" t="s">
        <v>252</v>
      </c>
    </row>
    <row r="219" spans="1:30" x14ac:dyDescent="0.25">
      <c r="A219" s="12"/>
      <c r="B219" s="26"/>
      <c r="C219" s="26" t="s">
        <v>252</v>
      </c>
      <c r="D219" s="27"/>
      <c r="E219" s="27"/>
      <c r="F219" s="26"/>
      <c r="G219" s="26" t="s">
        <v>252</v>
      </c>
      <c r="H219" s="27"/>
      <c r="I219" s="27"/>
      <c r="J219" s="26"/>
      <c r="K219" s="26" t="s">
        <v>252</v>
      </c>
      <c r="L219" s="27"/>
      <c r="M219" s="27"/>
      <c r="N219" s="26"/>
      <c r="O219" s="26" t="s">
        <v>252</v>
      </c>
      <c r="P219" s="27"/>
      <c r="Q219" s="27"/>
      <c r="R219" s="26"/>
      <c r="S219" s="26" t="s">
        <v>252</v>
      </c>
      <c r="T219" s="27"/>
      <c r="U219" s="27"/>
      <c r="V219" s="26"/>
      <c r="W219" s="26" t="s">
        <v>252</v>
      </c>
      <c r="X219" s="27"/>
      <c r="Y219" s="27"/>
      <c r="Z219" s="26"/>
    </row>
    <row r="220" spans="1:30" ht="15.75" thickBot="1" x14ac:dyDescent="0.3">
      <c r="A220" s="12"/>
      <c r="B220" s="49" t="s">
        <v>422</v>
      </c>
      <c r="C220" s="15" t="s">
        <v>252</v>
      </c>
      <c r="D220" s="11" t="s">
        <v>268</v>
      </c>
      <c r="E220" s="23">
        <v>1464</v>
      </c>
      <c r="F220" s="13" t="s">
        <v>252</v>
      </c>
      <c r="G220" s="15" t="s">
        <v>252</v>
      </c>
      <c r="H220" s="11" t="s">
        <v>268</v>
      </c>
      <c r="I220" s="23">
        <v>2139</v>
      </c>
      <c r="J220" s="13" t="s">
        <v>252</v>
      </c>
      <c r="K220" s="15" t="s">
        <v>252</v>
      </c>
      <c r="L220" s="11" t="s">
        <v>268</v>
      </c>
      <c r="M220" s="23">
        <v>2908</v>
      </c>
      <c r="N220" s="13" t="s">
        <v>252</v>
      </c>
      <c r="O220" s="15" t="s">
        <v>252</v>
      </c>
      <c r="P220" s="11" t="s">
        <v>268</v>
      </c>
      <c r="Q220" s="38">
        <v>219</v>
      </c>
      <c r="R220" s="13" t="s">
        <v>252</v>
      </c>
      <c r="S220" s="15" t="s">
        <v>252</v>
      </c>
      <c r="T220" s="11" t="s">
        <v>268</v>
      </c>
      <c r="U220" s="38">
        <v>228</v>
      </c>
      <c r="V220" s="13" t="s">
        <v>252</v>
      </c>
      <c r="W220" s="15" t="s">
        <v>252</v>
      </c>
      <c r="X220" s="11" t="s">
        <v>268</v>
      </c>
      <c r="Y220" s="23">
        <v>6958</v>
      </c>
      <c r="Z220" s="13" t="s">
        <v>252</v>
      </c>
    </row>
    <row r="221" spans="1:30" ht="15.75" thickTop="1" x14ac:dyDescent="0.25">
      <c r="A221" s="12"/>
      <c r="B221" s="26"/>
      <c r="C221" s="26" t="s">
        <v>252</v>
      </c>
      <c r="D221" s="30"/>
      <c r="E221" s="30"/>
      <c r="F221" s="26"/>
      <c r="G221" s="26" t="s">
        <v>252</v>
      </c>
      <c r="H221" s="30"/>
      <c r="I221" s="30"/>
      <c r="J221" s="26"/>
      <c r="K221" s="26" t="s">
        <v>252</v>
      </c>
      <c r="L221" s="30"/>
      <c r="M221" s="30"/>
      <c r="N221" s="26"/>
      <c r="O221" s="26" t="s">
        <v>252</v>
      </c>
      <c r="P221" s="30"/>
      <c r="Q221" s="30"/>
      <c r="R221" s="26"/>
      <c r="S221" s="26" t="s">
        <v>252</v>
      </c>
      <c r="T221" s="30"/>
      <c r="U221" s="30"/>
      <c r="V221" s="26"/>
      <c r="W221" s="26" t="s">
        <v>252</v>
      </c>
      <c r="X221" s="30"/>
      <c r="Y221" s="30"/>
      <c r="Z221" s="26"/>
    </row>
    <row r="222" spans="1:30" x14ac:dyDescent="0.25">
      <c r="A222" s="12"/>
      <c r="B222" s="65"/>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c r="AA222" s="65"/>
      <c r="AB222" s="65"/>
      <c r="AC222" s="65"/>
      <c r="AD222" s="65"/>
    </row>
    <row r="223" spans="1:30" ht="25.5" x14ac:dyDescent="0.25">
      <c r="A223" s="12"/>
      <c r="B223" s="60" t="s">
        <v>431</v>
      </c>
      <c r="C223" s="61" t="s">
        <v>432</v>
      </c>
    </row>
    <row r="224" spans="1:30" ht="15" customHeight="1" x14ac:dyDescent="0.25">
      <c r="A224" s="12" t="s">
        <v>604</v>
      </c>
      <c r="B224" s="43" t="s">
        <v>5</v>
      </c>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row>
    <row r="225" spans="1:30" x14ac:dyDescent="0.25">
      <c r="A225" s="12"/>
      <c r="B225" s="42" t="s">
        <v>433</v>
      </c>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row>
    <row r="226" spans="1:30" ht="15.75" x14ac:dyDescent="0.25">
      <c r="A226" s="12"/>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row>
    <row r="227" spans="1:30" x14ac:dyDescent="0.25">
      <c r="A227" s="12"/>
      <c r="B227" s="11"/>
      <c r="C227" s="11"/>
      <c r="D227" s="11"/>
      <c r="E227" s="11"/>
      <c r="F227" s="11"/>
      <c r="G227" s="11"/>
      <c r="H227" s="11"/>
      <c r="I227" s="11"/>
      <c r="J227" s="11"/>
      <c r="K227" s="11"/>
      <c r="L227" s="11"/>
      <c r="M227" s="11"/>
      <c r="N227" s="11"/>
    </row>
    <row r="228" spans="1:30" ht="15.75" thickBot="1" x14ac:dyDescent="0.3">
      <c r="A228" s="12"/>
      <c r="B228" s="15"/>
      <c r="C228" s="15" t="s">
        <v>252</v>
      </c>
      <c r="D228" s="31" t="s">
        <v>434</v>
      </c>
      <c r="E228" s="31"/>
      <c r="F228" s="31"/>
      <c r="G228" s="31"/>
      <c r="H228" s="31"/>
      <c r="I228" s="31"/>
      <c r="J228" s="31"/>
      <c r="K228" s="31"/>
      <c r="L228" s="31"/>
      <c r="M228" s="31"/>
      <c r="N228" s="15"/>
    </row>
    <row r="229" spans="1:30" x14ac:dyDescent="0.25">
      <c r="A229" s="12"/>
      <c r="B229" s="32" t="s">
        <v>254</v>
      </c>
      <c r="C229" s="33" t="s">
        <v>252</v>
      </c>
      <c r="D229" s="35" t="s">
        <v>435</v>
      </c>
      <c r="E229" s="35"/>
      <c r="F229" s="36"/>
      <c r="G229" s="36" t="s">
        <v>252</v>
      </c>
      <c r="H229" s="35" t="s">
        <v>437</v>
      </c>
      <c r="I229" s="35"/>
      <c r="J229" s="36"/>
      <c r="K229" s="36" t="s">
        <v>252</v>
      </c>
      <c r="L229" s="35" t="s">
        <v>442</v>
      </c>
      <c r="M229" s="35"/>
      <c r="N229" s="33"/>
    </row>
    <row r="230" spans="1:30" x14ac:dyDescent="0.25">
      <c r="A230" s="12"/>
      <c r="B230" s="32"/>
      <c r="C230" s="33"/>
      <c r="D230" s="34" t="s">
        <v>436</v>
      </c>
      <c r="E230" s="34"/>
      <c r="F230" s="33"/>
      <c r="G230" s="33"/>
      <c r="H230" s="34" t="s">
        <v>438</v>
      </c>
      <c r="I230" s="34"/>
      <c r="J230" s="33"/>
      <c r="K230" s="33"/>
      <c r="L230" s="34" t="s">
        <v>438</v>
      </c>
      <c r="M230" s="34"/>
      <c r="N230" s="33"/>
    </row>
    <row r="231" spans="1:30" x14ac:dyDescent="0.25">
      <c r="A231" s="12"/>
      <c r="B231" s="32"/>
      <c r="C231" s="33"/>
      <c r="D231" s="34"/>
      <c r="E231" s="34"/>
      <c r="F231" s="33"/>
      <c r="G231" s="33"/>
      <c r="H231" s="34" t="s">
        <v>439</v>
      </c>
      <c r="I231" s="34"/>
      <c r="J231" s="33"/>
      <c r="K231" s="33"/>
      <c r="L231" s="34" t="s">
        <v>439</v>
      </c>
      <c r="M231" s="34"/>
      <c r="N231" s="33"/>
    </row>
    <row r="232" spans="1:30" x14ac:dyDescent="0.25">
      <c r="A232" s="12"/>
      <c r="B232" s="32"/>
      <c r="C232" s="33"/>
      <c r="D232" s="34"/>
      <c r="E232" s="34"/>
      <c r="F232" s="33"/>
      <c r="G232" s="33"/>
      <c r="H232" s="34" t="s">
        <v>440</v>
      </c>
      <c r="I232" s="34"/>
      <c r="J232" s="33"/>
      <c r="K232" s="33"/>
      <c r="L232" s="34" t="s">
        <v>440</v>
      </c>
      <c r="M232" s="34"/>
      <c r="N232" s="33"/>
    </row>
    <row r="233" spans="1:30" ht="15.75" thickBot="1" x14ac:dyDescent="0.3">
      <c r="A233" s="12"/>
      <c r="B233" s="32"/>
      <c r="C233" s="33"/>
      <c r="D233" s="31"/>
      <c r="E233" s="31"/>
      <c r="F233" s="33"/>
      <c r="G233" s="33"/>
      <c r="H233" s="31" t="s">
        <v>441</v>
      </c>
      <c r="I233" s="31"/>
      <c r="J233" s="33"/>
      <c r="K233" s="33"/>
      <c r="L233" s="31" t="s">
        <v>441</v>
      </c>
      <c r="M233" s="31"/>
      <c r="N233" s="33"/>
    </row>
    <row r="234" spans="1:30" x14ac:dyDescent="0.25">
      <c r="A234" s="12"/>
      <c r="B234" s="17" t="s">
        <v>396</v>
      </c>
      <c r="C234" s="18" t="s">
        <v>252</v>
      </c>
      <c r="D234" s="18"/>
      <c r="E234" s="18"/>
      <c r="F234" s="18"/>
      <c r="G234" s="18" t="s">
        <v>252</v>
      </c>
      <c r="H234" s="18"/>
      <c r="I234" s="18"/>
      <c r="J234" s="18"/>
      <c r="K234" s="18" t="s">
        <v>252</v>
      </c>
      <c r="L234" s="18"/>
      <c r="M234" s="18"/>
      <c r="N234" s="18"/>
    </row>
    <row r="235" spans="1:30" x14ac:dyDescent="0.25">
      <c r="A235" s="12"/>
      <c r="B235" s="50" t="s">
        <v>334</v>
      </c>
      <c r="C235" s="11" t="s">
        <v>252</v>
      </c>
      <c r="D235" s="11"/>
      <c r="E235" s="38">
        <v>12</v>
      </c>
      <c r="F235" s="13" t="s">
        <v>252</v>
      </c>
      <c r="G235" s="11" t="s">
        <v>252</v>
      </c>
      <c r="H235" s="11" t="s">
        <v>268</v>
      </c>
      <c r="I235" s="38">
        <v>943</v>
      </c>
      <c r="J235" s="13" t="s">
        <v>252</v>
      </c>
      <c r="K235" s="11" t="s">
        <v>252</v>
      </c>
      <c r="L235" s="11" t="s">
        <v>268</v>
      </c>
      <c r="M235" s="38">
        <v>943</v>
      </c>
      <c r="N235" s="13" t="s">
        <v>252</v>
      </c>
    </row>
    <row r="236" spans="1:30" x14ac:dyDescent="0.25">
      <c r="A236" s="12"/>
      <c r="B236" s="55" t="s">
        <v>337</v>
      </c>
      <c r="C236" s="18" t="s">
        <v>252</v>
      </c>
      <c r="D236" s="18"/>
      <c r="E236" s="25">
        <v>4</v>
      </c>
      <c r="F236" s="20" t="s">
        <v>252</v>
      </c>
      <c r="G236" s="18" t="s">
        <v>252</v>
      </c>
      <c r="H236" s="18"/>
      <c r="I236" s="25">
        <v>991</v>
      </c>
      <c r="J236" s="20" t="s">
        <v>252</v>
      </c>
      <c r="K236" s="18" t="s">
        <v>252</v>
      </c>
      <c r="L236" s="18"/>
      <c r="M236" s="25">
        <v>991</v>
      </c>
      <c r="N236" s="20" t="s">
        <v>252</v>
      </c>
    </row>
    <row r="237" spans="1:30" ht="15.75" thickBot="1" x14ac:dyDescent="0.3">
      <c r="A237" s="12"/>
      <c r="B237" s="22" t="s">
        <v>397</v>
      </c>
      <c r="C237" s="11" t="s">
        <v>252</v>
      </c>
      <c r="D237" s="11"/>
      <c r="E237" s="38">
        <v>1</v>
      </c>
      <c r="F237" s="13" t="s">
        <v>252</v>
      </c>
      <c r="G237" s="11" t="s">
        <v>252</v>
      </c>
      <c r="H237" s="11"/>
      <c r="I237" s="38">
        <v>35</v>
      </c>
      <c r="J237" s="13" t="s">
        <v>252</v>
      </c>
      <c r="K237" s="11" t="s">
        <v>252</v>
      </c>
      <c r="L237" s="11"/>
      <c r="M237" s="38">
        <v>35</v>
      </c>
      <c r="N237" s="13" t="s">
        <v>252</v>
      </c>
    </row>
    <row r="238" spans="1:30" x14ac:dyDescent="0.25">
      <c r="A238" s="12"/>
      <c r="B238" s="26"/>
      <c r="C238" s="26" t="s">
        <v>252</v>
      </c>
      <c r="D238" s="27"/>
      <c r="E238" s="27"/>
      <c r="F238" s="26"/>
      <c r="G238" s="26" t="s">
        <v>252</v>
      </c>
      <c r="H238" s="27"/>
      <c r="I238" s="27"/>
      <c r="J238" s="26"/>
      <c r="K238" s="26" t="s">
        <v>252</v>
      </c>
      <c r="L238" s="27"/>
      <c r="M238" s="27"/>
      <c r="N238" s="26"/>
    </row>
    <row r="239" spans="1:30" ht="15.75" thickBot="1" x14ac:dyDescent="0.3">
      <c r="A239" s="12"/>
      <c r="B239" s="28" t="s">
        <v>141</v>
      </c>
      <c r="C239" s="29" t="s">
        <v>252</v>
      </c>
      <c r="D239" s="18"/>
      <c r="E239" s="25">
        <v>17</v>
      </c>
      <c r="F239" s="20" t="s">
        <v>252</v>
      </c>
      <c r="G239" s="29" t="s">
        <v>252</v>
      </c>
      <c r="H239" s="18" t="s">
        <v>268</v>
      </c>
      <c r="I239" s="19">
        <v>1969</v>
      </c>
      <c r="J239" s="20" t="s">
        <v>252</v>
      </c>
      <c r="K239" s="29" t="s">
        <v>252</v>
      </c>
      <c r="L239" s="18" t="s">
        <v>268</v>
      </c>
      <c r="M239" s="19">
        <v>1969</v>
      </c>
      <c r="N239" s="20" t="s">
        <v>252</v>
      </c>
    </row>
    <row r="240" spans="1:30" x14ac:dyDescent="0.25">
      <c r="A240" s="12"/>
      <c r="B240" s="26"/>
      <c r="C240" s="26" t="s">
        <v>252</v>
      </c>
      <c r="D240" s="27"/>
      <c r="E240" s="27"/>
      <c r="F240" s="26"/>
      <c r="G240" s="26" t="s">
        <v>252</v>
      </c>
      <c r="H240" s="27"/>
      <c r="I240" s="27"/>
      <c r="J240" s="26"/>
      <c r="K240" s="26" t="s">
        <v>252</v>
      </c>
      <c r="L240" s="27"/>
      <c r="M240" s="27"/>
      <c r="N240" s="26"/>
    </row>
    <row r="241" spans="1:30" ht="15" customHeight="1" x14ac:dyDescent="0.25">
      <c r="A241" s="12" t="s">
        <v>605</v>
      </c>
      <c r="B241" s="43" t="s">
        <v>5</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row>
    <row r="242" spans="1:30" x14ac:dyDescent="0.25">
      <c r="A242" s="12"/>
      <c r="B242" s="42" t="s">
        <v>444</v>
      </c>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c r="AA242" s="42"/>
      <c r="AB242" s="42"/>
      <c r="AC242" s="42"/>
      <c r="AD242" s="42"/>
    </row>
    <row r="243" spans="1:30" ht="15.75" x14ac:dyDescent="0.25">
      <c r="A243" s="12"/>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row>
    <row r="244" spans="1:30"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30" x14ac:dyDescent="0.25">
      <c r="A245" s="12"/>
      <c r="B245" s="32" t="s">
        <v>254</v>
      </c>
      <c r="C245" s="33" t="s">
        <v>252</v>
      </c>
      <c r="D245" s="34" t="s">
        <v>440</v>
      </c>
      <c r="E245" s="34"/>
      <c r="F245" s="33"/>
      <c r="G245" s="33" t="s">
        <v>252</v>
      </c>
      <c r="H245" s="34" t="s">
        <v>445</v>
      </c>
      <c r="I245" s="34"/>
      <c r="J245" s="33"/>
      <c r="K245" s="33" t="s">
        <v>252</v>
      </c>
      <c r="L245" s="34" t="s">
        <v>448</v>
      </c>
      <c r="M245" s="34"/>
      <c r="N245" s="33"/>
      <c r="O245" s="33" t="s">
        <v>252</v>
      </c>
      <c r="P245" s="34" t="s">
        <v>451</v>
      </c>
      <c r="Q245" s="34"/>
      <c r="R245" s="33"/>
      <c r="S245" s="33" t="s">
        <v>252</v>
      </c>
      <c r="T245" s="34" t="s">
        <v>452</v>
      </c>
      <c r="U245" s="34"/>
      <c r="V245" s="33"/>
    </row>
    <row r="246" spans="1:30" x14ac:dyDescent="0.25">
      <c r="A246" s="12"/>
      <c r="B246" s="32"/>
      <c r="C246" s="33"/>
      <c r="D246" s="34" t="s">
        <v>441</v>
      </c>
      <c r="E246" s="34"/>
      <c r="F246" s="33"/>
      <c r="G246" s="33"/>
      <c r="H246" s="34" t="s">
        <v>446</v>
      </c>
      <c r="I246" s="34"/>
      <c r="J246" s="33"/>
      <c r="K246" s="33"/>
      <c r="L246" s="34" t="s">
        <v>449</v>
      </c>
      <c r="M246" s="34"/>
      <c r="N246" s="33"/>
      <c r="O246" s="33"/>
      <c r="P246" s="34" t="s">
        <v>440</v>
      </c>
      <c r="Q246" s="34"/>
      <c r="R246" s="33"/>
      <c r="S246" s="33"/>
      <c r="T246" s="34" t="s">
        <v>453</v>
      </c>
      <c r="U246" s="34"/>
      <c r="V246" s="33"/>
    </row>
    <row r="247" spans="1:30" x14ac:dyDescent="0.25">
      <c r="A247" s="12"/>
      <c r="B247" s="32"/>
      <c r="C247" s="33"/>
      <c r="D247" s="34"/>
      <c r="E247" s="34"/>
      <c r="F247" s="33"/>
      <c r="G247" s="33"/>
      <c r="H247" s="34" t="s">
        <v>447</v>
      </c>
      <c r="I247" s="34"/>
      <c r="J247" s="33"/>
      <c r="K247" s="33"/>
      <c r="L247" s="34" t="s">
        <v>450</v>
      </c>
      <c r="M247" s="34"/>
      <c r="N247" s="33"/>
      <c r="O247" s="33"/>
      <c r="P247" s="34" t="s">
        <v>441</v>
      </c>
      <c r="Q247" s="34"/>
      <c r="R247" s="33"/>
      <c r="S247" s="33"/>
      <c r="T247" s="34" t="s">
        <v>454</v>
      </c>
      <c r="U247" s="34"/>
      <c r="V247" s="33"/>
    </row>
    <row r="248" spans="1:30" ht="15.75" thickBot="1" x14ac:dyDescent="0.3">
      <c r="A248" s="12"/>
      <c r="B248" s="32"/>
      <c r="C248" s="33"/>
      <c r="D248" s="31"/>
      <c r="E248" s="31"/>
      <c r="F248" s="33"/>
      <c r="G248" s="33"/>
      <c r="H248" s="31"/>
      <c r="I248" s="31"/>
      <c r="J248" s="33"/>
      <c r="K248" s="33"/>
      <c r="L248" s="31" t="s">
        <v>308</v>
      </c>
      <c r="M248" s="31"/>
      <c r="N248" s="33"/>
      <c r="O248" s="33"/>
      <c r="P248" s="31"/>
      <c r="Q248" s="31"/>
      <c r="R248" s="33"/>
      <c r="S248" s="33"/>
      <c r="T248" s="31"/>
      <c r="U248" s="31"/>
      <c r="V248" s="33"/>
    </row>
    <row r="249" spans="1:30" x14ac:dyDescent="0.25">
      <c r="A249" s="12"/>
      <c r="B249" s="17" t="s">
        <v>455</v>
      </c>
      <c r="C249" s="18" t="s">
        <v>252</v>
      </c>
      <c r="D249" s="18"/>
      <c r="E249" s="18"/>
      <c r="F249" s="18"/>
      <c r="G249" s="18" t="s">
        <v>252</v>
      </c>
      <c r="H249" s="18"/>
      <c r="I249" s="18"/>
      <c r="J249" s="18"/>
      <c r="K249" s="18" t="s">
        <v>252</v>
      </c>
      <c r="L249" s="18"/>
      <c r="M249" s="18"/>
      <c r="N249" s="18"/>
      <c r="O249" s="18" t="s">
        <v>252</v>
      </c>
      <c r="P249" s="18"/>
      <c r="Q249" s="18"/>
      <c r="R249" s="18"/>
      <c r="S249" s="18" t="s">
        <v>252</v>
      </c>
      <c r="T249" s="18"/>
      <c r="U249" s="18"/>
      <c r="V249" s="18"/>
    </row>
    <row r="250" spans="1:30" x14ac:dyDescent="0.25">
      <c r="A250" s="12"/>
      <c r="B250" s="22" t="s">
        <v>396</v>
      </c>
      <c r="C250" s="11" t="s">
        <v>252</v>
      </c>
      <c r="D250" s="11"/>
      <c r="E250" s="11"/>
      <c r="F250" s="11"/>
      <c r="G250" s="11" t="s">
        <v>252</v>
      </c>
      <c r="H250" s="11"/>
      <c r="I250" s="11"/>
      <c r="J250" s="11"/>
      <c r="K250" s="11" t="s">
        <v>252</v>
      </c>
      <c r="L250" s="11"/>
      <c r="M250" s="11"/>
      <c r="N250" s="11"/>
      <c r="O250" s="11" t="s">
        <v>252</v>
      </c>
      <c r="P250" s="11"/>
      <c r="Q250" s="11"/>
      <c r="R250" s="11"/>
      <c r="S250" s="11" t="s">
        <v>252</v>
      </c>
      <c r="T250" s="11"/>
      <c r="U250" s="11"/>
      <c r="V250" s="11"/>
    </row>
    <row r="251" spans="1:30" x14ac:dyDescent="0.25">
      <c r="A251" s="12"/>
      <c r="B251" s="28" t="s">
        <v>334</v>
      </c>
      <c r="C251" s="18" t="s">
        <v>252</v>
      </c>
      <c r="D251" s="18" t="s">
        <v>268</v>
      </c>
      <c r="E251" s="19">
        <v>5022</v>
      </c>
      <c r="F251" s="20" t="s">
        <v>252</v>
      </c>
      <c r="G251" s="18" t="s">
        <v>252</v>
      </c>
      <c r="H251" s="18" t="s">
        <v>268</v>
      </c>
      <c r="I251" s="19">
        <v>5743</v>
      </c>
      <c r="J251" s="20" t="s">
        <v>252</v>
      </c>
      <c r="K251" s="18" t="s">
        <v>252</v>
      </c>
      <c r="L251" s="20" t="s">
        <v>268</v>
      </c>
      <c r="M251" s="21" t="s">
        <v>269</v>
      </c>
      <c r="N251" s="20" t="s">
        <v>252</v>
      </c>
      <c r="O251" s="18" t="s">
        <v>252</v>
      </c>
      <c r="P251" s="18" t="s">
        <v>268</v>
      </c>
      <c r="Q251" s="19">
        <v>4951</v>
      </c>
      <c r="R251" s="20" t="s">
        <v>252</v>
      </c>
      <c r="S251" s="18" t="s">
        <v>252</v>
      </c>
      <c r="T251" s="18" t="s">
        <v>268</v>
      </c>
      <c r="U251" s="25">
        <v>111</v>
      </c>
      <c r="V251" s="20" t="s">
        <v>252</v>
      </c>
    </row>
    <row r="252" spans="1:30" x14ac:dyDescent="0.25">
      <c r="A252" s="12"/>
      <c r="B252" s="49" t="s">
        <v>335</v>
      </c>
      <c r="C252" s="11" t="s">
        <v>252</v>
      </c>
      <c r="D252" s="11"/>
      <c r="E252" s="38">
        <v>231</v>
      </c>
      <c r="F252" s="13" t="s">
        <v>252</v>
      </c>
      <c r="G252" s="11" t="s">
        <v>252</v>
      </c>
      <c r="H252" s="11"/>
      <c r="I252" s="38">
        <v>263</v>
      </c>
      <c r="J252" s="13" t="s">
        <v>252</v>
      </c>
      <c r="K252" s="11" t="s">
        <v>252</v>
      </c>
      <c r="L252" s="13"/>
      <c r="M252" s="24" t="s">
        <v>269</v>
      </c>
      <c r="N252" s="13" t="s">
        <v>252</v>
      </c>
      <c r="O252" s="11" t="s">
        <v>252</v>
      </c>
      <c r="P252" s="11"/>
      <c r="Q252" s="38">
        <v>137</v>
      </c>
      <c r="R252" s="13" t="s">
        <v>252</v>
      </c>
      <c r="S252" s="11" t="s">
        <v>252</v>
      </c>
      <c r="T252" s="11"/>
      <c r="U252" s="38">
        <v>1</v>
      </c>
      <c r="V252" s="13" t="s">
        <v>252</v>
      </c>
    </row>
    <row r="253" spans="1:30" x14ac:dyDescent="0.25">
      <c r="A253" s="12"/>
      <c r="B253" s="28" t="s">
        <v>337</v>
      </c>
      <c r="C253" s="18" t="s">
        <v>252</v>
      </c>
      <c r="D253" s="18"/>
      <c r="E253" s="19">
        <v>6166</v>
      </c>
      <c r="F253" s="20" t="s">
        <v>252</v>
      </c>
      <c r="G253" s="18" t="s">
        <v>252</v>
      </c>
      <c r="H253" s="18"/>
      <c r="I253" s="19">
        <v>6952</v>
      </c>
      <c r="J253" s="20" t="s">
        <v>252</v>
      </c>
      <c r="K253" s="18" t="s">
        <v>252</v>
      </c>
      <c r="L253" s="20"/>
      <c r="M253" s="21" t="s">
        <v>269</v>
      </c>
      <c r="N253" s="20" t="s">
        <v>252</v>
      </c>
      <c r="O253" s="18" t="s">
        <v>252</v>
      </c>
      <c r="P253" s="18"/>
      <c r="Q253" s="19">
        <v>8376</v>
      </c>
      <c r="R253" s="20" t="s">
        <v>252</v>
      </c>
      <c r="S253" s="18" t="s">
        <v>252</v>
      </c>
      <c r="T253" s="18"/>
      <c r="U253" s="25">
        <v>209</v>
      </c>
      <c r="V253" s="20" t="s">
        <v>252</v>
      </c>
    </row>
    <row r="254" spans="1:30" x14ac:dyDescent="0.25">
      <c r="A254" s="12"/>
      <c r="B254" s="49" t="s">
        <v>336</v>
      </c>
      <c r="C254" s="11" t="s">
        <v>252</v>
      </c>
      <c r="D254" s="11"/>
      <c r="E254" s="23">
        <v>1126</v>
      </c>
      <c r="F254" s="13" t="s">
        <v>252</v>
      </c>
      <c r="G254" s="11" t="s">
        <v>252</v>
      </c>
      <c r="H254" s="11"/>
      <c r="I254" s="23">
        <v>1126</v>
      </c>
      <c r="J254" s="13" t="s">
        <v>252</v>
      </c>
      <c r="K254" s="11" t="s">
        <v>252</v>
      </c>
      <c r="L254" s="13"/>
      <c r="M254" s="24" t="s">
        <v>269</v>
      </c>
      <c r="N254" s="13" t="s">
        <v>252</v>
      </c>
      <c r="O254" s="11" t="s">
        <v>252</v>
      </c>
      <c r="P254" s="11"/>
      <c r="Q254" s="23">
        <v>1326</v>
      </c>
      <c r="R254" s="13" t="s">
        <v>252</v>
      </c>
      <c r="S254" s="11" t="s">
        <v>252</v>
      </c>
      <c r="T254" s="11"/>
      <c r="U254" s="38">
        <v>24</v>
      </c>
      <c r="V254" s="13" t="s">
        <v>252</v>
      </c>
    </row>
    <row r="255" spans="1:30" ht="15.75" thickBot="1" x14ac:dyDescent="0.3">
      <c r="A255" s="12"/>
      <c r="B255" s="17" t="s">
        <v>397</v>
      </c>
      <c r="C255" s="18" t="s">
        <v>252</v>
      </c>
      <c r="D255" s="18"/>
      <c r="E255" s="25">
        <v>847</v>
      </c>
      <c r="F255" s="20" t="s">
        <v>252</v>
      </c>
      <c r="G255" s="18" t="s">
        <v>252</v>
      </c>
      <c r="H255" s="18"/>
      <c r="I255" s="19">
        <v>1124</v>
      </c>
      <c r="J255" s="20" t="s">
        <v>252</v>
      </c>
      <c r="K255" s="18" t="s">
        <v>252</v>
      </c>
      <c r="L255" s="20"/>
      <c r="M255" s="21" t="s">
        <v>269</v>
      </c>
      <c r="N255" s="20" t="s">
        <v>252</v>
      </c>
      <c r="O255" s="18" t="s">
        <v>252</v>
      </c>
      <c r="P255" s="18"/>
      <c r="Q255" s="25">
        <v>861</v>
      </c>
      <c r="R255" s="20" t="s">
        <v>252</v>
      </c>
      <c r="S255" s="18" t="s">
        <v>252</v>
      </c>
      <c r="T255" s="18"/>
      <c r="U255" s="25">
        <v>27</v>
      </c>
      <c r="V255" s="20" t="s">
        <v>252</v>
      </c>
    </row>
    <row r="256" spans="1:30" x14ac:dyDescent="0.25">
      <c r="A256" s="12"/>
      <c r="B256" s="26"/>
      <c r="C256" s="26" t="s">
        <v>252</v>
      </c>
      <c r="D256" s="27"/>
      <c r="E256" s="27"/>
      <c r="F256" s="26"/>
      <c r="G256" s="26" t="s">
        <v>252</v>
      </c>
      <c r="H256" s="27"/>
      <c r="I256" s="27"/>
      <c r="J256" s="26"/>
      <c r="K256" s="26" t="s">
        <v>252</v>
      </c>
      <c r="L256" s="27"/>
      <c r="M256" s="27"/>
      <c r="N256" s="26"/>
      <c r="O256" s="26" t="s">
        <v>252</v>
      </c>
      <c r="P256" s="27"/>
      <c r="Q256" s="27"/>
      <c r="R256" s="26"/>
      <c r="S256" s="26" t="s">
        <v>252</v>
      </c>
      <c r="T256" s="27"/>
      <c r="U256" s="27"/>
      <c r="V256" s="26"/>
    </row>
    <row r="257" spans="1:22" ht="26.25" thickBot="1" x14ac:dyDescent="0.3">
      <c r="A257" s="12"/>
      <c r="B257" s="50" t="s">
        <v>456</v>
      </c>
      <c r="C257" s="15" t="s">
        <v>252</v>
      </c>
      <c r="D257" s="11" t="s">
        <v>268</v>
      </c>
      <c r="E257" s="23">
        <v>13392</v>
      </c>
      <c r="F257" s="13" t="s">
        <v>252</v>
      </c>
      <c r="G257" s="15" t="s">
        <v>252</v>
      </c>
      <c r="H257" s="11" t="s">
        <v>268</v>
      </c>
      <c r="I257" s="23">
        <v>15208</v>
      </c>
      <c r="J257" s="13" t="s">
        <v>252</v>
      </c>
      <c r="K257" s="15" t="s">
        <v>252</v>
      </c>
      <c r="L257" s="13" t="s">
        <v>268</v>
      </c>
      <c r="M257" s="24" t="s">
        <v>269</v>
      </c>
      <c r="N257" s="13" t="s">
        <v>252</v>
      </c>
      <c r="O257" s="15" t="s">
        <v>252</v>
      </c>
      <c r="P257" s="11" t="s">
        <v>268</v>
      </c>
      <c r="Q257" s="23">
        <v>15651</v>
      </c>
      <c r="R257" s="13" t="s">
        <v>252</v>
      </c>
      <c r="S257" s="15" t="s">
        <v>252</v>
      </c>
      <c r="T257" s="11" t="s">
        <v>268</v>
      </c>
      <c r="U257" s="38">
        <v>372</v>
      </c>
      <c r="V257" s="13" t="s">
        <v>252</v>
      </c>
    </row>
    <row r="258" spans="1:22" ht="15.75" thickTop="1" x14ac:dyDescent="0.25">
      <c r="A258" s="12"/>
      <c r="B258" s="26"/>
      <c r="C258" s="26" t="s">
        <v>252</v>
      </c>
      <c r="D258" s="30"/>
      <c r="E258" s="30"/>
      <c r="F258" s="26"/>
      <c r="G258" s="26" t="s">
        <v>252</v>
      </c>
      <c r="H258" s="30"/>
      <c r="I258" s="30"/>
      <c r="J258" s="26"/>
      <c r="K258" s="26" t="s">
        <v>252</v>
      </c>
      <c r="L258" s="30"/>
      <c r="M258" s="30"/>
      <c r="N258" s="26"/>
      <c r="O258" s="26" t="s">
        <v>252</v>
      </c>
      <c r="P258" s="30"/>
      <c r="Q258" s="30"/>
      <c r="R258" s="26"/>
      <c r="S258" s="26" t="s">
        <v>252</v>
      </c>
      <c r="T258" s="30"/>
      <c r="U258" s="30"/>
      <c r="V258" s="26"/>
    </row>
    <row r="259" spans="1:22" x14ac:dyDescent="0.25">
      <c r="A259" s="12"/>
      <c r="B259" s="17" t="s">
        <v>457</v>
      </c>
      <c r="C259" s="29" t="s">
        <v>252</v>
      </c>
      <c r="D259" s="18"/>
      <c r="E259" s="18"/>
      <c r="F259" s="18"/>
      <c r="G259" s="29" t="s">
        <v>252</v>
      </c>
      <c r="H259" s="18"/>
      <c r="I259" s="18"/>
      <c r="J259" s="18"/>
      <c r="K259" s="29" t="s">
        <v>252</v>
      </c>
      <c r="L259" s="18"/>
      <c r="M259" s="18"/>
      <c r="N259" s="18"/>
      <c r="O259" s="29" t="s">
        <v>252</v>
      </c>
      <c r="P259" s="18"/>
      <c r="Q259" s="18"/>
      <c r="R259" s="18"/>
      <c r="S259" s="29" t="s">
        <v>252</v>
      </c>
      <c r="T259" s="18"/>
      <c r="U259" s="18"/>
      <c r="V259" s="18"/>
    </row>
    <row r="260" spans="1:22" x14ac:dyDescent="0.25">
      <c r="A260" s="12"/>
      <c r="B260" s="22" t="s">
        <v>396</v>
      </c>
      <c r="C260" s="15" t="s">
        <v>252</v>
      </c>
      <c r="D260" s="11"/>
      <c r="E260" s="11"/>
      <c r="F260" s="11"/>
      <c r="G260" s="15" t="s">
        <v>252</v>
      </c>
      <c r="H260" s="11"/>
      <c r="I260" s="11"/>
      <c r="J260" s="11"/>
      <c r="K260" s="15" t="s">
        <v>252</v>
      </c>
      <c r="L260" s="11"/>
      <c r="M260" s="11"/>
      <c r="N260" s="11"/>
      <c r="O260" s="15" t="s">
        <v>252</v>
      </c>
      <c r="P260" s="11"/>
      <c r="Q260" s="11"/>
      <c r="R260" s="11"/>
      <c r="S260" s="15" t="s">
        <v>252</v>
      </c>
      <c r="T260" s="11"/>
      <c r="U260" s="11"/>
      <c r="V260" s="11"/>
    </row>
    <row r="261" spans="1:22" x14ac:dyDescent="0.25">
      <c r="A261" s="12"/>
      <c r="B261" s="28" t="s">
        <v>334</v>
      </c>
      <c r="C261" s="29" t="s">
        <v>252</v>
      </c>
      <c r="D261" s="18" t="s">
        <v>268</v>
      </c>
      <c r="E261" s="25">
        <v>780</v>
      </c>
      <c r="F261" s="20" t="s">
        <v>252</v>
      </c>
      <c r="G261" s="29" t="s">
        <v>252</v>
      </c>
      <c r="H261" s="18" t="s">
        <v>268</v>
      </c>
      <c r="I261" s="25">
        <v>878</v>
      </c>
      <c r="J261" s="20" t="s">
        <v>252</v>
      </c>
      <c r="K261" s="29" t="s">
        <v>252</v>
      </c>
      <c r="L261" s="18" t="s">
        <v>268</v>
      </c>
      <c r="M261" s="25">
        <v>70</v>
      </c>
      <c r="N261" s="20" t="s">
        <v>252</v>
      </c>
      <c r="O261" s="29" t="s">
        <v>252</v>
      </c>
      <c r="P261" s="18" t="s">
        <v>268</v>
      </c>
      <c r="Q261" s="25">
        <v>905</v>
      </c>
      <c r="R261" s="20" t="s">
        <v>252</v>
      </c>
      <c r="S261" s="29" t="s">
        <v>252</v>
      </c>
      <c r="T261" s="18" t="s">
        <v>268</v>
      </c>
      <c r="U261" s="25">
        <v>23</v>
      </c>
      <c r="V261" s="20" t="s">
        <v>252</v>
      </c>
    </row>
    <row r="262" spans="1:22" x14ac:dyDescent="0.25">
      <c r="A262" s="12"/>
      <c r="B262" s="49" t="s">
        <v>337</v>
      </c>
      <c r="C262" s="15" t="s">
        <v>252</v>
      </c>
      <c r="D262" s="11"/>
      <c r="E262" s="23">
        <v>2928</v>
      </c>
      <c r="F262" s="13" t="s">
        <v>252</v>
      </c>
      <c r="G262" s="15" t="s">
        <v>252</v>
      </c>
      <c r="H262" s="11"/>
      <c r="I262" s="23">
        <v>2928</v>
      </c>
      <c r="J262" s="13" t="s">
        <v>252</v>
      </c>
      <c r="K262" s="15" t="s">
        <v>252</v>
      </c>
      <c r="L262" s="11"/>
      <c r="M262" s="38">
        <v>121</v>
      </c>
      <c r="N262" s="13" t="s">
        <v>252</v>
      </c>
      <c r="O262" s="15" t="s">
        <v>252</v>
      </c>
      <c r="P262" s="11"/>
      <c r="Q262" s="23">
        <v>1927</v>
      </c>
      <c r="R262" s="13" t="s">
        <v>252</v>
      </c>
      <c r="S262" s="15" t="s">
        <v>252</v>
      </c>
      <c r="T262" s="11"/>
      <c r="U262" s="38">
        <v>84</v>
      </c>
      <c r="V262" s="13" t="s">
        <v>252</v>
      </c>
    </row>
    <row r="263" spans="1:22" ht="15.75" thickBot="1" x14ac:dyDescent="0.3">
      <c r="A263" s="12"/>
      <c r="B263" s="17" t="s">
        <v>397</v>
      </c>
      <c r="C263" s="29" t="s">
        <v>252</v>
      </c>
      <c r="D263" s="18"/>
      <c r="E263" s="25">
        <v>521</v>
      </c>
      <c r="F263" s="20" t="s">
        <v>252</v>
      </c>
      <c r="G263" s="29" t="s">
        <v>252</v>
      </c>
      <c r="H263" s="18"/>
      <c r="I263" s="25">
        <v>521</v>
      </c>
      <c r="J263" s="20" t="s">
        <v>252</v>
      </c>
      <c r="K263" s="29" t="s">
        <v>252</v>
      </c>
      <c r="L263" s="18"/>
      <c r="M263" s="25">
        <v>12</v>
      </c>
      <c r="N263" s="20" t="s">
        <v>252</v>
      </c>
      <c r="O263" s="29" t="s">
        <v>252</v>
      </c>
      <c r="P263" s="18"/>
      <c r="Q263" s="25">
        <v>526</v>
      </c>
      <c r="R263" s="20" t="s">
        <v>252</v>
      </c>
      <c r="S263" s="29" t="s">
        <v>252</v>
      </c>
      <c r="T263" s="18"/>
      <c r="U263" s="25">
        <v>12</v>
      </c>
      <c r="V263" s="20" t="s">
        <v>252</v>
      </c>
    </row>
    <row r="264" spans="1:22" x14ac:dyDescent="0.25">
      <c r="A264" s="12"/>
      <c r="B264" s="26"/>
      <c r="C264" s="26" t="s">
        <v>252</v>
      </c>
      <c r="D264" s="27"/>
      <c r="E264" s="27"/>
      <c r="F264" s="26"/>
      <c r="G264" s="26" t="s">
        <v>252</v>
      </c>
      <c r="H264" s="27"/>
      <c r="I264" s="27"/>
      <c r="J264" s="26"/>
      <c r="K264" s="26" t="s">
        <v>252</v>
      </c>
      <c r="L264" s="27"/>
      <c r="M264" s="27"/>
      <c r="N264" s="26"/>
      <c r="O264" s="26" t="s">
        <v>252</v>
      </c>
      <c r="P264" s="27"/>
      <c r="Q264" s="27"/>
      <c r="R264" s="26"/>
      <c r="S264" s="26" t="s">
        <v>252</v>
      </c>
      <c r="T264" s="27"/>
      <c r="U264" s="27"/>
      <c r="V264" s="26"/>
    </row>
    <row r="265" spans="1:22" ht="26.25" thickBot="1" x14ac:dyDescent="0.3">
      <c r="A265" s="12"/>
      <c r="B265" s="50" t="s">
        <v>458</v>
      </c>
      <c r="C265" s="15" t="s">
        <v>252</v>
      </c>
      <c r="D265" s="11" t="s">
        <v>268</v>
      </c>
      <c r="E265" s="23">
        <v>4229</v>
      </c>
      <c r="F265" s="13" t="s">
        <v>252</v>
      </c>
      <c r="G265" s="15" t="s">
        <v>252</v>
      </c>
      <c r="H265" s="11" t="s">
        <v>268</v>
      </c>
      <c r="I265" s="23">
        <v>4327</v>
      </c>
      <c r="J265" s="13" t="s">
        <v>252</v>
      </c>
      <c r="K265" s="15" t="s">
        <v>252</v>
      </c>
      <c r="L265" s="11" t="s">
        <v>268</v>
      </c>
      <c r="M265" s="38">
        <v>203</v>
      </c>
      <c r="N265" s="13" t="s">
        <v>252</v>
      </c>
      <c r="O265" s="15" t="s">
        <v>252</v>
      </c>
      <c r="P265" s="11" t="s">
        <v>268</v>
      </c>
      <c r="Q265" s="23">
        <v>3358</v>
      </c>
      <c r="R265" s="13" t="s">
        <v>252</v>
      </c>
      <c r="S265" s="15" t="s">
        <v>252</v>
      </c>
      <c r="T265" s="11" t="s">
        <v>268</v>
      </c>
      <c r="U265" s="38">
        <v>119</v>
      </c>
      <c r="V265" s="13" t="s">
        <v>252</v>
      </c>
    </row>
    <row r="266" spans="1:22" ht="15.75" thickTop="1" x14ac:dyDescent="0.25">
      <c r="A266" s="12"/>
      <c r="B266" s="26"/>
      <c r="C266" s="26" t="s">
        <v>252</v>
      </c>
      <c r="D266" s="30"/>
      <c r="E266" s="30"/>
      <c r="F266" s="26"/>
      <c r="G266" s="26" t="s">
        <v>252</v>
      </c>
      <c r="H266" s="30"/>
      <c r="I266" s="30"/>
      <c r="J266" s="26"/>
      <c r="K266" s="26" t="s">
        <v>252</v>
      </c>
      <c r="L266" s="30"/>
      <c r="M266" s="30"/>
      <c r="N266" s="26"/>
      <c r="O266" s="26" t="s">
        <v>252</v>
      </c>
      <c r="P266" s="30"/>
      <c r="Q266" s="30"/>
      <c r="R266" s="26"/>
      <c r="S266" s="26" t="s">
        <v>252</v>
      </c>
      <c r="T266" s="30"/>
      <c r="U266" s="30"/>
      <c r="V266" s="26"/>
    </row>
    <row r="267" spans="1:22" x14ac:dyDescent="0.25">
      <c r="A267" s="12"/>
      <c r="B267" s="17" t="s">
        <v>459</v>
      </c>
      <c r="C267" s="29" t="s">
        <v>252</v>
      </c>
      <c r="D267" s="18"/>
      <c r="E267" s="18"/>
      <c r="F267" s="18"/>
      <c r="G267" s="29" t="s">
        <v>252</v>
      </c>
      <c r="H267" s="18"/>
      <c r="I267" s="18"/>
      <c r="J267" s="18"/>
      <c r="K267" s="29" t="s">
        <v>252</v>
      </c>
      <c r="L267" s="18"/>
      <c r="M267" s="18"/>
      <c r="N267" s="18"/>
      <c r="O267" s="29" t="s">
        <v>252</v>
      </c>
      <c r="P267" s="18"/>
      <c r="Q267" s="18"/>
      <c r="R267" s="18"/>
      <c r="S267" s="29" t="s">
        <v>252</v>
      </c>
      <c r="T267" s="18"/>
      <c r="U267" s="18"/>
      <c r="V267" s="18"/>
    </row>
    <row r="268" spans="1:22" x14ac:dyDescent="0.25">
      <c r="A268" s="12"/>
      <c r="B268" s="22" t="s">
        <v>396</v>
      </c>
      <c r="C268" s="15" t="s">
        <v>252</v>
      </c>
      <c r="D268" s="11"/>
      <c r="E268" s="11"/>
      <c r="F268" s="11"/>
      <c r="G268" s="15" t="s">
        <v>252</v>
      </c>
      <c r="H268" s="11"/>
      <c r="I268" s="11"/>
      <c r="J268" s="11"/>
      <c r="K268" s="15" t="s">
        <v>252</v>
      </c>
      <c r="L268" s="11"/>
      <c r="M268" s="11"/>
      <c r="N268" s="11"/>
      <c r="O268" s="15" t="s">
        <v>252</v>
      </c>
      <c r="P268" s="11"/>
      <c r="Q268" s="11"/>
      <c r="R268" s="11"/>
      <c r="S268" s="15" t="s">
        <v>252</v>
      </c>
      <c r="T268" s="11"/>
      <c r="U268" s="11"/>
      <c r="V268" s="11"/>
    </row>
    <row r="269" spans="1:22" x14ac:dyDescent="0.25">
      <c r="A269" s="12"/>
      <c r="B269" s="28" t="s">
        <v>334</v>
      </c>
      <c r="C269" s="29" t="s">
        <v>252</v>
      </c>
      <c r="D269" s="18" t="s">
        <v>268</v>
      </c>
      <c r="E269" s="19">
        <v>5802</v>
      </c>
      <c r="F269" s="20" t="s">
        <v>252</v>
      </c>
      <c r="G269" s="29" t="s">
        <v>252</v>
      </c>
      <c r="H269" s="18" t="s">
        <v>268</v>
      </c>
      <c r="I269" s="19">
        <v>6621</v>
      </c>
      <c r="J269" s="20" t="s">
        <v>252</v>
      </c>
      <c r="K269" s="29" t="s">
        <v>252</v>
      </c>
      <c r="L269" s="18" t="s">
        <v>268</v>
      </c>
      <c r="M269" s="25">
        <v>70</v>
      </c>
      <c r="N269" s="20" t="s">
        <v>252</v>
      </c>
      <c r="O269" s="29" t="s">
        <v>252</v>
      </c>
      <c r="P269" s="18" t="s">
        <v>268</v>
      </c>
      <c r="Q269" s="19">
        <v>5856</v>
      </c>
      <c r="R269" s="20" t="s">
        <v>252</v>
      </c>
      <c r="S269" s="29" t="s">
        <v>252</v>
      </c>
      <c r="T269" s="18" t="s">
        <v>268</v>
      </c>
      <c r="U269" s="25">
        <v>134</v>
      </c>
      <c r="V269" s="20" t="s">
        <v>252</v>
      </c>
    </row>
    <row r="270" spans="1:22" x14ac:dyDescent="0.25">
      <c r="A270" s="12"/>
      <c r="B270" s="49" t="s">
        <v>335</v>
      </c>
      <c r="C270" s="15" t="s">
        <v>252</v>
      </c>
      <c r="D270" s="11"/>
      <c r="E270" s="38">
        <v>231</v>
      </c>
      <c r="F270" s="13" t="s">
        <v>252</v>
      </c>
      <c r="G270" s="15" t="s">
        <v>252</v>
      </c>
      <c r="H270" s="11"/>
      <c r="I270" s="38">
        <v>263</v>
      </c>
      <c r="J270" s="13" t="s">
        <v>252</v>
      </c>
      <c r="K270" s="15" t="s">
        <v>252</v>
      </c>
      <c r="L270" s="13"/>
      <c r="M270" s="24" t="s">
        <v>269</v>
      </c>
      <c r="N270" s="13" t="s">
        <v>252</v>
      </c>
      <c r="O270" s="15" t="s">
        <v>252</v>
      </c>
      <c r="P270" s="11"/>
      <c r="Q270" s="38">
        <v>137</v>
      </c>
      <c r="R270" s="13" t="s">
        <v>252</v>
      </c>
      <c r="S270" s="15" t="s">
        <v>252</v>
      </c>
      <c r="T270" s="11"/>
      <c r="U270" s="38">
        <v>1</v>
      </c>
      <c r="V270" s="13" t="s">
        <v>252</v>
      </c>
    </row>
    <row r="271" spans="1:22" x14ac:dyDescent="0.25">
      <c r="A271" s="12"/>
      <c r="B271" s="28" t="s">
        <v>337</v>
      </c>
      <c r="C271" s="29" t="s">
        <v>252</v>
      </c>
      <c r="D271" s="18"/>
      <c r="E271" s="19">
        <v>9094</v>
      </c>
      <c r="F271" s="20" t="s">
        <v>252</v>
      </c>
      <c r="G271" s="29" t="s">
        <v>252</v>
      </c>
      <c r="H271" s="18"/>
      <c r="I271" s="19">
        <v>9880</v>
      </c>
      <c r="J271" s="20" t="s">
        <v>252</v>
      </c>
      <c r="K271" s="29" t="s">
        <v>252</v>
      </c>
      <c r="L271" s="18"/>
      <c r="M271" s="25">
        <v>121</v>
      </c>
      <c r="N271" s="20" t="s">
        <v>252</v>
      </c>
      <c r="O271" s="29" t="s">
        <v>252</v>
      </c>
      <c r="P271" s="18"/>
      <c r="Q271" s="19">
        <v>10303</v>
      </c>
      <c r="R271" s="20" t="s">
        <v>252</v>
      </c>
      <c r="S271" s="29" t="s">
        <v>252</v>
      </c>
      <c r="T271" s="18"/>
      <c r="U271" s="25">
        <v>293</v>
      </c>
      <c r="V271" s="20" t="s">
        <v>252</v>
      </c>
    </row>
    <row r="272" spans="1:22" x14ac:dyDescent="0.25">
      <c r="A272" s="12"/>
      <c r="B272" s="49" t="s">
        <v>336</v>
      </c>
      <c r="C272" s="15" t="s">
        <v>252</v>
      </c>
      <c r="D272" s="11"/>
      <c r="E272" s="23">
        <v>1126</v>
      </c>
      <c r="F272" s="13" t="s">
        <v>252</v>
      </c>
      <c r="G272" s="15" t="s">
        <v>252</v>
      </c>
      <c r="H272" s="11"/>
      <c r="I272" s="23">
        <v>1126</v>
      </c>
      <c r="J272" s="13" t="s">
        <v>252</v>
      </c>
      <c r="K272" s="15" t="s">
        <v>252</v>
      </c>
      <c r="L272" s="13"/>
      <c r="M272" s="24" t="s">
        <v>269</v>
      </c>
      <c r="N272" s="13" t="s">
        <v>252</v>
      </c>
      <c r="O272" s="15" t="s">
        <v>252</v>
      </c>
      <c r="P272" s="11"/>
      <c r="Q272" s="23">
        <v>1326</v>
      </c>
      <c r="R272" s="13" t="s">
        <v>252</v>
      </c>
      <c r="S272" s="15" t="s">
        <v>252</v>
      </c>
      <c r="T272" s="11"/>
      <c r="U272" s="38">
        <v>24</v>
      </c>
      <c r="V272" s="13" t="s">
        <v>252</v>
      </c>
    </row>
    <row r="273" spans="1:30" ht="15.75" thickBot="1" x14ac:dyDescent="0.3">
      <c r="A273" s="12"/>
      <c r="B273" s="17" t="s">
        <v>397</v>
      </c>
      <c r="C273" s="29" t="s">
        <v>252</v>
      </c>
      <c r="D273" s="18"/>
      <c r="E273" s="19">
        <v>1368</v>
      </c>
      <c r="F273" s="20" t="s">
        <v>252</v>
      </c>
      <c r="G273" s="29" t="s">
        <v>252</v>
      </c>
      <c r="H273" s="18"/>
      <c r="I273" s="19">
        <v>1645</v>
      </c>
      <c r="J273" s="20" t="s">
        <v>252</v>
      </c>
      <c r="K273" s="29" t="s">
        <v>252</v>
      </c>
      <c r="L273" s="18"/>
      <c r="M273" s="25">
        <v>12</v>
      </c>
      <c r="N273" s="20" t="s">
        <v>252</v>
      </c>
      <c r="O273" s="29" t="s">
        <v>252</v>
      </c>
      <c r="P273" s="18"/>
      <c r="Q273" s="19">
        <v>1387</v>
      </c>
      <c r="R273" s="20" t="s">
        <v>252</v>
      </c>
      <c r="S273" s="29" t="s">
        <v>252</v>
      </c>
      <c r="T273" s="18"/>
      <c r="U273" s="25">
        <v>39</v>
      </c>
      <c r="V273" s="20" t="s">
        <v>252</v>
      </c>
    </row>
    <row r="274" spans="1:30" x14ac:dyDescent="0.25">
      <c r="A274" s="12"/>
      <c r="B274" s="26"/>
      <c r="C274" s="26" t="s">
        <v>252</v>
      </c>
      <c r="D274" s="27"/>
      <c r="E274" s="27"/>
      <c r="F274" s="26"/>
      <c r="G274" s="26" t="s">
        <v>252</v>
      </c>
      <c r="H274" s="27"/>
      <c r="I274" s="27"/>
      <c r="J274" s="26"/>
      <c r="K274" s="26" t="s">
        <v>252</v>
      </c>
      <c r="L274" s="27"/>
      <c r="M274" s="27"/>
      <c r="N274" s="26"/>
      <c r="O274" s="26" t="s">
        <v>252</v>
      </c>
      <c r="P274" s="27"/>
      <c r="Q274" s="27"/>
      <c r="R274" s="26"/>
      <c r="S274" s="26" t="s">
        <v>252</v>
      </c>
      <c r="T274" s="27"/>
      <c r="U274" s="27"/>
      <c r="V274" s="26"/>
    </row>
    <row r="275" spans="1:30" ht="15.75" thickBot="1" x14ac:dyDescent="0.3">
      <c r="A275" s="12"/>
      <c r="B275" s="50" t="s">
        <v>460</v>
      </c>
      <c r="C275" s="15" t="s">
        <v>252</v>
      </c>
      <c r="D275" s="11" t="s">
        <v>268</v>
      </c>
      <c r="E275" s="23">
        <v>17621</v>
      </c>
      <c r="F275" s="13" t="s">
        <v>252</v>
      </c>
      <c r="G275" s="15" t="s">
        <v>252</v>
      </c>
      <c r="H275" s="11" t="s">
        <v>268</v>
      </c>
      <c r="I275" s="23">
        <v>19535</v>
      </c>
      <c r="J275" s="13" t="s">
        <v>252</v>
      </c>
      <c r="K275" s="15" t="s">
        <v>252</v>
      </c>
      <c r="L275" s="11" t="s">
        <v>268</v>
      </c>
      <c r="M275" s="38">
        <v>203</v>
      </c>
      <c r="N275" s="13" t="s">
        <v>252</v>
      </c>
      <c r="O275" s="15" t="s">
        <v>252</v>
      </c>
      <c r="P275" s="11" t="s">
        <v>268</v>
      </c>
      <c r="Q275" s="23">
        <v>19009</v>
      </c>
      <c r="R275" s="13" t="s">
        <v>252</v>
      </c>
      <c r="S275" s="15" t="s">
        <v>252</v>
      </c>
      <c r="T275" s="11" t="s">
        <v>268</v>
      </c>
      <c r="U275" s="38">
        <v>491</v>
      </c>
      <c r="V275" s="13" t="s">
        <v>252</v>
      </c>
    </row>
    <row r="276" spans="1:30" ht="15.75" thickTop="1" x14ac:dyDescent="0.25">
      <c r="A276" s="12"/>
      <c r="B276" s="26"/>
      <c r="C276" s="26" t="s">
        <v>252</v>
      </c>
      <c r="D276" s="30"/>
      <c r="E276" s="30"/>
      <c r="F276" s="26"/>
      <c r="G276" s="26" t="s">
        <v>252</v>
      </c>
      <c r="H276" s="30"/>
      <c r="I276" s="30"/>
      <c r="J276" s="26"/>
      <c r="K276" s="26" t="s">
        <v>252</v>
      </c>
      <c r="L276" s="30"/>
      <c r="M276" s="30"/>
      <c r="N276" s="26"/>
      <c r="O276" s="26" t="s">
        <v>252</v>
      </c>
      <c r="P276" s="30"/>
      <c r="Q276" s="30"/>
      <c r="R276" s="26"/>
      <c r="S276" s="26" t="s">
        <v>252</v>
      </c>
      <c r="T276" s="30"/>
      <c r="U276" s="30"/>
      <c r="V276" s="26"/>
    </row>
    <row r="277" spans="1:30" ht="23.25" x14ac:dyDescent="0.35">
      <c r="A277" s="12"/>
      <c r="B277" s="64"/>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c r="AA277" s="64"/>
      <c r="AB277" s="64"/>
      <c r="AC277" s="64"/>
      <c r="AD277" s="64"/>
    </row>
    <row r="278" spans="1:30" x14ac:dyDescent="0.25">
      <c r="A278" s="12"/>
      <c r="B278" s="47"/>
      <c r="C278" s="47"/>
      <c r="D278" s="47"/>
      <c r="E278" s="47"/>
      <c r="F278" s="47"/>
      <c r="G278" s="47"/>
      <c r="H278" s="47"/>
      <c r="I278" s="47"/>
      <c r="J278" s="47"/>
      <c r="K278" s="47"/>
      <c r="L278" s="47"/>
      <c r="M278" s="47"/>
      <c r="N278" s="47"/>
      <c r="O278" s="47"/>
      <c r="P278" s="47"/>
      <c r="Q278" s="47"/>
      <c r="R278" s="47"/>
      <c r="S278" s="47"/>
      <c r="T278" s="47"/>
      <c r="U278" s="47"/>
      <c r="V278" s="47"/>
      <c r="W278" s="47"/>
      <c r="X278" s="47"/>
      <c r="Y278" s="47"/>
      <c r="Z278" s="47"/>
      <c r="AA278" s="47"/>
      <c r="AB278" s="47"/>
      <c r="AC278" s="47"/>
      <c r="AD278" s="47"/>
    </row>
    <row r="279" spans="1:30" x14ac:dyDescent="0.25">
      <c r="A279" s="12"/>
      <c r="B279" s="42" t="s">
        <v>461</v>
      </c>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c r="AA279" s="42"/>
      <c r="AB279" s="42"/>
      <c r="AC279" s="42"/>
      <c r="AD279" s="42"/>
    </row>
    <row r="280" spans="1:30" ht="15.75" x14ac:dyDescent="0.25">
      <c r="A280" s="12"/>
      <c r="B280" s="48"/>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row>
    <row r="281" spans="1:30"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30" x14ac:dyDescent="0.25">
      <c r="A282" s="12"/>
      <c r="B282" s="32" t="s">
        <v>254</v>
      </c>
      <c r="C282" s="33" t="s">
        <v>252</v>
      </c>
      <c r="D282" s="34" t="s">
        <v>440</v>
      </c>
      <c r="E282" s="34"/>
      <c r="F282" s="33"/>
      <c r="G282" s="33" t="s">
        <v>252</v>
      </c>
      <c r="H282" s="34" t="s">
        <v>445</v>
      </c>
      <c r="I282" s="34"/>
      <c r="J282" s="33"/>
      <c r="K282" s="33" t="s">
        <v>252</v>
      </c>
      <c r="L282" s="34" t="s">
        <v>448</v>
      </c>
      <c r="M282" s="34"/>
      <c r="N282" s="33"/>
      <c r="O282" s="33" t="s">
        <v>252</v>
      </c>
      <c r="P282" s="34" t="s">
        <v>451</v>
      </c>
      <c r="Q282" s="34"/>
      <c r="R282" s="33"/>
      <c r="S282" s="33" t="s">
        <v>252</v>
      </c>
      <c r="T282" s="34" t="s">
        <v>452</v>
      </c>
      <c r="U282" s="34"/>
      <c r="V282" s="33"/>
    </row>
    <row r="283" spans="1:30" x14ac:dyDescent="0.25">
      <c r="A283" s="12"/>
      <c r="B283" s="32"/>
      <c r="C283" s="33"/>
      <c r="D283" s="34" t="s">
        <v>441</v>
      </c>
      <c r="E283" s="34"/>
      <c r="F283" s="33"/>
      <c r="G283" s="33"/>
      <c r="H283" s="34" t="s">
        <v>446</v>
      </c>
      <c r="I283" s="34"/>
      <c r="J283" s="33"/>
      <c r="K283" s="33"/>
      <c r="L283" s="34" t="s">
        <v>449</v>
      </c>
      <c r="M283" s="34"/>
      <c r="N283" s="33"/>
      <c r="O283" s="33"/>
      <c r="P283" s="34" t="s">
        <v>440</v>
      </c>
      <c r="Q283" s="34"/>
      <c r="R283" s="33"/>
      <c r="S283" s="33"/>
      <c r="T283" s="34" t="s">
        <v>463</v>
      </c>
      <c r="U283" s="34"/>
      <c r="V283" s="33"/>
    </row>
    <row r="284" spans="1:30" x14ac:dyDescent="0.25">
      <c r="A284" s="12"/>
      <c r="B284" s="32"/>
      <c r="C284" s="33"/>
      <c r="D284" s="34"/>
      <c r="E284" s="34"/>
      <c r="F284" s="33"/>
      <c r="G284" s="33"/>
      <c r="H284" s="34" t="s">
        <v>447</v>
      </c>
      <c r="I284" s="34"/>
      <c r="J284" s="33"/>
      <c r="K284" s="33"/>
      <c r="L284" s="34" t="s">
        <v>462</v>
      </c>
      <c r="M284" s="34"/>
      <c r="N284" s="33"/>
      <c r="O284" s="33"/>
      <c r="P284" s="34" t="s">
        <v>441</v>
      </c>
      <c r="Q284" s="34"/>
      <c r="R284" s="33"/>
      <c r="S284" s="33"/>
      <c r="T284" s="34" t="s">
        <v>454</v>
      </c>
      <c r="U284" s="34"/>
      <c r="V284" s="33"/>
    </row>
    <row r="285" spans="1:30" ht="15.75" thickBot="1" x14ac:dyDescent="0.3">
      <c r="A285" s="12"/>
      <c r="B285" s="32"/>
      <c r="C285" s="33"/>
      <c r="D285" s="31"/>
      <c r="E285" s="31"/>
      <c r="F285" s="33"/>
      <c r="G285" s="33"/>
      <c r="H285" s="31"/>
      <c r="I285" s="31"/>
      <c r="J285" s="33"/>
      <c r="K285" s="33"/>
      <c r="L285" s="31" t="s">
        <v>308</v>
      </c>
      <c r="M285" s="31"/>
      <c r="N285" s="33"/>
      <c r="O285" s="33"/>
      <c r="P285" s="31"/>
      <c r="Q285" s="31"/>
      <c r="R285" s="33"/>
      <c r="S285" s="33"/>
      <c r="T285" s="31"/>
      <c r="U285" s="31"/>
      <c r="V285" s="33"/>
    </row>
    <row r="286" spans="1:30" x14ac:dyDescent="0.25">
      <c r="A286" s="12"/>
      <c r="B286" s="17" t="s">
        <v>455</v>
      </c>
      <c r="C286" s="18" t="s">
        <v>252</v>
      </c>
      <c r="D286" s="18"/>
      <c r="E286" s="18"/>
      <c r="F286" s="18"/>
      <c r="G286" s="18" t="s">
        <v>252</v>
      </c>
      <c r="H286" s="18"/>
      <c r="I286" s="18"/>
      <c r="J286" s="18"/>
      <c r="K286" s="18" t="s">
        <v>252</v>
      </c>
      <c r="L286" s="18"/>
      <c r="M286" s="18"/>
      <c r="N286" s="18"/>
      <c r="O286" s="18" t="s">
        <v>252</v>
      </c>
      <c r="P286" s="18"/>
      <c r="Q286" s="18"/>
      <c r="R286" s="18"/>
      <c r="S286" s="18" t="s">
        <v>252</v>
      </c>
      <c r="T286" s="18"/>
      <c r="U286" s="18"/>
      <c r="V286" s="18"/>
    </row>
    <row r="287" spans="1:30" x14ac:dyDescent="0.25">
      <c r="A287" s="12"/>
      <c r="B287" s="49" t="s">
        <v>396</v>
      </c>
      <c r="C287" s="11" t="s">
        <v>252</v>
      </c>
      <c r="D287" s="11"/>
      <c r="E287" s="11"/>
      <c r="F287" s="11"/>
      <c r="G287" s="11" t="s">
        <v>252</v>
      </c>
      <c r="H287" s="11"/>
      <c r="I287" s="11"/>
      <c r="J287" s="11"/>
      <c r="K287" s="11" t="s">
        <v>252</v>
      </c>
      <c r="L287" s="11"/>
      <c r="M287" s="11"/>
      <c r="N287" s="11"/>
      <c r="O287" s="11" t="s">
        <v>252</v>
      </c>
      <c r="P287" s="11"/>
      <c r="Q287" s="11"/>
      <c r="R287" s="11"/>
      <c r="S287" s="11" t="s">
        <v>252</v>
      </c>
      <c r="T287" s="11"/>
      <c r="U287" s="11"/>
      <c r="V287" s="11"/>
    </row>
    <row r="288" spans="1:30" x14ac:dyDescent="0.25">
      <c r="A288" s="12"/>
      <c r="B288" s="55" t="s">
        <v>334</v>
      </c>
      <c r="C288" s="18" t="s">
        <v>252</v>
      </c>
      <c r="D288" s="18" t="s">
        <v>268</v>
      </c>
      <c r="E288" s="19">
        <v>6084</v>
      </c>
      <c r="F288" s="20" t="s">
        <v>252</v>
      </c>
      <c r="G288" s="18" t="s">
        <v>252</v>
      </c>
      <c r="H288" s="18" t="s">
        <v>268</v>
      </c>
      <c r="I288" s="19">
        <v>7029</v>
      </c>
      <c r="J288" s="20" t="s">
        <v>252</v>
      </c>
      <c r="K288" s="18" t="s">
        <v>252</v>
      </c>
      <c r="L288" s="20" t="s">
        <v>268</v>
      </c>
      <c r="M288" s="21" t="s">
        <v>269</v>
      </c>
      <c r="N288" s="20" t="s">
        <v>252</v>
      </c>
      <c r="O288" s="18" t="s">
        <v>252</v>
      </c>
      <c r="P288" s="18" t="s">
        <v>268</v>
      </c>
      <c r="Q288" s="19">
        <v>5387</v>
      </c>
      <c r="R288" s="20" t="s">
        <v>252</v>
      </c>
      <c r="S288" s="18" t="s">
        <v>252</v>
      </c>
      <c r="T288" s="18" t="s">
        <v>268</v>
      </c>
      <c r="U288" s="25">
        <v>261</v>
      </c>
      <c r="V288" s="20" t="s">
        <v>252</v>
      </c>
    </row>
    <row r="289" spans="1:22" x14ac:dyDescent="0.25">
      <c r="A289" s="12"/>
      <c r="B289" s="50" t="s">
        <v>335</v>
      </c>
      <c r="C289" s="11" t="s">
        <v>252</v>
      </c>
      <c r="D289" s="11"/>
      <c r="E289" s="38">
        <v>153</v>
      </c>
      <c r="F289" s="13" t="s">
        <v>252</v>
      </c>
      <c r="G289" s="11" t="s">
        <v>252</v>
      </c>
      <c r="H289" s="11"/>
      <c r="I289" s="38">
        <v>312</v>
      </c>
      <c r="J289" s="13" t="s">
        <v>252</v>
      </c>
      <c r="K289" s="11" t="s">
        <v>252</v>
      </c>
      <c r="L289" s="13"/>
      <c r="M289" s="24" t="s">
        <v>269</v>
      </c>
      <c r="N289" s="13" t="s">
        <v>252</v>
      </c>
      <c r="O289" s="11" t="s">
        <v>252</v>
      </c>
      <c r="P289" s="11"/>
      <c r="Q289" s="38">
        <v>104</v>
      </c>
      <c r="R289" s="13" t="s">
        <v>252</v>
      </c>
      <c r="S289" s="11" t="s">
        <v>252</v>
      </c>
      <c r="T289" s="11"/>
      <c r="U289" s="38">
        <v>9</v>
      </c>
      <c r="V289" s="13" t="s">
        <v>252</v>
      </c>
    </row>
    <row r="290" spans="1:22" x14ac:dyDescent="0.25">
      <c r="A290" s="12"/>
      <c r="B290" s="55" t="s">
        <v>337</v>
      </c>
      <c r="C290" s="18" t="s">
        <v>252</v>
      </c>
      <c r="D290" s="18"/>
      <c r="E290" s="19">
        <v>9807</v>
      </c>
      <c r="F290" s="20" t="s">
        <v>252</v>
      </c>
      <c r="G290" s="18" t="s">
        <v>252</v>
      </c>
      <c r="H290" s="18"/>
      <c r="I290" s="19">
        <v>10432</v>
      </c>
      <c r="J290" s="20" t="s">
        <v>252</v>
      </c>
      <c r="K290" s="18" t="s">
        <v>252</v>
      </c>
      <c r="L290" s="20"/>
      <c r="M290" s="21" t="s">
        <v>269</v>
      </c>
      <c r="N290" s="20" t="s">
        <v>252</v>
      </c>
      <c r="O290" s="18" t="s">
        <v>252</v>
      </c>
      <c r="P290" s="18"/>
      <c r="Q290" s="19">
        <v>10832</v>
      </c>
      <c r="R290" s="20" t="s">
        <v>252</v>
      </c>
      <c r="S290" s="18" t="s">
        <v>252</v>
      </c>
      <c r="T290" s="18"/>
      <c r="U290" s="25">
        <v>534</v>
      </c>
      <c r="V290" s="20" t="s">
        <v>252</v>
      </c>
    </row>
    <row r="291" spans="1:22" x14ac:dyDescent="0.25">
      <c r="A291" s="12"/>
      <c r="B291" s="50" t="s">
        <v>336</v>
      </c>
      <c r="C291" s="11" t="s">
        <v>252</v>
      </c>
      <c r="D291" s="11"/>
      <c r="E291" s="23">
        <v>1494</v>
      </c>
      <c r="F291" s="13" t="s">
        <v>252</v>
      </c>
      <c r="G291" s="11" t="s">
        <v>252</v>
      </c>
      <c r="H291" s="11"/>
      <c r="I291" s="23">
        <v>1515</v>
      </c>
      <c r="J291" s="13" t="s">
        <v>252</v>
      </c>
      <c r="K291" s="11" t="s">
        <v>252</v>
      </c>
      <c r="L291" s="13"/>
      <c r="M291" s="24" t="s">
        <v>269</v>
      </c>
      <c r="N291" s="13" t="s">
        <v>252</v>
      </c>
      <c r="O291" s="11" t="s">
        <v>252</v>
      </c>
      <c r="P291" s="11"/>
      <c r="Q291" s="23">
        <v>1749</v>
      </c>
      <c r="R291" s="13" t="s">
        <v>252</v>
      </c>
      <c r="S291" s="11" t="s">
        <v>252</v>
      </c>
      <c r="T291" s="11"/>
      <c r="U291" s="38">
        <v>69</v>
      </c>
      <c r="V291" s="13" t="s">
        <v>252</v>
      </c>
    </row>
    <row r="292" spans="1:22" ht="15.75" thickBot="1" x14ac:dyDescent="0.3">
      <c r="A292" s="12"/>
      <c r="B292" s="28" t="s">
        <v>397</v>
      </c>
      <c r="C292" s="18" t="s">
        <v>252</v>
      </c>
      <c r="D292" s="18"/>
      <c r="E292" s="19">
        <v>1099</v>
      </c>
      <c r="F292" s="20" t="s">
        <v>252</v>
      </c>
      <c r="G292" s="18" t="s">
        <v>252</v>
      </c>
      <c r="H292" s="18"/>
      <c r="I292" s="19">
        <v>1141</v>
      </c>
      <c r="J292" s="20" t="s">
        <v>252</v>
      </c>
      <c r="K292" s="18" t="s">
        <v>252</v>
      </c>
      <c r="L292" s="20"/>
      <c r="M292" s="21" t="s">
        <v>269</v>
      </c>
      <c r="N292" s="20" t="s">
        <v>252</v>
      </c>
      <c r="O292" s="18" t="s">
        <v>252</v>
      </c>
      <c r="P292" s="18"/>
      <c r="Q292" s="25">
        <v>728</v>
      </c>
      <c r="R292" s="20" t="s">
        <v>252</v>
      </c>
      <c r="S292" s="18" t="s">
        <v>252</v>
      </c>
      <c r="T292" s="18"/>
      <c r="U292" s="25">
        <v>65</v>
      </c>
      <c r="V292" s="20" t="s">
        <v>252</v>
      </c>
    </row>
    <row r="293" spans="1:22" x14ac:dyDescent="0.25">
      <c r="A293" s="12"/>
      <c r="B293" s="26"/>
      <c r="C293" s="26" t="s">
        <v>252</v>
      </c>
      <c r="D293" s="27"/>
      <c r="E293" s="27"/>
      <c r="F293" s="26"/>
      <c r="G293" s="26" t="s">
        <v>252</v>
      </c>
      <c r="H293" s="27"/>
      <c r="I293" s="27"/>
      <c r="J293" s="26"/>
      <c r="K293" s="26" t="s">
        <v>252</v>
      </c>
      <c r="L293" s="27"/>
      <c r="M293" s="27"/>
      <c r="N293" s="26"/>
      <c r="O293" s="26" t="s">
        <v>252</v>
      </c>
      <c r="P293" s="27"/>
      <c r="Q293" s="27"/>
      <c r="R293" s="26"/>
      <c r="S293" s="26" t="s">
        <v>252</v>
      </c>
      <c r="T293" s="27"/>
      <c r="U293" s="27"/>
      <c r="V293" s="26"/>
    </row>
    <row r="294" spans="1:22" ht="26.25" thickBot="1" x14ac:dyDescent="0.3">
      <c r="A294" s="12"/>
      <c r="B294" s="57" t="s">
        <v>456</v>
      </c>
      <c r="C294" s="15" t="s">
        <v>252</v>
      </c>
      <c r="D294" s="11" t="s">
        <v>268</v>
      </c>
      <c r="E294" s="23">
        <v>18637</v>
      </c>
      <c r="F294" s="13" t="s">
        <v>252</v>
      </c>
      <c r="G294" s="15" t="s">
        <v>252</v>
      </c>
      <c r="H294" s="11" t="s">
        <v>268</v>
      </c>
      <c r="I294" s="23">
        <v>20429</v>
      </c>
      <c r="J294" s="13" t="s">
        <v>252</v>
      </c>
      <c r="K294" s="15" t="s">
        <v>252</v>
      </c>
      <c r="L294" s="13" t="s">
        <v>268</v>
      </c>
      <c r="M294" s="24" t="s">
        <v>464</v>
      </c>
      <c r="N294" s="13" t="s">
        <v>252</v>
      </c>
      <c r="O294" s="15" t="s">
        <v>252</v>
      </c>
      <c r="P294" s="11" t="s">
        <v>268</v>
      </c>
      <c r="Q294" s="23">
        <v>18800</v>
      </c>
      <c r="R294" s="13" t="s">
        <v>252</v>
      </c>
      <c r="S294" s="15" t="s">
        <v>252</v>
      </c>
      <c r="T294" s="11" t="s">
        <v>268</v>
      </c>
      <c r="U294" s="38">
        <v>938</v>
      </c>
      <c r="V294" s="13" t="s">
        <v>252</v>
      </c>
    </row>
    <row r="295" spans="1:22" ht="15.75" thickTop="1" x14ac:dyDescent="0.25">
      <c r="A295" s="12"/>
      <c r="B295" s="26"/>
      <c r="C295" s="26" t="s">
        <v>252</v>
      </c>
      <c r="D295" s="30"/>
      <c r="E295" s="30"/>
      <c r="F295" s="26"/>
      <c r="G295" s="26" t="s">
        <v>252</v>
      </c>
      <c r="H295" s="30"/>
      <c r="I295" s="30"/>
      <c r="J295" s="26"/>
      <c r="K295" s="26" t="s">
        <v>252</v>
      </c>
      <c r="L295" s="30"/>
      <c r="M295" s="30"/>
      <c r="N295" s="26"/>
      <c r="O295" s="26" t="s">
        <v>252</v>
      </c>
      <c r="P295" s="30"/>
      <c r="Q295" s="30"/>
      <c r="R295" s="26"/>
      <c r="S295" s="26" t="s">
        <v>252</v>
      </c>
      <c r="T295" s="30"/>
      <c r="U295" s="30"/>
      <c r="V295" s="26"/>
    </row>
    <row r="296" spans="1:22" x14ac:dyDescent="0.25">
      <c r="A296" s="12"/>
      <c r="B296" s="17" t="s">
        <v>457</v>
      </c>
      <c r="C296" s="29" t="s">
        <v>252</v>
      </c>
      <c r="D296" s="18"/>
      <c r="E296" s="18"/>
      <c r="F296" s="18"/>
      <c r="G296" s="29" t="s">
        <v>252</v>
      </c>
      <c r="H296" s="18"/>
      <c r="I296" s="18"/>
      <c r="J296" s="18"/>
      <c r="K296" s="29" t="s">
        <v>252</v>
      </c>
      <c r="L296" s="18"/>
      <c r="M296" s="18"/>
      <c r="N296" s="18"/>
      <c r="O296" s="29" t="s">
        <v>252</v>
      </c>
      <c r="P296" s="18"/>
      <c r="Q296" s="18"/>
      <c r="R296" s="18"/>
      <c r="S296" s="29" t="s">
        <v>252</v>
      </c>
      <c r="T296" s="18"/>
      <c r="U296" s="18"/>
      <c r="V296" s="18"/>
    </row>
    <row r="297" spans="1:22" x14ac:dyDescent="0.25">
      <c r="A297" s="12"/>
      <c r="B297" s="49" t="s">
        <v>396</v>
      </c>
      <c r="C297" s="15" t="s">
        <v>252</v>
      </c>
      <c r="D297" s="11"/>
      <c r="E297" s="11"/>
      <c r="F297" s="11"/>
      <c r="G297" s="15" t="s">
        <v>252</v>
      </c>
      <c r="H297" s="11"/>
      <c r="I297" s="11"/>
      <c r="J297" s="11"/>
      <c r="K297" s="15" t="s">
        <v>252</v>
      </c>
      <c r="L297" s="11"/>
      <c r="M297" s="11"/>
      <c r="N297" s="11"/>
      <c r="O297" s="15" t="s">
        <v>252</v>
      </c>
      <c r="P297" s="11"/>
      <c r="Q297" s="11"/>
      <c r="R297" s="11"/>
      <c r="S297" s="15" t="s">
        <v>252</v>
      </c>
      <c r="T297" s="11"/>
      <c r="U297" s="11"/>
      <c r="V297" s="11"/>
    </row>
    <row r="298" spans="1:22" x14ac:dyDescent="0.25">
      <c r="A298" s="12"/>
      <c r="B298" s="55" t="s">
        <v>334</v>
      </c>
      <c r="C298" s="29" t="s">
        <v>252</v>
      </c>
      <c r="D298" s="18" t="s">
        <v>268</v>
      </c>
      <c r="E298" s="25">
        <v>479</v>
      </c>
      <c r="F298" s="20" t="s">
        <v>252</v>
      </c>
      <c r="G298" s="29" t="s">
        <v>252</v>
      </c>
      <c r="H298" s="18" t="s">
        <v>268</v>
      </c>
      <c r="I298" s="25">
        <v>512</v>
      </c>
      <c r="J298" s="20" t="s">
        <v>252</v>
      </c>
      <c r="K298" s="29" t="s">
        <v>252</v>
      </c>
      <c r="L298" s="18" t="s">
        <v>268</v>
      </c>
      <c r="M298" s="25">
        <v>71</v>
      </c>
      <c r="N298" s="20" t="s">
        <v>252</v>
      </c>
      <c r="O298" s="29" t="s">
        <v>252</v>
      </c>
      <c r="P298" s="18" t="s">
        <v>268</v>
      </c>
      <c r="Q298" s="25">
        <v>618</v>
      </c>
      <c r="R298" s="20" t="s">
        <v>252</v>
      </c>
      <c r="S298" s="29" t="s">
        <v>252</v>
      </c>
      <c r="T298" s="18" t="s">
        <v>268</v>
      </c>
      <c r="U298" s="25">
        <v>23</v>
      </c>
      <c r="V298" s="20" t="s">
        <v>252</v>
      </c>
    </row>
    <row r="299" spans="1:22" x14ac:dyDescent="0.25">
      <c r="A299" s="12"/>
      <c r="B299" s="50" t="s">
        <v>337</v>
      </c>
      <c r="C299" s="15" t="s">
        <v>252</v>
      </c>
      <c r="D299" s="11"/>
      <c r="E299" s="23">
        <v>1556</v>
      </c>
      <c r="F299" s="13" t="s">
        <v>252</v>
      </c>
      <c r="G299" s="15" t="s">
        <v>252</v>
      </c>
      <c r="H299" s="11"/>
      <c r="I299" s="23">
        <v>1556</v>
      </c>
      <c r="J299" s="13" t="s">
        <v>252</v>
      </c>
      <c r="K299" s="15" t="s">
        <v>252</v>
      </c>
      <c r="L299" s="11"/>
      <c r="M299" s="38">
        <v>116</v>
      </c>
      <c r="N299" s="13" t="s">
        <v>252</v>
      </c>
      <c r="O299" s="15" t="s">
        <v>252</v>
      </c>
      <c r="P299" s="11"/>
      <c r="Q299" s="23">
        <v>1622</v>
      </c>
      <c r="R299" s="13" t="s">
        <v>252</v>
      </c>
      <c r="S299" s="15" t="s">
        <v>252</v>
      </c>
      <c r="T299" s="11"/>
      <c r="U299" s="38">
        <v>105</v>
      </c>
      <c r="V299" s="13" t="s">
        <v>252</v>
      </c>
    </row>
    <row r="300" spans="1:22" ht="15.75" thickBot="1" x14ac:dyDescent="0.3">
      <c r="A300" s="12"/>
      <c r="B300" s="28" t="s">
        <v>397</v>
      </c>
      <c r="C300" s="29" t="s">
        <v>252</v>
      </c>
      <c r="D300" s="18"/>
      <c r="E300" s="25">
        <v>483</v>
      </c>
      <c r="F300" s="20" t="s">
        <v>252</v>
      </c>
      <c r="G300" s="29" t="s">
        <v>252</v>
      </c>
      <c r="H300" s="18"/>
      <c r="I300" s="25">
        <v>483</v>
      </c>
      <c r="J300" s="20" t="s">
        <v>252</v>
      </c>
      <c r="K300" s="29" t="s">
        <v>252</v>
      </c>
      <c r="L300" s="18"/>
      <c r="M300" s="25">
        <v>10</v>
      </c>
      <c r="N300" s="20" t="s">
        <v>252</v>
      </c>
      <c r="O300" s="29" t="s">
        <v>252</v>
      </c>
      <c r="P300" s="18"/>
      <c r="Q300" s="25">
        <v>527</v>
      </c>
      <c r="R300" s="20" t="s">
        <v>252</v>
      </c>
      <c r="S300" s="29" t="s">
        <v>252</v>
      </c>
      <c r="T300" s="18"/>
      <c r="U300" s="25">
        <v>24</v>
      </c>
      <c r="V300" s="20" t="s">
        <v>252</v>
      </c>
    </row>
    <row r="301" spans="1:22" x14ac:dyDescent="0.25">
      <c r="A301" s="12"/>
      <c r="B301" s="26"/>
      <c r="C301" s="26" t="s">
        <v>252</v>
      </c>
      <c r="D301" s="27"/>
      <c r="E301" s="27"/>
      <c r="F301" s="26"/>
      <c r="G301" s="26" t="s">
        <v>252</v>
      </c>
      <c r="H301" s="27"/>
      <c r="I301" s="27"/>
      <c r="J301" s="26"/>
      <c r="K301" s="26" t="s">
        <v>252</v>
      </c>
      <c r="L301" s="27"/>
      <c r="M301" s="27"/>
      <c r="N301" s="26"/>
      <c r="O301" s="26" t="s">
        <v>252</v>
      </c>
      <c r="P301" s="27"/>
      <c r="Q301" s="27"/>
      <c r="R301" s="26"/>
      <c r="S301" s="26" t="s">
        <v>252</v>
      </c>
      <c r="T301" s="27"/>
      <c r="U301" s="27"/>
      <c r="V301" s="26"/>
    </row>
    <row r="302" spans="1:22" ht="26.25" thickBot="1" x14ac:dyDescent="0.3">
      <c r="A302" s="12"/>
      <c r="B302" s="57" t="s">
        <v>458</v>
      </c>
      <c r="C302" s="15" t="s">
        <v>252</v>
      </c>
      <c r="D302" s="11" t="s">
        <v>268</v>
      </c>
      <c r="E302" s="23">
        <v>2518</v>
      </c>
      <c r="F302" s="13" t="s">
        <v>252</v>
      </c>
      <c r="G302" s="15" t="s">
        <v>252</v>
      </c>
      <c r="H302" s="11" t="s">
        <v>268</v>
      </c>
      <c r="I302" s="23">
        <v>2551</v>
      </c>
      <c r="J302" s="13" t="s">
        <v>252</v>
      </c>
      <c r="K302" s="15" t="s">
        <v>252</v>
      </c>
      <c r="L302" s="11" t="s">
        <v>268</v>
      </c>
      <c r="M302" s="38">
        <v>197</v>
      </c>
      <c r="N302" s="13" t="s">
        <v>252</v>
      </c>
      <c r="O302" s="15" t="s">
        <v>252</v>
      </c>
      <c r="P302" s="11" t="s">
        <v>268</v>
      </c>
      <c r="Q302" s="23">
        <v>2767</v>
      </c>
      <c r="R302" s="13" t="s">
        <v>252</v>
      </c>
      <c r="S302" s="15" t="s">
        <v>252</v>
      </c>
      <c r="T302" s="11" t="s">
        <v>268</v>
      </c>
      <c r="U302" s="38">
        <v>152</v>
      </c>
      <c r="V302" s="13" t="s">
        <v>252</v>
      </c>
    </row>
    <row r="303" spans="1:22" ht="15.75" thickTop="1" x14ac:dyDescent="0.25">
      <c r="A303" s="12"/>
      <c r="B303" s="26"/>
      <c r="C303" s="26" t="s">
        <v>252</v>
      </c>
      <c r="D303" s="30"/>
      <c r="E303" s="30"/>
      <c r="F303" s="26"/>
      <c r="G303" s="26" t="s">
        <v>252</v>
      </c>
      <c r="H303" s="30"/>
      <c r="I303" s="30"/>
      <c r="J303" s="26"/>
      <c r="K303" s="26" t="s">
        <v>252</v>
      </c>
      <c r="L303" s="30"/>
      <c r="M303" s="30"/>
      <c r="N303" s="26"/>
      <c r="O303" s="26" t="s">
        <v>252</v>
      </c>
      <c r="P303" s="30"/>
      <c r="Q303" s="30"/>
      <c r="R303" s="26"/>
      <c r="S303" s="26" t="s">
        <v>252</v>
      </c>
      <c r="T303" s="30"/>
      <c r="U303" s="30"/>
      <c r="V303" s="26"/>
    </row>
    <row r="304" spans="1:22" x14ac:dyDescent="0.25">
      <c r="A304" s="12"/>
      <c r="B304" s="17" t="s">
        <v>141</v>
      </c>
      <c r="C304" s="29" t="s">
        <v>252</v>
      </c>
      <c r="D304" s="18"/>
      <c r="E304" s="18"/>
      <c r="F304" s="18"/>
      <c r="G304" s="29" t="s">
        <v>252</v>
      </c>
      <c r="H304" s="18"/>
      <c r="I304" s="18"/>
      <c r="J304" s="18"/>
      <c r="K304" s="29" t="s">
        <v>252</v>
      </c>
      <c r="L304" s="18"/>
      <c r="M304" s="18"/>
      <c r="N304" s="18"/>
      <c r="O304" s="29" t="s">
        <v>252</v>
      </c>
      <c r="P304" s="18"/>
      <c r="Q304" s="18"/>
      <c r="R304" s="18"/>
      <c r="S304" s="29" t="s">
        <v>252</v>
      </c>
      <c r="T304" s="18"/>
      <c r="U304" s="18"/>
      <c r="V304" s="18"/>
    </row>
    <row r="305" spans="1:30" x14ac:dyDescent="0.25">
      <c r="A305" s="12"/>
      <c r="B305" s="49" t="s">
        <v>396</v>
      </c>
      <c r="C305" s="15" t="s">
        <v>252</v>
      </c>
      <c r="D305" s="11"/>
      <c r="E305" s="11"/>
      <c r="F305" s="11"/>
      <c r="G305" s="15" t="s">
        <v>252</v>
      </c>
      <c r="H305" s="11"/>
      <c r="I305" s="11"/>
      <c r="J305" s="11"/>
      <c r="K305" s="15" t="s">
        <v>252</v>
      </c>
      <c r="L305" s="11"/>
      <c r="M305" s="11"/>
      <c r="N305" s="11"/>
      <c r="O305" s="15" t="s">
        <v>252</v>
      </c>
      <c r="P305" s="11"/>
      <c r="Q305" s="11"/>
      <c r="R305" s="11"/>
      <c r="S305" s="15" t="s">
        <v>252</v>
      </c>
      <c r="T305" s="11"/>
      <c r="U305" s="11"/>
      <c r="V305" s="11"/>
    </row>
    <row r="306" spans="1:30" x14ac:dyDescent="0.25">
      <c r="A306" s="12"/>
      <c r="B306" s="55" t="s">
        <v>334</v>
      </c>
      <c r="C306" s="29" t="s">
        <v>252</v>
      </c>
      <c r="D306" s="18" t="s">
        <v>268</v>
      </c>
      <c r="E306" s="19">
        <v>6563</v>
      </c>
      <c r="F306" s="20" t="s">
        <v>252</v>
      </c>
      <c r="G306" s="29" t="s">
        <v>252</v>
      </c>
      <c r="H306" s="18" t="s">
        <v>268</v>
      </c>
      <c r="I306" s="19">
        <v>7541</v>
      </c>
      <c r="J306" s="20" t="s">
        <v>252</v>
      </c>
      <c r="K306" s="29" t="s">
        <v>252</v>
      </c>
      <c r="L306" s="18" t="s">
        <v>268</v>
      </c>
      <c r="M306" s="25">
        <v>71</v>
      </c>
      <c r="N306" s="20" t="s">
        <v>252</v>
      </c>
      <c r="O306" s="29" t="s">
        <v>252</v>
      </c>
      <c r="P306" s="18" t="s">
        <v>268</v>
      </c>
      <c r="Q306" s="19">
        <v>6005</v>
      </c>
      <c r="R306" s="20" t="s">
        <v>252</v>
      </c>
      <c r="S306" s="29" t="s">
        <v>252</v>
      </c>
      <c r="T306" s="18" t="s">
        <v>268</v>
      </c>
      <c r="U306" s="25">
        <v>284</v>
      </c>
      <c r="V306" s="20" t="s">
        <v>252</v>
      </c>
    </row>
    <row r="307" spans="1:30" x14ac:dyDescent="0.25">
      <c r="A307" s="12"/>
      <c r="B307" s="50" t="s">
        <v>335</v>
      </c>
      <c r="C307" s="15" t="s">
        <v>252</v>
      </c>
      <c r="D307" s="11"/>
      <c r="E307" s="38">
        <v>153</v>
      </c>
      <c r="F307" s="13" t="s">
        <v>252</v>
      </c>
      <c r="G307" s="15" t="s">
        <v>252</v>
      </c>
      <c r="H307" s="11"/>
      <c r="I307" s="38">
        <v>312</v>
      </c>
      <c r="J307" s="13" t="s">
        <v>252</v>
      </c>
      <c r="K307" s="15" t="s">
        <v>252</v>
      </c>
      <c r="L307" s="13"/>
      <c r="M307" s="24" t="s">
        <v>269</v>
      </c>
      <c r="N307" s="13" t="s">
        <v>252</v>
      </c>
      <c r="O307" s="15" t="s">
        <v>252</v>
      </c>
      <c r="P307" s="11"/>
      <c r="Q307" s="38">
        <v>104</v>
      </c>
      <c r="R307" s="13" t="s">
        <v>252</v>
      </c>
      <c r="S307" s="15" t="s">
        <v>252</v>
      </c>
      <c r="T307" s="11"/>
      <c r="U307" s="38">
        <v>9</v>
      </c>
      <c r="V307" s="13" t="s">
        <v>252</v>
      </c>
    </row>
    <row r="308" spans="1:30" x14ac:dyDescent="0.25">
      <c r="A308" s="12"/>
      <c r="B308" s="55" t="s">
        <v>337</v>
      </c>
      <c r="C308" s="29" t="s">
        <v>252</v>
      </c>
      <c r="D308" s="18"/>
      <c r="E308" s="19">
        <v>11363</v>
      </c>
      <c r="F308" s="20" t="s">
        <v>252</v>
      </c>
      <c r="G308" s="29" t="s">
        <v>252</v>
      </c>
      <c r="H308" s="18"/>
      <c r="I308" s="19">
        <v>11988</v>
      </c>
      <c r="J308" s="20" t="s">
        <v>252</v>
      </c>
      <c r="K308" s="29" t="s">
        <v>252</v>
      </c>
      <c r="L308" s="18"/>
      <c r="M308" s="25">
        <v>116</v>
      </c>
      <c r="N308" s="20" t="s">
        <v>252</v>
      </c>
      <c r="O308" s="29" t="s">
        <v>252</v>
      </c>
      <c r="P308" s="18"/>
      <c r="Q308" s="19">
        <v>12454</v>
      </c>
      <c r="R308" s="20" t="s">
        <v>252</v>
      </c>
      <c r="S308" s="29" t="s">
        <v>252</v>
      </c>
      <c r="T308" s="18"/>
      <c r="U308" s="25">
        <v>639</v>
      </c>
      <c r="V308" s="20" t="s">
        <v>252</v>
      </c>
    </row>
    <row r="309" spans="1:30" x14ac:dyDescent="0.25">
      <c r="A309" s="12"/>
      <c r="B309" s="50" t="s">
        <v>336</v>
      </c>
      <c r="C309" s="15" t="s">
        <v>252</v>
      </c>
      <c r="D309" s="11"/>
      <c r="E309" s="23">
        <v>1494</v>
      </c>
      <c r="F309" s="13" t="s">
        <v>252</v>
      </c>
      <c r="G309" s="15" t="s">
        <v>252</v>
      </c>
      <c r="H309" s="11"/>
      <c r="I309" s="23">
        <v>1515</v>
      </c>
      <c r="J309" s="13" t="s">
        <v>252</v>
      </c>
      <c r="K309" s="15" t="s">
        <v>252</v>
      </c>
      <c r="L309" s="13"/>
      <c r="M309" s="24" t="s">
        <v>269</v>
      </c>
      <c r="N309" s="13" t="s">
        <v>252</v>
      </c>
      <c r="O309" s="15" t="s">
        <v>252</v>
      </c>
      <c r="P309" s="11"/>
      <c r="Q309" s="23">
        <v>1749</v>
      </c>
      <c r="R309" s="13" t="s">
        <v>252</v>
      </c>
      <c r="S309" s="15" t="s">
        <v>252</v>
      </c>
      <c r="T309" s="11"/>
      <c r="U309" s="38">
        <v>69</v>
      </c>
      <c r="V309" s="13" t="s">
        <v>252</v>
      </c>
    </row>
    <row r="310" spans="1:30" ht="15.75" thickBot="1" x14ac:dyDescent="0.3">
      <c r="A310" s="12"/>
      <c r="B310" s="28" t="s">
        <v>397</v>
      </c>
      <c r="C310" s="29" t="s">
        <v>252</v>
      </c>
      <c r="D310" s="18"/>
      <c r="E310" s="19">
        <v>1582</v>
      </c>
      <c r="F310" s="20" t="s">
        <v>252</v>
      </c>
      <c r="G310" s="29" t="s">
        <v>252</v>
      </c>
      <c r="H310" s="18"/>
      <c r="I310" s="19">
        <v>1624</v>
      </c>
      <c r="J310" s="20" t="s">
        <v>252</v>
      </c>
      <c r="K310" s="29" t="s">
        <v>252</v>
      </c>
      <c r="L310" s="18"/>
      <c r="M310" s="25">
        <v>10</v>
      </c>
      <c r="N310" s="20" t="s">
        <v>252</v>
      </c>
      <c r="O310" s="29" t="s">
        <v>252</v>
      </c>
      <c r="P310" s="18"/>
      <c r="Q310" s="19">
        <v>1255</v>
      </c>
      <c r="R310" s="20" t="s">
        <v>252</v>
      </c>
      <c r="S310" s="29" t="s">
        <v>252</v>
      </c>
      <c r="T310" s="18"/>
      <c r="U310" s="25">
        <v>89</v>
      </c>
      <c r="V310" s="20" t="s">
        <v>252</v>
      </c>
    </row>
    <row r="311" spans="1:30" x14ac:dyDescent="0.25">
      <c r="A311" s="12"/>
      <c r="B311" s="26"/>
      <c r="C311" s="26" t="s">
        <v>252</v>
      </c>
      <c r="D311" s="27"/>
      <c r="E311" s="27"/>
      <c r="F311" s="26"/>
      <c r="G311" s="26" t="s">
        <v>252</v>
      </c>
      <c r="H311" s="27"/>
      <c r="I311" s="27"/>
      <c r="J311" s="26"/>
      <c r="K311" s="26" t="s">
        <v>252</v>
      </c>
      <c r="L311" s="27"/>
      <c r="M311" s="27"/>
      <c r="N311" s="26"/>
      <c r="O311" s="26" t="s">
        <v>252</v>
      </c>
      <c r="P311" s="27"/>
      <c r="Q311" s="27"/>
      <c r="R311" s="26"/>
      <c r="S311" s="26" t="s">
        <v>252</v>
      </c>
      <c r="T311" s="27"/>
      <c r="U311" s="27"/>
      <c r="V311" s="26"/>
    </row>
    <row r="312" spans="1:30" ht="15.75" thickBot="1" x14ac:dyDescent="0.3">
      <c r="A312" s="12"/>
      <c r="B312" s="57" t="s">
        <v>460</v>
      </c>
      <c r="C312" s="15" t="s">
        <v>252</v>
      </c>
      <c r="D312" s="11" t="s">
        <v>268</v>
      </c>
      <c r="E312" s="23">
        <v>21155</v>
      </c>
      <c r="F312" s="13" t="s">
        <v>252</v>
      </c>
      <c r="G312" s="15" t="s">
        <v>252</v>
      </c>
      <c r="H312" s="11" t="s">
        <v>268</v>
      </c>
      <c r="I312" s="23">
        <v>22980</v>
      </c>
      <c r="J312" s="13" t="s">
        <v>252</v>
      </c>
      <c r="K312" s="15" t="s">
        <v>252</v>
      </c>
      <c r="L312" s="11" t="s">
        <v>268</v>
      </c>
      <c r="M312" s="38">
        <v>197</v>
      </c>
      <c r="N312" s="13" t="s">
        <v>252</v>
      </c>
      <c r="O312" s="15" t="s">
        <v>252</v>
      </c>
      <c r="P312" s="11" t="s">
        <v>268</v>
      </c>
      <c r="Q312" s="23">
        <v>21567</v>
      </c>
      <c r="R312" s="13" t="s">
        <v>252</v>
      </c>
      <c r="S312" s="15" t="s">
        <v>252</v>
      </c>
      <c r="T312" s="11" t="s">
        <v>268</v>
      </c>
      <c r="U312" s="23">
        <v>1090</v>
      </c>
      <c r="V312" s="13" t="s">
        <v>252</v>
      </c>
    </row>
    <row r="313" spans="1:30" ht="15.75" thickTop="1" x14ac:dyDescent="0.25">
      <c r="A313" s="12"/>
      <c r="B313" s="26"/>
      <c r="C313" s="26" t="s">
        <v>252</v>
      </c>
      <c r="D313" s="30"/>
      <c r="E313" s="30"/>
      <c r="F313" s="26"/>
      <c r="G313" s="26" t="s">
        <v>252</v>
      </c>
      <c r="H313" s="30"/>
      <c r="I313" s="30"/>
      <c r="J313" s="26"/>
      <c r="K313" s="26" t="s">
        <v>252</v>
      </c>
      <c r="L313" s="30"/>
      <c r="M313" s="30"/>
      <c r="N313" s="26"/>
      <c r="O313" s="26" t="s">
        <v>252</v>
      </c>
      <c r="P313" s="30"/>
      <c r="Q313" s="30"/>
      <c r="R313" s="26"/>
      <c r="S313" s="26" t="s">
        <v>252</v>
      </c>
      <c r="T313" s="30"/>
      <c r="U313" s="30"/>
      <c r="V313" s="26"/>
    </row>
    <row r="314" spans="1:30" ht="15" customHeight="1" x14ac:dyDescent="0.25">
      <c r="A314" s="12" t="s">
        <v>606</v>
      </c>
      <c r="B314" s="43" t="s">
        <v>5</v>
      </c>
      <c r="C314" s="43"/>
      <c r="D314" s="43"/>
      <c r="E314" s="43"/>
      <c r="F314" s="43"/>
      <c r="G314" s="43"/>
      <c r="H314" s="43"/>
      <c r="I314" s="43"/>
      <c r="J314" s="43"/>
      <c r="K314" s="43"/>
      <c r="L314" s="43"/>
      <c r="M314" s="43"/>
      <c r="N314" s="43"/>
      <c r="O314" s="43"/>
      <c r="P314" s="43"/>
      <c r="Q314" s="43"/>
      <c r="R314" s="43"/>
      <c r="S314" s="43"/>
      <c r="T314" s="43"/>
      <c r="U314" s="43"/>
      <c r="V314" s="43"/>
      <c r="W314" s="43"/>
      <c r="X314" s="43"/>
      <c r="Y314" s="43"/>
      <c r="Z314" s="43"/>
      <c r="AA314" s="43"/>
      <c r="AB314" s="43"/>
      <c r="AC314" s="43"/>
      <c r="AD314" s="43"/>
    </row>
    <row r="315" spans="1:30" x14ac:dyDescent="0.25">
      <c r="A315" s="12"/>
      <c r="B315" s="42" t="s">
        <v>475</v>
      </c>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c r="AA315" s="42"/>
      <c r="AB315" s="42"/>
      <c r="AC315" s="42"/>
      <c r="AD315" s="42"/>
    </row>
    <row r="316" spans="1:30" ht="15.75" x14ac:dyDescent="0.25">
      <c r="A316" s="12"/>
      <c r="B316" s="48"/>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c r="AA316" s="48"/>
      <c r="AB316" s="48"/>
      <c r="AC316" s="48"/>
      <c r="AD316" s="48"/>
    </row>
    <row r="317" spans="1:30"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30" ht="15.75" thickBot="1" x14ac:dyDescent="0.3">
      <c r="A318" s="12"/>
      <c r="B318" s="15"/>
      <c r="C318" s="15" t="s">
        <v>252</v>
      </c>
      <c r="D318" s="31" t="s">
        <v>348</v>
      </c>
      <c r="E318" s="31"/>
      <c r="F318" s="31"/>
      <c r="G318" s="31"/>
      <c r="H318" s="31"/>
      <c r="I318" s="31"/>
      <c r="J318" s="31"/>
      <c r="K318" s="31"/>
      <c r="L318" s="31"/>
      <c r="M318" s="31"/>
      <c r="N318" s="15"/>
      <c r="O318" s="15" t="s">
        <v>252</v>
      </c>
      <c r="P318" s="33"/>
      <c r="Q318" s="33"/>
      <c r="R318" s="15"/>
      <c r="S318" s="15" t="s">
        <v>252</v>
      </c>
      <c r="T318" s="33"/>
      <c r="U318" s="33"/>
      <c r="V318" s="15"/>
      <c r="W318" s="15" t="s">
        <v>252</v>
      </c>
      <c r="X318" s="33"/>
      <c r="Y318" s="33"/>
      <c r="Z318" s="15"/>
    </row>
    <row r="319" spans="1:30" x14ac:dyDescent="0.25">
      <c r="A319" s="12"/>
      <c r="B319" s="32" t="s">
        <v>254</v>
      </c>
      <c r="C319" s="33" t="s">
        <v>252</v>
      </c>
      <c r="D319" s="35" t="s">
        <v>334</v>
      </c>
      <c r="E319" s="35"/>
      <c r="F319" s="36"/>
      <c r="G319" s="36" t="s">
        <v>252</v>
      </c>
      <c r="H319" s="35" t="s">
        <v>337</v>
      </c>
      <c r="I319" s="35"/>
      <c r="J319" s="36"/>
      <c r="K319" s="36" t="s">
        <v>252</v>
      </c>
      <c r="L319" s="35" t="s">
        <v>336</v>
      </c>
      <c r="M319" s="35"/>
      <c r="N319" s="33"/>
      <c r="O319" s="33" t="s">
        <v>252</v>
      </c>
      <c r="P319" s="34" t="s">
        <v>337</v>
      </c>
      <c r="Q319" s="34"/>
      <c r="R319" s="33"/>
      <c r="S319" s="33" t="s">
        <v>252</v>
      </c>
      <c r="T319" s="34" t="s">
        <v>350</v>
      </c>
      <c r="U319" s="34"/>
      <c r="V319" s="33"/>
      <c r="W319" s="33" t="s">
        <v>252</v>
      </c>
      <c r="X319" s="34" t="s">
        <v>141</v>
      </c>
      <c r="Y319" s="34"/>
      <c r="Z319" s="33"/>
    </row>
    <row r="320" spans="1:30" ht="15.75" thickBot="1" x14ac:dyDescent="0.3">
      <c r="A320" s="12"/>
      <c r="B320" s="32"/>
      <c r="C320" s="33"/>
      <c r="D320" s="31"/>
      <c r="E320" s="31"/>
      <c r="F320" s="33"/>
      <c r="G320" s="33"/>
      <c r="H320" s="31"/>
      <c r="I320" s="31"/>
      <c r="J320" s="33"/>
      <c r="K320" s="33"/>
      <c r="L320" s="31"/>
      <c r="M320" s="31"/>
      <c r="N320" s="33"/>
      <c r="O320" s="33"/>
      <c r="P320" s="31" t="s">
        <v>349</v>
      </c>
      <c r="Q320" s="31"/>
      <c r="R320" s="33"/>
      <c r="S320" s="33"/>
      <c r="T320" s="31"/>
      <c r="U320" s="31"/>
      <c r="V320" s="33"/>
      <c r="W320" s="33"/>
      <c r="X320" s="31"/>
      <c r="Y320" s="31"/>
      <c r="Z320" s="33"/>
    </row>
    <row r="321" spans="1:26" x14ac:dyDescent="0.25">
      <c r="A321" s="12"/>
      <c r="B321" s="17" t="s">
        <v>278</v>
      </c>
      <c r="C321" s="18" t="s">
        <v>252</v>
      </c>
      <c r="D321" s="18"/>
      <c r="E321" s="18"/>
      <c r="F321" s="18"/>
      <c r="G321" s="18" t="s">
        <v>252</v>
      </c>
      <c r="H321" s="18"/>
      <c r="I321" s="18"/>
      <c r="J321" s="18"/>
      <c r="K321" s="18" t="s">
        <v>252</v>
      </c>
      <c r="L321" s="18"/>
      <c r="M321" s="18"/>
      <c r="N321" s="18"/>
      <c r="O321" s="18" t="s">
        <v>252</v>
      </c>
      <c r="P321" s="18"/>
      <c r="Q321" s="18"/>
      <c r="R321" s="18"/>
      <c r="S321" s="18" t="s">
        <v>252</v>
      </c>
      <c r="T321" s="18"/>
      <c r="U321" s="18"/>
      <c r="V321" s="18"/>
      <c r="W321" s="18" t="s">
        <v>252</v>
      </c>
      <c r="X321" s="18"/>
      <c r="Y321" s="18"/>
      <c r="Z321" s="18"/>
    </row>
    <row r="322" spans="1:26" x14ac:dyDescent="0.25">
      <c r="A322" s="12"/>
      <c r="B322" s="22" t="s">
        <v>353</v>
      </c>
      <c r="C322" s="11" t="s">
        <v>252</v>
      </c>
      <c r="D322" s="11"/>
      <c r="E322" s="11"/>
      <c r="F322" s="11"/>
      <c r="G322" s="11" t="s">
        <v>252</v>
      </c>
      <c r="H322" s="11"/>
      <c r="I322" s="11"/>
      <c r="J322" s="11"/>
      <c r="K322" s="11" t="s">
        <v>252</v>
      </c>
      <c r="L322" s="11"/>
      <c r="M322" s="11"/>
      <c r="N322" s="11"/>
      <c r="O322" s="11" t="s">
        <v>252</v>
      </c>
      <c r="P322" s="11"/>
      <c r="Q322" s="11"/>
      <c r="R322" s="11"/>
      <c r="S322" s="11" t="s">
        <v>252</v>
      </c>
      <c r="T322" s="11"/>
      <c r="U322" s="11"/>
      <c r="V322" s="11"/>
      <c r="W322" s="11" t="s">
        <v>252</v>
      </c>
      <c r="X322" s="11"/>
      <c r="Y322" s="11"/>
      <c r="Z322" s="11"/>
    </row>
    <row r="323" spans="1:26" x14ac:dyDescent="0.25">
      <c r="A323" s="12"/>
      <c r="B323" s="28" t="s">
        <v>476</v>
      </c>
      <c r="C323" s="18" t="s">
        <v>252</v>
      </c>
      <c r="D323" s="18"/>
      <c r="E323" s="18"/>
      <c r="F323" s="18"/>
      <c r="G323" s="18" t="s">
        <v>252</v>
      </c>
      <c r="H323" s="18"/>
      <c r="I323" s="18"/>
      <c r="J323" s="18"/>
      <c r="K323" s="18" t="s">
        <v>252</v>
      </c>
      <c r="L323" s="18"/>
      <c r="M323" s="18"/>
      <c r="N323" s="18"/>
      <c r="O323" s="18" t="s">
        <v>252</v>
      </c>
      <c r="P323" s="18"/>
      <c r="Q323" s="18"/>
      <c r="R323" s="18"/>
      <c r="S323" s="18" t="s">
        <v>252</v>
      </c>
      <c r="T323" s="18"/>
      <c r="U323" s="18"/>
      <c r="V323" s="18"/>
      <c r="W323" s="18" t="s">
        <v>252</v>
      </c>
      <c r="X323" s="18"/>
      <c r="Y323" s="18"/>
      <c r="Z323" s="18"/>
    </row>
    <row r="324" spans="1:26" x14ac:dyDescent="0.25">
      <c r="A324" s="12"/>
      <c r="B324" s="50" t="s">
        <v>477</v>
      </c>
      <c r="C324" s="11" t="s">
        <v>252</v>
      </c>
      <c r="D324" s="13" t="s">
        <v>268</v>
      </c>
      <c r="E324" s="24" t="s">
        <v>269</v>
      </c>
      <c r="F324" s="13" t="s">
        <v>252</v>
      </c>
      <c r="G324" s="11" t="s">
        <v>252</v>
      </c>
      <c r="H324" s="11" t="s">
        <v>268</v>
      </c>
      <c r="I324" s="23">
        <v>192477</v>
      </c>
      <c r="J324" s="13" t="s">
        <v>252</v>
      </c>
      <c r="K324" s="11" t="s">
        <v>252</v>
      </c>
      <c r="L324" s="11" t="s">
        <v>268</v>
      </c>
      <c r="M324" s="23">
        <v>13381</v>
      </c>
      <c r="N324" s="13" t="s">
        <v>252</v>
      </c>
      <c r="O324" s="11" t="s">
        <v>252</v>
      </c>
      <c r="P324" s="11" t="s">
        <v>268</v>
      </c>
      <c r="Q324" s="23">
        <v>104429</v>
      </c>
      <c r="R324" s="13" t="s">
        <v>252</v>
      </c>
      <c r="S324" s="11" t="s">
        <v>252</v>
      </c>
      <c r="T324" s="13" t="s">
        <v>268</v>
      </c>
      <c r="U324" s="24" t="s">
        <v>269</v>
      </c>
      <c r="V324" s="13" t="s">
        <v>252</v>
      </c>
      <c r="W324" s="11" t="s">
        <v>252</v>
      </c>
      <c r="X324" s="11" t="s">
        <v>268</v>
      </c>
      <c r="Y324" s="23">
        <v>310287</v>
      </c>
      <c r="Z324" s="13" t="s">
        <v>252</v>
      </c>
    </row>
    <row r="325" spans="1:26" x14ac:dyDescent="0.25">
      <c r="A325" s="12"/>
      <c r="B325" s="55" t="s">
        <v>478</v>
      </c>
      <c r="C325" s="18" t="s">
        <v>252</v>
      </c>
      <c r="D325" s="20"/>
      <c r="E325" s="21" t="s">
        <v>269</v>
      </c>
      <c r="F325" s="20" t="s">
        <v>252</v>
      </c>
      <c r="G325" s="18" t="s">
        <v>252</v>
      </c>
      <c r="H325" s="18"/>
      <c r="I325" s="19">
        <v>3093</v>
      </c>
      <c r="J325" s="20" t="s">
        <v>252</v>
      </c>
      <c r="K325" s="18" t="s">
        <v>252</v>
      </c>
      <c r="L325" s="18"/>
      <c r="M325" s="25">
        <v>781</v>
      </c>
      <c r="N325" s="20" t="s">
        <v>252</v>
      </c>
      <c r="O325" s="18" t="s">
        <v>252</v>
      </c>
      <c r="P325" s="18"/>
      <c r="Q325" s="25">
        <v>915</v>
      </c>
      <c r="R325" s="20" t="s">
        <v>252</v>
      </c>
      <c r="S325" s="18" t="s">
        <v>252</v>
      </c>
      <c r="T325" s="20"/>
      <c r="U325" s="21" t="s">
        <v>269</v>
      </c>
      <c r="V325" s="20" t="s">
        <v>252</v>
      </c>
      <c r="W325" s="18" t="s">
        <v>252</v>
      </c>
      <c r="X325" s="18"/>
      <c r="Y325" s="19">
        <v>4789</v>
      </c>
      <c r="Z325" s="20" t="s">
        <v>252</v>
      </c>
    </row>
    <row r="326" spans="1:26" x14ac:dyDescent="0.25">
      <c r="A326" s="12"/>
      <c r="B326" s="50" t="s">
        <v>479</v>
      </c>
      <c r="C326" s="11" t="s">
        <v>252</v>
      </c>
      <c r="D326" s="11"/>
      <c r="E326" s="23">
        <v>5181</v>
      </c>
      <c r="F326" s="13" t="s">
        <v>252</v>
      </c>
      <c r="G326" s="11" t="s">
        <v>252</v>
      </c>
      <c r="H326" s="11"/>
      <c r="I326" s="23">
        <v>12822</v>
      </c>
      <c r="J326" s="13" t="s">
        <v>252</v>
      </c>
      <c r="K326" s="11" t="s">
        <v>252</v>
      </c>
      <c r="L326" s="11"/>
      <c r="M326" s="23">
        <v>1670</v>
      </c>
      <c r="N326" s="13" t="s">
        <v>252</v>
      </c>
      <c r="O326" s="11" t="s">
        <v>252</v>
      </c>
      <c r="P326" s="11"/>
      <c r="Q326" s="38">
        <v>981</v>
      </c>
      <c r="R326" s="13" t="s">
        <v>252</v>
      </c>
      <c r="S326" s="11" t="s">
        <v>252</v>
      </c>
      <c r="T326" s="13"/>
      <c r="U326" s="24" t="s">
        <v>269</v>
      </c>
      <c r="V326" s="13" t="s">
        <v>252</v>
      </c>
      <c r="W326" s="11" t="s">
        <v>252</v>
      </c>
      <c r="X326" s="11"/>
      <c r="Y326" s="23">
        <v>20654</v>
      </c>
      <c r="Z326" s="13" t="s">
        <v>252</v>
      </c>
    </row>
    <row r="327" spans="1:26" ht="15.75" thickBot="1" x14ac:dyDescent="0.3">
      <c r="A327" s="12"/>
      <c r="B327" s="55" t="s">
        <v>480</v>
      </c>
      <c r="C327" s="18" t="s">
        <v>252</v>
      </c>
      <c r="D327" s="18"/>
      <c r="E327" s="19">
        <v>637283</v>
      </c>
      <c r="F327" s="20" t="s">
        <v>252</v>
      </c>
      <c r="G327" s="18" t="s">
        <v>252</v>
      </c>
      <c r="H327" s="18"/>
      <c r="I327" s="19">
        <v>21785</v>
      </c>
      <c r="J327" s="20" t="s">
        <v>252</v>
      </c>
      <c r="K327" s="18" t="s">
        <v>252</v>
      </c>
      <c r="L327" s="18"/>
      <c r="M327" s="19">
        <v>9026</v>
      </c>
      <c r="N327" s="20" t="s">
        <v>252</v>
      </c>
      <c r="O327" s="18" t="s">
        <v>252</v>
      </c>
      <c r="P327" s="18"/>
      <c r="Q327" s="19">
        <v>26763</v>
      </c>
      <c r="R327" s="20" t="s">
        <v>252</v>
      </c>
      <c r="S327" s="18" t="s">
        <v>252</v>
      </c>
      <c r="T327" s="18"/>
      <c r="U327" s="19">
        <v>6686</v>
      </c>
      <c r="V327" s="20" t="s">
        <v>252</v>
      </c>
      <c r="W327" s="18" t="s">
        <v>252</v>
      </c>
      <c r="X327" s="18"/>
      <c r="Y327" s="19">
        <v>701543</v>
      </c>
      <c r="Z327" s="20" t="s">
        <v>252</v>
      </c>
    </row>
    <row r="328" spans="1:26" x14ac:dyDescent="0.25">
      <c r="A328" s="12"/>
      <c r="B328" s="26"/>
      <c r="C328" s="26" t="s">
        <v>252</v>
      </c>
      <c r="D328" s="27"/>
      <c r="E328" s="27"/>
      <c r="F328" s="26"/>
      <c r="G328" s="26" t="s">
        <v>252</v>
      </c>
      <c r="H328" s="27"/>
      <c r="I328" s="27"/>
      <c r="J328" s="26"/>
      <c r="K328" s="26" t="s">
        <v>252</v>
      </c>
      <c r="L328" s="27"/>
      <c r="M328" s="27"/>
      <c r="N328" s="26"/>
      <c r="O328" s="26" t="s">
        <v>252</v>
      </c>
      <c r="P328" s="27"/>
      <c r="Q328" s="27"/>
      <c r="R328" s="26"/>
      <c r="S328" s="26" t="s">
        <v>252</v>
      </c>
      <c r="T328" s="27"/>
      <c r="U328" s="27"/>
      <c r="V328" s="26"/>
      <c r="W328" s="26" t="s">
        <v>252</v>
      </c>
      <c r="X328" s="27"/>
      <c r="Y328" s="27"/>
      <c r="Z328" s="26"/>
    </row>
    <row r="329" spans="1:26" ht="15.75" thickBot="1" x14ac:dyDescent="0.3">
      <c r="A329" s="12"/>
      <c r="B329" s="57" t="s">
        <v>141</v>
      </c>
      <c r="C329" s="15" t="s">
        <v>252</v>
      </c>
      <c r="D329" s="11" t="s">
        <v>268</v>
      </c>
      <c r="E329" s="23">
        <v>642464</v>
      </c>
      <c r="F329" s="13" t="s">
        <v>252</v>
      </c>
      <c r="G329" s="15" t="s">
        <v>252</v>
      </c>
      <c r="H329" s="11" t="s">
        <v>268</v>
      </c>
      <c r="I329" s="23">
        <v>230177</v>
      </c>
      <c r="J329" s="13" t="s">
        <v>252</v>
      </c>
      <c r="K329" s="15" t="s">
        <v>252</v>
      </c>
      <c r="L329" s="11" t="s">
        <v>268</v>
      </c>
      <c r="M329" s="23">
        <v>24858</v>
      </c>
      <c r="N329" s="13" t="s">
        <v>252</v>
      </c>
      <c r="O329" s="15" t="s">
        <v>252</v>
      </c>
      <c r="P329" s="11" t="s">
        <v>268</v>
      </c>
      <c r="Q329" s="23">
        <v>133088</v>
      </c>
      <c r="R329" s="13" t="s">
        <v>252</v>
      </c>
      <c r="S329" s="15" t="s">
        <v>252</v>
      </c>
      <c r="T329" s="11" t="s">
        <v>268</v>
      </c>
      <c r="U329" s="23">
        <v>6686</v>
      </c>
      <c r="V329" s="13" t="s">
        <v>252</v>
      </c>
      <c r="W329" s="15" t="s">
        <v>252</v>
      </c>
      <c r="X329" s="11" t="s">
        <v>268</v>
      </c>
      <c r="Y329" s="23">
        <v>1037273</v>
      </c>
      <c r="Z329" s="13" t="s">
        <v>252</v>
      </c>
    </row>
    <row r="330" spans="1:26" ht="15.75" thickTop="1" x14ac:dyDescent="0.25">
      <c r="A330" s="12"/>
      <c r="B330" s="26"/>
      <c r="C330" s="26" t="s">
        <v>252</v>
      </c>
      <c r="D330" s="30"/>
      <c r="E330" s="30"/>
      <c r="F330" s="26"/>
      <c r="G330" s="26" t="s">
        <v>252</v>
      </c>
      <c r="H330" s="30"/>
      <c r="I330" s="30"/>
      <c r="J330" s="26"/>
      <c r="K330" s="26" t="s">
        <v>252</v>
      </c>
      <c r="L330" s="30"/>
      <c r="M330" s="30"/>
      <c r="N330" s="26"/>
      <c r="O330" s="26" t="s">
        <v>252</v>
      </c>
      <c r="P330" s="30"/>
      <c r="Q330" s="30"/>
      <c r="R330" s="26"/>
      <c r="S330" s="26" t="s">
        <v>252</v>
      </c>
      <c r="T330" s="30"/>
      <c r="U330" s="30"/>
      <c r="V330" s="26"/>
      <c r="W330" s="26" t="s">
        <v>252</v>
      </c>
      <c r="X330" s="30"/>
      <c r="Y330" s="30"/>
      <c r="Z330" s="26"/>
    </row>
    <row r="331" spans="1:26" x14ac:dyDescent="0.25">
      <c r="A331" s="12"/>
      <c r="B331" s="17" t="s">
        <v>366</v>
      </c>
      <c r="C331" s="29" t="s">
        <v>252</v>
      </c>
      <c r="D331" s="18"/>
      <c r="E331" s="18"/>
      <c r="F331" s="18"/>
      <c r="G331" s="29" t="s">
        <v>252</v>
      </c>
      <c r="H331" s="18"/>
      <c r="I331" s="18"/>
      <c r="J331" s="18"/>
      <c r="K331" s="29" t="s">
        <v>252</v>
      </c>
      <c r="L331" s="18"/>
      <c r="M331" s="18"/>
      <c r="N331" s="18"/>
      <c r="O331" s="29" t="s">
        <v>252</v>
      </c>
      <c r="P331" s="18"/>
      <c r="Q331" s="18"/>
      <c r="R331" s="18"/>
      <c r="S331" s="29" t="s">
        <v>252</v>
      </c>
      <c r="T331" s="18"/>
      <c r="U331" s="18"/>
      <c r="V331" s="18"/>
      <c r="W331" s="29" t="s">
        <v>252</v>
      </c>
      <c r="X331" s="18"/>
      <c r="Y331" s="18"/>
      <c r="Z331" s="18"/>
    </row>
    <row r="332" spans="1:26" x14ac:dyDescent="0.25">
      <c r="A332" s="12"/>
      <c r="B332" s="49" t="s">
        <v>476</v>
      </c>
      <c r="C332" s="15" t="s">
        <v>252</v>
      </c>
      <c r="D332" s="11"/>
      <c r="E332" s="11"/>
      <c r="F332" s="11"/>
      <c r="G332" s="15" t="s">
        <v>252</v>
      </c>
      <c r="H332" s="11"/>
      <c r="I332" s="11"/>
      <c r="J332" s="11"/>
      <c r="K332" s="15" t="s">
        <v>252</v>
      </c>
      <c r="L332" s="11"/>
      <c r="M332" s="11"/>
      <c r="N332" s="11"/>
      <c r="O332" s="15" t="s">
        <v>252</v>
      </c>
      <c r="P332" s="11"/>
      <c r="Q332" s="11"/>
      <c r="R332" s="11"/>
      <c r="S332" s="15" t="s">
        <v>252</v>
      </c>
      <c r="T332" s="11"/>
      <c r="U332" s="11"/>
      <c r="V332" s="11"/>
      <c r="W332" s="15" t="s">
        <v>252</v>
      </c>
      <c r="X332" s="11"/>
      <c r="Y332" s="11"/>
      <c r="Z332" s="11"/>
    </row>
    <row r="333" spans="1:26" x14ac:dyDescent="0.25">
      <c r="A333" s="12"/>
      <c r="B333" s="55" t="s">
        <v>477</v>
      </c>
      <c r="C333" s="29" t="s">
        <v>252</v>
      </c>
      <c r="D333" s="20" t="s">
        <v>268</v>
      </c>
      <c r="E333" s="21" t="s">
        <v>269</v>
      </c>
      <c r="F333" s="20" t="s">
        <v>252</v>
      </c>
      <c r="G333" s="29" t="s">
        <v>252</v>
      </c>
      <c r="H333" s="18" t="s">
        <v>268</v>
      </c>
      <c r="I333" s="19">
        <v>68221</v>
      </c>
      <c r="J333" s="20" t="s">
        <v>252</v>
      </c>
      <c r="K333" s="29" t="s">
        <v>252</v>
      </c>
      <c r="L333" s="18" t="s">
        <v>268</v>
      </c>
      <c r="M333" s="19">
        <v>1260</v>
      </c>
      <c r="N333" s="20" t="s">
        <v>252</v>
      </c>
      <c r="O333" s="29" t="s">
        <v>252</v>
      </c>
      <c r="P333" s="18" t="s">
        <v>268</v>
      </c>
      <c r="Q333" s="19">
        <v>12581</v>
      </c>
      <c r="R333" s="20" t="s">
        <v>252</v>
      </c>
      <c r="S333" s="29" t="s">
        <v>252</v>
      </c>
      <c r="T333" s="20" t="s">
        <v>268</v>
      </c>
      <c r="U333" s="21" t="s">
        <v>269</v>
      </c>
      <c r="V333" s="20" t="s">
        <v>252</v>
      </c>
      <c r="W333" s="29" t="s">
        <v>252</v>
      </c>
      <c r="X333" s="18" t="s">
        <v>268</v>
      </c>
      <c r="Y333" s="19">
        <v>82062</v>
      </c>
      <c r="Z333" s="20" t="s">
        <v>252</v>
      </c>
    </row>
    <row r="334" spans="1:26" x14ac:dyDescent="0.25">
      <c r="A334" s="12"/>
      <c r="B334" s="50" t="s">
        <v>478</v>
      </c>
      <c r="C334" s="15" t="s">
        <v>252</v>
      </c>
      <c r="D334" s="13"/>
      <c r="E334" s="24" t="s">
        <v>269</v>
      </c>
      <c r="F334" s="13" t="s">
        <v>252</v>
      </c>
      <c r="G334" s="15" t="s">
        <v>252</v>
      </c>
      <c r="H334" s="11"/>
      <c r="I334" s="23">
        <v>5753</v>
      </c>
      <c r="J334" s="13" t="s">
        <v>252</v>
      </c>
      <c r="K334" s="15" t="s">
        <v>252</v>
      </c>
      <c r="L334" s="11"/>
      <c r="M334" s="38">
        <v>187</v>
      </c>
      <c r="N334" s="13" t="s">
        <v>252</v>
      </c>
      <c r="O334" s="15" t="s">
        <v>252</v>
      </c>
      <c r="P334" s="11"/>
      <c r="Q334" s="38">
        <v>496</v>
      </c>
      <c r="R334" s="13" t="s">
        <v>252</v>
      </c>
      <c r="S334" s="15" t="s">
        <v>252</v>
      </c>
      <c r="T334" s="13"/>
      <c r="U334" s="24" t="s">
        <v>269</v>
      </c>
      <c r="V334" s="13" t="s">
        <v>252</v>
      </c>
      <c r="W334" s="15" t="s">
        <v>252</v>
      </c>
      <c r="X334" s="11"/>
      <c r="Y334" s="23">
        <v>6436</v>
      </c>
      <c r="Z334" s="13" t="s">
        <v>252</v>
      </c>
    </row>
    <row r="335" spans="1:26" x14ac:dyDescent="0.25">
      <c r="A335" s="12"/>
      <c r="B335" s="55" t="s">
        <v>479</v>
      </c>
      <c r="C335" s="29" t="s">
        <v>252</v>
      </c>
      <c r="D335" s="18"/>
      <c r="E335" s="19">
        <v>1243</v>
      </c>
      <c r="F335" s="20" t="s">
        <v>252</v>
      </c>
      <c r="G335" s="29" t="s">
        <v>252</v>
      </c>
      <c r="H335" s="18"/>
      <c r="I335" s="19">
        <v>6207</v>
      </c>
      <c r="J335" s="20" t="s">
        <v>252</v>
      </c>
      <c r="K335" s="29" t="s">
        <v>252</v>
      </c>
      <c r="L335" s="18"/>
      <c r="M335" s="25">
        <v>222</v>
      </c>
      <c r="N335" s="20" t="s">
        <v>252</v>
      </c>
      <c r="O335" s="29" t="s">
        <v>252</v>
      </c>
      <c r="P335" s="18"/>
      <c r="Q335" s="19">
        <v>1452</v>
      </c>
      <c r="R335" s="20" t="s">
        <v>252</v>
      </c>
      <c r="S335" s="29" t="s">
        <v>252</v>
      </c>
      <c r="T335" s="20"/>
      <c r="U335" s="21" t="s">
        <v>269</v>
      </c>
      <c r="V335" s="20" t="s">
        <v>252</v>
      </c>
      <c r="W335" s="29" t="s">
        <v>252</v>
      </c>
      <c r="X335" s="18"/>
      <c r="Y335" s="19">
        <v>9124</v>
      </c>
      <c r="Z335" s="20" t="s">
        <v>252</v>
      </c>
    </row>
    <row r="336" spans="1:26" ht="15.75" thickBot="1" x14ac:dyDescent="0.3">
      <c r="A336" s="12"/>
      <c r="B336" s="50" t="s">
        <v>480</v>
      </c>
      <c r="C336" s="15" t="s">
        <v>252</v>
      </c>
      <c r="D336" s="11"/>
      <c r="E336" s="23">
        <v>67024</v>
      </c>
      <c r="F336" s="13" t="s">
        <v>252</v>
      </c>
      <c r="G336" s="15" t="s">
        <v>252</v>
      </c>
      <c r="H336" s="11"/>
      <c r="I336" s="23">
        <v>1449</v>
      </c>
      <c r="J336" s="13" t="s">
        <v>252</v>
      </c>
      <c r="K336" s="15" t="s">
        <v>252</v>
      </c>
      <c r="L336" s="11"/>
      <c r="M336" s="23">
        <v>1083</v>
      </c>
      <c r="N336" s="13" t="s">
        <v>252</v>
      </c>
      <c r="O336" s="15" t="s">
        <v>252</v>
      </c>
      <c r="P336" s="11"/>
      <c r="Q336" s="38">
        <v>540</v>
      </c>
      <c r="R336" s="13" t="s">
        <v>252</v>
      </c>
      <c r="S336" s="15" t="s">
        <v>252</v>
      </c>
      <c r="T336" s="11"/>
      <c r="U336" s="23">
        <v>2249</v>
      </c>
      <c r="V336" s="13" t="s">
        <v>252</v>
      </c>
      <c r="W336" s="15" t="s">
        <v>252</v>
      </c>
      <c r="X336" s="11"/>
      <c r="Y336" s="23">
        <v>72345</v>
      </c>
      <c r="Z336" s="13" t="s">
        <v>252</v>
      </c>
    </row>
    <row r="337" spans="1:30" x14ac:dyDescent="0.25">
      <c r="A337" s="12"/>
      <c r="B337" s="26"/>
      <c r="C337" s="26" t="s">
        <v>252</v>
      </c>
      <c r="D337" s="27"/>
      <c r="E337" s="27"/>
      <c r="F337" s="26"/>
      <c r="G337" s="26" t="s">
        <v>252</v>
      </c>
      <c r="H337" s="27"/>
      <c r="I337" s="27"/>
      <c r="J337" s="26"/>
      <c r="K337" s="26" t="s">
        <v>252</v>
      </c>
      <c r="L337" s="27"/>
      <c r="M337" s="27"/>
      <c r="N337" s="26"/>
      <c r="O337" s="26" t="s">
        <v>252</v>
      </c>
      <c r="P337" s="27"/>
      <c r="Q337" s="27"/>
      <c r="R337" s="26"/>
      <c r="S337" s="26" t="s">
        <v>252</v>
      </c>
      <c r="T337" s="27"/>
      <c r="U337" s="27"/>
      <c r="V337" s="26"/>
      <c r="W337" s="26" t="s">
        <v>252</v>
      </c>
      <c r="X337" s="27"/>
      <c r="Y337" s="27"/>
      <c r="Z337" s="26"/>
    </row>
    <row r="338" spans="1:30" ht="15.75" thickBot="1" x14ac:dyDescent="0.3">
      <c r="A338" s="12"/>
      <c r="B338" s="56" t="s">
        <v>141</v>
      </c>
      <c r="C338" s="29" t="s">
        <v>252</v>
      </c>
      <c r="D338" s="18" t="s">
        <v>268</v>
      </c>
      <c r="E338" s="19">
        <v>68267</v>
      </c>
      <c r="F338" s="20" t="s">
        <v>252</v>
      </c>
      <c r="G338" s="29" t="s">
        <v>252</v>
      </c>
      <c r="H338" s="18" t="s">
        <v>268</v>
      </c>
      <c r="I338" s="19">
        <v>81630</v>
      </c>
      <c r="J338" s="20" t="s">
        <v>252</v>
      </c>
      <c r="K338" s="29" t="s">
        <v>252</v>
      </c>
      <c r="L338" s="18" t="s">
        <v>268</v>
      </c>
      <c r="M338" s="19">
        <v>2752</v>
      </c>
      <c r="N338" s="20" t="s">
        <v>252</v>
      </c>
      <c r="O338" s="29" t="s">
        <v>252</v>
      </c>
      <c r="P338" s="18" t="s">
        <v>268</v>
      </c>
      <c r="Q338" s="19">
        <v>15069</v>
      </c>
      <c r="R338" s="20" t="s">
        <v>252</v>
      </c>
      <c r="S338" s="29" t="s">
        <v>252</v>
      </c>
      <c r="T338" s="18" t="s">
        <v>268</v>
      </c>
      <c r="U338" s="19">
        <v>2249</v>
      </c>
      <c r="V338" s="20" t="s">
        <v>252</v>
      </c>
      <c r="W338" s="29" t="s">
        <v>252</v>
      </c>
      <c r="X338" s="18" t="s">
        <v>268</v>
      </c>
      <c r="Y338" s="19">
        <v>169967</v>
      </c>
      <c r="Z338" s="20" t="s">
        <v>252</v>
      </c>
    </row>
    <row r="339" spans="1:30" ht="15.75" thickTop="1" x14ac:dyDescent="0.25">
      <c r="A339" s="12"/>
      <c r="B339" s="26"/>
      <c r="C339" s="26" t="s">
        <v>252</v>
      </c>
      <c r="D339" s="30"/>
      <c r="E339" s="30"/>
      <c r="F339" s="26"/>
      <c r="G339" s="26" t="s">
        <v>252</v>
      </c>
      <c r="H339" s="30"/>
      <c r="I339" s="30"/>
      <c r="J339" s="26"/>
      <c r="K339" s="26" t="s">
        <v>252</v>
      </c>
      <c r="L339" s="30"/>
      <c r="M339" s="30"/>
      <c r="N339" s="26"/>
      <c r="O339" s="26" t="s">
        <v>252</v>
      </c>
      <c r="P339" s="30"/>
      <c r="Q339" s="30"/>
      <c r="R339" s="26"/>
      <c r="S339" s="26" t="s">
        <v>252</v>
      </c>
      <c r="T339" s="30"/>
      <c r="U339" s="30"/>
      <c r="V339" s="26"/>
      <c r="W339" s="26" t="s">
        <v>252</v>
      </c>
      <c r="X339" s="30"/>
      <c r="Y339" s="30"/>
      <c r="Z339" s="26"/>
    </row>
    <row r="340" spans="1:30" ht="23.25" x14ac:dyDescent="0.35">
      <c r="A340" s="12"/>
      <c r="B340" s="64"/>
      <c r="C340" s="64"/>
      <c r="D340" s="64"/>
      <c r="E340" s="64"/>
      <c r="F340" s="64"/>
      <c r="G340" s="64"/>
      <c r="H340" s="64"/>
      <c r="I340" s="64"/>
      <c r="J340" s="64"/>
      <c r="K340" s="64"/>
      <c r="L340" s="64"/>
      <c r="M340" s="64"/>
      <c r="N340" s="64"/>
      <c r="O340" s="64"/>
      <c r="P340" s="64"/>
      <c r="Q340" s="64"/>
      <c r="R340" s="64"/>
      <c r="S340" s="64"/>
      <c r="T340" s="64"/>
      <c r="U340" s="64"/>
      <c r="V340" s="64"/>
      <c r="W340" s="64"/>
      <c r="X340" s="64"/>
      <c r="Y340" s="64"/>
      <c r="Z340" s="64"/>
      <c r="AA340" s="64"/>
      <c r="AB340" s="64"/>
      <c r="AC340" s="64"/>
      <c r="AD340" s="64"/>
    </row>
    <row r="341" spans="1:30" x14ac:dyDescent="0.25">
      <c r="A341" s="12"/>
      <c r="B341" s="47"/>
      <c r="C341" s="47"/>
      <c r="D341" s="47"/>
      <c r="E341" s="47"/>
      <c r="F341" s="47"/>
      <c r="G341" s="47"/>
      <c r="H341" s="47"/>
      <c r="I341" s="47"/>
      <c r="J341" s="47"/>
      <c r="K341" s="47"/>
      <c r="L341" s="47"/>
      <c r="M341" s="47"/>
      <c r="N341" s="47"/>
      <c r="O341" s="47"/>
      <c r="P341" s="47"/>
      <c r="Q341" s="47"/>
      <c r="R341" s="47"/>
      <c r="S341" s="47"/>
      <c r="T341" s="47"/>
      <c r="U341" s="47"/>
      <c r="V341" s="47"/>
      <c r="W341" s="47"/>
      <c r="X341" s="47"/>
      <c r="Y341" s="47"/>
      <c r="Z341" s="47"/>
      <c r="AA341" s="47"/>
      <c r="AB341" s="47"/>
      <c r="AC341" s="47"/>
      <c r="AD341" s="47"/>
    </row>
    <row r="342" spans="1:30"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30" ht="15.75" thickBot="1" x14ac:dyDescent="0.3">
      <c r="A343" s="12"/>
      <c r="B343" s="15"/>
      <c r="C343" s="15" t="s">
        <v>252</v>
      </c>
      <c r="D343" s="31" t="s">
        <v>348</v>
      </c>
      <c r="E343" s="31"/>
      <c r="F343" s="31"/>
      <c r="G343" s="31"/>
      <c r="H343" s="31"/>
      <c r="I343" s="31"/>
      <c r="J343" s="31"/>
      <c r="K343" s="31"/>
      <c r="L343" s="31"/>
      <c r="M343" s="31"/>
      <c r="N343" s="15"/>
      <c r="O343" s="15" t="s">
        <v>252</v>
      </c>
      <c r="P343" s="33"/>
      <c r="Q343" s="33"/>
      <c r="R343" s="15"/>
      <c r="S343" s="15" t="s">
        <v>252</v>
      </c>
      <c r="T343" s="33"/>
      <c r="U343" s="33"/>
      <c r="V343" s="15"/>
      <c r="W343" s="15" t="s">
        <v>252</v>
      </c>
      <c r="X343" s="33"/>
      <c r="Y343" s="33"/>
      <c r="Z343" s="15"/>
    </row>
    <row r="344" spans="1:30" x14ac:dyDescent="0.25">
      <c r="A344" s="12"/>
      <c r="B344" s="32" t="s">
        <v>254</v>
      </c>
      <c r="C344" s="33" t="s">
        <v>252</v>
      </c>
      <c r="D344" s="35" t="s">
        <v>334</v>
      </c>
      <c r="E344" s="35"/>
      <c r="F344" s="36"/>
      <c r="G344" s="36" t="s">
        <v>252</v>
      </c>
      <c r="H344" s="35" t="s">
        <v>337</v>
      </c>
      <c r="I344" s="35"/>
      <c r="J344" s="36"/>
      <c r="K344" s="36" t="s">
        <v>252</v>
      </c>
      <c r="L344" s="35" t="s">
        <v>336</v>
      </c>
      <c r="M344" s="35"/>
      <c r="N344" s="33"/>
      <c r="O344" s="33" t="s">
        <v>252</v>
      </c>
      <c r="P344" s="34" t="s">
        <v>337</v>
      </c>
      <c r="Q344" s="34"/>
      <c r="R344" s="33"/>
      <c r="S344" s="33" t="s">
        <v>252</v>
      </c>
      <c r="T344" s="34" t="s">
        <v>350</v>
      </c>
      <c r="U344" s="34"/>
      <c r="V344" s="33"/>
      <c r="W344" s="33" t="s">
        <v>252</v>
      </c>
      <c r="X344" s="34" t="s">
        <v>141</v>
      </c>
      <c r="Y344" s="34"/>
      <c r="Z344" s="33"/>
    </row>
    <row r="345" spans="1:30" ht="15.75" thickBot="1" x14ac:dyDescent="0.3">
      <c r="A345" s="12"/>
      <c r="B345" s="32"/>
      <c r="C345" s="33"/>
      <c r="D345" s="31"/>
      <c r="E345" s="31"/>
      <c r="F345" s="33"/>
      <c r="G345" s="33"/>
      <c r="H345" s="31"/>
      <c r="I345" s="31"/>
      <c r="J345" s="33"/>
      <c r="K345" s="33"/>
      <c r="L345" s="31"/>
      <c r="M345" s="31"/>
      <c r="N345" s="33"/>
      <c r="O345" s="33"/>
      <c r="P345" s="31" t="s">
        <v>349</v>
      </c>
      <c r="Q345" s="31"/>
      <c r="R345" s="33"/>
      <c r="S345" s="33"/>
      <c r="T345" s="31"/>
      <c r="U345" s="31"/>
      <c r="V345" s="33"/>
      <c r="W345" s="33"/>
      <c r="X345" s="31"/>
      <c r="Y345" s="31"/>
      <c r="Z345" s="33"/>
    </row>
    <row r="346" spans="1:30" x14ac:dyDescent="0.25">
      <c r="A346" s="12"/>
      <c r="B346" s="17" t="s">
        <v>481</v>
      </c>
      <c r="C346" s="18" t="s">
        <v>252</v>
      </c>
      <c r="D346" s="18"/>
      <c r="E346" s="18"/>
      <c r="F346" s="18"/>
      <c r="G346" s="18" t="s">
        <v>252</v>
      </c>
      <c r="H346" s="18"/>
      <c r="I346" s="18"/>
      <c r="J346" s="18"/>
      <c r="K346" s="18" t="s">
        <v>252</v>
      </c>
      <c r="L346" s="18"/>
      <c r="M346" s="18"/>
      <c r="N346" s="18"/>
      <c r="O346" s="18" t="s">
        <v>252</v>
      </c>
      <c r="P346" s="18"/>
      <c r="Q346" s="18"/>
      <c r="R346" s="18"/>
      <c r="S346" s="18" t="s">
        <v>252</v>
      </c>
      <c r="T346" s="18"/>
      <c r="U346" s="18"/>
      <c r="V346" s="18"/>
      <c r="W346" s="18" t="s">
        <v>252</v>
      </c>
      <c r="X346" s="18"/>
      <c r="Y346" s="18"/>
      <c r="Z346" s="18"/>
    </row>
    <row r="347" spans="1:30" x14ac:dyDescent="0.25">
      <c r="A347" s="12"/>
      <c r="B347" s="49" t="s">
        <v>353</v>
      </c>
      <c r="C347" s="11" t="s">
        <v>252</v>
      </c>
      <c r="D347" s="11"/>
      <c r="E347" s="11"/>
      <c r="F347" s="11"/>
      <c r="G347" s="11" t="s">
        <v>252</v>
      </c>
      <c r="H347" s="11"/>
      <c r="I347" s="11"/>
      <c r="J347" s="11"/>
      <c r="K347" s="11" t="s">
        <v>252</v>
      </c>
      <c r="L347" s="11"/>
      <c r="M347" s="11"/>
      <c r="N347" s="11"/>
      <c r="O347" s="11" t="s">
        <v>252</v>
      </c>
      <c r="P347" s="11"/>
      <c r="Q347" s="11"/>
      <c r="R347" s="11"/>
      <c r="S347" s="11" t="s">
        <v>252</v>
      </c>
      <c r="T347" s="11"/>
      <c r="U347" s="11"/>
      <c r="V347" s="11"/>
      <c r="W347" s="11" t="s">
        <v>252</v>
      </c>
      <c r="X347" s="11"/>
      <c r="Y347" s="11"/>
      <c r="Z347" s="11"/>
    </row>
    <row r="348" spans="1:30" x14ac:dyDescent="0.25">
      <c r="A348" s="12"/>
      <c r="B348" s="55" t="s">
        <v>476</v>
      </c>
      <c r="C348" s="18" t="s">
        <v>252</v>
      </c>
      <c r="D348" s="18"/>
      <c r="E348" s="18"/>
      <c r="F348" s="18"/>
      <c r="G348" s="18" t="s">
        <v>252</v>
      </c>
      <c r="H348" s="18"/>
      <c r="I348" s="18"/>
      <c r="J348" s="18"/>
      <c r="K348" s="18" t="s">
        <v>252</v>
      </c>
      <c r="L348" s="18"/>
      <c r="M348" s="18"/>
      <c r="N348" s="18"/>
      <c r="O348" s="18" t="s">
        <v>252</v>
      </c>
      <c r="P348" s="18"/>
      <c r="Q348" s="18"/>
      <c r="R348" s="18"/>
      <c r="S348" s="18" t="s">
        <v>252</v>
      </c>
      <c r="T348" s="18"/>
      <c r="U348" s="18"/>
      <c r="V348" s="18"/>
      <c r="W348" s="18" t="s">
        <v>252</v>
      </c>
      <c r="X348" s="18"/>
      <c r="Y348" s="18"/>
      <c r="Z348" s="18"/>
    </row>
    <row r="349" spans="1:30" x14ac:dyDescent="0.25">
      <c r="A349" s="12"/>
      <c r="B349" s="57" t="s">
        <v>477</v>
      </c>
      <c r="C349" s="11" t="s">
        <v>252</v>
      </c>
      <c r="D349" s="13" t="s">
        <v>268</v>
      </c>
      <c r="E349" s="24" t="s">
        <v>269</v>
      </c>
      <c r="F349" s="13" t="s">
        <v>252</v>
      </c>
      <c r="G349" s="11" t="s">
        <v>252</v>
      </c>
      <c r="H349" s="11" t="s">
        <v>268</v>
      </c>
      <c r="I349" s="23">
        <v>164554</v>
      </c>
      <c r="J349" s="13" t="s">
        <v>252</v>
      </c>
      <c r="K349" s="11" t="s">
        <v>252</v>
      </c>
      <c r="L349" s="11" t="s">
        <v>268</v>
      </c>
      <c r="M349" s="23">
        <v>13337</v>
      </c>
      <c r="N349" s="13" t="s">
        <v>252</v>
      </c>
      <c r="O349" s="11" t="s">
        <v>252</v>
      </c>
      <c r="P349" s="11" t="s">
        <v>268</v>
      </c>
      <c r="Q349" s="23">
        <v>98469</v>
      </c>
      <c r="R349" s="13" t="s">
        <v>252</v>
      </c>
      <c r="S349" s="11" t="s">
        <v>252</v>
      </c>
      <c r="T349" s="13" t="s">
        <v>268</v>
      </c>
      <c r="U349" s="24" t="s">
        <v>269</v>
      </c>
      <c r="V349" s="13" t="s">
        <v>252</v>
      </c>
      <c r="W349" s="11" t="s">
        <v>252</v>
      </c>
      <c r="X349" s="11" t="s">
        <v>268</v>
      </c>
      <c r="Y349" s="23">
        <v>276360</v>
      </c>
      <c r="Z349" s="13" t="s">
        <v>252</v>
      </c>
    </row>
    <row r="350" spans="1:30" x14ac:dyDescent="0.25">
      <c r="A350" s="12"/>
      <c r="B350" s="56" t="s">
        <v>478</v>
      </c>
      <c r="C350" s="18" t="s">
        <v>252</v>
      </c>
      <c r="D350" s="20"/>
      <c r="E350" s="21" t="s">
        <v>269</v>
      </c>
      <c r="F350" s="20" t="s">
        <v>252</v>
      </c>
      <c r="G350" s="18" t="s">
        <v>252</v>
      </c>
      <c r="H350" s="18"/>
      <c r="I350" s="19">
        <v>3885</v>
      </c>
      <c r="J350" s="20" t="s">
        <v>252</v>
      </c>
      <c r="K350" s="18" t="s">
        <v>252</v>
      </c>
      <c r="L350" s="18"/>
      <c r="M350" s="25">
        <v>812</v>
      </c>
      <c r="N350" s="20" t="s">
        <v>252</v>
      </c>
      <c r="O350" s="18" t="s">
        <v>252</v>
      </c>
      <c r="P350" s="18"/>
      <c r="Q350" s="25">
        <v>674</v>
      </c>
      <c r="R350" s="20" t="s">
        <v>252</v>
      </c>
      <c r="S350" s="18" t="s">
        <v>252</v>
      </c>
      <c r="T350" s="20"/>
      <c r="U350" s="21" t="s">
        <v>269</v>
      </c>
      <c r="V350" s="20" t="s">
        <v>252</v>
      </c>
      <c r="W350" s="18" t="s">
        <v>252</v>
      </c>
      <c r="X350" s="18"/>
      <c r="Y350" s="19">
        <v>5371</v>
      </c>
      <c r="Z350" s="20" t="s">
        <v>252</v>
      </c>
    </row>
    <row r="351" spans="1:30" x14ac:dyDescent="0.25">
      <c r="A351" s="12"/>
      <c r="B351" s="57" t="s">
        <v>479</v>
      </c>
      <c r="C351" s="11" t="s">
        <v>252</v>
      </c>
      <c r="D351" s="11"/>
      <c r="E351" s="23">
        <v>5708</v>
      </c>
      <c r="F351" s="13" t="s">
        <v>252</v>
      </c>
      <c r="G351" s="11" t="s">
        <v>252</v>
      </c>
      <c r="H351" s="11"/>
      <c r="I351" s="23">
        <v>12373</v>
      </c>
      <c r="J351" s="13" t="s">
        <v>252</v>
      </c>
      <c r="K351" s="11" t="s">
        <v>252</v>
      </c>
      <c r="L351" s="11"/>
      <c r="M351" s="23">
        <v>1880</v>
      </c>
      <c r="N351" s="13" t="s">
        <v>252</v>
      </c>
      <c r="O351" s="11" t="s">
        <v>252</v>
      </c>
      <c r="P351" s="11"/>
      <c r="Q351" s="23">
        <v>1193</v>
      </c>
      <c r="R351" s="13" t="s">
        <v>252</v>
      </c>
      <c r="S351" s="11" t="s">
        <v>252</v>
      </c>
      <c r="T351" s="13"/>
      <c r="U351" s="24" t="s">
        <v>269</v>
      </c>
      <c r="V351" s="13" t="s">
        <v>252</v>
      </c>
      <c r="W351" s="11" t="s">
        <v>252</v>
      </c>
      <c r="X351" s="11"/>
      <c r="Y351" s="23">
        <v>21154</v>
      </c>
      <c r="Z351" s="13" t="s">
        <v>252</v>
      </c>
    </row>
    <row r="352" spans="1:30" ht="15.75" thickBot="1" x14ac:dyDescent="0.3">
      <c r="A352" s="12"/>
      <c r="B352" s="56" t="s">
        <v>480</v>
      </c>
      <c r="C352" s="18" t="s">
        <v>252</v>
      </c>
      <c r="D352" s="18"/>
      <c r="E352" s="19">
        <v>594616</v>
      </c>
      <c r="F352" s="20" t="s">
        <v>252</v>
      </c>
      <c r="G352" s="18" t="s">
        <v>252</v>
      </c>
      <c r="H352" s="18"/>
      <c r="I352" s="19">
        <v>17929</v>
      </c>
      <c r="J352" s="20" t="s">
        <v>252</v>
      </c>
      <c r="K352" s="18" t="s">
        <v>252</v>
      </c>
      <c r="L352" s="18"/>
      <c r="M352" s="19">
        <v>10033</v>
      </c>
      <c r="N352" s="20" t="s">
        <v>252</v>
      </c>
      <c r="O352" s="18" t="s">
        <v>252</v>
      </c>
      <c r="P352" s="18"/>
      <c r="Q352" s="19">
        <v>20920</v>
      </c>
      <c r="R352" s="20" t="s">
        <v>252</v>
      </c>
      <c r="S352" s="18" t="s">
        <v>252</v>
      </c>
      <c r="T352" s="18"/>
      <c r="U352" s="19">
        <v>6829</v>
      </c>
      <c r="V352" s="20" t="s">
        <v>252</v>
      </c>
      <c r="W352" s="18" t="s">
        <v>252</v>
      </c>
      <c r="X352" s="18"/>
      <c r="Y352" s="19">
        <v>650327</v>
      </c>
      <c r="Z352" s="20" t="s">
        <v>252</v>
      </c>
    </row>
    <row r="353" spans="1:30" x14ac:dyDescent="0.25">
      <c r="A353" s="12"/>
      <c r="B353" s="26"/>
      <c r="C353" s="26" t="s">
        <v>252</v>
      </c>
      <c r="D353" s="27"/>
      <c r="E353" s="27"/>
      <c r="F353" s="26"/>
      <c r="G353" s="26" t="s">
        <v>252</v>
      </c>
      <c r="H353" s="27"/>
      <c r="I353" s="27"/>
      <c r="J353" s="26"/>
      <c r="K353" s="26" t="s">
        <v>252</v>
      </c>
      <c r="L353" s="27"/>
      <c r="M353" s="27"/>
      <c r="N353" s="26"/>
      <c r="O353" s="26" t="s">
        <v>252</v>
      </c>
      <c r="P353" s="27"/>
      <c r="Q353" s="27"/>
      <c r="R353" s="26"/>
      <c r="S353" s="26" t="s">
        <v>252</v>
      </c>
      <c r="T353" s="27"/>
      <c r="U353" s="27"/>
      <c r="V353" s="26"/>
      <c r="W353" s="26" t="s">
        <v>252</v>
      </c>
      <c r="X353" s="27"/>
      <c r="Y353" s="27"/>
      <c r="Z353" s="26"/>
    </row>
    <row r="354" spans="1:30" ht="15.75" thickBot="1" x14ac:dyDescent="0.3">
      <c r="A354" s="12"/>
      <c r="B354" s="62" t="s">
        <v>141</v>
      </c>
      <c r="C354" s="15" t="s">
        <v>252</v>
      </c>
      <c r="D354" s="11" t="s">
        <v>268</v>
      </c>
      <c r="E354" s="23">
        <v>600324</v>
      </c>
      <c r="F354" s="13" t="s">
        <v>252</v>
      </c>
      <c r="G354" s="15" t="s">
        <v>252</v>
      </c>
      <c r="H354" s="11" t="s">
        <v>268</v>
      </c>
      <c r="I354" s="23">
        <v>198741</v>
      </c>
      <c r="J354" s="13" t="s">
        <v>252</v>
      </c>
      <c r="K354" s="15" t="s">
        <v>252</v>
      </c>
      <c r="L354" s="11" t="s">
        <v>268</v>
      </c>
      <c r="M354" s="23">
        <v>26062</v>
      </c>
      <c r="N354" s="13" t="s">
        <v>252</v>
      </c>
      <c r="O354" s="15" t="s">
        <v>252</v>
      </c>
      <c r="P354" s="11" t="s">
        <v>268</v>
      </c>
      <c r="Q354" s="23">
        <v>121256</v>
      </c>
      <c r="R354" s="13" t="s">
        <v>252</v>
      </c>
      <c r="S354" s="15" t="s">
        <v>252</v>
      </c>
      <c r="T354" s="11" t="s">
        <v>268</v>
      </c>
      <c r="U354" s="23">
        <v>6829</v>
      </c>
      <c r="V354" s="13" t="s">
        <v>252</v>
      </c>
      <c r="W354" s="15" t="s">
        <v>252</v>
      </c>
      <c r="X354" s="11" t="s">
        <v>268</v>
      </c>
      <c r="Y354" s="23">
        <v>953212</v>
      </c>
      <c r="Z354" s="13" t="s">
        <v>252</v>
      </c>
    </row>
    <row r="355" spans="1:30" ht="15.75" thickTop="1" x14ac:dyDescent="0.25">
      <c r="A355" s="12"/>
      <c r="B355" s="26"/>
      <c r="C355" s="26" t="s">
        <v>252</v>
      </c>
      <c r="D355" s="30"/>
      <c r="E355" s="30"/>
      <c r="F355" s="26"/>
      <c r="G355" s="26" t="s">
        <v>252</v>
      </c>
      <c r="H355" s="30"/>
      <c r="I355" s="30"/>
      <c r="J355" s="26"/>
      <c r="K355" s="26" t="s">
        <v>252</v>
      </c>
      <c r="L355" s="30"/>
      <c r="M355" s="30"/>
      <c r="N355" s="26"/>
      <c r="O355" s="26" t="s">
        <v>252</v>
      </c>
      <c r="P355" s="30"/>
      <c r="Q355" s="30"/>
      <c r="R355" s="26"/>
      <c r="S355" s="26" t="s">
        <v>252</v>
      </c>
      <c r="T355" s="30"/>
      <c r="U355" s="30"/>
      <c r="V355" s="26"/>
      <c r="W355" s="26" t="s">
        <v>252</v>
      </c>
      <c r="X355" s="30"/>
      <c r="Y355" s="30"/>
      <c r="Z355" s="26"/>
    </row>
    <row r="356" spans="1:30" x14ac:dyDescent="0.25">
      <c r="A356" s="12"/>
      <c r="B356" s="28" t="s">
        <v>366</v>
      </c>
      <c r="C356" s="29" t="s">
        <v>252</v>
      </c>
      <c r="D356" s="18"/>
      <c r="E356" s="18"/>
      <c r="F356" s="18"/>
      <c r="G356" s="29" t="s">
        <v>252</v>
      </c>
      <c r="H356" s="18"/>
      <c r="I356" s="18"/>
      <c r="J356" s="18"/>
      <c r="K356" s="29" t="s">
        <v>252</v>
      </c>
      <c r="L356" s="18"/>
      <c r="M356" s="18"/>
      <c r="N356" s="18"/>
      <c r="O356" s="29" t="s">
        <v>252</v>
      </c>
      <c r="P356" s="18"/>
      <c r="Q356" s="18"/>
      <c r="R356" s="18"/>
      <c r="S356" s="29" t="s">
        <v>252</v>
      </c>
      <c r="T356" s="18"/>
      <c r="U356" s="18"/>
      <c r="V356" s="18"/>
      <c r="W356" s="29" t="s">
        <v>252</v>
      </c>
      <c r="X356" s="18"/>
      <c r="Y356" s="18"/>
      <c r="Z356" s="18"/>
    </row>
    <row r="357" spans="1:30" x14ac:dyDescent="0.25">
      <c r="A357" s="12"/>
      <c r="B357" s="50" t="s">
        <v>476</v>
      </c>
      <c r="C357" s="15" t="s">
        <v>252</v>
      </c>
      <c r="D357" s="11"/>
      <c r="E357" s="11"/>
      <c r="F357" s="11"/>
      <c r="G357" s="15" t="s">
        <v>252</v>
      </c>
      <c r="H357" s="11"/>
      <c r="I357" s="11"/>
      <c r="J357" s="11"/>
      <c r="K357" s="15" t="s">
        <v>252</v>
      </c>
      <c r="L357" s="11"/>
      <c r="M357" s="11"/>
      <c r="N357" s="11"/>
      <c r="O357" s="15" t="s">
        <v>252</v>
      </c>
      <c r="P357" s="11"/>
      <c r="Q357" s="11"/>
      <c r="R357" s="11"/>
      <c r="S357" s="15" t="s">
        <v>252</v>
      </c>
      <c r="T357" s="11"/>
      <c r="U357" s="11"/>
      <c r="V357" s="11"/>
      <c r="W357" s="15" t="s">
        <v>252</v>
      </c>
      <c r="X357" s="11"/>
      <c r="Y357" s="11"/>
      <c r="Z357" s="11"/>
    </row>
    <row r="358" spans="1:30" x14ac:dyDescent="0.25">
      <c r="A358" s="12"/>
      <c r="B358" s="56" t="s">
        <v>477</v>
      </c>
      <c r="C358" s="29" t="s">
        <v>252</v>
      </c>
      <c r="D358" s="20" t="s">
        <v>268</v>
      </c>
      <c r="E358" s="21" t="s">
        <v>269</v>
      </c>
      <c r="F358" s="20" t="s">
        <v>252</v>
      </c>
      <c r="G358" s="29" t="s">
        <v>252</v>
      </c>
      <c r="H358" s="18" t="s">
        <v>268</v>
      </c>
      <c r="I358" s="19">
        <v>80730</v>
      </c>
      <c r="J358" s="20" t="s">
        <v>252</v>
      </c>
      <c r="K358" s="29" t="s">
        <v>252</v>
      </c>
      <c r="L358" s="18" t="s">
        <v>268</v>
      </c>
      <c r="M358" s="19">
        <v>2148</v>
      </c>
      <c r="N358" s="20" t="s">
        <v>252</v>
      </c>
      <c r="O358" s="29" t="s">
        <v>252</v>
      </c>
      <c r="P358" s="18" t="s">
        <v>268</v>
      </c>
      <c r="Q358" s="19">
        <v>16577</v>
      </c>
      <c r="R358" s="20" t="s">
        <v>252</v>
      </c>
      <c r="S358" s="29" t="s">
        <v>252</v>
      </c>
      <c r="T358" s="20" t="s">
        <v>268</v>
      </c>
      <c r="U358" s="21" t="s">
        <v>269</v>
      </c>
      <c r="V358" s="20" t="s">
        <v>252</v>
      </c>
      <c r="W358" s="29" t="s">
        <v>252</v>
      </c>
      <c r="X358" s="18" t="s">
        <v>268</v>
      </c>
      <c r="Y358" s="19">
        <v>99455</v>
      </c>
      <c r="Z358" s="20" t="s">
        <v>252</v>
      </c>
    </row>
    <row r="359" spans="1:30" x14ac:dyDescent="0.25">
      <c r="A359" s="12"/>
      <c r="B359" s="57" t="s">
        <v>478</v>
      </c>
      <c r="C359" s="15" t="s">
        <v>252</v>
      </c>
      <c r="D359" s="13"/>
      <c r="E359" s="24" t="s">
        <v>269</v>
      </c>
      <c r="F359" s="13" t="s">
        <v>252</v>
      </c>
      <c r="G359" s="15" t="s">
        <v>252</v>
      </c>
      <c r="H359" s="11"/>
      <c r="I359" s="23">
        <v>1341</v>
      </c>
      <c r="J359" s="13" t="s">
        <v>252</v>
      </c>
      <c r="K359" s="15" t="s">
        <v>252</v>
      </c>
      <c r="L359" s="13"/>
      <c r="M359" s="24" t="s">
        <v>269</v>
      </c>
      <c r="N359" s="13" t="s">
        <v>252</v>
      </c>
      <c r="O359" s="15" t="s">
        <v>252</v>
      </c>
      <c r="P359" s="13"/>
      <c r="Q359" s="24" t="s">
        <v>269</v>
      </c>
      <c r="R359" s="13" t="s">
        <v>252</v>
      </c>
      <c r="S359" s="15" t="s">
        <v>252</v>
      </c>
      <c r="T359" s="13"/>
      <c r="U359" s="24" t="s">
        <v>269</v>
      </c>
      <c r="V359" s="13" t="s">
        <v>252</v>
      </c>
      <c r="W359" s="15" t="s">
        <v>252</v>
      </c>
      <c r="X359" s="11"/>
      <c r="Y359" s="23">
        <v>1341</v>
      </c>
      <c r="Z359" s="13" t="s">
        <v>252</v>
      </c>
    </row>
    <row r="360" spans="1:30" x14ac:dyDescent="0.25">
      <c r="A360" s="12"/>
      <c r="B360" s="56" t="s">
        <v>479</v>
      </c>
      <c r="C360" s="29" t="s">
        <v>252</v>
      </c>
      <c r="D360" s="18"/>
      <c r="E360" s="19">
        <v>1521</v>
      </c>
      <c r="F360" s="20" t="s">
        <v>252</v>
      </c>
      <c r="G360" s="29" t="s">
        <v>252</v>
      </c>
      <c r="H360" s="18"/>
      <c r="I360" s="19">
        <v>5518</v>
      </c>
      <c r="J360" s="20" t="s">
        <v>252</v>
      </c>
      <c r="K360" s="29" t="s">
        <v>252</v>
      </c>
      <c r="L360" s="18"/>
      <c r="M360" s="25">
        <v>228</v>
      </c>
      <c r="N360" s="20" t="s">
        <v>252</v>
      </c>
      <c r="O360" s="29" t="s">
        <v>252</v>
      </c>
      <c r="P360" s="18"/>
      <c r="Q360" s="19">
        <v>1876</v>
      </c>
      <c r="R360" s="20" t="s">
        <v>252</v>
      </c>
      <c r="S360" s="29" t="s">
        <v>252</v>
      </c>
      <c r="T360" s="20"/>
      <c r="U360" s="21" t="s">
        <v>269</v>
      </c>
      <c r="V360" s="20" t="s">
        <v>252</v>
      </c>
      <c r="W360" s="29" t="s">
        <v>252</v>
      </c>
      <c r="X360" s="18"/>
      <c r="Y360" s="19">
        <v>9143</v>
      </c>
      <c r="Z360" s="20" t="s">
        <v>252</v>
      </c>
    </row>
    <row r="361" spans="1:30" ht="15.75" thickBot="1" x14ac:dyDescent="0.3">
      <c r="A361" s="12"/>
      <c r="B361" s="57" t="s">
        <v>480</v>
      </c>
      <c r="C361" s="15" t="s">
        <v>252</v>
      </c>
      <c r="D361" s="11"/>
      <c r="E361" s="23">
        <v>70989</v>
      </c>
      <c r="F361" s="13" t="s">
        <v>252</v>
      </c>
      <c r="G361" s="15" t="s">
        <v>252</v>
      </c>
      <c r="H361" s="11"/>
      <c r="I361" s="23">
        <v>1483</v>
      </c>
      <c r="J361" s="13" t="s">
        <v>252</v>
      </c>
      <c r="K361" s="15" t="s">
        <v>252</v>
      </c>
      <c r="L361" s="11"/>
      <c r="M361" s="23">
        <v>1284</v>
      </c>
      <c r="N361" s="13" t="s">
        <v>252</v>
      </c>
      <c r="O361" s="15" t="s">
        <v>252</v>
      </c>
      <c r="P361" s="11"/>
      <c r="Q361" s="38">
        <v>362</v>
      </c>
      <c r="R361" s="13" t="s">
        <v>252</v>
      </c>
      <c r="S361" s="15" t="s">
        <v>252</v>
      </c>
      <c r="T361" s="11"/>
      <c r="U361" s="23">
        <v>2988</v>
      </c>
      <c r="V361" s="13" t="s">
        <v>252</v>
      </c>
      <c r="W361" s="15" t="s">
        <v>252</v>
      </c>
      <c r="X361" s="11"/>
      <c r="Y361" s="23">
        <v>77106</v>
      </c>
      <c r="Z361" s="13" t="s">
        <v>252</v>
      </c>
    </row>
    <row r="362" spans="1:30" x14ac:dyDescent="0.25">
      <c r="A362" s="12"/>
      <c r="B362" s="26"/>
      <c r="C362" s="26" t="s">
        <v>252</v>
      </c>
      <c r="D362" s="27"/>
      <c r="E362" s="27"/>
      <c r="F362" s="26"/>
      <c r="G362" s="26" t="s">
        <v>252</v>
      </c>
      <c r="H362" s="27"/>
      <c r="I362" s="27"/>
      <c r="J362" s="26"/>
      <c r="K362" s="26" t="s">
        <v>252</v>
      </c>
      <c r="L362" s="27"/>
      <c r="M362" s="27"/>
      <c r="N362" s="26"/>
      <c r="O362" s="26" t="s">
        <v>252</v>
      </c>
      <c r="P362" s="27"/>
      <c r="Q362" s="27"/>
      <c r="R362" s="26"/>
      <c r="S362" s="26" t="s">
        <v>252</v>
      </c>
      <c r="T362" s="27"/>
      <c r="U362" s="27"/>
      <c r="V362" s="26"/>
      <c r="W362" s="26" t="s">
        <v>252</v>
      </c>
      <c r="X362" s="27"/>
      <c r="Y362" s="27"/>
      <c r="Z362" s="26"/>
    </row>
    <row r="363" spans="1:30" ht="15.75" thickBot="1" x14ac:dyDescent="0.3">
      <c r="A363" s="12"/>
      <c r="B363" s="63" t="s">
        <v>141</v>
      </c>
      <c r="C363" s="29" t="s">
        <v>252</v>
      </c>
      <c r="D363" s="18" t="s">
        <v>268</v>
      </c>
      <c r="E363" s="19">
        <v>72510</v>
      </c>
      <c r="F363" s="20" t="s">
        <v>252</v>
      </c>
      <c r="G363" s="29" t="s">
        <v>252</v>
      </c>
      <c r="H363" s="18" t="s">
        <v>268</v>
      </c>
      <c r="I363" s="19">
        <v>89072</v>
      </c>
      <c r="J363" s="20" t="s">
        <v>252</v>
      </c>
      <c r="K363" s="29" t="s">
        <v>252</v>
      </c>
      <c r="L363" s="18" t="s">
        <v>268</v>
      </c>
      <c r="M363" s="19">
        <v>3660</v>
      </c>
      <c r="N363" s="20" t="s">
        <v>252</v>
      </c>
      <c r="O363" s="29" t="s">
        <v>252</v>
      </c>
      <c r="P363" s="18" t="s">
        <v>268</v>
      </c>
      <c r="Q363" s="19">
        <v>18815</v>
      </c>
      <c r="R363" s="20" t="s">
        <v>252</v>
      </c>
      <c r="S363" s="29" t="s">
        <v>252</v>
      </c>
      <c r="T363" s="18" t="s">
        <v>268</v>
      </c>
      <c r="U363" s="19">
        <v>2988</v>
      </c>
      <c r="V363" s="20" t="s">
        <v>252</v>
      </c>
      <c r="W363" s="29" t="s">
        <v>252</v>
      </c>
      <c r="X363" s="18" t="s">
        <v>268</v>
      </c>
      <c r="Y363" s="19">
        <v>187045</v>
      </c>
      <c r="Z363" s="20" t="s">
        <v>252</v>
      </c>
    </row>
    <row r="364" spans="1:30" ht="15.75" thickTop="1" x14ac:dyDescent="0.25">
      <c r="A364" s="12"/>
      <c r="B364" s="26"/>
      <c r="C364" s="26" t="s">
        <v>252</v>
      </c>
      <c r="D364" s="30"/>
      <c r="E364" s="30"/>
      <c r="F364" s="26"/>
      <c r="G364" s="26" t="s">
        <v>252</v>
      </c>
      <c r="H364" s="30"/>
      <c r="I364" s="30"/>
      <c r="J364" s="26"/>
      <c r="K364" s="26" t="s">
        <v>252</v>
      </c>
      <c r="L364" s="30"/>
      <c r="M364" s="30"/>
      <c r="N364" s="26"/>
      <c r="O364" s="26" t="s">
        <v>252</v>
      </c>
      <c r="P364" s="30"/>
      <c r="Q364" s="30"/>
      <c r="R364" s="26"/>
      <c r="S364" s="26" t="s">
        <v>252</v>
      </c>
      <c r="T364" s="30"/>
      <c r="U364" s="30"/>
      <c r="V364" s="26"/>
      <c r="W364" s="26" t="s">
        <v>252</v>
      </c>
      <c r="X364" s="30"/>
      <c r="Y364" s="30"/>
      <c r="Z364" s="26"/>
    </row>
    <row r="365" spans="1:30" ht="15" customHeight="1" x14ac:dyDescent="0.25">
      <c r="A365" s="12" t="s">
        <v>607</v>
      </c>
      <c r="B365" s="43" t="s">
        <v>5</v>
      </c>
      <c r="C365" s="43"/>
      <c r="D365" s="43"/>
      <c r="E365" s="43"/>
      <c r="F365" s="43"/>
      <c r="G365" s="43"/>
      <c r="H365" s="43"/>
      <c r="I365" s="43"/>
      <c r="J365" s="43"/>
      <c r="K365" s="43"/>
      <c r="L365" s="43"/>
      <c r="M365" s="43"/>
      <c r="N365" s="43"/>
      <c r="O365" s="43"/>
      <c r="P365" s="43"/>
      <c r="Q365" s="43"/>
      <c r="R365" s="43"/>
      <c r="S365" s="43"/>
      <c r="T365" s="43"/>
      <c r="U365" s="43"/>
      <c r="V365" s="43"/>
      <c r="W365" s="43"/>
      <c r="X365" s="43"/>
      <c r="Y365" s="43"/>
      <c r="Z365" s="43"/>
      <c r="AA365" s="43"/>
      <c r="AB365" s="43"/>
      <c r="AC365" s="43"/>
      <c r="AD365" s="43"/>
    </row>
    <row r="366" spans="1:30" x14ac:dyDescent="0.25">
      <c r="A366" s="12"/>
      <c r="B366" s="42" t="s">
        <v>495</v>
      </c>
      <c r="C366" s="42"/>
      <c r="D366" s="42"/>
      <c r="E366" s="42"/>
      <c r="F366" s="42"/>
      <c r="G366" s="42"/>
      <c r="H366" s="42"/>
      <c r="I366" s="42"/>
      <c r="J366" s="42"/>
      <c r="K366" s="42"/>
      <c r="L366" s="42"/>
      <c r="M366" s="42"/>
      <c r="N366" s="42"/>
      <c r="O366" s="42"/>
      <c r="P366" s="42"/>
      <c r="Q366" s="42"/>
      <c r="R366" s="42"/>
      <c r="S366" s="42"/>
      <c r="T366" s="42"/>
      <c r="U366" s="42"/>
      <c r="V366" s="42"/>
      <c r="W366" s="42"/>
      <c r="X366" s="42"/>
      <c r="Y366" s="42"/>
      <c r="Z366" s="42"/>
      <c r="AA366" s="42"/>
      <c r="AB366" s="42"/>
      <c r="AC366" s="42"/>
      <c r="AD366" s="42"/>
    </row>
    <row r="367" spans="1:30" ht="15.75" x14ac:dyDescent="0.25">
      <c r="A367" s="12"/>
      <c r="B367" s="48"/>
      <c r="C367" s="48"/>
      <c r="D367" s="48"/>
      <c r="E367" s="48"/>
      <c r="F367" s="48"/>
      <c r="G367" s="48"/>
      <c r="H367" s="48"/>
      <c r="I367" s="48"/>
      <c r="J367" s="48"/>
      <c r="K367" s="48"/>
      <c r="L367" s="48"/>
      <c r="M367" s="48"/>
      <c r="N367" s="48"/>
      <c r="O367" s="48"/>
      <c r="P367" s="48"/>
      <c r="Q367" s="48"/>
      <c r="R367" s="48"/>
      <c r="S367" s="48"/>
      <c r="T367" s="48"/>
      <c r="U367" s="48"/>
      <c r="V367" s="48"/>
      <c r="W367" s="48"/>
      <c r="X367" s="48"/>
      <c r="Y367" s="48"/>
      <c r="Z367" s="48"/>
      <c r="AA367" s="48"/>
      <c r="AB367" s="48"/>
      <c r="AC367" s="48"/>
      <c r="AD367" s="48"/>
    </row>
    <row r="368" spans="1:30" x14ac:dyDescent="0.25">
      <c r="A368" s="12"/>
      <c r="B368" s="11"/>
      <c r="C368" s="11"/>
      <c r="D368" s="11"/>
      <c r="E368" s="11"/>
      <c r="F368" s="11"/>
      <c r="G368" s="11"/>
      <c r="H368" s="11"/>
      <c r="I368" s="11"/>
      <c r="J368" s="11"/>
      <c r="K368" s="11"/>
      <c r="L368" s="11"/>
      <c r="M368" s="11"/>
      <c r="N368" s="11"/>
      <c r="O368" s="11"/>
      <c r="P368" s="11"/>
      <c r="Q368" s="11"/>
      <c r="R368" s="11"/>
    </row>
    <row r="369" spans="1:30" x14ac:dyDescent="0.25">
      <c r="A369" s="12"/>
      <c r="B369" s="15"/>
      <c r="C369" s="15" t="s">
        <v>252</v>
      </c>
      <c r="D369" s="34" t="s">
        <v>496</v>
      </c>
      <c r="E369" s="34"/>
      <c r="F369" s="34"/>
      <c r="G369" s="34"/>
      <c r="H369" s="34"/>
      <c r="I369" s="34"/>
      <c r="J369" s="15"/>
      <c r="K369" s="15" t="s">
        <v>252</v>
      </c>
      <c r="L369" s="34" t="s">
        <v>497</v>
      </c>
      <c r="M369" s="34"/>
      <c r="N369" s="34"/>
      <c r="O369" s="34"/>
      <c r="P369" s="34"/>
      <c r="Q369" s="34"/>
      <c r="R369" s="15"/>
    </row>
    <row r="370" spans="1:30" ht="15.75" thickBot="1" x14ac:dyDescent="0.3">
      <c r="A370" s="12"/>
      <c r="B370" s="16" t="s">
        <v>254</v>
      </c>
      <c r="C370" s="15" t="s">
        <v>252</v>
      </c>
      <c r="D370" s="31">
        <v>2014</v>
      </c>
      <c r="E370" s="31"/>
      <c r="F370" s="15"/>
      <c r="G370" s="15"/>
      <c r="H370" s="31">
        <v>2013</v>
      </c>
      <c r="I370" s="31"/>
      <c r="J370" s="15"/>
      <c r="K370" s="15" t="s">
        <v>252</v>
      </c>
      <c r="L370" s="31">
        <v>2014</v>
      </c>
      <c r="M370" s="31"/>
      <c r="N370" s="15"/>
      <c r="O370" s="15"/>
      <c r="P370" s="31">
        <v>2013</v>
      </c>
      <c r="Q370" s="31"/>
      <c r="R370" s="15"/>
    </row>
    <row r="371" spans="1:30" x14ac:dyDescent="0.25">
      <c r="A371" s="12"/>
      <c r="B371" s="17" t="s">
        <v>498</v>
      </c>
      <c r="C371" s="18" t="s">
        <v>252</v>
      </c>
      <c r="D371" s="18" t="s">
        <v>268</v>
      </c>
      <c r="E371" s="25">
        <v>42</v>
      </c>
      <c r="F371" s="20" t="s">
        <v>252</v>
      </c>
      <c r="G371" s="18"/>
      <c r="H371" s="18" t="s">
        <v>268</v>
      </c>
      <c r="I371" s="25">
        <v>15</v>
      </c>
      <c r="J371" s="20" t="s">
        <v>252</v>
      </c>
      <c r="K371" s="18" t="s">
        <v>252</v>
      </c>
      <c r="L371" s="18" t="s">
        <v>268</v>
      </c>
      <c r="M371" s="25">
        <v>65</v>
      </c>
      <c r="N371" s="20" t="s">
        <v>252</v>
      </c>
      <c r="O371" s="18"/>
      <c r="P371" s="18" t="s">
        <v>268</v>
      </c>
      <c r="Q371" s="25">
        <v>69</v>
      </c>
      <c r="R371" s="20" t="s">
        <v>252</v>
      </c>
    </row>
    <row r="372" spans="1:30" ht="15.75" thickBot="1" x14ac:dyDescent="0.3">
      <c r="A372" s="12"/>
      <c r="B372" s="22" t="s">
        <v>499</v>
      </c>
      <c r="C372" s="11" t="s">
        <v>252</v>
      </c>
      <c r="D372" s="11"/>
      <c r="E372" s="38" t="s">
        <v>500</v>
      </c>
      <c r="F372" s="13" t="s">
        <v>343</v>
      </c>
      <c r="G372" s="11"/>
      <c r="H372" s="11"/>
      <c r="I372" s="38">
        <v>16</v>
      </c>
      <c r="J372" s="13" t="s">
        <v>252</v>
      </c>
      <c r="K372" s="11" t="s">
        <v>252</v>
      </c>
      <c r="L372" s="11"/>
      <c r="M372" s="38" t="s">
        <v>501</v>
      </c>
      <c r="N372" s="13" t="s">
        <v>343</v>
      </c>
      <c r="O372" s="11"/>
      <c r="P372" s="11"/>
      <c r="Q372" s="38" t="s">
        <v>502</v>
      </c>
      <c r="R372" s="13" t="s">
        <v>343</v>
      </c>
    </row>
    <row r="373" spans="1:30" x14ac:dyDescent="0.25">
      <c r="A373" s="12"/>
      <c r="B373" s="26"/>
      <c r="C373" s="26" t="s">
        <v>252</v>
      </c>
      <c r="D373" s="27"/>
      <c r="E373" s="27"/>
      <c r="F373" s="26"/>
      <c r="G373" s="26"/>
      <c r="H373" s="27"/>
      <c r="I373" s="27"/>
      <c r="J373" s="26"/>
      <c r="K373" s="26" t="s">
        <v>252</v>
      </c>
      <c r="L373" s="27"/>
      <c r="M373" s="27"/>
      <c r="N373" s="26"/>
      <c r="O373" s="26"/>
      <c r="P373" s="27"/>
      <c r="Q373" s="27"/>
      <c r="R373" s="26"/>
    </row>
    <row r="374" spans="1:30" ht="15.75" thickBot="1" x14ac:dyDescent="0.3">
      <c r="A374" s="12"/>
      <c r="B374" s="17" t="s">
        <v>503</v>
      </c>
      <c r="C374" s="29" t="s">
        <v>252</v>
      </c>
      <c r="D374" s="18" t="s">
        <v>268</v>
      </c>
      <c r="E374" s="25">
        <v>19</v>
      </c>
      <c r="F374" s="20" t="s">
        <v>252</v>
      </c>
      <c r="G374" s="29"/>
      <c r="H374" s="18" t="s">
        <v>268</v>
      </c>
      <c r="I374" s="25">
        <v>31</v>
      </c>
      <c r="J374" s="20" t="s">
        <v>252</v>
      </c>
      <c r="K374" s="29" t="s">
        <v>252</v>
      </c>
      <c r="L374" s="18" t="s">
        <v>268</v>
      </c>
      <c r="M374" s="25">
        <v>19</v>
      </c>
      <c r="N374" s="20" t="s">
        <v>252</v>
      </c>
      <c r="O374" s="29"/>
      <c r="P374" s="18" t="s">
        <v>268</v>
      </c>
      <c r="Q374" s="25">
        <v>31</v>
      </c>
      <c r="R374" s="20" t="s">
        <v>252</v>
      </c>
    </row>
    <row r="375" spans="1:30" ht="15.75" thickTop="1" x14ac:dyDescent="0.25">
      <c r="A375" s="12"/>
      <c r="B375" s="26"/>
      <c r="C375" s="26" t="s">
        <v>252</v>
      </c>
      <c r="D375" s="30"/>
      <c r="E375" s="30"/>
      <c r="F375" s="26"/>
      <c r="G375" s="26"/>
      <c r="H375" s="30"/>
      <c r="I375" s="30"/>
      <c r="J375" s="26"/>
      <c r="K375" s="26" t="s">
        <v>252</v>
      </c>
      <c r="L375" s="30"/>
      <c r="M375" s="30"/>
      <c r="N375" s="26"/>
      <c r="O375" s="26"/>
      <c r="P375" s="30"/>
      <c r="Q375" s="30"/>
      <c r="R375" s="26"/>
    </row>
    <row r="376" spans="1:30" ht="15" customHeight="1" x14ac:dyDescent="0.25">
      <c r="A376" s="2" t="s">
        <v>608</v>
      </c>
      <c r="B376" s="43" t="s">
        <v>5</v>
      </c>
      <c r="C376" s="43"/>
      <c r="D376" s="43"/>
      <c r="E376" s="43"/>
      <c r="F376" s="43"/>
      <c r="G376" s="43"/>
      <c r="H376" s="43"/>
      <c r="I376" s="43"/>
      <c r="J376" s="43"/>
      <c r="K376" s="43"/>
      <c r="L376" s="43"/>
      <c r="M376" s="43"/>
      <c r="N376" s="43"/>
      <c r="O376" s="43"/>
      <c r="P376" s="43"/>
      <c r="Q376" s="43"/>
      <c r="R376" s="43"/>
      <c r="S376" s="43"/>
      <c r="T376" s="43"/>
      <c r="U376" s="43"/>
      <c r="V376" s="43"/>
      <c r="W376" s="43"/>
      <c r="X376" s="43"/>
      <c r="Y376" s="43"/>
      <c r="Z376" s="43"/>
      <c r="AA376" s="43"/>
      <c r="AB376" s="43"/>
      <c r="AC376" s="43"/>
      <c r="AD376" s="43"/>
    </row>
    <row r="377" spans="1:30" ht="15" customHeight="1" x14ac:dyDescent="0.25">
      <c r="A377" s="12" t="s">
        <v>609</v>
      </c>
      <c r="B377" s="43" t="s">
        <v>5</v>
      </c>
      <c r="C377" s="43"/>
      <c r="D377" s="43"/>
      <c r="E377" s="43"/>
      <c r="F377" s="43"/>
      <c r="G377" s="43"/>
      <c r="H377" s="43"/>
      <c r="I377" s="43"/>
      <c r="J377" s="43"/>
      <c r="K377" s="43"/>
      <c r="L377" s="43"/>
      <c r="M377" s="43"/>
      <c r="N377" s="43"/>
      <c r="O377" s="43"/>
      <c r="P377" s="43"/>
      <c r="Q377" s="43"/>
      <c r="R377" s="43"/>
      <c r="S377" s="43"/>
      <c r="T377" s="43"/>
      <c r="U377" s="43"/>
      <c r="V377" s="43"/>
      <c r="W377" s="43"/>
      <c r="X377" s="43"/>
      <c r="Y377" s="43"/>
      <c r="Z377" s="43"/>
      <c r="AA377" s="43"/>
      <c r="AB377" s="43"/>
      <c r="AC377" s="43"/>
      <c r="AD377" s="43"/>
    </row>
    <row r="378" spans="1:30" x14ac:dyDescent="0.25">
      <c r="A378" s="12"/>
      <c r="B378" s="42" t="s">
        <v>465</v>
      </c>
      <c r="C378" s="42"/>
      <c r="D378" s="42"/>
      <c r="E378" s="42"/>
      <c r="F378" s="42"/>
      <c r="G378" s="42"/>
      <c r="H378" s="42"/>
      <c r="I378" s="42"/>
      <c r="J378" s="42"/>
      <c r="K378" s="42"/>
      <c r="L378" s="42"/>
      <c r="M378" s="42"/>
      <c r="N378" s="42"/>
      <c r="O378" s="42"/>
      <c r="P378" s="42"/>
      <c r="Q378" s="42"/>
      <c r="R378" s="42"/>
      <c r="S378" s="42"/>
      <c r="T378" s="42"/>
      <c r="U378" s="42"/>
      <c r="V378" s="42"/>
      <c r="W378" s="42"/>
      <c r="X378" s="42"/>
      <c r="Y378" s="42"/>
      <c r="Z378" s="42"/>
      <c r="AA378" s="42"/>
      <c r="AB378" s="42"/>
      <c r="AC378" s="42"/>
      <c r="AD378" s="42"/>
    </row>
    <row r="379" spans="1:30" ht="15.75" x14ac:dyDescent="0.25">
      <c r="A379" s="12"/>
      <c r="B379" s="48"/>
      <c r="C379" s="48"/>
      <c r="D379" s="48"/>
      <c r="E379" s="48"/>
      <c r="F379" s="48"/>
      <c r="G379" s="48"/>
      <c r="H379" s="48"/>
      <c r="I379" s="48"/>
      <c r="J379" s="48"/>
      <c r="K379" s="48"/>
      <c r="L379" s="48"/>
      <c r="M379" s="48"/>
      <c r="N379" s="48"/>
      <c r="O379" s="48"/>
      <c r="P379" s="48"/>
      <c r="Q379" s="48"/>
      <c r="R379" s="48"/>
      <c r="S379" s="48"/>
      <c r="T379" s="48"/>
      <c r="U379" s="48"/>
      <c r="V379" s="48"/>
      <c r="W379" s="48"/>
      <c r="X379" s="48"/>
      <c r="Y379" s="48"/>
      <c r="Z379" s="48"/>
      <c r="AA379" s="48"/>
      <c r="AB379" s="48"/>
      <c r="AC379" s="48"/>
      <c r="AD379" s="48"/>
    </row>
    <row r="380" spans="1:30" x14ac:dyDescent="0.25">
      <c r="A380" s="12"/>
      <c r="B380" s="11"/>
      <c r="C380" s="11"/>
      <c r="D380" s="11"/>
      <c r="E380" s="11"/>
      <c r="F380" s="11"/>
      <c r="G380" s="11"/>
      <c r="H380" s="11"/>
      <c r="I380" s="11"/>
      <c r="J380" s="11"/>
    </row>
    <row r="381" spans="1:30" ht="15.75" thickBot="1" x14ac:dyDescent="0.3">
      <c r="A381" s="12"/>
      <c r="B381" s="15"/>
      <c r="C381" s="15" t="s">
        <v>252</v>
      </c>
      <c r="D381" s="31" t="s">
        <v>278</v>
      </c>
      <c r="E381" s="31"/>
      <c r="F381" s="15"/>
      <c r="G381" s="15" t="s">
        <v>252</v>
      </c>
      <c r="H381" s="31" t="s">
        <v>276</v>
      </c>
      <c r="I381" s="31"/>
      <c r="J381" s="15"/>
    </row>
    <row r="382" spans="1:30" x14ac:dyDescent="0.25">
      <c r="A382" s="12"/>
      <c r="B382" s="32" t="s">
        <v>254</v>
      </c>
      <c r="C382" s="33" t="s">
        <v>252</v>
      </c>
      <c r="D382" s="35" t="s">
        <v>337</v>
      </c>
      <c r="E382" s="35"/>
      <c r="F382" s="33"/>
      <c r="G382" s="33" t="s">
        <v>252</v>
      </c>
      <c r="H382" s="35" t="s">
        <v>337</v>
      </c>
      <c r="I382" s="35"/>
      <c r="J382" s="33"/>
    </row>
    <row r="383" spans="1:30" x14ac:dyDescent="0.25">
      <c r="A383" s="12"/>
      <c r="B383" s="32"/>
      <c r="C383" s="33"/>
      <c r="D383" s="34" t="s">
        <v>466</v>
      </c>
      <c r="E383" s="34"/>
      <c r="F383" s="33"/>
      <c r="G383" s="33"/>
      <c r="H383" s="34" t="s">
        <v>466</v>
      </c>
      <c r="I383" s="34"/>
      <c r="J383" s="33"/>
    </row>
    <row r="384" spans="1:30" x14ac:dyDescent="0.25">
      <c r="A384" s="12"/>
      <c r="B384" s="32"/>
      <c r="C384" s="33"/>
      <c r="D384" s="34" t="s">
        <v>467</v>
      </c>
      <c r="E384" s="34"/>
      <c r="F384" s="33"/>
      <c r="G384" s="33"/>
      <c r="H384" s="34" t="s">
        <v>467</v>
      </c>
      <c r="I384" s="34"/>
      <c r="J384" s="33"/>
    </row>
    <row r="385" spans="1:30" ht="15.75" thickBot="1" x14ac:dyDescent="0.3">
      <c r="A385" s="12"/>
      <c r="B385" s="32"/>
      <c r="C385" s="33"/>
      <c r="D385" s="31" t="s">
        <v>468</v>
      </c>
      <c r="E385" s="31"/>
      <c r="F385" s="33"/>
      <c r="G385" s="33"/>
      <c r="H385" s="31" t="s">
        <v>468</v>
      </c>
      <c r="I385" s="31"/>
      <c r="J385" s="33"/>
    </row>
    <row r="386" spans="1:30" x14ac:dyDescent="0.25">
      <c r="A386" s="12"/>
      <c r="B386" s="17" t="s">
        <v>469</v>
      </c>
      <c r="C386" s="18" t="s">
        <v>252</v>
      </c>
      <c r="D386" s="18" t="s">
        <v>268</v>
      </c>
      <c r="E386" s="19">
        <v>1026</v>
      </c>
      <c r="F386" s="20" t="s">
        <v>252</v>
      </c>
      <c r="G386" s="18" t="s">
        <v>252</v>
      </c>
      <c r="H386" s="18" t="s">
        <v>268</v>
      </c>
      <c r="I386" s="19">
        <v>1012</v>
      </c>
      <c r="J386" s="20" t="s">
        <v>252</v>
      </c>
    </row>
    <row r="387" spans="1:30" ht="15.75" thickBot="1" x14ac:dyDescent="0.3">
      <c r="A387" s="12"/>
      <c r="B387" s="22" t="s">
        <v>470</v>
      </c>
      <c r="C387" s="11" t="s">
        <v>252</v>
      </c>
      <c r="D387" s="13"/>
      <c r="E387" s="24" t="s">
        <v>269</v>
      </c>
      <c r="F387" s="13"/>
      <c r="G387" s="11" t="s">
        <v>252</v>
      </c>
      <c r="H387" s="13"/>
      <c r="I387" s="24" t="s">
        <v>269</v>
      </c>
      <c r="J387" s="13" t="s">
        <v>252</v>
      </c>
    </row>
    <row r="388" spans="1:30" x14ac:dyDescent="0.25">
      <c r="A388" s="12"/>
      <c r="B388" s="26"/>
      <c r="C388" s="26" t="s">
        <v>252</v>
      </c>
      <c r="D388" s="27"/>
      <c r="E388" s="27"/>
      <c r="F388" s="26"/>
      <c r="G388" s="26" t="s">
        <v>252</v>
      </c>
      <c r="H388" s="27"/>
      <c r="I388" s="27"/>
      <c r="J388" s="26"/>
    </row>
    <row r="389" spans="1:30" x14ac:dyDescent="0.25">
      <c r="A389" s="12"/>
      <c r="B389" s="28" t="s">
        <v>471</v>
      </c>
      <c r="C389" s="29" t="s">
        <v>252</v>
      </c>
      <c r="D389" s="18"/>
      <c r="E389" s="19">
        <v>1026</v>
      </c>
      <c r="F389" s="20" t="s">
        <v>252</v>
      </c>
      <c r="G389" s="29" t="s">
        <v>252</v>
      </c>
      <c r="H389" s="18"/>
      <c r="I389" s="19">
        <v>1012</v>
      </c>
      <c r="J389" s="20" t="s">
        <v>252</v>
      </c>
    </row>
    <row r="390" spans="1:30" ht="15.75" thickBot="1" x14ac:dyDescent="0.3">
      <c r="A390" s="12"/>
      <c r="B390" s="22" t="s">
        <v>472</v>
      </c>
      <c r="C390" s="15" t="s">
        <v>252</v>
      </c>
      <c r="D390" s="13"/>
      <c r="E390" s="24" t="s">
        <v>269</v>
      </c>
      <c r="F390" s="13"/>
      <c r="G390" s="15" t="s">
        <v>252</v>
      </c>
      <c r="H390" s="13"/>
      <c r="I390" s="24" t="s">
        <v>269</v>
      </c>
      <c r="J390" s="13"/>
    </row>
    <row r="391" spans="1:30" x14ac:dyDescent="0.25">
      <c r="A391" s="12"/>
      <c r="B391" s="26"/>
      <c r="C391" s="26" t="s">
        <v>252</v>
      </c>
      <c r="D391" s="27"/>
      <c r="E391" s="27"/>
      <c r="F391" s="26"/>
      <c r="G391" s="26" t="s">
        <v>252</v>
      </c>
      <c r="H391" s="27"/>
      <c r="I391" s="27"/>
      <c r="J391" s="26"/>
    </row>
    <row r="392" spans="1:30" ht="26.25" thickBot="1" x14ac:dyDescent="0.3">
      <c r="A392" s="12"/>
      <c r="B392" s="28" t="s">
        <v>473</v>
      </c>
      <c r="C392" s="29" t="s">
        <v>252</v>
      </c>
      <c r="D392" s="18" t="s">
        <v>268</v>
      </c>
      <c r="E392" s="19">
        <v>1026</v>
      </c>
      <c r="F392" s="20" t="s">
        <v>252</v>
      </c>
      <c r="G392" s="29" t="s">
        <v>252</v>
      </c>
      <c r="H392" s="18" t="s">
        <v>268</v>
      </c>
      <c r="I392" s="19">
        <v>1012</v>
      </c>
      <c r="J392" s="20" t="s">
        <v>252</v>
      </c>
    </row>
    <row r="393" spans="1:30" ht="15.75" thickTop="1" x14ac:dyDescent="0.25">
      <c r="A393" s="12"/>
      <c r="B393" s="26"/>
      <c r="C393" s="26" t="s">
        <v>252</v>
      </c>
      <c r="D393" s="30"/>
      <c r="E393" s="30"/>
      <c r="F393" s="26"/>
      <c r="G393" s="26" t="s">
        <v>252</v>
      </c>
      <c r="H393" s="30"/>
      <c r="I393" s="30"/>
      <c r="J393" s="26"/>
    </row>
    <row r="394" spans="1:30" ht="15" customHeight="1" x14ac:dyDescent="0.25">
      <c r="A394" s="2" t="s">
        <v>610</v>
      </c>
      <c r="B394" s="43" t="s">
        <v>5</v>
      </c>
      <c r="C394" s="43"/>
      <c r="D394" s="43"/>
      <c r="E394" s="43"/>
      <c r="F394" s="43"/>
      <c r="G394" s="43"/>
      <c r="H394" s="43"/>
      <c r="I394" s="43"/>
      <c r="J394" s="43"/>
      <c r="K394" s="43"/>
      <c r="L394" s="43"/>
      <c r="M394" s="43"/>
      <c r="N394" s="43"/>
      <c r="O394" s="43"/>
      <c r="P394" s="43"/>
      <c r="Q394" s="43"/>
      <c r="R394" s="43"/>
      <c r="S394" s="43"/>
      <c r="T394" s="43"/>
      <c r="U394" s="43"/>
      <c r="V394" s="43"/>
      <c r="W394" s="43"/>
      <c r="X394" s="43"/>
      <c r="Y394" s="43"/>
      <c r="Z394" s="43"/>
      <c r="AA394" s="43"/>
      <c r="AB394" s="43"/>
      <c r="AC394" s="43"/>
      <c r="AD394" s="43"/>
    </row>
    <row r="395" spans="1:30" ht="15" customHeight="1" x14ac:dyDescent="0.25">
      <c r="A395" s="12" t="s">
        <v>609</v>
      </c>
      <c r="B395" s="43" t="s">
        <v>5</v>
      </c>
      <c r="C395" s="43"/>
      <c r="D395" s="43"/>
      <c r="E395" s="43"/>
      <c r="F395" s="43"/>
      <c r="G395" s="43"/>
      <c r="H395" s="43"/>
      <c r="I395" s="43"/>
      <c r="J395" s="43"/>
      <c r="K395" s="43"/>
      <c r="L395" s="43"/>
      <c r="M395" s="43"/>
      <c r="N395" s="43"/>
      <c r="O395" s="43"/>
      <c r="P395" s="43"/>
      <c r="Q395" s="43"/>
      <c r="R395" s="43"/>
      <c r="S395" s="43"/>
      <c r="T395" s="43"/>
      <c r="U395" s="43"/>
      <c r="V395" s="43"/>
      <c r="W395" s="43"/>
      <c r="X395" s="43"/>
      <c r="Y395" s="43"/>
      <c r="Z395" s="43"/>
      <c r="AA395" s="43"/>
      <c r="AB395" s="43"/>
      <c r="AC395" s="43"/>
      <c r="AD395" s="43"/>
    </row>
    <row r="396" spans="1:30" x14ac:dyDescent="0.25">
      <c r="A396" s="12"/>
      <c r="B396" s="42" t="s">
        <v>474</v>
      </c>
      <c r="C396" s="42"/>
      <c r="D396" s="42"/>
      <c r="E396" s="42"/>
      <c r="F396" s="42"/>
      <c r="G396" s="42"/>
      <c r="H396" s="42"/>
      <c r="I396" s="42"/>
      <c r="J396" s="42"/>
      <c r="K396" s="42"/>
      <c r="L396" s="42"/>
      <c r="M396" s="42"/>
      <c r="N396" s="42"/>
      <c r="O396" s="42"/>
      <c r="P396" s="42"/>
      <c r="Q396" s="42"/>
      <c r="R396" s="42"/>
      <c r="S396" s="42"/>
      <c r="T396" s="42"/>
      <c r="U396" s="42"/>
      <c r="V396" s="42"/>
      <c r="W396" s="42"/>
      <c r="X396" s="42"/>
      <c r="Y396" s="42"/>
      <c r="Z396" s="42"/>
      <c r="AA396" s="42"/>
      <c r="AB396" s="42"/>
      <c r="AC396" s="42"/>
      <c r="AD396" s="42"/>
    </row>
    <row r="397" spans="1:30" ht="15.75" x14ac:dyDescent="0.25">
      <c r="A397" s="12"/>
      <c r="B397" s="48"/>
      <c r="C397" s="48"/>
      <c r="D397" s="48"/>
      <c r="E397" s="48"/>
      <c r="F397" s="48"/>
      <c r="G397" s="48"/>
      <c r="H397" s="48"/>
      <c r="I397" s="48"/>
      <c r="J397" s="48"/>
      <c r="K397" s="48"/>
      <c r="L397" s="48"/>
      <c r="M397" s="48"/>
      <c r="N397" s="48"/>
      <c r="O397" s="48"/>
      <c r="P397" s="48"/>
      <c r="Q397" s="48"/>
      <c r="R397" s="48"/>
      <c r="S397" s="48"/>
      <c r="T397" s="48"/>
      <c r="U397" s="48"/>
      <c r="V397" s="48"/>
      <c r="W397" s="48"/>
      <c r="X397" s="48"/>
      <c r="Y397" s="48"/>
      <c r="Z397" s="48"/>
      <c r="AA397" s="48"/>
      <c r="AB397" s="48"/>
      <c r="AC397" s="48"/>
      <c r="AD397" s="48"/>
    </row>
    <row r="398" spans="1:30" x14ac:dyDescent="0.25">
      <c r="A398" s="12"/>
      <c r="B398" s="11"/>
      <c r="C398" s="11"/>
      <c r="D398" s="11"/>
      <c r="E398" s="11"/>
      <c r="F398" s="11"/>
      <c r="G398" s="11"/>
      <c r="H398" s="11"/>
      <c r="I398" s="11"/>
      <c r="J398" s="11"/>
    </row>
    <row r="399" spans="1:30" x14ac:dyDescent="0.25">
      <c r="A399" s="12"/>
      <c r="B399" s="32" t="s">
        <v>254</v>
      </c>
      <c r="C399" s="33" t="s">
        <v>252</v>
      </c>
      <c r="D399" s="34" t="s">
        <v>337</v>
      </c>
      <c r="E399" s="34"/>
      <c r="F399" s="33"/>
      <c r="G399" s="33" t="s">
        <v>252</v>
      </c>
      <c r="H399" s="34" t="s">
        <v>334</v>
      </c>
      <c r="I399" s="34"/>
      <c r="J399" s="33"/>
    </row>
    <row r="400" spans="1:30" x14ac:dyDescent="0.25">
      <c r="A400" s="12"/>
      <c r="B400" s="32"/>
      <c r="C400" s="33"/>
      <c r="D400" s="34" t="s">
        <v>466</v>
      </c>
      <c r="E400" s="34"/>
      <c r="F400" s="33"/>
      <c r="G400" s="33"/>
      <c r="H400" s="34" t="s">
        <v>348</v>
      </c>
      <c r="I400" s="34"/>
      <c r="J400" s="33"/>
    </row>
    <row r="401" spans="1:30" x14ac:dyDescent="0.25">
      <c r="A401" s="12"/>
      <c r="B401" s="32"/>
      <c r="C401" s="33"/>
      <c r="D401" s="34" t="s">
        <v>467</v>
      </c>
      <c r="E401" s="34"/>
      <c r="F401" s="33"/>
      <c r="G401" s="33"/>
      <c r="H401" s="34"/>
      <c r="I401" s="34"/>
      <c r="J401" s="33"/>
    </row>
    <row r="402" spans="1:30" ht="15.75" thickBot="1" x14ac:dyDescent="0.3">
      <c r="A402" s="12"/>
      <c r="B402" s="32"/>
      <c r="C402" s="33"/>
      <c r="D402" s="31" t="s">
        <v>468</v>
      </c>
      <c r="E402" s="31"/>
      <c r="F402" s="33"/>
      <c r="G402" s="33"/>
      <c r="H402" s="31"/>
      <c r="I402" s="31"/>
      <c r="J402" s="33"/>
    </row>
    <row r="403" spans="1:30" x14ac:dyDescent="0.25">
      <c r="A403" s="12"/>
      <c r="B403" s="17" t="s">
        <v>278</v>
      </c>
      <c r="C403" s="18" t="s">
        <v>252</v>
      </c>
      <c r="D403" s="18"/>
      <c r="E403" s="18"/>
      <c r="F403" s="18"/>
      <c r="G403" s="18" t="s">
        <v>252</v>
      </c>
      <c r="H403" s="18"/>
      <c r="I403" s="18"/>
      <c r="J403" s="18"/>
    </row>
    <row r="404" spans="1:30" x14ac:dyDescent="0.25">
      <c r="A404" s="12"/>
      <c r="B404" s="22" t="s">
        <v>469</v>
      </c>
      <c r="C404" s="11" t="s">
        <v>252</v>
      </c>
      <c r="D404" s="11" t="s">
        <v>268</v>
      </c>
      <c r="E404" s="23">
        <v>1041</v>
      </c>
      <c r="F404" s="13" t="s">
        <v>252</v>
      </c>
      <c r="G404" s="11" t="s">
        <v>252</v>
      </c>
      <c r="H404" s="11" t="s">
        <v>268</v>
      </c>
      <c r="I404" s="38">
        <v>927</v>
      </c>
      <c r="J404" s="13" t="s">
        <v>252</v>
      </c>
    </row>
    <row r="405" spans="1:30" ht="15.75" thickBot="1" x14ac:dyDescent="0.3">
      <c r="A405" s="12"/>
      <c r="B405" s="17" t="s">
        <v>470</v>
      </c>
      <c r="C405" s="18" t="s">
        <v>252</v>
      </c>
      <c r="D405" s="20"/>
      <c r="E405" s="21" t="s">
        <v>269</v>
      </c>
      <c r="F405" s="20"/>
      <c r="G405" s="18" t="s">
        <v>252</v>
      </c>
      <c r="H405" s="20"/>
      <c r="I405" s="21" t="s">
        <v>269</v>
      </c>
      <c r="J405" s="20" t="s">
        <v>252</v>
      </c>
    </row>
    <row r="406" spans="1:30" x14ac:dyDescent="0.25">
      <c r="A406" s="12"/>
      <c r="B406" s="26"/>
      <c r="C406" s="26" t="s">
        <v>252</v>
      </c>
      <c r="D406" s="27"/>
      <c r="E406" s="27"/>
      <c r="F406" s="26"/>
      <c r="G406" s="26" t="s">
        <v>252</v>
      </c>
      <c r="H406" s="27"/>
      <c r="I406" s="27"/>
      <c r="J406" s="26"/>
    </row>
    <row r="407" spans="1:30" x14ac:dyDescent="0.25">
      <c r="A407" s="12"/>
      <c r="B407" s="49" t="s">
        <v>471</v>
      </c>
      <c r="C407" s="15" t="s">
        <v>252</v>
      </c>
      <c r="D407" s="11"/>
      <c r="E407" s="23">
        <v>1041</v>
      </c>
      <c r="F407" s="13" t="s">
        <v>252</v>
      </c>
      <c r="G407" s="15" t="s">
        <v>252</v>
      </c>
      <c r="H407" s="11"/>
      <c r="I407" s="38">
        <v>927</v>
      </c>
      <c r="J407" s="13" t="s">
        <v>252</v>
      </c>
    </row>
    <row r="408" spans="1:30" ht="15.75" thickBot="1" x14ac:dyDescent="0.3">
      <c r="A408" s="12"/>
      <c r="B408" s="17" t="s">
        <v>472</v>
      </c>
      <c r="C408" s="29" t="s">
        <v>252</v>
      </c>
      <c r="D408" s="20"/>
      <c r="E408" s="21" t="s">
        <v>269</v>
      </c>
      <c r="F408" s="20"/>
      <c r="G408" s="29" t="s">
        <v>252</v>
      </c>
      <c r="H408" s="20"/>
      <c r="I408" s="21" t="s">
        <v>269</v>
      </c>
      <c r="J408" s="20"/>
    </row>
    <row r="409" spans="1:30" x14ac:dyDescent="0.25">
      <c r="A409" s="12"/>
      <c r="B409" s="26"/>
      <c r="C409" s="26" t="s">
        <v>252</v>
      </c>
      <c r="D409" s="27"/>
      <c r="E409" s="27"/>
      <c r="F409" s="26"/>
      <c r="G409" s="26" t="s">
        <v>252</v>
      </c>
      <c r="H409" s="27"/>
      <c r="I409" s="27"/>
      <c r="J409" s="26"/>
    </row>
    <row r="410" spans="1:30" ht="26.25" thickBot="1" x14ac:dyDescent="0.3">
      <c r="A410" s="12"/>
      <c r="B410" s="49" t="s">
        <v>473</v>
      </c>
      <c r="C410" s="15" t="s">
        <v>252</v>
      </c>
      <c r="D410" s="11" t="s">
        <v>268</v>
      </c>
      <c r="E410" s="23">
        <v>1041</v>
      </c>
      <c r="F410" s="13" t="s">
        <v>252</v>
      </c>
      <c r="G410" s="15" t="s">
        <v>252</v>
      </c>
      <c r="H410" s="11" t="s">
        <v>268</v>
      </c>
      <c r="I410" s="38">
        <v>927</v>
      </c>
      <c r="J410" s="13" t="s">
        <v>252</v>
      </c>
    </row>
    <row r="411" spans="1:30" ht="15.75" thickTop="1" x14ac:dyDescent="0.25">
      <c r="A411" s="12"/>
      <c r="B411" s="26"/>
      <c r="C411" s="26" t="s">
        <v>252</v>
      </c>
      <c r="D411" s="30"/>
      <c r="E411" s="30"/>
      <c r="F411" s="26"/>
      <c r="G411" s="26" t="s">
        <v>252</v>
      </c>
      <c r="H411" s="30"/>
      <c r="I411" s="30"/>
      <c r="J411" s="26"/>
    </row>
    <row r="412" spans="1:30" ht="15.75" x14ac:dyDescent="0.25">
      <c r="A412" s="12"/>
      <c r="B412" s="48"/>
      <c r="C412" s="48"/>
      <c r="D412" s="48"/>
      <c r="E412" s="48"/>
      <c r="F412" s="48"/>
      <c r="G412" s="48"/>
      <c r="H412" s="48"/>
      <c r="I412" s="48"/>
      <c r="J412" s="48"/>
      <c r="K412" s="48"/>
      <c r="L412" s="48"/>
      <c r="M412" s="48"/>
      <c r="N412" s="48"/>
      <c r="O412" s="48"/>
      <c r="P412" s="48"/>
      <c r="Q412" s="48"/>
      <c r="R412" s="48"/>
      <c r="S412" s="48"/>
      <c r="T412" s="48"/>
      <c r="U412" s="48"/>
      <c r="V412" s="48"/>
      <c r="W412" s="48"/>
      <c r="X412" s="48"/>
      <c r="Y412" s="48"/>
      <c r="Z412" s="48"/>
      <c r="AA412" s="48"/>
      <c r="AB412" s="48"/>
      <c r="AC412" s="48"/>
      <c r="AD412" s="48"/>
    </row>
    <row r="413" spans="1:30" x14ac:dyDescent="0.25">
      <c r="A413" s="12"/>
      <c r="B413" s="11"/>
      <c r="C413" s="11"/>
      <c r="D413" s="11"/>
      <c r="E413" s="11"/>
      <c r="F413" s="11"/>
      <c r="G413" s="11"/>
      <c r="H413" s="11"/>
      <c r="I413" s="11"/>
      <c r="J413" s="11"/>
    </row>
    <row r="414" spans="1:30" x14ac:dyDescent="0.25">
      <c r="A414" s="12"/>
      <c r="B414" s="32" t="s">
        <v>254</v>
      </c>
      <c r="C414" s="33" t="s">
        <v>252</v>
      </c>
      <c r="D414" s="34" t="s">
        <v>337</v>
      </c>
      <c r="E414" s="34"/>
      <c r="F414" s="33"/>
      <c r="G414" s="33" t="s">
        <v>252</v>
      </c>
      <c r="H414" s="34" t="s">
        <v>334</v>
      </c>
      <c r="I414" s="34"/>
      <c r="J414" s="33"/>
    </row>
    <row r="415" spans="1:30" x14ac:dyDescent="0.25">
      <c r="A415" s="12"/>
      <c r="B415" s="32"/>
      <c r="C415" s="33"/>
      <c r="D415" s="34" t="s">
        <v>466</v>
      </c>
      <c r="E415" s="34"/>
      <c r="F415" s="33"/>
      <c r="G415" s="33"/>
      <c r="H415" s="34" t="s">
        <v>348</v>
      </c>
      <c r="I415" s="34"/>
      <c r="J415" s="33"/>
    </row>
    <row r="416" spans="1:30" x14ac:dyDescent="0.25">
      <c r="A416" s="12"/>
      <c r="B416" s="32"/>
      <c r="C416" s="33"/>
      <c r="D416" s="34" t="s">
        <v>467</v>
      </c>
      <c r="E416" s="34"/>
      <c r="F416" s="33"/>
      <c r="G416" s="33"/>
      <c r="H416" s="34"/>
      <c r="I416" s="34"/>
      <c r="J416" s="33"/>
    </row>
    <row r="417" spans="1:10" ht="15.75" thickBot="1" x14ac:dyDescent="0.3">
      <c r="A417" s="12"/>
      <c r="B417" s="32"/>
      <c r="C417" s="33"/>
      <c r="D417" s="31" t="s">
        <v>468</v>
      </c>
      <c r="E417" s="31"/>
      <c r="F417" s="33"/>
      <c r="G417" s="33"/>
      <c r="H417" s="31"/>
      <c r="I417" s="31"/>
      <c r="J417" s="33"/>
    </row>
    <row r="418" spans="1:10" x14ac:dyDescent="0.25">
      <c r="A418" s="12"/>
      <c r="B418" s="17" t="s">
        <v>294</v>
      </c>
      <c r="C418" s="18" t="s">
        <v>252</v>
      </c>
      <c r="D418" s="18"/>
      <c r="E418" s="18"/>
      <c r="F418" s="18"/>
      <c r="G418" s="18" t="s">
        <v>252</v>
      </c>
      <c r="H418" s="18"/>
      <c r="I418" s="18"/>
      <c r="J418" s="18"/>
    </row>
    <row r="419" spans="1:10" x14ac:dyDescent="0.25">
      <c r="A419" s="12"/>
      <c r="B419" s="22" t="s">
        <v>469</v>
      </c>
      <c r="C419" s="11" t="s">
        <v>252</v>
      </c>
      <c r="D419" s="11" t="s">
        <v>268</v>
      </c>
      <c r="E419" s="23">
        <v>1604</v>
      </c>
      <c r="F419" s="13" t="s">
        <v>252</v>
      </c>
      <c r="G419" s="11" t="s">
        <v>252</v>
      </c>
      <c r="H419" s="11" t="s">
        <v>268</v>
      </c>
      <c r="I419" s="38">
        <v>984</v>
      </c>
      <c r="J419" s="13" t="s">
        <v>252</v>
      </c>
    </row>
    <row r="420" spans="1:10" ht="15.75" thickBot="1" x14ac:dyDescent="0.3">
      <c r="A420" s="12"/>
      <c r="B420" s="17" t="s">
        <v>470</v>
      </c>
      <c r="C420" s="18" t="s">
        <v>252</v>
      </c>
      <c r="D420" s="20"/>
      <c r="E420" s="21" t="s">
        <v>269</v>
      </c>
      <c r="F420" s="20"/>
      <c r="G420" s="18" t="s">
        <v>252</v>
      </c>
      <c r="H420" s="20"/>
      <c r="I420" s="21" t="s">
        <v>269</v>
      </c>
      <c r="J420" s="20" t="s">
        <v>252</v>
      </c>
    </row>
    <row r="421" spans="1:10" x14ac:dyDescent="0.25">
      <c r="A421" s="12"/>
      <c r="B421" s="26"/>
      <c r="C421" s="26" t="s">
        <v>252</v>
      </c>
      <c r="D421" s="27"/>
      <c r="E421" s="27"/>
      <c r="F421" s="26"/>
      <c r="G421" s="26" t="s">
        <v>252</v>
      </c>
      <c r="H421" s="27"/>
      <c r="I421" s="27"/>
      <c r="J421" s="26"/>
    </row>
    <row r="422" spans="1:10" x14ac:dyDescent="0.25">
      <c r="A422" s="12"/>
      <c r="B422" s="49" t="s">
        <v>471</v>
      </c>
      <c r="C422" s="15" t="s">
        <v>252</v>
      </c>
      <c r="D422" s="11"/>
      <c r="E422" s="23">
        <v>1604</v>
      </c>
      <c r="F422" s="13" t="s">
        <v>252</v>
      </c>
      <c r="G422" s="15" t="s">
        <v>252</v>
      </c>
      <c r="H422" s="11"/>
      <c r="I422" s="38">
        <v>984</v>
      </c>
      <c r="J422" s="13" t="s">
        <v>252</v>
      </c>
    </row>
    <row r="423" spans="1:10" ht="15.75" thickBot="1" x14ac:dyDescent="0.3">
      <c r="A423" s="12"/>
      <c r="B423" s="17" t="s">
        <v>472</v>
      </c>
      <c r="C423" s="29" t="s">
        <v>252</v>
      </c>
      <c r="D423" s="20"/>
      <c r="E423" s="21" t="s">
        <v>269</v>
      </c>
      <c r="F423" s="20"/>
      <c r="G423" s="29" t="s">
        <v>252</v>
      </c>
      <c r="H423" s="20"/>
      <c r="I423" s="21" t="s">
        <v>269</v>
      </c>
      <c r="J423" s="20"/>
    </row>
    <row r="424" spans="1:10" x14ac:dyDescent="0.25">
      <c r="A424" s="12"/>
      <c r="B424" s="26"/>
      <c r="C424" s="26" t="s">
        <v>252</v>
      </c>
      <c r="D424" s="27"/>
      <c r="E424" s="27"/>
      <c r="F424" s="26"/>
      <c r="G424" s="26" t="s">
        <v>252</v>
      </c>
      <c r="H424" s="27"/>
      <c r="I424" s="27"/>
      <c r="J424" s="26"/>
    </row>
    <row r="425" spans="1:10" ht="26.25" thickBot="1" x14ac:dyDescent="0.3">
      <c r="A425" s="12"/>
      <c r="B425" s="49" t="s">
        <v>473</v>
      </c>
      <c r="C425" s="15" t="s">
        <v>252</v>
      </c>
      <c r="D425" s="11" t="s">
        <v>268</v>
      </c>
      <c r="E425" s="23">
        <v>1604</v>
      </c>
      <c r="F425" s="13" t="s">
        <v>252</v>
      </c>
      <c r="G425" s="15" t="s">
        <v>252</v>
      </c>
      <c r="H425" s="11" t="s">
        <v>268</v>
      </c>
      <c r="I425" s="38">
        <v>984</v>
      </c>
      <c r="J425" s="13" t="s">
        <v>252</v>
      </c>
    </row>
    <row r="426" spans="1:10" ht="15.75" thickTop="1" x14ac:dyDescent="0.25">
      <c r="A426" s="12"/>
      <c r="B426" s="26"/>
      <c r="C426" s="26" t="s">
        <v>252</v>
      </c>
      <c r="D426" s="30"/>
      <c r="E426" s="30"/>
      <c r="F426" s="26"/>
      <c r="G426" s="26" t="s">
        <v>252</v>
      </c>
      <c r="H426" s="30"/>
      <c r="I426" s="30"/>
      <c r="J426" s="26"/>
    </row>
  </sheetData>
  <mergeCells count="461">
    <mergeCell ref="B394:AD394"/>
    <mergeCell ref="A395:A426"/>
    <mergeCell ref="B395:AD395"/>
    <mergeCell ref="B396:AD396"/>
    <mergeCell ref="B397:AD397"/>
    <mergeCell ref="B412:AD412"/>
    <mergeCell ref="A365:A375"/>
    <mergeCell ref="B365:AD365"/>
    <mergeCell ref="B366:AD366"/>
    <mergeCell ref="B367:AD367"/>
    <mergeCell ref="B376:AD376"/>
    <mergeCell ref="A377:A393"/>
    <mergeCell ref="B377:AD377"/>
    <mergeCell ref="B378:AD378"/>
    <mergeCell ref="B379:AD379"/>
    <mergeCell ref="A314:A364"/>
    <mergeCell ref="B314:AD314"/>
    <mergeCell ref="B315:AD315"/>
    <mergeCell ref="B316:AD316"/>
    <mergeCell ref="B340:AD340"/>
    <mergeCell ref="B341:AD341"/>
    <mergeCell ref="A241:A313"/>
    <mergeCell ref="B241:AD241"/>
    <mergeCell ref="B242:AD242"/>
    <mergeCell ref="B243:AD243"/>
    <mergeCell ref="B277:AD277"/>
    <mergeCell ref="B278:AD278"/>
    <mergeCell ref="B279:AD279"/>
    <mergeCell ref="B280:AD280"/>
    <mergeCell ref="B206:AD206"/>
    <mergeCell ref="B207:AD207"/>
    <mergeCell ref="B222:AD222"/>
    <mergeCell ref="A224:A240"/>
    <mergeCell ref="B224:AD224"/>
    <mergeCell ref="B225:AD225"/>
    <mergeCell ref="B226:AD226"/>
    <mergeCell ref="A166:A187"/>
    <mergeCell ref="B166:AD166"/>
    <mergeCell ref="B167:AD167"/>
    <mergeCell ref="B168:AD168"/>
    <mergeCell ref="B178:AD178"/>
    <mergeCell ref="A188:A223"/>
    <mergeCell ref="B188:AD188"/>
    <mergeCell ref="B189:AD189"/>
    <mergeCell ref="B190:AD190"/>
    <mergeCell ref="B205:AD205"/>
    <mergeCell ref="A124:A165"/>
    <mergeCell ref="B124:AD124"/>
    <mergeCell ref="B125:AD125"/>
    <mergeCell ref="B126:AD126"/>
    <mergeCell ref="B151:AD151"/>
    <mergeCell ref="B152:AD152"/>
    <mergeCell ref="B5:AD5"/>
    <mergeCell ref="B25:AD25"/>
    <mergeCell ref="A45:A123"/>
    <mergeCell ref="B45:AD45"/>
    <mergeCell ref="B46:AD46"/>
    <mergeCell ref="B47:AD47"/>
    <mergeCell ref="B85:AD85"/>
    <mergeCell ref="B86:AD86"/>
    <mergeCell ref="H415:I415"/>
    <mergeCell ref="H416:I416"/>
    <mergeCell ref="H417:I417"/>
    <mergeCell ref="J414:J417"/>
    <mergeCell ref="A1:A2"/>
    <mergeCell ref="B1:AD1"/>
    <mergeCell ref="B2:AD2"/>
    <mergeCell ref="A3:A44"/>
    <mergeCell ref="B3:AD3"/>
    <mergeCell ref="B4:AD4"/>
    <mergeCell ref="J399:J402"/>
    <mergeCell ref="B414:B417"/>
    <mergeCell ref="C414:C417"/>
    <mergeCell ref="D414:E414"/>
    <mergeCell ref="D415:E415"/>
    <mergeCell ref="D416:E416"/>
    <mergeCell ref="D417:E417"/>
    <mergeCell ref="F414:F417"/>
    <mergeCell ref="G414:G417"/>
    <mergeCell ref="H414:I414"/>
    <mergeCell ref="D402:E402"/>
    <mergeCell ref="F399:F402"/>
    <mergeCell ref="G399:G402"/>
    <mergeCell ref="H399:I399"/>
    <mergeCell ref="H400:I400"/>
    <mergeCell ref="H401:I401"/>
    <mergeCell ref="H402:I402"/>
    <mergeCell ref="H382:I382"/>
    <mergeCell ref="H383:I383"/>
    <mergeCell ref="H384:I384"/>
    <mergeCell ref="H385:I385"/>
    <mergeCell ref="J382:J385"/>
    <mergeCell ref="B399:B402"/>
    <mergeCell ref="C399:C402"/>
    <mergeCell ref="D399:E399"/>
    <mergeCell ref="D400:E400"/>
    <mergeCell ref="D401:E401"/>
    <mergeCell ref="D381:E381"/>
    <mergeCell ref="H381:I381"/>
    <mergeCell ref="B382:B385"/>
    <mergeCell ref="C382:C385"/>
    <mergeCell ref="D382:E382"/>
    <mergeCell ref="D383:E383"/>
    <mergeCell ref="D384:E384"/>
    <mergeCell ref="D385:E385"/>
    <mergeCell ref="F382:F385"/>
    <mergeCell ref="G382:G385"/>
    <mergeCell ref="Z344:Z345"/>
    <mergeCell ref="D369:I369"/>
    <mergeCell ref="L369:Q369"/>
    <mergeCell ref="D370:E370"/>
    <mergeCell ref="H370:I370"/>
    <mergeCell ref="L370:M370"/>
    <mergeCell ref="P370:Q370"/>
    <mergeCell ref="R344:R345"/>
    <mergeCell ref="S344:S345"/>
    <mergeCell ref="T344:U345"/>
    <mergeCell ref="V344:V345"/>
    <mergeCell ref="W344:W345"/>
    <mergeCell ref="X344:Y345"/>
    <mergeCell ref="J344:J345"/>
    <mergeCell ref="K344:K345"/>
    <mergeCell ref="L344:M345"/>
    <mergeCell ref="N344:N345"/>
    <mergeCell ref="O344:O345"/>
    <mergeCell ref="P344:Q344"/>
    <mergeCell ref="P345:Q345"/>
    <mergeCell ref="B344:B345"/>
    <mergeCell ref="C344:C345"/>
    <mergeCell ref="D344:E345"/>
    <mergeCell ref="F344:F345"/>
    <mergeCell ref="G344:G345"/>
    <mergeCell ref="H344:I345"/>
    <mergeCell ref="W319:W320"/>
    <mergeCell ref="X319:Y320"/>
    <mergeCell ref="Z319:Z320"/>
    <mergeCell ref="D343:M343"/>
    <mergeCell ref="P343:Q343"/>
    <mergeCell ref="T343:U343"/>
    <mergeCell ref="X343:Y343"/>
    <mergeCell ref="P319:Q319"/>
    <mergeCell ref="P320:Q320"/>
    <mergeCell ref="R319:R320"/>
    <mergeCell ref="S319:S320"/>
    <mergeCell ref="T319:U320"/>
    <mergeCell ref="V319:V320"/>
    <mergeCell ref="H319:I320"/>
    <mergeCell ref="J319:J320"/>
    <mergeCell ref="K319:K320"/>
    <mergeCell ref="L319:M320"/>
    <mergeCell ref="N319:N320"/>
    <mergeCell ref="O319:O320"/>
    <mergeCell ref="V282:V285"/>
    <mergeCell ref="D318:M318"/>
    <mergeCell ref="P318:Q318"/>
    <mergeCell ref="T318:U318"/>
    <mergeCell ref="X318:Y318"/>
    <mergeCell ref="B319:B320"/>
    <mergeCell ref="C319:C320"/>
    <mergeCell ref="D319:E320"/>
    <mergeCell ref="F319:F320"/>
    <mergeCell ref="G319:G320"/>
    <mergeCell ref="R282:R285"/>
    <mergeCell ref="S282:S285"/>
    <mergeCell ref="T282:U282"/>
    <mergeCell ref="T283:U283"/>
    <mergeCell ref="T284:U284"/>
    <mergeCell ref="T285:U285"/>
    <mergeCell ref="N282:N285"/>
    <mergeCell ref="O282:O285"/>
    <mergeCell ref="P282:Q282"/>
    <mergeCell ref="P283:Q283"/>
    <mergeCell ref="P284:Q284"/>
    <mergeCell ref="P285:Q285"/>
    <mergeCell ref="H283:I283"/>
    <mergeCell ref="H284:I284"/>
    <mergeCell ref="H285:I285"/>
    <mergeCell ref="J282:J285"/>
    <mergeCell ref="K282:K285"/>
    <mergeCell ref="L282:M282"/>
    <mergeCell ref="L283:M283"/>
    <mergeCell ref="L284:M284"/>
    <mergeCell ref="L285:M285"/>
    <mergeCell ref="V245:V248"/>
    <mergeCell ref="B282:B285"/>
    <mergeCell ref="C282:C285"/>
    <mergeCell ref="D282:E282"/>
    <mergeCell ref="D283:E283"/>
    <mergeCell ref="D284:E284"/>
    <mergeCell ref="D285:E285"/>
    <mergeCell ref="F282:F285"/>
    <mergeCell ref="G282:G285"/>
    <mergeCell ref="H282:I282"/>
    <mergeCell ref="R245:R248"/>
    <mergeCell ref="S245:S248"/>
    <mergeCell ref="T245:U245"/>
    <mergeCell ref="T246:U246"/>
    <mergeCell ref="T247:U247"/>
    <mergeCell ref="T248:U248"/>
    <mergeCell ref="N245:N248"/>
    <mergeCell ref="O245:O248"/>
    <mergeCell ref="P245:Q245"/>
    <mergeCell ref="P246:Q246"/>
    <mergeCell ref="P247:Q247"/>
    <mergeCell ref="P248:Q248"/>
    <mergeCell ref="H246:I246"/>
    <mergeCell ref="H247:I247"/>
    <mergeCell ref="H248:I248"/>
    <mergeCell ref="J245:J248"/>
    <mergeCell ref="K245:K248"/>
    <mergeCell ref="L245:M245"/>
    <mergeCell ref="L246:M246"/>
    <mergeCell ref="L247:M247"/>
    <mergeCell ref="L248:M248"/>
    <mergeCell ref="N229:N233"/>
    <mergeCell ref="B245:B248"/>
    <mergeCell ref="C245:C248"/>
    <mergeCell ref="D245:E245"/>
    <mergeCell ref="D246:E246"/>
    <mergeCell ref="D247:E247"/>
    <mergeCell ref="D248:E248"/>
    <mergeCell ref="F245:F248"/>
    <mergeCell ref="G245:G248"/>
    <mergeCell ref="H245:I245"/>
    <mergeCell ref="J229:J233"/>
    <mergeCell ref="K229:K233"/>
    <mergeCell ref="L229:M229"/>
    <mergeCell ref="L230:M230"/>
    <mergeCell ref="L231:M231"/>
    <mergeCell ref="L232:M232"/>
    <mergeCell ref="L233:M233"/>
    <mergeCell ref="G229:G233"/>
    <mergeCell ref="H229:I229"/>
    <mergeCell ref="H230:I230"/>
    <mergeCell ref="H231:I231"/>
    <mergeCell ref="H232:I232"/>
    <mergeCell ref="H233:I233"/>
    <mergeCell ref="Z209:Z213"/>
    <mergeCell ref="D228:M228"/>
    <mergeCell ref="B229:B233"/>
    <mergeCell ref="C229:C233"/>
    <mergeCell ref="D229:E229"/>
    <mergeCell ref="D230:E230"/>
    <mergeCell ref="D231:E231"/>
    <mergeCell ref="D232:E232"/>
    <mergeCell ref="D233:E233"/>
    <mergeCell ref="F229:F233"/>
    <mergeCell ref="R209:R213"/>
    <mergeCell ref="S209:S213"/>
    <mergeCell ref="T209:U213"/>
    <mergeCell ref="V209:V213"/>
    <mergeCell ref="W209:W213"/>
    <mergeCell ref="X209:Y213"/>
    <mergeCell ref="N209:N213"/>
    <mergeCell ref="O209:O213"/>
    <mergeCell ref="P209:Q209"/>
    <mergeCell ref="P210:Q210"/>
    <mergeCell ref="P211:Q211"/>
    <mergeCell ref="P212:Q212"/>
    <mergeCell ref="P213:Q213"/>
    <mergeCell ref="J209:J213"/>
    <mergeCell ref="K209:K213"/>
    <mergeCell ref="L209:M209"/>
    <mergeCell ref="L210:M210"/>
    <mergeCell ref="L211:M211"/>
    <mergeCell ref="L212:M212"/>
    <mergeCell ref="L213:M213"/>
    <mergeCell ref="D213:E213"/>
    <mergeCell ref="F209:F213"/>
    <mergeCell ref="G209:G213"/>
    <mergeCell ref="H209:I209"/>
    <mergeCell ref="H210:I210"/>
    <mergeCell ref="H211:I211"/>
    <mergeCell ref="H212:I212"/>
    <mergeCell ref="H213:I213"/>
    <mergeCell ref="Z192:Z197"/>
    <mergeCell ref="AA192:AA197"/>
    <mergeCell ref="AB192:AC197"/>
    <mergeCell ref="AD192:AD197"/>
    <mergeCell ref="B209:B213"/>
    <mergeCell ref="C209:C213"/>
    <mergeCell ref="D209:E209"/>
    <mergeCell ref="D210:E210"/>
    <mergeCell ref="D211:E211"/>
    <mergeCell ref="D212:E212"/>
    <mergeCell ref="V192:V197"/>
    <mergeCell ref="W192:W197"/>
    <mergeCell ref="X192:Y192"/>
    <mergeCell ref="X193:Y193"/>
    <mergeCell ref="X194:Y194"/>
    <mergeCell ref="X195:Y195"/>
    <mergeCell ref="X196:Y196"/>
    <mergeCell ref="X197:Y197"/>
    <mergeCell ref="R192:R197"/>
    <mergeCell ref="S192:S197"/>
    <mergeCell ref="T192:U192"/>
    <mergeCell ref="T193:U193"/>
    <mergeCell ref="T194:U194"/>
    <mergeCell ref="T195:U195"/>
    <mergeCell ref="T196:U196"/>
    <mergeCell ref="T197:U197"/>
    <mergeCell ref="N192:N197"/>
    <mergeCell ref="O192:O197"/>
    <mergeCell ref="P192:Q192"/>
    <mergeCell ref="P193:Q193"/>
    <mergeCell ref="P194:Q194"/>
    <mergeCell ref="P195:Q195"/>
    <mergeCell ref="P196:Q196"/>
    <mergeCell ref="P197:Q197"/>
    <mergeCell ref="J192:J197"/>
    <mergeCell ref="K192:K197"/>
    <mergeCell ref="L192:M192"/>
    <mergeCell ref="L193:M193"/>
    <mergeCell ref="L194:M194"/>
    <mergeCell ref="L195:M195"/>
    <mergeCell ref="L196:M196"/>
    <mergeCell ref="L197:M197"/>
    <mergeCell ref="F192:F197"/>
    <mergeCell ref="G192:G197"/>
    <mergeCell ref="H192:I192"/>
    <mergeCell ref="H193:I193"/>
    <mergeCell ref="H194:I194"/>
    <mergeCell ref="H195:I195"/>
    <mergeCell ref="H196:I196"/>
    <mergeCell ref="H197:I197"/>
    <mergeCell ref="B192:B197"/>
    <mergeCell ref="C192:C197"/>
    <mergeCell ref="D192:E192"/>
    <mergeCell ref="D193:E193"/>
    <mergeCell ref="D194:E194"/>
    <mergeCell ref="D195:E195"/>
    <mergeCell ref="D196:E196"/>
    <mergeCell ref="D197:E197"/>
    <mergeCell ref="D180:U180"/>
    <mergeCell ref="D181:M181"/>
    <mergeCell ref="P181:Q181"/>
    <mergeCell ref="T181:U181"/>
    <mergeCell ref="D182:E182"/>
    <mergeCell ref="H182:I182"/>
    <mergeCell ref="L182:M182"/>
    <mergeCell ref="P182:Q182"/>
    <mergeCell ref="T182:U182"/>
    <mergeCell ref="V154:V155"/>
    <mergeCell ref="D170:U170"/>
    <mergeCell ref="D171:M171"/>
    <mergeCell ref="P171:Q171"/>
    <mergeCell ref="T171:U171"/>
    <mergeCell ref="D172:E172"/>
    <mergeCell ref="H172:I172"/>
    <mergeCell ref="L172:M172"/>
    <mergeCell ref="P172:Q172"/>
    <mergeCell ref="T172:U172"/>
    <mergeCell ref="P154:Q154"/>
    <mergeCell ref="P155:Q155"/>
    <mergeCell ref="R154:R155"/>
    <mergeCell ref="S154:S155"/>
    <mergeCell ref="T154:U154"/>
    <mergeCell ref="T155:U155"/>
    <mergeCell ref="J154:J155"/>
    <mergeCell ref="K154:K155"/>
    <mergeCell ref="L154:M154"/>
    <mergeCell ref="L155:M155"/>
    <mergeCell ref="N154:N155"/>
    <mergeCell ref="O154:O155"/>
    <mergeCell ref="R128:R129"/>
    <mergeCell ref="S128:S129"/>
    <mergeCell ref="T128:U128"/>
    <mergeCell ref="T129:U129"/>
    <mergeCell ref="V128:V129"/>
    <mergeCell ref="C154:C155"/>
    <mergeCell ref="D154:E155"/>
    <mergeCell ref="F154:F155"/>
    <mergeCell ref="G154:G155"/>
    <mergeCell ref="H154:I155"/>
    <mergeCell ref="K128:K129"/>
    <mergeCell ref="L128:M128"/>
    <mergeCell ref="L129:M129"/>
    <mergeCell ref="N128:N129"/>
    <mergeCell ref="O128:O129"/>
    <mergeCell ref="P128:Q128"/>
    <mergeCell ref="P129:Q129"/>
    <mergeCell ref="Z89:Z90"/>
    <mergeCell ref="AA89:AA90"/>
    <mergeCell ref="AB89:AC90"/>
    <mergeCell ref="AD89:AD90"/>
    <mergeCell ref="C128:C129"/>
    <mergeCell ref="D128:E129"/>
    <mergeCell ref="F128:F129"/>
    <mergeCell ref="G128:G129"/>
    <mergeCell ref="H128:I129"/>
    <mergeCell ref="J128:J129"/>
    <mergeCell ref="R89:R90"/>
    <mergeCell ref="S89:S90"/>
    <mergeCell ref="T89:U90"/>
    <mergeCell ref="V89:V90"/>
    <mergeCell ref="W89:W90"/>
    <mergeCell ref="X89:Y90"/>
    <mergeCell ref="J89:J90"/>
    <mergeCell ref="K89:K90"/>
    <mergeCell ref="L89:M90"/>
    <mergeCell ref="N89:N90"/>
    <mergeCell ref="O89:O90"/>
    <mergeCell ref="P89:Q89"/>
    <mergeCell ref="P90:Q90"/>
    <mergeCell ref="B89:B90"/>
    <mergeCell ref="C89:C90"/>
    <mergeCell ref="D89:E90"/>
    <mergeCell ref="F89:F90"/>
    <mergeCell ref="G89:G90"/>
    <mergeCell ref="H89:I90"/>
    <mergeCell ref="AB50:AC51"/>
    <mergeCell ref="AD50:AD51"/>
    <mergeCell ref="D88:M88"/>
    <mergeCell ref="P88:Q88"/>
    <mergeCell ref="T88:U88"/>
    <mergeCell ref="X88:Y88"/>
    <mergeCell ref="AB88:AC88"/>
    <mergeCell ref="T50:U51"/>
    <mergeCell ref="V50:V51"/>
    <mergeCell ref="W50:W51"/>
    <mergeCell ref="X50:Y51"/>
    <mergeCell ref="Z50:Z51"/>
    <mergeCell ref="AA50:AA51"/>
    <mergeCell ref="N50:N51"/>
    <mergeCell ref="O50:O51"/>
    <mergeCell ref="P50:Q50"/>
    <mergeCell ref="P51:Q51"/>
    <mergeCell ref="R50:R51"/>
    <mergeCell ref="S50:S51"/>
    <mergeCell ref="AB49:AC49"/>
    <mergeCell ref="B50:B51"/>
    <mergeCell ref="C50:C51"/>
    <mergeCell ref="D50:E51"/>
    <mergeCell ref="F50:F51"/>
    <mergeCell ref="G50:G51"/>
    <mergeCell ref="H50:I51"/>
    <mergeCell ref="J50:J51"/>
    <mergeCell ref="K50:K51"/>
    <mergeCell ref="L50:M51"/>
    <mergeCell ref="L27:M28"/>
    <mergeCell ref="N27:N28"/>
    <mergeCell ref="D49:M49"/>
    <mergeCell ref="P49:Q49"/>
    <mergeCell ref="T49:U49"/>
    <mergeCell ref="X49:Y49"/>
    <mergeCell ref="K7:K8"/>
    <mergeCell ref="L7:M8"/>
    <mergeCell ref="N7:N8"/>
    <mergeCell ref="C27:C28"/>
    <mergeCell ref="D27:E28"/>
    <mergeCell ref="F27:F28"/>
    <mergeCell ref="G27:G28"/>
    <mergeCell ref="H27:I28"/>
    <mergeCell ref="J27:J28"/>
    <mergeCell ref="K27:K28"/>
    <mergeCell ref="C7:C8"/>
    <mergeCell ref="D7:E8"/>
    <mergeCell ref="F7:F8"/>
    <mergeCell ref="G7:G8"/>
    <mergeCell ref="H7: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4.28515625" bestFit="1" customWidth="1"/>
    <col min="2" max="2" width="32"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2</v>
      </c>
      <c r="B3" s="43" t="s">
        <v>5</v>
      </c>
      <c r="C3" s="43"/>
      <c r="D3" s="43"/>
      <c r="E3" s="43"/>
      <c r="F3" s="43"/>
      <c r="G3" s="43"/>
      <c r="H3" s="43"/>
      <c r="I3" s="43"/>
      <c r="J3" s="43"/>
      <c r="K3" s="43"/>
      <c r="L3" s="43"/>
      <c r="M3" s="43"/>
      <c r="N3" s="43"/>
      <c r="O3" s="43"/>
      <c r="P3" s="43"/>
      <c r="Q3" s="43"/>
      <c r="R3" s="43"/>
    </row>
    <row r="4" spans="1:18" x14ac:dyDescent="0.25">
      <c r="A4" s="12"/>
      <c r="B4" s="42" t="s">
        <v>510</v>
      </c>
      <c r="C4" s="42"/>
      <c r="D4" s="42"/>
      <c r="E4" s="42"/>
      <c r="F4" s="42"/>
      <c r="G4" s="42"/>
      <c r="H4" s="42"/>
      <c r="I4" s="42"/>
      <c r="J4" s="42"/>
      <c r="K4" s="42"/>
      <c r="L4" s="42"/>
      <c r="M4" s="42"/>
      <c r="N4" s="42"/>
      <c r="O4" s="42"/>
      <c r="P4" s="42"/>
      <c r="Q4" s="42"/>
      <c r="R4" s="42"/>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x14ac:dyDescent="0.25">
      <c r="A7" s="12"/>
      <c r="B7" s="15"/>
      <c r="C7" s="15" t="s">
        <v>252</v>
      </c>
      <c r="D7" s="34" t="s">
        <v>496</v>
      </c>
      <c r="E7" s="34"/>
      <c r="F7" s="34"/>
      <c r="G7" s="34"/>
      <c r="H7" s="34"/>
      <c r="I7" s="34"/>
      <c r="J7" s="15"/>
      <c r="K7" s="15"/>
      <c r="L7" s="34" t="s">
        <v>511</v>
      </c>
      <c r="M7" s="34"/>
      <c r="N7" s="34"/>
      <c r="O7" s="34"/>
      <c r="P7" s="34"/>
      <c r="Q7" s="34"/>
      <c r="R7" s="15"/>
    </row>
    <row r="8" spans="1:18" ht="15.75" thickBot="1" x14ac:dyDescent="0.3">
      <c r="A8" s="12"/>
      <c r="B8" s="40" t="s">
        <v>254</v>
      </c>
      <c r="C8" s="15" t="s">
        <v>252</v>
      </c>
      <c r="D8" s="31">
        <v>2014</v>
      </c>
      <c r="E8" s="31"/>
      <c r="F8" s="15"/>
      <c r="G8" s="15"/>
      <c r="H8" s="31">
        <v>2013</v>
      </c>
      <c r="I8" s="31"/>
      <c r="J8" s="15"/>
      <c r="K8" s="15"/>
      <c r="L8" s="31">
        <v>2014</v>
      </c>
      <c r="M8" s="31"/>
      <c r="N8" s="15"/>
      <c r="O8" s="15"/>
      <c r="P8" s="31">
        <v>2013</v>
      </c>
      <c r="Q8" s="31"/>
      <c r="R8" s="15"/>
    </row>
    <row r="9" spans="1:18" x14ac:dyDescent="0.25">
      <c r="A9" s="12"/>
      <c r="B9" s="17" t="s">
        <v>512</v>
      </c>
      <c r="C9" s="18" t="s">
        <v>252</v>
      </c>
      <c r="D9" s="18" t="s">
        <v>268</v>
      </c>
      <c r="E9" s="25">
        <v>85</v>
      </c>
      <c r="F9" s="20" t="s">
        <v>252</v>
      </c>
      <c r="G9" s="18"/>
      <c r="H9" s="18" t="s">
        <v>268</v>
      </c>
      <c r="I9" s="25">
        <v>83</v>
      </c>
      <c r="J9" s="20" t="s">
        <v>252</v>
      </c>
      <c r="K9" s="18"/>
      <c r="L9" s="18" t="s">
        <v>268</v>
      </c>
      <c r="M9" s="25">
        <v>170</v>
      </c>
      <c r="N9" s="20" t="s">
        <v>252</v>
      </c>
      <c r="O9" s="18"/>
      <c r="P9" s="18" t="s">
        <v>268</v>
      </c>
      <c r="Q9" s="25">
        <v>166</v>
      </c>
      <c r="R9" s="20" t="s">
        <v>252</v>
      </c>
    </row>
    <row r="10" spans="1:18" x14ac:dyDescent="0.25">
      <c r="A10" s="12"/>
      <c r="B10" s="22" t="s">
        <v>513</v>
      </c>
      <c r="C10" s="11" t="s">
        <v>252</v>
      </c>
      <c r="D10" s="11"/>
      <c r="E10" s="38" t="s">
        <v>380</v>
      </c>
      <c r="F10" s="13" t="s">
        <v>343</v>
      </c>
      <c r="G10" s="11"/>
      <c r="H10" s="11"/>
      <c r="I10" s="38" t="s">
        <v>514</v>
      </c>
      <c r="J10" s="13" t="s">
        <v>343</v>
      </c>
      <c r="K10" s="11"/>
      <c r="L10" s="11"/>
      <c r="M10" s="38" t="s">
        <v>515</v>
      </c>
      <c r="N10" s="13" t="s">
        <v>343</v>
      </c>
      <c r="O10" s="11"/>
      <c r="P10" s="11"/>
      <c r="Q10" s="38" t="s">
        <v>516</v>
      </c>
      <c r="R10" s="13" t="s">
        <v>343</v>
      </c>
    </row>
    <row r="11" spans="1:18" ht="15.75" thickBot="1" x14ac:dyDescent="0.3">
      <c r="A11" s="12"/>
      <c r="B11" s="17" t="s">
        <v>517</v>
      </c>
      <c r="C11" s="18" t="s">
        <v>252</v>
      </c>
      <c r="D11" s="18"/>
      <c r="E11" s="25">
        <v>65</v>
      </c>
      <c r="F11" s="20" t="s">
        <v>252</v>
      </c>
      <c r="G11" s="18"/>
      <c r="H11" s="18"/>
      <c r="I11" s="25">
        <v>76</v>
      </c>
      <c r="J11" s="20" t="s">
        <v>252</v>
      </c>
      <c r="K11" s="18"/>
      <c r="L11" s="18"/>
      <c r="M11" s="25">
        <v>130</v>
      </c>
      <c r="N11" s="20" t="s">
        <v>252</v>
      </c>
      <c r="O11" s="18"/>
      <c r="P11" s="18"/>
      <c r="Q11" s="25">
        <v>152</v>
      </c>
      <c r="R11" s="20" t="s">
        <v>252</v>
      </c>
    </row>
    <row r="12" spans="1:18" x14ac:dyDescent="0.25">
      <c r="A12" s="12"/>
      <c r="B12" s="26"/>
      <c r="C12" s="26" t="s">
        <v>252</v>
      </c>
      <c r="D12" s="27"/>
      <c r="E12" s="27"/>
      <c r="F12" s="26"/>
      <c r="G12" s="26"/>
      <c r="H12" s="27"/>
      <c r="I12" s="27"/>
      <c r="J12" s="26"/>
      <c r="K12" s="26"/>
      <c r="L12" s="27"/>
      <c r="M12" s="27"/>
      <c r="N12" s="26"/>
      <c r="O12" s="26"/>
      <c r="P12" s="27"/>
      <c r="Q12" s="27"/>
      <c r="R12" s="26"/>
    </row>
    <row r="13" spans="1:18" ht="15.75" thickBot="1" x14ac:dyDescent="0.3">
      <c r="A13" s="12"/>
      <c r="B13" s="49" t="s">
        <v>518</v>
      </c>
      <c r="C13" s="15" t="s">
        <v>252</v>
      </c>
      <c r="D13" s="11" t="s">
        <v>268</v>
      </c>
      <c r="E13" s="38">
        <v>16</v>
      </c>
      <c r="F13" s="13" t="s">
        <v>252</v>
      </c>
      <c r="G13" s="15"/>
      <c r="H13" s="11" t="s">
        <v>268</v>
      </c>
      <c r="I13" s="38">
        <v>14</v>
      </c>
      <c r="J13" s="13" t="s">
        <v>252</v>
      </c>
      <c r="K13" s="15"/>
      <c r="L13" s="11" t="s">
        <v>268</v>
      </c>
      <c r="M13" s="38">
        <v>32</v>
      </c>
      <c r="N13" s="13" t="s">
        <v>252</v>
      </c>
      <c r="O13" s="15"/>
      <c r="P13" s="11" t="s">
        <v>268</v>
      </c>
      <c r="Q13" s="38">
        <v>28</v>
      </c>
      <c r="R13" s="13" t="s">
        <v>252</v>
      </c>
    </row>
    <row r="14" spans="1:18" ht="15.75" thickTop="1" x14ac:dyDescent="0.25">
      <c r="A14" s="12"/>
      <c r="B14" s="26"/>
      <c r="C14" s="26" t="s">
        <v>252</v>
      </c>
      <c r="D14" s="30"/>
      <c r="E14" s="30"/>
      <c r="F14" s="26"/>
      <c r="G14" s="26"/>
      <c r="H14" s="30"/>
      <c r="I14" s="30"/>
      <c r="J14" s="26"/>
      <c r="K14" s="26"/>
      <c r="L14" s="30"/>
      <c r="M14" s="30"/>
      <c r="N14" s="26"/>
      <c r="O14" s="26"/>
      <c r="P14" s="30"/>
      <c r="Q14" s="30"/>
      <c r="R14" s="26"/>
    </row>
  </sheetData>
  <mergeCells count="13">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4</v>
      </c>
      <c r="B3" s="43" t="s">
        <v>5</v>
      </c>
      <c r="C3" s="43"/>
      <c r="D3" s="43"/>
      <c r="E3" s="43"/>
      <c r="F3" s="43"/>
      <c r="G3" s="43"/>
      <c r="H3" s="43"/>
      <c r="I3" s="43"/>
      <c r="J3" s="43"/>
      <c r="K3" s="43"/>
      <c r="L3" s="43"/>
      <c r="M3" s="43"/>
      <c r="N3" s="43"/>
      <c r="O3" s="43"/>
      <c r="P3" s="43"/>
      <c r="Q3" s="43"/>
      <c r="R3" s="43"/>
    </row>
    <row r="4" spans="1:18" x14ac:dyDescent="0.25">
      <c r="A4" s="12"/>
      <c r="B4" s="42" t="s">
        <v>521</v>
      </c>
      <c r="C4" s="42"/>
      <c r="D4" s="42"/>
      <c r="E4" s="42"/>
      <c r="F4" s="42"/>
      <c r="G4" s="42"/>
      <c r="H4" s="42"/>
      <c r="I4" s="42"/>
      <c r="J4" s="42"/>
      <c r="K4" s="42"/>
      <c r="L4" s="42"/>
      <c r="M4" s="42"/>
      <c r="N4" s="42"/>
      <c r="O4" s="42"/>
      <c r="P4" s="42"/>
      <c r="Q4" s="42"/>
      <c r="R4" s="42"/>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c r="K6" s="11"/>
      <c r="L6" s="11"/>
      <c r="M6" s="11"/>
      <c r="N6" s="11"/>
      <c r="O6" s="11"/>
      <c r="P6" s="11"/>
      <c r="Q6" s="11"/>
      <c r="R6" s="11"/>
    </row>
    <row r="7" spans="1:18" x14ac:dyDescent="0.25">
      <c r="A7" s="12"/>
      <c r="B7" s="32" t="s">
        <v>522</v>
      </c>
      <c r="C7" s="33" t="s">
        <v>252</v>
      </c>
      <c r="D7" s="34" t="s">
        <v>523</v>
      </c>
      <c r="E7" s="34"/>
      <c r="F7" s="34"/>
      <c r="G7" s="34"/>
      <c r="H7" s="34"/>
      <c r="I7" s="34"/>
      <c r="J7" s="33"/>
      <c r="K7" s="33"/>
      <c r="L7" s="34" t="s">
        <v>525</v>
      </c>
      <c r="M7" s="34"/>
      <c r="N7" s="34"/>
      <c r="O7" s="34"/>
      <c r="P7" s="34"/>
      <c r="Q7" s="34"/>
      <c r="R7" s="33"/>
    </row>
    <row r="8" spans="1:18" x14ac:dyDescent="0.25">
      <c r="A8" s="12"/>
      <c r="B8" s="32"/>
      <c r="C8" s="33"/>
      <c r="D8" s="34" t="s">
        <v>524</v>
      </c>
      <c r="E8" s="34"/>
      <c r="F8" s="34"/>
      <c r="G8" s="34"/>
      <c r="H8" s="34"/>
      <c r="I8" s="34"/>
      <c r="J8" s="33"/>
      <c r="K8" s="33"/>
      <c r="L8" s="34" t="s">
        <v>524</v>
      </c>
      <c r="M8" s="34"/>
      <c r="N8" s="34"/>
      <c r="O8" s="34"/>
      <c r="P8" s="34"/>
      <c r="Q8" s="34"/>
      <c r="R8" s="33"/>
    </row>
    <row r="9" spans="1:18" ht="15.75" thickBot="1" x14ac:dyDescent="0.3">
      <c r="A9" s="12"/>
      <c r="B9" s="15"/>
      <c r="C9" s="15" t="s">
        <v>252</v>
      </c>
      <c r="D9" s="31">
        <v>2014</v>
      </c>
      <c r="E9" s="31"/>
      <c r="F9" s="15"/>
      <c r="G9" s="15"/>
      <c r="H9" s="31">
        <v>2013</v>
      </c>
      <c r="I9" s="31"/>
      <c r="J9" s="15"/>
      <c r="K9" s="15"/>
      <c r="L9" s="31">
        <v>2014</v>
      </c>
      <c r="M9" s="31"/>
      <c r="N9" s="15"/>
      <c r="O9" s="15"/>
      <c r="P9" s="31">
        <v>2013</v>
      </c>
      <c r="Q9" s="31"/>
      <c r="R9" s="15"/>
    </row>
    <row r="10" spans="1:18" x14ac:dyDescent="0.25">
      <c r="A10" s="12"/>
      <c r="B10" s="17" t="s">
        <v>526</v>
      </c>
      <c r="C10" s="18" t="s">
        <v>252</v>
      </c>
      <c r="D10" s="18"/>
      <c r="E10" s="18"/>
      <c r="F10" s="18"/>
      <c r="G10" s="18"/>
      <c r="H10" s="18"/>
      <c r="I10" s="18"/>
      <c r="J10" s="18"/>
      <c r="K10" s="18"/>
      <c r="L10" s="18"/>
      <c r="M10" s="18"/>
      <c r="N10" s="18"/>
      <c r="O10" s="18"/>
      <c r="P10" s="18"/>
      <c r="Q10" s="18"/>
      <c r="R10" s="18"/>
    </row>
    <row r="11" spans="1:18" x14ac:dyDescent="0.25">
      <c r="A11" s="12"/>
      <c r="B11" s="22" t="s">
        <v>527</v>
      </c>
      <c r="C11" s="11" t="s">
        <v>252</v>
      </c>
      <c r="D11" s="11" t="s">
        <v>268</v>
      </c>
      <c r="E11" s="23">
        <v>2342</v>
      </c>
      <c r="F11" s="13" t="s">
        <v>252</v>
      </c>
      <c r="G11" s="11"/>
      <c r="H11" s="11" t="s">
        <v>268</v>
      </c>
      <c r="I11" s="23">
        <v>1797</v>
      </c>
      <c r="J11" s="13" t="s">
        <v>252</v>
      </c>
      <c r="K11" s="11"/>
      <c r="L11" s="11" t="s">
        <v>268</v>
      </c>
      <c r="M11" s="23">
        <v>4485</v>
      </c>
      <c r="N11" s="13" t="s">
        <v>252</v>
      </c>
      <c r="O11" s="11"/>
      <c r="P11" s="11" t="s">
        <v>268</v>
      </c>
      <c r="Q11" s="23">
        <v>3847</v>
      </c>
      <c r="R11" s="13" t="s">
        <v>252</v>
      </c>
    </row>
    <row r="12" spans="1:18" ht="15.75" thickBot="1" x14ac:dyDescent="0.3">
      <c r="A12" s="12"/>
      <c r="B12" s="17" t="s">
        <v>528</v>
      </c>
      <c r="C12" s="18" t="s">
        <v>252</v>
      </c>
      <c r="D12" s="18"/>
      <c r="E12" s="25" t="s">
        <v>529</v>
      </c>
      <c r="F12" s="20" t="s">
        <v>343</v>
      </c>
      <c r="G12" s="18"/>
      <c r="H12" s="18"/>
      <c r="I12" s="25" t="s">
        <v>530</v>
      </c>
      <c r="J12" s="20" t="s">
        <v>343</v>
      </c>
      <c r="K12" s="18"/>
      <c r="L12" s="18"/>
      <c r="M12" s="25" t="s">
        <v>531</v>
      </c>
      <c r="N12" s="20" t="s">
        <v>343</v>
      </c>
      <c r="O12" s="18"/>
      <c r="P12" s="18"/>
      <c r="Q12" s="25" t="s">
        <v>532</v>
      </c>
      <c r="R12" s="20" t="s">
        <v>343</v>
      </c>
    </row>
    <row r="13" spans="1:18" x14ac:dyDescent="0.25">
      <c r="A13" s="12"/>
      <c r="B13" s="26"/>
      <c r="C13" s="26" t="s">
        <v>252</v>
      </c>
      <c r="D13" s="27"/>
      <c r="E13" s="27"/>
      <c r="F13" s="26"/>
      <c r="G13" s="26"/>
      <c r="H13" s="27"/>
      <c r="I13" s="27"/>
      <c r="J13" s="26"/>
      <c r="K13" s="26"/>
      <c r="L13" s="27"/>
      <c r="M13" s="27"/>
      <c r="N13" s="26"/>
      <c r="O13" s="26"/>
      <c r="P13" s="27"/>
      <c r="Q13" s="27"/>
      <c r="R13" s="26"/>
    </row>
    <row r="14" spans="1:18" ht="26.25" thickBot="1" x14ac:dyDescent="0.3">
      <c r="A14" s="12"/>
      <c r="B14" s="49" t="s">
        <v>126</v>
      </c>
      <c r="C14" s="15" t="s">
        <v>252</v>
      </c>
      <c r="D14" s="11" t="s">
        <v>268</v>
      </c>
      <c r="E14" s="23">
        <v>2284</v>
      </c>
      <c r="F14" s="13" t="s">
        <v>252</v>
      </c>
      <c r="G14" s="15"/>
      <c r="H14" s="11" t="s">
        <v>268</v>
      </c>
      <c r="I14" s="23">
        <v>1740</v>
      </c>
      <c r="J14" s="13" t="s">
        <v>252</v>
      </c>
      <c r="K14" s="15"/>
      <c r="L14" s="11" t="s">
        <v>268</v>
      </c>
      <c r="M14" s="23">
        <v>4370</v>
      </c>
      <c r="N14" s="13" t="s">
        <v>252</v>
      </c>
      <c r="O14" s="15"/>
      <c r="P14" s="11" t="s">
        <v>268</v>
      </c>
      <c r="Q14" s="23">
        <v>3646</v>
      </c>
      <c r="R14" s="13" t="s">
        <v>252</v>
      </c>
    </row>
    <row r="15" spans="1:18" ht="15.75" thickTop="1" x14ac:dyDescent="0.25">
      <c r="A15" s="12"/>
      <c r="B15" s="26"/>
      <c r="C15" s="26" t="s">
        <v>252</v>
      </c>
      <c r="D15" s="30"/>
      <c r="E15" s="30"/>
      <c r="F15" s="26"/>
      <c r="G15" s="26"/>
      <c r="H15" s="30"/>
      <c r="I15" s="30"/>
      <c r="J15" s="26"/>
      <c r="K15" s="26"/>
      <c r="L15" s="30"/>
      <c r="M15" s="30"/>
      <c r="N15" s="26"/>
      <c r="O15" s="26"/>
      <c r="P15" s="30"/>
      <c r="Q15" s="30"/>
      <c r="R15" s="26"/>
    </row>
    <row r="16" spans="1:18" ht="25.5" x14ac:dyDescent="0.25">
      <c r="A16" s="12"/>
      <c r="B16" s="17" t="s">
        <v>533</v>
      </c>
      <c r="C16" s="29" t="s">
        <v>252</v>
      </c>
      <c r="D16" s="18"/>
      <c r="E16" s="19">
        <v>8228090</v>
      </c>
      <c r="F16" s="20" t="s">
        <v>252</v>
      </c>
      <c r="G16" s="29"/>
      <c r="H16" s="18"/>
      <c r="I16" s="19">
        <v>7077239</v>
      </c>
      <c r="J16" s="20" t="s">
        <v>252</v>
      </c>
      <c r="K16" s="29"/>
      <c r="L16" s="18"/>
      <c r="M16" s="19">
        <v>8223304</v>
      </c>
      <c r="N16" s="20" t="s">
        <v>252</v>
      </c>
      <c r="O16" s="29"/>
      <c r="P16" s="18"/>
      <c r="Q16" s="19">
        <v>7068828</v>
      </c>
      <c r="R16" s="20" t="s">
        <v>252</v>
      </c>
    </row>
    <row r="17" spans="1:18" ht="15.75" thickBot="1" x14ac:dyDescent="0.3">
      <c r="A17" s="12"/>
      <c r="B17" s="22" t="s">
        <v>534</v>
      </c>
      <c r="C17" s="15" t="s">
        <v>252</v>
      </c>
      <c r="D17" s="11" t="s">
        <v>268</v>
      </c>
      <c r="E17" s="38">
        <v>0.28000000000000003</v>
      </c>
      <c r="F17" s="13" t="s">
        <v>252</v>
      </c>
      <c r="G17" s="15"/>
      <c r="H17" s="11" t="s">
        <v>268</v>
      </c>
      <c r="I17" s="38">
        <v>0.25</v>
      </c>
      <c r="J17" s="13" t="s">
        <v>252</v>
      </c>
      <c r="K17" s="15"/>
      <c r="L17" s="11" t="s">
        <v>268</v>
      </c>
      <c r="M17" s="38">
        <v>0.53</v>
      </c>
      <c r="N17" s="13" t="s">
        <v>252</v>
      </c>
      <c r="O17" s="15"/>
      <c r="P17" s="11" t="s">
        <v>268</v>
      </c>
      <c r="Q17" s="38">
        <v>0.52</v>
      </c>
      <c r="R17" s="13" t="s">
        <v>252</v>
      </c>
    </row>
    <row r="18" spans="1:18" ht="15.75" thickTop="1" x14ac:dyDescent="0.25">
      <c r="A18" s="12"/>
      <c r="B18" s="26"/>
      <c r="C18" s="26" t="s">
        <v>252</v>
      </c>
      <c r="D18" s="30"/>
      <c r="E18" s="30"/>
      <c r="F18" s="26"/>
      <c r="G18" s="26"/>
      <c r="H18" s="30"/>
      <c r="I18" s="30"/>
      <c r="J18" s="26"/>
      <c r="K18" s="26"/>
      <c r="L18" s="30"/>
      <c r="M18" s="30"/>
      <c r="N18" s="26"/>
      <c r="O18" s="26"/>
      <c r="P18" s="30"/>
      <c r="Q18" s="30"/>
      <c r="R18" s="26"/>
    </row>
    <row r="19" spans="1:18" x14ac:dyDescent="0.25">
      <c r="A19" s="12"/>
      <c r="B19" s="17" t="s">
        <v>535</v>
      </c>
      <c r="C19" s="29" t="s">
        <v>252</v>
      </c>
      <c r="D19" s="18"/>
      <c r="E19" s="18"/>
      <c r="F19" s="18"/>
      <c r="G19" s="29"/>
      <c r="H19" s="18"/>
      <c r="I19" s="18"/>
      <c r="J19" s="18"/>
      <c r="K19" s="29"/>
      <c r="L19" s="18"/>
      <c r="M19" s="18"/>
      <c r="N19" s="18"/>
      <c r="O19" s="29"/>
      <c r="P19" s="18"/>
      <c r="Q19" s="18"/>
      <c r="R19" s="18"/>
    </row>
    <row r="20" spans="1:18" ht="26.25" thickBot="1" x14ac:dyDescent="0.3">
      <c r="A20" s="12"/>
      <c r="B20" s="49" t="s">
        <v>126</v>
      </c>
      <c r="C20" s="15" t="s">
        <v>252</v>
      </c>
      <c r="D20" s="11" t="s">
        <v>268</v>
      </c>
      <c r="E20" s="23">
        <v>2284</v>
      </c>
      <c r="F20" s="13" t="s">
        <v>252</v>
      </c>
      <c r="G20" s="15"/>
      <c r="H20" s="11" t="s">
        <v>268</v>
      </c>
      <c r="I20" s="23">
        <v>1740</v>
      </c>
      <c r="J20" s="13" t="s">
        <v>252</v>
      </c>
      <c r="K20" s="15"/>
      <c r="L20" s="11" t="s">
        <v>268</v>
      </c>
      <c r="M20" s="23">
        <v>4370</v>
      </c>
      <c r="N20" s="13" t="s">
        <v>252</v>
      </c>
      <c r="O20" s="15"/>
      <c r="P20" s="11" t="s">
        <v>268</v>
      </c>
      <c r="Q20" s="23">
        <v>3646</v>
      </c>
      <c r="R20" s="13" t="s">
        <v>252</v>
      </c>
    </row>
    <row r="21" spans="1:18" ht="15.75" thickTop="1" x14ac:dyDescent="0.25">
      <c r="A21" s="12"/>
      <c r="B21" s="26"/>
      <c r="C21" s="26" t="s">
        <v>252</v>
      </c>
      <c r="D21" s="30"/>
      <c r="E21" s="30"/>
      <c r="F21" s="26"/>
      <c r="G21" s="26"/>
      <c r="H21" s="30"/>
      <c r="I21" s="30"/>
      <c r="J21" s="26"/>
      <c r="K21" s="26"/>
      <c r="L21" s="30"/>
      <c r="M21" s="30"/>
      <c r="N21" s="26"/>
      <c r="O21" s="26"/>
      <c r="P21" s="30"/>
      <c r="Q21" s="30"/>
      <c r="R21" s="26"/>
    </row>
    <row r="22" spans="1:18" ht="25.5" x14ac:dyDescent="0.25">
      <c r="A22" s="12"/>
      <c r="B22" s="17" t="s">
        <v>533</v>
      </c>
      <c r="C22" s="29" t="s">
        <v>252</v>
      </c>
      <c r="D22" s="18"/>
      <c r="E22" s="19">
        <v>8228090</v>
      </c>
      <c r="F22" s="20" t="s">
        <v>252</v>
      </c>
      <c r="G22" s="29"/>
      <c r="H22" s="18"/>
      <c r="I22" s="19">
        <v>7077239</v>
      </c>
      <c r="J22" s="20" t="s">
        <v>252</v>
      </c>
      <c r="K22" s="29"/>
      <c r="L22" s="18"/>
      <c r="M22" s="19">
        <v>8223304</v>
      </c>
      <c r="N22" s="20" t="s">
        <v>252</v>
      </c>
      <c r="O22" s="29"/>
      <c r="P22" s="18"/>
      <c r="Q22" s="19">
        <v>7068828</v>
      </c>
      <c r="R22" s="20" t="s">
        <v>252</v>
      </c>
    </row>
    <row r="23" spans="1:18" ht="15.75" thickBot="1" x14ac:dyDescent="0.3">
      <c r="A23" s="12"/>
      <c r="B23" s="22" t="s">
        <v>536</v>
      </c>
      <c r="C23" s="15" t="s">
        <v>252</v>
      </c>
      <c r="D23" s="11"/>
      <c r="E23" s="23">
        <v>11411</v>
      </c>
      <c r="F23" s="13" t="s">
        <v>252</v>
      </c>
      <c r="G23" s="15"/>
      <c r="H23" s="11"/>
      <c r="I23" s="23">
        <v>1932</v>
      </c>
      <c r="J23" s="13" t="s">
        <v>252</v>
      </c>
      <c r="K23" s="15"/>
      <c r="L23" s="11"/>
      <c r="M23" s="23">
        <v>11776</v>
      </c>
      <c r="N23" s="13" t="s">
        <v>252</v>
      </c>
      <c r="O23" s="15"/>
      <c r="P23" s="11"/>
      <c r="Q23" s="23">
        <v>1068</v>
      </c>
      <c r="R23" s="13" t="s">
        <v>252</v>
      </c>
    </row>
    <row r="24" spans="1:18" x14ac:dyDescent="0.25">
      <c r="A24" s="12"/>
      <c r="B24" s="26"/>
      <c r="C24" s="26" t="s">
        <v>252</v>
      </c>
      <c r="D24" s="27"/>
      <c r="E24" s="27"/>
      <c r="F24" s="26"/>
      <c r="G24" s="26"/>
      <c r="H24" s="27"/>
      <c r="I24" s="27"/>
      <c r="J24" s="26"/>
      <c r="K24" s="26"/>
      <c r="L24" s="27"/>
      <c r="M24" s="27"/>
      <c r="N24" s="26"/>
      <c r="O24" s="26"/>
      <c r="P24" s="27"/>
      <c r="Q24" s="27"/>
      <c r="R24" s="26"/>
    </row>
    <row r="25" spans="1:18" ht="25.5" x14ac:dyDescent="0.25">
      <c r="A25" s="12"/>
      <c r="B25" s="17" t="s">
        <v>537</v>
      </c>
      <c r="C25" s="29" t="s">
        <v>252</v>
      </c>
      <c r="D25" s="18"/>
      <c r="E25" s="19">
        <v>8239501</v>
      </c>
      <c r="F25" s="20" t="s">
        <v>252</v>
      </c>
      <c r="G25" s="29"/>
      <c r="H25" s="18"/>
      <c r="I25" s="19">
        <v>7079171</v>
      </c>
      <c r="J25" s="20" t="s">
        <v>252</v>
      </c>
      <c r="K25" s="29"/>
      <c r="L25" s="18"/>
      <c r="M25" s="19">
        <v>8235080</v>
      </c>
      <c r="N25" s="20" t="s">
        <v>252</v>
      </c>
      <c r="O25" s="29"/>
      <c r="P25" s="18"/>
      <c r="Q25" s="19">
        <v>7069896</v>
      </c>
      <c r="R25" s="20" t="s">
        <v>252</v>
      </c>
    </row>
    <row r="26" spans="1:18" ht="15.75" thickBot="1" x14ac:dyDescent="0.3">
      <c r="A26" s="12"/>
      <c r="B26" s="22" t="s">
        <v>538</v>
      </c>
      <c r="C26" s="15" t="s">
        <v>252</v>
      </c>
      <c r="D26" s="11" t="s">
        <v>268</v>
      </c>
      <c r="E26" s="38">
        <v>0.28000000000000003</v>
      </c>
      <c r="F26" s="13" t="s">
        <v>252</v>
      </c>
      <c r="G26" s="15"/>
      <c r="H26" s="11" t="s">
        <v>268</v>
      </c>
      <c r="I26" s="38">
        <v>0.25</v>
      </c>
      <c r="J26" s="13" t="s">
        <v>252</v>
      </c>
      <c r="K26" s="15"/>
      <c r="L26" s="11" t="s">
        <v>268</v>
      </c>
      <c r="M26" s="38">
        <v>0.53</v>
      </c>
      <c r="N26" s="13" t="s">
        <v>252</v>
      </c>
      <c r="O26" s="15"/>
      <c r="P26" s="11" t="s">
        <v>268</v>
      </c>
      <c r="Q26" s="38">
        <v>0.52</v>
      </c>
      <c r="R26" s="13" t="s">
        <v>252</v>
      </c>
    </row>
    <row r="27" spans="1:18" ht="15.75" thickTop="1" x14ac:dyDescent="0.25">
      <c r="A27" s="12"/>
      <c r="B27" s="26"/>
      <c r="C27" s="26" t="s">
        <v>252</v>
      </c>
      <c r="D27" s="30"/>
      <c r="E27" s="30"/>
      <c r="F27" s="26"/>
      <c r="G27" s="26"/>
      <c r="H27" s="30"/>
      <c r="I27" s="30"/>
      <c r="J27" s="26"/>
      <c r="K27" s="26"/>
      <c r="L27" s="30"/>
      <c r="M27" s="30"/>
      <c r="N27" s="26"/>
      <c r="O27" s="26"/>
      <c r="P27" s="30"/>
      <c r="Q27" s="30"/>
      <c r="R27" s="26"/>
    </row>
  </sheetData>
  <mergeCells count="20">
    <mergeCell ref="A1:A2"/>
    <mergeCell ref="B1:R1"/>
    <mergeCell ref="B2:R2"/>
    <mergeCell ref="A3:A2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2.7109375" customWidth="1"/>
    <col min="9" max="9" width="8"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9</v>
      </c>
      <c r="B3" s="43" t="s">
        <v>5</v>
      </c>
      <c r="C3" s="43"/>
      <c r="D3" s="43"/>
      <c r="E3" s="43"/>
      <c r="F3" s="43"/>
      <c r="G3" s="43"/>
      <c r="H3" s="43"/>
      <c r="I3" s="43"/>
      <c r="J3" s="43"/>
      <c r="K3" s="43"/>
      <c r="L3" s="43"/>
      <c r="M3" s="43"/>
      <c r="N3" s="43"/>
      <c r="O3" s="43"/>
      <c r="P3" s="43"/>
      <c r="Q3" s="43"/>
      <c r="R3" s="43"/>
    </row>
    <row r="4" spans="1:18" x14ac:dyDescent="0.25">
      <c r="A4" s="12"/>
      <c r="B4" s="42" t="s">
        <v>541</v>
      </c>
      <c r="C4" s="42"/>
      <c r="D4" s="42"/>
      <c r="E4" s="42"/>
      <c r="F4" s="42"/>
      <c r="G4" s="42"/>
      <c r="H4" s="42"/>
      <c r="I4" s="42"/>
      <c r="J4" s="42"/>
      <c r="K4" s="42"/>
      <c r="L4" s="42"/>
      <c r="M4" s="42"/>
      <c r="N4" s="42"/>
      <c r="O4" s="42"/>
      <c r="P4" s="42"/>
      <c r="Q4" s="42"/>
      <c r="R4" s="42"/>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11"/>
      <c r="C6" s="11"/>
      <c r="D6" s="11"/>
      <c r="E6" s="11"/>
      <c r="F6" s="11"/>
      <c r="G6" s="11"/>
      <c r="H6" s="11"/>
      <c r="I6" s="11"/>
      <c r="J6" s="11"/>
    </row>
    <row r="7" spans="1:18" x14ac:dyDescent="0.25">
      <c r="A7" s="12"/>
      <c r="B7" s="53" t="s">
        <v>254</v>
      </c>
      <c r="C7" s="15" t="s">
        <v>252</v>
      </c>
      <c r="D7" s="66" t="s">
        <v>542</v>
      </c>
      <c r="E7" s="66"/>
      <c r="F7" s="66"/>
      <c r="G7" s="66"/>
      <c r="H7" s="66"/>
      <c r="I7" s="66"/>
      <c r="J7" s="15"/>
    </row>
    <row r="8" spans="1:18" x14ac:dyDescent="0.25">
      <c r="A8" s="12"/>
      <c r="B8" s="53"/>
      <c r="C8" s="33" t="s">
        <v>252</v>
      </c>
      <c r="D8" s="66" t="s">
        <v>543</v>
      </c>
      <c r="E8" s="66"/>
      <c r="F8" s="33"/>
      <c r="G8" s="33"/>
      <c r="H8" s="66" t="s">
        <v>544</v>
      </c>
      <c r="I8" s="66"/>
      <c r="J8" s="33"/>
    </row>
    <row r="9" spans="1:18" ht="15.75" thickBot="1" x14ac:dyDescent="0.3">
      <c r="A9" s="12"/>
      <c r="B9" s="53"/>
      <c r="C9" s="33"/>
      <c r="D9" s="67">
        <v>2014</v>
      </c>
      <c r="E9" s="67"/>
      <c r="F9" s="33"/>
      <c r="G9" s="33"/>
      <c r="H9" s="67">
        <v>2013</v>
      </c>
      <c r="I9" s="67"/>
      <c r="J9" s="33"/>
    </row>
    <row r="10" spans="1:18" ht="25.5" x14ac:dyDescent="0.25">
      <c r="A10" s="12"/>
      <c r="B10" s="17" t="s">
        <v>545</v>
      </c>
      <c r="C10" s="18" t="s">
        <v>252</v>
      </c>
      <c r="D10" s="18" t="s">
        <v>268</v>
      </c>
      <c r="E10" s="25" t="s">
        <v>546</v>
      </c>
      <c r="F10" s="20" t="s">
        <v>343</v>
      </c>
      <c r="G10" s="18"/>
      <c r="H10" s="18" t="s">
        <v>268</v>
      </c>
      <c r="I10" s="25" t="s">
        <v>547</v>
      </c>
      <c r="J10" s="20" t="s">
        <v>343</v>
      </c>
    </row>
    <row r="11" spans="1:18" ht="26.25" thickBot="1" x14ac:dyDescent="0.3">
      <c r="A11" s="12"/>
      <c r="B11" s="22" t="s">
        <v>548</v>
      </c>
      <c r="C11" s="11" t="s">
        <v>252</v>
      </c>
      <c r="D11" s="11"/>
      <c r="E11" s="38" t="s">
        <v>549</v>
      </c>
      <c r="F11" s="13" t="s">
        <v>343</v>
      </c>
      <c r="G11" s="11"/>
      <c r="H11" s="11"/>
      <c r="I11" s="38" t="s">
        <v>549</v>
      </c>
      <c r="J11" s="13" t="s">
        <v>343</v>
      </c>
    </row>
    <row r="12" spans="1:18" x14ac:dyDescent="0.25">
      <c r="A12" s="12"/>
      <c r="B12" s="26"/>
      <c r="C12" s="26" t="s">
        <v>252</v>
      </c>
      <c r="D12" s="27"/>
      <c r="E12" s="27"/>
      <c r="F12" s="26"/>
      <c r="G12" s="26"/>
      <c r="H12" s="27"/>
      <c r="I12" s="27"/>
      <c r="J12" s="26"/>
    </row>
    <row r="13" spans="1:18" ht="15.75" thickBot="1" x14ac:dyDescent="0.3">
      <c r="A13" s="12"/>
      <c r="B13" s="28" t="s">
        <v>62</v>
      </c>
      <c r="C13" s="29" t="s">
        <v>252</v>
      </c>
      <c r="D13" s="18" t="s">
        <v>268</v>
      </c>
      <c r="E13" s="25" t="s">
        <v>550</v>
      </c>
      <c r="F13" s="20" t="s">
        <v>343</v>
      </c>
      <c r="G13" s="29"/>
      <c r="H13" s="18" t="s">
        <v>268</v>
      </c>
      <c r="I13" s="25" t="s">
        <v>551</v>
      </c>
      <c r="J13" s="20" t="s">
        <v>343</v>
      </c>
    </row>
    <row r="14" spans="1:18" ht="15.75" thickTop="1" x14ac:dyDescent="0.25">
      <c r="A14" s="12"/>
      <c r="B14" s="26"/>
      <c r="C14" s="26" t="s">
        <v>252</v>
      </c>
      <c r="D14" s="30"/>
      <c r="E14" s="30"/>
      <c r="F14" s="26"/>
      <c r="G14" s="26"/>
      <c r="H14" s="30"/>
      <c r="I14" s="30"/>
      <c r="J14" s="26"/>
    </row>
    <row r="15" spans="1:18" ht="15" customHeight="1" x14ac:dyDescent="0.25">
      <c r="A15" s="12" t="s">
        <v>616</v>
      </c>
      <c r="B15" s="43" t="s">
        <v>5</v>
      </c>
      <c r="C15" s="43"/>
      <c r="D15" s="43"/>
      <c r="E15" s="43"/>
      <c r="F15" s="43"/>
      <c r="G15" s="43"/>
      <c r="H15" s="43"/>
      <c r="I15" s="43"/>
      <c r="J15" s="43"/>
      <c r="K15" s="43"/>
      <c r="L15" s="43"/>
      <c r="M15" s="43"/>
      <c r="N15" s="43"/>
      <c r="O15" s="43"/>
      <c r="P15" s="43"/>
      <c r="Q15" s="43"/>
      <c r="R15" s="43"/>
    </row>
    <row r="16" spans="1:18" x14ac:dyDescent="0.25">
      <c r="A16" s="12"/>
      <c r="B16" s="42" t="s">
        <v>552</v>
      </c>
      <c r="C16" s="42"/>
      <c r="D16" s="42"/>
      <c r="E16" s="42"/>
      <c r="F16" s="42"/>
      <c r="G16" s="42"/>
      <c r="H16" s="42"/>
      <c r="I16" s="42"/>
      <c r="J16" s="42"/>
      <c r="K16" s="42"/>
      <c r="L16" s="42"/>
      <c r="M16" s="42"/>
      <c r="N16" s="42"/>
      <c r="O16" s="42"/>
      <c r="P16" s="42"/>
      <c r="Q16" s="42"/>
      <c r="R16" s="42"/>
    </row>
    <row r="17" spans="1:18" ht="15.75" x14ac:dyDescent="0.25">
      <c r="A17" s="12"/>
      <c r="B17" s="48"/>
      <c r="C17" s="48"/>
      <c r="D17" s="48"/>
      <c r="E17" s="48"/>
      <c r="F17" s="48"/>
      <c r="G17" s="48"/>
      <c r="H17" s="48"/>
      <c r="I17" s="48"/>
      <c r="J17" s="48"/>
      <c r="K17" s="48"/>
      <c r="L17" s="48"/>
      <c r="M17" s="48"/>
      <c r="N17" s="48"/>
      <c r="O17" s="48"/>
      <c r="P17" s="48"/>
      <c r="Q17" s="48"/>
      <c r="R17" s="4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3"/>
      <c r="C19" s="33" t="s">
        <v>252</v>
      </c>
      <c r="D19" s="66" t="s">
        <v>553</v>
      </c>
      <c r="E19" s="66"/>
      <c r="F19" s="66"/>
      <c r="G19" s="66"/>
      <c r="H19" s="66"/>
      <c r="I19" s="66"/>
      <c r="J19" s="33"/>
      <c r="K19" s="33"/>
      <c r="L19" s="66" t="s">
        <v>525</v>
      </c>
      <c r="M19" s="66"/>
      <c r="N19" s="66"/>
      <c r="O19" s="66"/>
      <c r="P19" s="66"/>
      <c r="Q19" s="66"/>
      <c r="R19" s="33"/>
    </row>
    <row r="20" spans="1:18" x14ac:dyDescent="0.25">
      <c r="A20" s="12"/>
      <c r="B20" s="33"/>
      <c r="C20" s="33"/>
      <c r="D20" s="66" t="s">
        <v>524</v>
      </c>
      <c r="E20" s="66"/>
      <c r="F20" s="66"/>
      <c r="G20" s="66"/>
      <c r="H20" s="66"/>
      <c r="I20" s="66"/>
      <c r="J20" s="33"/>
      <c r="K20" s="33"/>
      <c r="L20" s="66" t="s">
        <v>524</v>
      </c>
      <c r="M20" s="66"/>
      <c r="N20" s="66"/>
      <c r="O20" s="66"/>
      <c r="P20" s="66"/>
      <c r="Q20" s="66"/>
      <c r="R20" s="33"/>
    </row>
    <row r="21" spans="1:18" ht="15.75" thickBot="1" x14ac:dyDescent="0.3">
      <c r="A21" s="12"/>
      <c r="B21" s="40" t="s">
        <v>254</v>
      </c>
      <c r="C21" s="15" t="s">
        <v>252</v>
      </c>
      <c r="D21" s="67">
        <v>2014</v>
      </c>
      <c r="E21" s="67"/>
      <c r="F21" s="15"/>
      <c r="G21" s="15"/>
      <c r="H21" s="67">
        <v>2013</v>
      </c>
      <c r="I21" s="67"/>
      <c r="J21" s="15"/>
      <c r="K21" s="15"/>
      <c r="L21" s="67">
        <v>2014</v>
      </c>
      <c r="M21" s="67"/>
      <c r="N21" s="15"/>
      <c r="O21" s="15"/>
      <c r="P21" s="67">
        <v>2013</v>
      </c>
      <c r="Q21" s="67"/>
      <c r="R21" s="15"/>
    </row>
    <row r="22" spans="1:18" ht="25.5" x14ac:dyDescent="0.25">
      <c r="A22" s="12"/>
      <c r="B22" s="17" t="s">
        <v>554</v>
      </c>
      <c r="C22" s="18" t="s">
        <v>252</v>
      </c>
      <c r="D22" s="18" t="s">
        <v>268</v>
      </c>
      <c r="E22" s="19">
        <v>1371</v>
      </c>
      <c r="F22" s="20" t="s">
        <v>252</v>
      </c>
      <c r="G22" s="18"/>
      <c r="H22" s="18" t="s">
        <v>268</v>
      </c>
      <c r="I22" s="25" t="s">
        <v>555</v>
      </c>
      <c r="J22" s="20" t="s">
        <v>343</v>
      </c>
      <c r="K22" s="18"/>
      <c r="L22" s="18" t="s">
        <v>268</v>
      </c>
      <c r="M22" s="19">
        <v>2128</v>
      </c>
      <c r="N22" s="20" t="s">
        <v>252</v>
      </c>
      <c r="O22" s="18"/>
      <c r="P22" s="18" t="s">
        <v>268</v>
      </c>
      <c r="Q22" s="25" t="s">
        <v>556</v>
      </c>
      <c r="R22" s="20" t="s">
        <v>343</v>
      </c>
    </row>
    <row r="23" spans="1:18" ht="26.25" thickBot="1" x14ac:dyDescent="0.3">
      <c r="A23" s="12"/>
      <c r="B23" s="22" t="s">
        <v>557</v>
      </c>
      <c r="C23" s="11" t="s">
        <v>252</v>
      </c>
      <c r="D23" s="11"/>
      <c r="E23" s="38" t="s">
        <v>558</v>
      </c>
      <c r="F23" s="13" t="s">
        <v>343</v>
      </c>
      <c r="G23" s="11"/>
      <c r="H23" s="11"/>
      <c r="I23" s="38" t="s">
        <v>559</v>
      </c>
      <c r="J23" s="13" t="s">
        <v>343</v>
      </c>
      <c r="K23" s="11"/>
      <c r="L23" s="11"/>
      <c r="M23" s="38" t="s">
        <v>560</v>
      </c>
      <c r="N23" s="13" t="s">
        <v>343</v>
      </c>
      <c r="O23" s="11"/>
      <c r="P23" s="11"/>
      <c r="Q23" s="38" t="s">
        <v>561</v>
      </c>
      <c r="R23" s="13" t="s">
        <v>343</v>
      </c>
    </row>
    <row r="24" spans="1:18" x14ac:dyDescent="0.25">
      <c r="A24" s="12"/>
      <c r="B24" s="26"/>
      <c r="C24" s="26" t="s">
        <v>252</v>
      </c>
      <c r="D24" s="27"/>
      <c r="E24" s="27"/>
      <c r="F24" s="26"/>
      <c r="G24" s="26"/>
      <c r="H24" s="27"/>
      <c r="I24" s="27"/>
      <c r="J24" s="26"/>
      <c r="K24" s="26"/>
      <c r="L24" s="27"/>
      <c r="M24" s="27"/>
      <c r="N24" s="26"/>
      <c r="O24" s="26"/>
      <c r="P24" s="27"/>
      <c r="Q24" s="27"/>
      <c r="R24" s="26"/>
    </row>
    <row r="25" spans="1:18" ht="25.5" x14ac:dyDescent="0.25">
      <c r="A25" s="12"/>
      <c r="B25" s="28" t="s">
        <v>562</v>
      </c>
      <c r="C25" s="29" t="s">
        <v>252</v>
      </c>
      <c r="D25" s="18"/>
      <c r="E25" s="25">
        <v>936</v>
      </c>
      <c r="F25" s="20" t="s">
        <v>252</v>
      </c>
      <c r="G25" s="29"/>
      <c r="H25" s="18"/>
      <c r="I25" s="25" t="s">
        <v>563</v>
      </c>
      <c r="J25" s="20" t="s">
        <v>343</v>
      </c>
      <c r="K25" s="29"/>
      <c r="L25" s="18"/>
      <c r="M25" s="19">
        <v>1685</v>
      </c>
      <c r="N25" s="20" t="s">
        <v>252</v>
      </c>
      <c r="O25" s="29"/>
      <c r="P25" s="18"/>
      <c r="Q25" s="25" t="s">
        <v>564</v>
      </c>
      <c r="R25" s="20" t="s">
        <v>343</v>
      </c>
    </row>
    <row r="26" spans="1:18" ht="15.75" thickBot="1" x14ac:dyDescent="0.3">
      <c r="A26" s="12"/>
      <c r="B26" s="22" t="s">
        <v>565</v>
      </c>
      <c r="C26" s="15" t="s">
        <v>252</v>
      </c>
      <c r="D26" s="11"/>
      <c r="E26" s="38" t="s">
        <v>566</v>
      </c>
      <c r="F26" s="13" t="s">
        <v>343</v>
      </c>
      <c r="G26" s="15"/>
      <c r="H26" s="11"/>
      <c r="I26" s="23">
        <v>1252</v>
      </c>
      <c r="J26" s="13" t="s">
        <v>252</v>
      </c>
      <c r="K26" s="15"/>
      <c r="L26" s="11"/>
      <c r="M26" s="38" t="s">
        <v>567</v>
      </c>
      <c r="N26" s="13" t="s">
        <v>343</v>
      </c>
      <c r="O26" s="15"/>
      <c r="P26" s="11"/>
      <c r="Q26" s="23">
        <v>1455</v>
      </c>
      <c r="R26" s="13" t="s">
        <v>252</v>
      </c>
    </row>
    <row r="27" spans="1:18" x14ac:dyDescent="0.25">
      <c r="A27" s="12"/>
      <c r="B27" s="26"/>
      <c r="C27" s="26" t="s">
        <v>252</v>
      </c>
      <c r="D27" s="27"/>
      <c r="E27" s="27"/>
      <c r="F27" s="26"/>
      <c r="G27" s="26"/>
      <c r="H27" s="27"/>
      <c r="I27" s="27"/>
      <c r="J27" s="26"/>
      <c r="K27" s="26"/>
      <c r="L27" s="27"/>
      <c r="M27" s="27"/>
      <c r="N27" s="26"/>
      <c r="O27" s="26"/>
      <c r="P27" s="27"/>
      <c r="Q27" s="27"/>
      <c r="R27" s="26"/>
    </row>
    <row r="28" spans="1:18" ht="15.75" thickBot="1" x14ac:dyDescent="0.3">
      <c r="A28" s="12"/>
      <c r="B28" s="39"/>
      <c r="C28" s="29" t="s">
        <v>252</v>
      </c>
      <c r="D28" s="18"/>
      <c r="E28" s="25">
        <v>565</v>
      </c>
      <c r="F28" s="20" t="s">
        <v>252</v>
      </c>
      <c r="G28" s="29"/>
      <c r="H28" s="18"/>
      <c r="I28" s="25" t="s">
        <v>568</v>
      </c>
      <c r="J28" s="20" t="s">
        <v>343</v>
      </c>
      <c r="K28" s="29"/>
      <c r="L28" s="18"/>
      <c r="M28" s="19">
        <v>1019</v>
      </c>
      <c r="N28" s="20" t="s">
        <v>252</v>
      </c>
      <c r="O28" s="29"/>
      <c r="P28" s="18"/>
      <c r="Q28" s="25" t="s">
        <v>569</v>
      </c>
      <c r="R28" s="20" t="s">
        <v>343</v>
      </c>
    </row>
    <row r="29" spans="1:18" x14ac:dyDescent="0.25">
      <c r="A29" s="12"/>
      <c r="B29" s="26"/>
      <c r="C29" s="26" t="s">
        <v>252</v>
      </c>
      <c r="D29" s="27"/>
      <c r="E29" s="27"/>
      <c r="F29" s="26"/>
      <c r="G29" s="26"/>
      <c r="H29" s="27"/>
      <c r="I29" s="27"/>
      <c r="J29" s="26"/>
      <c r="K29" s="26"/>
      <c r="L29" s="27"/>
      <c r="M29" s="27"/>
      <c r="N29" s="26"/>
      <c r="O29" s="26"/>
      <c r="P29" s="27"/>
      <c r="Q29" s="27"/>
      <c r="R29" s="26"/>
    </row>
    <row r="30" spans="1:18" x14ac:dyDescent="0.25">
      <c r="A30" s="12"/>
      <c r="B30" s="22" t="s">
        <v>570</v>
      </c>
      <c r="C30" s="15" t="s">
        <v>252</v>
      </c>
      <c r="D30" s="13"/>
      <c r="E30" s="24" t="s">
        <v>269</v>
      </c>
      <c r="F30" s="13" t="s">
        <v>252</v>
      </c>
      <c r="G30" s="15"/>
      <c r="H30" s="13"/>
      <c r="I30" s="24" t="s">
        <v>269</v>
      </c>
      <c r="J30" s="13" t="s">
        <v>252</v>
      </c>
      <c r="K30" s="15"/>
      <c r="L30" s="13"/>
      <c r="M30" s="24" t="s">
        <v>269</v>
      </c>
      <c r="N30" s="13" t="s">
        <v>252</v>
      </c>
      <c r="O30" s="15"/>
      <c r="P30" s="13"/>
      <c r="Q30" s="24" t="s">
        <v>269</v>
      </c>
      <c r="R30" s="13" t="s">
        <v>252</v>
      </c>
    </row>
    <row r="31" spans="1:18" ht="15.75" thickBot="1" x14ac:dyDescent="0.3">
      <c r="A31" s="12"/>
      <c r="B31" s="17" t="s">
        <v>571</v>
      </c>
      <c r="C31" s="29" t="s">
        <v>252</v>
      </c>
      <c r="D31" s="20"/>
      <c r="E31" s="21" t="s">
        <v>269</v>
      </c>
      <c r="F31" s="20" t="s">
        <v>252</v>
      </c>
      <c r="G31" s="29"/>
      <c r="H31" s="20"/>
      <c r="I31" s="21" t="s">
        <v>269</v>
      </c>
      <c r="J31" s="20" t="s">
        <v>252</v>
      </c>
      <c r="K31" s="29"/>
      <c r="L31" s="20"/>
      <c r="M31" s="21" t="s">
        <v>269</v>
      </c>
      <c r="N31" s="20" t="s">
        <v>252</v>
      </c>
      <c r="O31" s="29"/>
      <c r="P31" s="20"/>
      <c r="Q31" s="21" t="s">
        <v>269</v>
      </c>
      <c r="R31" s="20" t="s">
        <v>252</v>
      </c>
    </row>
    <row r="32" spans="1:18" x14ac:dyDescent="0.25">
      <c r="A32" s="12"/>
      <c r="B32" s="26"/>
      <c r="C32" s="26" t="s">
        <v>252</v>
      </c>
      <c r="D32" s="27"/>
      <c r="E32" s="27"/>
      <c r="F32" s="26"/>
      <c r="G32" s="26"/>
      <c r="H32" s="27"/>
      <c r="I32" s="27"/>
      <c r="J32" s="26"/>
      <c r="K32" s="26"/>
      <c r="L32" s="27"/>
      <c r="M32" s="27"/>
      <c r="N32" s="26"/>
      <c r="O32" s="26"/>
      <c r="P32" s="27"/>
      <c r="Q32" s="27"/>
      <c r="R32" s="26"/>
    </row>
    <row r="33" spans="1:18" ht="15.75" thickBot="1" x14ac:dyDescent="0.3">
      <c r="A33" s="12"/>
      <c r="B33" s="54"/>
      <c r="C33" s="15" t="s">
        <v>252</v>
      </c>
      <c r="D33" s="13"/>
      <c r="E33" s="24" t="s">
        <v>269</v>
      </c>
      <c r="F33" s="13" t="s">
        <v>252</v>
      </c>
      <c r="G33" s="15"/>
      <c r="H33" s="13"/>
      <c r="I33" s="24" t="s">
        <v>269</v>
      </c>
      <c r="J33" s="13" t="s">
        <v>252</v>
      </c>
      <c r="K33" s="15"/>
      <c r="L33" s="13"/>
      <c r="M33" s="24" t="s">
        <v>269</v>
      </c>
      <c r="N33" s="13" t="s">
        <v>252</v>
      </c>
      <c r="O33" s="15"/>
      <c r="P33" s="13"/>
      <c r="Q33" s="24" t="s">
        <v>269</v>
      </c>
      <c r="R33" s="13" t="s">
        <v>252</v>
      </c>
    </row>
    <row r="34" spans="1:18" x14ac:dyDescent="0.25">
      <c r="A34" s="12"/>
      <c r="B34" s="26"/>
      <c r="C34" s="26" t="s">
        <v>252</v>
      </c>
      <c r="D34" s="27"/>
      <c r="E34" s="27"/>
      <c r="F34" s="26"/>
      <c r="G34" s="26"/>
      <c r="H34" s="27"/>
      <c r="I34" s="27"/>
      <c r="J34" s="26"/>
      <c r="K34" s="26"/>
      <c r="L34" s="27"/>
      <c r="M34" s="27"/>
      <c r="N34" s="26"/>
      <c r="O34" s="26"/>
      <c r="P34" s="27"/>
      <c r="Q34" s="27"/>
      <c r="R34" s="26"/>
    </row>
    <row r="35" spans="1:18" ht="25.5" x14ac:dyDescent="0.25">
      <c r="A35" s="12"/>
      <c r="B35" s="17" t="s">
        <v>572</v>
      </c>
      <c r="C35" s="29" t="s">
        <v>252</v>
      </c>
      <c r="D35" s="20"/>
      <c r="E35" s="21" t="s">
        <v>269</v>
      </c>
      <c r="F35" s="20" t="s">
        <v>252</v>
      </c>
      <c r="G35" s="29"/>
      <c r="H35" s="18"/>
      <c r="I35" s="25">
        <v>79</v>
      </c>
      <c r="J35" s="20" t="s">
        <v>252</v>
      </c>
      <c r="K35" s="29"/>
      <c r="L35" s="20"/>
      <c r="M35" s="21" t="s">
        <v>269</v>
      </c>
      <c r="N35" s="20" t="s">
        <v>252</v>
      </c>
      <c r="O35" s="29"/>
      <c r="P35" s="18"/>
      <c r="Q35" s="25">
        <v>165</v>
      </c>
      <c r="R35" s="20" t="s">
        <v>252</v>
      </c>
    </row>
    <row r="36" spans="1:18" ht="15.75" thickBot="1" x14ac:dyDescent="0.3">
      <c r="A36" s="12"/>
      <c r="B36" s="22" t="s">
        <v>573</v>
      </c>
      <c r="C36" s="15" t="s">
        <v>252</v>
      </c>
      <c r="D36" s="13"/>
      <c r="E36" s="24" t="s">
        <v>269</v>
      </c>
      <c r="F36" s="13" t="s">
        <v>252</v>
      </c>
      <c r="G36" s="15"/>
      <c r="H36" s="11"/>
      <c r="I36" s="38" t="s">
        <v>574</v>
      </c>
      <c r="J36" s="13" t="s">
        <v>343</v>
      </c>
      <c r="K36" s="15"/>
      <c r="L36" s="13"/>
      <c r="M36" s="24" t="s">
        <v>269</v>
      </c>
      <c r="N36" s="13" t="s">
        <v>252</v>
      </c>
      <c r="O36" s="15"/>
      <c r="P36" s="11"/>
      <c r="Q36" s="38" t="s">
        <v>575</v>
      </c>
      <c r="R36" s="13" t="s">
        <v>343</v>
      </c>
    </row>
    <row r="37" spans="1:18" x14ac:dyDescent="0.25">
      <c r="A37" s="12"/>
      <c r="B37" s="26"/>
      <c r="C37" s="26" t="s">
        <v>252</v>
      </c>
      <c r="D37" s="27"/>
      <c r="E37" s="27"/>
      <c r="F37" s="26"/>
      <c r="G37" s="26"/>
      <c r="H37" s="27"/>
      <c r="I37" s="27"/>
      <c r="J37" s="26"/>
      <c r="K37" s="26"/>
      <c r="L37" s="27"/>
      <c r="M37" s="27"/>
      <c r="N37" s="26"/>
      <c r="O37" s="26"/>
      <c r="P37" s="27"/>
      <c r="Q37" s="27"/>
      <c r="R37" s="26"/>
    </row>
    <row r="38" spans="1:18" ht="15.75" thickBot="1" x14ac:dyDescent="0.3">
      <c r="A38" s="12"/>
      <c r="B38" s="39"/>
      <c r="C38" s="29" t="s">
        <v>252</v>
      </c>
      <c r="D38" s="20"/>
      <c r="E38" s="21" t="s">
        <v>269</v>
      </c>
      <c r="F38" s="20" t="s">
        <v>252</v>
      </c>
      <c r="G38" s="29"/>
      <c r="H38" s="18"/>
      <c r="I38" s="25">
        <v>48</v>
      </c>
      <c r="J38" s="20" t="s">
        <v>252</v>
      </c>
      <c r="K38" s="29"/>
      <c r="L38" s="20"/>
      <c r="M38" s="21" t="s">
        <v>269</v>
      </c>
      <c r="N38" s="20" t="s">
        <v>252</v>
      </c>
      <c r="O38" s="29"/>
      <c r="P38" s="18"/>
      <c r="Q38" s="25">
        <v>100</v>
      </c>
      <c r="R38" s="20" t="s">
        <v>252</v>
      </c>
    </row>
    <row r="39" spans="1:18" x14ac:dyDescent="0.25">
      <c r="A39" s="12"/>
      <c r="B39" s="26"/>
      <c r="C39" s="26" t="s">
        <v>252</v>
      </c>
      <c r="D39" s="27"/>
      <c r="E39" s="27"/>
      <c r="F39" s="26"/>
      <c r="G39" s="26"/>
      <c r="H39" s="27"/>
      <c r="I39" s="27"/>
      <c r="J39" s="26"/>
      <c r="K39" s="26"/>
      <c r="L39" s="27"/>
      <c r="M39" s="27"/>
      <c r="N39" s="26"/>
      <c r="O39" s="26"/>
      <c r="P39" s="27"/>
      <c r="Q39" s="27"/>
      <c r="R39" s="26"/>
    </row>
    <row r="40" spans="1:18" ht="25.5" x14ac:dyDescent="0.25">
      <c r="A40" s="12"/>
      <c r="B40" s="22" t="s">
        <v>576</v>
      </c>
      <c r="C40" s="15" t="s">
        <v>252</v>
      </c>
      <c r="D40" s="13"/>
      <c r="E40" s="24" t="s">
        <v>269</v>
      </c>
      <c r="F40" s="13" t="s">
        <v>252</v>
      </c>
      <c r="G40" s="15"/>
      <c r="H40" s="11"/>
      <c r="I40" s="38" t="s">
        <v>577</v>
      </c>
      <c r="J40" s="13" t="s">
        <v>343</v>
      </c>
      <c r="K40" s="15"/>
      <c r="L40" s="13"/>
      <c r="M40" s="24" t="s">
        <v>269</v>
      </c>
      <c r="N40" s="13" t="s">
        <v>252</v>
      </c>
      <c r="O40" s="15"/>
      <c r="P40" s="11"/>
      <c r="Q40" s="38">
        <v>2</v>
      </c>
      <c r="R40" s="13" t="s">
        <v>252</v>
      </c>
    </row>
    <row r="41" spans="1:18" ht="15.75" thickBot="1" x14ac:dyDescent="0.3">
      <c r="A41" s="12"/>
      <c r="B41" s="17" t="s">
        <v>573</v>
      </c>
      <c r="C41" s="29" t="s">
        <v>252</v>
      </c>
      <c r="D41" s="20"/>
      <c r="E41" s="21" t="s">
        <v>269</v>
      </c>
      <c r="F41" s="20" t="s">
        <v>252</v>
      </c>
      <c r="G41" s="29"/>
      <c r="H41" s="20"/>
      <c r="I41" s="21" t="s">
        <v>269</v>
      </c>
      <c r="J41" s="20" t="s">
        <v>252</v>
      </c>
      <c r="K41" s="29"/>
      <c r="L41" s="20"/>
      <c r="M41" s="21" t="s">
        <v>269</v>
      </c>
      <c r="N41" s="20" t="s">
        <v>252</v>
      </c>
      <c r="O41" s="29"/>
      <c r="P41" s="20"/>
      <c r="Q41" s="21" t="s">
        <v>269</v>
      </c>
      <c r="R41" s="20" t="s">
        <v>252</v>
      </c>
    </row>
    <row r="42" spans="1:18" x14ac:dyDescent="0.25">
      <c r="A42" s="12"/>
      <c r="B42" s="26"/>
      <c r="C42" s="26" t="s">
        <v>252</v>
      </c>
      <c r="D42" s="27"/>
      <c r="E42" s="27"/>
      <c r="F42" s="26"/>
      <c r="G42" s="26"/>
      <c r="H42" s="27"/>
      <c r="I42" s="27"/>
      <c r="J42" s="26"/>
      <c r="K42" s="26"/>
      <c r="L42" s="27"/>
      <c r="M42" s="27"/>
      <c r="N42" s="26"/>
      <c r="O42" s="26"/>
      <c r="P42" s="27"/>
      <c r="Q42" s="27"/>
      <c r="R42" s="26"/>
    </row>
    <row r="43" spans="1:18" ht="15.75" thickBot="1" x14ac:dyDescent="0.3">
      <c r="A43" s="12"/>
      <c r="B43" s="54"/>
      <c r="C43" s="15" t="s">
        <v>252</v>
      </c>
      <c r="D43" s="13"/>
      <c r="E43" s="24" t="s">
        <v>269</v>
      </c>
      <c r="F43" s="13" t="s">
        <v>252</v>
      </c>
      <c r="G43" s="15"/>
      <c r="H43" s="11"/>
      <c r="I43" s="38" t="s">
        <v>577</v>
      </c>
      <c r="J43" s="13" t="s">
        <v>343</v>
      </c>
      <c r="K43" s="15"/>
      <c r="L43" s="13"/>
      <c r="M43" s="24" t="s">
        <v>269</v>
      </c>
      <c r="N43" s="13" t="s">
        <v>252</v>
      </c>
      <c r="O43" s="15"/>
      <c r="P43" s="11"/>
      <c r="Q43" s="38">
        <v>2</v>
      </c>
      <c r="R43" s="13" t="s">
        <v>252</v>
      </c>
    </row>
    <row r="44" spans="1:18" x14ac:dyDescent="0.25">
      <c r="A44" s="12"/>
      <c r="B44" s="26"/>
      <c r="C44" s="26" t="s">
        <v>252</v>
      </c>
      <c r="D44" s="27"/>
      <c r="E44" s="27"/>
      <c r="F44" s="26"/>
      <c r="G44" s="26"/>
      <c r="H44" s="27"/>
      <c r="I44" s="27"/>
      <c r="J44" s="26"/>
      <c r="K44" s="26"/>
      <c r="L44" s="27"/>
      <c r="M44" s="27"/>
      <c r="N44" s="26"/>
      <c r="O44" s="26"/>
      <c r="P44" s="27"/>
      <c r="Q44" s="27"/>
      <c r="R44" s="26"/>
    </row>
    <row r="45" spans="1:18" ht="26.25" thickBot="1" x14ac:dyDescent="0.3">
      <c r="A45" s="12"/>
      <c r="B45" s="17" t="s">
        <v>578</v>
      </c>
      <c r="C45" s="29" t="s">
        <v>252</v>
      </c>
      <c r="D45" s="18" t="s">
        <v>268</v>
      </c>
      <c r="E45" s="25">
        <v>565</v>
      </c>
      <c r="F45" s="20" t="s">
        <v>252</v>
      </c>
      <c r="G45" s="29"/>
      <c r="H45" s="18" t="s">
        <v>268</v>
      </c>
      <c r="I45" s="25" t="s">
        <v>579</v>
      </c>
      <c r="J45" s="20" t="s">
        <v>343</v>
      </c>
      <c r="K45" s="29"/>
      <c r="L45" s="18" t="s">
        <v>268</v>
      </c>
      <c r="M45" s="19">
        <v>1019</v>
      </c>
      <c r="N45" s="20" t="s">
        <v>252</v>
      </c>
      <c r="O45" s="29"/>
      <c r="P45" s="18" t="s">
        <v>268</v>
      </c>
      <c r="Q45" s="25" t="s">
        <v>580</v>
      </c>
      <c r="R45" s="20" t="s">
        <v>343</v>
      </c>
    </row>
    <row r="46" spans="1:18" ht="15.75" thickTop="1" x14ac:dyDescent="0.25">
      <c r="A46" s="12"/>
      <c r="B46" s="26"/>
      <c r="C46" s="26" t="s">
        <v>252</v>
      </c>
      <c r="D46" s="30"/>
      <c r="E46" s="30"/>
      <c r="F46" s="26"/>
      <c r="G46" s="26"/>
      <c r="H46" s="30"/>
      <c r="I46" s="30"/>
      <c r="J46" s="26"/>
      <c r="K46" s="26"/>
      <c r="L46" s="30"/>
      <c r="M46" s="30"/>
      <c r="N46" s="26"/>
      <c r="O46" s="26"/>
      <c r="P46" s="30"/>
      <c r="Q46" s="30"/>
      <c r="R46" s="26"/>
    </row>
    <row r="47" spans="1:18" ht="15.75" x14ac:dyDescent="0.25">
      <c r="A47" s="12"/>
      <c r="B47" s="48"/>
      <c r="C47" s="48"/>
      <c r="D47" s="48"/>
      <c r="E47" s="48"/>
      <c r="F47" s="48"/>
      <c r="G47" s="48"/>
      <c r="H47" s="48"/>
      <c r="I47" s="48"/>
      <c r="J47" s="48"/>
      <c r="K47" s="48"/>
      <c r="L47" s="48"/>
      <c r="M47" s="48"/>
      <c r="N47" s="48"/>
      <c r="O47" s="48"/>
      <c r="P47" s="48"/>
      <c r="Q47" s="48"/>
      <c r="R47" s="48"/>
    </row>
    <row r="48" spans="1:18" ht="153" x14ac:dyDescent="0.25">
      <c r="A48" s="12"/>
      <c r="B48" s="61">
        <v>-1</v>
      </c>
      <c r="C48" s="61" t="s">
        <v>581</v>
      </c>
    </row>
  </sheetData>
  <mergeCells count="35">
    <mergeCell ref="A15:A48"/>
    <mergeCell ref="B15:R15"/>
    <mergeCell ref="B16:R16"/>
    <mergeCell ref="B17:R17"/>
    <mergeCell ref="B47:R47"/>
    <mergeCell ref="A1:A2"/>
    <mergeCell ref="B1:R1"/>
    <mergeCell ref="B2:R2"/>
    <mergeCell ref="A3:A14"/>
    <mergeCell ref="B3:R3"/>
    <mergeCell ref="B4:R4"/>
    <mergeCell ref="B5:R5"/>
    <mergeCell ref="K19:K20"/>
    <mergeCell ref="L19:Q19"/>
    <mergeCell ref="L20:Q20"/>
    <mergeCell ref="R19:R20"/>
    <mergeCell ref="D21:E21"/>
    <mergeCell ref="H21:I21"/>
    <mergeCell ref="L21:M21"/>
    <mergeCell ref="P21:Q21"/>
    <mergeCell ref="J8:J9"/>
    <mergeCell ref="B19:B20"/>
    <mergeCell ref="C19:C20"/>
    <mergeCell ref="D19:I19"/>
    <mergeCell ref="D20:I20"/>
    <mergeCell ref="J19:J20"/>
    <mergeCell ref="B7:B9"/>
    <mergeCell ref="D7:I7"/>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x14ac:dyDescent="0.25">
      <c r="A3" s="7"/>
      <c r="B3" s="1" t="s">
        <v>618</v>
      </c>
    </row>
    <row r="4" spans="1:2" ht="30" x14ac:dyDescent="0.25">
      <c r="A4" s="3" t="s">
        <v>619</v>
      </c>
      <c r="B4" s="4" t="s">
        <v>5</v>
      </c>
    </row>
    <row r="5" spans="1:2" x14ac:dyDescent="0.25">
      <c r="A5" s="2" t="s">
        <v>620</v>
      </c>
      <c r="B5" s="4">
        <v>4</v>
      </c>
    </row>
    <row r="6" spans="1:2" ht="45" x14ac:dyDescent="0.25">
      <c r="A6" s="2" t="s">
        <v>621</v>
      </c>
      <c r="B6" s="4" t="s">
        <v>5</v>
      </c>
    </row>
    <row r="7" spans="1:2" ht="30" x14ac:dyDescent="0.25">
      <c r="A7" s="3" t="s">
        <v>619</v>
      </c>
      <c r="B7" s="4" t="s">
        <v>5</v>
      </c>
    </row>
    <row r="8" spans="1:2" ht="30" x14ac:dyDescent="0.25">
      <c r="A8" s="2" t="s">
        <v>622</v>
      </c>
      <c r="B8" s="4">
        <v>27</v>
      </c>
    </row>
    <row r="9" spans="1:2" ht="30" x14ac:dyDescent="0.25">
      <c r="A9" s="2" t="s">
        <v>623</v>
      </c>
      <c r="B9" s="4" t="s">
        <v>5</v>
      </c>
    </row>
    <row r="10" spans="1:2" ht="30" x14ac:dyDescent="0.25">
      <c r="A10" s="3" t="s">
        <v>619</v>
      </c>
      <c r="B10" s="4" t="s">
        <v>5</v>
      </c>
    </row>
    <row r="11" spans="1:2" ht="30" x14ac:dyDescent="0.25">
      <c r="A11" s="2" t="s">
        <v>622</v>
      </c>
      <c r="B11" s="4">
        <v>16</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4</v>
      </c>
      <c r="B1" s="7" t="s">
        <v>2</v>
      </c>
      <c r="C1" s="7" t="s">
        <v>28</v>
      </c>
    </row>
    <row r="2" spans="1:3" ht="30" x14ac:dyDescent="0.25">
      <c r="A2" s="1" t="s">
        <v>27</v>
      </c>
      <c r="B2" s="7"/>
      <c r="C2" s="7"/>
    </row>
    <row r="3" spans="1:3" ht="30" x14ac:dyDescent="0.25">
      <c r="A3" s="3" t="s">
        <v>625</v>
      </c>
      <c r="B3" s="4" t="s">
        <v>5</v>
      </c>
      <c r="C3" s="4" t="s">
        <v>5</v>
      </c>
    </row>
    <row r="4" spans="1:3" x14ac:dyDescent="0.25">
      <c r="A4" s="2" t="s">
        <v>626</v>
      </c>
      <c r="B4" s="8">
        <v>111554</v>
      </c>
      <c r="C4" s="8">
        <v>125238</v>
      </c>
    </row>
    <row r="5" spans="1:3" x14ac:dyDescent="0.25">
      <c r="A5" s="2" t="s">
        <v>627</v>
      </c>
      <c r="B5" s="4" t="s">
        <v>5</v>
      </c>
      <c r="C5" s="4" t="s">
        <v>5</v>
      </c>
    </row>
    <row r="6" spans="1:3" ht="30" x14ac:dyDescent="0.25">
      <c r="A6" s="3" t="s">
        <v>625</v>
      </c>
      <c r="B6" s="4" t="s">
        <v>5</v>
      </c>
      <c r="C6" s="4" t="s">
        <v>5</v>
      </c>
    </row>
    <row r="7" spans="1:3" x14ac:dyDescent="0.25">
      <c r="A7" s="2" t="s">
        <v>626</v>
      </c>
      <c r="B7" s="6">
        <v>30155</v>
      </c>
      <c r="C7" s="6">
        <v>50016</v>
      </c>
    </row>
    <row r="8" spans="1:3" ht="30" x14ac:dyDescent="0.25">
      <c r="A8" s="2" t="s">
        <v>270</v>
      </c>
      <c r="B8" s="4" t="s">
        <v>5</v>
      </c>
      <c r="C8" s="4" t="s">
        <v>5</v>
      </c>
    </row>
    <row r="9" spans="1:3" ht="30" x14ac:dyDescent="0.25">
      <c r="A9" s="3" t="s">
        <v>625</v>
      </c>
      <c r="B9" s="4" t="s">
        <v>5</v>
      </c>
      <c r="C9" s="4" t="s">
        <v>5</v>
      </c>
    </row>
    <row r="10" spans="1:3" x14ac:dyDescent="0.25">
      <c r="A10" s="2" t="s">
        <v>626</v>
      </c>
      <c r="B10" s="6">
        <v>7272</v>
      </c>
      <c r="C10" s="6">
        <v>7160</v>
      </c>
    </row>
    <row r="11" spans="1:3" x14ac:dyDescent="0.25">
      <c r="A11" s="2" t="s">
        <v>271</v>
      </c>
      <c r="B11" s="4" t="s">
        <v>5</v>
      </c>
      <c r="C11" s="4" t="s">
        <v>5</v>
      </c>
    </row>
    <row r="12" spans="1:3" ht="30" x14ac:dyDescent="0.25">
      <c r="A12" s="3" t="s">
        <v>625</v>
      </c>
      <c r="B12" s="4" t="s">
        <v>5</v>
      </c>
      <c r="C12" s="4" t="s">
        <v>5</v>
      </c>
    </row>
    <row r="13" spans="1:3" x14ac:dyDescent="0.25">
      <c r="A13" s="2" t="s">
        <v>626</v>
      </c>
      <c r="B13" s="6">
        <v>61477</v>
      </c>
      <c r="C13" s="6">
        <v>46647</v>
      </c>
    </row>
    <row r="14" spans="1:3" x14ac:dyDescent="0.25">
      <c r="A14" s="2" t="s">
        <v>272</v>
      </c>
      <c r="B14" s="4" t="s">
        <v>5</v>
      </c>
      <c r="C14" s="4" t="s">
        <v>5</v>
      </c>
    </row>
    <row r="15" spans="1:3" ht="30" x14ac:dyDescent="0.25">
      <c r="A15" s="3" t="s">
        <v>625</v>
      </c>
      <c r="B15" s="4" t="s">
        <v>5</v>
      </c>
      <c r="C15" s="4" t="s">
        <v>5</v>
      </c>
    </row>
    <row r="16" spans="1:3" x14ac:dyDescent="0.25">
      <c r="A16" s="2" t="s">
        <v>626</v>
      </c>
      <c r="B16" s="6">
        <v>11405</v>
      </c>
      <c r="C16" s="6">
        <v>20106</v>
      </c>
    </row>
    <row r="17" spans="1:3" x14ac:dyDescent="0.25">
      <c r="A17" s="2" t="s">
        <v>273</v>
      </c>
      <c r="B17" s="4" t="s">
        <v>5</v>
      </c>
      <c r="C17" s="4" t="s">
        <v>5</v>
      </c>
    </row>
    <row r="18" spans="1:3" ht="30" x14ac:dyDescent="0.25">
      <c r="A18" s="3" t="s">
        <v>625</v>
      </c>
      <c r="B18" s="4" t="s">
        <v>5</v>
      </c>
      <c r="C18" s="4" t="s">
        <v>5</v>
      </c>
    </row>
    <row r="19" spans="1:3" x14ac:dyDescent="0.25">
      <c r="A19" s="2" t="s">
        <v>626</v>
      </c>
      <c r="B19" s="4">
        <v>188</v>
      </c>
      <c r="C19" s="4">
        <v>275</v>
      </c>
    </row>
    <row r="20" spans="1:3" x14ac:dyDescent="0.25">
      <c r="A20" s="2" t="s">
        <v>274</v>
      </c>
      <c r="B20" s="4" t="s">
        <v>5</v>
      </c>
      <c r="C20" s="4" t="s">
        <v>5</v>
      </c>
    </row>
    <row r="21" spans="1:3" ht="30" x14ac:dyDescent="0.25">
      <c r="A21" s="3" t="s">
        <v>625</v>
      </c>
      <c r="B21" s="4" t="s">
        <v>5</v>
      </c>
      <c r="C21" s="4" t="s">
        <v>5</v>
      </c>
    </row>
    <row r="22" spans="1:3" x14ac:dyDescent="0.25">
      <c r="A22" s="2" t="s">
        <v>626</v>
      </c>
      <c r="B22" s="6">
        <v>1057</v>
      </c>
      <c r="C22" s="6">
        <v>1034</v>
      </c>
    </row>
    <row r="23" spans="1:3" ht="30" x14ac:dyDescent="0.25">
      <c r="A23" s="2" t="s">
        <v>628</v>
      </c>
      <c r="B23" s="4" t="s">
        <v>5</v>
      </c>
      <c r="C23" s="4" t="s">
        <v>5</v>
      </c>
    </row>
    <row r="24" spans="1:3" ht="30" x14ac:dyDescent="0.25">
      <c r="A24" s="3" t="s">
        <v>625</v>
      </c>
      <c r="B24" s="4" t="s">
        <v>5</v>
      </c>
      <c r="C24" s="4" t="s">
        <v>5</v>
      </c>
    </row>
    <row r="25" spans="1:3" x14ac:dyDescent="0.25">
      <c r="A25" s="2" t="s">
        <v>626</v>
      </c>
      <c r="B25" s="6">
        <v>1057</v>
      </c>
      <c r="C25" s="6">
        <v>1034</v>
      </c>
    </row>
    <row r="26" spans="1:3" ht="45" x14ac:dyDescent="0.25">
      <c r="A26" s="2" t="s">
        <v>629</v>
      </c>
      <c r="B26" s="4" t="s">
        <v>5</v>
      </c>
      <c r="C26" s="4" t="s">
        <v>5</v>
      </c>
    </row>
    <row r="27" spans="1:3" ht="30" x14ac:dyDescent="0.25">
      <c r="A27" s="3" t="s">
        <v>625</v>
      </c>
      <c r="B27" s="4" t="s">
        <v>5</v>
      </c>
      <c r="C27" s="4" t="s">
        <v>5</v>
      </c>
    </row>
    <row r="28" spans="1:3" x14ac:dyDescent="0.25">
      <c r="A28" s="2" t="s">
        <v>626</v>
      </c>
      <c r="B28" s="6">
        <v>1057</v>
      </c>
      <c r="C28" s="6">
        <v>1034</v>
      </c>
    </row>
    <row r="29" spans="1:3" ht="30" x14ac:dyDescent="0.25">
      <c r="A29" s="2" t="s">
        <v>630</v>
      </c>
      <c r="B29" s="4" t="s">
        <v>5</v>
      </c>
      <c r="C29" s="4" t="s">
        <v>5</v>
      </c>
    </row>
    <row r="30" spans="1:3" ht="30" x14ac:dyDescent="0.25">
      <c r="A30" s="3" t="s">
        <v>625</v>
      </c>
      <c r="B30" s="4" t="s">
        <v>5</v>
      </c>
      <c r="C30" s="4" t="s">
        <v>5</v>
      </c>
    </row>
    <row r="31" spans="1:3" x14ac:dyDescent="0.25">
      <c r="A31" s="2" t="s">
        <v>626</v>
      </c>
      <c r="B31" s="6">
        <v>110497</v>
      </c>
      <c r="C31" s="6">
        <v>124204</v>
      </c>
    </row>
    <row r="32" spans="1:3" ht="30" x14ac:dyDescent="0.25">
      <c r="A32" s="2" t="s">
        <v>631</v>
      </c>
      <c r="B32" s="4" t="s">
        <v>5</v>
      </c>
      <c r="C32" s="4" t="s">
        <v>5</v>
      </c>
    </row>
    <row r="33" spans="1:3" ht="30" x14ac:dyDescent="0.25">
      <c r="A33" s="3" t="s">
        <v>625</v>
      </c>
      <c r="B33" s="4" t="s">
        <v>5</v>
      </c>
      <c r="C33" s="4" t="s">
        <v>5</v>
      </c>
    </row>
    <row r="34" spans="1:3" x14ac:dyDescent="0.25">
      <c r="A34" s="2" t="s">
        <v>626</v>
      </c>
      <c r="B34" s="6">
        <v>30155</v>
      </c>
      <c r="C34" s="6">
        <v>50016</v>
      </c>
    </row>
    <row r="35" spans="1:3" ht="45" x14ac:dyDescent="0.25">
      <c r="A35" s="2" t="s">
        <v>632</v>
      </c>
      <c r="B35" s="4" t="s">
        <v>5</v>
      </c>
      <c r="C35" s="4" t="s">
        <v>5</v>
      </c>
    </row>
    <row r="36" spans="1:3" ht="30" x14ac:dyDescent="0.25">
      <c r="A36" s="3" t="s">
        <v>625</v>
      </c>
      <c r="B36" s="4" t="s">
        <v>5</v>
      </c>
      <c r="C36" s="4" t="s">
        <v>5</v>
      </c>
    </row>
    <row r="37" spans="1:3" x14ac:dyDescent="0.25">
      <c r="A37" s="2" t="s">
        <v>626</v>
      </c>
      <c r="B37" s="6">
        <v>7272</v>
      </c>
      <c r="C37" s="6">
        <v>7160</v>
      </c>
    </row>
    <row r="38" spans="1:3" ht="30" x14ac:dyDescent="0.25">
      <c r="A38" s="2" t="s">
        <v>633</v>
      </c>
      <c r="B38" s="4" t="s">
        <v>5</v>
      </c>
      <c r="C38" s="4" t="s">
        <v>5</v>
      </c>
    </row>
    <row r="39" spans="1:3" ht="30" x14ac:dyDescent="0.25">
      <c r="A39" s="3" t="s">
        <v>625</v>
      </c>
      <c r="B39" s="4" t="s">
        <v>5</v>
      </c>
      <c r="C39" s="4" t="s">
        <v>5</v>
      </c>
    </row>
    <row r="40" spans="1:3" x14ac:dyDescent="0.25">
      <c r="A40" s="2" t="s">
        <v>626</v>
      </c>
      <c r="B40" s="6">
        <v>61477</v>
      </c>
      <c r="C40" s="6">
        <v>46647</v>
      </c>
    </row>
    <row r="41" spans="1:3" ht="30" x14ac:dyDescent="0.25">
      <c r="A41" s="2" t="s">
        <v>634</v>
      </c>
      <c r="B41" s="4" t="s">
        <v>5</v>
      </c>
      <c r="C41" s="4" t="s">
        <v>5</v>
      </c>
    </row>
    <row r="42" spans="1:3" ht="30" x14ac:dyDescent="0.25">
      <c r="A42" s="3" t="s">
        <v>625</v>
      </c>
      <c r="B42" s="4" t="s">
        <v>5</v>
      </c>
      <c r="C42" s="4" t="s">
        <v>5</v>
      </c>
    </row>
    <row r="43" spans="1:3" x14ac:dyDescent="0.25">
      <c r="A43" s="2" t="s">
        <v>626</v>
      </c>
      <c r="B43" s="6">
        <v>11405</v>
      </c>
      <c r="C43" s="6">
        <v>20106</v>
      </c>
    </row>
    <row r="44" spans="1:3" ht="30" x14ac:dyDescent="0.25">
      <c r="A44" s="2" t="s">
        <v>635</v>
      </c>
      <c r="B44" s="4" t="s">
        <v>5</v>
      </c>
      <c r="C44" s="4" t="s">
        <v>5</v>
      </c>
    </row>
    <row r="45" spans="1:3" ht="30" x14ac:dyDescent="0.25">
      <c r="A45" s="3" t="s">
        <v>625</v>
      </c>
      <c r="B45" s="4" t="s">
        <v>5</v>
      </c>
      <c r="C45" s="4" t="s">
        <v>5</v>
      </c>
    </row>
    <row r="46" spans="1:3" x14ac:dyDescent="0.25">
      <c r="A46" s="2" t="s">
        <v>626</v>
      </c>
      <c r="B46" s="8">
        <v>188</v>
      </c>
      <c r="C46" s="8">
        <v>2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8">
        <v>9798</v>
      </c>
      <c r="C3" s="8">
        <v>9757</v>
      </c>
    </row>
    <row r="4" spans="1:3" x14ac:dyDescent="0.25">
      <c r="A4" s="2" t="s">
        <v>69</v>
      </c>
      <c r="B4" s="9">
        <v>0.01</v>
      </c>
      <c r="C4" s="9">
        <v>0.01</v>
      </c>
    </row>
    <row r="5" spans="1:3" x14ac:dyDescent="0.25">
      <c r="A5" s="2" t="s">
        <v>70</v>
      </c>
      <c r="B5" s="6">
        <v>10000000</v>
      </c>
      <c r="C5" s="6">
        <v>10000000</v>
      </c>
    </row>
    <row r="6" spans="1:3" x14ac:dyDescent="0.25">
      <c r="A6" s="2" t="s">
        <v>71</v>
      </c>
      <c r="B6" s="6">
        <v>8675557</v>
      </c>
      <c r="C6" s="6">
        <v>8651076</v>
      </c>
    </row>
    <row r="7" spans="1:3" x14ac:dyDescent="0.25">
      <c r="A7" s="2" t="s">
        <v>72</v>
      </c>
      <c r="B7" s="6">
        <v>8241228</v>
      </c>
      <c r="C7" s="6">
        <v>8216747</v>
      </c>
    </row>
    <row r="8" spans="1:3" x14ac:dyDescent="0.25">
      <c r="A8" s="2" t="s">
        <v>73</v>
      </c>
      <c r="B8" s="6">
        <v>434329</v>
      </c>
      <c r="C8" s="6">
        <v>434329</v>
      </c>
    </row>
    <row r="9" spans="1:3" ht="30" x14ac:dyDescent="0.25">
      <c r="A9" s="2" t="s">
        <v>74</v>
      </c>
      <c r="B9" s="4" t="s">
        <v>5</v>
      </c>
      <c r="C9" s="4" t="s">
        <v>5</v>
      </c>
    </row>
    <row r="10" spans="1:3" x14ac:dyDescent="0.25">
      <c r="A10" s="2" t="s">
        <v>75</v>
      </c>
      <c r="B10" s="9">
        <v>0.01</v>
      </c>
      <c r="C10" s="9">
        <v>0.01</v>
      </c>
    </row>
    <row r="11" spans="1:3" x14ac:dyDescent="0.25">
      <c r="A11" s="2" t="s">
        <v>76</v>
      </c>
      <c r="B11" s="6">
        <v>2500000</v>
      </c>
      <c r="C11" s="6">
        <v>2500000</v>
      </c>
    </row>
    <row r="12" spans="1:3" x14ac:dyDescent="0.25">
      <c r="A12" s="2" t="s">
        <v>77</v>
      </c>
      <c r="B12" s="6">
        <v>23000</v>
      </c>
      <c r="C12" s="6">
        <v>23000</v>
      </c>
    </row>
    <row r="13" spans="1:3" x14ac:dyDescent="0.25">
      <c r="A13" s="2" t="s">
        <v>78</v>
      </c>
      <c r="B13" s="6">
        <v>23000</v>
      </c>
      <c r="C13" s="6">
        <v>23000</v>
      </c>
    </row>
    <row r="14" spans="1:3" x14ac:dyDescent="0.25">
      <c r="A14" s="2" t="s">
        <v>79</v>
      </c>
      <c r="B14" s="8">
        <v>1000</v>
      </c>
      <c r="C14"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36</v>
      </c>
      <c r="B1" s="7" t="s">
        <v>2</v>
      </c>
      <c r="C1" s="7" t="s">
        <v>28</v>
      </c>
    </row>
    <row r="2" spans="1:3" ht="30" x14ac:dyDescent="0.25">
      <c r="A2" s="1" t="s">
        <v>27</v>
      </c>
      <c r="B2" s="7"/>
      <c r="C2" s="7"/>
    </row>
    <row r="3" spans="1:3" ht="45" x14ac:dyDescent="0.25">
      <c r="A3" s="3" t="s">
        <v>637</v>
      </c>
      <c r="B3" s="4" t="s">
        <v>5</v>
      </c>
      <c r="C3" s="4" t="s">
        <v>5</v>
      </c>
    </row>
    <row r="4" spans="1:3" x14ac:dyDescent="0.25">
      <c r="A4" s="2" t="s">
        <v>279</v>
      </c>
      <c r="B4" s="8">
        <v>4026</v>
      </c>
      <c r="C4" s="8">
        <v>2321</v>
      </c>
    </row>
    <row r="5" spans="1:3" x14ac:dyDescent="0.25">
      <c r="A5" s="2" t="s">
        <v>41</v>
      </c>
      <c r="B5" s="4">
        <v>297</v>
      </c>
      <c r="C5" s="6">
        <v>1343</v>
      </c>
    </row>
    <row r="6" spans="1:3" x14ac:dyDescent="0.25">
      <c r="A6" s="2" t="s">
        <v>275</v>
      </c>
      <c r="B6" s="6">
        <v>4323</v>
      </c>
      <c r="C6" s="6">
        <v>3664</v>
      </c>
    </row>
    <row r="7" spans="1:3" x14ac:dyDescent="0.25">
      <c r="A7" s="2" t="s">
        <v>638</v>
      </c>
      <c r="B7" s="4" t="s">
        <v>5</v>
      </c>
      <c r="C7" s="4" t="s">
        <v>5</v>
      </c>
    </row>
    <row r="8" spans="1:3" ht="45" x14ac:dyDescent="0.25">
      <c r="A8" s="3" t="s">
        <v>637</v>
      </c>
      <c r="B8" s="4" t="s">
        <v>5</v>
      </c>
      <c r="C8" s="4" t="s">
        <v>5</v>
      </c>
    </row>
    <row r="9" spans="1:3" x14ac:dyDescent="0.25">
      <c r="A9" s="2" t="s">
        <v>279</v>
      </c>
      <c r="B9" s="6">
        <v>4026</v>
      </c>
      <c r="C9" s="6">
        <v>2321</v>
      </c>
    </row>
    <row r="10" spans="1:3" x14ac:dyDescent="0.25">
      <c r="A10" s="2" t="s">
        <v>41</v>
      </c>
      <c r="B10" s="4">
        <v>297</v>
      </c>
      <c r="C10" s="6">
        <v>1343</v>
      </c>
    </row>
    <row r="11" spans="1:3" x14ac:dyDescent="0.25">
      <c r="A11" s="2" t="s">
        <v>275</v>
      </c>
      <c r="B11" s="8">
        <v>4323</v>
      </c>
      <c r="C11" s="8">
        <v>366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33.28515625" bestFit="1" customWidth="1"/>
    <col min="7" max="7" width="36.5703125" bestFit="1" customWidth="1"/>
  </cols>
  <sheetData>
    <row r="1" spans="1:7" ht="15" customHeight="1" x14ac:dyDescent="0.25">
      <c r="A1" s="7" t="s">
        <v>639</v>
      </c>
      <c r="B1" s="7" t="s">
        <v>2</v>
      </c>
      <c r="C1" s="7" t="s">
        <v>28</v>
      </c>
      <c r="D1" s="1" t="s">
        <v>2</v>
      </c>
      <c r="E1" s="1" t="s">
        <v>2</v>
      </c>
      <c r="F1" s="1" t="s">
        <v>28</v>
      </c>
      <c r="G1" s="1" t="s">
        <v>2</v>
      </c>
    </row>
    <row r="2" spans="1:7" ht="30" x14ac:dyDescent="0.25">
      <c r="A2" s="7"/>
      <c r="B2" s="7"/>
      <c r="C2" s="7"/>
      <c r="D2" s="1" t="s">
        <v>640</v>
      </c>
      <c r="E2" s="1" t="s">
        <v>641</v>
      </c>
      <c r="F2" s="1" t="s">
        <v>642</v>
      </c>
      <c r="G2" s="1" t="s">
        <v>643</v>
      </c>
    </row>
    <row r="3" spans="1:7" ht="30" x14ac:dyDescent="0.25">
      <c r="A3" s="3" t="s">
        <v>644</v>
      </c>
      <c r="B3" s="4" t="s">
        <v>5</v>
      </c>
      <c r="C3" s="4" t="s">
        <v>5</v>
      </c>
      <c r="D3" s="4" t="s">
        <v>5</v>
      </c>
      <c r="E3" s="4" t="s">
        <v>5</v>
      </c>
      <c r="F3" s="4" t="s">
        <v>5</v>
      </c>
      <c r="G3" s="4" t="s">
        <v>5</v>
      </c>
    </row>
    <row r="4" spans="1:7" ht="30" x14ac:dyDescent="0.25">
      <c r="A4" s="2" t="s">
        <v>645</v>
      </c>
      <c r="B4" s="4" t="s">
        <v>5</v>
      </c>
      <c r="C4" s="4" t="s">
        <v>5</v>
      </c>
      <c r="D4" s="4" t="s">
        <v>5</v>
      </c>
      <c r="E4" s="4" t="s">
        <v>5</v>
      </c>
      <c r="F4" s="8">
        <v>2500000</v>
      </c>
      <c r="G4" s="8">
        <v>4200000</v>
      </c>
    </row>
    <row r="5" spans="1:7" x14ac:dyDescent="0.25">
      <c r="A5" s="2" t="s">
        <v>646</v>
      </c>
      <c r="B5" s="8">
        <v>203000</v>
      </c>
      <c r="C5" s="8">
        <v>197000</v>
      </c>
      <c r="D5" s="4" t="s">
        <v>5</v>
      </c>
      <c r="E5" s="4" t="s">
        <v>5</v>
      </c>
      <c r="F5" s="8">
        <v>197000</v>
      </c>
      <c r="G5" s="8">
        <v>203000</v>
      </c>
    </row>
    <row r="6" spans="1:7" ht="30" x14ac:dyDescent="0.25">
      <c r="A6" s="2" t="s">
        <v>647</v>
      </c>
      <c r="B6" s="4" t="s">
        <v>5</v>
      </c>
      <c r="C6" s="4" t="s">
        <v>5</v>
      </c>
      <c r="D6" s="68">
        <v>0.25</v>
      </c>
      <c r="E6" s="68">
        <v>0.4</v>
      </c>
      <c r="F6" s="4" t="s">
        <v>5</v>
      </c>
      <c r="G6"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8</v>
      </c>
      <c r="B1" s="7" t="s">
        <v>2</v>
      </c>
      <c r="C1" s="7" t="s">
        <v>28</v>
      </c>
    </row>
    <row r="2" spans="1:3" ht="30" x14ac:dyDescent="0.25">
      <c r="A2" s="1" t="s">
        <v>27</v>
      </c>
      <c r="B2" s="7"/>
      <c r="C2" s="7"/>
    </row>
    <row r="3" spans="1:3" x14ac:dyDescent="0.25">
      <c r="A3" s="3" t="s">
        <v>289</v>
      </c>
      <c r="B3" s="4" t="s">
        <v>5</v>
      </c>
      <c r="C3" s="4" t="s">
        <v>5</v>
      </c>
    </row>
    <row r="4" spans="1:3" ht="30" x14ac:dyDescent="0.25">
      <c r="A4" s="2" t="s">
        <v>33</v>
      </c>
      <c r="B4" s="8">
        <v>996</v>
      </c>
      <c r="C4" s="8">
        <v>1743</v>
      </c>
    </row>
    <row r="5" spans="1:3" x14ac:dyDescent="0.25">
      <c r="A5" s="2" t="s">
        <v>34</v>
      </c>
      <c r="B5" s="6">
        <v>111554</v>
      </c>
      <c r="C5" s="6">
        <v>125238</v>
      </c>
    </row>
    <row r="6" spans="1:3" x14ac:dyDescent="0.25">
      <c r="A6" s="2" t="s">
        <v>649</v>
      </c>
      <c r="B6" s="4" t="s">
        <v>5</v>
      </c>
      <c r="C6" s="4" t="s">
        <v>5</v>
      </c>
    </row>
    <row r="7" spans="1:3" x14ac:dyDescent="0.25">
      <c r="A7" s="3" t="s">
        <v>289</v>
      </c>
      <c r="B7" s="4" t="s">
        <v>5</v>
      </c>
      <c r="C7" s="4" t="s">
        <v>5</v>
      </c>
    </row>
    <row r="8" spans="1:3" x14ac:dyDescent="0.25">
      <c r="A8" s="2" t="s">
        <v>32</v>
      </c>
      <c r="B8" s="6">
        <v>43662</v>
      </c>
      <c r="C8" s="6">
        <v>33578</v>
      </c>
    </row>
    <row r="9" spans="1:3" ht="30" x14ac:dyDescent="0.25">
      <c r="A9" s="2" t="s">
        <v>33</v>
      </c>
      <c r="B9" s="4">
        <v>996</v>
      </c>
      <c r="C9" s="6">
        <v>1743</v>
      </c>
    </row>
    <row r="10" spans="1:3" x14ac:dyDescent="0.25">
      <c r="A10" s="2" t="s">
        <v>34</v>
      </c>
      <c r="B10" s="6">
        <v>111554</v>
      </c>
      <c r="C10" s="6">
        <v>125238</v>
      </c>
    </row>
    <row r="11" spans="1:3" x14ac:dyDescent="0.25">
      <c r="A11" s="2" t="s">
        <v>35</v>
      </c>
      <c r="B11" s="6">
        <v>12136</v>
      </c>
      <c r="C11" s="6">
        <v>9760</v>
      </c>
    </row>
    <row r="12" spans="1:3" x14ac:dyDescent="0.25">
      <c r="A12" s="2" t="s">
        <v>36</v>
      </c>
      <c r="B12" s="6">
        <v>1335</v>
      </c>
      <c r="C12" s="4">
        <v>680</v>
      </c>
    </row>
    <row r="13" spans="1:3" x14ac:dyDescent="0.25">
      <c r="A13" s="2" t="s">
        <v>290</v>
      </c>
      <c r="B13" s="6">
        <v>1201357</v>
      </c>
      <c r="C13" s="6">
        <v>1134110</v>
      </c>
    </row>
    <row r="14" spans="1:3" ht="30" x14ac:dyDescent="0.25">
      <c r="A14" s="2" t="s">
        <v>291</v>
      </c>
      <c r="B14" s="4">
        <v>620</v>
      </c>
      <c r="C14" s="4">
        <v>620</v>
      </c>
    </row>
    <row r="15" spans="1:3" x14ac:dyDescent="0.25">
      <c r="A15" s="2" t="s">
        <v>38</v>
      </c>
      <c r="B15" s="6">
        <v>3438</v>
      </c>
      <c r="C15" s="6">
        <v>2628</v>
      </c>
    </row>
    <row r="16" spans="1:3" x14ac:dyDescent="0.25">
      <c r="A16" s="3" t="s">
        <v>292</v>
      </c>
      <c r="B16" s="4" t="s">
        <v>5</v>
      </c>
      <c r="C16" s="4" t="s">
        <v>5</v>
      </c>
    </row>
    <row r="17" spans="1:3" x14ac:dyDescent="0.25">
      <c r="A17" s="2" t="s">
        <v>293</v>
      </c>
      <c r="B17" s="6">
        <v>1111240</v>
      </c>
      <c r="C17" s="6">
        <v>1088092</v>
      </c>
    </row>
    <row r="18" spans="1:3" x14ac:dyDescent="0.25">
      <c r="A18" s="2" t="s">
        <v>51</v>
      </c>
      <c r="B18" s="6">
        <v>170988</v>
      </c>
      <c r="C18" s="6">
        <v>121734</v>
      </c>
    </row>
    <row r="19" spans="1:3" ht="30" x14ac:dyDescent="0.25">
      <c r="A19" s="2" t="s">
        <v>52</v>
      </c>
      <c r="B19" s="6">
        <v>20840</v>
      </c>
      <c r="C19" s="6">
        <v>27885</v>
      </c>
    </row>
    <row r="20" spans="1:3" x14ac:dyDescent="0.25">
      <c r="A20" s="2" t="s">
        <v>53</v>
      </c>
      <c r="B20" s="6">
        <v>20620</v>
      </c>
      <c r="C20" s="6">
        <v>20620</v>
      </c>
    </row>
    <row r="21" spans="1:3" x14ac:dyDescent="0.25">
      <c r="A21" s="2" t="s">
        <v>288</v>
      </c>
      <c r="B21" s="4" t="s">
        <v>5</v>
      </c>
      <c r="C21" s="4" t="s">
        <v>5</v>
      </c>
    </row>
    <row r="22" spans="1:3" x14ac:dyDescent="0.25">
      <c r="A22" s="3" t="s">
        <v>289</v>
      </c>
      <c r="B22" s="4" t="s">
        <v>5</v>
      </c>
      <c r="C22" s="4" t="s">
        <v>5</v>
      </c>
    </row>
    <row r="23" spans="1:3" x14ac:dyDescent="0.25">
      <c r="A23" s="2" t="s">
        <v>32</v>
      </c>
      <c r="B23" s="6">
        <v>43662</v>
      </c>
      <c r="C23" s="6">
        <v>33578</v>
      </c>
    </row>
    <row r="24" spans="1:3" ht="30" x14ac:dyDescent="0.25">
      <c r="A24" s="2" t="s">
        <v>33</v>
      </c>
      <c r="B24" s="4">
        <v>996</v>
      </c>
      <c r="C24" s="6">
        <v>1743</v>
      </c>
    </row>
    <row r="25" spans="1:3" x14ac:dyDescent="0.25">
      <c r="A25" s="2" t="s">
        <v>34</v>
      </c>
      <c r="B25" s="6">
        <v>111554</v>
      </c>
      <c r="C25" s="6">
        <v>125238</v>
      </c>
    </row>
    <row r="26" spans="1:3" x14ac:dyDescent="0.25">
      <c r="A26" s="2" t="s">
        <v>35</v>
      </c>
      <c r="B26" s="6">
        <v>12136</v>
      </c>
      <c r="C26" s="6">
        <v>9760</v>
      </c>
    </row>
    <row r="27" spans="1:3" x14ac:dyDescent="0.25">
      <c r="A27" s="2" t="s">
        <v>36</v>
      </c>
      <c r="B27" s="6">
        <v>1347</v>
      </c>
      <c r="C27" s="4">
        <v>683</v>
      </c>
    </row>
    <row r="28" spans="1:3" x14ac:dyDescent="0.25">
      <c r="A28" s="2" t="s">
        <v>290</v>
      </c>
      <c r="B28" s="6">
        <v>1205161</v>
      </c>
      <c r="C28" s="6">
        <v>1136761</v>
      </c>
    </row>
    <row r="29" spans="1:3" ht="30" x14ac:dyDescent="0.25">
      <c r="A29" s="2" t="s">
        <v>291</v>
      </c>
      <c r="B29" s="4">
        <v>395</v>
      </c>
      <c r="C29" s="4">
        <v>587</v>
      </c>
    </row>
    <row r="30" spans="1:3" x14ac:dyDescent="0.25">
      <c r="A30" s="2" t="s">
        <v>38</v>
      </c>
      <c r="B30" s="6">
        <v>3438</v>
      </c>
      <c r="C30" s="6">
        <v>2628</v>
      </c>
    </row>
    <row r="31" spans="1:3" x14ac:dyDescent="0.25">
      <c r="A31" s="3" t="s">
        <v>292</v>
      </c>
      <c r="B31" s="4" t="s">
        <v>5</v>
      </c>
      <c r="C31" s="4" t="s">
        <v>5</v>
      </c>
    </row>
    <row r="32" spans="1:3" x14ac:dyDescent="0.25">
      <c r="A32" s="2" t="s">
        <v>293</v>
      </c>
      <c r="B32" s="6">
        <v>1113977</v>
      </c>
      <c r="C32" s="6">
        <v>1091419</v>
      </c>
    </row>
    <row r="33" spans="1:3" x14ac:dyDescent="0.25">
      <c r="A33" s="2" t="s">
        <v>51</v>
      </c>
      <c r="B33" s="6">
        <v>172025</v>
      </c>
      <c r="C33" s="6">
        <v>123166</v>
      </c>
    </row>
    <row r="34" spans="1:3" ht="30" x14ac:dyDescent="0.25">
      <c r="A34" s="2" t="s">
        <v>52</v>
      </c>
      <c r="B34" s="6">
        <v>20840</v>
      </c>
      <c r="C34" s="6">
        <v>27885</v>
      </c>
    </row>
    <row r="35" spans="1:3" x14ac:dyDescent="0.25">
      <c r="A35" s="2" t="s">
        <v>53</v>
      </c>
      <c r="B35" s="6">
        <v>13153</v>
      </c>
      <c r="C35" s="6">
        <v>19519</v>
      </c>
    </row>
    <row r="36" spans="1:3" ht="30" x14ac:dyDescent="0.25">
      <c r="A36" s="2" t="s">
        <v>628</v>
      </c>
      <c r="B36" s="4" t="s">
        <v>5</v>
      </c>
      <c r="C36" s="4" t="s">
        <v>5</v>
      </c>
    </row>
    <row r="37" spans="1:3" x14ac:dyDescent="0.25">
      <c r="A37" s="3" t="s">
        <v>289</v>
      </c>
      <c r="B37" s="4" t="s">
        <v>5</v>
      </c>
      <c r="C37" s="4" t="s">
        <v>5</v>
      </c>
    </row>
    <row r="38" spans="1:3" x14ac:dyDescent="0.25">
      <c r="A38" s="2" t="s">
        <v>32</v>
      </c>
      <c r="B38" s="6">
        <v>43662</v>
      </c>
      <c r="C38" s="6">
        <v>33578</v>
      </c>
    </row>
    <row r="39" spans="1:3" x14ac:dyDescent="0.25">
      <c r="A39" s="2" t="s">
        <v>34</v>
      </c>
      <c r="B39" s="6">
        <v>1057</v>
      </c>
      <c r="C39" s="6">
        <v>1034</v>
      </c>
    </row>
    <row r="40" spans="1:3" x14ac:dyDescent="0.25">
      <c r="A40" s="2" t="s">
        <v>35</v>
      </c>
      <c r="B40" s="6">
        <v>12136</v>
      </c>
      <c r="C40" s="6">
        <v>9760</v>
      </c>
    </row>
    <row r="41" spans="1:3" x14ac:dyDescent="0.25">
      <c r="A41" s="2" t="s">
        <v>38</v>
      </c>
      <c r="B41" s="6">
        <v>3438</v>
      </c>
      <c r="C41" s="6">
        <v>2628</v>
      </c>
    </row>
    <row r="42" spans="1:3" x14ac:dyDescent="0.25">
      <c r="A42" s="3" t="s">
        <v>292</v>
      </c>
      <c r="B42" s="4" t="s">
        <v>5</v>
      </c>
      <c r="C42" s="4" t="s">
        <v>5</v>
      </c>
    </row>
    <row r="43" spans="1:3" ht="30" x14ac:dyDescent="0.25">
      <c r="A43" s="2" t="s">
        <v>52</v>
      </c>
      <c r="B43" s="6">
        <v>20840</v>
      </c>
      <c r="C43" s="6">
        <v>27885</v>
      </c>
    </row>
    <row r="44" spans="1:3" ht="30" x14ac:dyDescent="0.25">
      <c r="A44" s="2" t="s">
        <v>630</v>
      </c>
      <c r="B44" s="4" t="s">
        <v>5</v>
      </c>
      <c r="C44" s="4" t="s">
        <v>5</v>
      </c>
    </row>
    <row r="45" spans="1:3" x14ac:dyDescent="0.25">
      <c r="A45" s="3" t="s">
        <v>289</v>
      </c>
      <c r="B45" s="4" t="s">
        <v>5</v>
      </c>
      <c r="C45" s="4" t="s">
        <v>5</v>
      </c>
    </row>
    <row r="46" spans="1:3" x14ac:dyDescent="0.25">
      <c r="A46" s="2" t="s">
        <v>34</v>
      </c>
      <c r="B46" s="6">
        <v>110497</v>
      </c>
      <c r="C46" s="6">
        <v>124204</v>
      </c>
    </row>
    <row r="47" spans="1:3" x14ac:dyDescent="0.25">
      <c r="A47" s="2" t="s">
        <v>36</v>
      </c>
      <c r="B47" s="6">
        <v>1347</v>
      </c>
      <c r="C47" s="4">
        <v>683</v>
      </c>
    </row>
    <row r="48" spans="1:3" x14ac:dyDescent="0.25">
      <c r="A48" s="2" t="s">
        <v>638</v>
      </c>
      <c r="B48" s="4" t="s">
        <v>5</v>
      </c>
      <c r="C48" s="4" t="s">
        <v>5</v>
      </c>
    </row>
    <row r="49" spans="1:3" x14ac:dyDescent="0.25">
      <c r="A49" s="3" t="s">
        <v>289</v>
      </c>
      <c r="B49" s="4" t="s">
        <v>5</v>
      </c>
      <c r="C49" s="4" t="s">
        <v>5</v>
      </c>
    </row>
    <row r="50" spans="1:3" ht="30" x14ac:dyDescent="0.25">
      <c r="A50" s="2" t="s">
        <v>33</v>
      </c>
      <c r="B50" s="4">
        <v>996</v>
      </c>
      <c r="C50" s="6">
        <v>1743</v>
      </c>
    </row>
    <row r="51" spans="1:3" x14ac:dyDescent="0.25">
      <c r="A51" s="2" t="s">
        <v>290</v>
      </c>
      <c r="B51" s="6">
        <v>1205161</v>
      </c>
      <c r="C51" s="6">
        <v>1136761</v>
      </c>
    </row>
    <row r="52" spans="1:3" ht="30" x14ac:dyDescent="0.25">
      <c r="A52" s="2" t="s">
        <v>291</v>
      </c>
      <c r="B52" s="4">
        <v>395</v>
      </c>
      <c r="C52" s="4">
        <v>587</v>
      </c>
    </row>
    <row r="53" spans="1:3" x14ac:dyDescent="0.25">
      <c r="A53" s="3" t="s">
        <v>292</v>
      </c>
      <c r="B53" s="4" t="s">
        <v>5</v>
      </c>
      <c r="C53" s="4" t="s">
        <v>5</v>
      </c>
    </row>
    <row r="54" spans="1:3" x14ac:dyDescent="0.25">
      <c r="A54" s="2" t="s">
        <v>293</v>
      </c>
      <c r="B54" s="6">
        <v>1113977</v>
      </c>
      <c r="C54" s="6">
        <v>1091419</v>
      </c>
    </row>
    <row r="55" spans="1:3" x14ac:dyDescent="0.25">
      <c r="A55" s="2" t="s">
        <v>51</v>
      </c>
      <c r="B55" s="6">
        <v>172025</v>
      </c>
      <c r="C55" s="6">
        <v>123166</v>
      </c>
    </row>
    <row r="56" spans="1:3" x14ac:dyDescent="0.25">
      <c r="A56" s="2" t="s">
        <v>53</v>
      </c>
      <c r="B56" s="8">
        <v>13153</v>
      </c>
      <c r="C56" s="8">
        <v>195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0</v>
      </c>
      <c r="B1" s="7" t="s">
        <v>2</v>
      </c>
      <c r="C1" s="7" t="s">
        <v>28</v>
      </c>
    </row>
    <row r="2" spans="1:3" ht="30" x14ac:dyDescent="0.25">
      <c r="A2" s="1" t="s">
        <v>27</v>
      </c>
      <c r="B2" s="7"/>
      <c r="C2" s="7"/>
    </row>
    <row r="3" spans="1:3" ht="30" x14ac:dyDescent="0.25">
      <c r="A3" s="3" t="s">
        <v>651</v>
      </c>
      <c r="B3" s="4" t="s">
        <v>5</v>
      </c>
      <c r="C3" s="4" t="s">
        <v>5</v>
      </c>
    </row>
    <row r="4" spans="1:3" x14ac:dyDescent="0.25">
      <c r="A4" s="2" t="s">
        <v>652</v>
      </c>
      <c r="B4" s="8">
        <v>111851</v>
      </c>
      <c r="C4" s="8">
        <v>127220</v>
      </c>
    </row>
    <row r="5" spans="1:3" x14ac:dyDescent="0.25">
      <c r="A5" s="2" t="s">
        <v>653</v>
      </c>
      <c r="B5" s="4">
        <v>720</v>
      </c>
      <c r="C5" s="4">
        <v>398</v>
      </c>
    </row>
    <row r="6" spans="1:3" x14ac:dyDescent="0.25">
      <c r="A6" s="2" t="s">
        <v>654</v>
      </c>
      <c r="B6" s="6">
        <v>1017</v>
      </c>
      <c r="C6" s="6">
        <v>2380</v>
      </c>
    </row>
    <row r="7" spans="1:3" x14ac:dyDescent="0.25">
      <c r="A7" s="2" t="s">
        <v>288</v>
      </c>
      <c r="B7" s="6">
        <v>111554</v>
      </c>
      <c r="C7" s="6">
        <v>125238</v>
      </c>
    </row>
    <row r="8" spans="1:3" x14ac:dyDescent="0.25">
      <c r="A8" s="2" t="s">
        <v>627</v>
      </c>
      <c r="B8" s="4" t="s">
        <v>5</v>
      </c>
      <c r="C8" s="4" t="s">
        <v>5</v>
      </c>
    </row>
    <row r="9" spans="1:3" ht="30" x14ac:dyDescent="0.25">
      <c r="A9" s="3" t="s">
        <v>651</v>
      </c>
      <c r="B9" s="4" t="s">
        <v>5</v>
      </c>
      <c r="C9" s="4" t="s">
        <v>5</v>
      </c>
    </row>
    <row r="10" spans="1:3" x14ac:dyDescent="0.25">
      <c r="A10" s="2" t="s">
        <v>652</v>
      </c>
      <c r="B10" s="6">
        <v>30578</v>
      </c>
      <c r="C10" s="6">
        <v>50683</v>
      </c>
    </row>
    <row r="11" spans="1:3" x14ac:dyDescent="0.25">
      <c r="A11" s="2" t="s">
        <v>654</v>
      </c>
      <c r="B11" s="4">
        <v>423</v>
      </c>
      <c r="C11" s="4">
        <v>667</v>
      </c>
    </row>
    <row r="12" spans="1:3" x14ac:dyDescent="0.25">
      <c r="A12" s="2" t="s">
        <v>288</v>
      </c>
      <c r="B12" s="6">
        <v>30155</v>
      </c>
      <c r="C12" s="6">
        <v>50016</v>
      </c>
    </row>
    <row r="13" spans="1:3" ht="30" x14ac:dyDescent="0.25">
      <c r="A13" s="2" t="s">
        <v>270</v>
      </c>
      <c r="B13" s="4" t="s">
        <v>5</v>
      </c>
      <c r="C13" s="4" t="s">
        <v>5</v>
      </c>
    </row>
    <row r="14" spans="1:3" ht="30" x14ac:dyDescent="0.25">
      <c r="A14" s="3" t="s">
        <v>651</v>
      </c>
      <c r="B14" s="4" t="s">
        <v>5</v>
      </c>
      <c r="C14" s="4" t="s">
        <v>5</v>
      </c>
    </row>
    <row r="15" spans="1:3" x14ac:dyDescent="0.25">
      <c r="A15" s="2" t="s">
        <v>652</v>
      </c>
      <c r="B15" s="6">
        <v>7376</v>
      </c>
      <c r="C15" s="6">
        <v>7388</v>
      </c>
    </row>
    <row r="16" spans="1:3" x14ac:dyDescent="0.25">
      <c r="A16" s="2" t="s">
        <v>653</v>
      </c>
      <c r="B16" s="4">
        <v>3</v>
      </c>
      <c r="C16" s="4">
        <v>4</v>
      </c>
    </row>
    <row r="17" spans="1:3" x14ac:dyDescent="0.25">
      <c r="A17" s="2" t="s">
        <v>654</v>
      </c>
      <c r="B17" s="4">
        <v>107</v>
      </c>
      <c r="C17" s="4">
        <v>232</v>
      </c>
    </row>
    <row r="18" spans="1:3" x14ac:dyDescent="0.25">
      <c r="A18" s="2" t="s">
        <v>288</v>
      </c>
      <c r="B18" s="6">
        <v>7272</v>
      </c>
      <c r="C18" s="6">
        <v>7160</v>
      </c>
    </row>
    <row r="19" spans="1:3" x14ac:dyDescent="0.25">
      <c r="A19" s="2" t="s">
        <v>271</v>
      </c>
      <c r="B19" s="4" t="s">
        <v>5</v>
      </c>
      <c r="C19" s="4" t="s">
        <v>5</v>
      </c>
    </row>
    <row r="20" spans="1:3" ht="30" x14ac:dyDescent="0.25">
      <c r="A20" s="3" t="s">
        <v>651</v>
      </c>
      <c r="B20" s="4" t="s">
        <v>5</v>
      </c>
      <c r="C20" s="4" t="s">
        <v>5</v>
      </c>
    </row>
    <row r="21" spans="1:3" x14ac:dyDescent="0.25">
      <c r="A21" s="2" t="s">
        <v>652</v>
      </c>
      <c r="B21" s="6">
        <v>61551</v>
      </c>
      <c r="C21" s="6">
        <v>47612</v>
      </c>
    </row>
    <row r="22" spans="1:3" x14ac:dyDescent="0.25">
      <c r="A22" s="2" t="s">
        <v>653</v>
      </c>
      <c r="B22" s="4">
        <v>282</v>
      </c>
      <c r="C22" s="4">
        <v>27</v>
      </c>
    </row>
    <row r="23" spans="1:3" x14ac:dyDescent="0.25">
      <c r="A23" s="2" t="s">
        <v>654</v>
      </c>
      <c r="B23" s="4">
        <v>356</v>
      </c>
      <c r="C23" s="4">
        <v>992</v>
      </c>
    </row>
    <row r="24" spans="1:3" x14ac:dyDescent="0.25">
      <c r="A24" s="2" t="s">
        <v>288</v>
      </c>
      <c r="B24" s="6">
        <v>61477</v>
      </c>
      <c r="C24" s="6">
        <v>46647</v>
      </c>
    </row>
    <row r="25" spans="1:3" x14ac:dyDescent="0.25">
      <c r="A25" s="2" t="s">
        <v>272</v>
      </c>
      <c r="B25" s="4" t="s">
        <v>5</v>
      </c>
      <c r="C25" s="4" t="s">
        <v>5</v>
      </c>
    </row>
    <row r="26" spans="1:3" ht="30" x14ac:dyDescent="0.25">
      <c r="A26" s="3" t="s">
        <v>651</v>
      </c>
      <c r="B26" s="4" t="s">
        <v>5</v>
      </c>
      <c r="C26" s="4" t="s">
        <v>5</v>
      </c>
    </row>
    <row r="27" spans="1:3" x14ac:dyDescent="0.25">
      <c r="A27" s="2" t="s">
        <v>652</v>
      </c>
      <c r="B27" s="6">
        <v>11430</v>
      </c>
      <c r="C27" s="6">
        <v>20532</v>
      </c>
    </row>
    <row r="28" spans="1:3" x14ac:dyDescent="0.25">
      <c r="A28" s="2" t="s">
        <v>653</v>
      </c>
      <c r="B28" s="4">
        <v>106</v>
      </c>
      <c r="C28" s="4">
        <v>63</v>
      </c>
    </row>
    <row r="29" spans="1:3" x14ac:dyDescent="0.25">
      <c r="A29" s="2" t="s">
        <v>654</v>
      </c>
      <c r="B29" s="4">
        <v>131</v>
      </c>
      <c r="C29" s="4">
        <v>489</v>
      </c>
    </row>
    <row r="30" spans="1:3" x14ac:dyDescent="0.25">
      <c r="A30" s="2" t="s">
        <v>288</v>
      </c>
      <c r="B30" s="6">
        <v>11405</v>
      </c>
      <c r="C30" s="6">
        <v>20106</v>
      </c>
    </row>
    <row r="31" spans="1:3" x14ac:dyDescent="0.25">
      <c r="A31" s="2" t="s">
        <v>273</v>
      </c>
      <c r="B31" s="4" t="s">
        <v>5</v>
      </c>
      <c r="C31" s="4" t="s">
        <v>5</v>
      </c>
    </row>
    <row r="32" spans="1:3" ht="30" x14ac:dyDescent="0.25">
      <c r="A32" s="3" t="s">
        <v>651</v>
      </c>
      <c r="B32" s="4" t="s">
        <v>5</v>
      </c>
      <c r="C32" s="4" t="s">
        <v>5</v>
      </c>
    </row>
    <row r="33" spans="1:3" x14ac:dyDescent="0.25">
      <c r="A33" s="2" t="s">
        <v>652</v>
      </c>
      <c r="B33" s="4">
        <v>175</v>
      </c>
      <c r="C33" s="4">
        <v>263</v>
      </c>
    </row>
    <row r="34" spans="1:3" x14ac:dyDescent="0.25">
      <c r="A34" s="2" t="s">
        <v>653</v>
      </c>
      <c r="B34" s="4">
        <v>13</v>
      </c>
      <c r="C34" s="4">
        <v>12</v>
      </c>
    </row>
    <row r="35" spans="1:3" x14ac:dyDescent="0.25">
      <c r="A35" s="2" t="s">
        <v>288</v>
      </c>
      <c r="B35" s="4">
        <v>188</v>
      </c>
      <c r="C35" s="4">
        <v>275</v>
      </c>
    </row>
    <row r="36" spans="1:3" x14ac:dyDescent="0.25">
      <c r="A36" s="2" t="s">
        <v>274</v>
      </c>
      <c r="B36" s="4" t="s">
        <v>5</v>
      </c>
      <c r="C36" s="4" t="s">
        <v>5</v>
      </c>
    </row>
    <row r="37" spans="1:3" ht="30" x14ac:dyDescent="0.25">
      <c r="A37" s="3" t="s">
        <v>651</v>
      </c>
      <c r="B37" s="4" t="s">
        <v>5</v>
      </c>
      <c r="C37" s="4" t="s">
        <v>5</v>
      </c>
    </row>
    <row r="38" spans="1:3" x14ac:dyDescent="0.25">
      <c r="A38" s="2" t="s">
        <v>652</v>
      </c>
      <c r="B38" s="4">
        <v>741</v>
      </c>
      <c r="C38" s="4">
        <v>742</v>
      </c>
    </row>
    <row r="39" spans="1:3" x14ac:dyDescent="0.25">
      <c r="A39" s="2" t="s">
        <v>653</v>
      </c>
      <c r="B39" s="4">
        <v>316</v>
      </c>
      <c r="C39" s="4">
        <v>292</v>
      </c>
    </row>
    <row r="40" spans="1:3" x14ac:dyDescent="0.25">
      <c r="A40" s="2" t="s">
        <v>288</v>
      </c>
      <c r="B40" s="8">
        <v>1057</v>
      </c>
      <c r="C40" s="8">
        <v>10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55</v>
      </c>
      <c r="B1" s="7" t="s">
        <v>2</v>
      </c>
    </row>
    <row r="2" spans="1:2" ht="30" x14ac:dyDescent="0.25">
      <c r="A2" s="1" t="s">
        <v>27</v>
      </c>
      <c r="B2" s="7"/>
    </row>
    <row r="3" spans="1:2" ht="30" x14ac:dyDescent="0.25">
      <c r="A3" s="3" t="s">
        <v>651</v>
      </c>
      <c r="B3" s="4" t="s">
        <v>5</v>
      </c>
    </row>
    <row r="4" spans="1:2" x14ac:dyDescent="0.25">
      <c r="A4" s="2" t="s">
        <v>314</v>
      </c>
      <c r="B4" s="8">
        <v>76</v>
      </c>
    </row>
    <row r="5" spans="1:2" ht="30" x14ac:dyDescent="0.25">
      <c r="A5" s="2" t="s">
        <v>315</v>
      </c>
      <c r="B5" s="6">
        <v>36975</v>
      </c>
    </row>
    <row r="6" spans="1:2" ht="30" x14ac:dyDescent="0.25">
      <c r="A6" s="2" t="s">
        <v>316</v>
      </c>
      <c r="B6" s="6">
        <v>4937</v>
      </c>
    </row>
    <row r="7" spans="1:2" x14ac:dyDescent="0.25">
      <c r="A7" s="2" t="s">
        <v>317</v>
      </c>
      <c r="B7" s="6">
        <v>7032</v>
      </c>
    </row>
    <row r="8" spans="1:2" x14ac:dyDescent="0.25">
      <c r="A8" s="2" t="s">
        <v>627</v>
      </c>
      <c r="B8" s="4" t="s">
        <v>5</v>
      </c>
    </row>
    <row r="9" spans="1:2" ht="30" x14ac:dyDescent="0.25">
      <c r="A9" s="3" t="s">
        <v>651</v>
      </c>
      <c r="B9" s="4" t="s">
        <v>5</v>
      </c>
    </row>
    <row r="10" spans="1:2" x14ac:dyDescent="0.25">
      <c r="A10" s="2" t="s">
        <v>314</v>
      </c>
      <c r="B10" s="4">
        <v>76</v>
      </c>
    </row>
    <row r="11" spans="1:2" ht="30" x14ac:dyDescent="0.25">
      <c r="A11" s="2" t="s">
        <v>315</v>
      </c>
      <c r="B11" s="6">
        <v>30079</v>
      </c>
    </row>
    <row r="12" spans="1:2" x14ac:dyDescent="0.25">
      <c r="A12" s="2" t="s">
        <v>273</v>
      </c>
      <c r="B12" s="4" t="s">
        <v>5</v>
      </c>
    </row>
    <row r="13" spans="1:2" ht="30" x14ac:dyDescent="0.25">
      <c r="A13" s="3" t="s">
        <v>651</v>
      </c>
      <c r="B13" s="4" t="s">
        <v>5</v>
      </c>
    </row>
    <row r="14" spans="1:2" x14ac:dyDescent="0.25">
      <c r="A14" s="2" t="s">
        <v>317</v>
      </c>
      <c r="B14" s="4">
        <v>188</v>
      </c>
    </row>
    <row r="15" spans="1:2" ht="30" x14ac:dyDescent="0.25">
      <c r="A15" s="2" t="s">
        <v>270</v>
      </c>
      <c r="B15" s="4" t="s">
        <v>5</v>
      </c>
    </row>
    <row r="16" spans="1:2" ht="30" x14ac:dyDescent="0.25">
      <c r="A16" s="3" t="s">
        <v>651</v>
      </c>
      <c r="B16" s="4" t="s">
        <v>5</v>
      </c>
    </row>
    <row r="17" spans="1:2" ht="30" x14ac:dyDescent="0.25">
      <c r="A17" s="2" t="s">
        <v>315</v>
      </c>
      <c r="B17" s="6">
        <v>6896</v>
      </c>
    </row>
    <row r="18" spans="1:2" x14ac:dyDescent="0.25">
      <c r="A18" s="2" t="s">
        <v>317</v>
      </c>
      <c r="B18" s="4">
        <v>376</v>
      </c>
    </row>
    <row r="19" spans="1:2" x14ac:dyDescent="0.25">
      <c r="A19" s="2" t="s">
        <v>272</v>
      </c>
      <c r="B19" s="4" t="s">
        <v>5</v>
      </c>
    </row>
    <row r="20" spans="1:2" ht="30" x14ac:dyDescent="0.25">
      <c r="A20" s="3" t="s">
        <v>651</v>
      </c>
      <c r="B20" s="4" t="s">
        <v>5</v>
      </c>
    </row>
    <row r="21" spans="1:2" ht="30" x14ac:dyDescent="0.25">
      <c r="A21" s="2" t="s">
        <v>316</v>
      </c>
      <c r="B21" s="6">
        <v>4937</v>
      </c>
    </row>
    <row r="22" spans="1:2" x14ac:dyDescent="0.25">
      <c r="A22" s="2" t="s">
        <v>317</v>
      </c>
      <c r="B22" s="8">
        <v>646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2.28515625" bestFit="1" customWidth="1"/>
  </cols>
  <sheetData>
    <row r="1" spans="1:6" ht="15" customHeight="1" x14ac:dyDescent="0.25">
      <c r="A1" s="7" t="s">
        <v>656</v>
      </c>
      <c r="B1" s="7" t="s">
        <v>81</v>
      </c>
      <c r="C1" s="7"/>
      <c r="D1" s="7" t="s">
        <v>1</v>
      </c>
      <c r="E1" s="7"/>
      <c r="F1" s="1"/>
    </row>
    <row r="2" spans="1:6" x14ac:dyDescent="0.25">
      <c r="A2" s="7"/>
      <c r="B2" s="1" t="s">
        <v>2</v>
      </c>
      <c r="C2" s="1" t="s">
        <v>82</v>
      </c>
      <c r="D2" s="1" t="s">
        <v>2</v>
      </c>
      <c r="E2" s="1" t="s">
        <v>82</v>
      </c>
      <c r="F2" s="1" t="s">
        <v>28</v>
      </c>
    </row>
    <row r="3" spans="1:6" x14ac:dyDescent="0.25">
      <c r="A3" s="3" t="s">
        <v>657</v>
      </c>
      <c r="B3" s="4" t="s">
        <v>5</v>
      </c>
      <c r="C3" s="4" t="s">
        <v>5</v>
      </c>
      <c r="D3" s="4" t="s">
        <v>5</v>
      </c>
      <c r="E3" s="4" t="s">
        <v>5</v>
      </c>
      <c r="F3" s="4" t="s">
        <v>5</v>
      </c>
    </row>
    <row r="4" spans="1:6" ht="30" x14ac:dyDescent="0.25">
      <c r="A4" s="2" t="s">
        <v>658</v>
      </c>
      <c r="B4" s="4" t="s">
        <v>5</v>
      </c>
      <c r="C4" s="4" t="s">
        <v>5</v>
      </c>
      <c r="D4" s="8">
        <v>78900000</v>
      </c>
      <c r="E4" s="8">
        <v>110500000</v>
      </c>
      <c r="F4" s="4" t="s">
        <v>5</v>
      </c>
    </row>
    <row r="5" spans="1:6" x14ac:dyDescent="0.25">
      <c r="A5" s="2" t="s">
        <v>659</v>
      </c>
      <c r="B5" s="4" t="s">
        <v>5</v>
      </c>
      <c r="C5" s="4" t="s">
        <v>5</v>
      </c>
      <c r="D5" s="6">
        <v>443000</v>
      </c>
      <c r="E5" s="6">
        <v>930000</v>
      </c>
      <c r="F5" s="4" t="s">
        <v>5</v>
      </c>
    </row>
    <row r="6" spans="1:6" x14ac:dyDescent="0.25">
      <c r="A6" s="2" t="s">
        <v>660</v>
      </c>
      <c r="B6" s="4" t="s">
        <v>5</v>
      </c>
      <c r="C6" s="4" t="s">
        <v>5</v>
      </c>
      <c r="D6" s="4" t="s">
        <v>5</v>
      </c>
      <c r="E6" s="6">
        <v>149000</v>
      </c>
      <c r="F6" s="4" t="s">
        <v>5</v>
      </c>
    </row>
    <row r="7" spans="1:6" x14ac:dyDescent="0.25">
      <c r="A7" s="2" t="s">
        <v>124</v>
      </c>
      <c r="B7" s="6">
        <v>994000</v>
      </c>
      <c r="C7" s="6">
        <v>981000</v>
      </c>
      <c r="D7" s="6">
        <v>1893000</v>
      </c>
      <c r="E7" s="6">
        <v>1812000</v>
      </c>
      <c r="F7" s="4" t="s">
        <v>5</v>
      </c>
    </row>
    <row r="8" spans="1:6" ht="30" x14ac:dyDescent="0.25">
      <c r="A8" s="2" t="s">
        <v>661</v>
      </c>
      <c r="B8" s="6">
        <v>109000000</v>
      </c>
      <c r="C8" s="4" t="s">
        <v>5</v>
      </c>
      <c r="D8" s="6">
        <v>109000000</v>
      </c>
      <c r="E8" s="4" t="s">
        <v>5</v>
      </c>
      <c r="F8" s="6">
        <v>120100000</v>
      </c>
    </row>
    <row r="9" spans="1:6" x14ac:dyDescent="0.25">
      <c r="A9" s="2" t="s">
        <v>662</v>
      </c>
      <c r="B9" s="4" t="s">
        <v>5</v>
      </c>
      <c r="C9" s="4" t="s">
        <v>5</v>
      </c>
      <c r="D9" s="4" t="s">
        <v>5</v>
      </c>
      <c r="E9" s="4" t="s">
        <v>5</v>
      </c>
      <c r="F9" s="4" t="s">
        <v>5</v>
      </c>
    </row>
    <row r="10" spans="1:6" x14ac:dyDescent="0.25">
      <c r="A10" s="3" t="s">
        <v>657</v>
      </c>
      <c r="B10" s="4" t="s">
        <v>5</v>
      </c>
      <c r="C10" s="4" t="s">
        <v>5</v>
      </c>
      <c r="D10" s="4" t="s">
        <v>5</v>
      </c>
      <c r="E10" s="4" t="s">
        <v>5</v>
      </c>
      <c r="F10" s="4" t="s">
        <v>5</v>
      </c>
    </row>
    <row r="11" spans="1:6" x14ac:dyDescent="0.25">
      <c r="A11" s="2" t="s">
        <v>124</v>
      </c>
      <c r="B11" s="4" t="s">
        <v>5</v>
      </c>
      <c r="C11" s="4" t="s">
        <v>5</v>
      </c>
      <c r="D11" s="8">
        <v>175000</v>
      </c>
      <c r="E11" s="8">
        <v>309000</v>
      </c>
      <c r="F11"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3</v>
      </c>
      <c r="B1" s="7" t="s">
        <v>2</v>
      </c>
    </row>
    <row r="2" spans="1:2" ht="30" x14ac:dyDescent="0.25">
      <c r="A2" s="1" t="s">
        <v>27</v>
      </c>
      <c r="B2" s="7"/>
    </row>
    <row r="3" spans="1:2" ht="30" x14ac:dyDescent="0.25">
      <c r="A3" s="3" t="s">
        <v>651</v>
      </c>
      <c r="B3" s="4" t="s">
        <v>5</v>
      </c>
    </row>
    <row r="4" spans="1:2" x14ac:dyDescent="0.25">
      <c r="A4" s="2" t="s">
        <v>664</v>
      </c>
      <c r="B4" s="8">
        <v>1671</v>
      </c>
    </row>
    <row r="5" spans="1:2" x14ac:dyDescent="0.25">
      <c r="A5" s="2" t="s">
        <v>665</v>
      </c>
      <c r="B5" s="4">
        <v>19</v>
      </c>
    </row>
    <row r="6" spans="1:2" x14ac:dyDescent="0.25">
      <c r="A6" s="2" t="s">
        <v>666</v>
      </c>
      <c r="B6" s="6">
        <v>62274</v>
      </c>
    </row>
    <row r="7" spans="1:2" x14ac:dyDescent="0.25">
      <c r="A7" s="2" t="s">
        <v>667</v>
      </c>
      <c r="B7" s="4">
        <v>998</v>
      </c>
    </row>
    <row r="8" spans="1:2" x14ac:dyDescent="0.25">
      <c r="A8" s="2" t="s">
        <v>668</v>
      </c>
      <c r="B8" s="6">
        <v>63945</v>
      </c>
    </row>
    <row r="9" spans="1:2" x14ac:dyDescent="0.25">
      <c r="A9" s="2" t="s">
        <v>669</v>
      </c>
      <c r="B9" s="6">
        <v>1017</v>
      </c>
    </row>
    <row r="10" spans="1:2" x14ac:dyDescent="0.25">
      <c r="A10" s="2" t="s">
        <v>627</v>
      </c>
      <c r="B10" s="4" t="s">
        <v>5</v>
      </c>
    </row>
    <row r="11" spans="1:2" ht="30" x14ac:dyDescent="0.25">
      <c r="A11" s="3" t="s">
        <v>651</v>
      </c>
      <c r="B11" s="4" t="s">
        <v>5</v>
      </c>
    </row>
    <row r="12" spans="1:2" x14ac:dyDescent="0.25">
      <c r="A12" s="2" t="s">
        <v>664</v>
      </c>
      <c r="B12" s="4">
        <v>76</v>
      </c>
    </row>
    <row r="13" spans="1:2" x14ac:dyDescent="0.25">
      <c r="A13" s="2" t="s">
        <v>665</v>
      </c>
      <c r="B13" s="4">
        <v>1</v>
      </c>
    </row>
    <row r="14" spans="1:2" x14ac:dyDescent="0.25">
      <c r="A14" s="2" t="s">
        <v>666</v>
      </c>
      <c r="B14" s="6">
        <v>30079</v>
      </c>
    </row>
    <row r="15" spans="1:2" x14ac:dyDescent="0.25">
      <c r="A15" s="2" t="s">
        <v>667</v>
      </c>
      <c r="B15" s="4">
        <v>422</v>
      </c>
    </row>
    <row r="16" spans="1:2" x14ac:dyDescent="0.25">
      <c r="A16" s="2" t="s">
        <v>668</v>
      </c>
      <c r="B16" s="6">
        <v>30155</v>
      </c>
    </row>
    <row r="17" spans="1:2" x14ac:dyDescent="0.25">
      <c r="A17" s="2" t="s">
        <v>669</v>
      </c>
      <c r="B17" s="4">
        <v>423</v>
      </c>
    </row>
    <row r="18" spans="1:2" ht="30" x14ac:dyDescent="0.25">
      <c r="A18" s="2" t="s">
        <v>270</v>
      </c>
      <c r="B18" s="4" t="s">
        <v>5</v>
      </c>
    </row>
    <row r="19" spans="1:2" ht="30" x14ac:dyDescent="0.25">
      <c r="A19" s="3" t="s">
        <v>651</v>
      </c>
      <c r="B19" s="4" t="s">
        <v>5</v>
      </c>
    </row>
    <row r="20" spans="1:2" x14ac:dyDescent="0.25">
      <c r="A20" s="2" t="s">
        <v>664</v>
      </c>
      <c r="B20" s="4">
        <v>178</v>
      </c>
    </row>
    <row r="21" spans="1:2" x14ac:dyDescent="0.25">
      <c r="A21" s="2" t="s">
        <v>665</v>
      </c>
      <c r="B21" s="4">
        <v>6</v>
      </c>
    </row>
    <row r="22" spans="1:2" x14ac:dyDescent="0.25">
      <c r="A22" s="2" t="s">
        <v>666</v>
      </c>
      <c r="B22" s="6">
        <v>6897</v>
      </c>
    </row>
    <row r="23" spans="1:2" x14ac:dyDescent="0.25">
      <c r="A23" s="2" t="s">
        <v>667</v>
      </c>
      <c r="B23" s="4">
        <v>101</v>
      </c>
    </row>
    <row r="24" spans="1:2" x14ac:dyDescent="0.25">
      <c r="A24" s="2" t="s">
        <v>668</v>
      </c>
      <c r="B24" s="6">
        <v>7075</v>
      </c>
    </row>
    <row r="25" spans="1:2" x14ac:dyDescent="0.25">
      <c r="A25" s="2" t="s">
        <v>669</v>
      </c>
      <c r="B25" s="4">
        <v>107</v>
      </c>
    </row>
    <row r="26" spans="1:2" x14ac:dyDescent="0.25">
      <c r="A26" s="2" t="s">
        <v>271</v>
      </c>
      <c r="B26" s="4" t="s">
        <v>5</v>
      </c>
    </row>
    <row r="27" spans="1:2" ht="30" x14ac:dyDescent="0.25">
      <c r="A27" s="3" t="s">
        <v>651</v>
      </c>
      <c r="B27" s="4" t="s">
        <v>5</v>
      </c>
    </row>
    <row r="28" spans="1:2" x14ac:dyDescent="0.25">
      <c r="A28" s="2" t="s">
        <v>664</v>
      </c>
      <c r="B28" s="4">
        <v>305</v>
      </c>
    </row>
    <row r="29" spans="1:2" x14ac:dyDescent="0.25">
      <c r="A29" s="2" t="s">
        <v>665</v>
      </c>
      <c r="B29" s="4">
        <v>2</v>
      </c>
    </row>
    <row r="30" spans="1:2" x14ac:dyDescent="0.25">
      <c r="A30" s="2" t="s">
        <v>666</v>
      </c>
      <c r="B30" s="6">
        <v>21449</v>
      </c>
    </row>
    <row r="31" spans="1:2" x14ac:dyDescent="0.25">
      <c r="A31" s="2" t="s">
        <v>667</v>
      </c>
      <c r="B31" s="4">
        <v>354</v>
      </c>
    </row>
    <row r="32" spans="1:2" x14ac:dyDescent="0.25">
      <c r="A32" s="2" t="s">
        <v>668</v>
      </c>
      <c r="B32" s="6">
        <v>21754</v>
      </c>
    </row>
    <row r="33" spans="1:2" x14ac:dyDescent="0.25">
      <c r="A33" s="2" t="s">
        <v>669</v>
      </c>
      <c r="B33" s="4">
        <v>356</v>
      </c>
    </row>
    <row r="34" spans="1:2" x14ac:dyDescent="0.25">
      <c r="A34" s="2" t="s">
        <v>272</v>
      </c>
      <c r="B34" s="4" t="s">
        <v>5</v>
      </c>
    </row>
    <row r="35" spans="1:2" ht="30" x14ac:dyDescent="0.25">
      <c r="A35" s="3" t="s">
        <v>651</v>
      </c>
      <c r="B35" s="4" t="s">
        <v>5</v>
      </c>
    </row>
    <row r="36" spans="1:2" x14ac:dyDescent="0.25">
      <c r="A36" s="2" t="s">
        <v>664</v>
      </c>
      <c r="B36" s="6">
        <v>1112</v>
      </c>
    </row>
    <row r="37" spans="1:2" x14ac:dyDescent="0.25">
      <c r="A37" s="2" t="s">
        <v>665</v>
      </c>
      <c r="B37" s="4">
        <v>10</v>
      </c>
    </row>
    <row r="38" spans="1:2" x14ac:dyDescent="0.25">
      <c r="A38" s="2" t="s">
        <v>666</v>
      </c>
      <c r="B38" s="6">
        <v>3849</v>
      </c>
    </row>
    <row r="39" spans="1:2" x14ac:dyDescent="0.25">
      <c r="A39" s="2" t="s">
        <v>667</v>
      </c>
      <c r="B39" s="4">
        <v>121</v>
      </c>
    </row>
    <row r="40" spans="1:2" x14ac:dyDescent="0.25">
      <c r="A40" s="2" t="s">
        <v>668</v>
      </c>
      <c r="B40" s="6">
        <v>4961</v>
      </c>
    </row>
    <row r="41" spans="1:2" x14ac:dyDescent="0.25">
      <c r="A41" s="2" t="s">
        <v>669</v>
      </c>
      <c r="B41" s="8">
        <v>13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670</v>
      </c>
      <c r="B1" s="7" t="s">
        <v>2</v>
      </c>
      <c r="C1" s="7" t="s">
        <v>28</v>
      </c>
      <c r="D1" s="7" t="s">
        <v>82</v>
      </c>
      <c r="E1" s="7" t="s">
        <v>671</v>
      </c>
    </row>
    <row r="2" spans="1:5" ht="30" x14ac:dyDescent="0.25">
      <c r="A2" s="1" t="s">
        <v>27</v>
      </c>
      <c r="B2" s="7"/>
      <c r="C2" s="7"/>
      <c r="D2" s="7"/>
      <c r="E2" s="7"/>
    </row>
    <row r="3" spans="1:5" x14ac:dyDescent="0.25">
      <c r="A3" s="3" t="s">
        <v>672</v>
      </c>
      <c r="B3" s="4" t="s">
        <v>5</v>
      </c>
      <c r="C3" s="4" t="s">
        <v>5</v>
      </c>
      <c r="D3" s="4" t="s">
        <v>5</v>
      </c>
      <c r="E3" s="4" t="s">
        <v>5</v>
      </c>
    </row>
    <row r="4" spans="1:5" x14ac:dyDescent="0.25">
      <c r="A4" s="2" t="s">
        <v>338</v>
      </c>
      <c r="B4" s="8">
        <v>8935</v>
      </c>
      <c r="C4" s="8">
        <v>9817</v>
      </c>
      <c r="D4" s="4" t="s">
        <v>5</v>
      </c>
      <c r="E4" s="4" t="s">
        <v>5</v>
      </c>
    </row>
    <row r="5" spans="1:5" x14ac:dyDescent="0.25">
      <c r="A5" s="2" t="s">
        <v>339</v>
      </c>
      <c r="B5" s="6">
        <v>148157</v>
      </c>
      <c r="C5" s="6">
        <v>140071</v>
      </c>
      <c r="D5" s="4" t="s">
        <v>5</v>
      </c>
      <c r="E5" s="4" t="s">
        <v>5</v>
      </c>
    </row>
    <row r="6" spans="1:5" x14ac:dyDescent="0.25">
      <c r="A6" s="2" t="s">
        <v>340</v>
      </c>
      <c r="B6" s="6">
        <v>1207240</v>
      </c>
      <c r="C6" s="6">
        <v>1140257</v>
      </c>
      <c r="D6" s="6">
        <v>916322</v>
      </c>
      <c r="E6" s="4" t="s">
        <v>5</v>
      </c>
    </row>
    <row r="7" spans="1:5" x14ac:dyDescent="0.25">
      <c r="A7" s="2" t="s">
        <v>341</v>
      </c>
      <c r="B7" s="6">
        <v>-9798</v>
      </c>
      <c r="C7" s="6">
        <v>-9757</v>
      </c>
      <c r="D7" s="4" t="s">
        <v>5</v>
      </c>
      <c r="E7" s="4" t="s">
        <v>5</v>
      </c>
    </row>
    <row r="8" spans="1:5" x14ac:dyDescent="0.25">
      <c r="A8" s="2" t="s">
        <v>344</v>
      </c>
      <c r="B8" s="6">
        <v>3915</v>
      </c>
      <c r="C8" s="6">
        <v>3610</v>
      </c>
      <c r="D8" s="4" t="s">
        <v>5</v>
      </c>
      <c r="E8" s="4" t="s">
        <v>5</v>
      </c>
    </row>
    <row r="9" spans="1:5" x14ac:dyDescent="0.25">
      <c r="A9" s="2" t="s">
        <v>345</v>
      </c>
      <c r="B9" s="6">
        <v>1201357</v>
      </c>
      <c r="C9" s="6">
        <v>1134110</v>
      </c>
      <c r="D9" s="4" t="s">
        <v>5</v>
      </c>
      <c r="E9" s="4" t="s">
        <v>5</v>
      </c>
    </row>
    <row r="10" spans="1:5" x14ac:dyDescent="0.25">
      <c r="A10" s="2" t="s">
        <v>334</v>
      </c>
      <c r="B10" s="4" t="s">
        <v>5</v>
      </c>
      <c r="C10" s="4" t="s">
        <v>5</v>
      </c>
      <c r="D10" s="4" t="s">
        <v>5</v>
      </c>
      <c r="E10" s="4" t="s">
        <v>5</v>
      </c>
    </row>
    <row r="11" spans="1:5" x14ac:dyDescent="0.25">
      <c r="A11" s="3" t="s">
        <v>672</v>
      </c>
      <c r="B11" s="4" t="s">
        <v>5</v>
      </c>
      <c r="C11" s="4" t="s">
        <v>5</v>
      </c>
      <c r="D11" s="4" t="s">
        <v>5</v>
      </c>
      <c r="E11" s="4" t="s">
        <v>5</v>
      </c>
    </row>
    <row r="12" spans="1:5" x14ac:dyDescent="0.25">
      <c r="A12" s="2" t="s">
        <v>340</v>
      </c>
      <c r="B12" s="6">
        <v>710731</v>
      </c>
      <c r="C12" s="4" t="s">
        <v>5</v>
      </c>
      <c r="D12" s="6">
        <v>549961</v>
      </c>
      <c r="E12" s="4" t="s">
        <v>5</v>
      </c>
    </row>
    <row r="13" spans="1:5" x14ac:dyDescent="0.25">
      <c r="A13" s="2" t="s">
        <v>336</v>
      </c>
      <c r="B13" s="4" t="s">
        <v>5</v>
      </c>
      <c r="C13" s="4" t="s">
        <v>5</v>
      </c>
      <c r="D13" s="4" t="s">
        <v>5</v>
      </c>
      <c r="E13" s="4" t="s">
        <v>5</v>
      </c>
    </row>
    <row r="14" spans="1:5" x14ac:dyDescent="0.25">
      <c r="A14" s="3" t="s">
        <v>672</v>
      </c>
      <c r="B14" s="4" t="s">
        <v>5</v>
      </c>
      <c r="C14" s="4" t="s">
        <v>5</v>
      </c>
      <c r="D14" s="4" t="s">
        <v>5</v>
      </c>
      <c r="E14" s="4" t="s">
        <v>5</v>
      </c>
    </row>
    <row r="15" spans="1:5" x14ac:dyDescent="0.25">
      <c r="A15" s="2" t="s">
        <v>340</v>
      </c>
      <c r="B15" s="6">
        <v>27610</v>
      </c>
      <c r="C15" s="4" t="s">
        <v>5</v>
      </c>
      <c r="D15" s="6">
        <v>16112</v>
      </c>
      <c r="E15" s="4" t="s">
        <v>5</v>
      </c>
    </row>
    <row r="16" spans="1:5" x14ac:dyDescent="0.25">
      <c r="A16" s="2" t="s">
        <v>673</v>
      </c>
      <c r="B16" s="4" t="s">
        <v>5</v>
      </c>
      <c r="C16" s="4" t="s">
        <v>5</v>
      </c>
      <c r="D16" s="4" t="s">
        <v>5</v>
      </c>
      <c r="E16" s="4" t="s">
        <v>5</v>
      </c>
    </row>
    <row r="17" spans="1:5" x14ac:dyDescent="0.25">
      <c r="A17" s="3" t="s">
        <v>672</v>
      </c>
      <c r="B17" s="4" t="s">
        <v>5</v>
      </c>
      <c r="C17" s="4" t="s">
        <v>5</v>
      </c>
      <c r="D17" s="4" t="s">
        <v>5</v>
      </c>
      <c r="E17" s="4" t="s">
        <v>5</v>
      </c>
    </row>
    <row r="18" spans="1:5" x14ac:dyDescent="0.25">
      <c r="A18" s="2" t="s">
        <v>340</v>
      </c>
      <c r="B18" s="6">
        <v>311807</v>
      </c>
      <c r="C18" s="4" t="s">
        <v>5</v>
      </c>
      <c r="D18" s="6">
        <v>227364</v>
      </c>
      <c r="E18" s="4" t="s">
        <v>5</v>
      </c>
    </row>
    <row r="19" spans="1:5" x14ac:dyDescent="0.25">
      <c r="A19" s="2" t="s">
        <v>674</v>
      </c>
      <c r="B19" s="4" t="s">
        <v>5</v>
      </c>
      <c r="C19" s="4" t="s">
        <v>5</v>
      </c>
      <c r="D19" s="4" t="s">
        <v>5</v>
      </c>
      <c r="E19" s="4" t="s">
        <v>5</v>
      </c>
    </row>
    <row r="20" spans="1:5" x14ac:dyDescent="0.25">
      <c r="A20" s="3" t="s">
        <v>672</v>
      </c>
      <c r="B20" s="4" t="s">
        <v>5</v>
      </c>
      <c r="C20" s="4" t="s">
        <v>5</v>
      </c>
      <c r="D20" s="4" t="s">
        <v>5</v>
      </c>
      <c r="E20" s="4" t="s">
        <v>5</v>
      </c>
    </row>
    <row r="21" spans="1:5" x14ac:dyDescent="0.25">
      <c r="A21" s="2" t="s">
        <v>340</v>
      </c>
      <c r="B21" s="6">
        <v>1050148</v>
      </c>
      <c r="C21" s="6">
        <v>990369</v>
      </c>
      <c r="D21" s="4" t="s">
        <v>5</v>
      </c>
      <c r="E21" s="4" t="s">
        <v>5</v>
      </c>
    </row>
    <row r="22" spans="1:5" ht="30" x14ac:dyDescent="0.25">
      <c r="A22" s="2" t="s">
        <v>675</v>
      </c>
      <c r="B22" s="4" t="s">
        <v>5</v>
      </c>
      <c r="C22" s="4" t="s">
        <v>5</v>
      </c>
      <c r="D22" s="4" t="s">
        <v>5</v>
      </c>
      <c r="E22" s="4" t="s">
        <v>5</v>
      </c>
    </row>
    <row r="23" spans="1:5" x14ac:dyDescent="0.25">
      <c r="A23" s="3" t="s">
        <v>672</v>
      </c>
      <c r="B23" s="4" t="s">
        <v>5</v>
      </c>
      <c r="C23" s="4" t="s">
        <v>5</v>
      </c>
      <c r="D23" s="4" t="s">
        <v>5</v>
      </c>
      <c r="E23" s="4" t="s">
        <v>5</v>
      </c>
    </row>
    <row r="24" spans="1:5" x14ac:dyDescent="0.25">
      <c r="A24" s="2" t="s">
        <v>340</v>
      </c>
      <c r="B24" s="6">
        <v>640428</v>
      </c>
      <c r="C24" s="6">
        <v>602270</v>
      </c>
      <c r="D24" s="4" t="s">
        <v>5</v>
      </c>
      <c r="E24" s="4" t="s">
        <v>5</v>
      </c>
    </row>
    <row r="25" spans="1:5" ht="30" x14ac:dyDescent="0.25">
      <c r="A25" s="2" t="s">
        <v>676</v>
      </c>
      <c r="B25" s="4" t="s">
        <v>5</v>
      </c>
      <c r="C25" s="4" t="s">
        <v>5</v>
      </c>
      <c r="D25" s="4" t="s">
        <v>5</v>
      </c>
      <c r="E25" s="4" t="s">
        <v>5</v>
      </c>
    </row>
    <row r="26" spans="1:5" x14ac:dyDescent="0.25">
      <c r="A26" s="3" t="s">
        <v>672</v>
      </c>
      <c r="B26" s="4" t="s">
        <v>5</v>
      </c>
      <c r="C26" s="4" t="s">
        <v>5</v>
      </c>
      <c r="D26" s="4" t="s">
        <v>5</v>
      </c>
      <c r="E26" s="4" t="s">
        <v>5</v>
      </c>
    </row>
    <row r="27" spans="1:5" x14ac:dyDescent="0.25">
      <c r="A27" s="2" t="s">
        <v>340</v>
      </c>
      <c r="B27" s="6">
        <v>70303</v>
      </c>
      <c r="C27" s="6">
        <v>70564</v>
      </c>
      <c r="D27" s="4" t="s">
        <v>5</v>
      </c>
      <c r="E27" s="4" t="s">
        <v>5</v>
      </c>
    </row>
    <row r="28" spans="1:5" ht="30" x14ac:dyDescent="0.25">
      <c r="A28" s="2" t="s">
        <v>677</v>
      </c>
      <c r="B28" s="4" t="s">
        <v>5</v>
      </c>
      <c r="C28" s="4" t="s">
        <v>5</v>
      </c>
      <c r="D28" s="4" t="s">
        <v>5</v>
      </c>
      <c r="E28" s="4" t="s">
        <v>5</v>
      </c>
    </row>
    <row r="29" spans="1:5" x14ac:dyDescent="0.25">
      <c r="A29" s="3" t="s">
        <v>672</v>
      </c>
      <c r="B29" s="4" t="s">
        <v>5</v>
      </c>
      <c r="C29" s="4" t="s">
        <v>5</v>
      </c>
      <c r="D29" s="4" t="s">
        <v>5</v>
      </c>
      <c r="E29" s="4" t="s">
        <v>5</v>
      </c>
    </row>
    <row r="30" spans="1:5" x14ac:dyDescent="0.25">
      <c r="A30" s="2" t="s">
        <v>340</v>
      </c>
      <c r="B30" s="6">
        <v>27610</v>
      </c>
      <c r="C30" s="6">
        <v>29722</v>
      </c>
      <c r="D30" s="4" t="s">
        <v>5</v>
      </c>
      <c r="E30" s="4" t="s">
        <v>5</v>
      </c>
    </row>
    <row r="31" spans="1:5" ht="30" x14ac:dyDescent="0.25">
      <c r="A31" s="2" t="s">
        <v>678</v>
      </c>
      <c r="B31" s="4" t="s">
        <v>5</v>
      </c>
      <c r="C31" s="4" t="s">
        <v>5</v>
      </c>
      <c r="D31" s="4" t="s">
        <v>5</v>
      </c>
      <c r="E31" s="4" t="s">
        <v>5</v>
      </c>
    </row>
    <row r="32" spans="1:5" x14ac:dyDescent="0.25">
      <c r="A32" s="3" t="s">
        <v>672</v>
      </c>
      <c r="B32" s="4" t="s">
        <v>5</v>
      </c>
      <c r="C32" s="4" t="s">
        <v>5</v>
      </c>
      <c r="D32" s="4" t="s">
        <v>5</v>
      </c>
      <c r="E32" s="4" t="s">
        <v>5</v>
      </c>
    </row>
    <row r="33" spans="1:5" x14ac:dyDescent="0.25">
      <c r="A33" s="2" t="s">
        <v>340</v>
      </c>
      <c r="B33" s="6">
        <v>311807</v>
      </c>
      <c r="C33" s="6">
        <v>287813</v>
      </c>
      <c r="D33" s="4" t="s">
        <v>5</v>
      </c>
      <c r="E33" s="4" t="s">
        <v>5</v>
      </c>
    </row>
    <row r="34" spans="1:5" x14ac:dyDescent="0.25">
      <c r="A34" s="2" t="s">
        <v>331</v>
      </c>
      <c r="B34" s="4" t="s">
        <v>5</v>
      </c>
      <c r="C34" s="4" t="s">
        <v>5</v>
      </c>
      <c r="D34" s="4" t="s">
        <v>5</v>
      </c>
      <c r="E34" s="4" t="s">
        <v>5</v>
      </c>
    </row>
    <row r="35" spans="1:5" x14ac:dyDescent="0.25">
      <c r="A35" s="3" t="s">
        <v>672</v>
      </c>
      <c r="B35" s="4" t="s">
        <v>5</v>
      </c>
      <c r="C35" s="4" t="s">
        <v>5</v>
      </c>
      <c r="D35" s="4" t="s">
        <v>5</v>
      </c>
      <c r="E35" s="4" t="s">
        <v>5</v>
      </c>
    </row>
    <row r="36" spans="1:5" x14ac:dyDescent="0.25">
      <c r="A36" s="2" t="s">
        <v>338</v>
      </c>
      <c r="B36" s="6">
        <v>6686</v>
      </c>
      <c r="C36" s="6">
        <v>6829</v>
      </c>
      <c r="D36" s="4" t="s">
        <v>5</v>
      </c>
      <c r="E36" s="4" t="s">
        <v>5</v>
      </c>
    </row>
    <row r="37" spans="1:5" x14ac:dyDescent="0.25">
      <c r="A37" s="2" t="s">
        <v>339</v>
      </c>
      <c r="B37" s="6">
        <v>133088</v>
      </c>
      <c r="C37" s="6">
        <v>121256</v>
      </c>
      <c r="D37" s="4" t="s">
        <v>5</v>
      </c>
      <c r="E37" s="4" t="s">
        <v>5</v>
      </c>
    </row>
    <row r="38" spans="1:5" x14ac:dyDescent="0.25">
      <c r="A38" s="2" t="s">
        <v>340</v>
      </c>
      <c r="B38" s="6">
        <v>1037273</v>
      </c>
      <c r="C38" s="6">
        <v>953212</v>
      </c>
      <c r="D38" s="4" t="s">
        <v>5</v>
      </c>
      <c r="E38" s="4" t="s">
        <v>5</v>
      </c>
    </row>
    <row r="39" spans="1:5" x14ac:dyDescent="0.25">
      <c r="A39" s="2" t="s">
        <v>341</v>
      </c>
      <c r="B39" s="6">
        <v>-9798</v>
      </c>
      <c r="C39" s="6">
        <v>-9757</v>
      </c>
      <c r="D39" s="6">
        <v>-9623</v>
      </c>
      <c r="E39" s="6">
        <v>-9923</v>
      </c>
    </row>
    <row r="40" spans="1:5" x14ac:dyDescent="0.25">
      <c r="A40" s="2" t="s">
        <v>344</v>
      </c>
      <c r="B40" s="6">
        <v>3915</v>
      </c>
      <c r="C40" s="6">
        <v>3610</v>
      </c>
      <c r="D40" s="4" t="s">
        <v>5</v>
      </c>
      <c r="E40" s="4" t="s">
        <v>5</v>
      </c>
    </row>
    <row r="41" spans="1:5" x14ac:dyDescent="0.25">
      <c r="A41" s="2" t="s">
        <v>345</v>
      </c>
      <c r="B41" s="6">
        <v>1031390</v>
      </c>
      <c r="C41" s="6">
        <v>947065</v>
      </c>
      <c r="D41" s="4" t="s">
        <v>5</v>
      </c>
      <c r="E41" s="4" t="s">
        <v>5</v>
      </c>
    </row>
    <row r="42" spans="1:5" x14ac:dyDescent="0.25">
      <c r="A42" s="2" t="s">
        <v>679</v>
      </c>
      <c r="B42" s="4" t="s">
        <v>5</v>
      </c>
      <c r="C42" s="4" t="s">
        <v>5</v>
      </c>
      <c r="D42" s="4" t="s">
        <v>5</v>
      </c>
      <c r="E42" s="4" t="s">
        <v>5</v>
      </c>
    </row>
    <row r="43" spans="1:5" x14ac:dyDescent="0.25">
      <c r="A43" s="3" t="s">
        <v>672</v>
      </c>
      <c r="B43" s="4" t="s">
        <v>5</v>
      </c>
      <c r="C43" s="4" t="s">
        <v>5</v>
      </c>
      <c r="D43" s="4" t="s">
        <v>5</v>
      </c>
      <c r="E43" s="4" t="s">
        <v>5</v>
      </c>
    </row>
    <row r="44" spans="1:5" x14ac:dyDescent="0.25">
      <c r="A44" s="2" t="s">
        <v>340</v>
      </c>
      <c r="B44" s="6">
        <v>642464</v>
      </c>
      <c r="C44" s="6">
        <v>600324</v>
      </c>
      <c r="D44" s="4" t="s">
        <v>5</v>
      </c>
      <c r="E44" s="4" t="s">
        <v>5</v>
      </c>
    </row>
    <row r="45" spans="1:5" x14ac:dyDescent="0.25">
      <c r="A45" s="2" t="s">
        <v>341</v>
      </c>
      <c r="B45" s="6">
        <v>-4963</v>
      </c>
      <c r="C45" s="6">
        <v>-5385</v>
      </c>
      <c r="D45" s="6">
        <v>-4816</v>
      </c>
      <c r="E45" s="6">
        <v>-4897</v>
      </c>
    </row>
    <row r="46" spans="1:5" x14ac:dyDescent="0.25">
      <c r="A46" s="2" t="s">
        <v>680</v>
      </c>
      <c r="B46" s="4" t="s">
        <v>5</v>
      </c>
      <c r="C46" s="4" t="s">
        <v>5</v>
      </c>
      <c r="D46" s="4" t="s">
        <v>5</v>
      </c>
      <c r="E46" s="4" t="s">
        <v>5</v>
      </c>
    </row>
    <row r="47" spans="1:5" x14ac:dyDescent="0.25">
      <c r="A47" s="3" t="s">
        <v>672</v>
      </c>
      <c r="B47" s="4" t="s">
        <v>5</v>
      </c>
      <c r="C47" s="4" t="s">
        <v>5</v>
      </c>
      <c r="D47" s="4" t="s">
        <v>5</v>
      </c>
      <c r="E47" s="4" t="s">
        <v>5</v>
      </c>
    </row>
    <row r="48" spans="1:5" x14ac:dyDescent="0.25">
      <c r="A48" s="2" t="s">
        <v>340</v>
      </c>
      <c r="B48" s="6">
        <v>24858</v>
      </c>
      <c r="C48" s="6">
        <v>26062</v>
      </c>
      <c r="D48" s="4" t="s">
        <v>5</v>
      </c>
      <c r="E48" s="4" t="s">
        <v>5</v>
      </c>
    </row>
    <row r="49" spans="1:5" x14ac:dyDescent="0.25">
      <c r="A49" s="2" t="s">
        <v>341</v>
      </c>
      <c r="B49" s="4">
        <v>-601</v>
      </c>
      <c r="C49" s="4">
        <v>-353</v>
      </c>
      <c r="D49" s="4">
        <v>-223</v>
      </c>
      <c r="E49" s="4">
        <v>-208</v>
      </c>
    </row>
    <row r="50" spans="1:5" x14ac:dyDescent="0.25">
      <c r="A50" s="2" t="s">
        <v>681</v>
      </c>
      <c r="B50" s="4" t="s">
        <v>5</v>
      </c>
      <c r="C50" s="4" t="s">
        <v>5</v>
      </c>
      <c r="D50" s="4" t="s">
        <v>5</v>
      </c>
      <c r="E50" s="4" t="s">
        <v>5</v>
      </c>
    </row>
    <row r="51" spans="1:5" x14ac:dyDescent="0.25">
      <c r="A51" s="3" t="s">
        <v>672</v>
      </c>
      <c r="B51" s="4" t="s">
        <v>5</v>
      </c>
      <c r="C51" s="4" t="s">
        <v>5</v>
      </c>
      <c r="D51" s="4" t="s">
        <v>5</v>
      </c>
      <c r="E51" s="4" t="s">
        <v>5</v>
      </c>
    </row>
    <row r="52" spans="1:5" x14ac:dyDescent="0.25">
      <c r="A52" s="2" t="s">
        <v>340</v>
      </c>
      <c r="B52" s="6">
        <v>230177</v>
      </c>
      <c r="C52" s="6">
        <v>198741</v>
      </c>
      <c r="D52" s="4" t="s">
        <v>5</v>
      </c>
      <c r="E52" s="4" t="s">
        <v>5</v>
      </c>
    </row>
    <row r="53" spans="1:5" x14ac:dyDescent="0.25">
      <c r="A53" s="2" t="s">
        <v>341</v>
      </c>
      <c r="B53" s="6">
        <v>-2649</v>
      </c>
      <c r="C53" s="6">
        <v>-2143</v>
      </c>
      <c r="D53" s="6">
        <v>-3553</v>
      </c>
      <c r="E53" s="6">
        <v>-3616</v>
      </c>
    </row>
    <row r="54" spans="1:5" ht="30" x14ac:dyDescent="0.25">
      <c r="A54" s="2" t="s">
        <v>682</v>
      </c>
      <c r="B54" s="4" t="s">
        <v>5</v>
      </c>
      <c r="C54" s="4" t="s">
        <v>5</v>
      </c>
      <c r="D54" s="4" t="s">
        <v>5</v>
      </c>
      <c r="E54" s="4" t="s">
        <v>5</v>
      </c>
    </row>
    <row r="55" spans="1:5" x14ac:dyDescent="0.25">
      <c r="A55" s="3" t="s">
        <v>672</v>
      </c>
      <c r="B55" s="4" t="s">
        <v>5</v>
      </c>
      <c r="C55" s="4" t="s">
        <v>5</v>
      </c>
      <c r="D55" s="4" t="s">
        <v>5</v>
      </c>
      <c r="E55" s="4" t="s">
        <v>5</v>
      </c>
    </row>
    <row r="56" spans="1:5" x14ac:dyDescent="0.25">
      <c r="A56" s="2" t="s">
        <v>340</v>
      </c>
      <c r="B56" s="6">
        <v>897499</v>
      </c>
      <c r="C56" s="6">
        <v>825127</v>
      </c>
      <c r="D56" s="4" t="s">
        <v>5</v>
      </c>
      <c r="E56" s="4" t="s">
        <v>5</v>
      </c>
    </row>
    <row r="57" spans="1:5" ht="30" x14ac:dyDescent="0.25">
      <c r="A57" s="2" t="s">
        <v>683</v>
      </c>
      <c r="B57" s="4" t="s">
        <v>5</v>
      </c>
      <c r="C57" s="4" t="s">
        <v>5</v>
      </c>
      <c r="D57" s="4" t="s">
        <v>5</v>
      </c>
      <c r="E57" s="4" t="s">
        <v>5</v>
      </c>
    </row>
    <row r="58" spans="1:5" x14ac:dyDescent="0.25">
      <c r="A58" s="3" t="s">
        <v>672</v>
      </c>
      <c r="B58" s="4" t="s">
        <v>5</v>
      </c>
      <c r="C58" s="4" t="s">
        <v>5</v>
      </c>
      <c r="D58" s="4" t="s">
        <v>5</v>
      </c>
      <c r="E58" s="4" t="s">
        <v>5</v>
      </c>
    </row>
    <row r="59" spans="1:5" x14ac:dyDescent="0.25">
      <c r="A59" s="2" t="s">
        <v>340</v>
      </c>
      <c r="B59" s="6">
        <v>578675</v>
      </c>
      <c r="C59" s="6">
        <v>536588</v>
      </c>
      <c r="D59" s="4" t="s">
        <v>5</v>
      </c>
      <c r="E59" s="4" t="s">
        <v>5</v>
      </c>
    </row>
    <row r="60" spans="1:5" ht="30" x14ac:dyDescent="0.25">
      <c r="A60" s="2" t="s">
        <v>684</v>
      </c>
      <c r="B60" s="4" t="s">
        <v>5</v>
      </c>
      <c r="C60" s="4" t="s">
        <v>5</v>
      </c>
      <c r="D60" s="4" t="s">
        <v>5</v>
      </c>
      <c r="E60" s="4" t="s">
        <v>5</v>
      </c>
    </row>
    <row r="61" spans="1:5" x14ac:dyDescent="0.25">
      <c r="A61" s="3" t="s">
        <v>672</v>
      </c>
      <c r="B61" s="4" t="s">
        <v>5</v>
      </c>
      <c r="C61" s="4" t="s">
        <v>5</v>
      </c>
      <c r="D61" s="4" t="s">
        <v>5</v>
      </c>
      <c r="E61" s="4" t="s">
        <v>5</v>
      </c>
    </row>
    <row r="62" spans="1:5" x14ac:dyDescent="0.25">
      <c r="A62" s="2" t="s">
        <v>340</v>
      </c>
      <c r="B62" s="6">
        <v>63789</v>
      </c>
      <c r="C62" s="6">
        <v>63736</v>
      </c>
      <c r="D62" s="4" t="s">
        <v>5</v>
      </c>
      <c r="E62" s="4" t="s">
        <v>5</v>
      </c>
    </row>
    <row r="63" spans="1:5" ht="30" x14ac:dyDescent="0.25">
      <c r="A63" s="2" t="s">
        <v>685</v>
      </c>
      <c r="B63" s="4" t="s">
        <v>5</v>
      </c>
      <c r="C63" s="4" t="s">
        <v>5</v>
      </c>
      <c r="D63" s="4" t="s">
        <v>5</v>
      </c>
      <c r="E63" s="4" t="s">
        <v>5</v>
      </c>
    </row>
    <row r="64" spans="1:5" x14ac:dyDescent="0.25">
      <c r="A64" s="3" t="s">
        <v>672</v>
      </c>
      <c r="B64" s="4" t="s">
        <v>5</v>
      </c>
      <c r="C64" s="4" t="s">
        <v>5</v>
      </c>
      <c r="D64" s="4" t="s">
        <v>5</v>
      </c>
      <c r="E64" s="4" t="s">
        <v>5</v>
      </c>
    </row>
    <row r="65" spans="1:5" x14ac:dyDescent="0.25">
      <c r="A65" s="2" t="s">
        <v>340</v>
      </c>
      <c r="B65" s="6">
        <v>24858</v>
      </c>
      <c r="C65" s="6">
        <v>26062</v>
      </c>
      <c r="D65" s="4" t="s">
        <v>5</v>
      </c>
      <c r="E65" s="4" t="s">
        <v>5</v>
      </c>
    </row>
    <row r="66" spans="1:5" ht="30" x14ac:dyDescent="0.25">
      <c r="A66" s="2" t="s">
        <v>686</v>
      </c>
      <c r="B66" s="4" t="s">
        <v>5</v>
      </c>
      <c r="C66" s="4" t="s">
        <v>5</v>
      </c>
      <c r="D66" s="4" t="s">
        <v>5</v>
      </c>
      <c r="E66" s="4" t="s">
        <v>5</v>
      </c>
    </row>
    <row r="67" spans="1:5" x14ac:dyDescent="0.25">
      <c r="A67" s="3" t="s">
        <v>672</v>
      </c>
      <c r="B67" s="4" t="s">
        <v>5</v>
      </c>
      <c r="C67" s="4" t="s">
        <v>5</v>
      </c>
      <c r="D67" s="4" t="s">
        <v>5</v>
      </c>
      <c r="E67" s="4" t="s">
        <v>5</v>
      </c>
    </row>
    <row r="68" spans="1:5" x14ac:dyDescent="0.25">
      <c r="A68" s="2" t="s">
        <v>340</v>
      </c>
      <c r="B68" s="6">
        <v>230177</v>
      </c>
      <c r="C68" s="6">
        <v>198741</v>
      </c>
      <c r="D68" s="4" t="s">
        <v>5</v>
      </c>
      <c r="E68" s="4" t="s">
        <v>5</v>
      </c>
    </row>
    <row r="69" spans="1:5" x14ac:dyDescent="0.25">
      <c r="A69" s="2" t="s">
        <v>332</v>
      </c>
      <c r="B69" s="4" t="s">
        <v>5</v>
      </c>
      <c r="C69" s="4" t="s">
        <v>5</v>
      </c>
      <c r="D69" s="4" t="s">
        <v>5</v>
      </c>
      <c r="E69" s="4" t="s">
        <v>5</v>
      </c>
    </row>
    <row r="70" spans="1:5" x14ac:dyDescent="0.25">
      <c r="A70" s="3" t="s">
        <v>672</v>
      </c>
      <c r="B70" s="4" t="s">
        <v>5</v>
      </c>
      <c r="C70" s="4" t="s">
        <v>5</v>
      </c>
      <c r="D70" s="4" t="s">
        <v>5</v>
      </c>
      <c r="E70" s="4" t="s">
        <v>5</v>
      </c>
    </row>
    <row r="71" spans="1:5" x14ac:dyDescent="0.25">
      <c r="A71" s="2" t="s">
        <v>338</v>
      </c>
      <c r="B71" s="6">
        <v>2249</v>
      </c>
      <c r="C71" s="6">
        <v>2988</v>
      </c>
      <c r="D71" s="4" t="s">
        <v>5</v>
      </c>
      <c r="E71" s="4" t="s">
        <v>5</v>
      </c>
    </row>
    <row r="72" spans="1:5" x14ac:dyDescent="0.25">
      <c r="A72" s="2" t="s">
        <v>339</v>
      </c>
      <c r="B72" s="6">
        <v>15069</v>
      </c>
      <c r="C72" s="6">
        <v>18815</v>
      </c>
      <c r="D72" s="4" t="s">
        <v>5</v>
      </c>
      <c r="E72" s="4" t="s">
        <v>5</v>
      </c>
    </row>
    <row r="73" spans="1:5" x14ac:dyDescent="0.25">
      <c r="A73" s="2" t="s">
        <v>340</v>
      </c>
      <c r="B73" s="6">
        <v>169967</v>
      </c>
      <c r="C73" s="6">
        <v>187045</v>
      </c>
      <c r="D73" s="4" t="s">
        <v>5</v>
      </c>
      <c r="E73" s="4" t="s">
        <v>5</v>
      </c>
    </row>
    <row r="74" spans="1:5" x14ac:dyDescent="0.25">
      <c r="A74" s="2" t="s">
        <v>345</v>
      </c>
      <c r="B74" s="6">
        <v>169967</v>
      </c>
      <c r="C74" s="6">
        <v>187045</v>
      </c>
      <c r="D74" s="4" t="s">
        <v>5</v>
      </c>
      <c r="E74" s="4" t="s">
        <v>5</v>
      </c>
    </row>
    <row r="75" spans="1:5" x14ac:dyDescent="0.25">
      <c r="A75" s="2" t="s">
        <v>687</v>
      </c>
      <c r="B75" s="4" t="s">
        <v>5</v>
      </c>
      <c r="C75" s="4" t="s">
        <v>5</v>
      </c>
      <c r="D75" s="4" t="s">
        <v>5</v>
      </c>
      <c r="E75" s="4" t="s">
        <v>5</v>
      </c>
    </row>
    <row r="76" spans="1:5" x14ac:dyDescent="0.25">
      <c r="A76" s="3" t="s">
        <v>672</v>
      </c>
      <c r="B76" s="4" t="s">
        <v>5</v>
      </c>
      <c r="C76" s="4" t="s">
        <v>5</v>
      </c>
      <c r="D76" s="4" t="s">
        <v>5</v>
      </c>
      <c r="E76" s="4" t="s">
        <v>5</v>
      </c>
    </row>
    <row r="77" spans="1:5" x14ac:dyDescent="0.25">
      <c r="A77" s="2" t="s">
        <v>340</v>
      </c>
      <c r="B77" s="6">
        <v>68267</v>
      </c>
      <c r="C77" s="6">
        <v>72510</v>
      </c>
      <c r="D77" s="4" t="s">
        <v>5</v>
      </c>
      <c r="E77" s="4" t="s">
        <v>5</v>
      </c>
    </row>
    <row r="78" spans="1:5" x14ac:dyDescent="0.25">
      <c r="A78" s="2" t="s">
        <v>688</v>
      </c>
      <c r="B78" s="4" t="s">
        <v>5</v>
      </c>
      <c r="C78" s="4" t="s">
        <v>5</v>
      </c>
      <c r="D78" s="4" t="s">
        <v>5</v>
      </c>
      <c r="E78" s="4" t="s">
        <v>5</v>
      </c>
    </row>
    <row r="79" spans="1:5" x14ac:dyDescent="0.25">
      <c r="A79" s="3" t="s">
        <v>672</v>
      </c>
      <c r="B79" s="4" t="s">
        <v>5</v>
      </c>
      <c r="C79" s="4" t="s">
        <v>5</v>
      </c>
      <c r="D79" s="4" t="s">
        <v>5</v>
      </c>
      <c r="E79" s="4" t="s">
        <v>5</v>
      </c>
    </row>
    <row r="80" spans="1:5" x14ac:dyDescent="0.25">
      <c r="A80" s="2" t="s">
        <v>340</v>
      </c>
      <c r="B80" s="6">
        <v>2752</v>
      </c>
      <c r="C80" s="6">
        <v>3660</v>
      </c>
      <c r="D80" s="4" t="s">
        <v>5</v>
      </c>
      <c r="E80" s="4" t="s">
        <v>5</v>
      </c>
    </row>
    <row r="81" spans="1:5" x14ac:dyDescent="0.25">
      <c r="A81" s="2" t="s">
        <v>689</v>
      </c>
      <c r="B81" s="4" t="s">
        <v>5</v>
      </c>
      <c r="C81" s="4" t="s">
        <v>5</v>
      </c>
      <c r="D81" s="4" t="s">
        <v>5</v>
      </c>
      <c r="E81" s="4" t="s">
        <v>5</v>
      </c>
    </row>
    <row r="82" spans="1:5" x14ac:dyDescent="0.25">
      <c r="A82" s="3" t="s">
        <v>672</v>
      </c>
      <c r="B82" s="4" t="s">
        <v>5</v>
      </c>
      <c r="C82" s="4" t="s">
        <v>5</v>
      </c>
      <c r="D82" s="4" t="s">
        <v>5</v>
      </c>
      <c r="E82" s="4" t="s">
        <v>5</v>
      </c>
    </row>
    <row r="83" spans="1:5" x14ac:dyDescent="0.25">
      <c r="A83" s="2" t="s">
        <v>340</v>
      </c>
      <c r="B83" s="6">
        <v>81630</v>
      </c>
      <c r="C83" s="6">
        <v>89072</v>
      </c>
      <c r="D83" s="4" t="s">
        <v>5</v>
      </c>
      <c r="E83" s="4" t="s">
        <v>5</v>
      </c>
    </row>
    <row r="84" spans="1:5" ht="30" x14ac:dyDescent="0.25">
      <c r="A84" s="2" t="s">
        <v>690</v>
      </c>
      <c r="B84" s="4" t="s">
        <v>5</v>
      </c>
      <c r="C84" s="4" t="s">
        <v>5</v>
      </c>
      <c r="D84" s="4" t="s">
        <v>5</v>
      </c>
      <c r="E84" s="4" t="s">
        <v>5</v>
      </c>
    </row>
    <row r="85" spans="1:5" x14ac:dyDescent="0.25">
      <c r="A85" s="3" t="s">
        <v>672</v>
      </c>
      <c r="B85" s="4" t="s">
        <v>5</v>
      </c>
      <c r="C85" s="4" t="s">
        <v>5</v>
      </c>
      <c r="D85" s="4" t="s">
        <v>5</v>
      </c>
      <c r="E85" s="4" t="s">
        <v>5</v>
      </c>
    </row>
    <row r="86" spans="1:5" x14ac:dyDescent="0.25">
      <c r="A86" s="2" t="s">
        <v>340</v>
      </c>
      <c r="B86" s="6">
        <v>152649</v>
      </c>
      <c r="C86" s="6">
        <v>165242</v>
      </c>
      <c r="D86" s="4" t="s">
        <v>5</v>
      </c>
      <c r="E86" s="4" t="s">
        <v>5</v>
      </c>
    </row>
    <row r="87" spans="1:5" ht="30" x14ac:dyDescent="0.25">
      <c r="A87" s="2" t="s">
        <v>691</v>
      </c>
      <c r="B87" s="4" t="s">
        <v>5</v>
      </c>
      <c r="C87" s="4" t="s">
        <v>5</v>
      </c>
      <c r="D87" s="4" t="s">
        <v>5</v>
      </c>
      <c r="E87" s="4" t="s">
        <v>5</v>
      </c>
    </row>
    <row r="88" spans="1:5" x14ac:dyDescent="0.25">
      <c r="A88" s="3" t="s">
        <v>672</v>
      </c>
      <c r="B88" s="4" t="s">
        <v>5</v>
      </c>
      <c r="C88" s="4" t="s">
        <v>5</v>
      </c>
      <c r="D88" s="4" t="s">
        <v>5</v>
      </c>
      <c r="E88" s="4" t="s">
        <v>5</v>
      </c>
    </row>
    <row r="89" spans="1:5" x14ac:dyDescent="0.25">
      <c r="A89" s="2" t="s">
        <v>340</v>
      </c>
      <c r="B89" s="6">
        <v>61753</v>
      </c>
      <c r="C89" s="6">
        <v>65682</v>
      </c>
      <c r="D89" s="4" t="s">
        <v>5</v>
      </c>
      <c r="E89" s="4" t="s">
        <v>5</v>
      </c>
    </row>
    <row r="90" spans="1:5" ht="30" x14ac:dyDescent="0.25">
      <c r="A90" s="2" t="s">
        <v>692</v>
      </c>
      <c r="B90" s="4" t="s">
        <v>5</v>
      </c>
      <c r="C90" s="4" t="s">
        <v>5</v>
      </c>
      <c r="D90" s="4" t="s">
        <v>5</v>
      </c>
      <c r="E90" s="4" t="s">
        <v>5</v>
      </c>
    </row>
    <row r="91" spans="1:5" x14ac:dyDescent="0.25">
      <c r="A91" s="3" t="s">
        <v>672</v>
      </c>
      <c r="B91" s="4" t="s">
        <v>5</v>
      </c>
      <c r="C91" s="4" t="s">
        <v>5</v>
      </c>
      <c r="D91" s="4" t="s">
        <v>5</v>
      </c>
      <c r="E91" s="4" t="s">
        <v>5</v>
      </c>
    </row>
    <row r="92" spans="1:5" x14ac:dyDescent="0.25">
      <c r="A92" s="2" t="s">
        <v>340</v>
      </c>
      <c r="B92" s="6">
        <v>6514</v>
      </c>
      <c r="C92" s="6">
        <v>6828</v>
      </c>
      <c r="D92" s="4" t="s">
        <v>5</v>
      </c>
      <c r="E92" s="4" t="s">
        <v>5</v>
      </c>
    </row>
    <row r="93" spans="1:5" ht="30" x14ac:dyDescent="0.25">
      <c r="A93" s="2" t="s">
        <v>693</v>
      </c>
      <c r="B93" s="4" t="s">
        <v>5</v>
      </c>
      <c r="C93" s="4" t="s">
        <v>5</v>
      </c>
      <c r="D93" s="4" t="s">
        <v>5</v>
      </c>
      <c r="E93" s="4" t="s">
        <v>5</v>
      </c>
    </row>
    <row r="94" spans="1:5" x14ac:dyDescent="0.25">
      <c r="A94" s="3" t="s">
        <v>672</v>
      </c>
      <c r="B94" s="4" t="s">
        <v>5</v>
      </c>
      <c r="C94" s="4" t="s">
        <v>5</v>
      </c>
      <c r="D94" s="4" t="s">
        <v>5</v>
      </c>
      <c r="E94" s="4" t="s">
        <v>5</v>
      </c>
    </row>
    <row r="95" spans="1:5" x14ac:dyDescent="0.25">
      <c r="A95" s="2" t="s">
        <v>340</v>
      </c>
      <c r="B95" s="6">
        <v>2752</v>
      </c>
      <c r="C95" s="6">
        <v>3660</v>
      </c>
      <c r="D95" s="4" t="s">
        <v>5</v>
      </c>
      <c r="E95" s="4" t="s">
        <v>5</v>
      </c>
    </row>
    <row r="96" spans="1:5" ht="30" x14ac:dyDescent="0.25">
      <c r="A96" s="2" t="s">
        <v>694</v>
      </c>
      <c r="B96" s="4" t="s">
        <v>5</v>
      </c>
      <c r="C96" s="4" t="s">
        <v>5</v>
      </c>
      <c r="D96" s="4" t="s">
        <v>5</v>
      </c>
      <c r="E96" s="4" t="s">
        <v>5</v>
      </c>
    </row>
    <row r="97" spans="1:5" x14ac:dyDescent="0.25">
      <c r="A97" s="3" t="s">
        <v>672</v>
      </c>
      <c r="B97" s="4" t="s">
        <v>5</v>
      </c>
      <c r="C97" s="4" t="s">
        <v>5</v>
      </c>
      <c r="D97" s="4" t="s">
        <v>5</v>
      </c>
      <c r="E97" s="4" t="s">
        <v>5</v>
      </c>
    </row>
    <row r="98" spans="1:5" x14ac:dyDescent="0.25">
      <c r="A98" s="2" t="s">
        <v>340</v>
      </c>
      <c r="B98" s="8">
        <v>81630</v>
      </c>
      <c r="C98" s="8">
        <v>89072</v>
      </c>
      <c r="D98" s="4" t="s">
        <v>5</v>
      </c>
      <c r="E98"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2" bestFit="1" customWidth="1"/>
    <col min="9" max="9" width="12.28515625" bestFit="1" customWidth="1"/>
    <col min="10" max="14" width="12.85546875" bestFit="1" customWidth="1"/>
    <col min="15" max="19" width="22.140625" bestFit="1" customWidth="1"/>
    <col min="20" max="24" width="12.28515625" bestFit="1" customWidth="1"/>
    <col min="25" max="29" width="25" bestFit="1" customWidth="1"/>
    <col min="30" max="33" width="12" bestFit="1" customWidth="1"/>
    <col min="34" max="34" width="12.28515625" bestFit="1" customWidth="1"/>
    <col min="35" max="39" width="32.28515625" bestFit="1" customWidth="1"/>
  </cols>
  <sheetData>
    <row r="1" spans="1:39" ht="15" customHeight="1" x14ac:dyDescent="0.25">
      <c r="A1" s="1" t="s">
        <v>695</v>
      </c>
      <c r="B1" s="7" t="s">
        <v>81</v>
      </c>
      <c r="C1" s="7"/>
      <c r="D1" s="7" t="s">
        <v>1</v>
      </c>
      <c r="E1" s="7"/>
      <c r="F1" s="1"/>
      <c r="G1" s="7" t="s">
        <v>1</v>
      </c>
      <c r="H1" s="7"/>
      <c r="I1" s="1"/>
      <c r="J1" s="1"/>
      <c r="K1" s="1"/>
      <c r="L1" s="7" t="s">
        <v>1</v>
      </c>
      <c r="M1" s="7"/>
      <c r="N1" s="1"/>
      <c r="O1" s="1"/>
      <c r="P1" s="1"/>
      <c r="Q1" s="7" t="s">
        <v>1</v>
      </c>
      <c r="R1" s="7"/>
      <c r="S1" s="1"/>
      <c r="T1" s="1"/>
      <c r="U1" s="1"/>
      <c r="V1" s="7" t="s">
        <v>1</v>
      </c>
      <c r="W1" s="7"/>
      <c r="X1" s="1"/>
      <c r="Y1" s="1"/>
      <c r="Z1" s="1"/>
      <c r="AA1" s="7" t="s">
        <v>1</v>
      </c>
      <c r="AB1" s="7"/>
      <c r="AC1" s="1"/>
      <c r="AD1" s="1"/>
      <c r="AE1" s="1"/>
      <c r="AF1" s="7" t="s">
        <v>1</v>
      </c>
      <c r="AG1" s="7"/>
      <c r="AH1" s="1"/>
      <c r="AI1" s="1"/>
      <c r="AJ1" s="1"/>
      <c r="AK1" s="1" t="s">
        <v>1</v>
      </c>
      <c r="AL1" s="1"/>
      <c r="AM1" s="1"/>
    </row>
    <row r="2" spans="1:39" ht="30" x14ac:dyDescent="0.25">
      <c r="A2" s="1" t="s">
        <v>27</v>
      </c>
      <c r="B2" s="7" t="s">
        <v>2</v>
      </c>
      <c r="C2" s="7" t="s">
        <v>82</v>
      </c>
      <c r="D2" s="7" t="s">
        <v>2</v>
      </c>
      <c r="E2" s="7" t="s">
        <v>82</v>
      </c>
      <c r="F2" s="7" t="s">
        <v>28</v>
      </c>
      <c r="G2" s="1" t="s">
        <v>2</v>
      </c>
      <c r="H2" s="1" t="s">
        <v>82</v>
      </c>
      <c r="I2" s="1" t="s">
        <v>28</v>
      </c>
      <c r="J2" s="1" t="s">
        <v>2</v>
      </c>
      <c r="K2" s="1" t="s">
        <v>82</v>
      </c>
      <c r="L2" s="1" t="s">
        <v>2</v>
      </c>
      <c r="M2" s="1" t="s">
        <v>82</v>
      </c>
      <c r="N2" s="1" t="s">
        <v>28</v>
      </c>
      <c r="O2" s="1" t="s">
        <v>2</v>
      </c>
      <c r="P2" s="1" t="s">
        <v>82</v>
      </c>
      <c r="Q2" s="1" t="s">
        <v>2</v>
      </c>
      <c r="R2" s="1" t="s">
        <v>82</v>
      </c>
      <c r="S2" s="1" t="s">
        <v>28</v>
      </c>
      <c r="T2" s="1" t="s">
        <v>2</v>
      </c>
      <c r="U2" s="1" t="s">
        <v>82</v>
      </c>
      <c r="V2" s="1" t="s">
        <v>2</v>
      </c>
      <c r="W2" s="1" t="s">
        <v>82</v>
      </c>
      <c r="X2" s="1" t="s">
        <v>28</v>
      </c>
      <c r="Y2" s="1" t="s">
        <v>2</v>
      </c>
      <c r="Z2" s="1" t="s">
        <v>82</v>
      </c>
      <c r="AA2" s="1" t="s">
        <v>2</v>
      </c>
      <c r="AB2" s="1" t="s">
        <v>82</v>
      </c>
      <c r="AC2" s="1" t="s">
        <v>28</v>
      </c>
      <c r="AD2" s="1" t="s">
        <v>2</v>
      </c>
      <c r="AE2" s="1" t="s">
        <v>82</v>
      </c>
      <c r="AF2" s="1" t="s">
        <v>2</v>
      </c>
      <c r="AG2" s="1" t="s">
        <v>82</v>
      </c>
      <c r="AH2" s="1" t="s">
        <v>28</v>
      </c>
      <c r="AI2" s="1" t="s">
        <v>2</v>
      </c>
      <c r="AJ2" s="1" t="s">
        <v>82</v>
      </c>
      <c r="AK2" s="1" t="s">
        <v>2</v>
      </c>
      <c r="AL2" s="1" t="s">
        <v>82</v>
      </c>
      <c r="AM2" s="1" t="s">
        <v>671</v>
      </c>
    </row>
    <row r="3" spans="1:39" x14ac:dyDescent="0.25">
      <c r="A3" s="1"/>
      <c r="B3" s="7"/>
      <c r="C3" s="7"/>
      <c r="D3" s="7"/>
      <c r="E3" s="7"/>
      <c r="F3" s="7"/>
      <c r="G3" s="1" t="s">
        <v>331</v>
      </c>
      <c r="H3" s="1" t="s">
        <v>331</v>
      </c>
      <c r="I3" s="1" t="s">
        <v>331</v>
      </c>
      <c r="J3" s="1" t="s">
        <v>334</v>
      </c>
      <c r="K3" s="1" t="s">
        <v>334</v>
      </c>
      <c r="L3" s="1" t="s">
        <v>334</v>
      </c>
      <c r="M3" s="1" t="s">
        <v>334</v>
      </c>
      <c r="N3" s="1" t="s">
        <v>334</v>
      </c>
      <c r="O3" s="1" t="s">
        <v>673</v>
      </c>
      <c r="P3" s="1" t="s">
        <v>673</v>
      </c>
      <c r="Q3" s="1" t="s">
        <v>673</v>
      </c>
      <c r="R3" s="1" t="s">
        <v>673</v>
      </c>
      <c r="S3" s="1" t="s">
        <v>673</v>
      </c>
      <c r="T3" s="1" t="s">
        <v>336</v>
      </c>
      <c r="U3" s="1" t="s">
        <v>336</v>
      </c>
      <c r="V3" s="1" t="s">
        <v>336</v>
      </c>
      <c r="W3" s="1" t="s">
        <v>336</v>
      </c>
      <c r="X3" s="1" t="s">
        <v>336</v>
      </c>
      <c r="Y3" s="1" t="s">
        <v>696</v>
      </c>
      <c r="Z3" s="1" t="s">
        <v>696</v>
      </c>
      <c r="AA3" s="1" t="s">
        <v>696</v>
      </c>
      <c r="AB3" s="1" t="s">
        <v>696</v>
      </c>
      <c r="AC3" s="1" t="s">
        <v>696</v>
      </c>
      <c r="AD3" s="1" t="s">
        <v>350</v>
      </c>
      <c r="AE3" s="1" t="s">
        <v>350</v>
      </c>
      <c r="AF3" s="1" t="s">
        <v>350</v>
      </c>
      <c r="AG3" s="1" t="s">
        <v>350</v>
      </c>
      <c r="AH3" s="1" t="s">
        <v>350</v>
      </c>
      <c r="AI3" s="1" t="s">
        <v>697</v>
      </c>
      <c r="AJ3" s="1" t="s">
        <v>697</v>
      </c>
      <c r="AK3" s="1" t="s">
        <v>697</v>
      </c>
      <c r="AL3" s="1" t="s">
        <v>697</v>
      </c>
      <c r="AM3" s="1" t="s">
        <v>697</v>
      </c>
    </row>
    <row r="4" spans="1:39" x14ac:dyDescent="0.25">
      <c r="A4" s="1"/>
      <c r="B4" s="7"/>
      <c r="C4" s="7"/>
      <c r="D4" s="7"/>
      <c r="E4" s="7"/>
      <c r="F4" s="7"/>
      <c r="G4" s="1"/>
      <c r="H4" s="1"/>
      <c r="I4" s="1"/>
      <c r="J4" s="1"/>
      <c r="K4" s="1"/>
      <c r="L4" s="1" t="s">
        <v>331</v>
      </c>
      <c r="M4" s="1" t="s">
        <v>331</v>
      </c>
      <c r="N4" s="1" t="s">
        <v>331</v>
      </c>
      <c r="O4" s="1"/>
      <c r="P4" s="1"/>
      <c r="Q4" s="1" t="s">
        <v>331</v>
      </c>
      <c r="R4" s="1" t="s">
        <v>331</v>
      </c>
      <c r="S4" s="1" t="s">
        <v>331</v>
      </c>
      <c r="T4" s="1"/>
      <c r="U4" s="1"/>
      <c r="V4" s="1" t="s">
        <v>331</v>
      </c>
      <c r="W4" s="1" t="s">
        <v>331</v>
      </c>
      <c r="X4" s="1" t="s">
        <v>331</v>
      </c>
      <c r="Y4" s="1"/>
      <c r="Z4" s="1"/>
      <c r="AA4" s="1" t="s">
        <v>331</v>
      </c>
      <c r="AB4" s="1" t="s">
        <v>331</v>
      </c>
      <c r="AC4" s="1" t="s">
        <v>331</v>
      </c>
      <c r="AD4" s="1"/>
      <c r="AE4" s="1"/>
      <c r="AF4" s="1" t="s">
        <v>331</v>
      </c>
      <c r="AG4" s="1" t="s">
        <v>331</v>
      </c>
      <c r="AH4" s="1" t="s">
        <v>331</v>
      </c>
      <c r="AI4" s="1"/>
      <c r="AJ4" s="1"/>
      <c r="AK4" s="1" t="s">
        <v>331</v>
      </c>
      <c r="AL4" s="1" t="s">
        <v>331</v>
      </c>
      <c r="AM4" s="1" t="s">
        <v>331</v>
      </c>
    </row>
    <row r="5" spans="1:39" x14ac:dyDescent="0.25">
      <c r="A5" s="3" t="s">
        <v>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369</v>
      </c>
      <c r="B6" s="4" t="s">
        <v>5</v>
      </c>
      <c r="C6" s="4" t="s">
        <v>5</v>
      </c>
      <c r="D6" s="4" t="s">
        <v>5</v>
      </c>
      <c r="E6" s="4" t="s">
        <v>5</v>
      </c>
      <c r="F6" s="4" t="s">
        <v>5</v>
      </c>
      <c r="G6" s="8">
        <v>17621</v>
      </c>
      <c r="H6" s="8">
        <v>18429</v>
      </c>
      <c r="I6" s="4" t="s">
        <v>5</v>
      </c>
      <c r="J6" s="4" t="s">
        <v>5</v>
      </c>
      <c r="K6" s="4" t="s">
        <v>5</v>
      </c>
      <c r="L6" s="8">
        <v>6033</v>
      </c>
      <c r="M6" s="8">
        <v>5172</v>
      </c>
      <c r="N6" s="4" t="s">
        <v>5</v>
      </c>
      <c r="O6" s="4" t="s">
        <v>5</v>
      </c>
      <c r="P6" s="4" t="s">
        <v>5</v>
      </c>
      <c r="Q6" s="8">
        <v>9094</v>
      </c>
      <c r="R6" s="8">
        <v>10820</v>
      </c>
      <c r="S6" s="4" t="s">
        <v>5</v>
      </c>
      <c r="T6" s="4" t="s">
        <v>5</v>
      </c>
      <c r="U6" s="4" t="s">
        <v>5</v>
      </c>
      <c r="V6" s="8">
        <v>1126</v>
      </c>
      <c r="W6" s="8">
        <v>1535</v>
      </c>
      <c r="X6" s="4" t="s">
        <v>5</v>
      </c>
      <c r="Y6" s="4" t="s">
        <v>5</v>
      </c>
      <c r="Z6" s="4" t="s">
        <v>5</v>
      </c>
      <c r="AA6" s="8">
        <v>1368</v>
      </c>
      <c r="AB6" s="8">
        <v>902</v>
      </c>
      <c r="AC6" s="4" t="s">
        <v>5</v>
      </c>
      <c r="AD6" s="4" t="s">
        <v>5</v>
      </c>
      <c r="AE6" s="4" t="s">
        <v>5</v>
      </c>
      <c r="AF6" s="4" t="s">
        <v>5</v>
      </c>
      <c r="AG6" s="4" t="s">
        <v>5</v>
      </c>
      <c r="AH6" s="4" t="s">
        <v>5</v>
      </c>
      <c r="AI6" s="4" t="s">
        <v>5</v>
      </c>
      <c r="AJ6" s="4" t="s">
        <v>5</v>
      </c>
      <c r="AK6" s="4" t="s">
        <v>5</v>
      </c>
      <c r="AL6" s="4" t="s">
        <v>5</v>
      </c>
      <c r="AM6" s="4" t="s">
        <v>5</v>
      </c>
    </row>
    <row r="7" spans="1:39" x14ac:dyDescent="0.25">
      <c r="A7" s="2" t="s">
        <v>370</v>
      </c>
      <c r="B7" s="4" t="s">
        <v>5</v>
      </c>
      <c r="C7" s="4" t="s">
        <v>5</v>
      </c>
      <c r="D7" s="4" t="s">
        <v>5</v>
      </c>
      <c r="E7" s="4" t="s">
        <v>5</v>
      </c>
      <c r="F7" s="4" t="s">
        <v>5</v>
      </c>
      <c r="G7" s="6">
        <v>1019652</v>
      </c>
      <c r="H7" s="6">
        <v>821704</v>
      </c>
      <c r="I7" s="4" t="s">
        <v>5</v>
      </c>
      <c r="J7" s="4" t="s">
        <v>5</v>
      </c>
      <c r="K7" s="4" t="s">
        <v>5</v>
      </c>
      <c r="L7" s="6">
        <v>636431</v>
      </c>
      <c r="M7" s="6">
        <v>528918</v>
      </c>
      <c r="N7" s="4" t="s">
        <v>5</v>
      </c>
      <c r="O7" s="4" t="s">
        <v>5</v>
      </c>
      <c r="P7" s="4" t="s">
        <v>5</v>
      </c>
      <c r="Q7" s="6">
        <v>221083</v>
      </c>
      <c r="R7" s="6">
        <v>169763</v>
      </c>
      <c r="S7" s="4" t="s">
        <v>5</v>
      </c>
      <c r="T7" s="4" t="s">
        <v>5</v>
      </c>
      <c r="U7" s="4" t="s">
        <v>5</v>
      </c>
      <c r="V7" s="6">
        <v>23732</v>
      </c>
      <c r="W7" s="6">
        <v>13178</v>
      </c>
      <c r="X7" s="4" t="s">
        <v>5</v>
      </c>
      <c r="Y7" s="4" t="s">
        <v>5</v>
      </c>
      <c r="Z7" s="4" t="s">
        <v>5</v>
      </c>
      <c r="AA7" s="6">
        <v>131720</v>
      </c>
      <c r="AB7" s="6">
        <v>103906</v>
      </c>
      <c r="AC7" s="4" t="s">
        <v>5</v>
      </c>
      <c r="AD7" s="4" t="s">
        <v>5</v>
      </c>
      <c r="AE7" s="4" t="s">
        <v>5</v>
      </c>
      <c r="AF7" s="6">
        <v>6686</v>
      </c>
      <c r="AG7" s="6">
        <v>5939</v>
      </c>
      <c r="AH7" s="4" t="s">
        <v>5</v>
      </c>
      <c r="AI7" s="4" t="s">
        <v>5</v>
      </c>
      <c r="AJ7" s="4" t="s">
        <v>5</v>
      </c>
      <c r="AK7" s="4" t="s">
        <v>5</v>
      </c>
      <c r="AL7" s="4" t="s">
        <v>5</v>
      </c>
      <c r="AM7" s="4" t="s">
        <v>5</v>
      </c>
    </row>
    <row r="8" spans="1:39" ht="30" x14ac:dyDescent="0.25">
      <c r="A8" s="2" t="s">
        <v>371</v>
      </c>
      <c r="B8" s="6">
        <v>169967</v>
      </c>
      <c r="C8" s="6">
        <v>76189</v>
      </c>
      <c r="D8" s="6">
        <v>169967</v>
      </c>
      <c r="E8" s="6">
        <v>76189</v>
      </c>
      <c r="F8" s="4" t="s">
        <v>5</v>
      </c>
      <c r="G8" s="4" t="s">
        <v>5</v>
      </c>
      <c r="H8" s="4" t="s">
        <v>5</v>
      </c>
      <c r="I8" s="4" t="s">
        <v>5</v>
      </c>
      <c r="J8" s="6">
        <v>68267</v>
      </c>
      <c r="K8" s="6">
        <v>15871</v>
      </c>
      <c r="L8" s="4" t="s">
        <v>5</v>
      </c>
      <c r="M8" s="4" t="s">
        <v>5</v>
      </c>
      <c r="N8" s="4" t="s">
        <v>5</v>
      </c>
      <c r="O8" s="6">
        <v>81630</v>
      </c>
      <c r="P8" s="6">
        <v>46781</v>
      </c>
      <c r="Q8" s="4" t="s">
        <v>5</v>
      </c>
      <c r="R8" s="4" t="s">
        <v>5</v>
      </c>
      <c r="S8" s="4" t="s">
        <v>5</v>
      </c>
      <c r="T8" s="6">
        <v>2752</v>
      </c>
      <c r="U8" s="6">
        <v>1399</v>
      </c>
      <c r="V8" s="4" t="s">
        <v>5</v>
      </c>
      <c r="W8" s="4" t="s">
        <v>5</v>
      </c>
      <c r="X8" s="4" t="s">
        <v>5</v>
      </c>
      <c r="Y8" s="6">
        <v>15069</v>
      </c>
      <c r="Z8" s="6">
        <v>11542</v>
      </c>
      <c r="AA8" s="4" t="s">
        <v>5</v>
      </c>
      <c r="AB8" s="4" t="s">
        <v>5</v>
      </c>
      <c r="AC8" s="4" t="s">
        <v>5</v>
      </c>
      <c r="AD8" s="6">
        <v>2249</v>
      </c>
      <c r="AE8" s="4">
        <v>596</v>
      </c>
      <c r="AF8" s="4" t="s">
        <v>5</v>
      </c>
      <c r="AG8" s="4" t="s">
        <v>5</v>
      </c>
      <c r="AH8" s="4" t="s">
        <v>5</v>
      </c>
      <c r="AI8" s="4" t="s">
        <v>5</v>
      </c>
      <c r="AJ8" s="4" t="s">
        <v>5</v>
      </c>
      <c r="AK8" s="4" t="s">
        <v>5</v>
      </c>
      <c r="AL8" s="4" t="s">
        <v>5</v>
      </c>
      <c r="AM8" s="4" t="s">
        <v>5</v>
      </c>
    </row>
    <row r="9" spans="1:39" x14ac:dyDescent="0.25">
      <c r="A9" s="2" t="s">
        <v>698</v>
      </c>
      <c r="B9" s="6">
        <v>1207240</v>
      </c>
      <c r="C9" s="6">
        <v>916322</v>
      </c>
      <c r="D9" s="6">
        <v>1207240</v>
      </c>
      <c r="E9" s="6">
        <v>916322</v>
      </c>
      <c r="F9" s="6">
        <v>1140257</v>
      </c>
      <c r="G9" s="6">
        <v>1037273</v>
      </c>
      <c r="H9" s="4" t="s">
        <v>5</v>
      </c>
      <c r="I9" s="6">
        <v>953212</v>
      </c>
      <c r="J9" s="6">
        <v>710731</v>
      </c>
      <c r="K9" s="6">
        <v>549961</v>
      </c>
      <c r="L9" s="6">
        <v>642464</v>
      </c>
      <c r="M9" s="4" t="s">
        <v>5</v>
      </c>
      <c r="N9" s="6">
        <v>600324</v>
      </c>
      <c r="O9" s="6">
        <v>311807</v>
      </c>
      <c r="P9" s="6">
        <v>227364</v>
      </c>
      <c r="Q9" s="6">
        <v>230177</v>
      </c>
      <c r="R9" s="4" t="s">
        <v>5</v>
      </c>
      <c r="S9" s="6">
        <v>198741</v>
      </c>
      <c r="T9" s="6">
        <v>27610</v>
      </c>
      <c r="U9" s="6">
        <v>16112</v>
      </c>
      <c r="V9" s="6">
        <v>24858</v>
      </c>
      <c r="W9" s="4" t="s">
        <v>5</v>
      </c>
      <c r="X9" s="6">
        <v>26062</v>
      </c>
      <c r="Y9" s="6">
        <v>148157</v>
      </c>
      <c r="Z9" s="6">
        <v>116350</v>
      </c>
      <c r="AA9" s="6">
        <v>133088</v>
      </c>
      <c r="AB9" s="4" t="s">
        <v>5</v>
      </c>
      <c r="AC9" s="6">
        <v>121256</v>
      </c>
      <c r="AD9" s="6">
        <v>8935</v>
      </c>
      <c r="AE9" s="6">
        <v>6535</v>
      </c>
      <c r="AF9" s="6">
        <v>6686</v>
      </c>
      <c r="AG9" s="4" t="s">
        <v>5</v>
      </c>
      <c r="AH9" s="6">
        <v>6829</v>
      </c>
      <c r="AI9" s="4" t="s">
        <v>5</v>
      </c>
      <c r="AJ9" s="4" t="s">
        <v>5</v>
      </c>
      <c r="AK9" s="4" t="s">
        <v>5</v>
      </c>
      <c r="AL9" s="4" t="s">
        <v>5</v>
      </c>
      <c r="AM9" s="4" t="s">
        <v>5</v>
      </c>
    </row>
    <row r="10" spans="1:39" x14ac:dyDescent="0.25">
      <c r="A10" s="3" t="s">
        <v>3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x14ac:dyDescent="0.25">
      <c r="A11" s="2" t="s">
        <v>699</v>
      </c>
      <c r="B11" s="4" t="s">
        <v>5</v>
      </c>
      <c r="C11" s="4" t="s">
        <v>5</v>
      </c>
      <c r="D11" s="6">
        <v>9757</v>
      </c>
      <c r="E11" s="4" t="s">
        <v>5</v>
      </c>
      <c r="F11" s="4" t="s">
        <v>5</v>
      </c>
      <c r="G11" s="6">
        <v>9757</v>
      </c>
      <c r="H11" s="6">
        <v>9923</v>
      </c>
      <c r="I11" s="4" t="s">
        <v>5</v>
      </c>
      <c r="J11" s="4" t="s">
        <v>5</v>
      </c>
      <c r="K11" s="4" t="s">
        <v>5</v>
      </c>
      <c r="L11" s="6">
        <v>5385</v>
      </c>
      <c r="M11" s="6">
        <v>4897</v>
      </c>
      <c r="N11" s="4" t="s">
        <v>5</v>
      </c>
      <c r="O11" s="4" t="s">
        <v>5</v>
      </c>
      <c r="P11" s="4" t="s">
        <v>5</v>
      </c>
      <c r="Q11" s="6">
        <v>2143</v>
      </c>
      <c r="R11" s="6">
        <v>3616</v>
      </c>
      <c r="S11" s="4" t="s">
        <v>5</v>
      </c>
      <c r="T11" s="4" t="s">
        <v>5</v>
      </c>
      <c r="U11" s="4" t="s">
        <v>5</v>
      </c>
      <c r="V11" s="4">
        <v>353</v>
      </c>
      <c r="W11" s="4">
        <v>208</v>
      </c>
      <c r="X11" s="4" t="s">
        <v>5</v>
      </c>
      <c r="Y11" s="4" t="s">
        <v>5</v>
      </c>
      <c r="Z11" s="4" t="s">
        <v>5</v>
      </c>
      <c r="AA11" s="6">
        <v>1561</v>
      </c>
      <c r="AB11" s="4">
        <v>918</v>
      </c>
      <c r="AC11" s="4" t="s">
        <v>5</v>
      </c>
      <c r="AD11" s="4" t="s">
        <v>5</v>
      </c>
      <c r="AE11" s="4" t="s">
        <v>5</v>
      </c>
      <c r="AF11" s="4">
        <v>75</v>
      </c>
      <c r="AG11" s="4">
        <v>58</v>
      </c>
      <c r="AH11" s="4" t="s">
        <v>5</v>
      </c>
      <c r="AI11" s="4" t="s">
        <v>5</v>
      </c>
      <c r="AJ11" s="4" t="s">
        <v>5</v>
      </c>
      <c r="AK11" s="4">
        <v>240</v>
      </c>
      <c r="AL11" s="4">
        <v>226</v>
      </c>
      <c r="AM11" s="4">
        <v>226</v>
      </c>
    </row>
    <row r="12" spans="1:39" x14ac:dyDescent="0.25">
      <c r="A12" s="2" t="s">
        <v>355</v>
      </c>
      <c r="B12" s="4" t="s">
        <v>5</v>
      </c>
      <c r="C12" s="4" t="s">
        <v>5</v>
      </c>
      <c r="D12" s="4" t="s">
        <v>5</v>
      </c>
      <c r="E12" s="4" t="s">
        <v>5</v>
      </c>
      <c r="F12" s="4" t="s">
        <v>5</v>
      </c>
      <c r="G12" s="6">
        <v>-1026</v>
      </c>
      <c r="H12" s="6">
        <v>-1255</v>
      </c>
      <c r="I12" s="4" t="s">
        <v>5</v>
      </c>
      <c r="J12" s="4" t="s">
        <v>5</v>
      </c>
      <c r="K12" s="4" t="s">
        <v>5</v>
      </c>
      <c r="L12" s="4">
        <v>-360</v>
      </c>
      <c r="M12" s="4">
        <v>-541</v>
      </c>
      <c r="N12" s="4" t="s">
        <v>5</v>
      </c>
      <c r="O12" s="4" t="s">
        <v>5</v>
      </c>
      <c r="P12" s="4" t="s">
        <v>5</v>
      </c>
      <c r="Q12" s="4">
        <v>-306</v>
      </c>
      <c r="R12" s="4">
        <v>-344</v>
      </c>
      <c r="S12" s="4" t="s">
        <v>5</v>
      </c>
      <c r="T12" s="4" t="s">
        <v>5</v>
      </c>
      <c r="U12" s="4" t="s">
        <v>5</v>
      </c>
      <c r="V12" s="4" t="s">
        <v>5</v>
      </c>
      <c r="W12" s="4" t="s">
        <v>5</v>
      </c>
      <c r="X12" s="4" t="s">
        <v>5</v>
      </c>
      <c r="Y12" s="4" t="s">
        <v>5</v>
      </c>
      <c r="Z12" s="4" t="s">
        <v>5</v>
      </c>
      <c r="AA12" s="4">
        <v>-246</v>
      </c>
      <c r="AB12" s="4">
        <v>-236</v>
      </c>
      <c r="AC12" s="4" t="s">
        <v>5</v>
      </c>
      <c r="AD12" s="4" t="s">
        <v>5</v>
      </c>
      <c r="AE12" s="4" t="s">
        <v>5</v>
      </c>
      <c r="AF12" s="4">
        <v>-114</v>
      </c>
      <c r="AG12" s="4">
        <v>-134</v>
      </c>
      <c r="AH12" s="4" t="s">
        <v>5</v>
      </c>
      <c r="AI12" s="4" t="s">
        <v>5</v>
      </c>
      <c r="AJ12" s="4" t="s">
        <v>5</v>
      </c>
      <c r="AK12" s="4" t="s">
        <v>5</v>
      </c>
      <c r="AL12" s="4" t="s">
        <v>5</v>
      </c>
      <c r="AM12" s="4" t="s">
        <v>5</v>
      </c>
    </row>
    <row r="13" spans="1:39" x14ac:dyDescent="0.25">
      <c r="A13" s="2" t="s">
        <v>361</v>
      </c>
      <c r="B13" s="4" t="s">
        <v>5</v>
      </c>
      <c r="C13" s="4" t="s">
        <v>5</v>
      </c>
      <c r="D13" s="4" t="s">
        <v>5</v>
      </c>
      <c r="E13" s="4" t="s">
        <v>5</v>
      </c>
      <c r="F13" s="4" t="s">
        <v>5</v>
      </c>
      <c r="G13" s="4">
        <v>358</v>
      </c>
      <c r="H13" s="4">
        <v>379</v>
      </c>
      <c r="I13" s="4" t="s">
        <v>5</v>
      </c>
      <c r="J13" s="4" t="s">
        <v>5</v>
      </c>
      <c r="K13" s="4" t="s">
        <v>5</v>
      </c>
      <c r="L13" s="4">
        <v>242</v>
      </c>
      <c r="M13" s="4">
        <v>181</v>
      </c>
      <c r="N13" s="4" t="s">
        <v>5</v>
      </c>
      <c r="O13" s="4" t="s">
        <v>5</v>
      </c>
      <c r="P13" s="4" t="s">
        <v>5</v>
      </c>
      <c r="Q13" s="4">
        <v>1</v>
      </c>
      <c r="R13" s="4">
        <v>101</v>
      </c>
      <c r="S13" s="4" t="s">
        <v>5</v>
      </c>
      <c r="T13" s="4" t="s">
        <v>5</v>
      </c>
      <c r="U13" s="4" t="s">
        <v>5</v>
      </c>
      <c r="V13" s="4" t="s">
        <v>5</v>
      </c>
      <c r="W13" s="4" t="s">
        <v>5</v>
      </c>
      <c r="X13" s="4" t="s">
        <v>5</v>
      </c>
      <c r="Y13" s="4" t="s">
        <v>5</v>
      </c>
      <c r="Z13" s="4" t="s">
        <v>5</v>
      </c>
      <c r="AA13" s="4">
        <v>45</v>
      </c>
      <c r="AB13" s="4">
        <v>13</v>
      </c>
      <c r="AC13" s="4" t="s">
        <v>5</v>
      </c>
      <c r="AD13" s="4" t="s">
        <v>5</v>
      </c>
      <c r="AE13" s="4" t="s">
        <v>5</v>
      </c>
      <c r="AF13" s="4">
        <v>70</v>
      </c>
      <c r="AG13" s="4">
        <v>84</v>
      </c>
      <c r="AH13" s="4" t="s">
        <v>5</v>
      </c>
      <c r="AI13" s="4" t="s">
        <v>5</v>
      </c>
      <c r="AJ13" s="4" t="s">
        <v>5</v>
      </c>
      <c r="AK13" s="4" t="s">
        <v>5</v>
      </c>
      <c r="AL13" s="4" t="s">
        <v>5</v>
      </c>
      <c r="AM13" s="4" t="s">
        <v>5</v>
      </c>
    </row>
    <row r="14" spans="1:39" x14ac:dyDescent="0.25">
      <c r="A14" s="2" t="s">
        <v>367</v>
      </c>
      <c r="B14" s="4">
        <v>709</v>
      </c>
      <c r="C14" s="4">
        <v>162</v>
      </c>
      <c r="D14" s="4">
        <v>709</v>
      </c>
      <c r="E14" s="4">
        <v>576</v>
      </c>
      <c r="F14" s="4" t="s">
        <v>5</v>
      </c>
      <c r="G14" s="4">
        <v>709</v>
      </c>
      <c r="H14" s="4">
        <v>576</v>
      </c>
      <c r="I14" s="4" t="s">
        <v>5</v>
      </c>
      <c r="J14" s="4" t="s">
        <v>5</v>
      </c>
      <c r="K14" s="4" t="s">
        <v>5</v>
      </c>
      <c r="L14" s="4">
        <v>-304</v>
      </c>
      <c r="M14" s="4">
        <v>279</v>
      </c>
      <c r="N14" s="4" t="s">
        <v>5</v>
      </c>
      <c r="O14" s="4" t="s">
        <v>5</v>
      </c>
      <c r="P14" s="4" t="s">
        <v>5</v>
      </c>
      <c r="Q14" s="4">
        <v>811</v>
      </c>
      <c r="R14" s="4">
        <v>180</v>
      </c>
      <c r="S14" s="4" t="s">
        <v>5</v>
      </c>
      <c r="T14" s="4" t="s">
        <v>5</v>
      </c>
      <c r="U14" s="4" t="s">
        <v>5</v>
      </c>
      <c r="V14" s="4">
        <v>248</v>
      </c>
      <c r="W14" s="4">
        <v>15</v>
      </c>
      <c r="X14" s="4" t="s">
        <v>5</v>
      </c>
      <c r="Y14" s="4" t="s">
        <v>5</v>
      </c>
      <c r="Z14" s="4" t="s">
        <v>5</v>
      </c>
      <c r="AA14" s="4">
        <v>35</v>
      </c>
      <c r="AB14" s="4">
        <v>73</v>
      </c>
      <c r="AC14" s="4" t="s">
        <v>5</v>
      </c>
      <c r="AD14" s="4" t="s">
        <v>5</v>
      </c>
      <c r="AE14" s="4" t="s">
        <v>5</v>
      </c>
      <c r="AF14" s="4">
        <v>28</v>
      </c>
      <c r="AG14" s="4">
        <v>29</v>
      </c>
      <c r="AH14" s="4" t="s">
        <v>5</v>
      </c>
      <c r="AI14" s="4" t="s">
        <v>5</v>
      </c>
      <c r="AJ14" s="4" t="s">
        <v>5</v>
      </c>
      <c r="AK14" s="4">
        <v>-109</v>
      </c>
      <c r="AL14" s="4" t="s">
        <v>5</v>
      </c>
      <c r="AM14" s="4" t="s">
        <v>5</v>
      </c>
    </row>
    <row r="15" spans="1:39" x14ac:dyDescent="0.25">
      <c r="A15" s="2" t="s">
        <v>700</v>
      </c>
      <c r="B15" s="6">
        <v>9798</v>
      </c>
      <c r="C15" s="4" t="s">
        <v>5</v>
      </c>
      <c r="D15" s="6">
        <v>9798</v>
      </c>
      <c r="E15" s="4" t="s">
        <v>5</v>
      </c>
      <c r="F15" s="4" t="s">
        <v>5</v>
      </c>
      <c r="G15" s="6">
        <v>9798</v>
      </c>
      <c r="H15" s="6">
        <v>9623</v>
      </c>
      <c r="I15" s="4" t="s">
        <v>5</v>
      </c>
      <c r="J15" s="4" t="s">
        <v>5</v>
      </c>
      <c r="K15" s="4" t="s">
        <v>5</v>
      </c>
      <c r="L15" s="6">
        <v>4963</v>
      </c>
      <c r="M15" s="6">
        <v>4816</v>
      </c>
      <c r="N15" s="4" t="s">
        <v>5</v>
      </c>
      <c r="O15" s="4" t="s">
        <v>5</v>
      </c>
      <c r="P15" s="4" t="s">
        <v>5</v>
      </c>
      <c r="Q15" s="6">
        <v>2649</v>
      </c>
      <c r="R15" s="6">
        <v>3553</v>
      </c>
      <c r="S15" s="4" t="s">
        <v>5</v>
      </c>
      <c r="T15" s="4" t="s">
        <v>5</v>
      </c>
      <c r="U15" s="4" t="s">
        <v>5</v>
      </c>
      <c r="V15" s="4">
        <v>601</v>
      </c>
      <c r="W15" s="4">
        <v>223</v>
      </c>
      <c r="X15" s="4" t="s">
        <v>5</v>
      </c>
      <c r="Y15" s="4" t="s">
        <v>5</v>
      </c>
      <c r="Z15" s="4" t="s">
        <v>5</v>
      </c>
      <c r="AA15" s="6">
        <v>1395</v>
      </c>
      <c r="AB15" s="4">
        <v>768</v>
      </c>
      <c r="AC15" s="4" t="s">
        <v>5</v>
      </c>
      <c r="AD15" s="4" t="s">
        <v>5</v>
      </c>
      <c r="AE15" s="4" t="s">
        <v>5</v>
      </c>
      <c r="AF15" s="4">
        <v>59</v>
      </c>
      <c r="AG15" s="4">
        <v>37</v>
      </c>
      <c r="AH15" s="4" t="s">
        <v>5</v>
      </c>
      <c r="AI15" s="4" t="s">
        <v>5</v>
      </c>
      <c r="AJ15" s="4" t="s">
        <v>5</v>
      </c>
      <c r="AK15" s="4">
        <v>131</v>
      </c>
      <c r="AL15" s="4">
        <v>226</v>
      </c>
      <c r="AM15" s="4">
        <v>226</v>
      </c>
    </row>
    <row r="16" spans="1:39" x14ac:dyDescent="0.25">
      <c r="A16" s="2" t="s">
        <v>369</v>
      </c>
      <c r="B16" s="4" t="s">
        <v>5</v>
      </c>
      <c r="C16" s="4" t="s">
        <v>5</v>
      </c>
      <c r="D16" s="4" t="s">
        <v>5</v>
      </c>
      <c r="E16" s="4" t="s">
        <v>5</v>
      </c>
      <c r="F16" s="4" t="s">
        <v>5</v>
      </c>
      <c r="G16" s="4">
        <v>203</v>
      </c>
      <c r="H16" s="4">
        <v>335</v>
      </c>
      <c r="I16" s="4" t="s">
        <v>5</v>
      </c>
      <c r="J16" s="4" t="s">
        <v>5</v>
      </c>
      <c r="K16" s="4" t="s">
        <v>5</v>
      </c>
      <c r="L16" s="4">
        <v>70</v>
      </c>
      <c r="M16" s="4">
        <v>73</v>
      </c>
      <c r="N16" s="4" t="s">
        <v>5</v>
      </c>
      <c r="O16" s="4" t="s">
        <v>5</v>
      </c>
      <c r="P16" s="4" t="s">
        <v>5</v>
      </c>
      <c r="Q16" s="4">
        <v>121</v>
      </c>
      <c r="R16" s="4">
        <v>220</v>
      </c>
      <c r="S16" s="4" t="s">
        <v>5</v>
      </c>
      <c r="T16" s="4" t="s">
        <v>5</v>
      </c>
      <c r="U16" s="4" t="s">
        <v>5</v>
      </c>
      <c r="V16" s="4" t="s">
        <v>5</v>
      </c>
      <c r="W16" s="4" t="s">
        <v>5</v>
      </c>
      <c r="X16" s="4" t="s">
        <v>5</v>
      </c>
      <c r="Y16" s="4" t="s">
        <v>5</v>
      </c>
      <c r="Z16" s="4" t="s">
        <v>5</v>
      </c>
      <c r="AA16" s="4">
        <v>12</v>
      </c>
      <c r="AB16" s="4">
        <v>42</v>
      </c>
      <c r="AC16" s="4" t="s">
        <v>5</v>
      </c>
      <c r="AD16" s="4" t="s">
        <v>5</v>
      </c>
      <c r="AE16" s="4" t="s">
        <v>5</v>
      </c>
      <c r="AF16" s="4" t="s">
        <v>5</v>
      </c>
      <c r="AG16" s="4" t="s">
        <v>5</v>
      </c>
      <c r="AH16" s="4" t="s">
        <v>5</v>
      </c>
      <c r="AI16" s="4" t="s">
        <v>5</v>
      </c>
      <c r="AJ16" s="4" t="s">
        <v>5</v>
      </c>
      <c r="AK16" s="4" t="s">
        <v>5</v>
      </c>
      <c r="AL16" s="4" t="s">
        <v>5</v>
      </c>
      <c r="AM16" s="4" t="s">
        <v>5</v>
      </c>
    </row>
    <row r="17" spans="1:39" x14ac:dyDescent="0.25">
      <c r="A17" s="2" t="s">
        <v>370</v>
      </c>
      <c r="B17" s="4" t="s">
        <v>5</v>
      </c>
      <c r="C17" s="4" t="s">
        <v>5</v>
      </c>
      <c r="D17" s="4" t="s">
        <v>5</v>
      </c>
      <c r="E17" s="4" t="s">
        <v>5</v>
      </c>
      <c r="F17" s="4" t="s">
        <v>5</v>
      </c>
      <c r="G17" s="6">
        <v>9595</v>
      </c>
      <c r="H17" s="6">
        <v>9186</v>
      </c>
      <c r="I17" s="4" t="s">
        <v>5</v>
      </c>
      <c r="J17" s="4" t="s">
        <v>5</v>
      </c>
      <c r="K17" s="4" t="s">
        <v>5</v>
      </c>
      <c r="L17" s="6">
        <v>4893</v>
      </c>
      <c r="M17" s="6">
        <v>4743</v>
      </c>
      <c r="N17" s="4" t="s">
        <v>5</v>
      </c>
      <c r="O17" s="4" t="s">
        <v>5</v>
      </c>
      <c r="P17" s="4" t="s">
        <v>5</v>
      </c>
      <c r="Q17" s="6">
        <v>2528</v>
      </c>
      <c r="R17" s="6">
        <v>3231</v>
      </c>
      <c r="S17" s="4" t="s">
        <v>5</v>
      </c>
      <c r="T17" s="4" t="s">
        <v>5</v>
      </c>
      <c r="U17" s="4" t="s">
        <v>5</v>
      </c>
      <c r="V17" s="4">
        <v>601</v>
      </c>
      <c r="W17" s="4">
        <v>223</v>
      </c>
      <c r="X17" s="4" t="s">
        <v>5</v>
      </c>
      <c r="Y17" s="4" t="s">
        <v>5</v>
      </c>
      <c r="Z17" s="4" t="s">
        <v>5</v>
      </c>
      <c r="AA17" s="6">
        <v>1383</v>
      </c>
      <c r="AB17" s="4">
        <v>726</v>
      </c>
      <c r="AC17" s="4" t="s">
        <v>5</v>
      </c>
      <c r="AD17" s="4" t="s">
        <v>5</v>
      </c>
      <c r="AE17" s="4" t="s">
        <v>5</v>
      </c>
      <c r="AF17" s="4">
        <v>59</v>
      </c>
      <c r="AG17" s="4">
        <v>37</v>
      </c>
      <c r="AH17" s="4" t="s">
        <v>5</v>
      </c>
      <c r="AI17" s="4" t="s">
        <v>5</v>
      </c>
      <c r="AJ17" s="4" t="s">
        <v>5</v>
      </c>
      <c r="AK17" s="4">
        <v>131</v>
      </c>
      <c r="AL17" s="4">
        <v>226</v>
      </c>
      <c r="AM17" s="4" t="s">
        <v>5</v>
      </c>
    </row>
    <row r="18" spans="1:39" ht="30" x14ac:dyDescent="0.25">
      <c r="A18" s="2" t="s">
        <v>701</v>
      </c>
      <c r="B18" s="8">
        <v>9798</v>
      </c>
      <c r="C18" s="8">
        <v>9521</v>
      </c>
      <c r="D18" s="8">
        <v>9798</v>
      </c>
      <c r="E18" s="8">
        <v>9521</v>
      </c>
      <c r="F18" s="4" t="s">
        <v>5</v>
      </c>
      <c r="G18" s="4" t="s">
        <v>5</v>
      </c>
      <c r="H18" s="4" t="s">
        <v>5</v>
      </c>
      <c r="I18" s="4" t="s">
        <v>5</v>
      </c>
      <c r="J18" s="8">
        <v>4963</v>
      </c>
      <c r="K18" s="8">
        <v>4816</v>
      </c>
      <c r="L18" s="4" t="s">
        <v>5</v>
      </c>
      <c r="M18" s="4" t="s">
        <v>5</v>
      </c>
      <c r="N18" s="4" t="s">
        <v>5</v>
      </c>
      <c r="O18" s="8">
        <v>2649</v>
      </c>
      <c r="P18" s="8">
        <v>3451</v>
      </c>
      <c r="Q18" s="4" t="s">
        <v>5</v>
      </c>
      <c r="R18" s="4" t="s">
        <v>5</v>
      </c>
      <c r="S18" s="4" t="s">
        <v>5</v>
      </c>
      <c r="T18" s="8">
        <v>601</v>
      </c>
      <c r="U18" s="8">
        <v>223</v>
      </c>
      <c r="V18" s="4" t="s">
        <v>5</v>
      </c>
      <c r="W18" s="4" t="s">
        <v>5</v>
      </c>
      <c r="X18" s="4" t="s">
        <v>5</v>
      </c>
      <c r="Y18" s="8">
        <v>1395</v>
      </c>
      <c r="Z18" s="8">
        <v>768</v>
      </c>
      <c r="AA18" s="4" t="s">
        <v>5</v>
      </c>
      <c r="AB18" s="4" t="s">
        <v>5</v>
      </c>
      <c r="AC18" s="4" t="s">
        <v>5</v>
      </c>
      <c r="AD18" s="8">
        <v>59</v>
      </c>
      <c r="AE18" s="8">
        <v>37</v>
      </c>
      <c r="AF18" s="4" t="s">
        <v>5</v>
      </c>
      <c r="AG18" s="4" t="s">
        <v>5</v>
      </c>
      <c r="AH18" s="4" t="s">
        <v>5</v>
      </c>
      <c r="AI18" s="8">
        <v>131</v>
      </c>
      <c r="AJ18" s="8">
        <v>226</v>
      </c>
      <c r="AK18" s="4" t="s">
        <v>5</v>
      </c>
      <c r="AL18" s="4" t="s">
        <v>5</v>
      </c>
      <c r="AM18" s="4" t="s">
        <v>5</v>
      </c>
    </row>
  </sheetData>
  <mergeCells count="13">
    <mergeCell ref="AA1:AB1"/>
    <mergeCell ref="AF1:AG1"/>
    <mergeCell ref="B2:B4"/>
    <mergeCell ref="C2:C4"/>
    <mergeCell ref="D2:D4"/>
    <mergeCell ref="E2:E4"/>
    <mergeCell ref="F2:F4"/>
    <mergeCell ref="B1:C1"/>
    <mergeCell ref="D1:E1"/>
    <mergeCell ref="G1:H1"/>
    <mergeCell ref="L1:M1"/>
    <mergeCell ref="Q1:R1"/>
    <mergeCell ref="V1:W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2.28515625" bestFit="1" customWidth="1"/>
    <col min="3" max="3" width="12.85546875" bestFit="1" customWidth="1"/>
    <col min="4" max="4" width="12.28515625" bestFit="1" customWidth="1"/>
    <col min="5" max="5" width="22.140625" bestFit="1" customWidth="1"/>
    <col min="6" max="6" width="12.28515625" bestFit="1" customWidth="1"/>
    <col min="7" max="7" width="25" bestFit="1" customWidth="1"/>
    <col min="8" max="8" width="12.28515625" bestFit="1" customWidth="1"/>
    <col min="9" max="9" width="12" bestFit="1" customWidth="1"/>
    <col min="10" max="10" width="12.85546875" bestFit="1" customWidth="1"/>
    <col min="11" max="11" width="12.28515625" bestFit="1" customWidth="1"/>
    <col min="12" max="12" width="22.140625" bestFit="1" customWidth="1"/>
    <col min="13" max="13" width="12.28515625" bestFit="1" customWidth="1"/>
    <col min="14" max="14" width="25" bestFit="1" customWidth="1"/>
    <col min="15" max="16" width="12" bestFit="1" customWidth="1"/>
    <col min="17" max="17" width="12.85546875" bestFit="1" customWidth="1"/>
    <col min="18" max="18" width="12.28515625" bestFit="1" customWidth="1"/>
    <col min="19" max="19" width="22.140625" bestFit="1" customWidth="1"/>
    <col min="20" max="20" width="25" bestFit="1" customWidth="1"/>
    <col min="21" max="21" width="12" bestFit="1" customWidth="1"/>
  </cols>
  <sheetData>
    <row r="1" spans="1:21" ht="30" x14ac:dyDescent="0.25">
      <c r="A1" s="1" t="s">
        <v>702</v>
      </c>
      <c r="B1" s="7" t="s">
        <v>28</v>
      </c>
      <c r="C1" s="1" t="s">
        <v>28</v>
      </c>
      <c r="D1" s="1" t="s">
        <v>28</v>
      </c>
      <c r="E1" s="1" t="s">
        <v>28</v>
      </c>
      <c r="F1" s="1" t="s">
        <v>28</v>
      </c>
      <c r="G1" s="1" t="s">
        <v>28</v>
      </c>
      <c r="H1" s="1" t="s">
        <v>28</v>
      </c>
      <c r="I1" s="1" t="s">
        <v>2</v>
      </c>
      <c r="J1" s="1" t="s">
        <v>2</v>
      </c>
      <c r="K1" s="1" t="s">
        <v>2</v>
      </c>
      <c r="L1" s="1" t="s">
        <v>2</v>
      </c>
      <c r="M1" s="1" t="s">
        <v>2</v>
      </c>
      <c r="N1" s="1" t="s">
        <v>2</v>
      </c>
      <c r="O1" s="1" t="s">
        <v>2</v>
      </c>
      <c r="P1" s="1" t="s">
        <v>2</v>
      </c>
      <c r="Q1" s="1" t="s">
        <v>2</v>
      </c>
      <c r="R1" s="1" t="s">
        <v>2</v>
      </c>
      <c r="S1" s="1" t="s">
        <v>2</v>
      </c>
      <c r="T1" s="1" t="s">
        <v>2</v>
      </c>
      <c r="U1" s="1" t="s">
        <v>2</v>
      </c>
    </row>
    <row r="2" spans="1:21" ht="30" x14ac:dyDescent="0.25">
      <c r="A2" s="1" t="s">
        <v>27</v>
      </c>
      <c r="B2" s="7"/>
      <c r="C2" s="1" t="s">
        <v>334</v>
      </c>
      <c r="D2" s="1" t="s">
        <v>703</v>
      </c>
      <c r="E2" s="1" t="s">
        <v>673</v>
      </c>
      <c r="F2" s="1" t="s">
        <v>336</v>
      </c>
      <c r="G2" s="1" t="s">
        <v>696</v>
      </c>
      <c r="H2" s="1" t="s">
        <v>350</v>
      </c>
      <c r="I2" s="1" t="s">
        <v>331</v>
      </c>
      <c r="J2" s="1" t="s">
        <v>331</v>
      </c>
      <c r="K2" s="1" t="s">
        <v>331</v>
      </c>
      <c r="L2" s="1" t="s">
        <v>331</v>
      </c>
      <c r="M2" s="1" t="s">
        <v>331</v>
      </c>
      <c r="N2" s="1" t="s">
        <v>331</v>
      </c>
      <c r="O2" s="1" t="s">
        <v>331</v>
      </c>
      <c r="P2" s="1" t="s">
        <v>332</v>
      </c>
      <c r="Q2" s="1" t="s">
        <v>332</v>
      </c>
      <c r="R2" s="1" t="s">
        <v>332</v>
      </c>
      <c r="S2" s="1" t="s">
        <v>332</v>
      </c>
      <c r="T2" s="1" t="s">
        <v>332</v>
      </c>
      <c r="U2" s="1" t="s">
        <v>332</v>
      </c>
    </row>
    <row r="3" spans="1:21" x14ac:dyDescent="0.25">
      <c r="A3" s="1"/>
      <c r="B3" s="7"/>
      <c r="C3" s="1"/>
      <c r="D3" s="1"/>
      <c r="E3" s="1"/>
      <c r="F3" s="1"/>
      <c r="G3" s="1"/>
      <c r="H3" s="1"/>
      <c r="I3" s="1"/>
      <c r="J3" s="1" t="s">
        <v>334</v>
      </c>
      <c r="K3" s="1" t="s">
        <v>703</v>
      </c>
      <c r="L3" s="1" t="s">
        <v>673</v>
      </c>
      <c r="M3" s="1" t="s">
        <v>336</v>
      </c>
      <c r="N3" s="1" t="s">
        <v>696</v>
      </c>
      <c r="O3" s="1" t="s">
        <v>350</v>
      </c>
      <c r="P3" s="1"/>
      <c r="Q3" s="1" t="s">
        <v>334</v>
      </c>
      <c r="R3" s="1" t="s">
        <v>703</v>
      </c>
      <c r="S3" s="1" t="s">
        <v>673</v>
      </c>
      <c r="T3" s="1" t="s">
        <v>696</v>
      </c>
      <c r="U3" s="1" t="s">
        <v>350</v>
      </c>
    </row>
    <row r="4" spans="1:21" ht="30" x14ac:dyDescent="0.25">
      <c r="A4" s="3" t="s">
        <v>70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705</v>
      </c>
      <c r="B5" s="8">
        <v>4823</v>
      </c>
      <c r="C5" s="8">
        <v>2654</v>
      </c>
      <c r="D5" s="8">
        <v>53</v>
      </c>
      <c r="E5" s="8">
        <v>1859</v>
      </c>
      <c r="F5" s="8">
        <v>95</v>
      </c>
      <c r="G5" s="8">
        <v>133</v>
      </c>
      <c r="H5" s="8">
        <v>29</v>
      </c>
      <c r="I5" s="8">
        <v>1262</v>
      </c>
      <c r="J5" s="8">
        <v>354</v>
      </c>
      <c r="K5" s="8">
        <v>20</v>
      </c>
      <c r="L5" s="8">
        <v>639</v>
      </c>
      <c r="M5" s="8">
        <v>29</v>
      </c>
      <c r="N5" s="8">
        <v>204</v>
      </c>
      <c r="O5" s="8">
        <v>16</v>
      </c>
      <c r="P5" s="8">
        <v>1493</v>
      </c>
      <c r="Q5" s="8">
        <v>933</v>
      </c>
      <c r="R5" s="4" t="s">
        <v>5</v>
      </c>
      <c r="S5" s="8">
        <v>526</v>
      </c>
      <c r="T5" s="4" t="s">
        <v>5</v>
      </c>
      <c r="U5" s="8">
        <v>34</v>
      </c>
    </row>
    <row r="6" spans="1:21" x14ac:dyDescent="0.25">
      <c r="A6" s="2" t="s">
        <v>706</v>
      </c>
      <c r="B6" s="4">
        <v>892</v>
      </c>
      <c r="C6" s="4">
        <v>498</v>
      </c>
      <c r="D6" s="4">
        <v>57</v>
      </c>
      <c r="E6" s="4">
        <v>267</v>
      </c>
      <c r="F6" s="4" t="s">
        <v>5</v>
      </c>
      <c r="G6" s="4">
        <v>10</v>
      </c>
      <c r="H6" s="4">
        <v>60</v>
      </c>
      <c r="I6" s="6">
        <v>1140</v>
      </c>
      <c r="J6" s="4">
        <v>356</v>
      </c>
      <c r="K6" s="4">
        <v>333</v>
      </c>
      <c r="L6" s="4">
        <v>387</v>
      </c>
      <c r="M6" s="4" t="s">
        <v>5</v>
      </c>
      <c r="N6" s="4">
        <v>64</v>
      </c>
      <c r="O6" s="4" t="s">
        <v>5</v>
      </c>
      <c r="P6" s="4">
        <v>607</v>
      </c>
      <c r="Q6" s="4">
        <v>127</v>
      </c>
      <c r="R6" s="4" t="s">
        <v>5</v>
      </c>
      <c r="S6" s="4">
        <v>480</v>
      </c>
      <c r="T6" s="4" t="s">
        <v>5</v>
      </c>
      <c r="U6" s="4" t="s">
        <v>5</v>
      </c>
    </row>
    <row r="7" spans="1:21" x14ac:dyDescent="0.25">
      <c r="A7" s="2" t="s">
        <v>707</v>
      </c>
      <c r="B7" s="6">
        <v>3941</v>
      </c>
      <c r="C7" s="6">
        <v>2812</v>
      </c>
      <c r="D7" s="4">
        <v>52</v>
      </c>
      <c r="E7" s="4">
        <v>903</v>
      </c>
      <c r="F7" s="4" t="s">
        <v>5</v>
      </c>
      <c r="G7" s="4">
        <v>159</v>
      </c>
      <c r="H7" s="4">
        <v>15</v>
      </c>
      <c r="I7" s="6">
        <v>1463</v>
      </c>
      <c r="J7" s="4">
        <v>911</v>
      </c>
      <c r="K7" s="4">
        <v>118</v>
      </c>
      <c r="L7" s="4">
        <v>252</v>
      </c>
      <c r="M7" s="4" t="s">
        <v>5</v>
      </c>
      <c r="N7" s="4">
        <v>182</v>
      </c>
      <c r="O7" s="4" t="s">
        <v>5</v>
      </c>
      <c r="P7" s="4">
        <v>538</v>
      </c>
      <c r="Q7" s="4">
        <v>415</v>
      </c>
      <c r="R7" s="4" t="s">
        <v>5</v>
      </c>
      <c r="S7" s="4">
        <v>64</v>
      </c>
      <c r="T7" s="4">
        <v>59</v>
      </c>
      <c r="U7" s="4" t="s">
        <v>5</v>
      </c>
    </row>
    <row r="8" spans="1:21" x14ac:dyDescent="0.25">
      <c r="A8" s="2" t="s">
        <v>708</v>
      </c>
      <c r="B8" s="6">
        <v>9656</v>
      </c>
      <c r="C8" s="6">
        <v>5964</v>
      </c>
      <c r="D8" s="4">
        <v>162</v>
      </c>
      <c r="E8" s="6">
        <v>3029</v>
      </c>
      <c r="F8" s="4">
        <v>95</v>
      </c>
      <c r="G8" s="4">
        <v>302</v>
      </c>
      <c r="H8" s="4">
        <v>104</v>
      </c>
      <c r="I8" s="6">
        <v>3865</v>
      </c>
      <c r="J8" s="6">
        <v>1621</v>
      </c>
      <c r="K8" s="4">
        <v>471</v>
      </c>
      <c r="L8" s="6">
        <v>1278</v>
      </c>
      <c r="M8" s="4">
        <v>29</v>
      </c>
      <c r="N8" s="4">
        <v>450</v>
      </c>
      <c r="O8" s="4">
        <v>16</v>
      </c>
      <c r="P8" s="6">
        <v>2638</v>
      </c>
      <c r="Q8" s="6">
        <v>1475</v>
      </c>
      <c r="R8" s="4" t="s">
        <v>5</v>
      </c>
      <c r="S8" s="6">
        <v>1070</v>
      </c>
      <c r="T8" s="4">
        <v>59</v>
      </c>
      <c r="U8" s="4">
        <v>34</v>
      </c>
    </row>
    <row r="9" spans="1:21" x14ac:dyDescent="0.25">
      <c r="A9" s="2" t="s">
        <v>709</v>
      </c>
      <c r="B9" s="8">
        <v>9303</v>
      </c>
      <c r="C9" s="8">
        <v>3821</v>
      </c>
      <c r="D9" s="8">
        <v>104</v>
      </c>
      <c r="E9" s="8">
        <v>4512</v>
      </c>
      <c r="F9" s="8">
        <v>230</v>
      </c>
      <c r="G9" s="8">
        <v>621</v>
      </c>
      <c r="H9" s="8">
        <v>15</v>
      </c>
      <c r="I9" s="8">
        <v>3024</v>
      </c>
      <c r="J9" s="8">
        <v>1724</v>
      </c>
      <c r="K9" s="8">
        <v>161</v>
      </c>
      <c r="L9" s="8">
        <v>902</v>
      </c>
      <c r="M9" s="4" t="s">
        <v>5</v>
      </c>
      <c r="N9" s="8">
        <v>237</v>
      </c>
      <c r="O9" s="4" t="s">
        <v>5</v>
      </c>
      <c r="P9" s="8">
        <v>2897</v>
      </c>
      <c r="Q9" s="8">
        <v>909</v>
      </c>
      <c r="R9" s="8">
        <v>21</v>
      </c>
      <c r="S9" s="8">
        <v>1808</v>
      </c>
      <c r="T9" s="8">
        <v>159</v>
      </c>
      <c r="U9" s="4" t="s">
        <v>5</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1</v>
      </c>
      <c r="C1" s="7"/>
      <c r="D1" s="7" t="s">
        <v>1</v>
      </c>
      <c r="E1" s="7"/>
    </row>
    <row r="2" spans="1:5" ht="30" x14ac:dyDescent="0.25">
      <c r="A2" s="1" t="s">
        <v>67</v>
      </c>
      <c r="B2" s="1" t="s">
        <v>2</v>
      </c>
      <c r="C2" s="1" t="s">
        <v>82</v>
      </c>
      <c r="D2" s="1" t="s">
        <v>2</v>
      </c>
      <c r="E2" s="1" t="s">
        <v>82</v>
      </c>
    </row>
    <row r="3" spans="1:5" x14ac:dyDescent="0.25">
      <c r="A3" s="3" t="s">
        <v>83</v>
      </c>
      <c r="B3" s="4" t="s">
        <v>5</v>
      </c>
      <c r="C3" s="4" t="s">
        <v>5</v>
      </c>
      <c r="D3" s="4" t="s">
        <v>5</v>
      </c>
      <c r="E3" s="4" t="s">
        <v>5</v>
      </c>
    </row>
    <row r="4" spans="1:5" x14ac:dyDescent="0.25">
      <c r="A4" s="2" t="s">
        <v>84</v>
      </c>
      <c r="B4" s="8">
        <v>11635</v>
      </c>
      <c r="C4" s="8">
        <v>9024</v>
      </c>
      <c r="D4" s="8">
        <v>22985</v>
      </c>
      <c r="E4" s="8">
        <v>18205</v>
      </c>
    </row>
    <row r="5" spans="1:5" x14ac:dyDescent="0.25">
      <c r="A5" s="3" t="s">
        <v>85</v>
      </c>
      <c r="B5" s="4" t="s">
        <v>5</v>
      </c>
      <c r="C5" s="4" t="s">
        <v>5</v>
      </c>
      <c r="D5" s="4" t="s">
        <v>5</v>
      </c>
      <c r="E5" s="4" t="s">
        <v>5</v>
      </c>
    </row>
    <row r="6" spans="1:5" x14ac:dyDescent="0.25">
      <c r="A6" s="2" t="s">
        <v>86</v>
      </c>
      <c r="B6" s="4">
        <v>395</v>
      </c>
      <c r="C6" s="4">
        <v>286</v>
      </c>
      <c r="D6" s="4">
        <v>720</v>
      </c>
      <c r="E6" s="4">
        <v>810</v>
      </c>
    </row>
    <row r="7" spans="1:5" x14ac:dyDescent="0.25">
      <c r="A7" s="2" t="s">
        <v>87</v>
      </c>
      <c r="B7" s="4">
        <v>46</v>
      </c>
      <c r="C7" s="4">
        <v>10</v>
      </c>
      <c r="D7" s="4">
        <v>81</v>
      </c>
      <c r="E7" s="4">
        <v>23</v>
      </c>
    </row>
    <row r="8" spans="1:5" x14ac:dyDescent="0.25">
      <c r="A8" s="2" t="s">
        <v>88</v>
      </c>
      <c r="B8" s="4">
        <v>178</v>
      </c>
      <c r="C8" s="4">
        <v>212</v>
      </c>
      <c r="D8" s="4">
        <v>348</v>
      </c>
      <c r="E8" s="4">
        <v>351</v>
      </c>
    </row>
    <row r="9" spans="1:5" x14ac:dyDescent="0.25">
      <c r="A9" s="2" t="s">
        <v>89</v>
      </c>
      <c r="B9" s="6">
        <v>12254</v>
      </c>
      <c r="C9" s="6">
        <v>9532</v>
      </c>
      <c r="D9" s="6">
        <v>24134</v>
      </c>
      <c r="E9" s="6">
        <v>19389</v>
      </c>
    </row>
    <row r="10" spans="1:5" x14ac:dyDescent="0.25">
      <c r="A10" s="3" t="s">
        <v>90</v>
      </c>
      <c r="B10" s="4" t="s">
        <v>5</v>
      </c>
      <c r="C10" s="4" t="s">
        <v>5</v>
      </c>
      <c r="D10" s="4" t="s">
        <v>5</v>
      </c>
      <c r="E10" s="4" t="s">
        <v>5</v>
      </c>
    </row>
    <row r="11" spans="1:5" x14ac:dyDescent="0.25">
      <c r="A11" s="2" t="s">
        <v>91</v>
      </c>
      <c r="B11" s="6">
        <v>1068</v>
      </c>
      <c r="C11" s="6">
        <v>1081</v>
      </c>
      <c r="D11" s="6">
        <v>2170</v>
      </c>
      <c r="E11" s="6">
        <v>2106</v>
      </c>
    </row>
    <row r="12" spans="1:5" ht="30" x14ac:dyDescent="0.25">
      <c r="A12" s="2" t="s">
        <v>92</v>
      </c>
      <c r="B12" s="4">
        <v>523</v>
      </c>
      <c r="C12" s="4">
        <v>633</v>
      </c>
      <c r="D12" s="6">
        <v>1048</v>
      </c>
      <c r="E12" s="6">
        <v>1317</v>
      </c>
    </row>
    <row r="13" spans="1:5" x14ac:dyDescent="0.25">
      <c r="A13" s="2" t="s">
        <v>93</v>
      </c>
      <c r="B13" s="6">
        <v>1591</v>
      </c>
      <c r="C13" s="6">
        <v>1714</v>
      </c>
      <c r="D13" s="6">
        <v>3218</v>
      </c>
      <c r="E13" s="6">
        <v>3423</v>
      </c>
    </row>
    <row r="14" spans="1:5" x14ac:dyDescent="0.25">
      <c r="A14" s="2" t="s">
        <v>94</v>
      </c>
      <c r="B14" s="6">
        <v>10663</v>
      </c>
      <c r="C14" s="6">
        <v>7818</v>
      </c>
      <c r="D14" s="6">
        <v>20916</v>
      </c>
      <c r="E14" s="6">
        <v>15966</v>
      </c>
    </row>
    <row r="15" spans="1:5" x14ac:dyDescent="0.25">
      <c r="A15" s="2" t="s">
        <v>95</v>
      </c>
      <c r="B15" s="4">
        <v>709</v>
      </c>
      <c r="C15" s="4">
        <v>162</v>
      </c>
      <c r="D15" s="4">
        <v>709</v>
      </c>
      <c r="E15" s="4">
        <v>576</v>
      </c>
    </row>
    <row r="16" spans="1:5" ht="30" x14ac:dyDescent="0.25">
      <c r="A16" s="2" t="s">
        <v>96</v>
      </c>
      <c r="B16" s="6">
        <v>9954</v>
      </c>
      <c r="C16" s="6">
        <v>7656</v>
      </c>
      <c r="D16" s="6">
        <v>20207</v>
      </c>
      <c r="E16" s="6">
        <v>15390</v>
      </c>
    </row>
    <row r="17" spans="1:5" x14ac:dyDescent="0.25">
      <c r="A17" s="3" t="s">
        <v>97</v>
      </c>
      <c r="B17" s="4" t="s">
        <v>5</v>
      </c>
      <c r="C17" s="4" t="s">
        <v>5</v>
      </c>
      <c r="D17" s="4" t="s">
        <v>5</v>
      </c>
      <c r="E17" s="4" t="s">
        <v>5</v>
      </c>
    </row>
    <row r="18" spans="1:5" x14ac:dyDescent="0.25">
      <c r="A18" s="2" t="s">
        <v>98</v>
      </c>
      <c r="B18" s="6">
        <v>1539</v>
      </c>
      <c r="C18" s="6">
        <v>1266</v>
      </c>
      <c r="D18" s="6">
        <v>2977</v>
      </c>
      <c r="E18" s="6">
        <v>2452</v>
      </c>
    </row>
    <row r="19" spans="1:5" ht="30" x14ac:dyDescent="0.25">
      <c r="A19" s="2" t="s">
        <v>99</v>
      </c>
      <c r="B19" s="4">
        <v>435</v>
      </c>
      <c r="C19" s="4">
        <v>614</v>
      </c>
      <c r="D19" s="4">
        <v>443</v>
      </c>
      <c r="E19" s="4">
        <v>781</v>
      </c>
    </row>
    <row r="20" spans="1:5" x14ac:dyDescent="0.25">
      <c r="A20" s="2" t="s">
        <v>100</v>
      </c>
      <c r="B20" s="4">
        <v>118</v>
      </c>
      <c r="C20" s="4">
        <v>675</v>
      </c>
      <c r="D20" s="4">
        <v>170</v>
      </c>
      <c r="E20" s="6">
        <v>1608</v>
      </c>
    </row>
    <row r="21" spans="1:5" ht="30" x14ac:dyDescent="0.25">
      <c r="A21" s="2" t="s">
        <v>101</v>
      </c>
      <c r="B21" s="4">
        <v>10</v>
      </c>
      <c r="C21" s="4">
        <v>4</v>
      </c>
      <c r="D21" s="4">
        <v>12</v>
      </c>
      <c r="E21" s="4">
        <v>4</v>
      </c>
    </row>
    <row r="22" spans="1:5" ht="30" x14ac:dyDescent="0.25">
      <c r="A22" s="2" t="s">
        <v>102</v>
      </c>
      <c r="B22" s="4">
        <v>197</v>
      </c>
      <c r="C22" s="4">
        <v>25</v>
      </c>
      <c r="D22" s="4">
        <v>195</v>
      </c>
      <c r="E22" s="4">
        <v>25</v>
      </c>
    </row>
    <row r="23" spans="1:5" x14ac:dyDescent="0.25">
      <c r="A23" s="2" t="s">
        <v>103</v>
      </c>
      <c r="B23" s="4">
        <v>172</v>
      </c>
      <c r="C23" s="4">
        <v>185</v>
      </c>
      <c r="D23" s="4">
        <v>347</v>
      </c>
      <c r="E23" s="4">
        <v>368</v>
      </c>
    </row>
    <row r="24" spans="1:5" x14ac:dyDescent="0.25">
      <c r="A24" s="2" t="s">
        <v>104</v>
      </c>
      <c r="B24" s="4">
        <v>153</v>
      </c>
      <c r="C24" s="4">
        <v>148</v>
      </c>
      <c r="D24" s="4">
        <v>302</v>
      </c>
      <c r="E24" s="4">
        <v>276</v>
      </c>
    </row>
    <row r="25" spans="1:5" ht="30" x14ac:dyDescent="0.25">
      <c r="A25" s="2" t="s">
        <v>105</v>
      </c>
      <c r="B25" s="4" t="s">
        <v>5</v>
      </c>
      <c r="C25" s="4">
        <v>143</v>
      </c>
      <c r="D25" s="4" t="s">
        <v>5</v>
      </c>
      <c r="E25" s="4">
        <v>241</v>
      </c>
    </row>
    <row r="26" spans="1:5" ht="45" x14ac:dyDescent="0.25">
      <c r="A26" s="2" t="s">
        <v>106</v>
      </c>
      <c r="B26" s="4">
        <v>54</v>
      </c>
      <c r="C26" s="4">
        <v>-14</v>
      </c>
      <c r="D26" s="4">
        <v>133</v>
      </c>
      <c r="E26" s="4">
        <v>1</v>
      </c>
    </row>
    <row r="27" spans="1:5" ht="30" x14ac:dyDescent="0.25">
      <c r="A27" s="2" t="s">
        <v>107</v>
      </c>
      <c r="B27" s="4">
        <v>318</v>
      </c>
      <c r="C27" s="4">
        <v>334</v>
      </c>
      <c r="D27" s="4">
        <v>802</v>
      </c>
      <c r="E27" s="4">
        <v>819</v>
      </c>
    </row>
    <row r="28" spans="1:5" ht="30" x14ac:dyDescent="0.25">
      <c r="A28" s="2" t="s">
        <v>108</v>
      </c>
      <c r="B28" s="6">
        <v>2076</v>
      </c>
      <c r="C28" s="4" t="s">
        <v>5</v>
      </c>
      <c r="D28" s="6">
        <v>4152</v>
      </c>
      <c r="E28" s="4" t="s">
        <v>5</v>
      </c>
    </row>
    <row r="29" spans="1:5" x14ac:dyDescent="0.25">
      <c r="A29" s="2" t="s">
        <v>109</v>
      </c>
      <c r="B29" s="6">
        <v>5072</v>
      </c>
      <c r="C29" s="6">
        <v>3380</v>
      </c>
      <c r="D29" s="6">
        <v>9533</v>
      </c>
      <c r="E29" s="6">
        <v>6575</v>
      </c>
    </row>
    <row r="30" spans="1:5" x14ac:dyDescent="0.25">
      <c r="A30" s="3" t="s">
        <v>110</v>
      </c>
      <c r="B30" s="4" t="s">
        <v>5</v>
      </c>
      <c r="C30" s="4" t="s">
        <v>5</v>
      </c>
      <c r="D30" s="4" t="s">
        <v>5</v>
      </c>
      <c r="E30" s="4" t="s">
        <v>5</v>
      </c>
    </row>
    <row r="31" spans="1:5" x14ac:dyDescent="0.25">
      <c r="A31" s="2" t="s">
        <v>111</v>
      </c>
      <c r="B31" s="6">
        <v>6091</v>
      </c>
      <c r="C31" s="6">
        <v>4101</v>
      </c>
      <c r="D31" s="6">
        <v>12093</v>
      </c>
      <c r="E31" s="6">
        <v>8396</v>
      </c>
    </row>
    <row r="32" spans="1:5" x14ac:dyDescent="0.25">
      <c r="A32" s="2" t="s">
        <v>112</v>
      </c>
      <c r="B32" s="6">
        <v>1403</v>
      </c>
      <c r="C32" s="6">
        <v>1054</v>
      </c>
      <c r="D32" s="6">
        <v>2981</v>
      </c>
      <c r="E32" s="6">
        <v>2130</v>
      </c>
    </row>
    <row r="33" spans="1:5" x14ac:dyDescent="0.25">
      <c r="A33" s="2" t="s">
        <v>113</v>
      </c>
      <c r="B33" s="4">
        <v>281</v>
      </c>
      <c r="C33" s="4">
        <v>213</v>
      </c>
      <c r="D33" s="4">
        <v>436</v>
      </c>
      <c r="E33" s="4">
        <v>312</v>
      </c>
    </row>
    <row r="34" spans="1:5" x14ac:dyDescent="0.25">
      <c r="A34" s="2" t="s">
        <v>114</v>
      </c>
      <c r="B34" s="4">
        <v>270</v>
      </c>
      <c r="C34" s="4">
        <v>202</v>
      </c>
      <c r="D34" s="4">
        <v>541</v>
      </c>
      <c r="E34" s="4">
        <v>379</v>
      </c>
    </row>
    <row r="35" spans="1:5" x14ac:dyDescent="0.25">
      <c r="A35" s="2" t="s">
        <v>115</v>
      </c>
      <c r="B35" s="4">
        <v>658</v>
      </c>
      <c r="C35" s="4">
        <v>349</v>
      </c>
      <c r="D35" s="6">
        <v>1361</v>
      </c>
      <c r="E35" s="4">
        <v>668</v>
      </c>
    </row>
    <row r="36" spans="1:5" x14ac:dyDescent="0.25">
      <c r="A36" s="2" t="s">
        <v>116</v>
      </c>
      <c r="B36" s="4">
        <v>447</v>
      </c>
      <c r="C36" s="4">
        <v>317</v>
      </c>
      <c r="D36" s="4">
        <v>719</v>
      </c>
      <c r="E36" s="4">
        <v>653</v>
      </c>
    </row>
    <row r="37" spans="1:5" x14ac:dyDescent="0.25">
      <c r="A37" s="2" t="s">
        <v>117</v>
      </c>
      <c r="B37" s="4">
        <v>199</v>
      </c>
      <c r="C37" s="4">
        <v>162</v>
      </c>
      <c r="D37" s="4">
        <v>420</v>
      </c>
      <c r="E37" s="4">
        <v>313</v>
      </c>
    </row>
    <row r="38" spans="1:5" x14ac:dyDescent="0.25">
      <c r="A38" s="2" t="s">
        <v>118</v>
      </c>
      <c r="B38" s="4">
        <v>134</v>
      </c>
      <c r="C38" s="4">
        <v>121</v>
      </c>
      <c r="D38" s="4">
        <v>298</v>
      </c>
      <c r="E38" s="4">
        <v>250</v>
      </c>
    </row>
    <row r="39" spans="1:5" x14ac:dyDescent="0.25">
      <c r="A39" s="2" t="s">
        <v>119</v>
      </c>
      <c r="B39" s="4">
        <v>271</v>
      </c>
      <c r="C39" s="4">
        <v>172</v>
      </c>
      <c r="D39" s="4">
        <v>566</v>
      </c>
      <c r="E39" s="4">
        <v>335</v>
      </c>
    </row>
    <row r="40" spans="1:5" x14ac:dyDescent="0.25">
      <c r="A40" s="2" t="s">
        <v>120</v>
      </c>
      <c r="B40" s="4">
        <v>434</v>
      </c>
      <c r="C40" s="4">
        <v>188</v>
      </c>
      <c r="D40" s="4">
        <v>869</v>
      </c>
      <c r="E40" s="4">
        <v>380</v>
      </c>
    </row>
    <row r="41" spans="1:5" x14ac:dyDescent="0.25">
      <c r="A41" s="2" t="s">
        <v>121</v>
      </c>
      <c r="B41" s="6">
        <v>1502</v>
      </c>
      <c r="C41" s="6">
        <v>1379</v>
      </c>
      <c r="D41" s="6">
        <v>3078</v>
      </c>
      <c r="E41" s="6">
        <v>2490</v>
      </c>
    </row>
    <row r="42" spans="1:5" x14ac:dyDescent="0.25">
      <c r="A42" s="2" t="s">
        <v>122</v>
      </c>
      <c r="B42" s="6">
        <v>11690</v>
      </c>
      <c r="C42" s="6">
        <v>8258</v>
      </c>
      <c r="D42" s="6">
        <v>23362</v>
      </c>
      <c r="E42" s="6">
        <v>16306</v>
      </c>
    </row>
    <row r="43" spans="1:5" ht="30" x14ac:dyDescent="0.25">
      <c r="A43" s="2" t="s">
        <v>123</v>
      </c>
      <c r="B43" s="6">
        <v>3336</v>
      </c>
      <c r="C43" s="6">
        <v>2778</v>
      </c>
      <c r="D43" s="6">
        <v>6378</v>
      </c>
      <c r="E43" s="6">
        <v>5659</v>
      </c>
    </row>
    <row r="44" spans="1:5" x14ac:dyDescent="0.25">
      <c r="A44" s="2" t="s">
        <v>124</v>
      </c>
      <c r="B44" s="4">
        <v>994</v>
      </c>
      <c r="C44" s="4">
        <v>981</v>
      </c>
      <c r="D44" s="6">
        <v>1893</v>
      </c>
      <c r="E44" s="6">
        <v>1812</v>
      </c>
    </row>
    <row r="45" spans="1:5" x14ac:dyDescent="0.25">
      <c r="A45" s="2" t="s">
        <v>125</v>
      </c>
      <c r="B45" s="6">
        <v>2342</v>
      </c>
      <c r="C45" s="6">
        <v>1797</v>
      </c>
      <c r="D45" s="6">
        <v>4485</v>
      </c>
      <c r="E45" s="6">
        <v>3847</v>
      </c>
    </row>
    <row r="46" spans="1:5" ht="30" x14ac:dyDescent="0.25">
      <c r="A46" s="2" t="s">
        <v>126</v>
      </c>
      <c r="B46" s="8">
        <v>2284</v>
      </c>
      <c r="C46" s="8">
        <v>1740</v>
      </c>
      <c r="D46" s="8">
        <v>4370</v>
      </c>
      <c r="E46" s="8">
        <v>3646</v>
      </c>
    </row>
    <row r="47" spans="1:5" x14ac:dyDescent="0.25">
      <c r="A47" s="2" t="s">
        <v>127</v>
      </c>
      <c r="B47" s="9">
        <v>0.28000000000000003</v>
      </c>
      <c r="C47" s="9">
        <v>0.25</v>
      </c>
      <c r="D47" s="9">
        <v>0.53</v>
      </c>
      <c r="E47" s="9">
        <v>0.52</v>
      </c>
    </row>
    <row r="48" spans="1:5" ht="30" x14ac:dyDescent="0.25">
      <c r="A48" s="2" t="s">
        <v>128</v>
      </c>
      <c r="B48" s="6">
        <v>8228090</v>
      </c>
      <c r="C48" s="6">
        <v>7077239</v>
      </c>
      <c r="D48" s="6">
        <v>8223304</v>
      </c>
      <c r="E48" s="6">
        <v>7068828</v>
      </c>
    </row>
    <row r="49" spans="1:5" ht="30" x14ac:dyDescent="0.25">
      <c r="A49" s="2" t="s">
        <v>129</v>
      </c>
      <c r="B49" s="9">
        <v>0.28000000000000003</v>
      </c>
      <c r="C49" s="9">
        <v>0.25</v>
      </c>
      <c r="D49" s="9">
        <v>0.53</v>
      </c>
      <c r="E49" s="9">
        <v>0.52</v>
      </c>
    </row>
    <row r="50" spans="1:5" ht="30" x14ac:dyDescent="0.25">
      <c r="A50" s="2" t="s">
        <v>130</v>
      </c>
      <c r="B50" s="6">
        <v>8239501</v>
      </c>
      <c r="C50" s="6">
        <v>7079171</v>
      </c>
      <c r="D50" s="6">
        <v>8235080</v>
      </c>
      <c r="E50" s="6">
        <v>7069896</v>
      </c>
    </row>
    <row r="51" spans="1:5" x14ac:dyDescent="0.25">
      <c r="A51" s="2" t="s">
        <v>131</v>
      </c>
      <c r="B51" s="9">
        <v>0.13</v>
      </c>
      <c r="C51" s="9">
        <v>0.13</v>
      </c>
      <c r="D51" s="9">
        <v>0.26</v>
      </c>
      <c r="E51" s="9">
        <v>0.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0</v>
      </c>
      <c r="B1" s="7" t="s">
        <v>2</v>
      </c>
      <c r="C1" s="7" t="s">
        <v>28</v>
      </c>
    </row>
    <row r="2" spans="1:3" ht="30" x14ac:dyDescent="0.25">
      <c r="A2" s="1" t="s">
        <v>27</v>
      </c>
      <c r="B2" s="7"/>
      <c r="C2" s="7"/>
    </row>
    <row r="3" spans="1:3" ht="30" x14ac:dyDescent="0.25">
      <c r="A3" s="3" t="s">
        <v>711</v>
      </c>
      <c r="B3" s="4" t="s">
        <v>5</v>
      </c>
      <c r="C3" s="4" t="s">
        <v>5</v>
      </c>
    </row>
    <row r="4" spans="1:3" ht="30" x14ac:dyDescent="0.25">
      <c r="A4" s="2" t="s">
        <v>712</v>
      </c>
      <c r="B4" s="8">
        <v>12852</v>
      </c>
      <c r="C4" s="8">
        <v>12454</v>
      </c>
    </row>
    <row r="5" spans="1:3" x14ac:dyDescent="0.25">
      <c r="A5" s="2" t="s">
        <v>400</v>
      </c>
      <c r="B5" s="4" t="s">
        <v>5</v>
      </c>
      <c r="C5" s="4" t="s">
        <v>5</v>
      </c>
    </row>
    <row r="6" spans="1:3" ht="30" x14ac:dyDescent="0.25">
      <c r="A6" s="3" t="s">
        <v>711</v>
      </c>
      <c r="B6" s="4" t="s">
        <v>5</v>
      </c>
      <c r="C6" s="4" t="s">
        <v>5</v>
      </c>
    </row>
    <row r="7" spans="1:3" ht="30" x14ac:dyDescent="0.25">
      <c r="A7" s="2" t="s">
        <v>712</v>
      </c>
      <c r="B7" s="6">
        <v>12333</v>
      </c>
      <c r="C7" s="6">
        <v>11654</v>
      </c>
    </row>
    <row r="8" spans="1:3" x14ac:dyDescent="0.25">
      <c r="A8" s="2" t="s">
        <v>401</v>
      </c>
      <c r="B8" s="4" t="s">
        <v>5</v>
      </c>
      <c r="C8" s="4" t="s">
        <v>5</v>
      </c>
    </row>
    <row r="9" spans="1:3" ht="30" x14ac:dyDescent="0.25">
      <c r="A9" s="3" t="s">
        <v>711</v>
      </c>
      <c r="B9" s="4" t="s">
        <v>5</v>
      </c>
      <c r="C9" s="4" t="s">
        <v>5</v>
      </c>
    </row>
    <row r="10" spans="1:3" ht="30" x14ac:dyDescent="0.25">
      <c r="A10" s="2" t="s">
        <v>712</v>
      </c>
      <c r="B10" s="4">
        <v>519</v>
      </c>
      <c r="C10" s="4">
        <v>800</v>
      </c>
    </row>
    <row r="11" spans="1:3" x14ac:dyDescent="0.25">
      <c r="A11" s="2" t="s">
        <v>713</v>
      </c>
      <c r="B11" s="4" t="s">
        <v>5</v>
      </c>
      <c r="C11" s="4" t="s">
        <v>5</v>
      </c>
    </row>
    <row r="12" spans="1:3" ht="30" x14ac:dyDescent="0.25">
      <c r="A12" s="3" t="s">
        <v>711</v>
      </c>
      <c r="B12" s="4" t="s">
        <v>5</v>
      </c>
      <c r="C12" s="4" t="s">
        <v>5</v>
      </c>
    </row>
    <row r="13" spans="1:3" ht="30" x14ac:dyDescent="0.25">
      <c r="A13" s="2" t="s">
        <v>712</v>
      </c>
      <c r="B13" s="6">
        <v>4221</v>
      </c>
      <c r="C13" s="6">
        <v>3630</v>
      </c>
    </row>
    <row r="14" spans="1:3" x14ac:dyDescent="0.25">
      <c r="A14" s="2" t="s">
        <v>714</v>
      </c>
      <c r="B14" s="4" t="s">
        <v>5</v>
      </c>
      <c r="C14" s="4" t="s">
        <v>5</v>
      </c>
    </row>
    <row r="15" spans="1:3" ht="30" x14ac:dyDescent="0.25">
      <c r="A15" s="3" t="s">
        <v>711</v>
      </c>
      <c r="B15" s="4" t="s">
        <v>5</v>
      </c>
      <c r="C15" s="4" t="s">
        <v>5</v>
      </c>
    </row>
    <row r="16" spans="1:3" ht="30" x14ac:dyDescent="0.25">
      <c r="A16" s="2" t="s">
        <v>712</v>
      </c>
      <c r="B16" s="6">
        <v>3788</v>
      </c>
      <c r="C16" s="6">
        <v>2915</v>
      </c>
    </row>
    <row r="17" spans="1:3" ht="30" x14ac:dyDescent="0.25">
      <c r="A17" s="2" t="s">
        <v>715</v>
      </c>
      <c r="B17" s="4" t="s">
        <v>5</v>
      </c>
      <c r="C17" s="4" t="s">
        <v>5</v>
      </c>
    </row>
    <row r="18" spans="1:3" ht="30" x14ac:dyDescent="0.25">
      <c r="A18" s="3" t="s">
        <v>711</v>
      </c>
      <c r="B18" s="4" t="s">
        <v>5</v>
      </c>
      <c r="C18" s="4" t="s">
        <v>5</v>
      </c>
    </row>
    <row r="19" spans="1:3" ht="30" x14ac:dyDescent="0.25">
      <c r="A19" s="2" t="s">
        <v>712</v>
      </c>
      <c r="B19" s="4">
        <v>433</v>
      </c>
      <c r="C19" s="4">
        <v>715</v>
      </c>
    </row>
    <row r="20" spans="1:3" x14ac:dyDescent="0.25">
      <c r="A20" s="2" t="s">
        <v>673</v>
      </c>
      <c r="B20" s="4" t="s">
        <v>5</v>
      </c>
      <c r="C20" s="4" t="s">
        <v>5</v>
      </c>
    </row>
    <row r="21" spans="1:3" ht="30" x14ac:dyDescent="0.25">
      <c r="A21" s="3" t="s">
        <v>711</v>
      </c>
      <c r="B21" s="4" t="s">
        <v>5</v>
      </c>
      <c r="C21" s="4" t="s">
        <v>5</v>
      </c>
    </row>
    <row r="22" spans="1:3" ht="30" x14ac:dyDescent="0.25">
      <c r="A22" s="2" t="s">
        <v>712</v>
      </c>
      <c r="B22" s="6">
        <v>6533</v>
      </c>
      <c r="C22" s="6">
        <v>6599</v>
      </c>
    </row>
    <row r="23" spans="1:3" x14ac:dyDescent="0.25">
      <c r="A23" s="2" t="s">
        <v>716</v>
      </c>
      <c r="B23" s="4" t="s">
        <v>5</v>
      </c>
      <c r="C23" s="4" t="s">
        <v>5</v>
      </c>
    </row>
    <row r="24" spans="1:3" ht="30" x14ac:dyDescent="0.25">
      <c r="A24" s="3" t="s">
        <v>711</v>
      </c>
      <c r="B24" s="4" t="s">
        <v>5</v>
      </c>
      <c r="C24" s="4" t="s">
        <v>5</v>
      </c>
    </row>
    <row r="25" spans="1:3" ht="30" x14ac:dyDescent="0.25">
      <c r="A25" s="2" t="s">
        <v>712</v>
      </c>
      <c r="B25" s="6">
        <v>6447</v>
      </c>
      <c r="C25" s="6">
        <v>6514</v>
      </c>
    </row>
    <row r="26" spans="1:3" ht="30" x14ac:dyDescent="0.25">
      <c r="A26" s="2" t="s">
        <v>717</v>
      </c>
      <c r="B26" s="4" t="s">
        <v>5</v>
      </c>
      <c r="C26" s="4" t="s">
        <v>5</v>
      </c>
    </row>
    <row r="27" spans="1:3" ht="30" x14ac:dyDescent="0.25">
      <c r="A27" s="3" t="s">
        <v>711</v>
      </c>
      <c r="B27" s="4" t="s">
        <v>5</v>
      </c>
      <c r="C27" s="4" t="s">
        <v>5</v>
      </c>
    </row>
    <row r="28" spans="1:3" ht="30" x14ac:dyDescent="0.25">
      <c r="A28" s="2" t="s">
        <v>712</v>
      </c>
      <c r="B28" s="4">
        <v>86</v>
      </c>
      <c r="C28" s="4">
        <v>85</v>
      </c>
    </row>
    <row r="29" spans="1:3" x14ac:dyDescent="0.25">
      <c r="A29" s="2" t="s">
        <v>336</v>
      </c>
      <c r="B29" s="4" t="s">
        <v>5</v>
      </c>
      <c r="C29" s="4" t="s">
        <v>5</v>
      </c>
    </row>
    <row r="30" spans="1:3" ht="30" x14ac:dyDescent="0.25">
      <c r="A30" s="3" t="s">
        <v>711</v>
      </c>
      <c r="B30" s="4" t="s">
        <v>5</v>
      </c>
      <c r="C30" s="4" t="s">
        <v>5</v>
      </c>
    </row>
    <row r="31" spans="1:3" ht="30" x14ac:dyDescent="0.25">
      <c r="A31" s="2" t="s">
        <v>712</v>
      </c>
      <c r="B31" s="6">
        <v>1126</v>
      </c>
      <c r="C31" s="6">
        <v>1263</v>
      </c>
    </row>
    <row r="32" spans="1:3" x14ac:dyDescent="0.25">
      <c r="A32" s="2" t="s">
        <v>718</v>
      </c>
      <c r="B32" s="4" t="s">
        <v>5</v>
      </c>
      <c r="C32" s="4" t="s">
        <v>5</v>
      </c>
    </row>
    <row r="33" spans="1:3" ht="30" x14ac:dyDescent="0.25">
      <c r="A33" s="3" t="s">
        <v>711</v>
      </c>
      <c r="B33" s="4" t="s">
        <v>5</v>
      </c>
      <c r="C33" s="4" t="s">
        <v>5</v>
      </c>
    </row>
    <row r="34" spans="1:3" ht="30" x14ac:dyDescent="0.25">
      <c r="A34" s="2" t="s">
        <v>712</v>
      </c>
      <c r="B34" s="6">
        <v>1126</v>
      </c>
      <c r="C34" s="6">
        <v>1263</v>
      </c>
    </row>
    <row r="35" spans="1:3" x14ac:dyDescent="0.25">
      <c r="A35" s="2" t="s">
        <v>337</v>
      </c>
      <c r="B35" s="4" t="s">
        <v>5</v>
      </c>
      <c r="C35" s="4" t="s">
        <v>5</v>
      </c>
    </row>
    <row r="36" spans="1:3" ht="30" x14ac:dyDescent="0.25">
      <c r="A36" s="3" t="s">
        <v>711</v>
      </c>
      <c r="B36" s="4" t="s">
        <v>5</v>
      </c>
      <c r="C36" s="4" t="s">
        <v>5</v>
      </c>
    </row>
    <row r="37" spans="1:3" ht="30" x14ac:dyDescent="0.25">
      <c r="A37" s="2" t="s">
        <v>712</v>
      </c>
      <c r="B37" s="4">
        <v>972</v>
      </c>
      <c r="C37" s="4">
        <v>962</v>
      </c>
    </row>
    <row r="38" spans="1:3" x14ac:dyDescent="0.25">
      <c r="A38" s="2" t="s">
        <v>719</v>
      </c>
      <c r="B38" s="4" t="s">
        <v>5</v>
      </c>
      <c r="C38" s="4" t="s">
        <v>5</v>
      </c>
    </row>
    <row r="39" spans="1:3" ht="30" x14ac:dyDescent="0.25">
      <c r="A39" s="3" t="s">
        <v>711</v>
      </c>
      <c r="B39" s="4" t="s">
        <v>5</v>
      </c>
      <c r="C39" s="4" t="s">
        <v>5</v>
      </c>
    </row>
    <row r="40" spans="1:3" ht="30" x14ac:dyDescent="0.25">
      <c r="A40" s="2" t="s">
        <v>712</v>
      </c>
      <c r="B40" s="8">
        <v>972</v>
      </c>
      <c r="C40" s="8">
        <v>9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6" customWidth="1"/>
    <col min="3" max="3" width="27.5703125" customWidth="1"/>
    <col min="4" max="4" width="10" customWidth="1"/>
  </cols>
  <sheetData>
    <row r="1" spans="1:4" ht="15" customHeight="1" x14ac:dyDescent="0.25">
      <c r="A1" s="1" t="s">
        <v>720</v>
      </c>
      <c r="B1" s="1" t="s">
        <v>1</v>
      </c>
      <c r="C1" s="7" t="s">
        <v>721</v>
      </c>
      <c r="D1" s="7"/>
    </row>
    <row r="2" spans="1:4" ht="30" x14ac:dyDescent="0.25">
      <c r="A2" s="1" t="s">
        <v>27</v>
      </c>
      <c r="B2" s="1" t="s">
        <v>2</v>
      </c>
      <c r="C2" s="7" t="s">
        <v>28</v>
      </c>
      <c r="D2" s="7"/>
    </row>
    <row r="3" spans="1:4" ht="30" x14ac:dyDescent="0.25">
      <c r="A3" s="3" t="s">
        <v>711</v>
      </c>
      <c r="B3" s="4" t="s">
        <v>5</v>
      </c>
      <c r="C3" s="4" t="s">
        <v>5</v>
      </c>
      <c r="D3" s="4"/>
    </row>
    <row r="4" spans="1:4" ht="30" x14ac:dyDescent="0.25">
      <c r="A4" s="2" t="s">
        <v>722</v>
      </c>
      <c r="B4" s="8">
        <v>211</v>
      </c>
      <c r="C4" s="8">
        <v>1464</v>
      </c>
      <c r="D4" s="4"/>
    </row>
    <row r="5" spans="1:4" ht="30" x14ac:dyDescent="0.25">
      <c r="A5" s="2" t="s">
        <v>723</v>
      </c>
      <c r="B5" s="4">
        <v>502</v>
      </c>
      <c r="C5" s="4" t="s">
        <v>5</v>
      </c>
      <c r="D5" s="4"/>
    </row>
    <row r="6" spans="1:4" ht="60" x14ac:dyDescent="0.25">
      <c r="A6" s="2" t="s">
        <v>724</v>
      </c>
      <c r="B6" s="4">
        <v>561</v>
      </c>
      <c r="C6" s="6">
        <v>2139</v>
      </c>
      <c r="D6" s="4"/>
    </row>
    <row r="7" spans="1:4" ht="45" x14ac:dyDescent="0.25">
      <c r="A7" s="2" t="s">
        <v>725</v>
      </c>
      <c r="B7" s="4">
        <v>44</v>
      </c>
      <c r="C7" s="4" t="s">
        <v>5</v>
      </c>
      <c r="D7" s="4"/>
    </row>
    <row r="8" spans="1:4" ht="30" x14ac:dyDescent="0.25">
      <c r="A8" s="2" t="s">
        <v>726</v>
      </c>
      <c r="B8" s="4" t="s">
        <v>5</v>
      </c>
      <c r="C8" s="6">
        <v>2908</v>
      </c>
      <c r="D8" s="4"/>
    </row>
    <row r="9" spans="1:4" ht="45" x14ac:dyDescent="0.25">
      <c r="A9" s="2" t="s">
        <v>727</v>
      </c>
      <c r="B9" s="4">
        <v>548</v>
      </c>
      <c r="C9" s="4" t="s">
        <v>5</v>
      </c>
      <c r="D9" s="4"/>
    </row>
    <row r="10" spans="1:4" ht="45" x14ac:dyDescent="0.25">
      <c r="A10" s="2" t="s">
        <v>728</v>
      </c>
      <c r="B10" s="4">
        <v>103</v>
      </c>
      <c r="C10" s="4">
        <v>219</v>
      </c>
      <c r="D10" s="4"/>
    </row>
    <row r="11" spans="1:4" ht="30" x14ac:dyDescent="0.25">
      <c r="A11" s="2" t="s">
        <v>729</v>
      </c>
      <c r="B11" s="4" t="s">
        <v>5</v>
      </c>
      <c r="C11" s="4">
        <v>228</v>
      </c>
      <c r="D11" s="69" t="s">
        <v>730</v>
      </c>
    </row>
    <row r="12" spans="1:4" ht="30" x14ac:dyDescent="0.25">
      <c r="A12" s="2" t="s">
        <v>731</v>
      </c>
      <c r="B12" s="6">
        <v>1969</v>
      </c>
      <c r="C12" s="6">
        <v>6958</v>
      </c>
      <c r="D12" s="4"/>
    </row>
    <row r="13" spans="1:4" x14ac:dyDescent="0.25">
      <c r="A13" s="2" t="s">
        <v>334</v>
      </c>
      <c r="B13" s="4" t="s">
        <v>5</v>
      </c>
      <c r="C13" s="4" t="s">
        <v>5</v>
      </c>
      <c r="D13" s="4"/>
    </row>
    <row r="14" spans="1:4" ht="30" x14ac:dyDescent="0.25">
      <c r="A14" s="3" t="s">
        <v>711</v>
      </c>
      <c r="B14" s="4" t="s">
        <v>5</v>
      </c>
      <c r="C14" s="4" t="s">
        <v>5</v>
      </c>
      <c r="D14" s="4"/>
    </row>
    <row r="15" spans="1:4" ht="30" x14ac:dyDescent="0.25">
      <c r="A15" s="2" t="s">
        <v>722</v>
      </c>
      <c r="B15" s="4">
        <v>0</v>
      </c>
      <c r="C15" s="4">
        <v>0</v>
      </c>
      <c r="D15" s="4"/>
    </row>
    <row r="16" spans="1:4" ht="30" x14ac:dyDescent="0.25">
      <c r="A16" s="2" t="s">
        <v>723</v>
      </c>
      <c r="B16" s="4">
        <v>0</v>
      </c>
      <c r="C16" s="4" t="s">
        <v>5</v>
      </c>
      <c r="D16" s="4"/>
    </row>
    <row r="17" spans="1:4" ht="60" x14ac:dyDescent="0.25">
      <c r="A17" s="2" t="s">
        <v>724</v>
      </c>
      <c r="B17" s="4">
        <v>351</v>
      </c>
      <c r="C17" s="4">
        <v>996</v>
      </c>
      <c r="D17" s="4"/>
    </row>
    <row r="18" spans="1:4" ht="45" x14ac:dyDescent="0.25">
      <c r="A18" s="2" t="s">
        <v>725</v>
      </c>
      <c r="B18" s="4">
        <v>44</v>
      </c>
      <c r="C18" s="4" t="s">
        <v>5</v>
      </c>
      <c r="D18" s="4"/>
    </row>
    <row r="19" spans="1:4" ht="30" x14ac:dyDescent="0.25">
      <c r="A19" s="2" t="s">
        <v>726</v>
      </c>
      <c r="B19" s="4" t="s">
        <v>5</v>
      </c>
      <c r="C19" s="6">
        <v>1273</v>
      </c>
      <c r="D19" s="4"/>
    </row>
    <row r="20" spans="1:4" ht="45" x14ac:dyDescent="0.25">
      <c r="A20" s="2" t="s">
        <v>727</v>
      </c>
      <c r="B20" s="4">
        <v>548</v>
      </c>
      <c r="C20" s="4" t="s">
        <v>5</v>
      </c>
      <c r="D20" s="4"/>
    </row>
    <row r="21" spans="1:4" ht="45" x14ac:dyDescent="0.25">
      <c r="A21" s="2" t="s">
        <v>728</v>
      </c>
      <c r="B21" s="4">
        <v>0</v>
      </c>
      <c r="C21" s="4">
        <v>219</v>
      </c>
      <c r="D21" s="4"/>
    </row>
    <row r="22" spans="1:4" ht="30" x14ac:dyDescent="0.25">
      <c r="A22" s="2" t="s">
        <v>729</v>
      </c>
      <c r="B22" s="4" t="s">
        <v>5</v>
      </c>
      <c r="C22" s="4">
        <v>192</v>
      </c>
      <c r="D22" s="69" t="s">
        <v>730</v>
      </c>
    </row>
    <row r="23" spans="1:4" ht="30" x14ac:dyDescent="0.25">
      <c r="A23" s="2" t="s">
        <v>731</v>
      </c>
      <c r="B23" s="4">
        <v>943</v>
      </c>
      <c r="C23" s="6">
        <v>2680</v>
      </c>
      <c r="D23" s="4"/>
    </row>
    <row r="24" spans="1:4" x14ac:dyDescent="0.25">
      <c r="A24" s="2" t="s">
        <v>673</v>
      </c>
      <c r="B24" s="4" t="s">
        <v>5</v>
      </c>
      <c r="C24" s="4" t="s">
        <v>5</v>
      </c>
      <c r="D24" s="4"/>
    </row>
    <row r="25" spans="1:4" ht="30" x14ac:dyDescent="0.25">
      <c r="A25" s="3" t="s">
        <v>711</v>
      </c>
      <c r="B25" s="4" t="s">
        <v>5</v>
      </c>
      <c r="C25" s="4" t="s">
        <v>5</v>
      </c>
      <c r="D25" s="4"/>
    </row>
    <row r="26" spans="1:4" ht="30" x14ac:dyDescent="0.25">
      <c r="A26" s="2" t="s">
        <v>722</v>
      </c>
      <c r="B26" s="4">
        <v>211</v>
      </c>
      <c r="C26" s="4">
        <v>764</v>
      </c>
      <c r="D26" s="4"/>
    </row>
    <row r="27" spans="1:4" ht="30" x14ac:dyDescent="0.25">
      <c r="A27" s="2" t="s">
        <v>723</v>
      </c>
      <c r="B27" s="4">
        <v>467</v>
      </c>
      <c r="C27" s="4" t="s">
        <v>5</v>
      </c>
      <c r="D27" s="4"/>
    </row>
    <row r="28" spans="1:4" ht="60" x14ac:dyDescent="0.25">
      <c r="A28" s="2" t="s">
        <v>724</v>
      </c>
      <c r="B28" s="4">
        <v>210</v>
      </c>
      <c r="C28" s="6">
        <v>1143</v>
      </c>
      <c r="D28" s="4"/>
    </row>
    <row r="29" spans="1:4" ht="45" x14ac:dyDescent="0.25">
      <c r="A29" s="2" t="s">
        <v>725</v>
      </c>
      <c r="B29" s="4">
        <v>0</v>
      </c>
      <c r="C29" s="4" t="s">
        <v>5</v>
      </c>
      <c r="D29" s="4"/>
    </row>
    <row r="30" spans="1:4" ht="30" x14ac:dyDescent="0.25">
      <c r="A30" s="2" t="s">
        <v>726</v>
      </c>
      <c r="B30" s="4" t="s">
        <v>5</v>
      </c>
      <c r="C30" s="6">
        <v>1111</v>
      </c>
      <c r="D30" s="4"/>
    </row>
    <row r="31" spans="1:4" ht="45" x14ac:dyDescent="0.25">
      <c r="A31" s="2" t="s">
        <v>727</v>
      </c>
      <c r="B31" s="4">
        <v>0</v>
      </c>
      <c r="C31" s="4" t="s">
        <v>5</v>
      </c>
      <c r="D31" s="4"/>
    </row>
    <row r="32" spans="1:4" ht="45" x14ac:dyDescent="0.25">
      <c r="A32" s="2" t="s">
        <v>728</v>
      </c>
      <c r="B32" s="4">
        <v>103</v>
      </c>
      <c r="C32" s="4">
        <v>0</v>
      </c>
      <c r="D32" s="4"/>
    </row>
    <row r="33" spans="1:4" ht="30" x14ac:dyDescent="0.25">
      <c r="A33" s="2" t="s">
        <v>729</v>
      </c>
      <c r="B33" s="4" t="s">
        <v>5</v>
      </c>
      <c r="C33" s="4">
        <v>0</v>
      </c>
      <c r="D33" s="69" t="s">
        <v>730</v>
      </c>
    </row>
    <row r="34" spans="1:4" ht="30" x14ac:dyDescent="0.25">
      <c r="A34" s="2" t="s">
        <v>731</v>
      </c>
      <c r="B34" s="4">
        <v>991</v>
      </c>
      <c r="C34" s="6">
        <v>3018</v>
      </c>
      <c r="D34" s="4"/>
    </row>
    <row r="35" spans="1:4" x14ac:dyDescent="0.25">
      <c r="A35" s="2" t="s">
        <v>696</v>
      </c>
      <c r="B35" s="4" t="s">
        <v>5</v>
      </c>
      <c r="C35" s="4" t="s">
        <v>5</v>
      </c>
      <c r="D35" s="4"/>
    </row>
    <row r="36" spans="1:4" ht="30" x14ac:dyDescent="0.25">
      <c r="A36" s="3" t="s">
        <v>711</v>
      </c>
      <c r="B36" s="4" t="s">
        <v>5</v>
      </c>
      <c r="C36" s="4" t="s">
        <v>5</v>
      </c>
      <c r="D36" s="4"/>
    </row>
    <row r="37" spans="1:4" ht="30" x14ac:dyDescent="0.25">
      <c r="A37" s="2" t="s">
        <v>722</v>
      </c>
      <c r="B37" s="4">
        <v>0</v>
      </c>
      <c r="C37" s="4">
        <v>0</v>
      </c>
      <c r="D37" s="4"/>
    </row>
    <row r="38" spans="1:4" ht="30" x14ac:dyDescent="0.25">
      <c r="A38" s="2" t="s">
        <v>723</v>
      </c>
      <c r="B38" s="4">
        <v>35</v>
      </c>
      <c r="C38" s="4" t="s">
        <v>5</v>
      </c>
      <c r="D38" s="4"/>
    </row>
    <row r="39" spans="1:4" ht="60" x14ac:dyDescent="0.25">
      <c r="A39" s="2" t="s">
        <v>724</v>
      </c>
      <c r="B39" s="4">
        <v>0</v>
      </c>
      <c r="C39" s="4">
        <v>0</v>
      </c>
      <c r="D39" s="4"/>
    </row>
    <row r="40" spans="1:4" ht="45" x14ac:dyDescent="0.25">
      <c r="A40" s="2" t="s">
        <v>725</v>
      </c>
      <c r="B40" s="4">
        <v>0</v>
      </c>
      <c r="C40" s="4" t="s">
        <v>5</v>
      </c>
      <c r="D40" s="4"/>
    </row>
    <row r="41" spans="1:4" ht="30" x14ac:dyDescent="0.25">
      <c r="A41" s="2" t="s">
        <v>726</v>
      </c>
      <c r="B41" s="4" t="s">
        <v>5</v>
      </c>
      <c r="C41" s="4">
        <v>524</v>
      </c>
      <c r="D41" s="4"/>
    </row>
    <row r="42" spans="1:4" ht="45" x14ac:dyDescent="0.25">
      <c r="A42" s="2" t="s">
        <v>727</v>
      </c>
      <c r="B42" s="4">
        <v>0</v>
      </c>
      <c r="C42" s="4" t="s">
        <v>5</v>
      </c>
      <c r="D42" s="4"/>
    </row>
    <row r="43" spans="1:4" ht="45" x14ac:dyDescent="0.25">
      <c r="A43" s="2" t="s">
        <v>728</v>
      </c>
      <c r="B43" s="4">
        <v>0</v>
      </c>
      <c r="C43" s="4">
        <v>0</v>
      </c>
      <c r="D43" s="4"/>
    </row>
    <row r="44" spans="1:4" ht="30" x14ac:dyDescent="0.25">
      <c r="A44" s="2" t="s">
        <v>729</v>
      </c>
      <c r="B44" s="4" t="s">
        <v>5</v>
      </c>
      <c r="C44" s="4">
        <v>36</v>
      </c>
      <c r="D44" s="69" t="s">
        <v>730</v>
      </c>
    </row>
    <row r="45" spans="1:4" ht="30" x14ac:dyDescent="0.25">
      <c r="A45" s="2" t="s">
        <v>731</v>
      </c>
      <c r="B45" s="4">
        <v>35</v>
      </c>
      <c r="C45" s="4">
        <v>560</v>
      </c>
      <c r="D45" s="4"/>
    </row>
    <row r="46" spans="1:4" x14ac:dyDescent="0.25">
      <c r="A46" s="2" t="s">
        <v>336</v>
      </c>
      <c r="B46" s="4" t="s">
        <v>5</v>
      </c>
      <c r="C46" s="4" t="s">
        <v>5</v>
      </c>
      <c r="D46" s="4"/>
    </row>
    <row r="47" spans="1:4" ht="30" x14ac:dyDescent="0.25">
      <c r="A47" s="3" t="s">
        <v>711</v>
      </c>
      <c r="B47" s="4" t="s">
        <v>5</v>
      </c>
      <c r="C47" s="4" t="s">
        <v>5</v>
      </c>
      <c r="D47" s="4"/>
    </row>
    <row r="48" spans="1:4" ht="30" x14ac:dyDescent="0.25">
      <c r="A48" s="2" t="s">
        <v>722</v>
      </c>
      <c r="B48" s="4" t="s">
        <v>5</v>
      </c>
      <c r="C48" s="4">
        <v>700</v>
      </c>
      <c r="D48" s="4"/>
    </row>
    <row r="49" spans="1:4" ht="60" x14ac:dyDescent="0.25">
      <c r="A49" s="2" t="s">
        <v>724</v>
      </c>
      <c r="B49" s="4" t="s">
        <v>5</v>
      </c>
      <c r="C49" s="4">
        <v>0</v>
      </c>
      <c r="D49" s="4"/>
    </row>
    <row r="50" spans="1:4" ht="30" x14ac:dyDescent="0.25">
      <c r="A50" s="2" t="s">
        <v>726</v>
      </c>
      <c r="B50" s="4" t="s">
        <v>5</v>
      </c>
      <c r="C50" s="4">
        <v>0</v>
      </c>
      <c r="D50" s="4"/>
    </row>
    <row r="51" spans="1:4" ht="45" x14ac:dyDescent="0.25">
      <c r="A51" s="2" t="s">
        <v>728</v>
      </c>
      <c r="B51" s="4" t="s">
        <v>5</v>
      </c>
      <c r="C51" s="4">
        <v>0</v>
      </c>
      <c r="D51" s="4"/>
    </row>
    <row r="52" spans="1:4" ht="30" x14ac:dyDescent="0.25">
      <c r="A52" s="2" t="s">
        <v>729</v>
      </c>
      <c r="B52" s="4" t="s">
        <v>5</v>
      </c>
      <c r="C52" s="4">
        <v>0</v>
      </c>
      <c r="D52" s="69" t="s">
        <v>730</v>
      </c>
    </row>
    <row r="53" spans="1:4" ht="30" x14ac:dyDescent="0.25">
      <c r="A53" s="2" t="s">
        <v>731</v>
      </c>
      <c r="B53" s="4" t="s">
        <v>5</v>
      </c>
      <c r="C53" s="8">
        <v>700</v>
      </c>
      <c r="D53" s="4"/>
    </row>
    <row r="54" spans="1:4" x14ac:dyDescent="0.25">
      <c r="A54" s="43"/>
      <c r="B54" s="43"/>
      <c r="C54" s="43"/>
      <c r="D54" s="43"/>
    </row>
    <row r="55" spans="1:4" ht="15" customHeight="1" x14ac:dyDescent="0.25">
      <c r="A55" s="2" t="s">
        <v>730</v>
      </c>
      <c r="B55" s="12" t="s">
        <v>432</v>
      </c>
      <c r="C55" s="12"/>
      <c r="D55" s="12"/>
    </row>
  </sheetData>
  <mergeCells count="4">
    <mergeCell ref="C1:D1"/>
    <mergeCell ref="C2:D2"/>
    <mergeCell ref="A54:D54"/>
    <mergeCell ref="B55:D5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2</v>
      </c>
      <c r="B1" s="1" t="s">
        <v>1</v>
      </c>
      <c r="C1" s="1" t="s">
        <v>721</v>
      </c>
    </row>
    <row r="2" spans="1:3" ht="30" x14ac:dyDescent="0.25">
      <c r="A2" s="1" t="s">
        <v>27</v>
      </c>
      <c r="B2" s="1" t="s">
        <v>2</v>
      </c>
      <c r="C2" s="7" t="s">
        <v>28</v>
      </c>
    </row>
    <row r="3" spans="1:3" x14ac:dyDescent="0.25">
      <c r="A3" s="1"/>
      <c r="B3" s="1" t="s">
        <v>733</v>
      </c>
      <c r="C3" s="7"/>
    </row>
    <row r="4" spans="1:3" ht="30" x14ac:dyDescent="0.25">
      <c r="A4" s="3" t="s">
        <v>734</v>
      </c>
      <c r="B4" s="4" t="s">
        <v>5</v>
      </c>
      <c r="C4" s="4" t="s">
        <v>5</v>
      </c>
    </row>
    <row r="5" spans="1:3" x14ac:dyDescent="0.25">
      <c r="A5" s="2" t="s">
        <v>735</v>
      </c>
      <c r="B5" s="4">
        <v>17</v>
      </c>
      <c r="C5" s="4" t="s">
        <v>5</v>
      </c>
    </row>
    <row r="6" spans="1:3" ht="30" x14ac:dyDescent="0.25">
      <c r="A6" s="2" t="s">
        <v>736</v>
      </c>
      <c r="B6" s="8">
        <v>1969</v>
      </c>
      <c r="C6" s="8">
        <v>6958</v>
      </c>
    </row>
    <row r="7" spans="1:3" ht="30" x14ac:dyDescent="0.25">
      <c r="A7" s="2" t="s">
        <v>737</v>
      </c>
      <c r="B7" s="6">
        <v>1969</v>
      </c>
      <c r="C7" s="4" t="s">
        <v>5</v>
      </c>
    </row>
    <row r="8" spans="1:3" x14ac:dyDescent="0.25">
      <c r="A8" s="2" t="s">
        <v>334</v>
      </c>
      <c r="B8" s="4" t="s">
        <v>5</v>
      </c>
      <c r="C8" s="4" t="s">
        <v>5</v>
      </c>
    </row>
    <row r="9" spans="1:3" ht="30" x14ac:dyDescent="0.25">
      <c r="A9" s="3" t="s">
        <v>734</v>
      </c>
      <c r="B9" s="4" t="s">
        <v>5</v>
      </c>
      <c r="C9" s="4" t="s">
        <v>5</v>
      </c>
    </row>
    <row r="10" spans="1:3" x14ac:dyDescent="0.25">
      <c r="A10" s="2" t="s">
        <v>735</v>
      </c>
      <c r="B10" s="4">
        <v>12</v>
      </c>
      <c r="C10" s="4" t="s">
        <v>5</v>
      </c>
    </row>
    <row r="11" spans="1:3" ht="30" x14ac:dyDescent="0.25">
      <c r="A11" s="2" t="s">
        <v>736</v>
      </c>
      <c r="B11" s="4">
        <v>943</v>
      </c>
      <c r="C11" s="6">
        <v>2680</v>
      </c>
    </row>
    <row r="12" spans="1:3" ht="30" x14ac:dyDescent="0.25">
      <c r="A12" s="2" t="s">
        <v>737</v>
      </c>
      <c r="B12" s="4">
        <v>943</v>
      </c>
      <c r="C12" s="4" t="s">
        <v>5</v>
      </c>
    </row>
    <row r="13" spans="1:3" x14ac:dyDescent="0.25">
      <c r="A13" s="2" t="s">
        <v>673</v>
      </c>
      <c r="B13" s="4" t="s">
        <v>5</v>
      </c>
      <c r="C13" s="4" t="s">
        <v>5</v>
      </c>
    </row>
    <row r="14" spans="1:3" ht="30" x14ac:dyDescent="0.25">
      <c r="A14" s="3" t="s">
        <v>734</v>
      </c>
      <c r="B14" s="4" t="s">
        <v>5</v>
      </c>
      <c r="C14" s="4" t="s">
        <v>5</v>
      </c>
    </row>
    <row r="15" spans="1:3" x14ac:dyDescent="0.25">
      <c r="A15" s="2" t="s">
        <v>735</v>
      </c>
      <c r="B15" s="4">
        <v>4</v>
      </c>
      <c r="C15" s="4" t="s">
        <v>5</v>
      </c>
    </row>
    <row r="16" spans="1:3" ht="30" x14ac:dyDescent="0.25">
      <c r="A16" s="2" t="s">
        <v>736</v>
      </c>
      <c r="B16" s="4">
        <v>991</v>
      </c>
      <c r="C16" s="6">
        <v>3018</v>
      </c>
    </row>
    <row r="17" spans="1:3" ht="30" x14ac:dyDescent="0.25">
      <c r="A17" s="2" t="s">
        <v>737</v>
      </c>
      <c r="B17" s="4">
        <v>991</v>
      </c>
      <c r="C17" s="4" t="s">
        <v>5</v>
      </c>
    </row>
    <row r="18" spans="1:3" x14ac:dyDescent="0.25">
      <c r="A18" s="2" t="s">
        <v>696</v>
      </c>
      <c r="B18" s="4" t="s">
        <v>5</v>
      </c>
      <c r="C18" s="4" t="s">
        <v>5</v>
      </c>
    </row>
    <row r="19" spans="1:3" ht="30" x14ac:dyDescent="0.25">
      <c r="A19" s="3" t="s">
        <v>734</v>
      </c>
      <c r="B19" s="4" t="s">
        <v>5</v>
      </c>
      <c r="C19" s="4" t="s">
        <v>5</v>
      </c>
    </row>
    <row r="20" spans="1:3" x14ac:dyDescent="0.25">
      <c r="A20" s="2" t="s">
        <v>735</v>
      </c>
      <c r="B20" s="4">
        <v>1</v>
      </c>
      <c r="C20" s="4" t="s">
        <v>5</v>
      </c>
    </row>
    <row r="21" spans="1:3" ht="30" x14ac:dyDescent="0.25">
      <c r="A21" s="2" t="s">
        <v>736</v>
      </c>
      <c r="B21" s="4">
        <v>35</v>
      </c>
      <c r="C21" s="4">
        <v>560</v>
      </c>
    </row>
    <row r="22" spans="1:3" ht="30" x14ac:dyDescent="0.25">
      <c r="A22" s="2" t="s">
        <v>737</v>
      </c>
      <c r="B22" s="8">
        <v>35</v>
      </c>
      <c r="C22" s="4" t="s">
        <v>5</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8</v>
      </c>
      <c r="B1" s="7" t="s">
        <v>81</v>
      </c>
      <c r="C1" s="7"/>
      <c r="D1" s="7" t="s">
        <v>1</v>
      </c>
      <c r="E1" s="7"/>
    </row>
    <row r="2" spans="1:5" x14ac:dyDescent="0.25">
      <c r="A2" s="7"/>
      <c r="B2" s="7" t="s">
        <v>2</v>
      </c>
      <c r="C2" s="7" t="s">
        <v>82</v>
      </c>
      <c r="D2" s="1" t="s">
        <v>2</v>
      </c>
      <c r="E2" s="7" t="s">
        <v>82</v>
      </c>
    </row>
    <row r="3" spans="1:5" x14ac:dyDescent="0.25">
      <c r="A3" s="7"/>
      <c r="B3" s="7"/>
      <c r="C3" s="7"/>
      <c r="D3" s="1" t="s">
        <v>733</v>
      </c>
      <c r="E3" s="7"/>
    </row>
    <row r="4" spans="1:5" ht="30" x14ac:dyDescent="0.25">
      <c r="A4" s="3" t="s">
        <v>704</v>
      </c>
      <c r="B4" s="4" t="s">
        <v>5</v>
      </c>
      <c r="C4" s="4" t="s">
        <v>5</v>
      </c>
      <c r="D4" s="4" t="s">
        <v>5</v>
      </c>
      <c r="E4" s="4" t="s">
        <v>5</v>
      </c>
    </row>
    <row r="5" spans="1:5" ht="30" x14ac:dyDescent="0.25">
      <c r="A5" s="2" t="s">
        <v>739</v>
      </c>
      <c r="B5" s="4" t="s">
        <v>5</v>
      </c>
      <c r="C5" s="4" t="s">
        <v>5</v>
      </c>
      <c r="D5" s="4" t="s">
        <v>740</v>
      </c>
      <c r="E5" s="4" t="s">
        <v>5</v>
      </c>
    </row>
    <row r="6" spans="1:5" ht="30" x14ac:dyDescent="0.25">
      <c r="A6" s="2" t="s">
        <v>741</v>
      </c>
      <c r="B6" s="4" t="s">
        <v>5</v>
      </c>
      <c r="C6" s="4" t="s">
        <v>5</v>
      </c>
      <c r="D6" s="4">
        <v>0</v>
      </c>
      <c r="E6" s="4" t="s">
        <v>5</v>
      </c>
    </row>
    <row r="7" spans="1:5" ht="30" x14ac:dyDescent="0.25">
      <c r="A7" s="2" t="s">
        <v>742</v>
      </c>
      <c r="B7" s="4" t="s">
        <v>5</v>
      </c>
      <c r="C7" s="4" t="s">
        <v>5</v>
      </c>
      <c r="D7" s="8">
        <v>19000</v>
      </c>
      <c r="E7" s="4" t="s">
        <v>5</v>
      </c>
    </row>
    <row r="8" spans="1:5" ht="30" x14ac:dyDescent="0.25">
      <c r="A8" s="2" t="s">
        <v>743</v>
      </c>
      <c r="B8" s="4" t="s">
        <v>5</v>
      </c>
      <c r="C8" s="4" t="s">
        <v>5</v>
      </c>
      <c r="D8" s="6">
        <v>250000</v>
      </c>
      <c r="E8" s="4" t="s">
        <v>5</v>
      </c>
    </row>
    <row r="9" spans="1:5" x14ac:dyDescent="0.25">
      <c r="A9" s="2" t="s">
        <v>744</v>
      </c>
      <c r="B9" s="4" t="s">
        <v>5</v>
      </c>
      <c r="C9" s="4" t="s">
        <v>5</v>
      </c>
      <c r="D9" s="6">
        <v>250000</v>
      </c>
      <c r="E9" s="4" t="s">
        <v>5</v>
      </c>
    </row>
    <row r="10" spans="1:5" ht="30" x14ac:dyDescent="0.25">
      <c r="A10" s="2" t="s">
        <v>745</v>
      </c>
      <c r="B10" s="4" t="s">
        <v>5</v>
      </c>
      <c r="C10" s="4" t="s">
        <v>5</v>
      </c>
      <c r="D10" s="4" t="s">
        <v>746</v>
      </c>
      <c r="E10" s="4" t="s">
        <v>5</v>
      </c>
    </row>
    <row r="11" spans="1:5" ht="45" x14ac:dyDescent="0.25">
      <c r="A11" s="2" t="s">
        <v>747</v>
      </c>
      <c r="B11" s="6">
        <v>2500000</v>
      </c>
      <c r="C11" s="4" t="s">
        <v>5</v>
      </c>
      <c r="D11" s="6">
        <v>2500000</v>
      </c>
      <c r="E11" s="4" t="s">
        <v>5</v>
      </c>
    </row>
    <row r="12" spans="1:5" x14ac:dyDescent="0.25">
      <c r="A12" s="2" t="s">
        <v>748</v>
      </c>
      <c r="B12" s="6">
        <v>83000</v>
      </c>
      <c r="C12" s="6">
        <v>448000</v>
      </c>
      <c r="D12" s="6">
        <v>132000</v>
      </c>
      <c r="E12" s="6">
        <v>1000000</v>
      </c>
    </row>
    <row r="13" spans="1:5" ht="30" x14ac:dyDescent="0.25">
      <c r="A13" s="2" t="s">
        <v>749</v>
      </c>
      <c r="B13" s="6">
        <v>238000</v>
      </c>
      <c r="C13" s="6">
        <v>240000</v>
      </c>
      <c r="D13" s="6">
        <v>390000</v>
      </c>
      <c r="E13" s="6">
        <v>486000</v>
      </c>
    </row>
    <row r="14" spans="1:5" x14ac:dyDescent="0.25">
      <c r="A14" s="2" t="s">
        <v>750</v>
      </c>
      <c r="B14" s="4" t="s">
        <v>5</v>
      </c>
      <c r="C14" s="4" t="s">
        <v>5</v>
      </c>
      <c r="D14" s="8">
        <v>4200000</v>
      </c>
      <c r="E14" s="4" t="s">
        <v>5</v>
      </c>
    </row>
  </sheetData>
  <mergeCells count="6">
    <mergeCell ref="A1:A3"/>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51</v>
      </c>
      <c r="B1" s="1" t="s">
        <v>1</v>
      </c>
      <c r="C1" s="1" t="s">
        <v>721</v>
      </c>
    </row>
    <row r="2" spans="1:3" ht="30" x14ac:dyDescent="0.25">
      <c r="A2" s="1" t="s">
        <v>27</v>
      </c>
      <c r="B2" s="1" t="s">
        <v>2</v>
      </c>
      <c r="C2" s="1" t="s">
        <v>28</v>
      </c>
    </row>
    <row r="3" spans="1:3" ht="30" x14ac:dyDescent="0.25">
      <c r="A3" s="3" t="s">
        <v>752</v>
      </c>
      <c r="B3" s="4" t="s">
        <v>5</v>
      </c>
      <c r="C3" s="4" t="s">
        <v>5</v>
      </c>
    </row>
    <row r="4" spans="1:3" ht="30" x14ac:dyDescent="0.25">
      <c r="A4" s="2" t="s">
        <v>753</v>
      </c>
      <c r="B4" s="8">
        <v>13392</v>
      </c>
      <c r="C4" s="8">
        <v>18637</v>
      </c>
    </row>
    <row r="5" spans="1:3" ht="30" x14ac:dyDescent="0.25">
      <c r="A5" s="2" t="s">
        <v>754</v>
      </c>
      <c r="B5" s="6">
        <v>4229</v>
      </c>
      <c r="C5" s="6">
        <v>2518</v>
      </c>
    </row>
    <row r="6" spans="1:3" ht="30" x14ac:dyDescent="0.25">
      <c r="A6" s="2" t="s">
        <v>755</v>
      </c>
      <c r="B6" s="6">
        <v>15208</v>
      </c>
      <c r="C6" s="6">
        <v>20429</v>
      </c>
    </row>
    <row r="7" spans="1:3" ht="30" x14ac:dyDescent="0.25">
      <c r="A7" s="2" t="s">
        <v>756</v>
      </c>
      <c r="B7" s="6">
        <v>4327</v>
      </c>
      <c r="C7" s="6">
        <v>2551</v>
      </c>
    </row>
    <row r="8" spans="1:3" x14ac:dyDescent="0.25">
      <c r="A8" s="2" t="s">
        <v>757</v>
      </c>
      <c r="B8" s="4" t="s">
        <v>135</v>
      </c>
      <c r="C8" s="4" t="s">
        <v>135</v>
      </c>
    </row>
    <row r="9" spans="1:3" ht="30" x14ac:dyDescent="0.25">
      <c r="A9" s="2" t="s">
        <v>758</v>
      </c>
      <c r="B9" s="6">
        <v>15651</v>
      </c>
      <c r="C9" s="6">
        <v>18800</v>
      </c>
    </row>
    <row r="10" spans="1:3" ht="30" x14ac:dyDescent="0.25">
      <c r="A10" s="2" t="s">
        <v>759</v>
      </c>
      <c r="B10" s="4">
        <v>372</v>
      </c>
      <c r="C10" s="4">
        <v>938</v>
      </c>
    </row>
    <row r="11" spans="1:3" x14ac:dyDescent="0.25">
      <c r="A11" s="2" t="s">
        <v>760</v>
      </c>
      <c r="B11" s="6">
        <v>17621</v>
      </c>
      <c r="C11" s="6">
        <v>21155</v>
      </c>
    </row>
    <row r="12" spans="1:3" x14ac:dyDescent="0.25">
      <c r="A12" s="2" t="s">
        <v>761</v>
      </c>
      <c r="B12" s="6">
        <v>19535</v>
      </c>
      <c r="C12" s="6">
        <v>22980</v>
      </c>
    </row>
    <row r="13" spans="1:3" x14ac:dyDescent="0.25">
      <c r="A13" s="2" t="s">
        <v>762</v>
      </c>
      <c r="B13" s="4">
        <v>203</v>
      </c>
      <c r="C13" s="4">
        <v>197</v>
      </c>
    </row>
    <row r="14" spans="1:3" x14ac:dyDescent="0.25">
      <c r="A14" s="2" t="s">
        <v>763</v>
      </c>
      <c r="B14" s="6">
        <v>19009</v>
      </c>
      <c r="C14" s="6">
        <v>21567</v>
      </c>
    </row>
    <row r="15" spans="1:3" ht="30" x14ac:dyDescent="0.25">
      <c r="A15" s="2" t="s">
        <v>764</v>
      </c>
      <c r="B15" s="6">
        <v>3358</v>
      </c>
      <c r="C15" s="6">
        <v>2767</v>
      </c>
    </row>
    <row r="16" spans="1:3" x14ac:dyDescent="0.25">
      <c r="A16" s="2" t="s">
        <v>765</v>
      </c>
      <c r="B16" s="4">
        <v>491</v>
      </c>
      <c r="C16" s="6">
        <v>1090</v>
      </c>
    </row>
    <row r="17" spans="1:3" ht="30" x14ac:dyDescent="0.25">
      <c r="A17" s="2" t="s">
        <v>766</v>
      </c>
      <c r="B17" s="4">
        <v>119</v>
      </c>
      <c r="C17" s="4">
        <v>152</v>
      </c>
    </row>
    <row r="18" spans="1:3" x14ac:dyDescent="0.25">
      <c r="A18" s="2" t="s">
        <v>334</v>
      </c>
      <c r="B18" s="4" t="s">
        <v>5</v>
      </c>
      <c r="C18" s="4" t="s">
        <v>5</v>
      </c>
    </row>
    <row r="19" spans="1:3" ht="30" x14ac:dyDescent="0.25">
      <c r="A19" s="3" t="s">
        <v>752</v>
      </c>
      <c r="B19" s="4" t="s">
        <v>5</v>
      </c>
      <c r="C19" s="4" t="s">
        <v>5</v>
      </c>
    </row>
    <row r="20" spans="1:3" ht="30" x14ac:dyDescent="0.25">
      <c r="A20" s="2" t="s">
        <v>753</v>
      </c>
      <c r="B20" s="6">
        <v>5022</v>
      </c>
      <c r="C20" s="6">
        <v>6084</v>
      </c>
    </row>
    <row r="21" spans="1:3" ht="30" x14ac:dyDescent="0.25">
      <c r="A21" s="2" t="s">
        <v>754</v>
      </c>
      <c r="B21" s="4">
        <v>780</v>
      </c>
      <c r="C21" s="4">
        <v>479</v>
      </c>
    </row>
    <row r="22" spans="1:3" ht="30" x14ac:dyDescent="0.25">
      <c r="A22" s="2" t="s">
        <v>755</v>
      </c>
      <c r="B22" s="6">
        <v>5743</v>
      </c>
      <c r="C22" s="6">
        <v>7029</v>
      </c>
    </row>
    <row r="23" spans="1:3" ht="30" x14ac:dyDescent="0.25">
      <c r="A23" s="2" t="s">
        <v>756</v>
      </c>
      <c r="B23" s="4">
        <v>878</v>
      </c>
      <c r="C23" s="4">
        <v>512</v>
      </c>
    </row>
    <row r="24" spans="1:3" x14ac:dyDescent="0.25">
      <c r="A24" s="2" t="s">
        <v>757</v>
      </c>
      <c r="B24" s="4" t="s">
        <v>135</v>
      </c>
      <c r="C24" s="4" t="s">
        <v>135</v>
      </c>
    </row>
    <row r="25" spans="1:3" ht="30" x14ac:dyDescent="0.25">
      <c r="A25" s="2" t="s">
        <v>758</v>
      </c>
      <c r="B25" s="6">
        <v>4951</v>
      </c>
      <c r="C25" s="6">
        <v>5387</v>
      </c>
    </row>
    <row r="26" spans="1:3" ht="30" x14ac:dyDescent="0.25">
      <c r="A26" s="2" t="s">
        <v>759</v>
      </c>
      <c r="B26" s="4">
        <v>111</v>
      </c>
      <c r="C26" s="4">
        <v>261</v>
      </c>
    </row>
    <row r="27" spans="1:3" x14ac:dyDescent="0.25">
      <c r="A27" s="2" t="s">
        <v>760</v>
      </c>
      <c r="B27" s="6">
        <v>5802</v>
      </c>
      <c r="C27" s="6">
        <v>6563</v>
      </c>
    </row>
    <row r="28" spans="1:3" x14ac:dyDescent="0.25">
      <c r="A28" s="2" t="s">
        <v>761</v>
      </c>
      <c r="B28" s="6">
        <v>6621</v>
      </c>
      <c r="C28" s="6">
        <v>7541</v>
      </c>
    </row>
    <row r="29" spans="1:3" x14ac:dyDescent="0.25">
      <c r="A29" s="2" t="s">
        <v>762</v>
      </c>
      <c r="B29" s="4">
        <v>70</v>
      </c>
      <c r="C29" s="4">
        <v>71</v>
      </c>
    </row>
    <row r="30" spans="1:3" x14ac:dyDescent="0.25">
      <c r="A30" s="2" t="s">
        <v>763</v>
      </c>
      <c r="B30" s="6">
        <v>5856</v>
      </c>
      <c r="C30" s="6">
        <v>6005</v>
      </c>
    </row>
    <row r="31" spans="1:3" ht="30" x14ac:dyDescent="0.25">
      <c r="A31" s="2" t="s">
        <v>764</v>
      </c>
      <c r="B31" s="4">
        <v>905</v>
      </c>
      <c r="C31" s="4">
        <v>618</v>
      </c>
    </row>
    <row r="32" spans="1:3" x14ac:dyDescent="0.25">
      <c r="A32" s="2" t="s">
        <v>765</v>
      </c>
      <c r="B32" s="4">
        <v>134</v>
      </c>
      <c r="C32" s="4">
        <v>284</v>
      </c>
    </row>
    <row r="33" spans="1:3" ht="30" x14ac:dyDescent="0.25">
      <c r="A33" s="2" t="s">
        <v>766</v>
      </c>
      <c r="B33" s="4">
        <v>23</v>
      </c>
      <c r="C33" s="4">
        <v>23</v>
      </c>
    </row>
    <row r="34" spans="1:3" x14ac:dyDescent="0.25">
      <c r="A34" s="2" t="s">
        <v>703</v>
      </c>
      <c r="B34" s="4" t="s">
        <v>5</v>
      </c>
      <c r="C34" s="4" t="s">
        <v>5</v>
      </c>
    </row>
    <row r="35" spans="1:3" ht="30" x14ac:dyDescent="0.25">
      <c r="A35" s="3" t="s">
        <v>752</v>
      </c>
      <c r="B35" s="4" t="s">
        <v>5</v>
      </c>
      <c r="C35" s="4" t="s">
        <v>5</v>
      </c>
    </row>
    <row r="36" spans="1:3" ht="30" x14ac:dyDescent="0.25">
      <c r="A36" s="2" t="s">
        <v>753</v>
      </c>
      <c r="B36" s="4">
        <v>231</v>
      </c>
      <c r="C36" s="4">
        <v>153</v>
      </c>
    </row>
    <row r="37" spans="1:3" ht="30" x14ac:dyDescent="0.25">
      <c r="A37" s="2" t="s">
        <v>755</v>
      </c>
      <c r="B37" s="4">
        <v>263</v>
      </c>
      <c r="C37" s="4">
        <v>312</v>
      </c>
    </row>
    <row r="38" spans="1:3" x14ac:dyDescent="0.25">
      <c r="A38" s="2" t="s">
        <v>757</v>
      </c>
      <c r="B38" s="4" t="s">
        <v>135</v>
      </c>
      <c r="C38" s="4" t="s">
        <v>135</v>
      </c>
    </row>
    <row r="39" spans="1:3" ht="30" x14ac:dyDescent="0.25">
      <c r="A39" s="2" t="s">
        <v>758</v>
      </c>
      <c r="B39" s="4">
        <v>137</v>
      </c>
      <c r="C39" s="4">
        <v>104</v>
      </c>
    </row>
    <row r="40" spans="1:3" ht="30" x14ac:dyDescent="0.25">
      <c r="A40" s="2" t="s">
        <v>759</v>
      </c>
      <c r="B40" s="4">
        <v>1</v>
      </c>
      <c r="C40" s="4">
        <v>9</v>
      </c>
    </row>
    <row r="41" spans="1:3" x14ac:dyDescent="0.25">
      <c r="A41" s="2" t="s">
        <v>760</v>
      </c>
      <c r="B41" s="4">
        <v>231</v>
      </c>
      <c r="C41" s="4">
        <v>153</v>
      </c>
    </row>
    <row r="42" spans="1:3" x14ac:dyDescent="0.25">
      <c r="A42" s="2" t="s">
        <v>761</v>
      </c>
      <c r="B42" s="4">
        <v>263</v>
      </c>
      <c r="C42" s="4">
        <v>312</v>
      </c>
    </row>
    <row r="43" spans="1:3" x14ac:dyDescent="0.25">
      <c r="A43" s="2" t="s">
        <v>763</v>
      </c>
      <c r="B43" s="4">
        <v>137</v>
      </c>
      <c r="C43" s="4">
        <v>104</v>
      </c>
    </row>
    <row r="44" spans="1:3" x14ac:dyDescent="0.25">
      <c r="A44" s="2" t="s">
        <v>765</v>
      </c>
      <c r="B44" s="4">
        <v>1</v>
      </c>
      <c r="C44" s="4">
        <v>9</v>
      </c>
    </row>
    <row r="45" spans="1:3" x14ac:dyDescent="0.25">
      <c r="A45" s="2" t="s">
        <v>673</v>
      </c>
      <c r="B45" s="4" t="s">
        <v>5</v>
      </c>
      <c r="C45" s="4" t="s">
        <v>5</v>
      </c>
    </row>
    <row r="46" spans="1:3" ht="30" x14ac:dyDescent="0.25">
      <c r="A46" s="3" t="s">
        <v>752</v>
      </c>
      <c r="B46" s="4" t="s">
        <v>5</v>
      </c>
      <c r="C46" s="4" t="s">
        <v>5</v>
      </c>
    </row>
    <row r="47" spans="1:3" ht="30" x14ac:dyDescent="0.25">
      <c r="A47" s="2" t="s">
        <v>753</v>
      </c>
      <c r="B47" s="6">
        <v>6166</v>
      </c>
      <c r="C47" s="6">
        <v>9807</v>
      </c>
    </row>
    <row r="48" spans="1:3" ht="30" x14ac:dyDescent="0.25">
      <c r="A48" s="2" t="s">
        <v>754</v>
      </c>
      <c r="B48" s="6">
        <v>2928</v>
      </c>
      <c r="C48" s="6">
        <v>1556</v>
      </c>
    </row>
    <row r="49" spans="1:3" ht="30" x14ac:dyDescent="0.25">
      <c r="A49" s="2" t="s">
        <v>755</v>
      </c>
      <c r="B49" s="6">
        <v>6952</v>
      </c>
      <c r="C49" s="6">
        <v>10432</v>
      </c>
    </row>
    <row r="50" spans="1:3" ht="30" x14ac:dyDescent="0.25">
      <c r="A50" s="2" t="s">
        <v>756</v>
      </c>
      <c r="B50" s="6">
        <v>2928</v>
      </c>
      <c r="C50" s="6">
        <v>1556</v>
      </c>
    </row>
    <row r="51" spans="1:3" x14ac:dyDescent="0.25">
      <c r="A51" s="2" t="s">
        <v>757</v>
      </c>
      <c r="B51" s="4" t="s">
        <v>135</v>
      </c>
      <c r="C51" s="4" t="s">
        <v>135</v>
      </c>
    </row>
    <row r="52" spans="1:3" ht="30" x14ac:dyDescent="0.25">
      <c r="A52" s="2" t="s">
        <v>758</v>
      </c>
      <c r="B52" s="6">
        <v>8376</v>
      </c>
      <c r="C52" s="6">
        <v>10832</v>
      </c>
    </row>
    <row r="53" spans="1:3" ht="30" x14ac:dyDescent="0.25">
      <c r="A53" s="2" t="s">
        <v>759</v>
      </c>
      <c r="B53" s="4">
        <v>209</v>
      </c>
      <c r="C53" s="4">
        <v>534</v>
      </c>
    </row>
    <row r="54" spans="1:3" x14ac:dyDescent="0.25">
      <c r="A54" s="2" t="s">
        <v>760</v>
      </c>
      <c r="B54" s="6">
        <v>9094</v>
      </c>
      <c r="C54" s="6">
        <v>11363</v>
      </c>
    </row>
    <row r="55" spans="1:3" x14ac:dyDescent="0.25">
      <c r="A55" s="2" t="s">
        <v>761</v>
      </c>
      <c r="B55" s="6">
        <v>9880</v>
      </c>
      <c r="C55" s="6">
        <v>11988</v>
      </c>
    </row>
    <row r="56" spans="1:3" x14ac:dyDescent="0.25">
      <c r="A56" s="2" t="s">
        <v>762</v>
      </c>
      <c r="B56" s="4">
        <v>121</v>
      </c>
      <c r="C56" s="4">
        <v>116</v>
      </c>
    </row>
    <row r="57" spans="1:3" x14ac:dyDescent="0.25">
      <c r="A57" s="2" t="s">
        <v>763</v>
      </c>
      <c r="B57" s="6">
        <v>10303</v>
      </c>
      <c r="C57" s="6">
        <v>12454</v>
      </c>
    </row>
    <row r="58" spans="1:3" ht="30" x14ac:dyDescent="0.25">
      <c r="A58" s="2" t="s">
        <v>764</v>
      </c>
      <c r="B58" s="6">
        <v>1927</v>
      </c>
      <c r="C58" s="6">
        <v>1622</v>
      </c>
    </row>
    <row r="59" spans="1:3" x14ac:dyDescent="0.25">
      <c r="A59" s="2" t="s">
        <v>765</v>
      </c>
      <c r="B59" s="4">
        <v>293</v>
      </c>
      <c r="C59" s="4">
        <v>639</v>
      </c>
    </row>
    <row r="60" spans="1:3" ht="30" x14ac:dyDescent="0.25">
      <c r="A60" s="2" t="s">
        <v>766</v>
      </c>
      <c r="B60" s="4">
        <v>84</v>
      </c>
      <c r="C60" s="4">
        <v>105</v>
      </c>
    </row>
    <row r="61" spans="1:3" x14ac:dyDescent="0.25">
      <c r="A61" s="2" t="s">
        <v>336</v>
      </c>
      <c r="B61" s="4" t="s">
        <v>5</v>
      </c>
      <c r="C61" s="4" t="s">
        <v>5</v>
      </c>
    </row>
    <row r="62" spans="1:3" ht="30" x14ac:dyDescent="0.25">
      <c r="A62" s="3" t="s">
        <v>752</v>
      </c>
      <c r="B62" s="4" t="s">
        <v>5</v>
      </c>
      <c r="C62" s="4" t="s">
        <v>5</v>
      </c>
    </row>
    <row r="63" spans="1:3" ht="30" x14ac:dyDescent="0.25">
      <c r="A63" s="2" t="s">
        <v>753</v>
      </c>
      <c r="B63" s="6">
        <v>1126</v>
      </c>
      <c r="C63" s="6">
        <v>1494</v>
      </c>
    </row>
    <row r="64" spans="1:3" ht="30" x14ac:dyDescent="0.25">
      <c r="A64" s="2" t="s">
        <v>755</v>
      </c>
      <c r="B64" s="6">
        <v>1126</v>
      </c>
      <c r="C64" s="6">
        <v>1515</v>
      </c>
    </row>
    <row r="65" spans="1:3" x14ac:dyDescent="0.25">
      <c r="A65" s="2" t="s">
        <v>757</v>
      </c>
      <c r="B65" s="4" t="s">
        <v>135</v>
      </c>
      <c r="C65" s="4" t="s">
        <v>135</v>
      </c>
    </row>
    <row r="66" spans="1:3" ht="30" x14ac:dyDescent="0.25">
      <c r="A66" s="2" t="s">
        <v>758</v>
      </c>
      <c r="B66" s="6">
        <v>1326</v>
      </c>
      <c r="C66" s="6">
        <v>1749</v>
      </c>
    </row>
    <row r="67" spans="1:3" ht="30" x14ac:dyDescent="0.25">
      <c r="A67" s="2" t="s">
        <v>759</v>
      </c>
      <c r="B67" s="4">
        <v>24</v>
      </c>
      <c r="C67" s="4">
        <v>69</v>
      </c>
    </row>
    <row r="68" spans="1:3" x14ac:dyDescent="0.25">
      <c r="A68" s="2" t="s">
        <v>760</v>
      </c>
      <c r="B68" s="6">
        <v>1126</v>
      </c>
      <c r="C68" s="6">
        <v>1494</v>
      </c>
    </row>
    <row r="69" spans="1:3" x14ac:dyDescent="0.25">
      <c r="A69" s="2" t="s">
        <v>761</v>
      </c>
      <c r="B69" s="6">
        <v>1126</v>
      </c>
      <c r="C69" s="6">
        <v>1515</v>
      </c>
    </row>
    <row r="70" spans="1:3" x14ac:dyDescent="0.25">
      <c r="A70" s="2" t="s">
        <v>763</v>
      </c>
      <c r="B70" s="6">
        <v>1326</v>
      </c>
      <c r="C70" s="6">
        <v>1749</v>
      </c>
    </row>
    <row r="71" spans="1:3" x14ac:dyDescent="0.25">
      <c r="A71" s="2" t="s">
        <v>765</v>
      </c>
      <c r="B71" s="4">
        <v>24</v>
      </c>
      <c r="C71" s="4">
        <v>69</v>
      </c>
    </row>
    <row r="72" spans="1:3" x14ac:dyDescent="0.25">
      <c r="A72" s="2" t="s">
        <v>696</v>
      </c>
      <c r="B72" s="4" t="s">
        <v>5</v>
      </c>
      <c r="C72" s="4" t="s">
        <v>5</v>
      </c>
    </row>
    <row r="73" spans="1:3" ht="30" x14ac:dyDescent="0.25">
      <c r="A73" s="3" t="s">
        <v>752</v>
      </c>
      <c r="B73" s="4" t="s">
        <v>5</v>
      </c>
      <c r="C73" s="4" t="s">
        <v>5</v>
      </c>
    </row>
    <row r="74" spans="1:3" ht="30" x14ac:dyDescent="0.25">
      <c r="A74" s="2" t="s">
        <v>753</v>
      </c>
      <c r="B74" s="4">
        <v>847</v>
      </c>
      <c r="C74" s="6">
        <v>1099</v>
      </c>
    </row>
    <row r="75" spans="1:3" ht="30" x14ac:dyDescent="0.25">
      <c r="A75" s="2" t="s">
        <v>754</v>
      </c>
      <c r="B75" s="4">
        <v>521</v>
      </c>
      <c r="C75" s="4">
        <v>483</v>
      </c>
    </row>
    <row r="76" spans="1:3" ht="30" x14ac:dyDescent="0.25">
      <c r="A76" s="2" t="s">
        <v>755</v>
      </c>
      <c r="B76" s="6">
        <v>1124</v>
      </c>
      <c r="C76" s="6">
        <v>1141</v>
      </c>
    </row>
    <row r="77" spans="1:3" ht="30" x14ac:dyDescent="0.25">
      <c r="A77" s="2" t="s">
        <v>756</v>
      </c>
      <c r="B77" s="4">
        <v>521</v>
      </c>
      <c r="C77" s="4">
        <v>483</v>
      </c>
    </row>
    <row r="78" spans="1:3" x14ac:dyDescent="0.25">
      <c r="A78" s="2" t="s">
        <v>757</v>
      </c>
      <c r="B78" s="4" t="s">
        <v>135</v>
      </c>
      <c r="C78" s="4" t="s">
        <v>135</v>
      </c>
    </row>
    <row r="79" spans="1:3" ht="30" x14ac:dyDescent="0.25">
      <c r="A79" s="2" t="s">
        <v>758</v>
      </c>
      <c r="B79" s="4">
        <v>861</v>
      </c>
      <c r="C79" s="4">
        <v>728</v>
      </c>
    </row>
    <row r="80" spans="1:3" ht="30" x14ac:dyDescent="0.25">
      <c r="A80" s="2" t="s">
        <v>759</v>
      </c>
      <c r="B80" s="4">
        <v>27</v>
      </c>
      <c r="C80" s="4">
        <v>65</v>
      </c>
    </row>
    <row r="81" spans="1:3" x14ac:dyDescent="0.25">
      <c r="A81" s="2" t="s">
        <v>760</v>
      </c>
      <c r="B81" s="6">
        <v>1368</v>
      </c>
      <c r="C81" s="6">
        <v>1582</v>
      </c>
    </row>
    <row r="82" spans="1:3" x14ac:dyDescent="0.25">
      <c r="A82" s="2" t="s">
        <v>761</v>
      </c>
      <c r="B82" s="6">
        <v>1645</v>
      </c>
      <c r="C82" s="6">
        <v>1624</v>
      </c>
    </row>
    <row r="83" spans="1:3" x14ac:dyDescent="0.25">
      <c r="A83" s="2" t="s">
        <v>762</v>
      </c>
      <c r="B83" s="4">
        <v>12</v>
      </c>
      <c r="C83" s="4">
        <v>10</v>
      </c>
    </row>
    <row r="84" spans="1:3" x14ac:dyDescent="0.25">
      <c r="A84" s="2" t="s">
        <v>763</v>
      </c>
      <c r="B84" s="6">
        <v>1387</v>
      </c>
      <c r="C84" s="6">
        <v>1255</v>
      </c>
    </row>
    <row r="85" spans="1:3" ht="30" x14ac:dyDescent="0.25">
      <c r="A85" s="2" t="s">
        <v>764</v>
      </c>
      <c r="B85" s="4">
        <v>526</v>
      </c>
      <c r="C85" s="4">
        <v>527</v>
      </c>
    </row>
    <row r="86" spans="1:3" x14ac:dyDescent="0.25">
      <c r="A86" s="2" t="s">
        <v>765</v>
      </c>
      <c r="B86" s="4">
        <v>39</v>
      </c>
      <c r="C86" s="4">
        <v>89</v>
      </c>
    </row>
    <row r="87" spans="1:3" ht="30" x14ac:dyDescent="0.25">
      <c r="A87" s="2" t="s">
        <v>766</v>
      </c>
      <c r="B87" s="8">
        <v>12</v>
      </c>
      <c r="C87" s="8">
        <v>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7</v>
      </c>
      <c r="B1" s="7" t="s">
        <v>2</v>
      </c>
      <c r="C1" s="7" t="s">
        <v>28</v>
      </c>
    </row>
    <row r="2" spans="1:3" ht="30" x14ac:dyDescent="0.25">
      <c r="A2" s="1" t="s">
        <v>27</v>
      </c>
      <c r="B2" s="7"/>
      <c r="C2" s="7"/>
    </row>
    <row r="3" spans="1:3" ht="30" x14ac:dyDescent="0.25">
      <c r="A3" s="2" t="s">
        <v>768</v>
      </c>
      <c r="B3" s="4" t="s">
        <v>5</v>
      </c>
      <c r="C3" s="4" t="s">
        <v>5</v>
      </c>
    </row>
    <row r="4" spans="1:3" ht="30" x14ac:dyDescent="0.25">
      <c r="A4" s="3" t="s">
        <v>752</v>
      </c>
      <c r="B4" s="4" t="s">
        <v>5</v>
      </c>
      <c r="C4" s="4" t="s">
        <v>5</v>
      </c>
    </row>
    <row r="5" spans="1:3" ht="30" x14ac:dyDescent="0.25">
      <c r="A5" s="2" t="s">
        <v>469</v>
      </c>
      <c r="B5" s="8">
        <v>1026</v>
      </c>
      <c r="C5" s="8">
        <v>1012</v>
      </c>
    </row>
    <row r="6" spans="1:3" x14ac:dyDescent="0.25">
      <c r="A6" s="2" t="s">
        <v>470</v>
      </c>
      <c r="B6" s="4" t="s">
        <v>135</v>
      </c>
      <c r="C6" s="4" t="s">
        <v>135</v>
      </c>
    </row>
    <row r="7" spans="1:3" x14ac:dyDescent="0.25">
      <c r="A7" s="2" t="s">
        <v>471</v>
      </c>
      <c r="B7" s="6">
        <v>1026</v>
      </c>
      <c r="C7" s="6">
        <v>1012</v>
      </c>
    </row>
    <row r="8" spans="1:3" x14ac:dyDescent="0.25">
      <c r="A8" s="2" t="s">
        <v>472</v>
      </c>
      <c r="B8" s="4" t="s">
        <v>135</v>
      </c>
      <c r="C8" s="4" t="s">
        <v>135</v>
      </c>
    </row>
    <row r="9" spans="1:3" ht="30" x14ac:dyDescent="0.25">
      <c r="A9" s="2" t="s">
        <v>473</v>
      </c>
      <c r="B9" s="6">
        <v>1026</v>
      </c>
      <c r="C9" s="6">
        <v>1012</v>
      </c>
    </row>
    <row r="10" spans="1:3" ht="45" x14ac:dyDescent="0.25">
      <c r="A10" s="2" t="s">
        <v>769</v>
      </c>
      <c r="B10" s="4" t="s">
        <v>5</v>
      </c>
      <c r="C10" s="4" t="s">
        <v>5</v>
      </c>
    </row>
    <row r="11" spans="1:3" ht="30" x14ac:dyDescent="0.25">
      <c r="A11" s="3" t="s">
        <v>752</v>
      </c>
      <c r="B11" s="4" t="s">
        <v>5</v>
      </c>
      <c r="C11" s="4" t="s">
        <v>5</v>
      </c>
    </row>
    <row r="12" spans="1:3" ht="30" x14ac:dyDescent="0.25">
      <c r="A12" s="2" t="s">
        <v>469</v>
      </c>
      <c r="B12" s="6">
        <v>1041</v>
      </c>
      <c r="C12" s="6">
        <v>1604</v>
      </c>
    </row>
    <row r="13" spans="1:3" x14ac:dyDescent="0.25">
      <c r="A13" s="2" t="s">
        <v>470</v>
      </c>
      <c r="B13" s="4" t="s">
        <v>135</v>
      </c>
      <c r="C13" s="4" t="s">
        <v>135</v>
      </c>
    </row>
    <row r="14" spans="1:3" x14ac:dyDescent="0.25">
      <c r="A14" s="2" t="s">
        <v>471</v>
      </c>
      <c r="B14" s="6">
        <v>1041</v>
      </c>
      <c r="C14" s="6">
        <v>1604</v>
      </c>
    </row>
    <row r="15" spans="1:3" x14ac:dyDescent="0.25">
      <c r="A15" s="2" t="s">
        <v>472</v>
      </c>
      <c r="B15" s="4" t="s">
        <v>135</v>
      </c>
      <c r="C15" s="4" t="s">
        <v>135</v>
      </c>
    </row>
    <row r="16" spans="1:3" ht="30" x14ac:dyDescent="0.25">
      <c r="A16" s="2" t="s">
        <v>473</v>
      </c>
      <c r="B16" s="6">
        <v>1041</v>
      </c>
      <c r="C16" s="6">
        <v>1604</v>
      </c>
    </row>
    <row r="17" spans="1:3" ht="30" x14ac:dyDescent="0.25">
      <c r="A17" s="2" t="s">
        <v>770</v>
      </c>
      <c r="B17" s="4" t="s">
        <v>5</v>
      </c>
      <c r="C17" s="4" t="s">
        <v>5</v>
      </c>
    </row>
    <row r="18" spans="1:3" ht="30" x14ac:dyDescent="0.25">
      <c r="A18" s="3" t="s">
        <v>752</v>
      </c>
      <c r="B18" s="4" t="s">
        <v>5</v>
      </c>
      <c r="C18" s="4" t="s">
        <v>5</v>
      </c>
    </row>
    <row r="19" spans="1:3" ht="30" x14ac:dyDescent="0.25">
      <c r="A19" s="2" t="s">
        <v>469</v>
      </c>
      <c r="B19" s="4">
        <v>927</v>
      </c>
      <c r="C19" s="4">
        <v>984</v>
      </c>
    </row>
    <row r="20" spans="1:3" x14ac:dyDescent="0.25">
      <c r="A20" s="2" t="s">
        <v>470</v>
      </c>
      <c r="B20" s="4" t="s">
        <v>135</v>
      </c>
      <c r="C20" s="4" t="s">
        <v>135</v>
      </c>
    </row>
    <row r="21" spans="1:3" x14ac:dyDescent="0.25">
      <c r="A21" s="2" t="s">
        <v>471</v>
      </c>
      <c r="B21" s="4">
        <v>927</v>
      </c>
      <c r="C21" s="4">
        <v>984</v>
      </c>
    </row>
    <row r="22" spans="1:3" x14ac:dyDescent="0.25">
      <c r="A22" s="2" t="s">
        <v>472</v>
      </c>
      <c r="B22" s="4" t="s">
        <v>135</v>
      </c>
      <c r="C22" s="4" t="s">
        <v>135</v>
      </c>
    </row>
    <row r="23" spans="1:3" ht="30" x14ac:dyDescent="0.25">
      <c r="A23" s="2" t="s">
        <v>473</v>
      </c>
      <c r="B23" s="8">
        <v>927</v>
      </c>
      <c r="C23" s="8">
        <v>9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771</v>
      </c>
      <c r="B1" s="7" t="s">
        <v>2</v>
      </c>
      <c r="C1" s="7" t="s">
        <v>28</v>
      </c>
      <c r="D1" s="7" t="s">
        <v>82</v>
      </c>
    </row>
    <row r="2" spans="1:4" ht="30" x14ac:dyDescent="0.25">
      <c r="A2" s="1" t="s">
        <v>27</v>
      </c>
      <c r="B2" s="7"/>
      <c r="C2" s="7"/>
      <c r="D2" s="7"/>
    </row>
    <row r="3" spans="1:4" ht="30" x14ac:dyDescent="0.25">
      <c r="A3" s="3" t="s">
        <v>772</v>
      </c>
      <c r="B3" s="4" t="s">
        <v>5</v>
      </c>
      <c r="C3" s="4" t="s">
        <v>5</v>
      </c>
      <c r="D3" s="4" t="s">
        <v>5</v>
      </c>
    </row>
    <row r="4" spans="1:4" x14ac:dyDescent="0.25">
      <c r="A4" s="2" t="s">
        <v>340</v>
      </c>
      <c r="B4" s="8">
        <v>1207240</v>
      </c>
      <c r="C4" s="8">
        <v>1140257</v>
      </c>
      <c r="D4" s="8">
        <v>916322</v>
      </c>
    </row>
    <row r="5" spans="1:4" x14ac:dyDescent="0.25">
      <c r="A5" s="2" t="s">
        <v>331</v>
      </c>
      <c r="B5" s="4" t="s">
        <v>5</v>
      </c>
      <c r="C5" s="4" t="s">
        <v>5</v>
      </c>
      <c r="D5" s="4" t="s">
        <v>5</v>
      </c>
    </row>
    <row r="6" spans="1:4" ht="30" x14ac:dyDescent="0.25">
      <c r="A6" s="3" t="s">
        <v>772</v>
      </c>
      <c r="B6" s="4" t="s">
        <v>5</v>
      </c>
      <c r="C6" s="4" t="s">
        <v>5</v>
      </c>
      <c r="D6" s="4" t="s">
        <v>5</v>
      </c>
    </row>
    <row r="7" spans="1:4" x14ac:dyDescent="0.25">
      <c r="A7" s="2" t="s">
        <v>340</v>
      </c>
      <c r="B7" s="6">
        <v>1037273</v>
      </c>
      <c r="C7" s="6">
        <v>953212</v>
      </c>
      <c r="D7" s="4" t="s">
        <v>5</v>
      </c>
    </row>
    <row r="8" spans="1:4" x14ac:dyDescent="0.25">
      <c r="A8" s="2" t="s">
        <v>773</v>
      </c>
      <c r="B8" s="4" t="s">
        <v>5</v>
      </c>
      <c r="C8" s="4" t="s">
        <v>5</v>
      </c>
      <c r="D8" s="4" t="s">
        <v>5</v>
      </c>
    </row>
    <row r="9" spans="1:4" ht="30" x14ac:dyDescent="0.25">
      <c r="A9" s="3" t="s">
        <v>772</v>
      </c>
      <c r="B9" s="4" t="s">
        <v>5</v>
      </c>
      <c r="C9" s="4" t="s">
        <v>5</v>
      </c>
      <c r="D9" s="4" t="s">
        <v>5</v>
      </c>
    </row>
    <row r="10" spans="1:4" x14ac:dyDescent="0.25">
      <c r="A10" s="2" t="s">
        <v>340</v>
      </c>
      <c r="B10" s="6">
        <v>310287</v>
      </c>
      <c r="C10" s="6">
        <v>276360</v>
      </c>
      <c r="D10" s="4" t="s">
        <v>5</v>
      </c>
    </row>
    <row r="11" spans="1:4" x14ac:dyDescent="0.25">
      <c r="A11" s="2" t="s">
        <v>774</v>
      </c>
      <c r="B11" s="4" t="s">
        <v>5</v>
      </c>
      <c r="C11" s="4" t="s">
        <v>5</v>
      </c>
      <c r="D11" s="4" t="s">
        <v>5</v>
      </c>
    </row>
    <row r="12" spans="1:4" ht="30" x14ac:dyDescent="0.25">
      <c r="A12" s="3" t="s">
        <v>772</v>
      </c>
      <c r="B12" s="4" t="s">
        <v>5</v>
      </c>
      <c r="C12" s="4" t="s">
        <v>5</v>
      </c>
      <c r="D12" s="4" t="s">
        <v>5</v>
      </c>
    </row>
    <row r="13" spans="1:4" x14ac:dyDescent="0.25">
      <c r="A13" s="2" t="s">
        <v>340</v>
      </c>
      <c r="B13" s="6">
        <v>4789</v>
      </c>
      <c r="C13" s="6">
        <v>5371</v>
      </c>
      <c r="D13" s="4" t="s">
        <v>5</v>
      </c>
    </row>
    <row r="14" spans="1:4" x14ac:dyDescent="0.25">
      <c r="A14" s="2" t="s">
        <v>775</v>
      </c>
      <c r="B14" s="4" t="s">
        <v>5</v>
      </c>
      <c r="C14" s="4" t="s">
        <v>5</v>
      </c>
      <c r="D14" s="4" t="s">
        <v>5</v>
      </c>
    </row>
    <row r="15" spans="1:4" ht="30" x14ac:dyDescent="0.25">
      <c r="A15" s="3" t="s">
        <v>772</v>
      </c>
      <c r="B15" s="4" t="s">
        <v>5</v>
      </c>
      <c r="C15" s="4" t="s">
        <v>5</v>
      </c>
      <c r="D15" s="4" t="s">
        <v>5</v>
      </c>
    </row>
    <row r="16" spans="1:4" x14ac:dyDescent="0.25">
      <c r="A16" s="2" t="s">
        <v>340</v>
      </c>
      <c r="B16" s="6">
        <v>20654</v>
      </c>
      <c r="C16" s="6">
        <v>21154</v>
      </c>
      <c r="D16" s="4" t="s">
        <v>5</v>
      </c>
    </row>
    <row r="17" spans="1:4" x14ac:dyDescent="0.25">
      <c r="A17" s="2" t="s">
        <v>776</v>
      </c>
      <c r="B17" s="4" t="s">
        <v>5</v>
      </c>
      <c r="C17" s="4" t="s">
        <v>5</v>
      </c>
      <c r="D17" s="4" t="s">
        <v>5</v>
      </c>
    </row>
    <row r="18" spans="1:4" ht="30" x14ac:dyDescent="0.25">
      <c r="A18" s="3" t="s">
        <v>772</v>
      </c>
      <c r="B18" s="4" t="s">
        <v>5</v>
      </c>
      <c r="C18" s="4" t="s">
        <v>5</v>
      </c>
      <c r="D18" s="4" t="s">
        <v>5</v>
      </c>
    </row>
    <row r="19" spans="1:4" x14ac:dyDescent="0.25">
      <c r="A19" s="2" t="s">
        <v>340</v>
      </c>
      <c r="B19" s="6">
        <v>701543</v>
      </c>
      <c r="C19" s="6">
        <v>650327</v>
      </c>
      <c r="D19" s="4" t="s">
        <v>5</v>
      </c>
    </row>
    <row r="20" spans="1:4" x14ac:dyDescent="0.25">
      <c r="A20" s="2" t="s">
        <v>332</v>
      </c>
      <c r="B20" s="4" t="s">
        <v>5</v>
      </c>
      <c r="C20" s="4" t="s">
        <v>5</v>
      </c>
      <c r="D20" s="4" t="s">
        <v>5</v>
      </c>
    </row>
    <row r="21" spans="1:4" ht="30" x14ac:dyDescent="0.25">
      <c r="A21" s="3" t="s">
        <v>772</v>
      </c>
      <c r="B21" s="4" t="s">
        <v>5</v>
      </c>
      <c r="C21" s="4" t="s">
        <v>5</v>
      </c>
      <c r="D21" s="4" t="s">
        <v>5</v>
      </c>
    </row>
    <row r="22" spans="1:4" x14ac:dyDescent="0.25">
      <c r="A22" s="2" t="s">
        <v>340</v>
      </c>
      <c r="B22" s="6">
        <v>169967</v>
      </c>
      <c r="C22" s="6">
        <v>187045</v>
      </c>
      <c r="D22" s="4" t="s">
        <v>5</v>
      </c>
    </row>
    <row r="23" spans="1:4" x14ac:dyDescent="0.25">
      <c r="A23" s="2" t="s">
        <v>777</v>
      </c>
      <c r="B23" s="4" t="s">
        <v>5</v>
      </c>
      <c r="C23" s="4" t="s">
        <v>5</v>
      </c>
      <c r="D23" s="4" t="s">
        <v>5</v>
      </c>
    </row>
    <row r="24" spans="1:4" ht="30" x14ac:dyDescent="0.25">
      <c r="A24" s="3" t="s">
        <v>772</v>
      </c>
      <c r="B24" s="4" t="s">
        <v>5</v>
      </c>
      <c r="C24" s="4" t="s">
        <v>5</v>
      </c>
      <c r="D24" s="4" t="s">
        <v>5</v>
      </c>
    </row>
    <row r="25" spans="1:4" x14ac:dyDescent="0.25">
      <c r="A25" s="2" t="s">
        <v>340</v>
      </c>
      <c r="B25" s="6">
        <v>82062</v>
      </c>
      <c r="C25" s="6">
        <v>99455</v>
      </c>
      <c r="D25" s="4" t="s">
        <v>5</v>
      </c>
    </row>
    <row r="26" spans="1:4" x14ac:dyDescent="0.25">
      <c r="A26" s="2" t="s">
        <v>778</v>
      </c>
      <c r="B26" s="4" t="s">
        <v>5</v>
      </c>
      <c r="C26" s="4" t="s">
        <v>5</v>
      </c>
      <c r="D26" s="4" t="s">
        <v>5</v>
      </c>
    </row>
    <row r="27" spans="1:4" ht="30" x14ac:dyDescent="0.25">
      <c r="A27" s="3" t="s">
        <v>772</v>
      </c>
      <c r="B27" s="4" t="s">
        <v>5</v>
      </c>
      <c r="C27" s="4" t="s">
        <v>5</v>
      </c>
      <c r="D27" s="4" t="s">
        <v>5</v>
      </c>
    </row>
    <row r="28" spans="1:4" x14ac:dyDescent="0.25">
      <c r="A28" s="2" t="s">
        <v>340</v>
      </c>
      <c r="B28" s="6">
        <v>6436</v>
      </c>
      <c r="C28" s="6">
        <v>1341</v>
      </c>
      <c r="D28" s="4" t="s">
        <v>5</v>
      </c>
    </row>
    <row r="29" spans="1:4" x14ac:dyDescent="0.25">
      <c r="A29" s="2" t="s">
        <v>779</v>
      </c>
      <c r="B29" s="4" t="s">
        <v>5</v>
      </c>
      <c r="C29" s="4" t="s">
        <v>5</v>
      </c>
      <c r="D29" s="4" t="s">
        <v>5</v>
      </c>
    </row>
    <row r="30" spans="1:4" ht="30" x14ac:dyDescent="0.25">
      <c r="A30" s="3" t="s">
        <v>772</v>
      </c>
      <c r="B30" s="4" t="s">
        <v>5</v>
      </c>
      <c r="C30" s="4" t="s">
        <v>5</v>
      </c>
      <c r="D30" s="4" t="s">
        <v>5</v>
      </c>
    </row>
    <row r="31" spans="1:4" x14ac:dyDescent="0.25">
      <c r="A31" s="2" t="s">
        <v>340</v>
      </c>
      <c r="B31" s="6">
        <v>9124</v>
      </c>
      <c r="C31" s="6">
        <v>9143</v>
      </c>
      <c r="D31" s="4" t="s">
        <v>5</v>
      </c>
    </row>
    <row r="32" spans="1:4" x14ac:dyDescent="0.25">
      <c r="A32" s="2" t="s">
        <v>780</v>
      </c>
      <c r="B32" s="4" t="s">
        <v>5</v>
      </c>
      <c r="C32" s="4" t="s">
        <v>5</v>
      </c>
      <c r="D32" s="4" t="s">
        <v>5</v>
      </c>
    </row>
    <row r="33" spans="1:4" ht="30" x14ac:dyDescent="0.25">
      <c r="A33" s="3" t="s">
        <v>772</v>
      </c>
      <c r="B33" s="4" t="s">
        <v>5</v>
      </c>
      <c r="C33" s="4" t="s">
        <v>5</v>
      </c>
      <c r="D33" s="4" t="s">
        <v>5</v>
      </c>
    </row>
    <row r="34" spans="1:4" x14ac:dyDescent="0.25">
      <c r="A34" s="2" t="s">
        <v>340</v>
      </c>
      <c r="B34" s="6">
        <v>72345</v>
      </c>
      <c r="C34" s="6">
        <v>77106</v>
      </c>
      <c r="D34" s="4" t="s">
        <v>5</v>
      </c>
    </row>
    <row r="35" spans="1:4" x14ac:dyDescent="0.25">
      <c r="A35" s="2" t="s">
        <v>334</v>
      </c>
      <c r="B35" s="4" t="s">
        <v>5</v>
      </c>
      <c r="C35" s="4" t="s">
        <v>5</v>
      </c>
      <c r="D35" s="4" t="s">
        <v>5</v>
      </c>
    </row>
    <row r="36" spans="1:4" ht="30" x14ac:dyDescent="0.25">
      <c r="A36" s="3" t="s">
        <v>772</v>
      </c>
      <c r="B36" s="4" t="s">
        <v>5</v>
      </c>
      <c r="C36" s="4" t="s">
        <v>5</v>
      </c>
      <c r="D36" s="4" t="s">
        <v>5</v>
      </c>
    </row>
    <row r="37" spans="1:4" x14ac:dyDescent="0.25">
      <c r="A37" s="2" t="s">
        <v>340</v>
      </c>
      <c r="B37" s="6">
        <v>710731</v>
      </c>
      <c r="C37" s="4" t="s">
        <v>5</v>
      </c>
      <c r="D37" s="6">
        <v>549961</v>
      </c>
    </row>
    <row r="38" spans="1:4" x14ac:dyDescent="0.25">
      <c r="A38" s="2" t="s">
        <v>781</v>
      </c>
      <c r="B38" s="4" t="s">
        <v>5</v>
      </c>
      <c r="C38" s="4" t="s">
        <v>5</v>
      </c>
      <c r="D38" s="4" t="s">
        <v>5</v>
      </c>
    </row>
    <row r="39" spans="1:4" ht="30" x14ac:dyDescent="0.25">
      <c r="A39" s="3" t="s">
        <v>772</v>
      </c>
      <c r="B39" s="4" t="s">
        <v>5</v>
      </c>
      <c r="C39" s="4" t="s">
        <v>5</v>
      </c>
      <c r="D39" s="4" t="s">
        <v>5</v>
      </c>
    </row>
    <row r="40" spans="1:4" x14ac:dyDescent="0.25">
      <c r="A40" s="2" t="s">
        <v>340</v>
      </c>
      <c r="B40" s="6">
        <v>642464</v>
      </c>
      <c r="C40" s="6">
        <v>600324</v>
      </c>
      <c r="D40" s="4" t="s">
        <v>5</v>
      </c>
    </row>
    <row r="41" spans="1:4" x14ac:dyDescent="0.25">
      <c r="A41" s="2" t="s">
        <v>782</v>
      </c>
      <c r="B41" s="4" t="s">
        <v>5</v>
      </c>
      <c r="C41" s="4" t="s">
        <v>5</v>
      </c>
      <c r="D41" s="4" t="s">
        <v>5</v>
      </c>
    </row>
    <row r="42" spans="1:4" ht="30" x14ac:dyDescent="0.25">
      <c r="A42" s="3" t="s">
        <v>772</v>
      </c>
      <c r="B42" s="4" t="s">
        <v>5</v>
      </c>
      <c r="C42" s="4" t="s">
        <v>5</v>
      </c>
      <c r="D42" s="4" t="s">
        <v>5</v>
      </c>
    </row>
    <row r="43" spans="1:4" x14ac:dyDescent="0.25">
      <c r="A43" s="2" t="s">
        <v>340</v>
      </c>
      <c r="B43" s="4">
        <v>0</v>
      </c>
      <c r="C43" s="4">
        <v>0</v>
      </c>
      <c r="D43" s="4" t="s">
        <v>5</v>
      </c>
    </row>
    <row r="44" spans="1:4" ht="30" x14ac:dyDescent="0.25">
      <c r="A44" s="2" t="s">
        <v>783</v>
      </c>
      <c r="B44" s="4" t="s">
        <v>5</v>
      </c>
      <c r="C44" s="4" t="s">
        <v>5</v>
      </c>
      <c r="D44" s="4" t="s">
        <v>5</v>
      </c>
    </row>
    <row r="45" spans="1:4" ht="30" x14ac:dyDescent="0.25">
      <c r="A45" s="3" t="s">
        <v>772</v>
      </c>
      <c r="B45" s="4" t="s">
        <v>5</v>
      </c>
      <c r="C45" s="4" t="s">
        <v>5</v>
      </c>
      <c r="D45" s="4" t="s">
        <v>5</v>
      </c>
    </row>
    <row r="46" spans="1:4" x14ac:dyDescent="0.25">
      <c r="A46" s="2" t="s">
        <v>340</v>
      </c>
      <c r="B46" s="4">
        <v>0</v>
      </c>
      <c r="C46" s="4">
        <v>0</v>
      </c>
      <c r="D46" s="4" t="s">
        <v>5</v>
      </c>
    </row>
    <row r="47" spans="1:4" ht="30" x14ac:dyDescent="0.25">
      <c r="A47" s="2" t="s">
        <v>784</v>
      </c>
      <c r="B47" s="4" t="s">
        <v>5</v>
      </c>
      <c r="C47" s="4" t="s">
        <v>5</v>
      </c>
      <c r="D47" s="4" t="s">
        <v>5</v>
      </c>
    </row>
    <row r="48" spans="1:4" ht="30" x14ac:dyDescent="0.25">
      <c r="A48" s="3" t="s">
        <v>772</v>
      </c>
      <c r="B48" s="4" t="s">
        <v>5</v>
      </c>
      <c r="C48" s="4" t="s">
        <v>5</v>
      </c>
      <c r="D48" s="4" t="s">
        <v>5</v>
      </c>
    </row>
    <row r="49" spans="1:4" x14ac:dyDescent="0.25">
      <c r="A49" s="2" t="s">
        <v>340</v>
      </c>
      <c r="B49" s="6">
        <v>5181</v>
      </c>
      <c r="C49" s="6">
        <v>5708</v>
      </c>
      <c r="D49" s="4" t="s">
        <v>5</v>
      </c>
    </row>
    <row r="50" spans="1:4" ht="30" x14ac:dyDescent="0.25">
      <c r="A50" s="2" t="s">
        <v>785</v>
      </c>
      <c r="B50" s="4" t="s">
        <v>5</v>
      </c>
      <c r="C50" s="4" t="s">
        <v>5</v>
      </c>
      <c r="D50" s="4" t="s">
        <v>5</v>
      </c>
    </row>
    <row r="51" spans="1:4" ht="30" x14ac:dyDescent="0.25">
      <c r="A51" s="3" t="s">
        <v>772</v>
      </c>
      <c r="B51" s="4" t="s">
        <v>5</v>
      </c>
      <c r="C51" s="4" t="s">
        <v>5</v>
      </c>
      <c r="D51" s="4" t="s">
        <v>5</v>
      </c>
    </row>
    <row r="52" spans="1:4" x14ac:dyDescent="0.25">
      <c r="A52" s="2" t="s">
        <v>340</v>
      </c>
      <c r="B52" s="6">
        <v>637283</v>
      </c>
      <c r="C52" s="6">
        <v>594616</v>
      </c>
      <c r="D52" s="4" t="s">
        <v>5</v>
      </c>
    </row>
    <row r="53" spans="1:4" x14ac:dyDescent="0.25">
      <c r="A53" s="2" t="s">
        <v>786</v>
      </c>
      <c r="B53" s="4" t="s">
        <v>5</v>
      </c>
      <c r="C53" s="4" t="s">
        <v>5</v>
      </c>
      <c r="D53" s="4" t="s">
        <v>5</v>
      </c>
    </row>
    <row r="54" spans="1:4" ht="30" x14ac:dyDescent="0.25">
      <c r="A54" s="3" t="s">
        <v>772</v>
      </c>
      <c r="B54" s="4" t="s">
        <v>5</v>
      </c>
      <c r="C54" s="4" t="s">
        <v>5</v>
      </c>
      <c r="D54" s="4" t="s">
        <v>5</v>
      </c>
    </row>
    <row r="55" spans="1:4" x14ac:dyDescent="0.25">
      <c r="A55" s="2" t="s">
        <v>340</v>
      </c>
      <c r="B55" s="6">
        <v>68267</v>
      </c>
      <c r="C55" s="6">
        <v>72510</v>
      </c>
      <c r="D55" s="4" t="s">
        <v>5</v>
      </c>
    </row>
    <row r="56" spans="1:4" x14ac:dyDescent="0.25">
      <c r="A56" s="2" t="s">
        <v>787</v>
      </c>
      <c r="B56" s="4" t="s">
        <v>5</v>
      </c>
      <c r="C56" s="4" t="s">
        <v>5</v>
      </c>
      <c r="D56" s="4" t="s">
        <v>5</v>
      </c>
    </row>
    <row r="57" spans="1:4" ht="30" x14ac:dyDescent="0.25">
      <c r="A57" s="3" t="s">
        <v>772</v>
      </c>
      <c r="B57" s="4" t="s">
        <v>5</v>
      </c>
      <c r="C57" s="4" t="s">
        <v>5</v>
      </c>
      <c r="D57" s="4" t="s">
        <v>5</v>
      </c>
    </row>
    <row r="58" spans="1:4" x14ac:dyDescent="0.25">
      <c r="A58" s="2" t="s">
        <v>340</v>
      </c>
      <c r="B58" s="4">
        <v>0</v>
      </c>
      <c r="C58" s="4">
        <v>0</v>
      </c>
      <c r="D58" s="4" t="s">
        <v>5</v>
      </c>
    </row>
    <row r="59" spans="1:4" ht="30" x14ac:dyDescent="0.25">
      <c r="A59" s="2" t="s">
        <v>788</v>
      </c>
      <c r="B59" s="4" t="s">
        <v>5</v>
      </c>
      <c r="C59" s="4" t="s">
        <v>5</v>
      </c>
      <c r="D59" s="4" t="s">
        <v>5</v>
      </c>
    </row>
    <row r="60" spans="1:4" ht="30" x14ac:dyDescent="0.25">
      <c r="A60" s="3" t="s">
        <v>772</v>
      </c>
      <c r="B60" s="4" t="s">
        <v>5</v>
      </c>
      <c r="C60" s="4" t="s">
        <v>5</v>
      </c>
      <c r="D60" s="4" t="s">
        <v>5</v>
      </c>
    </row>
    <row r="61" spans="1:4" x14ac:dyDescent="0.25">
      <c r="A61" s="2" t="s">
        <v>340</v>
      </c>
      <c r="B61" s="4">
        <v>0</v>
      </c>
      <c r="C61" s="4">
        <v>0</v>
      </c>
      <c r="D61" s="4" t="s">
        <v>5</v>
      </c>
    </row>
    <row r="62" spans="1:4" x14ac:dyDescent="0.25">
      <c r="A62" s="2" t="s">
        <v>789</v>
      </c>
      <c r="B62" s="4" t="s">
        <v>5</v>
      </c>
      <c r="C62" s="4" t="s">
        <v>5</v>
      </c>
      <c r="D62" s="4" t="s">
        <v>5</v>
      </c>
    </row>
    <row r="63" spans="1:4" ht="30" x14ac:dyDescent="0.25">
      <c r="A63" s="3" t="s">
        <v>772</v>
      </c>
      <c r="B63" s="4" t="s">
        <v>5</v>
      </c>
      <c r="C63" s="4" t="s">
        <v>5</v>
      </c>
      <c r="D63" s="4" t="s">
        <v>5</v>
      </c>
    </row>
    <row r="64" spans="1:4" x14ac:dyDescent="0.25">
      <c r="A64" s="2" t="s">
        <v>340</v>
      </c>
      <c r="B64" s="6">
        <v>1243</v>
      </c>
      <c r="C64" s="6">
        <v>1521</v>
      </c>
      <c r="D64" s="4" t="s">
        <v>5</v>
      </c>
    </row>
    <row r="65" spans="1:4" ht="30" x14ac:dyDescent="0.25">
      <c r="A65" s="2" t="s">
        <v>790</v>
      </c>
      <c r="B65" s="4" t="s">
        <v>5</v>
      </c>
      <c r="C65" s="4" t="s">
        <v>5</v>
      </c>
      <c r="D65" s="4" t="s">
        <v>5</v>
      </c>
    </row>
    <row r="66" spans="1:4" ht="30" x14ac:dyDescent="0.25">
      <c r="A66" s="3" t="s">
        <v>772</v>
      </c>
      <c r="B66" s="4" t="s">
        <v>5</v>
      </c>
      <c r="C66" s="4" t="s">
        <v>5</v>
      </c>
      <c r="D66" s="4" t="s">
        <v>5</v>
      </c>
    </row>
    <row r="67" spans="1:4" x14ac:dyDescent="0.25">
      <c r="A67" s="2" t="s">
        <v>340</v>
      </c>
      <c r="B67" s="6">
        <v>67024</v>
      </c>
      <c r="C67" s="6">
        <v>70989</v>
      </c>
      <c r="D67" s="4" t="s">
        <v>5</v>
      </c>
    </row>
    <row r="68" spans="1:4" x14ac:dyDescent="0.25">
      <c r="A68" s="2" t="s">
        <v>673</v>
      </c>
      <c r="B68" s="4" t="s">
        <v>5</v>
      </c>
      <c r="C68" s="4" t="s">
        <v>5</v>
      </c>
      <c r="D68" s="4" t="s">
        <v>5</v>
      </c>
    </row>
    <row r="69" spans="1:4" ht="30" x14ac:dyDescent="0.25">
      <c r="A69" s="3" t="s">
        <v>772</v>
      </c>
      <c r="B69" s="4" t="s">
        <v>5</v>
      </c>
      <c r="C69" s="4" t="s">
        <v>5</v>
      </c>
      <c r="D69" s="4" t="s">
        <v>5</v>
      </c>
    </row>
    <row r="70" spans="1:4" x14ac:dyDescent="0.25">
      <c r="A70" s="2" t="s">
        <v>340</v>
      </c>
      <c r="B70" s="6">
        <v>311807</v>
      </c>
      <c r="C70" s="4" t="s">
        <v>5</v>
      </c>
      <c r="D70" s="6">
        <v>227364</v>
      </c>
    </row>
    <row r="71" spans="1:4" x14ac:dyDescent="0.25">
      <c r="A71" s="2" t="s">
        <v>791</v>
      </c>
      <c r="B71" s="4" t="s">
        <v>5</v>
      </c>
      <c r="C71" s="4" t="s">
        <v>5</v>
      </c>
      <c r="D71" s="4" t="s">
        <v>5</v>
      </c>
    </row>
    <row r="72" spans="1:4" ht="30" x14ac:dyDescent="0.25">
      <c r="A72" s="3" t="s">
        <v>772</v>
      </c>
      <c r="B72" s="4" t="s">
        <v>5</v>
      </c>
      <c r="C72" s="4" t="s">
        <v>5</v>
      </c>
      <c r="D72" s="4" t="s">
        <v>5</v>
      </c>
    </row>
    <row r="73" spans="1:4" x14ac:dyDescent="0.25">
      <c r="A73" s="2" t="s">
        <v>340</v>
      </c>
      <c r="B73" s="6">
        <v>230177</v>
      </c>
      <c r="C73" s="6">
        <v>198741</v>
      </c>
      <c r="D73" s="4" t="s">
        <v>5</v>
      </c>
    </row>
    <row r="74" spans="1:4" ht="30" x14ac:dyDescent="0.25">
      <c r="A74" s="2" t="s">
        <v>792</v>
      </c>
      <c r="B74" s="4" t="s">
        <v>5</v>
      </c>
      <c r="C74" s="4" t="s">
        <v>5</v>
      </c>
      <c r="D74" s="4" t="s">
        <v>5</v>
      </c>
    </row>
    <row r="75" spans="1:4" ht="30" x14ac:dyDescent="0.25">
      <c r="A75" s="3" t="s">
        <v>772</v>
      </c>
      <c r="B75" s="4" t="s">
        <v>5</v>
      </c>
      <c r="C75" s="4" t="s">
        <v>5</v>
      </c>
      <c r="D75" s="4" t="s">
        <v>5</v>
      </c>
    </row>
    <row r="76" spans="1:4" x14ac:dyDescent="0.25">
      <c r="A76" s="2" t="s">
        <v>340</v>
      </c>
      <c r="B76" s="6">
        <v>192477</v>
      </c>
      <c r="C76" s="6">
        <v>164554</v>
      </c>
      <c r="D76" s="4" t="s">
        <v>5</v>
      </c>
    </row>
    <row r="77" spans="1:4" ht="30" x14ac:dyDescent="0.25">
      <c r="A77" s="2" t="s">
        <v>793</v>
      </c>
      <c r="B77" s="4" t="s">
        <v>5</v>
      </c>
      <c r="C77" s="4" t="s">
        <v>5</v>
      </c>
      <c r="D77" s="4" t="s">
        <v>5</v>
      </c>
    </row>
    <row r="78" spans="1:4" ht="30" x14ac:dyDescent="0.25">
      <c r="A78" s="3" t="s">
        <v>772</v>
      </c>
      <c r="B78" s="4" t="s">
        <v>5</v>
      </c>
      <c r="C78" s="4" t="s">
        <v>5</v>
      </c>
      <c r="D78" s="4" t="s">
        <v>5</v>
      </c>
    </row>
    <row r="79" spans="1:4" x14ac:dyDescent="0.25">
      <c r="A79" s="2" t="s">
        <v>340</v>
      </c>
      <c r="B79" s="6">
        <v>3093</v>
      </c>
      <c r="C79" s="6">
        <v>3885</v>
      </c>
      <c r="D79" s="4" t="s">
        <v>5</v>
      </c>
    </row>
    <row r="80" spans="1:4" ht="30" x14ac:dyDescent="0.25">
      <c r="A80" s="2" t="s">
        <v>794</v>
      </c>
      <c r="B80" s="4" t="s">
        <v>5</v>
      </c>
      <c r="C80" s="4" t="s">
        <v>5</v>
      </c>
      <c r="D80" s="4" t="s">
        <v>5</v>
      </c>
    </row>
    <row r="81" spans="1:4" ht="30" x14ac:dyDescent="0.25">
      <c r="A81" s="3" t="s">
        <v>772</v>
      </c>
      <c r="B81" s="4" t="s">
        <v>5</v>
      </c>
      <c r="C81" s="4" t="s">
        <v>5</v>
      </c>
      <c r="D81" s="4" t="s">
        <v>5</v>
      </c>
    </row>
    <row r="82" spans="1:4" x14ac:dyDescent="0.25">
      <c r="A82" s="2" t="s">
        <v>340</v>
      </c>
      <c r="B82" s="6">
        <v>12822</v>
      </c>
      <c r="C82" s="6">
        <v>12373</v>
      </c>
      <c r="D82" s="4" t="s">
        <v>5</v>
      </c>
    </row>
    <row r="83" spans="1:4" ht="30" x14ac:dyDescent="0.25">
      <c r="A83" s="2" t="s">
        <v>795</v>
      </c>
      <c r="B83" s="4" t="s">
        <v>5</v>
      </c>
      <c r="C83" s="4" t="s">
        <v>5</v>
      </c>
      <c r="D83" s="4" t="s">
        <v>5</v>
      </c>
    </row>
    <row r="84" spans="1:4" ht="30" x14ac:dyDescent="0.25">
      <c r="A84" s="3" t="s">
        <v>772</v>
      </c>
      <c r="B84" s="4" t="s">
        <v>5</v>
      </c>
      <c r="C84" s="4" t="s">
        <v>5</v>
      </c>
      <c r="D84" s="4" t="s">
        <v>5</v>
      </c>
    </row>
    <row r="85" spans="1:4" x14ac:dyDescent="0.25">
      <c r="A85" s="2" t="s">
        <v>340</v>
      </c>
      <c r="B85" s="6">
        <v>21785</v>
      </c>
      <c r="C85" s="6">
        <v>17929</v>
      </c>
      <c r="D85" s="4" t="s">
        <v>5</v>
      </c>
    </row>
    <row r="86" spans="1:4" x14ac:dyDescent="0.25">
      <c r="A86" s="2" t="s">
        <v>796</v>
      </c>
      <c r="B86" s="4" t="s">
        <v>5</v>
      </c>
      <c r="C86" s="4" t="s">
        <v>5</v>
      </c>
      <c r="D86" s="4" t="s">
        <v>5</v>
      </c>
    </row>
    <row r="87" spans="1:4" ht="30" x14ac:dyDescent="0.25">
      <c r="A87" s="3" t="s">
        <v>772</v>
      </c>
      <c r="B87" s="4" t="s">
        <v>5</v>
      </c>
      <c r="C87" s="4" t="s">
        <v>5</v>
      </c>
      <c r="D87" s="4" t="s">
        <v>5</v>
      </c>
    </row>
    <row r="88" spans="1:4" x14ac:dyDescent="0.25">
      <c r="A88" s="2" t="s">
        <v>340</v>
      </c>
      <c r="B88" s="6">
        <v>81630</v>
      </c>
      <c r="C88" s="6">
        <v>89072</v>
      </c>
      <c r="D88" s="4" t="s">
        <v>5</v>
      </c>
    </row>
    <row r="89" spans="1:4" ht="30" x14ac:dyDescent="0.25">
      <c r="A89" s="2" t="s">
        <v>797</v>
      </c>
      <c r="B89" s="4" t="s">
        <v>5</v>
      </c>
      <c r="C89" s="4" t="s">
        <v>5</v>
      </c>
      <c r="D89" s="4" t="s">
        <v>5</v>
      </c>
    </row>
    <row r="90" spans="1:4" ht="30" x14ac:dyDescent="0.25">
      <c r="A90" s="3" t="s">
        <v>772</v>
      </c>
      <c r="B90" s="4" t="s">
        <v>5</v>
      </c>
      <c r="C90" s="4" t="s">
        <v>5</v>
      </c>
      <c r="D90" s="4" t="s">
        <v>5</v>
      </c>
    </row>
    <row r="91" spans="1:4" x14ac:dyDescent="0.25">
      <c r="A91" s="2" t="s">
        <v>340</v>
      </c>
      <c r="B91" s="6">
        <v>68221</v>
      </c>
      <c r="C91" s="6">
        <v>80730</v>
      </c>
      <c r="D91" s="4" t="s">
        <v>5</v>
      </c>
    </row>
    <row r="92" spans="1:4" ht="30" x14ac:dyDescent="0.25">
      <c r="A92" s="2" t="s">
        <v>798</v>
      </c>
      <c r="B92" s="4" t="s">
        <v>5</v>
      </c>
      <c r="C92" s="4" t="s">
        <v>5</v>
      </c>
      <c r="D92" s="4" t="s">
        <v>5</v>
      </c>
    </row>
    <row r="93" spans="1:4" ht="30" x14ac:dyDescent="0.25">
      <c r="A93" s="3" t="s">
        <v>772</v>
      </c>
      <c r="B93" s="4" t="s">
        <v>5</v>
      </c>
      <c r="C93" s="4" t="s">
        <v>5</v>
      </c>
      <c r="D93" s="4" t="s">
        <v>5</v>
      </c>
    </row>
    <row r="94" spans="1:4" x14ac:dyDescent="0.25">
      <c r="A94" s="2" t="s">
        <v>340</v>
      </c>
      <c r="B94" s="6">
        <v>5753</v>
      </c>
      <c r="C94" s="6">
        <v>1341</v>
      </c>
      <c r="D94" s="4" t="s">
        <v>5</v>
      </c>
    </row>
    <row r="95" spans="1:4" ht="30" x14ac:dyDescent="0.25">
      <c r="A95" s="2" t="s">
        <v>799</v>
      </c>
      <c r="B95" s="4" t="s">
        <v>5</v>
      </c>
      <c r="C95" s="4" t="s">
        <v>5</v>
      </c>
      <c r="D95" s="4" t="s">
        <v>5</v>
      </c>
    </row>
    <row r="96" spans="1:4" ht="30" x14ac:dyDescent="0.25">
      <c r="A96" s="3" t="s">
        <v>772</v>
      </c>
      <c r="B96" s="4" t="s">
        <v>5</v>
      </c>
      <c r="C96" s="4" t="s">
        <v>5</v>
      </c>
      <c r="D96" s="4" t="s">
        <v>5</v>
      </c>
    </row>
    <row r="97" spans="1:4" x14ac:dyDescent="0.25">
      <c r="A97" s="2" t="s">
        <v>340</v>
      </c>
      <c r="B97" s="6">
        <v>6207</v>
      </c>
      <c r="C97" s="6">
        <v>5518</v>
      </c>
      <c r="D97" s="4" t="s">
        <v>5</v>
      </c>
    </row>
    <row r="98" spans="1:4" ht="30" x14ac:dyDescent="0.25">
      <c r="A98" s="2" t="s">
        <v>800</v>
      </c>
      <c r="B98" s="4" t="s">
        <v>5</v>
      </c>
      <c r="C98" s="4" t="s">
        <v>5</v>
      </c>
      <c r="D98" s="4" t="s">
        <v>5</v>
      </c>
    </row>
    <row r="99" spans="1:4" ht="30" x14ac:dyDescent="0.25">
      <c r="A99" s="3" t="s">
        <v>772</v>
      </c>
      <c r="B99" s="4" t="s">
        <v>5</v>
      </c>
      <c r="C99" s="4" t="s">
        <v>5</v>
      </c>
      <c r="D99" s="4" t="s">
        <v>5</v>
      </c>
    </row>
    <row r="100" spans="1:4" x14ac:dyDescent="0.25">
      <c r="A100" s="2" t="s">
        <v>340</v>
      </c>
      <c r="B100" s="6">
        <v>1449</v>
      </c>
      <c r="C100" s="6">
        <v>1483</v>
      </c>
      <c r="D100" s="4" t="s">
        <v>5</v>
      </c>
    </row>
    <row r="101" spans="1:4" x14ac:dyDescent="0.25">
      <c r="A101" s="2" t="s">
        <v>336</v>
      </c>
      <c r="B101" s="4" t="s">
        <v>5</v>
      </c>
      <c r="C101" s="4" t="s">
        <v>5</v>
      </c>
      <c r="D101" s="4" t="s">
        <v>5</v>
      </c>
    </row>
    <row r="102" spans="1:4" ht="30" x14ac:dyDescent="0.25">
      <c r="A102" s="3" t="s">
        <v>772</v>
      </c>
      <c r="B102" s="4" t="s">
        <v>5</v>
      </c>
      <c r="C102" s="4" t="s">
        <v>5</v>
      </c>
      <c r="D102" s="4" t="s">
        <v>5</v>
      </c>
    </row>
    <row r="103" spans="1:4" x14ac:dyDescent="0.25">
      <c r="A103" s="2" t="s">
        <v>340</v>
      </c>
      <c r="B103" s="6">
        <v>27610</v>
      </c>
      <c r="C103" s="4" t="s">
        <v>5</v>
      </c>
      <c r="D103" s="6">
        <v>16112</v>
      </c>
    </row>
    <row r="104" spans="1:4" x14ac:dyDescent="0.25">
      <c r="A104" s="2" t="s">
        <v>801</v>
      </c>
      <c r="B104" s="4" t="s">
        <v>5</v>
      </c>
      <c r="C104" s="4" t="s">
        <v>5</v>
      </c>
      <c r="D104" s="4" t="s">
        <v>5</v>
      </c>
    </row>
    <row r="105" spans="1:4" ht="30" x14ac:dyDescent="0.25">
      <c r="A105" s="3" t="s">
        <v>772</v>
      </c>
      <c r="B105" s="4" t="s">
        <v>5</v>
      </c>
      <c r="C105" s="4" t="s">
        <v>5</v>
      </c>
      <c r="D105" s="4" t="s">
        <v>5</v>
      </c>
    </row>
    <row r="106" spans="1:4" x14ac:dyDescent="0.25">
      <c r="A106" s="2" t="s">
        <v>340</v>
      </c>
      <c r="B106" s="6">
        <v>24858</v>
      </c>
      <c r="C106" s="6">
        <v>26062</v>
      </c>
      <c r="D106" s="4" t="s">
        <v>5</v>
      </c>
    </row>
    <row r="107" spans="1:4" x14ac:dyDescent="0.25">
      <c r="A107" s="2" t="s">
        <v>802</v>
      </c>
      <c r="B107" s="4" t="s">
        <v>5</v>
      </c>
      <c r="C107" s="4" t="s">
        <v>5</v>
      </c>
      <c r="D107" s="4" t="s">
        <v>5</v>
      </c>
    </row>
    <row r="108" spans="1:4" ht="30" x14ac:dyDescent="0.25">
      <c r="A108" s="3" t="s">
        <v>772</v>
      </c>
      <c r="B108" s="4" t="s">
        <v>5</v>
      </c>
      <c r="C108" s="4" t="s">
        <v>5</v>
      </c>
      <c r="D108" s="4" t="s">
        <v>5</v>
      </c>
    </row>
    <row r="109" spans="1:4" x14ac:dyDescent="0.25">
      <c r="A109" s="2" t="s">
        <v>340</v>
      </c>
      <c r="B109" s="6">
        <v>13381</v>
      </c>
      <c r="C109" s="6">
        <v>13337</v>
      </c>
      <c r="D109" s="4" t="s">
        <v>5</v>
      </c>
    </row>
    <row r="110" spans="1:4" ht="30" x14ac:dyDescent="0.25">
      <c r="A110" s="2" t="s">
        <v>803</v>
      </c>
      <c r="B110" s="4" t="s">
        <v>5</v>
      </c>
      <c r="C110" s="4" t="s">
        <v>5</v>
      </c>
      <c r="D110" s="4" t="s">
        <v>5</v>
      </c>
    </row>
    <row r="111" spans="1:4" ht="30" x14ac:dyDescent="0.25">
      <c r="A111" s="3" t="s">
        <v>772</v>
      </c>
      <c r="B111" s="4" t="s">
        <v>5</v>
      </c>
      <c r="C111" s="4" t="s">
        <v>5</v>
      </c>
      <c r="D111" s="4" t="s">
        <v>5</v>
      </c>
    </row>
    <row r="112" spans="1:4" x14ac:dyDescent="0.25">
      <c r="A112" s="2" t="s">
        <v>340</v>
      </c>
      <c r="B112" s="4">
        <v>781</v>
      </c>
      <c r="C112" s="4">
        <v>812</v>
      </c>
      <c r="D112" s="4" t="s">
        <v>5</v>
      </c>
    </row>
    <row r="113" spans="1:4" ht="30" x14ac:dyDescent="0.25">
      <c r="A113" s="2" t="s">
        <v>804</v>
      </c>
      <c r="B113" s="4" t="s">
        <v>5</v>
      </c>
      <c r="C113" s="4" t="s">
        <v>5</v>
      </c>
      <c r="D113" s="4" t="s">
        <v>5</v>
      </c>
    </row>
    <row r="114" spans="1:4" ht="30" x14ac:dyDescent="0.25">
      <c r="A114" s="3" t="s">
        <v>772</v>
      </c>
      <c r="B114" s="4" t="s">
        <v>5</v>
      </c>
      <c r="C114" s="4" t="s">
        <v>5</v>
      </c>
      <c r="D114" s="4" t="s">
        <v>5</v>
      </c>
    </row>
    <row r="115" spans="1:4" x14ac:dyDescent="0.25">
      <c r="A115" s="2" t="s">
        <v>340</v>
      </c>
      <c r="B115" s="6">
        <v>1670</v>
      </c>
      <c r="C115" s="6">
        <v>1880</v>
      </c>
      <c r="D115" s="4" t="s">
        <v>5</v>
      </c>
    </row>
    <row r="116" spans="1:4" ht="30" x14ac:dyDescent="0.25">
      <c r="A116" s="2" t="s">
        <v>805</v>
      </c>
      <c r="B116" s="4" t="s">
        <v>5</v>
      </c>
      <c r="C116" s="4" t="s">
        <v>5</v>
      </c>
      <c r="D116" s="4" t="s">
        <v>5</v>
      </c>
    </row>
    <row r="117" spans="1:4" ht="30" x14ac:dyDescent="0.25">
      <c r="A117" s="3" t="s">
        <v>772</v>
      </c>
      <c r="B117" s="4" t="s">
        <v>5</v>
      </c>
      <c r="C117" s="4" t="s">
        <v>5</v>
      </c>
      <c r="D117" s="4" t="s">
        <v>5</v>
      </c>
    </row>
    <row r="118" spans="1:4" x14ac:dyDescent="0.25">
      <c r="A118" s="2" t="s">
        <v>340</v>
      </c>
      <c r="B118" s="6">
        <v>9026</v>
      </c>
      <c r="C118" s="6">
        <v>10033</v>
      </c>
      <c r="D118" s="4" t="s">
        <v>5</v>
      </c>
    </row>
    <row r="119" spans="1:4" x14ac:dyDescent="0.25">
      <c r="A119" s="2" t="s">
        <v>806</v>
      </c>
      <c r="B119" s="4" t="s">
        <v>5</v>
      </c>
      <c r="C119" s="4" t="s">
        <v>5</v>
      </c>
      <c r="D119" s="4" t="s">
        <v>5</v>
      </c>
    </row>
    <row r="120" spans="1:4" ht="30" x14ac:dyDescent="0.25">
      <c r="A120" s="3" t="s">
        <v>772</v>
      </c>
      <c r="B120" s="4" t="s">
        <v>5</v>
      </c>
      <c r="C120" s="4" t="s">
        <v>5</v>
      </c>
      <c r="D120" s="4" t="s">
        <v>5</v>
      </c>
    </row>
    <row r="121" spans="1:4" x14ac:dyDescent="0.25">
      <c r="A121" s="2" t="s">
        <v>340</v>
      </c>
      <c r="B121" s="6">
        <v>2752</v>
      </c>
      <c r="C121" s="6">
        <v>3660</v>
      </c>
      <c r="D121" s="4" t="s">
        <v>5</v>
      </c>
    </row>
    <row r="122" spans="1:4" x14ac:dyDescent="0.25">
      <c r="A122" s="2" t="s">
        <v>807</v>
      </c>
      <c r="B122" s="4" t="s">
        <v>5</v>
      </c>
      <c r="C122" s="4" t="s">
        <v>5</v>
      </c>
      <c r="D122" s="4" t="s">
        <v>5</v>
      </c>
    </row>
    <row r="123" spans="1:4" ht="30" x14ac:dyDescent="0.25">
      <c r="A123" s="3" t="s">
        <v>772</v>
      </c>
      <c r="B123" s="4" t="s">
        <v>5</v>
      </c>
      <c r="C123" s="4" t="s">
        <v>5</v>
      </c>
      <c r="D123" s="4" t="s">
        <v>5</v>
      </c>
    </row>
    <row r="124" spans="1:4" x14ac:dyDescent="0.25">
      <c r="A124" s="2" t="s">
        <v>340</v>
      </c>
      <c r="B124" s="6">
        <v>1260</v>
      </c>
      <c r="C124" s="6">
        <v>2148</v>
      </c>
      <c r="D124" s="4" t="s">
        <v>5</v>
      </c>
    </row>
    <row r="125" spans="1:4" ht="30" x14ac:dyDescent="0.25">
      <c r="A125" s="2" t="s">
        <v>808</v>
      </c>
      <c r="B125" s="4" t="s">
        <v>5</v>
      </c>
      <c r="C125" s="4" t="s">
        <v>5</v>
      </c>
      <c r="D125" s="4" t="s">
        <v>5</v>
      </c>
    </row>
    <row r="126" spans="1:4" ht="30" x14ac:dyDescent="0.25">
      <c r="A126" s="3" t="s">
        <v>772</v>
      </c>
      <c r="B126" s="4" t="s">
        <v>5</v>
      </c>
      <c r="C126" s="4" t="s">
        <v>5</v>
      </c>
      <c r="D126" s="4" t="s">
        <v>5</v>
      </c>
    </row>
    <row r="127" spans="1:4" x14ac:dyDescent="0.25">
      <c r="A127" s="2" t="s">
        <v>340</v>
      </c>
      <c r="B127" s="4">
        <v>187</v>
      </c>
      <c r="C127" s="4">
        <v>0</v>
      </c>
      <c r="D127" s="4" t="s">
        <v>5</v>
      </c>
    </row>
    <row r="128" spans="1:4" x14ac:dyDescent="0.25">
      <c r="A128" s="2" t="s">
        <v>809</v>
      </c>
      <c r="B128" s="4" t="s">
        <v>5</v>
      </c>
      <c r="C128" s="4" t="s">
        <v>5</v>
      </c>
      <c r="D128" s="4" t="s">
        <v>5</v>
      </c>
    </row>
    <row r="129" spans="1:4" ht="30" x14ac:dyDescent="0.25">
      <c r="A129" s="3" t="s">
        <v>772</v>
      </c>
      <c r="B129" s="4" t="s">
        <v>5</v>
      </c>
      <c r="C129" s="4" t="s">
        <v>5</v>
      </c>
      <c r="D129" s="4" t="s">
        <v>5</v>
      </c>
    </row>
    <row r="130" spans="1:4" x14ac:dyDescent="0.25">
      <c r="A130" s="2" t="s">
        <v>340</v>
      </c>
      <c r="B130" s="4">
        <v>222</v>
      </c>
      <c r="C130" s="4">
        <v>228</v>
      </c>
      <c r="D130" s="4" t="s">
        <v>5</v>
      </c>
    </row>
    <row r="131" spans="1:4" ht="30" x14ac:dyDescent="0.25">
      <c r="A131" s="2" t="s">
        <v>810</v>
      </c>
      <c r="B131" s="4" t="s">
        <v>5</v>
      </c>
      <c r="C131" s="4" t="s">
        <v>5</v>
      </c>
      <c r="D131" s="4" t="s">
        <v>5</v>
      </c>
    </row>
    <row r="132" spans="1:4" ht="30" x14ac:dyDescent="0.25">
      <c r="A132" s="3" t="s">
        <v>772</v>
      </c>
      <c r="B132" s="4" t="s">
        <v>5</v>
      </c>
      <c r="C132" s="4" t="s">
        <v>5</v>
      </c>
      <c r="D132" s="4" t="s">
        <v>5</v>
      </c>
    </row>
    <row r="133" spans="1:4" x14ac:dyDescent="0.25">
      <c r="A133" s="2" t="s">
        <v>340</v>
      </c>
      <c r="B133" s="6">
        <v>1083</v>
      </c>
      <c r="C133" s="6">
        <v>1284</v>
      </c>
      <c r="D133" s="4" t="s">
        <v>5</v>
      </c>
    </row>
    <row r="134" spans="1:4" x14ac:dyDescent="0.25">
      <c r="A134" s="2" t="s">
        <v>696</v>
      </c>
      <c r="B134" s="4" t="s">
        <v>5</v>
      </c>
      <c r="C134" s="4" t="s">
        <v>5</v>
      </c>
      <c r="D134" s="4" t="s">
        <v>5</v>
      </c>
    </row>
    <row r="135" spans="1:4" ht="30" x14ac:dyDescent="0.25">
      <c r="A135" s="3" t="s">
        <v>772</v>
      </c>
      <c r="B135" s="4" t="s">
        <v>5</v>
      </c>
      <c r="C135" s="4" t="s">
        <v>5</v>
      </c>
      <c r="D135" s="4" t="s">
        <v>5</v>
      </c>
    </row>
    <row r="136" spans="1:4" x14ac:dyDescent="0.25">
      <c r="A136" s="2" t="s">
        <v>340</v>
      </c>
      <c r="B136" s="6">
        <v>148157</v>
      </c>
      <c r="C136" s="4" t="s">
        <v>5</v>
      </c>
      <c r="D136" s="6">
        <v>116350</v>
      </c>
    </row>
    <row r="137" spans="1:4" x14ac:dyDescent="0.25">
      <c r="A137" s="2" t="s">
        <v>811</v>
      </c>
      <c r="B137" s="4" t="s">
        <v>5</v>
      </c>
      <c r="C137" s="4" t="s">
        <v>5</v>
      </c>
      <c r="D137" s="4" t="s">
        <v>5</v>
      </c>
    </row>
    <row r="138" spans="1:4" ht="30" x14ac:dyDescent="0.25">
      <c r="A138" s="3" t="s">
        <v>772</v>
      </c>
      <c r="B138" s="4" t="s">
        <v>5</v>
      </c>
      <c r="C138" s="4" t="s">
        <v>5</v>
      </c>
      <c r="D138" s="4" t="s">
        <v>5</v>
      </c>
    </row>
    <row r="139" spans="1:4" x14ac:dyDescent="0.25">
      <c r="A139" s="2" t="s">
        <v>340</v>
      </c>
      <c r="B139" s="6">
        <v>133088</v>
      </c>
      <c r="C139" s="6">
        <v>121256</v>
      </c>
      <c r="D139" s="4" t="s">
        <v>5</v>
      </c>
    </row>
    <row r="140" spans="1:4" ht="30" x14ac:dyDescent="0.25">
      <c r="A140" s="2" t="s">
        <v>812</v>
      </c>
      <c r="B140" s="4" t="s">
        <v>5</v>
      </c>
      <c r="C140" s="4" t="s">
        <v>5</v>
      </c>
      <c r="D140" s="4" t="s">
        <v>5</v>
      </c>
    </row>
    <row r="141" spans="1:4" ht="30" x14ac:dyDescent="0.25">
      <c r="A141" s="3" t="s">
        <v>772</v>
      </c>
      <c r="B141" s="4" t="s">
        <v>5</v>
      </c>
      <c r="C141" s="4" t="s">
        <v>5</v>
      </c>
      <c r="D141" s="4" t="s">
        <v>5</v>
      </c>
    </row>
    <row r="142" spans="1:4" x14ac:dyDescent="0.25">
      <c r="A142" s="2" t="s">
        <v>340</v>
      </c>
      <c r="B142" s="6">
        <v>104429</v>
      </c>
      <c r="C142" s="6">
        <v>98469</v>
      </c>
      <c r="D142" s="4" t="s">
        <v>5</v>
      </c>
    </row>
    <row r="143" spans="1:4" ht="30" x14ac:dyDescent="0.25">
      <c r="A143" s="2" t="s">
        <v>813</v>
      </c>
      <c r="B143" s="4" t="s">
        <v>5</v>
      </c>
      <c r="C143" s="4" t="s">
        <v>5</v>
      </c>
      <c r="D143" s="4" t="s">
        <v>5</v>
      </c>
    </row>
    <row r="144" spans="1:4" ht="30" x14ac:dyDescent="0.25">
      <c r="A144" s="3" t="s">
        <v>772</v>
      </c>
      <c r="B144" s="4" t="s">
        <v>5</v>
      </c>
      <c r="C144" s="4" t="s">
        <v>5</v>
      </c>
      <c r="D144" s="4" t="s">
        <v>5</v>
      </c>
    </row>
    <row r="145" spans="1:4" x14ac:dyDescent="0.25">
      <c r="A145" s="2" t="s">
        <v>340</v>
      </c>
      <c r="B145" s="4">
        <v>915</v>
      </c>
      <c r="C145" s="4">
        <v>674</v>
      </c>
      <c r="D145" s="4" t="s">
        <v>5</v>
      </c>
    </row>
    <row r="146" spans="1:4" ht="30" x14ac:dyDescent="0.25">
      <c r="A146" s="2" t="s">
        <v>814</v>
      </c>
      <c r="B146" s="4" t="s">
        <v>5</v>
      </c>
      <c r="C146" s="4" t="s">
        <v>5</v>
      </c>
      <c r="D146" s="4" t="s">
        <v>5</v>
      </c>
    </row>
    <row r="147" spans="1:4" ht="30" x14ac:dyDescent="0.25">
      <c r="A147" s="3" t="s">
        <v>772</v>
      </c>
      <c r="B147" s="4" t="s">
        <v>5</v>
      </c>
      <c r="C147" s="4" t="s">
        <v>5</v>
      </c>
      <c r="D147" s="4" t="s">
        <v>5</v>
      </c>
    </row>
    <row r="148" spans="1:4" x14ac:dyDescent="0.25">
      <c r="A148" s="2" t="s">
        <v>340</v>
      </c>
      <c r="B148" s="4">
        <v>981</v>
      </c>
      <c r="C148" s="6">
        <v>1193</v>
      </c>
      <c r="D148" s="4" t="s">
        <v>5</v>
      </c>
    </row>
    <row r="149" spans="1:4" ht="30" x14ac:dyDescent="0.25">
      <c r="A149" s="2" t="s">
        <v>815</v>
      </c>
      <c r="B149" s="4" t="s">
        <v>5</v>
      </c>
      <c r="C149" s="4" t="s">
        <v>5</v>
      </c>
      <c r="D149" s="4" t="s">
        <v>5</v>
      </c>
    </row>
    <row r="150" spans="1:4" ht="30" x14ac:dyDescent="0.25">
      <c r="A150" s="3" t="s">
        <v>772</v>
      </c>
      <c r="B150" s="4" t="s">
        <v>5</v>
      </c>
      <c r="C150" s="4" t="s">
        <v>5</v>
      </c>
      <c r="D150" s="4" t="s">
        <v>5</v>
      </c>
    </row>
    <row r="151" spans="1:4" x14ac:dyDescent="0.25">
      <c r="A151" s="2" t="s">
        <v>340</v>
      </c>
      <c r="B151" s="6">
        <v>26763</v>
      </c>
      <c r="C151" s="6">
        <v>20920</v>
      </c>
      <c r="D151" s="4" t="s">
        <v>5</v>
      </c>
    </row>
    <row r="152" spans="1:4" x14ac:dyDescent="0.25">
      <c r="A152" s="2" t="s">
        <v>816</v>
      </c>
      <c r="B152" s="4" t="s">
        <v>5</v>
      </c>
      <c r="C152" s="4" t="s">
        <v>5</v>
      </c>
      <c r="D152" s="4" t="s">
        <v>5</v>
      </c>
    </row>
    <row r="153" spans="1:4" ht="30" x14ac:dyDescent="0.25">
      <c r="A153" s="3" t="s">
        <v>772</v>
      </c>
      <c r="B153" s="4" t="s">
        <v>5</v>
      </c>
      <c r="C153" s="4" t="s">
        <v>5</v>
      </c>
      <c r="D153" s="4" t="s">
        <v>5</v>
      </c>
    </row>
    <row r="154" spans="1:4" x14ac:dyDescent="0.25">
      <c r="A154" s="2" t="s">
        <v>340</v>
      </c>
      <c r="B154" s="6">
        <v>15069</v>
      </c>
      <c r="C154" s="6">
        <v>18815</v>
      </c>
      <c r="D154" s="4" t="s">
        <v>5</v>
      </c>
    </row>
    <row r="155" spans="1:4" ht="30" x14ac:dyDescent="0.25">
      <c r="A155" s="2" t="s">
        <v>817</v>
      </c>
      <c r="B155" s="4" t="s">
        <v>5</v>
      </c>
      <c r="C155" s="4" t="s">
        <v>5</v>
      </c>
      <c r="D155" s="4" t="s">
        <v>5</v>
      </c>
    </row>
    <row r="156" spans="1:4" ht="30" x14ac:dyDescent="0.25">
      <c r="A156" s="3" t="s">
        <v>772</v>
      </c>
      <c r="B156" s="4" t="s">
        <v>5</v>
      </c>
      <c r="C156" s="4" t="s">
        <v>5</v>
      </c>
      <c r="D156" s="4" t="s">
        <v>5</v>
      </c>
    </row>
    <row r="157" spans="1:4" x14ac:dyDescent="0.25">
      <c r="A157" s="2" t="s">
        <v>340</v>
      </c>
      <c r="B157" s="6">
        <v>12581</v>
      </c>
      <c r="C157" s="6">
        <v>16577</v>
      </c>
      <c r="D157" s="4" t="s">
        <v>5</v>
      </c>
    </row>
    <row r="158" spans="1:4" ht="30" x14ac:dyDescent="0.25">
      <c r="A158" s="2" t="s">
        <v>818</v>
      </c>
      <c r="B158" s="4" t="s">
        <v>5</v>
      </c>
      <c r="C158" s="4" t="s">
        <v>5</v>
      </c>
      <c r="D158" s="4" t="s">
        <v>5</v>
      </c>
    </row>
    <row r="159" spans="1:4" ht="30" x14ac:dyDescent="0.25">
      <c r="A159" s="3" t="s">
        <v>772</v>
      </c>
      <c r="B159" s="4" t="s">
        <v>5</v>
      </c>
      <c r="C159" s="4" t="s">
        <v>5</v>
      </c>
      <c r="D159" s="4" t="s">
        <v>5</v>
      </c>
    </row>
    <row r="160" spans="1:4" x14ac:dyDescent="0.25">
      <c r="A160" s="2" t="s">
        <v>340</v>
      </c>
      <c r="B160" s="4">
        <v>496</v>
      </c>
      <c r="C160" s="4">
        <v>0</v>
      </c>
      <c r="D160" s="4" t="s">
        <v>5</v>
      </c>
    </row>
    <row r="161" spans="1:4" ht="30" x14ac:dyDescent="0.25">
      <c r="A161" s="2" t="s">
        <v>819</v>
      </c>
      <c r="B161" s="4" t="s">
        <v>5</v>
      </c>
      <c r="C161" s="4" t="s">
        <v>5</v>
      </c>
      <c r="D161" s="4" t="s">
        <v>5</v>
      </c>
    </row>
    <row r="162" spans="1:4" ht="30" x14ac:dyDescent="0.25">
      <c r="A162" s="3" t="s">
        <v>772</v>
      </c>
      <c r="B162" s="4" t="s">
        <v>5</v>
      </c>
      <c r="C162" s="4" t="s">
        <v>5</v>
      </c>
      <c r="D162" s="4" t="s">
        <v>5</v>
      </c>
    </row>
    <row r="163" spans="1:4" x14ac:dyDescent="0.25">
      <c r="A163" s="2" t="s">
        <v>340</v>
      </c>
      <c r="B163" s="6">
        <v>1452</v>
      </c>
      <c r="C163" s="6">
        <v>1876</v>
      </c>
      <c r="D163" s="4" t="s">
        <v>5</v>
      </c>
    </row>
    <row r="164" spans="1:4" ht="30" x14ac:dyDescent="0.25">
      <c r="A164" s="2" t="s">
        <v>820</v>
      </c>
      <c r="B164" s="4" t="s">
        <v>5</v>
      </c>
      <c r="C164" s="4" t="s">
        <v>5</v>
      </c>
      <c r="D164" s="4" t="s">
        <v>5</v>
      </c>
    </row>
    <row r="165" spans="1:4" ht="30" x14ac:dyDescent="0.25">
      <c r="A165" s="3" t="s">
        <v>772</v>
      </c>
      <c r="B165" s="4" t="s">
        <v>5</v>
      </c>
      <c r="C165" s="4" t="s">
        <v>5</v>
      </c>
      <c r="D165" s="4" t="s">
        <v>5</v>
      </c>
    </row>
    <row r="166" spans="1:4" x14ac:dyDescent="0.25">
      <c r="A166" s="2" t="s">
        <v>340</v>
      </c>
      <c r="B166" s="4">
        <v>540</v>
      </c>
      <c r="C166" s="4">
        <v>362</v>
      </c>
      <c r="D166" s="4" t="s">
        <v>5</v>
      </c>
    </row>
    <row r="167" spans="1:4" x14ac:dyDescent="0.25">
      <c r="A167" s="2" t="s">
        <v>350</v>
      </c>
      <c r="B167" s="4" t="s">
        <v>5</v>
      </c>
      <c r="C167" s="4" t="s">
        <v>5</v>
      </c>
      <c r="D167" s="4" t="s">
        <v>5</v>
      </c>
    </row>
    <row r="168" spans="1:4" ht="30" x14ac:dyDescent="0.25">
      <c r="A168" s="3" t="s">
        <v>772</v>
      </c>
      <c r="B168" s="4" t="s">
        <v>5</v>
      </c>
      <c r="C168" s="4" t="s">
        <v>5</v>
      </c>
      <c r="D168" s="4" t="s">
        <v>5</v>
      </c>
    </row>
    <row r="169" spans="1:4" x14ac:dyDescent="0.25">
      <c r="A169" s="2" t="s">
        <v>340</v>
      </c>
      <c r="B169" s="6">
        <v>8935</v>
      </c>
      <c r="C169" s="4" t="s">
        <v>5</v>
      </c>
      <c r="D169" s="6">
        <v>6535</v>
      </c>
    </row>
    <row r="170" spans="1:4" x14ac:dyDescent="0.25">
      <c r="A170" s="2" t="s">
        <v>821</v>
      </c>
      <c r="B170" s="4" t="s">
        <v>5</v>
      </c>
      <c r="C170" s="4" t="s">
        <v>5</v>
      </c>
      <c r="D170" s="4" t="s">
        <v>5</v>
      </c>
    </row>
    <row r="171" spans="1:4" ht="30" x14ac:dyDescent="0.25">
      <c r="A171" s="3" t="s">
        <v>772</v>
      </c>
      <c r="B171" s="4" t="s">
        <v>5</v>
      </c>
      <c r="C171" s="4" t="s">
        <v>5</v>
      </c>
      <c r="D171" s="4" t="s">
        <v>5</v>
      </c>
    </row>
    <row r="172" spans="1:4" x14ac:dyDescent="0.25">
      <c r="A172" s="2" t="s">
        <v>340</v>
      </c>
      <c r="B172" s="6">
        <v>6686</v>
      </c>
      <c r="C172" s="6">
        <v>6829</v>
      </c>
      <c r="D172" s="4" t="s">
        <v>5</v>
      </c>
    </row>
    <row r="173" spans="1:4" x14ac:dyDescent="0.25">
      <c r="A173" s="2" t="s">
        <v>822</v>
      </c>
      <c r="B173" s="4" t="s">
        <v>5</v>
      </c>
      <c r="C173" s="4" t="s">
        <v>5</v>
      </c>
      <c r="D173" s="4" t="s">
        <v>5</v>
      </c>
    </row>
    <row r="174" spans="1:4" ht="30" x14ac:dyDescent="0.25">
      <c r="A174" s="3" t="s">
        <v>772</v>
      </c>
      <c r="B174" s="4" t="s">
        <v>5</v>
      </c>
      <c r="C174" s="4" t="s">
        <v>5</v>
      </c>
      <c r="D174" s="4" t="s">
        <v>5</v>
      </c>
    </row>
    <row r="175" spans="1:4" x14ac:dyDescent="0.25">
      <c r="A175" s="2" t="s">
        <v>340</v>
      </c>
      <c r="B175" s="4">
        <v>0</v>
      </c>
      <c r="C175" s="4">
        <v>0</v>
      </c>
      <c r="D175" s="4" t="s">
        <v>5</v>
      </c>
    </row>
    <row r="176" spans="1:4" ht="30" x14ac:dyDescent="0.25">
      <c r="A176" s="2" t="s">
        <v>823</v>
      </c>
      <c r="B176" s="4" t="s">
        <v>5</v>
      </c>
      <c r="C176" s="4" t="s">
        <v>5</v>
      </c>
      <c r="D176" s="4" t="s">
        <v>5</v>
      </c>
    </row>
    <row r="177" spans="1:4" ht="30" x14ac:dyDescent="0.25">
      <c r="A177" s="3" t="s">
        <v>772</v>
      </c>
      <c r="B177" s="4" t="s">
        <v>5</v>
      </c>
      <c r="C177" s="4" t="s">
        <v>5</v>
      </c>
      <c r="D177" s="4" t="s">
        <v>5</v>
      </c>
    </row>
    <row r="178" spans="1:4" x14ac:dyDescent="0.25">
      <c r="A178" s="2" t="s">
        <v>340</v>
      </c>
      <c r="B178" s="4">
        <v>0</v>
      </c>
      <c r="C178" s="4">
        <v>0</v>
      </c>
      <c r="D178" s="4" t="s">
        <v>5</v>
      </c>
    </row>
    <row r="179" spans="1:4" x14ac:dyDescent="0.25">
      <c r="A179" s="2" t="s">
        <v>824</v>
      </c>
      <c r="B179" s="4" t="s">
        <v>5</v>
      </c>
      <c r="C179" s="4" t="s">
        <v>5</v>
      </c>
      <c r="D179" s="4" t="s">
        <v>5</v>
      </c>
    </row>
    <row r="180" spans="1:4" ht="30" x14ac:dyDescent="0.25">
      <c r="A180" s="3" t="s">
        <v>772</v>
      </c>
      <c r="B180" s="4" t="s">
        <v>5</v>
      </c>
      <c r="C180" s="4" t="s">
        <v>5</v>
      </c>
      <c r="D180" s="4" t="s">
        <v>5</v>
      </c>
    </row>
    <row r="181" spans="1:4" x14ac:dyDescent="0.25">
      <c r="A181" s="2" t="s">
        <v>340</v>
      </c>
      <c r="B181" s="4">
        <v>0</v>
      </c>
      <c r="C181" s="4">
        <v>0</v>
      </c>
      <c r="D181" s="4" t="s">
        <v>5</v>
      </c>
    </row>
    <row r="182" spans="1:4" ht="30" x14ac:dyDescent="0.25">
      <c r="A182" s="2" t="s">
        <v>825</v>
      </c>
      <c r="B182" s="4" t="s">
        <v>5</v>
      </c>
      <c r="C182" s="4" t="s">
        <v>5</v>
      </c>
      <c r="D182" s="4" t="s">
        <v>5</v>
      </c>
    </row>
    <row r="183" spans="1:4" ht="30" x14ac:dyDescent="0.25">
      <c r="A183" s="3" t="s">
        <v>772</v>
      </c>
      <c r="B183" s="4" t="s">
        <v>5</v>
      </c>
      <c r="C183" s="4" t="s">
        <v>5</v>
      </c>
      <c r="D183" s="4" t="s">
        <v>5</v>
      </c>
    </row>
    <row r="184" spans="1:4" x14ac:dyDescent="0.25">
      <c r="A184" s="2" t="s">
        <v>340</v>
      </c>
      <c r="B184" s="6">
        <v>6686</v>
      </c>
      <c r="C184" s="6">
        <v>6829</v>
      </c>
      <c r="D184" s="4" t="s">
        <v>5</v>
      </c>
    </row>
    <row r="185" spans="1:4" x14ac:dyDescent="0.25">
      <c r="A185" s="2" t="s">
        <v>826</v>
      </c>
      <c r="B185" s="4" t="s">
        <v>5</v>
      </c>
      <c r="C185" s="4" t="s">
        <v>5</v>
      </c>
      <c r="D185" s="4" t="s">
        <v>5</v>
      </c>
    </row>
    <row r="186" spans="1:4" ht="30" x14ac:dyDescent="0.25">
      <c r="A186" s="3" t="s">
        <v>772</v>
      </c>
      <c r="B186" s="4" t="s">
        <v>5</v>
      </c>
      <c r="C186" s="4" t="s">
        <v>5</v>
      </c>
      <c r="D186" s="4" t="s">
        <v>5</v>
      </c>
    </row>
    <row r="187" spans="1:4" x14ac:dyDescent="0.25">
      <c r="A187" s="2" t="s">
        <v>340</v>
      </c>
      <c r="B187" s="6">
        <v>2249</v>
      </c>
      <c r="C187" s="6">
        <v>2988</v>
      </c>
      <c r="D187" s="4" t="s">
        <v>5</v>
      </c>
    </row>
    <row r="188" spans="1:4" x14ac:dyDescent="0.25">
      <c r="A188" s="2" t="s">
        <v>827</v>
      </c>
      <c r="B188" s="4" t="s">
        <v>5</v>
      </c>
      <c r="C188" s="4" t="s">
        <v>5</v>
      </c>
      <c r="D188" s="4" t="s">
        <v>5</v>
      </c>
    </row>
    <row r="189" spans="1:4" ht="30" x14ac:dyDescent="0.25">
      <c r="A189" s="3" t="s">
        <v>772</v>
      </c>
      <c r="B189" s="4" t="s">
        <v>5</v>
      </c>
      <c r="C189" s="4" t="s">
        <v>5</v>
      </c>
      <c r="D189" s="4" t="s">
        <v>5</v>
      </c>
    </row>
    <row r="190" spans="1:4" x14ac:dyDescent="0.25">
      <c r="A190" s="2" t="s">
        <v>340</v>
      </c>
      <c r="B190" s="4">
        <v>0</v>
      </c>
      <c r="C190" s="4">
        <v>0</v>
      </c>
      <c r="D190" s="4" t="s">
        <v>5</v>
      </c>
    </row>
    <row r="191" spans="1:4" ht="30" x14ac:dyDescent="0.25">
      <c r="A191" s="2" t="s">
        <v>828</v>
      </c>
      <c r="B191" s="4" t="s">
        <v>5</v>
      </c>
      <c r="C191" s="4" t="s">
        <v>5</v>
      </c>
      <c r="D191" s="4" t="s">
        <v>5</v>
      </c>
    </row>
    <row r="192" spans="1:4" ht="30" x14ac:dyDescent="0.25">
      <c r="A192" s="3" t="s">
        <v>772</v>
      </c>
      <c r="B192" s="4" t="s">
        <v>5</v>
      </c>
      <c r="C192" s="4" t="s">
        <v>5</v>
      </c>
      <c r="D192" s="4" t="s">
        <v>5</v>
      </c>
    </row>
    <row r="193" spans="1:4" x14ac:dyDescent="0.25">
      <c r="A193" s="2" t="s">
        <v>340</v>
      </c>
      <c r="B193" s="4">
        <v>0</v>
      </c>
      <c r="C193" s="4">
        <v>0</v>
      </c>
      <c r="D193" s="4" t="s">
        <v>5</v>
      </c>
    </row>
    <row r="194" spans="1:4" x14ac:dyDescent="0.25">
      <c r="A194" s="2" t="s">
        <v>829</v>
      </c>
      <c r="B194" s="4" t="s">
        <v>5</v>
      </c>
      <c r="C194" s="4" t="s">
        <v>5</v>
      </c>
      <c r="D194" s="4" t="s">
        <v>5</v>
      </c>
    </row>
    <row r="195" spans="1:4" ht="30" x14ac:dyDescent="0.25">
      <c r="A195" s="3" t="s">
        <v>772</v>
      </c>
      <c r="B195" s="4" t="s">
        <v>5</v>
      </c>
      <c r="C195" s="4" t="s">
        <v>5</v>
      </c>
      <c r="D195" s="4" t="s">
        <v>5</v>
      </c>
    </row>
    <row r="196" spans="1:4" x14ac:dyDescent="0.25">
      <c r="A196" s="2" t="s">
        <v>340</v>
      </c>
      <c r="B196" s="4">
        <v>0</v>
      </c>
      <c r="C196" s="4">
        <v>0</v>
      </c>
      <c r="D196" s="4" t="s">
        <v>5</v>
      </c>
    </row>
    <row r="197" spans="1:4" ht="30" x14ac:dyDescent="0.25">
      <c r="A197" s="2" t="s">
        <v>830</v>
      </c>
      <c r="B197" s="4" t="s">
        <v>5</v>
      </c>
      <c r="C197" s="4" t="s">
        <v>5</v>
      </c>
      <c r="D197" s="4" t="s">
        <v>5</v>
      </c>
    </row>
    <row r="198" spans="1:4" ht="30" x14ac:dyDescent="0.25">
      <c r="A198" s="3" t="s">
        <v>772</v>
      </c>
      <c r="B198" s="4" t="s">
        <v>5</v>
      </c>
      <c r="C198" s="4" t="s">
        <v>5</v>
      </c>
      <c r="D198" s="4" t="s">
        <v>5</v>
      </c>
    </row>
    <row r="199" spans="1:4" x14ac:dyDescent="0.25">
      <c r="A199" s="2" t="s">
        <v>340</v>
      </c>
      <c r="B199" s="8">
        <v>2249</v>
      </c>
      <c r="C199" s="8">
        <v>2988</v>
      </c>
      <c r="D199"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1</v>
      </c>
      <c r="B1" s="7" t="s">
        <v>81</v>
      </c>
      <c r="C1" s="7"/>
      <c r="D1" s="7" t="s">
        <v>1</v>
      </c>
      <c r="E1" s="7"/>
    </row>
    <row r="2" spans="1:5" ht="30" x14ac:dyDescent="0.25">
      <c r="A2" s="1" t="s">
        <v>27</v>
      </c>
      <c r="B2" s="1" t="s">
        <v>2</v>
      </c>
      <c r="C2" s="1" t="s">
        <v>82</v>
      </c>
      <c r="D2" s="1" t="s">
        <v>2</v>
      </c>
      <c r="E2" s="1" t="s">
        <v>82</v>
      </c>
    </row>
    <row r="3" spans="1:5" ht="45" x14ac:dyDescent="0.25">
      <c r="A3" s="3" t="s">
        <v>832</v>
      </c>
      <c r="B3" s="4" t="s">
        <v>5</v>
      </c>
      <c r="C3" s="4" t="s">
        <v>5</v>
      </c>
      <c r="D3" s="4" t="s">
        <v>5</v>
      </c>
      <c r="E3" s="4" t="s">
        <v>5</v>
      </c>
    </row>
    <row r="4" spans="1:5" x14ac:dyDescent="0.25">
      <c r="A4" s="2" t="s">
        <v>699</v>
      </c>
      <c r="B4" s="8">
        <v>42</v>
      </c>
      <c r="C4" s="8">
        <v>15</v>
      </c>
      <c r="D4" s="8">
        <v>65</v>
      </c>
      <c r="E4" s="8">
        <v>69</v>
      </c>
    </row>
    <row r="5" spans="1:5" x14ac:dyDescent="0.25">
      <c r="A5" s="2" t="s">
        <v>499</v>
      </c>
      <c r="B5" s="4">
        <v>-23</v>
      </c>
      <c r="C5" s="4">
        <v>16</v>
      </c>
      <c r="D5" s="4">
        <v>-46</v>
      </c>
      <c r="E5" s="4">
        <v>-38</v>
      </c>
    </row>
    <row r="6" spans="1:5" x14ac:dyDescent="0.25">
      <c r="A6" s="2" t="s">
        <v>700</v>
      </c>
      <c r="B6" s="8">
        <v>19</v>
      </c>
      <c r="C6" s="8">
        <v>31</v>
      </c>
      <c r="D6" s="8">
        <v>19</v>
      </c>
      <c r="E6" s="8">
        <v>3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7" width="12" bestFit="1" customWidth="1"/>
  </cols>
  <sheetData>
    <row r="1" spans="1:7" ht="15" customHeight="1" x14ac:dyDescent="0.25">
      <c r="A1" s="1" t="s">
        <v>833</v>
      </c>
      <c r="B1" s="1" t="s">
        <v>834</v>
      </c>
      <c r="C1" s="7" t="s">
        <v>81</v>
      </c>
      <c r="D1" s="7"/>
      <c r="E1" s="7" t="s">
        <v>1</v>
      </c>
      <c r="F1" s="7"/>
      <c r="G1" s="1"/>
    </row>
    <row r="2" spans="1:7" ht="30" x14ac:dyDescent="0.25">
      <c r="A2" s="1" t="s">
        <v>67</v>
      </c>
      <c r="B2" s="1" t="s">
        <v>835</v>
      </c>
      <c r="C2" s="1" t="s">
        <v>2</v>
      </c>
      <c r="D2" s="1" t="s">
        <v>82</v>
      </c>
      <c r="E2" s="1" t="s">
        <v>2</v>
      </c>
      <c r="F2" s="1" t="s">
        <v>82</v>
      </c>
      <c r="G2" s="1" t="s">
        <v>835</v>
      </c>
    </row>
    <row r="3" spans="1:7" x14ac:dyDescent="0.25">
      <c r="A3" s="3" t="s">
        <v>836</v>
      </c>
      <c r="B3" s="4" t="s">
        <v>5</v>
      </c>
      <c r="C3" s="4" t="s">
        <v>5</v>
      </c>
      <c r="D3" s="4" t="s">
        <v>5</v>
      </c>
      <c r="E3" s="4" t="s">
        <v>5</v>
      </c>
      <c r="F3" s="4" t="s">
        <v>5</v>
      </c>
      <c r="G3" s="4" t="s">
        <v>5</v>
      </c>
    </row>
    <row r="4" spans="1:7" x14ac:dyDescent="0.25">
      <c r="A4" s="2" t="s">
        <v>837</v>
      </c>
      <c r="B4" s="4" t="s">
        <v>5</v>
      </c>
      <c r="C4" s="8">
        <v>54</v>
      </c>
      <c r="D4" s="8">
        <v>22</v>
      </c>
      <c r="E4" s="8">
        <v>82</v>
      </c>
      <c r="F4" s="8">
        <v>42</v>
      </c>
      <c r="G4" s="4" t="s">
        <v>5</v>
      </c>
    </row>
    <row r="5" spans="1:7" x14ac:dyDescent="0.25">
      <c r="A5" s="2" t="s">
        <v>838</v>
      </c>
      <c r="B5" s="4" t="s">
        <v>5</v>
      </c>
      <c r="C5" s="4" t="s">
        <v>5</v>
      </c>
      <c r="D5" s="4" t="s">
        <v>5</v>
      </c>
      <c r="E5" s="4" t="s">
        <v>5</v>
      </c>
      <c r="F5" s="4" t="s">
        <v>5</v>
      </c>
      <c r="G5" s="6">
        <v>15000</v>
      </c>
    </row>
    <row r="6" spans="1:7" x14ac:dyDescent="0.25">
      <c r="A6" s="2" t="s">
        <v>839</v>
      </c>
      <c r="B6" s="6">
        <v>1500</v>
      </c>
      <c r="C6" s="4" t="s">
        <v>5</v>
      </c>
      <c r="D6" s="4" t="s">
        <v>5</v>
      </c>
      <c r="E6" s="4" t="s">
        <v>5</v>
      </c>
      <c r="F6" s="4" t="s">
        <v>5</v>
      </c>
      <c r="G6" s="4" t="s">
        <v>5</v>
      </c>
    </row>
    <row r="7" spans="1:7" x14ac:dyDescent="0.25">
      <c r="A7" s="2" t="s">
        <v>840</v>
      </c>
      <c r="B7" s="4" t="s">
        <v>5</v>
      </c>
      <c r="C7" s="4" t="s">
        <v>5</v>
      </c>
      <c r="D7" s="4" t="s">
        <v>5</v>
      </c>
      <c r="E7" s="4" t="s">
        <v>5</v>
      </c>
      <c r="F7" s="4" t="s">
        <v>5</v>
      </c>
      <c r="G7" s="4" t="s">
        <v>5</v>
      </c>
    </row>
    <row r="8" spans="1:7" x14ac:dyDescent="0.25">
      <c r="A8" s="3" t="s">
        <v>836</v>
      </c>
      <c r="B8" s="4" t="s">
        <v>5</v>
      </c>
      <c r="C8" s="4" t="s">
        <v>5</v>
      </c>
      <c r="D8" s="4" t="s">
        <v>5</v>
      </c>
      <c r="E8" s="4" t="s">
        <v>5</v>
      </c>
      <c r="F8" s="4" t="s">
        <v>5</v>
      </c>
      <c r="G8" s="4" t="s">
        <v>5</v>
      </c>
    </row>
    <row r="9" spans="1:7" ht="30" x14ac:dyDescent="0.25">
      <c r="A9" s="2" t="s">
        <v>841</v>
      </c>
      <c r="B9" s="4" t="s">
        <v>5</v>
      </c>
      <c r="C9" s="6">
        <v>410000</v>
      </c>
      <c r="D9" s="4" t="s">
        <v>5</v>
      </c>
      <c r="E9" s="6">
        <v>410000</v>
      </c>
      <c r="F9" s="4" t="s">
        <v>5</v>
      </c>
      <c r="G9" s="4" t="s">
        <v>5</v>
      </c>
    </row>
    <row r="10" spans="1:7" x14ac:dyDescent="0.25">
      <c r="A10" s="2" t="s">
        <v>842</v>
      </c>
      <c r="B10" s="4" t="s">
        <v>5</v>
      </c>
      <c r="C10" s="4" t="s">
        <v>5</v>
      </c>
      <c r="D10" s="4" t="s">
        <v>5</v>
      </c>
      <c r="E10" s="4" t="s">
        <v>5</v>
      </c>
      <c r="F10" s="4" t="s">
        <v>5</v>
      </c>
      <c r="G10" s="4" t="s">
        <v>5</v>
      </c>
    </row>
    <row r="11" spans="1:7" x14ac:dyDescent="0.25">
      <c r="A11" s="3" t="s">
        <v>836</v>
      </c>
      <c r="B11" s="4" t="s">
        <v>5</v>
      </c>
      <c r="C11" s="4" t="s">
        <v>5</v>
      </c>
      <c r="D11" s="4" t="s">
        <v>5</v>
      </c>
      <c r="E11" s="4" t="s">
        <v>5</v>
      </c>
      <c r="F11" s="4" t="s">
        <v>5</v>
      </c>
      <c r="G11" s="4" t="s">
        <v>5</v>
      </c>
    </row>
    <row r="12" spans="1:7" x14ac:dyDescent="0.25">
      <c r="A12" s="2" t="s">
        <v>843</v>
      </c>
      <c r="B12" s="6">
        <v>16500</v>
      </c>
      <c r="C12" s="4" t="s">
        <v>5</v>
      </c>
      <c r="D12" s="4" t="s">
        <v>5</v>
      </c>
      <c r="E12" s="4" t="s">
        <v>5</v>
      </c>
      <c r="F12" s="4" t="s">
        <v>5</v>
      </c>
      <c r="G12" s="4" t="s">
        <v>5</v>
      </c>
    </row>
    <row r="13" spans="1:7" ht="30" x14ac:dyDescent="0.25">
      <c r="A13" s="2" t="s">
        <v>844</v>
      </c>
      <c r="B13" s="4" t="s">
        <v>5</v>
      </c>
      <c r="C13" s="4" t="s">
        <v>5</v>
      </c>
      <c r="D13" s="4" t="s">
        <v>5</v>
      </c>
      <c r="E13" s="4" t="s">
        <v>5</v>
      </c>
      <c r="F13" s="4" t="s">
        <v>5</v>
      </c>
      <c r="G13" s="4" t="s">
        <v>5</v>
      </c>
    </row>
    <row r="14" spans="1:7" x14ac:dyDescent="0.25">
      <c r="A14" s="3" t="s">
        <v>836</v>
      </c>
      <c r="B14" s="4" t="s">
        <v>5</v>
      </c>
      <c r="C14" s="4" t="s">
        <v>5</v>
      </c>
      <c r="D14" s="4" t="s">
        <v>5</v>
      </c>
      <c r="E14" s="4" t="s">
        <v>5</v>
      </c>
      <c r="F14" s="4" t="s">
        <v>5</v>
      </c>
      <c r="G14" s="4" t="s">
        <v>5</v>
      </c>
    </row>
    <row r="15" spans="1:7" x14ac:dyDescent="0.25">
      <c r="A15" s="2" t="s">
        <v>845</v>
      </c>
      <c r="B15" s="4" t="s">
        <v>846</v>
      </c>
      <c r="C15" s="4" t="s">
        <v>5</v>
      </c>
      <c r="D15" s="4" t="s">
        <v>5</v>
      </c>
      <c r="E15" s="4" t="s">
        <v>5</v>
      </c>
      <c r="F15" s="4" t="s">
        <v>5</v>
      </c>
      <c r="G15" s="4" t="s">
        <v>5</v>
      </c>
    </row>
  </sheetData>
  <mergeCells count="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7</v>
      </c>
      <c r="B1" s="7" t="s">
        <v>81</v>
      </c>
      <c r="C1" s="7"/>
      <c r="D1" s="7" t="s">
        <v>1</v>
      </c>
      <c r="E1" s="7"/>
    </row>
    <row r="2" spans="1:5" ht="30" x14ac:dyDescent="0.25">
      <c r="A2" s="1" t="s">
        <v>27</v>
      </c>
      <c r="B2" s="1" t="s">
        <v>2</v>
      </c>
      <c r="C2" s="1" t="s">
        <v>82</v>
      </c>
      <c r="D2" s="1" t="s">
        <v>2</v>
      </c>
      <c r="E2" s="1" t="s">
        <v>82</v>
      </c>
    </row>
    <row r="3" spans="1:5" ht="30" x14ac:dyDescent="0.25">
      <c r="A3" s="3" t="s">
        <v>848</v>
      </c>
      <c r="B3" s="4" t="s">
        <v>5</v>
      </c>
      <c r="C3" s="4" t="s">
        <v>5</v>
      </c>
      <c r="D3" s="4" t="s">
        <v>5</v>
      </c>
      <c r="E3" s="4" t="s">
        <v>5</v>
      </c>
    </row>
    <row r="4" spans="1:5" x14ac:dyDescent="0.25">
      <c r="A4" s="2" t="s">
        <v>512</v>
      </c>
      <c r="B4" s="8">
        <v>85</v>
      </c>
      <c r="C4" s="8">
        <v>83</v>
      </c>
      <c r="D4" s="8">
        <v>170</v>
      </c>
      <c r="E4" s="8">
        <v>166</v>
      </c>
    </row>
    <row r="5" spans="1:5" x14ac:dyDescent="0.25">
      <c r="A5" s="2" t="s">
        <v>513</v>
      </c>
      <c r="B5" s="4">
        <v>-134</v>
      </c>
      <c r="C5" s="4">
        <v>-145</v>
      </c>
      <c r="D5" s="4">
        <v>-268</v>
      </c>
      <c r="E5" s="4">
        <v>-290</v>
      </c>
    </row>
    <row r="6" spans="1:5" x14ac:dyDescent="0.25">
      <c r="A6" s="2" t="s">
        <v>517</v>
      </c>
      <c r="B6" s="4">
        <v>65</v>
      </c>
      <c r="C6" s="4">
        <v>76</v>
      </c>
      <c r="D6" s="4">
        <v>130</v>
      </c>
      <c r="E6" s="4">
        <v>152</v>
      </c>
    </row>
    <row r="7" spans="1:5" x14ac:dyDescent="0.25">
      <c r="A7" s="2" t="s">
        <v>518</v>
      </c>
      <c r="B7" s="8">
        <v>16</v>
      </c>
      <c r="C7" s="8">
        <v>14</v>
      </c>
      <c r="D7" s="8">
        <v>32</v>
      </c>
      <c r="E7" s="8">
        <v>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v>
      </c>
      <c r="B1" s="7" t="s">
        <v>81</v>
      </c>
      <c r="C1" s="7"/>
      <c r="D1" s="7" t="s">
        <v>1</v>
      </c>
      <c r="E1" s="7"/>
    </row>
    <row r="2" spans="1:5" ht="30" x14ac:dyDescent="0.25">
      <c r="A2" s="1" t="s">
        <v>27</v>
      </c>
      <c r="B2" s="1" t="s">
        <v>2</v>
      </c>
      <c r="C2" s="1" t="s">
        <v>82</v>
      </c>
      <c r="D2" s="1" t="s">
        <v>2</v>
      </c>
      <c r="E2" s="1" t="s">
        <v>82</v>
      </c>
    </row>
    <row r="3" spans="1:5" x14ac:dyDescent="0.25">
      <c r="A3" s="2" t="s">
        <v>125</v>
      </c>
      <c r="B3" s="8">
        <v>2342</v>
      </c>
      <c r="C3" s="8">
        <v>1797</v>
      </c>
      <c r="D3" s="8">
        <v>4485</v>
      </c>
      <c r="E3" s="8">
        <v>3847</v>
      </c>
    </row>
    <row r="4" spans="1:5" ht="45" x14ac:dyDescent="0.25">
      <c r="A4" s="2" t="s">
        <v>133</v>
      </c>
      <c r="B4" s="4">
        <v>565</v>
      </c>
      <c r="C4" s="6">
        <v>-1910</v>
      </c>
      <c r="D4" s="6">
        <v>1019</v>
      </c>
      <c r="E4" s="6">
        <v>-2219</v>
      </c>
    </row>
    <row r="5" spans="1:5" ht="30" x14ac:dyDescent="0.25">
      <c r="A5" s="2" t="s">
        <v>134</v>
      </c>
      <c r="B5" s="4" t="s">
        <v>135</v>
      </c>
      <c r="C5" s="4" t="s">
        <v>135</v>
      </c>
      <c r="D5" s="4" t="s">
        <v>135</v>
      </c>
      <c r="E5" s="4" t="s">
        <v>135</v>
      </c>
    </row>
    <row r="6" spans="1:5" ht="30" x14ac:dyDescent="0.25">
      <c r="A6" s="2" t="s">
        <v>136</v>
      </c>
      <c r="B6" s="4" t="s">
        <v>5</v>
      </c>
      <c r="C6" s="4">
        <v>48</v>
      </c>
      <c r="D6" s="4" t="s">
        <v>5</v>
      </c>
      <c r="E6" s="4">
        <v>100</v>
      </c>
    </row>
    <row r="7" spans="1:5" ht="30" x14ac:dyDescent="0.25">
      <c r="A7" s="2" t="s">
        <v>137</v>
      </c>
      <c r="B7" s="4" t="s">
        <v>5</v>
      </c>
      <c r="C7" s="4">
        <v>-4</v>
      </c>
      <c r="D7" s="4" t="s">
        <v>5</v>
      </c>
      <c r="E7" s="4">
        <v>2</v>
      </c>
    </row>
    <row r="8" spans="1:5" x14ac:dyDescent="0.25">
      <c r="A8" s="2" t="s">
        <v>138</v>
      </c>
      <c r="B8" s="8">
        <v>2907</v>
      </c>
      <c r="C8" s="8">
        <v>-69</v>
      </c>
      <c r="D8" s="8">
        <v>5504</v>
      </c>
      <c r="E8" s="8">
        <v>17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9</v>
      </c>
      <c r="B1" s="7" t="s">
        <v>81</v>
      </c>
      <c r="C1" s="7"/>
      <c r="D1" s="7" t="s">
        <v>1</v>
      </c>
      <c r="E1" s="7"/>
    </row>
    <row r="2" spans="1:5" ht="30" x14ac:dyDescent="0.25">
      <c r="A2" s="1" t="s">
        <v>67</v>
      </c>
      <c r="B2" s="1" t="s">
        <v>2</v>
      </c>
      <c r="C2" s="1" t="s">
        <v>82</v>
      </c>
      <c r="D2" s="1" t="s">
        <v>2</v>
      </c>
      <c r="E2" s="1" t="s">
        <v>82</v>
      </c>
    </row>
    <row r="3" spans="1:5" ht="45" x14ac:dyDescent="0.25">
      <c r="A3" s="3" t="s">
        <v>850</v>
      </c>
      <c r="B3" s="4" t="s">
        <v>5</v>
      </c>
      <c r="C3" s="4" t="s">
        <v>5</v>
      </c>
      <c r="D3" s="4" t="s">
        <v>5</v>
      </c>
      <c r="E3" s="4" t="s">
        <v>5</v>
      </c>
    </row>
    <row r="4" spans="1:5" x14ac:dyDescent="0.25">
      <c r="A4" s="2" t="s">
        <v>527</v>
      </c>
      <c r="B4" s="8">
        <v>2342</v>
      </c>
      <c r="C4" s="8">
        <v>1797</v>
      </c>
      <c r="D4" s="8">
        <v>4485</v>
      </c>
      <c r="E4" s="8">
        <v>3847</v>
      </c>
    </row>
    <row r="5" spans="1:5" ht="30" x14ac:dyDescent="0.25">
      <c r="A5" s="2" t="s">
        <v>528</v>
      </c>
      <c r="B5" s="4">
        <v>-58</v>
      </c>
      <c r="C5" s="4">
        <v>-57</v>
      </c>
      <c r="D5" s="4">
        <v>-115</v>
      </c>
      <c r="E5" s="4">
        <v>-201</v>
      </c>
    </row>
    <row r="6" spans="1:5" ht="30" x14ac:dyDescent="0.25">
      <c r="A6" s="2" t="s">
        <v>126</v>
      </c>
      <c r="B6" s="6">
        <v>2284</v>
      </c>
      <c r="C6" s="6">
        <v>1740</v>
      </c>
      <c r="D6" s="6">
        <v>4370</v>
      </c>
      <c r="E6" s="6">
        <v>3646</v>
      </c>
    </row>
    <row r="7" spans="1:5" ht="30" x14ac:dyDescent="0.25">
      <c r="A7" s="2" t="s">
        <v>533</v>
      </c>
      <c r="B7" s="6">
        <v>8228090</v>
      </c>
      <c r="C7" s="6">
        <v>7077239</v>
      </c>
      <c r="D7" s="6">
        <v>8223304</v>
      </c>
      <c r="E7" s="6">
        <v>7068828</v>
      </c>
    </row>
    <row r="8" spans="1:5" x14ac:dyDescent="0.25">
      <c r="A8" s="2" t="s">
        <v>851</v>
      </c>
      <c r="B8" s="9">
        <v>0.28000000000000003</v>
      </c>
      <c r="C8" s="9">
        <v>0.25</v>
      </c>
      <c r="D8" s="9">
        <v>0.53</v>
      </c>
      <c r="E8" s="9">
        <v>0.52</v>
      </c>
    </row>
    <row r="9" spans="1:5" ht="30" x14ac:dyDescent="0.25">
      <c r="A9" s="2" t="s">
        <v>126</v>
      </c>
      <c r="B9" s="8">
        <v>2284</v>
      </c>
      <c r="C9" s="8">
        <v>1740</v>
      </c>
      <c r="D9" s="8">
        <v>4370</v>
      </c>
      <c r="E9" s="8">
        <v>3646</v>
      </c>
    </row>
    <row r="10" spans="1:5" ht="30" x14ac:dyDescent="0.25">
      <c r="A10" s="2" t="s">
        <v>533</v>
      </c>
      <c r="B10" s="6">
        <v>8228090</v>
      </c>
      <c r="C10" s="6">
        <v>7077239</v>
      </c>
      <c r="D10" s="6">
        <v>8223304</v>
      </c>
      <c r="E10" s="6">
        <v>7068828</v>
      </c>
    </row>
    <row r="11" spans="1:5" x14ac:dyDescent="0.25">
      <c r="A11" s="2" t="s">
        <v>536</v>
      </c>
      <c r="B11" s="6">
        <v>11411</v>
      </c>
      <c r="C11" s="6">
        <v>1932</v>
      </c>
      <c r="D11" s="6">
        <v>11776</v>
      </c>
      <c r="E11" s="6">
        <v>1068</v>
      </c>
    </row>
    <row r="12" spans="1:5" ht="30" x14ac:dyDescent="0.25">
      <c r="A12" s="2" t="s">
        <v>852</v>
      </c>
      <c r="B12" s="6">
        <v>8239501</v>
      </c>
      <c r="C12" s="6">
        <v>7079171</v>
      </c>
      <c r="D12" s="6">
        <v>8235080</v>
      </c>
      <c r="E12" s="6">
        <v>7069896</v>
      </c>
    </row>
    <row r="13" spans="1:5" x14ac:dyDescent="0.25">
      <c r="A13" s="2" t="s">
        <v>853</v>
      </c>
      <c r="B13" s="9">
        <v>0.28000000000000003</v>
      </c>
      <c r="C13" s="9">
        <v>0.25</v>
      </c>
      <c r="D13" s="9">
        <v>0.53</v>
      </c>
      <c r="E13" s="9">
        <v>0.5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4</v>
      </c>
      <c r="B1" s="7" t="s">
        <v>2</v>
      </c>
      <c r="C1" s="7" t="s">
        <v>28</v>
      </c>
    </row>
    <row r="2" spans="1:3" ht="30" x14ac:dyDescent="0.25">
      <c r="A2" s="1" t="s">
        <v>27</v>
      </c>
      <c r="B2" s="7"/>
      <c r="C2" s="7"/>
    </row>
    <row r="3" spans="1:3" ht="30" x14ac:dyDescent="0.25">
      <c r="A3" s="3" t="s">
        <v>855</v>
      </c>
      <c r="B3" s="4" t="s">
        <v>5</v>
      </c>
      <c r="C3" s="4" t="s">
        <v>5</v>
      </c>
    </row>
    <row r="4" spans="1:3" ht="45" x14ac:dyDescent="0.25">
      <c r="A4" s="2" t="s">
        <v>545</v>
      </c>
      <c r="B4" s="8">
        <v>-179</v>
      </c>
      <c r="C4" s="8">
        <v>-1198</v>
      </c>
    </row>
    <row r="5" spans="1:3" ht="45" x14ac:dyDescent="0.25">
      <c r="A5" s="2" t="s">
        <v>548</v>
      </c>
      <c r="B5" s="6">
        <v>-1699</v>
      </c>
      <c r="C5" s="6">
        <v>-1699</v>
      </c>
    </row>
    <row r="6" spans="1:3" ht="30" x14ac:dyDescent="0.25">
      <c r="A6" s="2" t="s">
        <v>62</v>
      </c>
      <c r="B6" s="8">
        <v>-1878</v>
      </c>
      <c r="C6" s="8">
        <v>-28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85546875" customWidth="1"/>
    <col min="6" max="6" width="36.5703125" customWidth="1"/>
    <col min="7" max="7" width="16.42578125" customWidth="1"/>
    <col min="8" max="8" width="36.5703125" customWidth="1"/>
    <col min="9" max="9" width="14.85546875" customWidth="1"/>
  </cols>
  <sheetData>
    <row r="1" spans="1:9" ht="15" customHeight="1" x14ac:dyDescent="0.25">
      <c r="A1" s="1" t="s">
        <v>856</v>
      </c>
      <c r="B1" s="7" t="s">
        <v>81</v>
      </c>
      <c r="C1" s="7"/>
      <c r="D1" s="7"/>
      <c r="E1" s="7"/>
      <c r="F1" s="7" t="s">
        <v>1</v>
      </c>
      <c r="G1" s="7"/>
      <c r="H1" s="7"/>
      <c r="I1" s="7"/>
    </row>
    <row r="2" spans="1:9" ht="30" x14ac:dyDescent="0.25">
      <c r="A2" s="1" t="s">
        <v>27</v>
      </c>
      <c r="B2" s="7" t="s">
        <v>2</v>
      </c>
      <c r="C2" s="7"/>
      <c r="D2" s="7" t="s">
        <v>82</v>
      </c>
      <c r="E2" s="7"/>
      <c r="F2" s="7" t="s">
        <v>2</v>
      </c>
      <c r="G2" s="7"/>
      <c r="H2" s="7" t="s">
        <v>82</v>
      </c>
      <c r="I2" s="7"/>
    </row>
    <row r="3" spans="1:9" ht="30" x14ac:dyDescent="0.25">
      <c r="A3" s="3" t="s">
        <v>857</v>
      </c>
      <c r="B3" s="4" t="s">
        <v>5</v>
      </c>
      <c r="C3" s="4"/>
      <c r="D3" s="4" t="s">
        <v>5</v>
      </c>
      <c r="E3" s="4"/>
      <c r="F3" s="4" t="s">
        <v>5</v>
      </c>
      <c r="G3" s="4"/>
      <c r="H3" s="4" t="s">
        <v>5</v>
      </c>
      <c r="I3" s="4"/>
    </row>
    <row r="4" spans="1:9" ht="30" x14ac:dyDescent="0.25">
      <c r="A4" s="2" t="s">
        <v>554</v>
      </c>
      <c r="B4" s="8">
        <v>1371</v>
      </c>
      <c r="C4" s="4"/>
      <c r="D4" s="8">
        <v>-2548</v>
      </c>
      <c r="E4" s="4"/>
      <c r="F4" s="8">
        <v>2128</v>
      </c>
      <c r="G4" s="4"/>
      <c r="H4" s="8">
        <v>-2893</v>
      </c>
      <c r="I4" s="4"/>
    </row>
    <row r="5" spans="1:9" ht="30" x14ac:dyDescent="0.25">
      <c r="A5" s="2" t="s">
        <v>858</v>
      </c>
      <c r="B5" s="4">
        <v>-435</v>
      </c>
      <c r="C5" s="69" t="s">
        <v>730</v>
      </c>
      <c r="D5" s="4">
        <v>-614</v>
      </c>
      <c r="E5" s="69" t="s">
        <v>730</v>
      </c>
      <c r="F5" s="4">
        <v>-443</v>
      </c>
      <c r="G5" s="69" t="s">
        <v>730</v>
      </c>
      <c r="H5" s="4">
        <v>-781</v>
      </c>
      <c r="I5" s="69" t="s">
        <v>730</v>
      </c>
    </row>
    <row r="6" spans="1:9" ht="30" x14ac:dyDescent="0.25">
      <c r="A6" s="2" t="s">
        <v>562</v>
      </c>
      <c r="B6" s="4">
        <v>936</v>
      </c>
      <c r="C6" s="4"/>
      <c r="D6" s="6">
        <v>-3162</v>
      </c>
      <c r="E6" s="4"/>
      <c r="F6" s="6">
        <v>1685</v>
      </c>
      <c r="G6" s="4"/>
      <c r="H6" s="6">
        <v>-3674</v>
      </c>
      <c r="I6" s="4"/>
    </row>
    <row r="7" spans="1:9" x14ac:dyDescent="0.25">
      <c r="A7" s="2" t="s">
        <v>565</v>
      </c>
      <c r="B7" s="4">
        <v>-371</v>
      </c>
      <c r="C7" s="4"/>
      <c r="D7" s="6">
        <v>1252</v>
      </c>
      <c r="E7" s="4"/>
      <c r="F7" s="4">
        <v>-666</v>
      </c>
      <c r="G7" s="4"/>
      <c r="H7" s="6">
        <v>1455</v>
      </c>
      <c r="I7" s="4"/>
    </row>
    <row r="8" spans="1:9" ht="45" x14ac:dyDescent="0.25">
      <c r="A8" s="2" t="s">
        <v>133</v>
      </c>
      <c r="B8" s="4">
        <v>565</v>
      </c>
      <c r="C8" s="4"/>
      <c r="D8" s="6">
        <v>-1910</v>
      </c>
      <c r="E8" s="4"/>
      <c r="F8" s="6">
        <v>1019</v>
      </c>
      <c r="G8" s="4"/>
      <c r="H8" s="6">
        <v>-2219</v>
      </c>
      <c r="I8" s="4"/>
    </row>
    <row r="9" spans="1:9" ht="30" x14ac:dyDescent="0.25">
      <c r="A9" s="2" t="s">
        <v>859</v>
      </c>
      <c r="B9" s="4" t="s">
        <v>135</v>
      </c>
      <c r="C9" s="4"/>
      <c r="D9" s="4" t="s">
        <v>135</v>
      </c>
      <c r="E9" s="4"/>
      <c r="F9" s="4" t="s">
        <v>135</v>
      </c>
      <c r="G9" s="4"/>
      <c r="H9" s="4" t="s">
        <v>135</v>
      </c>
      <c r="I9" s="4"/>
    </row>
    <row r="10" spans="1:9" x14ac:dyDescent="0.25">
      <c r="A10" s="2" t="s">
        <v>571</v>
      </c>
      <c r="B10" s="4" t="s">
        <v>135</v>
      </c>
      <c r="C10" s="4"/>
      <c r="D10" s="4" t="s">
        <v>135</v>
      </c>
      <c r="E10" s="4"/>
      <c r="F10" s="4" t="s">
        <v>135</v>
      </c>
      <c r="G10" s="4"/>
      <c r="H10" s="4" t="s">
        <v>135</v>
      </c>
      <c r="I10" s="4"/>
    </row>
    <row r="11" spans="1:9" ht="30" x14ac:dyDescent="0.25">
      <c r="A11" s="2" t="s">
        <v>134</v>
      </c>
      <c r="B11" s="4" t="s">
        <v>135</v>
      </c>
      <c r="C11" s="4"/>
      <c r="D11" s="4" t="s">
        <v>135</v>
      </c>
      <c r="E11" s="4"/>
      <c r="F11" s="4" t="s">
        <v>135</v>
      </c>
      <c r="G11" s="4"/>
      <c r="H11" s="4" t="s">
        <v>135</v>
      </c>
      <c r="I11" s="4"/>
    </row>
    <row r="12" spans="1:9" ht="30" x14ac:dyDescent="0.25">
      <c r="A12" s="2" t="s">
        <v>572</v>
      </c>
      <c r="B12" s="4" t="s">
        <v>5</v>
      </c>
      <c r="C12" s="4"/>
      <c r="D12" s="4">
        <v>79</v>
      </c>
      <c r="E12" s="4"/>
      <c r="F12" s="4" t="s">
        <v>5</v>
      </c>
      <c r="G12" s="4"/>
      <c r="H12" s="4">
        <v>165</v>
      </c>
      <c r="I12" s="4"/>
    </row>
    <row r="13" spans="1:9" x14ac:dyDescent="0.25">
      <c r="A13" s="2" t="s">
        <v>573</v>
      </c>
      <c r="B13" s="4" t="s">
        <v>5</v>
      </c>
      <c r="C13" s="4"/>
      <c r="D13" s="4">
        <v>-31</v>
      </c>
      <c r="E13" s="4"/>
      <c r="F13" s="4" t="s">
        <v>5</v>
      </c>
      <c r="G13" s="4"/>
      <c r="H13" s="4">
        <v>-65</v>
      </c>
      <c r="I13" s="4"/>
    </row>
    <row r="14" spans="1:9" ht="30" x14ac:dyDescent="0.25">
      <c r="A14" s="2" t="s">
        <v>136</v>
      </c>
      <c r="B14" s="4" t="s">
        <v>5</v>
      </c>
      <c r="C14" s="4"/>
      <c r="D14" s="4">
        <v>48</v>
      </c>
      <c r="E14" s="4"/>
      <c r="F14" s="4" t="s">
        <v>5</v>
      </c>
      <c r="G14" s="4"/>
      <c r="H14" s="4">
        <v>100</v>
      </c>
      <c r="I14" s="4"/>
    </row>
    <row r="15" spans="1:9" ht="30" x14ac:dyDescent="0.25">
      <c r="A15" s="2" t="s">
        <v>860</v>
      </c>
      <c r="B15" s="4" t="s">
        <v>5</v>
      </c>
      <c r="C15" s="4"/>
      <c r="D15" s="4">
        <v>-4</v>
      </c>
      <c r="E15" s="4"/>
      <c r="F15" s="4" t="s">
        <v>5</v>
      </c>
      <c r="G15" s="4"/>
      <c r="H15" s="4">
        <v>2</v>
      </c>
      <c r="I15" s="4"/>
    </row>
    <row r="16" spans="1:9" x14ac:dyDescent="0.25">
      <c r="A16" s="2" t="s">
        <v>573</v>
      </c>
      <c r="B16" s="4" t="s">
        <v>135</v>
      </c>
      <c r="C16" s="4"/>
      <c r="D16" s="4" t="s">
        <v>135</v>
      </c>
      <c r="E16" s="4"/>
      <c r="F16" s="4" t="s">
        <v>135</v>
      </c>
      <c r="G16" s="4"/>
      <c r="H16" s="4" t="s">
        <v>135</v>
      </c>
      <c r="I16" s="4"/>
    </row>
    <row r="17" spans="1:9" ht="30" x14ac:dyDescent="0.25">
      <c r="A17" s="2" t="s">
        <v>137</v>
      </c>
      <c r="B17" s="4" t="s">
        <v>5</v>
      </c>
      <c r="C17" s="4"/>
      <c r="D17" s="4">
        <v>-4</v>
      </c>
      <c r="E17" s="4"/>
      <c r="F17" s="4" t="s">
        <v>5</v>
      </c>
      <c r="G17" s="4"/>
      <c r="H17" s="4">
        <v>2</v>
      </c>
      <c r="I17" s="4"/>
    </row>
    <row r="18" spans="1:9" ht="30" x14ac:dyDescent="0.25">
      <c r="A18" s="2" t="s">
        <v>578</v>
      </c>
      <c r="B18" s="8">
        <v>565</v>
      </c>
      <c r="C18" s="4"/>
      <c r="D18" s="8">
        <v>-1866</v>
      </c>
      <c r="E18" s="4"/>
      <c r="F18" s="8">
        <v>1019</v>
      </c>
      <c r="G18" s="4"/>
      <c r="H18" s="8">
        <v>-2117</v>
      </c>
      <c r="I18" s="4"/>
    </row>
    <row r="19" spans="1:9" x14ac:dyDescent="0.25">
      <c r="A19" s="43"/>
      <c r="B19" s="43"/>
      <c r="C19" s="43"/>
      <c r="D19" s="43"/>
      <c r="E19" s="43"/>
      <c r="F19" s="43"/>
      <c r="G19" s="43"/>
      <c r="H19" s="43"/>
      <c r="I19" s="43"/>
    </row>
    <row r="20" spans="1:9" ht="30" customHeight="1" x14ac:dyDescent="0.25">
      <c r="A20" s="2" t="s">
        <v>730</v>
      </c>
      <c r="B20" s="12" t="s">
        <v>581</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9" bestFit="1" customWidth="1"/>
    <col min="3" max="3" width="17.28515625" bestFit="1" customWidth="1"/>
    <col min="4" max="4" width="16.42578125" bestFit="1" customWidth="1"/>
    <col min="5" max="5" width="15.85546875" bestFit="1" customWidth="1"/>
    <col min="6" max="6" width="19.7109375" bestFit="1" customWidth="1"/>
    <col min="7" max="8" width="36.5703125" bestFit="1" customWidth="1"/>
    <col min="9" max="9" width="16.42578125" bestFit="1" customWidth="1"/>
  </cols>
  <sheetData>
    <row r="1" spans="1:9" ht="15" customHeight="1" x14ac:dyDescent="0.25">
      <c r="A1" s="1" t="s">
        <v>139</v>
      </c>
      <c r="B1" s="7" t="s">
        <v>141</v>
      </c>
      <c r="C1" s="7" t="s">
        <v>142</v>
      </c>
      <c r="D1" s="7" t="s">
        <v>143</v>
      </c>
      <c r="E1" s="7" t="s">
        <v>144</v>
      </c>
      <c r="F1" s="7" t="s">
        <v>145</v>
      </c>
      <c r="G1" s="7" t="s">
        <v>146</v>
      </c>
      <c r="H1" s="7" t="s">
        <v>147</v>
      </c>
      <c r="I1" s="7" t="s">
        <v>148</v>
      </c>
    </row>
    <row r="2" spans="1:9" x14ac:dyDescent="0.25">
      <c r="A2" s="1" t="s">
        <v>140</v>
      </c>
      <c r="B2" s="7"/>
      <c r="C2" s="7"/>
      <c r="D2" s="7"/>
      <c r="E2" s="7"/>
      <c r="F2" s="7"/>
      <c r="G2" s="7"/>
      <c r="H2" s="7"/>
      <c r="I2" s="7"/>
    </row>
    <row r="3" spans="1:9" ht="30" x14ac:dyDescent="0.25">
      <c r="A3" s="2" t="s">
        <v>149</v>
      </c>
      <c r="B3" s="4" t="s">
        <v>5</v>
      </c>
      <c r="C3" s="8">
        <v>0</v>
      </c>
      <c r="D3" s="8">
        <v>75</v>
      </c>
      <c r="E3" s="8">
        <v>83977</v>
      </c>
      <c r="F3" s="8">
        <v>53933</v>
      </c>
      <c r="G3" s="8">
        <v>-377</v>
      </c>
      <c r="H3" s="8">
        <v>-1444</v>
      </c>
      <c r="I3" s="8">
        <v>-6670</v>
      </c>
    </row>
    <row r="4" spans="1:9" ht="30" x14ac:dyDescent="0.25">
      <c r="A4" s="2" t="s">
        <v>150</v>
      </c>
      <c r="B4" s="4" t="s">
        <v>5</v>
      </c>
      <c r="C4" s="4" t="s">
        <v>5</v>
      </c>
      <c r="D4" s="4" t="s">
        <v>5</v>
      </c>
      <c r="E4" s="4">
        <v>367</v>
      </c>
      <c r="F4" s="4" t="s">
        <v>5</v>
      </c>
      <c r="G4" s="4" t="s">
        <v>5</v>
      </c>
      <c r="H4" s="4" t="s">
        <v>5</v>
      </c>
      <c r="I4" s="4" t="s">
        <v>5</v>
      </c>
    </row>
    <row r="5" spans="1:9" x14ac:dyDescent="0.25">
      <c r="A5" s="2" t="s">
        <v>125</v>
      </c>
      <c r="B5" s="6">
        <v>3847</v>
      </c>
      <c r="C5" s="4" t="s">
        <v>5</v>
      </c>
      <c r="D5" s="4" t="s">
        <v>5</v>
      </c>
      <c r="E5" s="4" t="s">
        <v>5</v>
      </c>
      <c r="F5" s="6">
        <v>3847</v>
      </c>
      <c r="G5" s="4" t="s">
        <v>5</v>
      </c>
      <c r="H5" s="4" t="s">
        <v>5</v>
      </c>
      <c r="I5" s="4" t="s">
        <v>5</v>
      </c>
    </row>
    <row r="6" spans="1:9" x14ac:dyDescent="0.25">
      <c r="A6" s="2" t="s">
        <v>151</v>
      </c>
      <c r="B6" s="4" t="s">
        <v>5</v>
      </c>
      <c r="C6" s="4" t="s">
        <v>135</v>
      </c>
      <c r="D6" s="4" t="s">
        <v>5</v>
      </c>
      <c r="E6" s="4" t="s">
        <v>5</v>
      </c>
      <c r="F6" s="4" t="s">
        <v>5</v>
      </c>
      <c r="G6" s="4" t="s">
        <v>5</v>
      </c>
      <c r="H6" s="4" t="s">
        <v>5</v>
      </c>
      <c r="I6" s="4" t="s">
        <v>5</v>
      </c>
    </row>
    <row r="7" spans="1:9" x14ac:dyDescent="0.25">
      <c r="A7" s="2" t="s">
        <v>152</v>
      </c>
      <c r="B7" s="4" t="s">
        <v>5</v>
      </c>
      <c r="C7" s="4" t="s">
        <v>5</v>
      </c>
      <c r="D7" s="4" t="s">
        <v>5</v>
      </c>
      <c r="E7" s="4" t="s">
        <v>5</v>
      </c>
      <c r="F7" s="4" t="s">
        <v>5</v>
      </c>
      <c r="G7" s="4">
        <v>-60</v>
      </c>
      <c r="H7" s="4" t="s">
        <v>5</v>
      </c>
      <c r="I7" s="4" t="s">
        <v>5</v>
      </c>
    </row>
    <row r="8" spans="1:9" x14ac:dyDescent="0.25">
      <c r="A8" s="2" t="s">
        <v>153</v>
      </c>
      <c r="B8" s="4" t="s">
        <v>5</v>
      </c>
      <c r="C8" s="4" t="s">
        <v>5</v>
      </c>
      <c r="D8" s="4" t="s">
        <v>5</v>
      </c>
      <c r="E8" s="4" t="s">
        <v>5</v>
      </c>
      <c r="F8" s="4" t="s">
        <v>5</v>
      </c>
      <c r="G8" s="4" t="s">
        <v>5</v>
      </c>
      <c r="H8" s="4" t="s">
        <v>5</v>
      </c>
      <c r="I8" s="4">
        <v>61</v>
      </c>
    </row>
    <row r="9" spans="1:9" ht="30" x14ac:dyDescent="0.25">
      <c r="A9" s="2" t="s">
        <v>154</v>
      </c>
      <c r="B9" s="6">
        <v>-2117</v>
      </c>
      <c r="C9" s="4" t="s">
        <v>5</v>
      </c>
      <c r="D9" s="4" t="s">
        <v>5</v>
      </c>
      <c r="E9" s="4" t="s">
        <v>5</v>
      </c>
      <c r="F9" s="4" t="s">
        <v>5</v>
      </c>
      <c r="G9" s="4" t="s">
        <v>5</v>
      </c>
      <c r="H9" s="6">
        <v>-2117</v>
      </c>
      <c r="I9" s="4" t="s">
        <v>5</v>
      </c>
    </row>
    <row r="10" spans="1:9" ht="30" x14ac:dyDescent="0.25">
      <c r="A10" s="2" t="s">
        <v>155</v>
      </c>
      <c r="B10" s="4" t="s">
        <v>5</v>
      </c>
      <c r="C10" s="4" t="s">
        <v>5</v>
      </c>
      <c r="D10" s="4" t="s">
        <v>5</v>
      </c>
      <c r="E10" s="4">
        <v>119</v>
      </c>
      <c r="F10" s="4" t="s">
        <v>5</v>
      </c>
      <c r="G10" s="4" t="s">
        <v>5</v>
      </c>
      <c r="H10" s="4" t="s">
        <v>5</v>
      </c>
      <c r="I10" s="4" t="s">
        <v>5</v>
      </c>
    </row>
    <row r="11" spans="1:9" ht="30" x14ac:dyDescent="0.25">
      <c r="A11" s="2" t="s">
        <v>156</v>
      </c>
      <c r="B11" s="4">
        <v>-201</v>
      </c>
      <c r="C11" s="4" t="s">
        <v>5</v>
      </c>
      <c r="D11" s="4" t="s">
        <v>5</v>
      </c>
      <c r="E11" s="4" t="s">
        <v>5</v>
      </c>
      <c r="F11" s="6">
        <v>-1836</v>
      </c>
      <c r="G11" s="4" t="s">
        <v>5</v>
      </c>
      <c r="H11" s="4" t="s">
        <v>5</v>
      </c>
      <c r="I11" s="4" t="s">
        <v>5</v>
      </c>
    </row>
    <row r="12" spans="1:9" x14ac:dyDescent="0.25">
      <c r="A12" s="2" t="s">
        <v>157</v>
      </c>
      <c r="B12" s="4" t="s">
        <v>5</v>
      </c>
      <c r="C12" s="4" t="s">
        <v>135</v>
      </c>
      <c r="D12" s="4" t="s">
        <v>5</v>
      </c>
      <c r="E12" s="4" t="s">
        <v>5</v>
      </c>
      <c r="F12" s="4" t="s">
        <v>5</v>
      </c>
      <c r="G12" s="4" t="s">
        <v>5</v>
      </c>
      <c r="H12" s="4" t="s">
        <v>5</v>
      </c>
      <c r="I12" s="4" t="s">
        <v>5</v>
      </c>
    </row>
    <row r="13" spans="1:9" ht="30" x14ac:dyDescent="0.25">
      <c r="A13" s="2" t="s">
        <v>158</v>
      </c>
      <c r="B13" s="4" t="s">
        <v>5</v>
      </c>
      <c r="C13" s="4" t="s">
        <v>5</v>
      </c>
      <c r="D13" s="4" t="s">
        <v>5</v>
      </c>
      <c r="E13" s="4" t="s">
        <v>5</v>
      </c>
      <c r="F13" s="4" t="s">
        <v>5</v>
      </c>
      <c r="G13" s="4" t="s">
        <v>5</v>
      </c>
      <c r="H13" s="4" t="s">
        <v>5</v>
      </c>
      <c r="I13" s="4">
        <v>-265</v>
      </c>
    </row>
    <row r="14" spans="1:9" x14ac:dyDescent="0.25">
      <c r="A14" s="2" t="s">
        <v>159</v>
      </c>
      <c r="B14" s="4" t="s">
        <v>5</v>
      </c>
      <c r="C14" s="4" t="s">
        <v>5</v>
      </c>
      <c r="D14" s="4" t="s">
        <v>5</v>
      </c>
      <c r="E14" s="4" t="s">
        <v>5</v>
      </c>
      <c r="F14" s="4">
        <v>-201</v>
      </c>
      <c r="G14" s="4" t="s">
        <v>5</v>
      </c>
      <c r="H14" s="4" t="s">
        <v>5</v>
      </c>
      <c r="I14" s="4" t="s">
        <v>5</v>
      </c>
    </row>
    <row r="15" spans="1:9" x14ac:dyDescent="0.25">
      <c r="A15" s="2" t="s">
        <v>160</v>
      </c>
      <c r="B15" s="4" t="s">
        <v>5</v>
      </c>
      <c r="C15" s="4">
        <v>0</v>
      </c>
      <c r="D15" s="4">
        <v>75</v>
      </c>
      <c r="E15" s="6">
        <v>84463</v>
      </c>
      <c r="F15" s="6">
        <v>55743</v>
      </c>
      <c r="G15" s="4">
        <v>-437</v>
      </c>
      <c r="H15" s="6">
        <v>-3561</v>
      </c>
      <c r="I15" s="6">
        <v>-6874</v>
      </c>
    </row>
    <row r="16" spans="1:9" ht="30" x14ac:dyDescent="0.25">
      <c r="A16" s="2" t="s">
        <v>161</v>
      </c>
      <c r="B16" s="6">
        <v>149257</v>
      </c>
      <c r="C16" s="4">
        <v>0</v>
      </c>
      <c r="D16" s="4">
        <v>87</v>
      </c>
      <c r="E16" s="6">
        <v>100961</v>
      </c>
      <c r="F16" s="6">
        <v>58347</v>
      </c>
      <c r="G16" s="4">
        <v>-490</v>
      </c>
      <c r="H16" s="6">
        <v>-2897</v>
      </c>
      <c r="I16" s="6">
        <v>-6751</v>
      </c>
    </row>
    <row r="17" spans="1:9" ht="30" x14ac:dyDescent="0.25">
      <c r="A17" s="2" t="s">
        <v>150</v>
      </c>
      <c r="B17" s="4" t="s">
        <v>5</v>
      </c>
      <c r="C17" s="4" t="s">
        <v>5</v>
      </c>
      <c r="D17" s="4" t="s">
        <v>5</v>
      </c>
      <c r="E17" s="4">
        <v>35</v>
      </c>
      <c r="F17" s="4" t="s">
        <v>5</v>
      </c>
      <c r="G17" s="4" t="s">
        <v>5</v>
      </c>
      <c r="H17" s="4" t="s">
        <v>5</v>
      </c>
      <c r="I17" s="4" t="s">
        <v>5</v>
      </c>
    </row>
    <row r="18" spans="1:9" x14ac:dyDescent="0.25">
      <c r="A18" s="2" t="s">
        <v>125</v>
      </c>
      <c r="B18" s="6">
        <v>4485</v>
      </c>
      <c r="C18" s="4" t="s">
        <v>5</v>
      </c>
      <c r="D18" s="4" t="s">
        <v>5</v>
      </c>
      <c r="E18" s="4" t="s">
        <v>5</v>
      </c>
      <c r="F18" s="6">
        <v>4485</v>
      </c>
      <c r="G18" s="4" t="s">
        <v>5</v>
      </c>
      <c r="H18" s="4" t="s">
        <v>5</v>
      </c>
      <c r="I18" s="4" t="s">
        <v>5</v>
      </c>
    </row>
    <row r="19" spans="1:9" x14ac:dyDescent="0.25">
      <c r="A19" s="2" t="s">
        <v>151</v>
      </c>
      <c r="B19" s="4" t="s">
        <v>5</v>
      </c>
      <c r="C19" s="4" t="s">
        <v>135</v>
      </c>
      <c r="D19" s="4" t="s">
        <v>5</v>
      </c>
      <c r="E19" s="4" t="s">
        <v>5</v>
      </c>
      <c r="F19" s="4" t="s">
        <v>5</v>
      </c>
      <c r="G19" s="4" t="s">
        <v>5</v>
      </c>
      <c r="H19" s="4" t="s">
        <v>5</v>
      </c>
      <c r="I19" s="4" t="s">
        <v>5</v>
      </c>
    </row>
    <row r="20" spans="1:9" x14ac:dyDescent="0.25">
      <c r="A20" s="2" t="s">
        <v>152</v>
      </c>
      <c r="B20" s="4" t="s">
        <v>5</v>
      </c>
      <c r="C20" s="4" t="s">
        <v>5</v>
      </c>
      <c r="D20" s="4" t="s">
        <v>5</v>
      </c>
      <c r="E20" s="4" t="s">
        <v>5</v>
      </c>
      <c r="F20" s="4" t="s">
        <v>5</v>
      </c>
      <c r="G20" s="4">
        <v>-243</v>
      </c>
      <c r="H20" s="4" t="s">
        <v>5</v>
      </c>
      <c r="I20" s="4" t="s">
        <v>5</v>
      </c>
    </row>
    <row r="21" spans="1:9" ht="30" x14ac:dyDescent="0.25">
      <c r="A21" s="2" t="s">
        <v>154</v>
      </c>
      <c r="B21" s="6">
        <v>1019</v>
      </c>
      <c r="C21" s="4" t="s">
        <v>5</v>
      </c>
      <c r="D21" s="4" t="s">
        <v>5</v>
      </c>
      <c r="E21" s="4" t="s">
        <v>5</v>
      </c>
      <c r="F21" s="4" t="s">
        <v>5</v>
      </c>
      <c r="G21" s="4" t="s">
        <v>5</v>
      </c>
      <c r="H21" s="6">
        <v>1019</v>
      </c>
      <c r="I21" s="4" t="s">
        <v>5</v>
      </c>
    </row>
    <row r="22" spans="1:9" ht="30" x14ac:dyDescent="0.25">
      <c r="A22" s="2" t="s">
        <v>155</v>
      </c>
      <c r="B22" s="4" t="s">
        <v>5</v>
      </c>
      <c r="C22" s="4" t="s">
        <v>5</v>
      </c>
      <c r="D22" s="4" t="s">
        <v>5</v>
      </c>
      <c r="E22" s="4">
        <v>77</v>
      </c>
      <c r="F22" s="4" t="s">
        <v>5</v>
      </c>
      <c r="G22" s="4" t="s">
        <v>5</v>
      </c>
      <c r="H22" s="4" t="s">
        <v>5</v>
      </c>
      <c r="I22" s="4" t="s">
        <v>5</v>
      </c>
    </row>
    <row r="23" spans="1:9" ht="30" x14ac:dyDescent="0.25">
      <c r="A23" s="2" t="s">
        <v>156</v>
      </c>
      <c r="B23" s="4">
        <v>-115</v>
      </c>
      <c r="C23" s="4" t="s">
        <v>5</v>
      </c>
      <c r="D23" s="4" t="s">
        <v>5</v>
      </c>
      <c r="E23" s="4" t="s">
        <v>5</v>
      </c>
      <c r="F23" s="4">
        <v>-115</v>
      </c>
      <c r="G23" s="4" t="s">
        <v>5</v>
      </c>
      <c r="H23" s="4" t="s">
        <v>5</v>
      </c>
      <c r="I23" s="4" t="s">
        <v>5</v>
      </c>
    </row>
    <row r="24" spans="1:9" x14ac:dyDescent="0.25">
      <c r="A24" s="2" t="s">
        <v>157</v>
      </c>
      <c r="B24" s="4" t="s">
        <v>5</v>
      </c>
      <c r="C24" s="4" t="s">
        <v>135</v>
      </c>
      <c r="D24" s="4" t="s">
        <v>5</v>
      </c>
      <c r="E24" s="4" t="s">
        <v>5</v>
      </c>
      <c r="F24" s="4" t="s">
        <v>5</v>
      </c>
      <c r="G24" s="4" t="s">
        <v>5</v>
      </c>
      <c r="H24" s="4" t="s">
        <v>5</v>
      </c>
      <c r="I24" s="4" t="s">
        <v>5</v>
      </c>
    </row>
    <row r="25" spans="1:9" x14ac:dyDescent="0.25">
      <c r="A25" s="2" t="s">
        <v>162</v>
      </c>
      <c r="B25" s="4" t="s">
        <v>5</v>
      </c>
      <c r="C25" s="4" t="s">
        <v>5</v>
      </c>
      <c r="D25" s="4" t="s">
        <v>5</v>
      </c>
      <c r="E25" s="4" t="s">
        <v>5</v>
      </c>
      <c r="F25" s="4" t="s">
        <v>5</v>
      </c>
      <c r="G25" s="4">
        <v>135</v>
      </c>
      <c r="H25" s="4" t="s">
        <v>5</v>
      </c>
      <c r="I25" s="4" t="s">
        <v>5</v>
      </c>
    </row>
    <row r="26" spans="1:9" x14ac:dyDescent="0.25">
      <c r="A26" s="2" t="s">
        <v>163</v>
      </c>
      <c r="B26" s="4" t="s">
        <v>5</v>
      </c>
      <c r="C26" s="4" t="s">
        <v>5</v>
      </c>
      <c r="D26" s="4" t="s">
        <v>5</v>
      </c>
      <c r="E26" s="4">
        <v>243</v>
      </c>
      <c r="F26" s="4" t="s">
        <v>5</v>
      </c>
      <c r="G26" s="4" t="s">
        <v>5</v>
      </c>
      <c r="H26" s="4" t="s">
        <v>5</v>
      </c>
      <c r="I26" s="4" t="s">
        <v>5</v>
      </c>
    </row>
    <row r="27" spans="1:9" x14ac:dyDescent="0.25">
      <c r="A27" s="2" t="s">
        <v>159</v>
      </c>
      <c r="B27" s="4" t="s">
        <v>5</v>
      </c>
      <c r="C27" s="4" t="s">
        <v>5</v>
      </c>
      <c r="D27" s="4" t="s">
        <v>5</v>
      </c>
      <c r="E27" s="4" t="s">
        <v>5</v>
      </c>
      <c r="F27" s="6">
        <v>-2137</v>
      </c>
      <c r="G27" s="4" t="s">
        <v>5</v>
      </c>
      <c r="H27" s="4" t="s">
        <v>5</v>
      </c>
      <c r="I27" s="4" t="s">
        <v>5</v>
      </c>
    </row>
    <row r="28" spans="1:9" x14ac:dyDescent="0.25">
      <c r="A28" s="2" t="s">
        <v>164</v>
      </c>
      <c r="B28" s="8">
        <v>152756</v>
      </c>
      <c r="C28" s="8">
        <v>0</v>
      </c>
      <c r="D28" s="8">
        <v>87</v>
      </c>
      <c r="E28" s="8">
        <v>101316</v>
      </c>
      <c r="F28" s="8">
        <v>60580</v>
      </c>
      <c r="G28" s="8">
        <v>-598</v>
      </c>
      <c r="H28" s="8">
        <v>-1878</v>
      </c>
      <c r="I28" s="8">
        <v>-675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5</v>
      </c>
      <c r="B1" s="7" t="s">
        <v>1</v>
      </c>
      <c r="C1" s="7"/>
    </row>
    <row r="2" spans="1:3" ht="30" x14ac:dyDescent="0.25">
      <c r="A2" s="1" t="s">
        <v>27</v>
      </c>
      <c r="B2" s="1" t="s">
        <v>2</v>
      </c>
      <c r="C2" s="1" t="s">
        <v>82</v>
      </c>
    </row>
    <row r="3" spans="1:3" ht="30" x14ac:dyDescent="0.25">
      <c r="A3" s="3" t="s">
        <v>166</v>
      </c>
      <c r="B3" s="4" t="s">
        <v>5</v>
      </c>
      <c r="C3" s="4" t="s">
        <v>5</v>
      </c>
    </row>
    <row r="4" spans="1:3" x14ac:dyDescent="0.25">
      <c r="A4" s="2" t="s">
        <v>125</v>
      </c>
      <c r="B4" s="8">
        <v>4485</v>
      </c>
      <c r="C4" s="8">
        <v>3847</v>
      </c>
    </row>
    <row r="5" spans="1:3" x14ac:dyDescent="0.25">
      <c r="A5" s="2" t="s">
        <v>167</v>
      </c>
      <c r="B5" s="6">
        <v>1065</v>
      </c>
      <c r="C5" s="4">
        <v>788</v>
      </c>
    </row>
    <row r="6" spans="1:3" ht="30" x14ac:dyDescent="0.25">
      <c r="A6" s="2" t="s">
        <v>168</v>
      </c>
      <c r="B6" s="4">
        <v>206</v>
      </c>
      <c r="C6" s="4">
        <v>56</v>
      </c>
    </row>
    <row r="7" spans="1:3" x14ac:dyDescent="0.25">
      <c r="A7" s="2" t="s">
        <v>169</v>
      </c>
      <c r="B7" s="4">
        <v>266</v>
      </c>
      <c r="C7" s="4">
        <v>431</v>
      </c>
    </row>
    <row r="8" spans="1:3" ht="30" x14ac:dyDescent="0.25">
      <c r="A8" s="2" t="s">
        <v>170</v>
      </c>
      <c r="B8" s="4">
        <v>212</v>
      </c>
      <c r="C8" s="4">
        <v>-576</v>
      </c>
    </row>
    <row r="9" spans="1:3" x14ac:dyDescent="0.25">
      <c r="A9" s="2" t="s">
        <v>171</v>
      </c>
      <c r="B9" s="6">
        <v>-13628</v>
      </c>
      <c r="C9" s="6">
        <v>-52887</v>
      </c>
    </row>
    <row r="10" spans="1:3" x14ac:dyDescent="0.25">
      <c r="A10" s="2" t="s">
        <v>172</v>
      </c>
      <c r="B10" s="6">
        <v>13143</v>
      </c>
      <c r="C10" s="6">
        <v>63922</v>
      </c>
    </row>
    <row r="11" spans="1:3" ht="30" x14ac:dyDescent="0.25">
      <c r="A11" s="2" t="s">
        <v>173</v>
      </c>
      <c r="B11" s="4">
        <v>-319</v>
      </c>
      <c r="C11" s="4">
        <v>-292</v>
      </c>
    </row>
    <row r="12" spans="1:3" x14ac:dyDescent="0.25">
      <c r="A12" s="2" t="s">
        <v>120</v>
      </c>
      <c r="B12" s="4">
        <v>869</v>
      </c>
      <c r="C12" s="4">
        <v>340</v>
      </c>
    </row>
    <row r="13" spans="1:3" x14ac:dyDescent="0.25">
      <c r="A13" s="2" t="s">
        <v>95</v>
      </c>
      <c r="B13" s="4">
        <v>709</v>
      </c>
      <c r="C13" s="4">
        <v>576</v>
      </c>
    </row>
    <row r="14" spans="1:3" ht="30" x14ac:dyDescent="0.25">
      <c r="A14" s="2" t="s">
        <v>174</v>
      </c>
      <c r="B14" s="6">
        <v>-2346</v>
      </c>
      <c r="C14" s="4">
        <v>255</v>
      </c>
    </row>
    <row r="15" spans="1:3" ht="30" x14ac:dyDescent="0.25">
      <c r="A15" s="2" t="s">
        <v>175</v>
      </c>
      <c r="B15" s="4">
        <v>-201</v>
      </c>
      <c r="C15" s="4">
        <v>-28</v>
      </c>
    </row>
    <row r="16" spans="1:3" x14ac:dyDescent="0.25">
      <c r="A16" s="2" t="s">
        <v>176</v>
      </c>
      <c r="B16" s="4">
        <v>6</v>
      </c>
      <c r="C16" s="4" t="s">
        <v>5</v>
      </c>
    </row>
    <row r="17" spans="1:3" x14ac:dyDescent="0.25">
      <c r="A17" s="2" t="s">
        <v>177</v>
      </c>
      <c r="B17" s="4">
        <v>-443</v>
      </c>
      <c r="C17" s="4">
        <v>-781</v>
      </c>
    </row>
    <row r="18" spans="1:3" ht="30" x14ac:dyDescent="0.25">
      <c r="A18" s="2" t="s">
        <v>178</v>
      </c>
      <c r="B18" s="4">
        <v>-12</v>
      </c>
      <c r="C18" s="4">
        <v>-4</v>
      </c>
    </row>
    <row r="19" spans="1:3" x14ac:dyDescent="0.25">
      <c r="A19" s="2" t="s">
        <v>100</v>
      </c>
      <c r="B19" s="4">
        <v>-170</v>
      </c>
      <c r="C19" s="6">
        <v>-1608</v>
      </c>
    </row>
    <row r="20" spans="1:3" ht="30" x14ac:dyDescent="0.25">
      <c r="A20" s="2" t="s">
        <v>105</v>
      </c>
      <c r="B20" s="4" t="s">
        <v>5</v>
      </c>
      <c r="C20" s="4">
        <v>-243</v>
      </c>
    </row>
    <row r="21" spans="1:3" ht="30" x14ac:dyDescent="0.25">
      <c r="A21" s="2" t="s">
        <v>179</v>
      </c>
      <c r="B21" s="4">
        <v>-305</v>
      </c>
      <c r="C21" s="4">
        <v>-62</v>
      </c>
    </row>
    <row r="22" spans="1:3" ht="30" x14ac:dyDescent="0.25">
      <c r="A22" s="2" t="s">
        <v>180</v>
      </c>
      <c r="B22" s="6">
        <v>-1990</v>
      </c>
      <c r="C22" s="4">
        <v>-731</v>
      </c>
    </row>
    <row r="23" spans="1:3" ht="30" x14ac:dyDescent="0.25">
      <c r="A23" s="2" t="s">
        <v>181</v>
      </c>
      <c r="B23" s="6">
        <v>1547</v>
      </c>
      <c r="C23" s="6">
        <v>13003</v>
      </c>
    </row>
    <row r="24" spans="1:3" ht="30" x14ac:dyDescent="0.25">
      <c r="A24" s="3" t="s">
        <v>182</v>
      </c>
      <c r="B24" s="4" t="s">
        <v>5</v>
      </c>
      <c r="C24" s="4" t="s">
        <v>5</v>
      </c>
    </row>
    <row r="25" spans="1:3" x14ac:dyDescent="0.25">
      <c r="A25" s="2" t="s">
        <v>183</v>
      </c>
      <c r="B25" s="6">
        <v>-1883</v>
      </c>
      <c r="C25" s="6">
        <v>-2149</v>
      </c>
    </row>
    <row r="26" spans="1:3" ht="30" x14ac:dyDescent="0.25">
      <c r="A26" s="2" t="s">
        <v>184</v>
      </c>
      <c r="B26" s="4">
        <v>70</v>
      </c>
      <c r="C26" s="4">
        <v>113</v>
      </c>
    </row>
    <row r="27" spans="1:3" x14ac:dyDescent="0.25">
      <c r="A27" s="2" t="s">
        <v>185</v>
      </c>
      <c r="B27" s="4">
        <v>21</v>
      </c>
      <c r="C27" s="4">
        <v>5</v>
      </c>
    </row>
    <row r="28" spans="1:3" ht="30" x14ac:dyDescent="0.25">
      <c r="A28" s="2" t="s">
        <v>186</v>
      </c>
      <c r="B28" s="6">
        <v>78940</v>
      </c>
      <c r="C28" s="6">
        <v>110520</v>
      </c>
    </row>
    <row r="29" spans="1:3" ht="30" x14ac:dyDescent="0.25">
      <c r="A29" s="2" t="s">
        <v>187</v>
      </c>
      <c r="B29" s="6">
        <v>50014</v>
      </c>
      <c r="C29" s="4" t="s">
        <v>5</v>
      </c>
    </row>
    <row r="30" spans="1:3" ht="30" x14ac:dyDescent="0.25">
      <c r="A30" s="2" t="s">
        <v>188</v>
      </c>
      <c r="B30" s="6">
        <v>-113406</v>
      </c>
      <c r="C30" s="6">
        <v>-52732</v>
      </c>
    </row>
    <row r="31" spans="1:3" ht="30" x14ac:dyDescent="0.25">
      <c r="A31" s="2" t="s">
        <v>189</v>
      </c>
      <c r="B31" s="4">
        <v>747</v>
      </c>
      <c r="C31" s="4" t="s">
        <v>5</v>
      </c>
    </row>
    <row r="32" spans="1:3" ht="30" x14ac:dyDescent="0.25">
      <c r="A32" s="2" t="s">
        <v>190</v>
      </c>
      <c r="B32" s="6">
        <v>-2376</v>
      </c>
      <c r="C32" s="4">
        <v>213</v>
      </c>
    </row>
    <row r="33" spans="1:3" ht="30" x14ac:dyDescent="0.25">
      <c r="A33" s="2" t="s">
        <v>191</v>
      </c>
      <c r="B33" s="6">
        <v>-60699</v>
      </c>
      <c r="C33" s="6">
        <v>-8014</v>
      </c>
    </row>
    <row r="34" spans="1:3" x14ac:dyDescent="0.25">
      <c r="A34" s="2" t="s">
        <v>192</v>
      </c>
      <c r="B34" s="6">
        <v>-7688</v>
      </c>
      <c r="C34" s="4" t="s">
        <v>5</v>
      </c>
    </row>
    <row r="35" spans="1:3" ht="30" x14ac:dyDescent="0.25">
      <c r="A35" s="2" t="s">
        <v>193</v>
      </c>
      <c r="B35" s="6">
        <v>1561</v>
      </c>
      <c r="C35" s="4">
        <v>258</v>
      </c>
    </row>
    <row r="36" spans="1:3" ht="30" x14ac:dyDescent="0.25">
      <c r="A36" s="2" t="s">
        <v>194</v>
      </c>
      <c r="B36" s="6">
        <v>-54699</v>
      </c>
      <c r="C36" s="6">
        <v>48214</v>
      </c>
    </row>
    <row r="37" spans="1:3" ht="30" x14ac:dyDescent="0.25">
      <c r="A37" s="3" t="s">
        <v>195</v>
      </c>
      <c r="B37" s="4" t="s">
        <v>5</v>
      </c>
      <c r="C37" s="4" t="s">
        <v>5</v>
      </c>
    </row>
    <row r="38" spans="1:3" x14ac:dyDescent="0.25">
      <c r="A38" s="2" t="s">
        <v>196</v>
      </c>
      <c r="B38" s="6">
        <v>23171</v>
      </c>
      <c r="C38" s="6">
        <v>-36909</v>
      </c>
    </row>
    <row r="39" spans="1:3" ht="30" x14ac:dyDescent="0.25">
      <c r="A39" s="2" t="s">
        <v>197</v>
      </c>
      <c r="B39" s="6">
        <v>-7045</v>
      </c>
      <c r="C39" s="6">
        <v>4310</v>
      </c>
    </row>
    <row r="40" spans="1:3" ht="30" x14ac:dyDescent="0.25">
      <c r="A40" s="2" t="s">
        <v>198</v>
      </c>
      <c r="B40" s="6">
        <v>49250</v>
      </c>
      <c r="C40" s="6">
        <v>-15499</v>
      </c>
    </row>
    <row r="41" spans="1:3" x14ac:dyDescent="0.25">
      <c r="A41" s="2" t="s">
        <v>199</v>
      </c>
      <c r="B41" s="4">
        <v>-115</v>
      </c>
      <c r="C41" s="4">
        <v>-199</v>
      </c>
    </row>
    <row r="42" spans="1:3" x14ac:dyDescent="0.25">
      <c r="A42" s="2" t="s">
        <v>200</v>
      </c>
      <c r="B42" s="6">
        <v>-2066</v>
      </c>
      <c r="C42" s="6">
        <v>-1779</v>
      </c>
    </row>
    <row r="43" spans="1:3" ht="30" x14ac:dyDescent="0.25">
      <c r="A43" s="2" t="s">
        <v>155</v>
      </c>
      <c r="B43" s="4">
        <v>6</v>
      </c>
      <c r="C43" s="4">
        <v>62</v>
      </c>
    </row>
    <row r="44" spans="1:3" ht="30" x14ac:dyDescent="0.25">
      <c r="A44" s="2" t="s">
        <v>201</v>
      </c>
      <c r="B44" s="4">
        <v>35</v>
      </c>
      <c r="C44" s="4">
        <v>99</v>
      </c>
    </row>
    <row r="45" spans="1:3" ht="30" x14ac:dyDescent="0.25">
      <c r="A45" s="2" t="s">
        <v>202</v>
      </c>
      <c r="B45" s="6">
        <v>63236</v>
      </c>
      <c r="C45" s="6">
        <v>-49915</v>
      </c>
    </row>
    <row r="46" spans="1:3" ht="30" x14ac:dyDescent="0.25">
      <c r="A46" s="2" t="s">
        <v>203</v>
      </c>
      <c r="B46" s="6">
        <v>10084</v>
      </c>
      <c r="C46" s="6">
        <v>11302</v>
      </c>
    </row>
    <row r="47" spans="1:3" ht="30" x14ac:dyDescent="0.25">
      <c r="A47" s="2" t="s">
        <v>204</v>
      </c>
      <c r="B47" s="6">
        <v>33578</v>
      </c>
      <c r="C47" s="6">
        <v>39412</v>
      </c>
    </row>
    <row r="48" spans="1:3" ht="30" x14ac:dyDescent="0.25">
      <c r="A48" s="2" t="s">
        <v>205</v>
      </c>
      <c r="B48" s="6">
        <v>43662</v>
      </c>
      <c r="C48" s="6">
        <v>50714</v>
      </c>
    </row>
    <row r="49" spans="1:3" x14ac:dyDescent="0.25">
      <c r="A49" s="3" t="s">
        <v>206</v>
      </c>
      <c r="B49" s="4" t="s">
        <v>5</v>
      </c>
      <c r="C49" s="4" t="s">
        <v>5</v>
      </c>
    </row>
    <row r="50" spans="1:3" x14ac:dyDescent="0.25">
      <c r="A50" s="2" t="s">
        <v>207</v>
      </c>
      <c r="B50" s="6">
        <v>2168</v>
      </c>
      <c r="C50" s="6">
        <v>2167</v>
      </c>
    </row>
    <row r="51" spans="1:3" ht="30" x14ac:dyDescent="0.25">
      <c r="A51" s="2" t="s">
        <v>92</v>
      </c>
      <c r="B51" s="6">
        <v>1058</v>
      </c>
      <c r="C51" s="6">
        <v>1350</v>
      </c>
    </row>
    <row r="52" spans="1:3" x14ac:dyDescent="0.25">
      <c r="A52" s="2" t="s">
        <v>208</v>
      </c>
      <c r="B52" s="6">
        <v>3226</v>
      </c>
      <c r="C52" s="6">
        <v>3517</v>
      </c>
    </row>
    <row r="53" spans="1:3" x14ac:dyDescent="0.25">
      <c r="A53" s="2" t="s">
        <v>209</v>
      </c>
      <c r="B53" s="6">
        <v>2523</v>
      </c>
      <c r="C53" s="6">
        <v>3031</v>
      </c>
    </row>
    <row r="54" spans="1:3" ht="30" x14ac:dyDescent="0.25">
      <c r="A54" s="2" t="s">
        <v>210</v>
      </c>
      <c r="B54" s="8">
        <v>320</v>
      </c>
      <c r="C54" s="8">
        <v>1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7" t="s">
        <v>211</v>
      </c>
      <c r="B1" s="1" t="s">
        <v>1</v>
      </c>
    </row>
    <row r="2" spans="1:2" x14ac:dyDescent="0.25">
      <c r="A2" s="7"/>
      <c r="B2" s="1" t="s">
        <v>2</v>
      </c>
    </row>
    <row r="3" spans="1:2" x14ac:dyDescent="0.25">
      <c r="A3" s="12" t="s">
        <v>211</v>
      </c>
      <c r="B3" s="4" t="s">
        <v>5</v>
      </c>
    </row>
    <row r="4" spans="1:2" x14ac:dyDescent="0.25">
      <c r="A4" s="12"/>
      <c r="B4" s="10" t="s">
        <v>211</v>
      </c>
    </row>
    <row r="5" spans="1:2" ht="370.5" x14ac:dyDescent="0.25">
      <c r="A5" s="12"/>
      <c r="B5" s="11" t="s">
        <v>212</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13</v>
      </c>
      <c r="B1" s="1" t="s">
        <v>1</v>
      </c>
    </row>
    <row r="2" spans="1:2" x14ac:dyDescent="0.25">
      <c r="A2" s="7"/>
      <c r="B2" s="1" t="s">
        <v>2</v>
      </c>
    </row>
    <row r="3" spans="1:2" x14ac:dyDescent="0.25">
      <c r="A3" s="12" t="s">
        <v>213</v>
      </c>
      <c r="B3" s="4" t="s">
        <v>5</v>
      </c>
    </row>
    <row r="4" spans="1:2" x14ac:dyDescent="0.25">
      <c r="A4" s="12"/>
      <c r="B4" s="10" t="s">
        <v>214</v>
      </c>
    </row>
    <row r="5" spans="1:2" ht="268.5" x14ac:dyDescent="0.25">
      <c r="A5" s="12"/>
      <c r="B5" s="11" t="s">
        <v>215</v>
      </c>
    </row>
    <row r="6" spans="1:2" ht="204.75" x14ac:dyDescent="0.25">
      <c r="A6" s="12"/>
      <c r="B6" s="11" t="s">
        <v>216</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solidated_Consolidated_Stat</vt:lpstr>
      <vt:lpstr>Condensed_Consolidated_Stateme2</vt:lpstr>
      <vt:lpstr>Nature_of_Operations</vt:lpstr>
      <vt:lpstr>Basis_of_Presentation</vt:lpstr>
      <vt:lpstr>Accounting_Policies</vt:lpstr>
      <vt:lpstr>Impact_of_New_Accounting_Stand</vt:lpstr>
      <vt:lpstr>Fair_Value_Measurements</vt:lpstr>
      <vt:lpstr>Securities</vt:lpstr>
      <vt:lpstr>OtherThanTemporary_Impairment_</vt:lpstr>
      <vt:lpstr>Loan_Portfolio</vt:lpstr>
      <vt:lpstr>Stockbased_Compensation</vt:lpstr>
      <vt:lpstr>Pension_Benefits</vt:lpstr>
      <vt:lpstr>Earnings_Per_Share_EPS</vt:lpstr>
      <vt:lpstr>Accumulated_Other_Comprehensiv</vt:lpstr>
      <vt:lpstr>Impact_of_New_Accounting_Stand1</vt:lpstr>
      <vt:lpstr>Fair_Value_Measurements_Tables</vt:lpstr>
      <vt:lpstr>Securities_Tables</vt:lpstr>
      <vt:lpstr>OtherThanTemporary_Impairment_1</vt:lpstr>
      <vt:lpstr>Loan_Portfolio_Tables</vt:lpstr>
      <vt:lpstr>Pension_Benefits_Tables</vt:lpstr>
      <vt:lpstr>Earnings_Per_Share_EPS_Tables</vt:lpstr>
      <vt:lpstr>Accumulated_Other_Comprehensiv1</vt:lpstr>
      <vt:lpstr>Nature_of_Operations_Additiona</vt:lpstr>
      <vt:lpstr>Assets_Measured_at_Fair_Value_</vt:lpstr>
      <vt:lpstr>Financial_Instruments_Measured</vt:lpstr>
      <vt:lpstr>Fair_Value_Measurements_Additi</vt:lpstr>
      <vt:lpstr>Estimated_Fair_Values_of_Compa</vt:lpstr>
      <vt:lpstr>Amortized_Cost_of_Securities_A</vt:lpstr>
      <vt:lpstr>Maturities_of_Debt_Securities_</vt:lpstr>
      <vt:lpstr>Securities_Additional_Informat</vt:lpstr>
      <vt:lpstr>Aggregate_Fair_Value_and_Unrea</vt:lpstr>
      <vt:lpstr>Loans_Receivable_Detail</vt:lpstr>
      <vt:lpstr>Information_Regarding_Allowanc</vt:lpstr>
      <vt:lpstr>NonAccrual_Loans_and_PastDue_L</vt:lpstr>
      <vt:lpstr>Troubled_Debt_Restructurings_D</vt:lpstr>
      <vt:lpstr>PreModification_Balance_Inform</vt:lpstr>
      <vt:lpstr>Summary_of_Troubled_Debt_Restr</vt:lpstr>
      <vt:lpstr>Loan_Portfolio_Additional_Info</vt:lpstr>
      <vt:lpstr>Summary_of_Class_of_Loan_with_</vt:lpstr>
      <vt:lpstr>Summary_of_Credit_Impaired_Loa</vt:lpstr>
      <vt:lpstr>Loans_by_Risk_Ratings_Detail</vt:lpstr>
      <vt:lpstr>Analysis_of_Aggregate_Changes_</vt:lpstr>
      <vt:lpstr>Stockbased_Compensation_Additi</vt:lpstr>
      <vt:lpstr>Net_Periodic_Pension_Cost_Deta</vt:lpstr>
      <vt:lpstr>Basic_and_Diluted_earnings_Per</vt:lpstr>
      <vt:lpstr>Accumulated_Other_Comprehensiv2</vt:lpstr>
      <vt:lpstr>Reclassification_Disclosur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3:01Z</dcterms:created>
  <dcterms:modified xsi:type="dcterms:W3CDTF">2014-08-11T20:33:01Z</dcterms:modified>
</cp:coreProperties>
</file>